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Accrued Interest Receivable an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Accrued Interest Payable and Ot" sheetId="19" state="visible" r:id="rId19"/>
    <sheet xmlns:r="http://schemas.openxmlformats.org/officeDocument/2006/relationships" name="Income Taxes" sheetId="20" state="visible" r:id="rId20"/>
    <sheet xmlns:r="http://schemas.openxmlformats.org/officeDocument/2006/relationships" name="Retirement Plans and Other Post" sheetId="21" state="visible" r:id="rId21"/>
    <sheet xmlns:r="http://schemas.openxmlformats.org/officeDocument/2006/relationships" name="Stock-Based Incentive Plan"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rivative Instruments and Hedg" sheetId="26" state="visible" r:id="rId26"/>
    <sheet xmlns:r="http://schemas.openxmlformats.org/officeDocument/2006/relationships" name="Fair Value Disclosures" sheetId="27" state="visible" r:id="rId27"/>
    <sheet xmlns:r="http://schemas.openxmlformats.org/officeDocument/2006/relationships" name="Share Repurchase Plan"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Revenue From Contracts with Cus" sheetId="32" state="visible" r:id="rId32"/>
    <sheet xmlns:r="http://schemas.openxmlformats.org/officeDocument/2006/relationships" name="Condensed Financial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Accrued Interest Receivable a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Accrued Interest Payable and _2" sheetId="45" state="visible" r:id="rId45"/>
    <sheet xmlns:r="http://schemas.openxmlformats.org/officeDocument/2006/relationships" name="Income Taxes (Tables)" sheetId="46" state="visible" r:id="rId46"/>
    <sheet xmlns:r="http://schemas.openxmlformats.org/officeDocument/2006/relationships" name="Retirement Plans and Other Po_2" sheetId="47" state="visible" r:id="rId47"/>
    <sheet xmlns:r="http://schemas.openxmlformats.org/officeDocument/2006/relationships" name="Stock-Based Incentive Plan (Tab" sheetId="48" state="visible" r:id="rId48"/>
    <sheet xmlns:r="http://schemas.openxmlformats.org/officeDocument/2006/relationships" name="Accumulated Other Comprehensi_2"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Derivative Instruments and He_2" sheetId="52" state="visible" r:id="rId52"/>
    <sheet xmlns:r="http://schemas.openxmlformats.org/officeDocument/2006/relationships" name="Fair Value Disclosures (Tables)" sheetId="53" state="visible" r:id="rId53"/>
    <sheet xmlns:r="http://schemas.openxmlformats.org/officeDocument/2006/relationships" name="Regulatory Matters (Tables)" sheetId="54" state="visible" r:id="rId54"/>
    <sheet xmlns:r="http://schemas.openxmlformats.org/officeDocument/2006/relationships" name="Related Party Transactions (Tab" sheetId="55" state="visible" r:id="rId55"/>
    <sheet xmlns:r="http://schemas.openxmlformats.org/officeDocument/2006/relationships" name="Segment Reporting Segment Repor" sheetId="56" state="visible" r:id="rId56"/>
    <sheet xmlns:r="http://schemas.openxmlformats.org/officeDocument/2006/relationships" name="Revenue From Contracts with C_2" sheetId="57" state="visible" r:id="rId57"/>
    <sheet xmlns:r="http://schemas.openxmlformats.org/officeDocument/2006/relationships" name="Condensed Financial Informati_2" sheetId="58" state="visible" r:id="rId58"/>
    <sheet xmlns:r="http://schemas.openxmlformats.org/officeDocument/2006/relationships" name="Summary of Significant Accoun_3" sheetId="59" state="visible" r:id="rId59"/>
    <sheet xmlns:r="http://schemas.openxmlformats.org/officeDocument/2006/relationships" name="Earnings per Share - Basic and " sheetId="60" state="visible" r:id="rId60"/>
    <sheet xmlns:r="http://schemas.openxmlformats.org/officeDocument/2006/relationships" name="Restrictions on Cash and Due _2" sheetId="61" state="visible" r:id="rId61"/>
    <sheet xmlns:r="http://schemas.openxmlformats.org/officeDocument/2006/relationships" name="Investment Securities - Additio" sheetId="62" state="visible" r:id="rId62"/>
    <sheet xmlns:r="http://schemas.openxmlformats.org/officeDocument/2006/relationships" name="Investment Securities - Held-to" sheetId="63" state="visible" r:id="rId63"/>
    <sheet xmlns:r="http://schemas.openxmlformats.org/officeDocument/2006/relationships" name="Investment Securities - Informa" sheetId="64" state="visible" r:id="rId64"/>
    <sheet xmlns:r="http://schemas.openxmlformats.org/officeDocument/2006/relationships" name="Investment Securities - Amount " sheetId="65" state="visible" r:id="rId65"/>
    <sheet xmlns:r="http://schemas.openxmlformats.org/officeDocument/2006/relationships" name="Investment Securities - Allowan" sheetId="66" state="visible" r:id="rId66"/>
    <sheet xmlns:r="http://schemas.openxmlformats.org/officeDocument/2006/relationships" name="Loans and Leases - Additional I" sheetId="67" state="visible" r:id="rId67"/>
    <sheet xmlns:r="http://schemas.openxmlformats.org/officeDocument/2006/relationships" name="Loans and Leases - Summary of M" sheetId="68" state="visible" r:id="rId68"/>
    <sheet xmlns:r="http://schemas.openxmlformats.org/officeDocument/2006/relationships" name="Loans and Leases - Age Analysis" sheetId="69" state="visible" r:id="rId69"/>
    <sheet xmlns:r="http://schemas.openxmlformats.org/officeDocument/2006/relationships" name="Loans and Leases - Non-Performi" sheetId="70" state="visible" r:id="rId70"/>
    <sheet xmlns:r="http://schemas.openxmlformats.org/officeDocument/2006/relationships" name="Loans and Leases - Nonaccrual (" sheetId="71" state="visible" r:id="rId71"/>
    <sheet xmlns:r="http://schemas.openxmlformats.org/officeDocument/2006/relationships" name="Loans and Leases - Collateral D" sheetId="72" state="visible" r:id="rId72"/>
    <sheet xmlns:r="http://schemas.openxmlformats.org/officeDocument/2006/relationships" name="Loans and Leases - Credit Quali" sheetId="73" state="visible" r:id="rId73"/>
    <sheet xmlns:r="http://schemas.openxmlformats.org/officeDocument/2006/relationships" name="Loans and Leases - Allowance fo" sheetId="74" state="visible" r:id="rId74"/>
    <sheet xmlns:r="http://schemas.openxmlformats.org/officeDocument/2006/relationships" name="Loans and Leases - Allowance _2" sheetId="75" state="visible" r:id="rId75"/>
    <sheet xmlns:r="http://schemas.openxmlformats.org/officeDocument/2006/relationships" name="Loans and Leases - Accruing and" sheetId="76" state="visible" r:id="rId76"/>
    <sheet xmlns:r="http://schemas.openxmlformats.org/officeDocument/2006/relationships" name="Loans and Leases - Schedule of " sheetId="77" state="visible" r:id="rId77"/>
    <sheet xmlns:r="http://schemas.openxmlformats.org/officeDocument/2006/relationships" name="Loans and Leases - Accruing a_2" sheetId="78" state="visible" r:id="rId78"/>
    <sheet xmlns:r="http://schemas.openxmlformats.org/officeDocument/2006/relationships" name="Loans and Leases - Aging Analys" sheetId="79" state="visible" r:id="rId79"/>
    <sheet xmlns:r="http://schemas.openxmlformats.org/officeDocument/2006/relationships" name="Loans and Leases - Mortgages in" sheetId="80" state="visible" r:id="rId80"/>
    <sheet xmlns:r="http://schemas.openxmlformats.org/officeDocument/2006/relationships" name="Loans and Leases - Foreclosed R" sheetId="81" state="visible" r:id="rId81"/>
    <sheet xmlns:r="http://schemas.openxmlformats.org/officeDocument/2006/relationships" name="Loans and Leases - Schedule o_2" sheetId="82" state="visible" r:id="rId82"/>
    <sheet xmlns:r="http://schemas.openxmlformats.org/officeDocument/2006/relationships" name="Premises and Equipment - Compon"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Goodwill and Other Intangible_7" sheetId="88" state="visible" r:id="rId88"/>
    <sheet xmlns:r="http://schemas.openxmlformats.org/officeDocument/2006/relationships" name="Goodwill and Other Intangible_8" sheetId="89" state="visible" r:id="rId89"/>
    <sheet xmlns:r="http://schemas.openxmlformats.org/officeDocument/2006/relationships" name="Goodwill and Other Intangible_9" sheetId="90" state="visible" r:id="rId90"/>
    <sheet xmlns:r="http://schemas.openxmlformats.org/officeDocument/2006/relationships" name="Accrued Interest Receivable a_3" sheetId="91" state="visible" r:id="rId91"/>
    <sheet xmlns:r="http://schemas.openxmlformats.org/officeDocument/2006/relationships" name="Deposits - Additional Informati" sheetId="92" state="visible" r:id="rId92"/>
    <sheet xmlns:r="http://schemas.openxmlformats.org/officeDocument/2006/relationships" name="Deposits - Schedule of Componen" sheetId="93" state="visible" r:id="rId93"/>
    <sheet xmlns:r="http://schemas.openxmlformats.org/officeDocument/2006/relationships" name="Deposits - Schedule of Maturiti" sheetId="94" state="visible" r:id="rId94"/>
    <sheet xmlns:r="http://schemas.openxmlformats.org/officeDocument/2006/relationships" name="Borrowings - Additional Informa" sheetId="95" state="visible" r:id="rId95"/>
    <sheet xmlns:r="http://schemas.openxmlformats.org/officeDocument/2006/relationships" name="Borrowings - Summary of Borrowi" sheetId="96" state="visible" r:id="rId96"/>
    <sheet xmlns:r="http://schemas.openxmlformats.org/officeDocument/2006/relationships" name="Borrowings - Schedule of Maturi" sheetId="97" state="visible" r:id="rId97"/>
    <sheet xmlns:r="http://schemas.openxmlformats.org/officeDocument/2006/relationships" name="Accrued Interest Payable and _3" sheetId="98" state="visible" r:id="rId98"/>
    <sheet xmlns:r="http://schemas.openxmlformats.org/officeDocument/2006/relationships" name="Income Taxes - Additional Infor" sheetId="99" state="visible" r:id="rId99"/>
    <sheet xmlns:r="http://schemas.openxmlformats.org/officeDocument/2006/relationships" name="Income Taxes - Provision for Fe" sheetId="100" state="visible" r:id="rId100"/>
    <sheet xmlns:r="http://schemas.openxmlformats.org/officeDocument/2006/relationships" name="Income Taxes - Income Tax Provi" sheetId="101" state="visible" r:id="rId101"/>
    <sheet xmlns:r="http://schemas.openxmlformats.org/officeDocument/2006/relationships" name="Income Taxes - Components of De" sheetId="102" state="visible" r:id="rId102"/>
    <sheet xmlns:r="http://schemas.openxmlformats.org/officeDocument/2006/relationships" name="Retirement Plans and Other Po_3" sheetId="103" state="visible" r:id="rId103"/>
    <sheet xmlns:r="http://schemas.openxmlformats.org/officeDocument/2006/relationships" name="Retirement Plans and Other Po_4" sheetId="104" state="visible" r:id="rId104"/>
    <sheet xmlns:r="http://schemas.openxmlformats.org/officeDocument/2006/relationships" name="Retirement Plans and Other Po_5" sheetId="105" state="visible" r:id="rId105"/>
    <sheet xmlns:r="http://schemas.openxmlformats.org/officeDocument/2006/relationships" name="Retirement Plans and Other Po_6" sheetId="106" state="visible" r:id="rId106"/>
    <sheet xmlns:r="http://schemas.openxmlformats.org/officeDocument/2006/relationships" name="Retirement Plans and Other Po_7" sheetId="107" state="visible" r:id="rId107"/>
    <sheet xmlns:r="http://schemas.openxmlformats.org/officeDocument/2006/relationships" name="Retirement Plans and Other Po_8" sheetId="108" state="visible" r:id="rId108"/>
    <sheet xmlns:r="http://schemas.openxmlformats.org/officeDocument/2006/relationships" name="Retirement Plans and Other Po_9" sheetId="109" state="visible" r:id="rId109"/>
    <sheet xmlns:r="http://schemas.openxmlformats.org/officeDocument/2006/relationships" name="Retirement Plans and Other P_10" sheetId="110" state="visible" r:id="rId110"/>
    <sheet xmlns:r="http://schemas.openxmlformats.org/officeDocument/2006/relationships" name="Stock-Based Incentive Plan - Ad" sheetId="111" state="visible" r:id="rId111"/>
    <sheet xmlns:r="http://schemas.openxmlformats.org/officeDocument/2006/relationships" name="Stock-Based Incentive Plan - St" sheetId="112" state="visible" r:id="rId112"/>
    <sheet xmlns:r="http://schemas.openxmlformats.org/officeDocument/2006/relationships" name="Stock-Based Incentive Plan - Su" sheetId="113" state="visible" r:id="rId113"/>
    <sheet xmlns:r="http://schemas.openxmlformats.org/officeDocument/2006/relationships" name="Stock-Based Incentive Plan - Ce" sheetId="114" state="visible" r:id="rId114"/>
    <sheet xmlns:r="http://schemas.openxmlformats.org/officeDocument/2006/relationships" name="Stock-Based Incentive Plan - Sc" sheetId="115" state="visible" r:id="rId115"/>
    <sheet xmlns:r="http://schemas.openxmlformats.org/officeDocument/2006/relationships" name="Stock-Based Incentive Plan - Co" sheetId="116" state="visible" r:id="rId116"/>
    <sheet xmlns:r="http://schemas.openxmlformats.org/officeDocument/2006/relationships" name="Accumulated Other Comprehensi_3" sheetId="117" state="visible" r:id="rId117"/>
    <sheet xmlns:r="http://schemas.openxmlformats.org/officeDocument/2006/relationships" name="Leases - Schedule of Operating " sheetId="118" state="visible" r:id="rId118"/>
    <sheet xmlns:r="http://schemas.openxmlformats.org/officeDocument/2006/relationships" name="Leases - Schedule of Maturity o"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Derivative Instruments and He_3" sheetId="122" state="visible" r:id="rId122"/>
    <sheet xmlns:r="http://schemas.openxmlformats.org/officeDocument/2006/relationships" name="Derivative Instruments and He_4" sheetId="123" state="visible" r:id="rId123"/>
    <sheet xmlns:r="http://schemas.openxmlformats.org/officeDocument/2006/relationships" name="Derivative Instruments and He_5" sheetId="124" state="visible" r:id="rId124"/>
    <sheet xmlns:r="http://schemas.openxmlformats.org/officeDocument/2006/relationships" name="Fair Value Disclosures - Additi" sheetId="125" state="visible" r:id="rId125"/>
    <sheet xmlns:r="http://schemas.openxmlformats.org/officeDocument/2006/relationships" name="Fair Value Disclosures - Assets" sheetId="126" state="visible" r:id="rId126"/>
    <sheet xmlns:r="http://schemas.openxmlformats.org/officeDocument/2006/relationships" name="Fair Value Disclosures - Level " sheetId="127" state="visible" r:id="rId127"/>
    <sheet xmlns:r="http://schemas.openxmlformats.org/officeDocument/2006/relationships" name="Fair Value Disclosures - Contin" sheetId="128" state="visible" r:id="rId128"/>
    <sheet xmlns:r="http://schemas.openxmlformats.org/officeDocument/2006/relationships" name="Fair Value Disclosures - Asse_2" sheetId="129" state="visible" r:id="rId129"/>
    <sheet xmlns:r="http://schemas.openxmlformats.org/officeDocument/2006/relationships" name="Fair Value Disclosures - Asse_3" sheetId="130" state="visible" r:id="rId130"/>
    <sheet xmlns:r="http://schemas.openxmlformats.org/officeDocument/2006/relationships" name="Share Repurchase Plan - Additio" sheetId="131" state="visible" r:id="rId131"/>
    <sheet xmlns:r="http://schemas.openxmlformats.org/officeDocument/2006/relationships" name="Regulatory Matters - Additional" sheetId="132" state="visible" r:id="rId132"/>
    <sheet xmlns:r="http://schemas.openxmlformats.org/officeDocument/2006/relationships" name="Regulatory Matters - Schedule o" sheetId="133" state="visible" r:id="rId133"/>
    <sheet xmlns:r="http://schemas.openxmlformats.org/officeDocument/2006/relationships" name="Related Party Transactions - Su" sheetId="134" state="visible" r:id="rId134"/>
    <sheet xmlns:r="http://schemas.openxmlformats.org/officeDocument/2006/relationships" name="Related Party Transactions - _2" sheetId="135" state="visible" r:id="rId135"/>
    <sheet xmlns:r="http://schemas.openxmlformats.org/officeDocument/2006/relationships" name="Segment Reporting - Schedule of" sheetId="136" state="visible" r:id="rId136"/>
    <sheet xmlns:r="http://schemas.openxmlformats.org/officeDocument/2006/relationships" name="Revenue From Contracts with C_3" sheetId="137" state="visible" r:id="rId137"/>
    <sheet xmlns:r="http://schemas.openxmlformats.org/officeDocument/2006/relationships" name="Condensed Financial Informati_3" sheetId="138" state="visible" r:id="rId138"/>
    <sheet xmlns:r="http://schemas.openxmlformats.org/officeDocument/2006/relationships" name="Condensed Financial Informati_4" sheetId="139" state="visible" r:id="rId139"/>
    <sheet xmlns:r="http://schemas.openxmlformats.org/officeDocument/2006/relationships" name="Condensed Financial Informati_5"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 Number</t>
        </is>
      </c>
      <c r="B9" s="4" t="inlineStr">
        <is>
          <t>0-7617</t>
        </is>
      </c>
      <c r="C9" s="4" t="inlineStr">
        <is>
          <t xml:space="preserve"> </t>
        </is>
      </c>
      <c r="D9" s="4" t="inlineStr">
        <is>
          <t xml:space="preserve"> </t>
        </is>
      </c>
    </row>
    <row r="10">
      <c r="A10" s="4" t="inlineStr">
        <is>
          <t>Entity Central Index Key</t>
        </is>
      </c>
      <c r="B10" s="4" t="inlineStr">
        <is>
          <t>0000102212</t>
        </is>
      </c>
      <c r="C10" s="4" t="inlineStr">
        <is>
          <t xml:space="preserve"> </t>
        </is>
      </c>
      <c r="D10" s="4" t="inlineStr">
        <is>
          <t xml:space="preserve"> </t>
        </is>
      </c>
    </row>
    <row r="11">
      <c r="A11" s="4" t="inlineStr">
        <is>
          <t>Entity Registrant Name</t>
        </is>
      </c>
      <c r="B11" s="4" t="inlineStr">
        <is>
          <t>UNIVEST FINANCIAL CORPORATION</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Tax Identification Number</t>
        </is>
      </c>
      <c r="B13" s="4" t="inlineStr">
        <is>
          <t>23-1886144</t>
        </is>
      </c>
      <c r="C13" s="4" t="inlineStr">
        <is>
          <t xml:space="preserve"> </t>
        </is>
      </c>
      <c r="D13" s="4" t="inlineStr">
        <is>
          <t xml:space="preserve"> </t>
        </is>
      </c>
    </row>
    <row r="14">
      <c r="A14" s="4" t="inlineStr">
        <is>
          <t>Entity Address, Address Line One</t>
        </is>
      </c>
      <c r="B14" s="4" t="inlineStr">
        <is>
          <t>14 North Main Street</t>
        </is>
      </c>
      <c r="C14" s="4" t="inlineStr">
        <is>
          <t xml:space="preserve"> </t>
        </is>
      </c>
      <c r="D14" s="4" t="inlineStr">
        <is>
          <t xml:space="preserve"> </t>
        </is>
      </c>
    </row>
    <row r="15">
      <c r="A15" s="4" t="inlineStr">
        <is>
          <t>Entity Address, City or Town</t>
        </is>
      </c>
      <c r="B15" s="4" t="inlineStr">
        <is>
          <t>Souderto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964</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721-2400</t>
        </is>
      </c>
      <c r="C19" s="4" t="inlineStr">
        <is>
          <t xml:space="preserve"> </t>
        </is>
      </c>
      <c r="D19" s="4" t="inlineStr">
        <is>
          <t xml:space="preserve"> </t>
        </is>
      </c>
    </row>
    <row r="20">
      <c r="A20" s="4" t="inlineStr">
        <is>
          <t>Title of 12(b) Security</t>
        </is>
      </c>
      <c r="B20" s="4" t="inlineStr">
        <is>
          <t>Common Stock, $5 par value</t>
        </is>
      </c>
      <c r="C20" s="4" t="inlineStr">
        <is>
          <t xml:space="preserve"> </t>
        </is>
      </c>
      <c r="D20" s="4" t="inlineStr">
        <is>
          <t xml:space="preserve"> </t>
        </is>
      </c>
    </row>
    <row r="21">
      <c r="A21" s="4" t="inlineStr">
        <is>
          <t>Trading Symbol</t>
        </is>
      </c>
      <c r="B21" s="4" t="inlineStr">
        <is>
          <t>UVS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4299453</v>
      </c>
    </row>
    <row r="34">
      <c r="A34" s="4" t="inlineStr">
        <is>
          <t>Amendment Flag</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6" t="n">
        <v>29528633</v>
      </c>
      <c r="D36" s="4" t="inlineStr">
        <is>
          <t xml:space="preserve"> </t>
        </is>
      </c>
    </row>
    <row r="37">
      <c r="A37" s="4" t="inlineStr">
        <is>
          <t>Document Annual Report</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Years Ended December 31, (Dollars and shares in thousands, except per share data) 2023 2022 2021 Numerator: Net income $ 71,104 $ 78,120 $ 91,801 Net income allocated to unvested restricted stock awards — — (26) Net income allocated to common shares $ 71,104 $ 78,120 $ 91,775 Denominator: Weighted average shares outstanding 29,433 29,393 29,403 Average unvested restricted stock awards — — (8) Denominator for basic earnings per share —weighted-average shares outstanding 29,433 29,393 29,395 Effect of dilutive securities—stock options and restricted stock units 100 158 159 Denominator for diluted earnings per share —adjusted weighted-average shares outstanding 29,533 29,551 29,554 Basic earnings per share $ 2.42 $ 2.66 $ 3.12 Diluted earnings per share $ 2.41 $ 2.64 $ 3.11 Average anti-dilutive options and restricted stock units excluded from computation of diluted earnings per share 293 245 27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State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6775</v>
      </c>
      <c r="C4" s="5" t="n">
        <v>18188</v>
      </c>
      <c r="D4" s="5" t="n">
        <v>17611</v>
      </c>
    </row>
    <row r="5">
      <c r="A5" s="4" t="inlineStr">
        <is>
          <t>State</t>
        </is>
      </c>
      <c r="B5" s="6" t="n">
        <v>1520</v>
      </c>
      <c r="C5" s="6" t="n">
        <v>1447</v>
      </c>
      <c r="D5" s="6" t="n">
        <v>1365</v>
      </c>
    </row>
    <row r="6">
      <c r="A6" s="3" t="inlineStr">
        <is>
          <t>Deferred:</t>
        </is>
      </c>
      <c r="B6" s="4" t="inlineStr">
        <is>
          <t xml:space="preserve"> </t>
        </is>
      </c>
      <c r="C6" s="4" t="inlineStr">
        <is>
          <t xml:space="preserve"> </t>
        </is>
      </c>
      <c r="D6" s="4" t="inlineStr">
        <is>
          <t xml:space="preserve"> </t>
        </is>
      </c>
    </row>
    <row r="7">
      <c r="A7" s="4" t="inlineStr">
        <is>
          <t>Federal</t>
        </is>
      </c>
      <c r="B7" s="6" t="n">
        <v>-609</v>
      </c>
      <c r="C7" s="6" t="n">
        <v>-458</v>
      </c>
      <c r="D7" s="6" t="n">
        <v>3440</v>
      </c>
    </row>
    <row r="8">
      <c r="A8" s="4" t="inlineStr">
        <is>
          <t>State</t>
        </is>
      </c>
      <c r="B8" s="6" t="n">
        <v>-101</v>
      </c>
      <c r="C8" s="6" t="n">
        <v>-87</v>
      </c>
      <c r="D8" s="6" t="n">
        <v>113</v>
      </c>
    </row>
    <row r="9">
      <c r="A9" s="4" t="inlineStr">
        <is>
          <t>Provision for federal and state income taxes, total</t>
        </is>
      </c>
      <c r="B9" s="5" t="n">
        <v>17585</v>
      </c>
      <c r="C9" s="5" t="n">
        <v>19090</v>
      </c>
      <c r="D9" s="5" t="n">
        <v>225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ifferences from Expected Statutory Provision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provision at statutory rate</t>
        </is>
      </c>
      <c r="B4" s="8" t="n">
        <v>0.21</v>
      </c>
      <c r="C4" s="8" t="n">
        <v>0.21</v>
      </c>
      <c r="D4" s="8" t="n">
        <v>0.21</v>
      </c>
    </row>
    <row r="5">
      <c r="A5" s="3" t="inlineStr">
        <is>
          <t>Difference resulting from:</t>
        </is>
      </c>
      <c r="B5" s="4" t="inlineStr">
        <is>
          <t xml:space="preserve"> </t>
        </is>
      </c>
      <c r="C5" s="4" t="inlineStr">
        <is>
          <t xml:space="preserve"> </t>
        </is>
      </c>
      <c r="D5" s="4" t="inlineStr">
        <is>
          <t xml:space="preserve"> </t>
        </is>
      </c>
    </row>
    <row r="6">
      <c r="A6" s="4" t="inlineStr">
        <is>
          <t>Tax exempt interest income, net of disallowance</t>
        </is>
      </c>
      <c r="B6" s="4" t="inlineStr">
        <is>
          <t>(1.90%)</t>
        </is>
      </c>
      <c r="C6" s="4" t="inlineStr">
        <is>
          <t>(1.70%)</t>
        </is>
      </c>
      <c r="D6" s="4" t="inlineStr">
        <is>
          <t>(1.60%)</t>
        </is>
      </c>
    </row>
    <row r="7">
      <c r="A7" s="4" t="inlineStr">
        <is>
          <t>Increase in value of bank owned life insurance assets</t>
        </is>
      </c>
      <c r="B7" s="4" t="inlineStr">
        <is>
          <t>(0.80%)</t>
        </is>
      </c>
      <c r="C7" s="4" t="inlineStr">
        <is>
          <t>(0.80%)</t>
        </is>
      </c>
      <c r="D7" s="4" t="inlineStr">
        <is>
          <t>(0.70%)</t>
        </is>
      </c>
    </row>
    <row r="8">
      <c r="A8" s="4" t="inlineStr">
        <is>
          <t>Stock-based compensation</t>
        </is>
      </c>
      <c r="B8" s="4" t="inlineStr">
        <is>
          <t>(0.20%)</t>
        </is>
      </c>
      <c r="C8" s="4" t="inlineStr">
        <is>
          <t>(0.20%)</t>
        </is>
      </c>
      <c r="D8" s="4" t="inlineStr">
        <is>
          <t>(0.20%)</t>
        </is>
      </c>
    </row>
    <row r="9">
      <c r="A9" s="4" t="inlineStr">
        <is>
          <t>State income taxes, net of federal benefits</t>
        </is>
      </c>
      <c r="B9" s="9" t="n">
        <v>0.012</v>
      </c>
      <c r="C9" s="9" t="n">
        <v>0.011</v>
      </c>
      <c r="D9" s="8" t="n">
        <v>0.01</v>
      </c>
    </row>
    <row r="10">
      <c r="A10" s="4" t="inlineStr">
        <is>
          <t>Changes in valuation allowance</t>
        </is>
      </c>
      <c r="B10" s="9" t="n">
        <v>0.002</v>
      </c>
      <c r="C10" s="9" t="n">
        <v>0.007</v>
      </c>
      <c r="D10" s="9" t="n">
        <v>0.002</v>
      </c>
    </row>
    <row r="11">
      <c r="A11" s="4" t="inlineStr">
        <is>
          <t>Federal benefit of state deferred tax asset revaluation</t>
        </is>
      </c>
      <c r="B11" s="8" t="n">
        <v>0</v>
      </c>
      <c r="C11" s="4" t="inlineStr">
        <is>
          <t>(0.80%)</t>
        </is>
      </c>
      <c r="D11" s="8" t="n">
        <v>0</v>
      </c>
    </row>
    <row r="12">
      <c r="A12" s="4" t="inlineStr">
        <is>
          <t>Other</t>
        </is>
      </c>
      <c r="B12" s="9" t="n">
        <v>0.003</v>
      </c>
      <c r="C12" s="9" t="n">
        <v>0.003</v>
      </c>
      <c r="D12" s="8" t="n">
        <v>0</v>
      </c>
    </row>
    <row r="13">
      <c r="A13" s="4" t="inlineStr">
        <is>
          <t>Provision for income taxes - effective income tax rate</t>
        </is>
      </c>
      <c r="B13" s="9" t="n">
        <v>0.198</v>
      </c>
      <c r="C13" s="9" t="n">
        <v>0.196</v>
      </c>
      <c r="D13" s="9" t="n">
        <v>0.1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loans and leases</t>
        </is>
      </c>
      <c r="B3" s="5" t="n">
        <v>18838</v>
      </c>
      <c r="C3" s="5" t="n">
        <v>17343</v>
      </c>
    </row>
    <row r="4">
      <c r="A4" s="4" t="inlineStr">
        <is>
          <t>Deferred compensation</t>
        </is>
      </c>
      <c r="B4" s="6" t="n">
        <v>1795</v>
      </c>
      <c r="C4" s="6" t="n">
        <v>1959</v>
      </c>
    </row>
    <row r="5">
      <c r="A5" s="4" t="inlineStr">
        <is>
          <t>Actuarial adjustments on retirement benefits*</t>
        </is>
      </c>
      <c r="B5" s="6" t="n">
        <v>3126</v>
      </c>
      <c r="C5" s="6" t="n">
        <v>4043</v>
      </c>
    </row>
    <row r="6">
      <c r="A6" s="4" t="inlineStr">
        <is>
          <t>State net operating losses</t>
        </is>
      </c>
      <c r="B6" s="6" t="n">
        <v>3778</v>
      </c>
      <c r="C6" s="6" t="n">
        <v>3348</v>
      </c>
    </row>
    <row r="7">
      <c r="A7" s="4" t="inlineStr">
        <is>
          <t>Other-than-temporary impairments on equity securities</t>
        </is>
      </c>
      <c r="B7" s="6" t="n">
        <v>99</v>
      </c>
      <c r="C7" s="6" t="n">
        <v>98</v>
      </c>
    </row>
    <row r="8">
      <c r="A8" s="4" t="inlineStr">
        <is>
          <t>Net unrealized holding losses on securities available-for-sale and swaps</t>
        </is>
      </c>
      <c r="B8" s="6" t="n">
        <v>10342</v>
      </c>
      <c r="C8" s="6" t="n">
        <v>12471</v>
      </c>
    </row>
    <row r="9">
      <c r="A9" s="4" t="inlineStr">
        <is>
          <t>Lease liability</t>
        </is>
      </c>
      <c r="B9" s="6" t="n">
        <v>7687</v>
      </c>
      <c r="C9" s="6" t="n">
        <v>7275</v>
      </c>
    </row>
    <row r="10">
      <c r="A10" s="4" t="inlineStr">
        <is>
          <t>Other deferred tax assets</t>
        </is>
      </c>
      <c r="B10" s="6" t="n">
        <v>2577</v>
      </c>
      <c r="C10" s="6" t="n">
        <v>2016</v>
      </c>
    </row>
    <row r="11">
      <c r="A11" s="4" t="inlineStr">
        <is>
          <t>Gross deferred tax assets</t>
        </is>
      </c>
      <c r="B11" s="6" t="n">
        <v>48242</v>
      </c>
      <c r="C11" s="6" t="n">
        <v>48553</v>
      </c>
    </row>
    <row r="12">
      <c r="A12" s="4" t="inlineStr">
        <is>
          <t>Valuation allowance</t>
        </is>
      </c>
      <c r="B12" s="6" t="n">
        <v>-3527</v>
      </c>
      <c r="C12" s="6" t="n">
        <v>-2975</v>
      </c>
    </row>
    <row r="13">
      <c r="A13" s="4" t="inlineStr">
        <is>
          <t>Total deferred tax assets, net of valuation allowance</t>
        </is>
      </c>
      <c r="B13" s="6" t="n">
        <v>44715</v>
      </c>
      <c r="C13" s="6" t="n">
        <v>45578</v>
      </c>
    </row>
    <row r="14">
      <c r="A14" s="3" t="inlineStr">
        <is>
          <t>Deferred tax liabilities:</t>
        </is>
      </c>
      <c r="B14" s="4" t="inlineStr">
        <is>
          <t xml:space="preserve"> </t>
        </is>
      </c>
      <c r="C14" s="4" t="inlineStr">
        <is>
          <t xml:space="preserve"> </t>
        </is>
      </c>
    </row>
    <row r="15">
      <c r="A15" s="4" t="inlineStr">
        <is>
          <t>Mortgage servicing rights</t>
        </is>
      </c>
      <c r="B15" s="6" t="n">
        <v>1885</v>
      </c>
      <c r="C15" s="6" t="n">
        <v>1785</v>
      </c>
    </row>
    <row r="16">
      <c r="A16" s="4" t="inlineStr">
        <is>
          <t>Retirement plans</t>
        </is>
      </c>
      <c r="B16" s="6" t="n">
        <v>4719</v>
      </c>
      <c r="C16" s="6" t="n">
        <v>4907</v>
      </c>
    </row>
    <row r="17">
      <c r="A17" s="4" t="inlineStr">
        <is>
          <t>Deferred loan fees and costs</t>
        </is>
      </c>
      <c r="B17" s="6" t="n">
        <v>1539</v>
      </c>
      <c r="C17" s="6" t="n">
        <v>897</v>
      </c>
    </row>
    <row r="18">
      <c r="A18" s="4" t="inlineStr">
        <is>
          <t>Acquisition-related fair value adjustments</t>
        </is>
      </c>
      <c r="B18" s="6" t="n">
        <v>779</v>
      </c>
      <c r="C18" s="6" t="n">
        <v>902</v>
      </c>
    </row>
    <row r="19">
      <c r="A19" s="4" t="inlineStr">
        <is>
          <t>Intangible assets</t>
        </is>
      </c>
      <c r="B19" s="6" t="n">
        <v>4349</v>
      </c>
      <c r="C19" s="6" t="n">
        <v>3742</v>
      </c>
    </row>
    <row r="20">
      <c r="A20" s="4" t="inlineStr">
        <is>
          <t>Depreciation</t>
        </is>
      </c>
      <c r="B20" s="6" t="n">
        <v>1534</v>
      </c>
      <c r="C20" s="6" t="n">
        <v>1575</v>
      </c>
    </row>
    <row r="21">
      <c r="A21" s="4" t="inlineStr">
        <is>
          <t>Right of use asset</t>
        </is>
      </c>
      <c r="B21" s="6" t="n">
        <v>7013</v>
      </c>
      <c r="C21" s="6" t="n">
        <v>6596</v>
      </c>
    </row>
    <row r="22">
      <c r="A22" s="4" t="inlineStr">
        <is>
          <t>Other deferred tax liabilities</t>
        </is>
      </c>
      <c r="B22" s="6" t="n">
        <v>1104</v>
      </c>
      <c r="C22" s="6" t="n">
        <v>1045</v>
      </c>
    </row>
    <row r="23">
      <c r="A23" s="4" t="inlineStr">
        <is>
          <t>Total deferred tax liabilities</t>
        </is>
      </c>
      <c r="B23" s="6" t="n">
        <v>22922</v>
      </c>
      <c r="C23" s="6" t="n">
        <v>21449</v>
      </c>
    </row>
    <row r="24">
      <c r="A24" s="4" t="inlineStr">
        <is>
          <t>Net deferred tax assets</t>
        </is>
      </c>
      <c r="B24" s="5" t="n">
        <v>21793</v>
      </c>
      <c r="C24" s="5" t="n">
        <v>241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long-term rate of return</t>
        </is>
      </c>
      <c r="B4" s="9" t="n">
        <v>0.065</v>
      </c>
      <c r="C4" s="4" t="inlineStr">
        <is>
          <t xml:space="preserve"> </t>
        </is>
      </c>
      <c r="D4" s="4" t="inlineStr">
        <is>
          <t xml:space="preserve"> </t>
        </is>
      </c>
    </row>
    <row r="5">
      <c r="A5" s="4" t="inlineStr">
        <is>
          <t>Equi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target allocation, percentage</t>
        </is>
      </c>
      <c r="B7" s="8" t="n">
        <v>0.6</v>
      </c>
      <c r="C7" s="4" t="inlineStr">
        <is>
          <t xml:space="preserve"> </t>
        </is>
      </c>
      <c r="D7" s="4" t="inlineStr">
        <is>
          <t xml:space="preserve"> </t>
        </is>
      </c>
    </row>
    <row r="8">
      <c r="A8" s="4" t="inlineStr">
        <is>
          <t>Debt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target allocation, percentage</t>
        </is>
      </c>
      <c r="B10" s="8" t="n">
        <v>0.4</v>
      </c>
      <c r="C10" s="4" t="inlineStr">
        <is>
          <t xml:space="preserve"> </t>
        </is>
      </c>
      <c r="D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erred compensation arrangement with individual, compensation expense</t>
        </is>
      </c>
      <c r="B13" s="5" t="n">
        <v>-15</v>
      </c>
      <c r="C13" s="5" t="n">
        <v>174</v>
      </c>
      <c r="D13" s="5" t="n">
        <v>112</v>
      </c>
    </row>
    <row r="14">
      <c r="A14" s="4" t="inlineStr">
        <is>
          <t>Retirement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employer contributions for next fiscal year</t>
        </is>
      </c>
      <c r="B16" s="5" t="n">
        <v>156</v>
      </c>
      <c r="C16" s="4" t="inlineStr">
        <is>
          <t xml:space="preserve"> </t>
        </is>
      </c>
      <c r="D16" s="4" t="inlineStr">
        <is>
          <t xml:space="preserve"> </t>
        </is>
      </c>
    </row>
    <row r="17">
      <c r="A17" s="4" t="inlineStr">
        <is>
          <t>Defined benefit plan, expected long-term rate of return</t>
        </is>
      </c>
      <c r="B17" s="9" t="n">
        <v>0.065</v>
      </c>
      <c r="C17" s="9" t="n">
        <v>0.065</v>
      </c>
      <c r="D17" s="4" t="inlineStr">
        <is>
          <t xml:space="preserve"> </t>
        </is>
      </c>
    </row>
    <row r="18">
      <c r="A18" s="4" t="inlineStr">
        <is>
          <t>Other Post Retirement Benefit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cted employer contributions for next fiscal year</t>
        </is>
      </c>
      <c r="B20" s="5" t="n">
        <v>112</v>
      </c>
      <c r="C20" s="4" t="inlineStr">
        <is>
          <t xml:space="preserve"> </t>
        </is>
      </c>
      <c r="D20" s="4" t="inlineStr">
        <is>
          <t xml:space="preserve"> </t>
        </is>
      </c>
    </row>
    <row r="21">
      <c r="A21" s="4" t="inlineStr">
        <is>
          <t>Defined benefit plan, expected long-term rate of return</t>
        </is>
      </c>
      <c r="B21" s="8" t="n">
        <v>0</v>
      </c>
      <c r="C21" s="8" t="n">
        <v>0</v>
      </c>
      <c r="D21" s="4" t="inlineStr">
        <is>
          <t xml:space="preserve"> </t>
        </is>
      </c>
    </row>
    <row r="22">
      <c r="A22" s="4" t="inlineStr">
        <is>
          <t>Deferred Salary Savings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cost</t>
        </is>
      </c>
      <c r="B24" s="5" t="n">
        <v>2200</v>
      </c>
      <c r="C24" s="5" t="n">
        <v>2100</v>
      </c>
      <c r="D24" s="5" t="n">
        <v>18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Retirement Plans and Other Postretirement Benefit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49399</v>
      </c>
      <c r="C4" s="4" t="inlineStr">
        <is>
          <t xml:space="preserve"> </t>
        </is>
      </c>
      <c r="D4" s="4" t="inlineStr">
        <is>
          <t xml:space="preserve"> </t>
        </is>
      </c>
    </row>
    <row r="5">
      <c r="A5" s="4" t="inlineStr">
        <is>
          <t>Fair value of plan assets at end of year</t>
        </is>
      </c>
      <c r="B5" s="6" t="n">
        <v>54348</v>
      </c>
      <c r="C5" s="5" t="n">
        <v>49399</v>
      </c>
      <c r="D5" s="4" t="inlineStr">
        <is>
          <t xml:space="preserve"> </t>
        </is>
      </c>
    </row>
    <row r="6">
      <c r="A6" s="4" t="inlineStr">
        <is>
          <t>Retirement Plans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47279</v>
      </c>
      <c r="C8" s="6" t="n">
        <v>57698</v>
      </c>
      <c r="D8" s="4" t="inlineStr">
        <is>
          <t xml:space="preserve"> </t>
        </is>
      </c>
    </row>
    <row r="9">
      <c r="A9" s="4" t="inlineStr">
        <is>
          <t>Service cost</t>
        </is>
      </c>
      <c r="B9" s="6" t="n">
        <v>532</v>
      </c>
      <c r="C9" s="6" t="n">
        <v>558</v>
      </c>
      <c r="D9" s="5" t="n">
        <v>567</v>
      </c>
    </row>
    <row r="10">
      <c r="A10" s="4" t="inlineStr">
        <is>
          <t>Interest cost</t>
        </is>
      </c>
      <c r="B10" s="6" t="n">
        <v>2365</v>
      </c>
      <c r="C10" s="6" t="n">
        <v>1573</v>
      </c>
      <c r="D10" s="6" t="n">
        <v>1431</v>
      </c>
    </row>
    <row r="11">
      <c r="A11" s="4" t="inlineStr">
        <is>
          <t>Actuarial gain (loss)</t>
        </is>
      </c>
      <c r="B11" s="6" t="n">
        <v>1436</v>
      </c>
      <c r="C11" s="6" t="n">
        <v>-9776</v>
      </c>
      <c r="D11" s="4" t="inlineStr">
        <is>
          <t xml:space="preserve"> </t>
        </is>
      </c>
    </row>
    <row r="12">
      <c r="A12" s="4" t="inlineStr">
        <is>
          <t>Benefits paid</t>
        </is>
      </c>
      <c r="B12" s="6" t="n">
        <v>-2835</v>
      </c>
      <c r="C12" s="6" t="n">
        <v>-2774</v>
      </c>
      <c r="D12" s="4" t="inlineStr">
        <is>
          <t xml:space="preserve"> </t>
        </is>
      </c>
    </row>
    <row r="13">
      <c r="A13" s="4" t="inlineStr">
        <is>
          <t>Benefit obligation at end of year</t>
        </is>
      </c>
      <c r="B13" s="6" t="n">
        <v>48777</v>
      </c>
      <c r="C13" s="6" t="n">
        <v>47279</v>
      </c>
      <c r="D13" s="6" t="n">
        <v>57698</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49399</v>
      </c>
      <c r="C15" s="6" t="n">
        <v>60479</v>
      </c>
      <c r="D15" s="4" t="inlineStr">
        <is>
          <t xml:space="preserve"> </t>
        </is>
      </c>
    </row>
    <row r="16">
      <c r="A16" s="4" t="inlineStr">
        <is>
          <t>Actual return (loss) on plan assets</t>
        </is>
      </c>
      <c r="B16" s="6" t="n">
        <v>7627</v>
      </c>
      <c r="C16" s="6" t="n">
        <v>-8463</v>
      </c>
      <c r="D16" s="4" t="inlineStr">
        <is>
          <t xml:space="preserve"> </t>
        </is>
      </c>
    </row>
    <row r="17">
      <c r="A17" s="4" t="inlineStr">
        <is>
          <t>Benefits paid</t>
        </is>
      </c>
      <c r="B17" s="6" t="n">
        <v>-2835</v>
      </c>
      <c r="C17" s="6" t="n">
        <v>-2774</v>
      </c>
      <c r="D17" s="4" t="inlineStr">
        <is>
          <t xml:space="preserve"> </t>
        </is>
      </c>
    </row>
    <row r="18">
      <c r="A18" s="4" t="inlineStr">
        <is>
          <t>Employer contribution and non-qualified benefit payments</t>
        </is>
      </c>
      <c r="B18" s="6" t="n">
        <v>157</v>
      </c>
      <c r="C18" s="6" t="n">
        <v>157</v>
      </c>
      <c r="D18" s="4" t="inlineStr">
        <is>
          <t xml:space="preserve"> </t>
        </is>
      </c>
    </row>
    <row r="19">
      <c r="A19" s="4" t="inlineStr">
        <is>
          <t>Fair value of plan assets at end of year</t>
        </is>
      </c>
      <c r="B19" s="6" t="n">
        <v>54348</v>
      </c>
      <c r="C19" s="6" t="n">
        <v>49399</v>
      </c>
      <c r="D19" s="6" t="n">
        <v>60479</v>
      </c>
    </row>
    <row r="20">
      <c r="A20" s="4" t="inlineStr">
        <is>
          <t>Funded status</t>
        </is>
      </c>
      <c r="B20" s="6" t="n">
        <v>5571</v>
      </c>
      <c r="C20" s="6" t="n">
        <v>2120</v>
      </c>
      <c r="D20" s="4" t="inlineStr">
        <is>
          <t xml:space="preserve"> </t>
        </is>
      </c>
    </row>
    <row r="21">
      <c r="A21" s="4" t="inlineStr">
        <is>
          <t>Unrecognized net actuarial loss (gain)</t>
        </is>
      </c>
      <c r="B21" s="6" t="n">
        <v>15715</v>
      </c>
      <c r="C21" s="6" t="n">
        <v>19851</v>
      </c>
      <c r="D21" s="4" t="inlineStr">
        <is>
          <t xml:space="preserve"> </t>
        </is>
      </c>
    </row>
    <row r="22">
      <c r="A22" s="4" t="inlineStr">
        <is>
          <t>Net amount recognized</t>
        </is>
      </c>
      <c r="B22" s="6" t="n">
        <v>21286</v>
      </c>
      <c r="C22" s="6" t="n">
        <v>21971</v>
      </c>
      <c r="D22" s="4" t="inlineStr">
        <is>
          <t xml:space="preserve"> </t>
        </is>
      </c>
    </row>
    <row r="23">
      <c r="A23" s="4" t="inlineStr">
        <is>
          <t>Other Post Retirement Benefits [Member]</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year</t>
        </is>
      </c>
      <c r="B25" s="6" t="n">
        <v>2524</v>
      </c>
      <c r="C25" s="6" t="n">
        <v>3536</v>
      </c>
      <c r="D25" s="4" t="inlineStr">
        <is>
          <t xml:space="preserve"> </t>
        </is>
      </c>
    </row>
    <row r="26">
      <c r="A26" s="4" t="inlineStr">
        <is>
          <t>Service cost</t>
        </is>
      </c>
      <c r="B26" s="6" t="n">
        <v>76</v>
      </c>
      <c r="C26" s="6" t="n">
        <v>123</v>
      </c>
      <c r="D26" s="6" t="n">
        <v>143</v>
      </c>
    </row>
    <row r="27">
      <c r="A27" s="4" t="inlineStr">
        <is>
          <t>Interest cost</t>
        </is>
      </c>
      <c r="B27" s="6" t="n">
        <v>129</v>
      </c>
      <c r="C27" s="6" t="n">
        <v>96</v>
      </c>
      <c r="D27" s="6" t="n">
        <v>85</v>
      </c>
    </row>
    <row r="28">
      <c r="A28" s="4" t="inlineStr">
        <is>
          <t>Actuarial gain (loss)</t>
        </is>
      </c>
      <c r="B28" s="6" t="n">
        <v>-427</v>
      </c>
      <c r="C28" s="6" t="n">
        <v>-1136</v>
      </c>
      <c r="D28" s="4" t="inlineStr">
        <is>
          <t xml:space="preserve"> </t>
        </is>
      </c>
    </row>
    <row r="29">
      <c r="A29" s="4" t="inlineStr">
        <is>
          <t>Benefits paid</t>
        </is>
      </c>
      <c r="B29" s="6" t="n">
        <v>-93</v>
      </c>
      <c r="C29" s="6" t="n">
        <v>-95</v>
      </c>
      <c r="D29" s="4" t="inlineStr">
        <is>
          <t xml:space="preserve"> </t>
        </is>
      </c>
    </row>
    <row r="30">
      <c r="A30" s="4" t="inlineStr">
        <is>
          <t>Benefit obligation at end of year</t>
        </is>
      </c>
      <c r="B30" s="6" t="n">
        <v>2209</v>
      </c>
      <c r="C30" s="6" t="n">
        <v>2524</v>
      </c>
      <c r="D30" s="6" t="n">
        <v>3536</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return (loss) on plan assets</t>
        </is>
      </c>
      <c r="B33" s="6" t="n">
        <v>0</v>
      </c>
      <c r="C33" s="6" t="n">
        <v>0</v>
      </c>
      <c r="D33" s="4" t="inlineStr">
        <is>
          <t xml:space="preserve"> </t>
        </is>
      </c>
    </row>
    <row r="34">
      <c r="A34" s="4" t="inlineStr">
        <is>
          <t>Benefits paid</t>
        </is>
      </c>
      <c r="B34" s="6" t="n">
        <v>-93</v>
      </c>
      <c r="C34" s="6" t="n">
        <v>-95</v>
      </c>
      <c r="D34" s="4" t="inlineStr">
        <is>
          <t xml:space="preserve"> </t>
        </is>
      </c>
    </row>
    <row r="35">
      <c r="A35" s="4" t="inlineStr">
        <is>
          <t>Employer contribution and non-qualified benefit payments</t>
        </is>
      </c>
      <c r="B35" s="6" t="n">
        <v>93</v>
      </c>
      <c r="C35" s="6" t="n">
        <v>95</v>
      </c>
      <c r="D35" s="4" t="inlineStr">
        <is>
          <t xml:space="preserve"> </t>
        </is>
      </c>
    </row>
    <row r="36">
      <c r="A36" s="4" t="inlineStr">
        <is>
          <t>Fair value of plan assets at end of year</t>
        </is>
      </c>
      <c r="B36" s="6" t="n">
        <v>0</v>
      </c>
      <c r="C36" s="6" t="n">
        <v>0</v>
      </c>
      <c r="D36" s="5" t="n">
        <v>0</v>
      </c>
    </row>
    <row r="37">
      <c r="A37" s="4" t="inlineStr">
        <is>
          <t>Funded status</t>
        </is>
      </c>
      <c r="B37" s="6" t="n">
        <v>-2209</v>
      </c>
      <c r="C37" s="6" t="n">
        <v>-2524</v>
      </c>
      <c r="D37" s="4" t="inlineStr">
        <is>
          <t xml:space="preserve"> </t>
        </is>
      </c>
    </row>
    <row r="38">
      <c r="A38" s="4" t="inlineStr">
        <is>
          <t>Unrecognized net actuarial loss (gain)</t>
        </is>
      </c>
      <c r="B38" s="6" t="n">
        <v>-784</v>
      </c>
      <c r="C38" s="6" t="n">
        <v>-371</v>
      </c>
      <c r="D38" s="4" t="inlineStr">
        <is>
          <t xml:space="preserve"> </t>
        </is>
      </c>
    </row>
    <row r="39">
      <c r="A39" s="4" t="inlineStr">
        <is>
          <t>Net amount recognized</t>
        </is>
      </c>
      <c r="B39" s="5" t="n">
        <v>-2993</v>
      </c>
      <c r="C39" s="5" t="n">
        <v>-2895</v>
      </c>
      <c r="D3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Benefit Cost (Income) (Detail) - USD ($) $ in Thousands</t>
        </is>
      </c>
      <c r="B1" s="2" t="inlineStr">
        <is>
          <t>12 Months Ended</t>
        </is>
      </c>
    </row>
    <row r="2">
      <c r="B2" s="2" t="inlineStr">
        <is>
          <t>Dec. 31, 2023</t>
        </is>
      </c>
      <c r="C2" s="2" t="inlineStr">
        <is>
          <t>Dec. 31, 2022</t>
        </is>
      </c>
      <c r="D2" s="2" t="inlineStr">
        <is>
          <t>Dec. 31, 2021</t>
        </is>
      </c>
    </row>
    <row r="3">
      <c r="A3" s="4" t="inlineStr">
        <is>
          <t>Retiremen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532</v>
      </c>
      <c r="C5" s="5" t="n">
        <v>558</v>
      </c>
      <c r="D5" s="5" t="n">
        <v>567</v>
      </c>
    </row>
    <row r="6">
      <c r="A6" s="4" t="inlineStr">
        <is>
          <t>Interest cost</t>
        </is>
      </c>
      <c r="B6" s="6" t="n">
        <v>2365</v>
      </c>
      <c r="C6" s="6" t="n">
        <v>1573</v>
      </c>
      <c r="D6" s="6" t="n">
        <v>1431</v>
      </c>
    </row>
    <row r="7">
      <c r="A7" s="4" t="inlineStr">
        <is>
          <t>Expected loss on plan assets</t>
        </is>
      </c>
      <c r="B7" s="6" t="n">
        <v>-3056</v>
      </c>
      <c r="C7" s="6" t="n">
        <v>-3756</v>
      </c>
      <c r="D7" s="6" t="n">
        <v>-3656</v>
      </c>
    </row>
    <row r="8">
      <c r="A8" s="4" t="inlineStr">
        <is>
          <t>Amortization of net actuarial loss (gain)</t>
        </is>
      </c>
      <c r="B8" s="6" t="n">
        <v>1001</v>
      </c>
      <c r="C8" s="6" t="n">
        <v>817</v>
      </c>
      <c r="D8" s="6" t="n">
        <v>1269</v>
      </c>
    </row>
    <row r="9">
      <c r="A9" s="4" t="inlineStr">
        <is>
          <t>Net periodic benefit cost (income)</t>
        </is>
      </c>
      <c r="B9" s="6" t="n">
        <v>842</v>
      </c>
      <c r="C9" s="6" t="n">
        <v>-808</v>
      </c>
      <c r="D9" s="6" t="n">
        <v>-389</v>
      </c>
    </row>
    <row r="10">
      <c r="A10" s="4" t="inlineStr">
        <is>
          <t>Other Post 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76</v>
      </c>
      <c r="C12" s="6" t="n">
        <v>123</v>
      </c>
      <c r="D12" s="6" t="n">
        <v>143</v>
      </c>
    </row>
    <row r="13">
      <c r="A13" s="4" t="inlineStr">
        <is>
          <t>Interest cost</t>
        </is>
      </c>
      <c r="B13" s="6" t="n">
        <v>129</v>
      </c>
      <c r="C13" s="6" t="n">
        <v>96</v>
      </c>
      <c r="D13" s="6" t="n">
        <v>85</v>
      </c>
    </row>
    <row r="14">
      <c r="A14" s="4" t="inlineStr">
        <is>
          <t>Expected loss on plan assets</t>
        </is>
      </c>
      <c r="B14" s="6" t="n">
        <v>0</v>
      </c>
      <c r="C14" s="6" t="n">
        <v>0</v>
      </c>
      <c r="D14" s="6" t="n">
        <v>0</v>
      </c>
    </row>
    <row r="15">
      <c r="A15" s="4" t="inlineStr">
        <is>
          <t>Amortization of net actuarial loss (gain)</t>
        </is>
      </c>
      <c r="B15" s="6" t="n">
        <v>-16</v>
      </c>
      <c r="C15" s="6" t="n">
        <v>56</v>
      </c>
      <c r="D15" s="6" t="n">
        <v>47</v>
      </c>
    </row>
    <row r="16">
      <c r="A16" s="4" t="inlineStr">
        <is>
          <t>Net periodic benefit cost (income)</t>
        </is>
      </c>
      <c r="B16" s="5" t="n">
        <v>189</v>
      </c>
      <c r="C16" s="5" t="n">
        <v>275</v>
      </c>
      <c r="D16" s="5" t="n">
        <v>2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Expected Amortization Expense (Detail) $ in Thousands</t>
        </is>
      </c>
      <c r="B1" s="2" t="inlineStr">
        <is>
          <t>Dec. 31, 2023 USD ($)</t>
        </is>
      </c>
    </row>
    <row r="2">
      <c r="A2" s="4" t="inlineStr">
        <is>
          <t>Retirement Plans [Member]</t>
        </is>
      </c>
      <c r="B2" s="4" t="inlineStr">
        <is>
          <t xml:space="preserve"> </t>
        </is>
      </c>
    </row>
    <row r="3">
      <c r="A3" s="3" t="inlineStr">
        <is>
          <t>Defined Benefit Plan Disclosure [Line Items]</t>
        </is>
      </c>
      <c r="B3" s="4" t="inlineStr">
        <is>
          <t xml:space="preserve"> </t>
        </is>
      </c>
    </row>
    <row r="4">
      <c r="A4" s="4" t="inlineStr">
        <is>
          <t>Amortization (accretion) of net actuarial loss (gain)</t>
        </is>
      </c>
      <c r="B4" s="5" t="n">
        <v>701</v>
      </c>
    </row>
    <row r="5">
      <c r="A5" s="4" t="inlineStr">
        <is>
          <t>Other Post Retirement Benefits [Member]</t>
        </is>
      </c>
      <c r="B5" s="4" t="inlineStr">
        <is>
          <t xml:space="preserve"> </t>
        </is>
      </c>
    </row>
    <row r="6">
      <c r="A6" s="3" t="inlineStr">
        <is>
          <t>Defined Benefit Plan Disclosure [Line Items]</t>
        </is>
      </c>
      <c r="B6" s="4" t="inlineStr">
        <is>
          <t xml:space="preserve"> </t>
        </is>
      </c>
    </row>
    <row r="7">
      <c r="A7" s="4" t="inlineStr">
        <is>
          <t>Amortization (accretion) of net actuarial loss (gain)</t>
        </is>
      </c>
      <c r="B7" s="5" t="n">
        <v>-1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Summary of Benefit Payments Expected to be Paid (Detail) $ in Thousands</t>
        </is>
      </c>
      <c r="B1" s="2" t="inlineStr">
        <is>
          <t>Dec. 31, 2023 USD ($)</t>
        </is>
      </c>
    </row>
    <row r="2">
      <c r="A2" s="4" t="inlineStr">
        <is>
          <t>Retirement Plans [Member]</t>
        </is>
      </c>
      <c r="B2" s="4" t="inlineStr">
        <is>
          <t xml:space="preserve"> </t>
        </is>
      </c>
    </row>
    <row r="3">
      <c r="A3" s="3" t="inlineStr">
        <is>
          <t>Defined Benefit Plan Disclosure [Line Items]</t>
        </is>
      </c>
      <c r="B3" s="4" t="inlineStr">
        <is>
          <t xml:space="preserve"> </t>
        </is>
      </c>
    </row>
    <row r="4">
      <c r="A4" s="4" t="inlineStr">
        <is>
          <t>2024</t>
        </is>
      </c>
      <c r="B4" s="5" t="n">
        <v>3158</v>
      </c>
    </row>
    <row r="5">
      <c r="A5" s="4" t="inlineStr">
        <is>
          <t>2025</t>
        </is>
      </c>
      <c r="B5" s="6" t="n">
        <v>3175</v>
      </c>
    </row>
    <row r="6">
      <c r="A6" s="4" t="inlineStr">
        <is>
          <t>2026</t>
        </is>
      </c>
      <c r="B6" s="6" t="n">
        <v>3247</v>
      </c>
    </row>
    <row r="7">
      <c r="A7" s="4" t="inlineStr">
        <is>
          <t>2027</t>
        </is>
      </c>
      <c r="B7" s="6" t="n">
        <v>3272</v>
      </c>
    </row>
    <row r="8">
      <c r="A8" s="4" t="inlineStr">
        <is>
          <t>2028</t>
        </is>
      </c>
      <c r="B8" s="6" t="n">
        <v>3284</v>
      </c>
    </row>
    <row r="9">
      <c r="A9" s="4" t="inlineStr">
        <is>
          <t>Years 2029-2033</t>
        </is>
      </c>
      <c r="B9" s="6" t="n">
        <v>16542</v>
      </c>
    </row>
    <row r="10">
      <c r="A10" s="4" t="inlineStr">
        <is>
          <t>Total</t>
        </is>
      </c>
      <c r="B10" s="6" t="n">
        <v>32678</v>
      </c>
    </row>
    <row r="11">
      <c r="A11" s="4" t="inlineStr">
        <is>
          <t>Other Post Retirement Benefits [Member]</t>
        </is>
      </c>
      <c r="B11" s="4" t="inlineStr">
        <is>
          <t xml:space="preserve"> </t>
        </is>
      </c>
    </row>
    <row r="12">
      <c r="A12" s="3" t="inlineStr">
        <is>
          <t>Defined Benefit Plan Disclosure [Line Items]</t>
        </is>
      </c>
      <c r="B12" s="4" t="inlineStr">
        <is>
          <t xml:space="preserve"> </t>
        </is>
      </c>
    </row>
    <row r="13">
      <c r="A13" s="4" t="inlineStr">
        <is>
          <t>2024</t>
        </is>
      </c>
      <c r="B13" s="6" t="n">
        <v>112</v>
      </c>
    </row>
    <row r="14">
      <c r="A14" s="4" t="inlineStr">
        <is>
          <t>2025</t>
        </is>
      </c>
      <c r="B14" s="6" t="n">
        <v>115</v>
      </c>
    </row>
    <row r="15">
      <c r="A15" s="4" t="inlineStr">
        <is>
          <t>2026</t>
        </is>
      </c>
      <c r="B15" s="6" t="n">
        <v>120</v>
      </c>
    </row>
    <row r="16">
      <c r="A16" s="4" t="inlineStr">
        <is>
          <t>2027</t>
        </is>
      </c>
      <c r="B16" s="6" t="n">
        <v>126</v>
      </c>
    </row>
    <row r="17">
      <c r="A17" s="4" t="inlineStr">
        <is>
          <t>2028</t>
        </is>
      </c>
      <c r="B17" s="6" t="n">
        <v>130</v>
      </c>
    </row>
    <row r="18">
      <c r="A18" s="4" t="inlineStr">
        <is>
          <t>Years 2029-2033</t>
        </is>
      </c>
      <c r="B18" s="6" t="n">
        <v>707</v>
      </c>
    </row>
    <row r="19">
      <c r="A19" s="4" t="inlineStr">
        <is>
          <t>Total</t>
        </is>
      </c>
      <c r="B19" s="5" t="n">
        <v>13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Weighted-Average Assumptions Used to Determine Benefit Obligations (Detail)</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ssumed long-term rate of investment return</t>
        </is>
      </c>
      <c r="B4" s="9" t="n">
        <v>0.065</v>
      </c>
      <c r="C4" s="4" t="inlineStr">
        <is>
          <t xml:space="preserve"> </t>
        </is>
      </c>
    </row>
    <row r="5">
      <c r="A5" s="4" t="inlineStr">
        <is>
          <t>Retiremen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umed discount rate</t>
        </is>
      </c>
      <c r="B7" s="8" t="n">
        <v>0.05</v>
      </c>
      <c r="C7" s="9" t="n">
        <v>0.052</v>
      </c>
    </row>
    <row r="8">
      <c r="A8" s="4" t="inlineStr">
        <is>
          <t>Assumed discount rate</t>
        </is>
      </c>
      <c r="B8" s="9" t="n">
        <v>0.052</v>
      </c>
      <c r="C8" s="9" t="n">
        <v>0.028</v>
      </c>
    </row>
    <row r="9">
      <c r="A9" s="4" t="inlineStr">
        <is>
          <t>Assumed long-term rate of investment return</t>
        </is>
      </c>
      <c r="B9" s="9" t="n">
        <v>0.065</v>
      </c>
      <c r="C9" s="9" t="n">
        <v>0.065</v>
      </c>
    </row>
    <row r="10">
      <c r="A10" s="4" t="inlineStr">
        <is>
          <t>Assumed cash balance interest crediting rate</t>
        </is>
      </c>
      <c r="B10" s="9" t="n">
        <v>0.048</v>
      </c>
      <c r="C10" s="9" t="n">
        <v>0.026</v>
      </c>
    </row>
    <row r="11">
      <c r="A11" s="4" t="inlineStr">
        <is>
          <t>Retirement Plans [Member] | 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umed salary increase rate</t>
        </is>
      </c>
      <c r="B13" s="8" t="n">
        <v>0.03</v>
      </c>
      <c r="C13" s="8" t="n">
        <v>0.03</v>
      </c>
    </row>
    <row r="14">
      <c r="A14" s="4" t="inlineStr">
        <is>
          <t>Assumed salary increase rate</t>
        </is>
      </c>
      <c r="B14" s="8" t="n">
        <v>0.03</v>
      </c>
      <c r="C14" s="8" t="n">
        <v>0.03</v>
      </c>
    </row>
    <row r="15">
      <c r="A15" s="4" t="inlineStr">
        <is>
          <t>Retirement Plans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umed salary increase rate</t>
        </is>
      </c>
      <c r="B17" s="8" t="n">
        <v>0.06</v>
      </c>
      <c r="C17" s="8" t="n">
        <v>0.06</v>
      </c>
    </row>
    <row r="18">
      <c r="A18" s="4" t="inlineStr">
        <is>
          <t>Assumed salary increase rate</t>
        </is>
      </c>
      <c r="B18" s="8" t="n">
        <v>0.06</v>
      </c>
      <c r="C18" s="8" t="n">
        <v>0.06</v>
      </c>
    </row>
    <row r="19">
      <c r="A19" s="4" t="inlineStr">
        <is>
          <t>Other Post Retirement Benefi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umed discount rate</t>
        </is>
      </c>
      <c r="B21" s="8" t="n">
        <v>0.05</v>
      </c>
      <c r="C21" s="9" t="n">
        <v>0.052</v>
      </c>
    </row>
    <row r="22">
      <c r="A22" s="4" t="inlineStr">
        <is>
          <t>Assumed salary increase rate</t>
        </is>
      </c>
      <c r="B22" s="8" t="n">
        <v>0</v>
      </c>
      <c r="C22" s="8" t="n">
        <v>0</v>
      </c>
    </row>
    <row r="23">
      <c r="A23" s="4" t="inlineStr">
        <is>
          <t>Assumed discount rate</t>
        </is>
      </c>
      <c r="B23" s="9" t="n">
        <v>0.052</v>
      </c>
      <c r="C23" s="9" t="n">
        <v>0.028</v>
      </c>
    </row>
    <row r="24">
      <c r="A24" s="4" t="inlineStr">
        <is>
          <t>Assumed long-term rate of investment return</t>
        </is>
      </c>
      <c r="B24" s="8" t="n">
        <v>0</v>
      </c>
      <c r="C24" s="8" t="n">
        <v>0</v>
      </c>
    </row>
    <row r="25">
      <c r="A25" s="4" t="inlineStr">
        <is>
          <t>Assumed salary increase rate</t>
        </is>
      </c>
      <c r="B25" s="8" t="n">
        <v>0</v>
      </c>
      <c r="C25" s="8" t="n">
        <v>0</v>
      </c>
    </row>
    <row r="26">
      <c r="A26" s="4" t="inlineStr">
        <is>
          <t>Assumed cash balance interest crediting rate</t>
        </is>
      </c>
      <c r="B26" s="8" t="n">
        <v>0</v>
      </c>
      <c r="C26" s="8"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Corporation's Pension Plan Asset Allocation (Detail)</t>
        </is>
      </c>
      <c r="B1" s="2" t="inlineStr">
        <is>
          <t>Dec. 31, 2023</t>
        </is>
      </c>
      <c r="C1" s="2" t="inlineStr">
        <is>
          <t>Dec. 31, 2022</t>
        </is>
      </c>
    </row>
    <row r="2">
      <c r="A2" s="3" t="inlineStr">
        <is>
          <t>Summary of corporation's pension plan asset allocation</t>
        </is>
      </c>
      <c r="B2" s="4" t="inlineStr">
        <is>
          <t xml:space="preserve"> </t>
        </is>
      </c>
      <c r="C2" s="4" t="inlineStr">
        <is>
          <t xml:space="preserve"> </t>
        </is>
      </c>
    </row>
    <row r="3">
      <c r="A3" s="4" t="inlineStr">
        <is>
          <t>Assets category, total</t>
        </is>
      </c>
      <c r="B3" s="8" t="n">
        <v>1</v>
      </c>
      <c r="C3" s="8" t="n">
        <v>1</v>
      </c>
    </row>
    <row r="4">
      <c r="A4" s="4" t="inlineStr">
        <is>
          <t>Equity Securities [Member]</t>
        </is>
      </c>
      <c r="B4" s="4" t="inlineStr">
        <is>
          <t xml:space="preserve"> </t>
        </is>
      </c>
      <c r="C4" s="4" t="inlineStr">
        <is>
          <t xml:space="preserve"> </t>
        </is>
      </c>
    </row>
    <row r="5">
      <c r="A5" s="3" t="inlineStr">
        <is>
          <t>Summary of corporation's pension plan asset allocation</t>
        </is>
      </c>
      <c r="B5" s="4" t="inlineStr">
        <is>
          <t xml:space="preserve"> </t>
        </is>
      </c>
      <c r="C5" s="4" t="inlineStr">
        <is>
          <t xml:space="preserve"> </t>
        </is>
      </c>
    </row>
    <row r="6">
      <c r="A6" s="4" t="inlineStr">
        <is>
          <t>Assets category, total</t>
        </is>
      </c>
      <c r="B6" s="8" t="n">
        <v>0.64</v>
      </c>
      <c r="C6" s="8" t="n">
        <v>0.62</v>
      </c>
    </row>
    <row r="7">
      <c r="A7" s="4" t="inlineStr">
        <is>
          <t>Debt Securities [Member]</t>
        </is>
      </c>
      <c r="B7" s="4" t="inlineStr">
        <is>
          <t xml:space="preserve"> </t>
        </is>
      </c>
      <c r="C7" s="4" t="inlineStr">
        <is>
          <t xml:space="preserve"> </t>
        </is>
      </c>
    </row>
    <row r="8">
      <c r="A8" s="3" t="inlineStr">
        <is>
          <t>Summary of corporation's pension plan asset allocation</t>
        </is>
      </c>
      <c r="B8" s="4" t="inlineStr">
        <is>
          <t xml:space="preserve"> </t>
        </is>
      </c>
      <c r="C8" s="4" t="inlineStr">
        <is>
          <t xml:space="preserve"> </t>
        </is>
      </c>
    </row>
    <row r="9">
      <c r="A9" s="4" t="inlineStr">
        <is>
          <t>Assets category, total</t>
        </is>
      </c>
      <c r="B9" s="8" t="n">
        <v>0.34</v>
      </c>
      <c r="C9" s="8" t="n">
        <v>0.36</v>
      </c>
    </row>
    <row r="10">
      <c r="A10" s="4" t="inlineStr">
        <is>
          <t>Other [Member]</t>
        </is>
      </c>
      <c r="B10" s="4" t="inlineStr">
        <is>
          <t xml:space="preserve"> </t>
        </is>
      </c>
      <c r="C10" s="4" t="inlineStr">
        <is>
          <t xml:space="preserve"> </t>
        </is>
      </c>
    </row>
    <row r="11">
      <c r="A11" s="3" t="inlineStr">
        <is>
          <t>Summary of corporation's pension plan asset allocation</t>
        </is>
      </c>
      <c r="B11" s="4" t="inlineStr">
        <is>
          <t xml:space="preserve"> </t>
        </is>
      </c>
      <c r="C11" s="4" t="inlineStr">
        <is>
          <t xml:space="preserve"> </t>
        </is>
      </c>
    </row>
    <row r="12">
      <c r="A12" s="4" t="inlineStr">
        <is>
          <t>Assets category, total</t>
        </is>
      </c>
      <c r="B12" s="8" t="n">
        <v>0.02</v>
      </c>
      <c r="C12" s="8" t="n">
        <v>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ictions on Cash and Due from Banks and Interest-earning Deposit Accounts</t>
        </is>
      </c>
      <c r="B1" s="2" t="inlineStr">
        <is>
          <t>12 Months Ended</t>
        </is>
      </c>
    </row>
    <row r="2">
      <c r="B2" s="2" t="inlineStr">
        <is>
          <t>Dec. 31, 2023</t>
        </is>
      </c>
    </row>
    <row r="3">
      <c r="A3" s="3" t="inlineStr">
        <is>
          <t>Text Block [Abstract]</t>
        </is>
      </c>
      <c r="B3" s="4" t="inlineStr">
        <is>
          <t xml:space="preserve"> </t>
        </is>
      </c>
    </row>
    <row r="4">
      <c r="A4" s="4" t="inlineStr">
        <is>
          <t>Restrictions on Cash and Due from Banks and Interest-earning Deposit Accounts</t>
        </is>
      </c>
      <c r="B4" s="4" t="inlineStr">
        <is>
          <t xml:space="preserve">Restrictions on Cash and Due from Banks and Interest-earning Deposit Accounts The average balances of cash on deposit at the Federal Reserve Bank of Philadelphia were $115.3 million and $317.7 million for the years ended December 31, 2023 and 2022, respectively. There were no reserve requirements at December 31, 2023 or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Major Categories of Assets in Corporation's Pension Plan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air value of plan assets</t>
        </is>
      </c>
      <c r="B3" s="5" t="n">
        <v>54348</v>
      </c>
      <c r="C3" s="5" t="n">
        <v>49399</v>
      </c>
    </row>
    <row r="4">
      <c r="A4" s="4" t="inlineStr">
        <is>
          <t>Mutual Fund [Member] |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plan assets</t>
        </is>
      </c>
      <c r="B6" s="6" t="n">
        <v>35554</v>
      </c>
      <c r="C6" s="6" t="n">
        <v>32982</v>
      </c>
    </row>
    <row r="7">
      <c r="A7" s="4" t="inlineStr">
        <is>
          <t>Short-term Investments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air value of plan assets</t>
        </is>
      </c>
      <c r="B9" s="6" t="n">
        <v>1208</v>
      </c>
      <c r="C9" s="6" t="n">
        <v>1187</v>
      </c>
    </row>
    <row r="10">
      <c r="A10" s="4" t="inlineStr">
        <is>
          <t>US Treasury Bond Securities |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air value of plan assets</t>
        </is>
      </c>
      <c r="B12" s="6" t="n">
        <v>243</v>
      </c>
      <c r="C12" s="6" t="n">
        <v>0</v>
      </c>
    </row>
    <row r="13">
      <c r="A13" s="4" t="inlineStr">
        <is>
          <t>U.S. Government Obligations [Member] |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air value of plan assets</t>
        </is>
      </c>
      <c r="B15" s="6" t="n">
        <v>7699</v>
      </c>
      <c r="C15" s="6" t="n">
        <v>6629</v>
      </c>
    </row>
    <row r="16">
      <c r="A16" s="4" t="inlineStr">
        <is>
          <t>Corporate Bonds [Member] |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air value of plan assets</t>
        </is>
      </c>
      <c r="B18" s="6" t="n">
        <v>6937</v>
      </c>
      <c r="C18" s="6" t="n">
        <v>5427</v>
      </c>
    </row>
    <row r="19">
      <c r="A19" s="4" t="inlineStr">
        <is>
          <t>Certificates of Deposit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air value of plan assets</t>
        </is>
      </c>
      <c r="B21" s="5" t="n">
        <v>2707</v>
      </c>
      <c r="C21" s="5" t="n">
        <v>31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Incentive Plan - Additional Information (Detail)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ntractual term</t>
        </is>
      </c>
      <c r="B4" s="4" t="inlineStr">
        <is>
          <t>10 years</t>
        </is>
      </c>
      <c r="C4" s="4" t="inlineStr">
        <is>
          <t xml:space="preserve"> </t>
        </is>
      </c>
    </row>
    <row r="5">
      <c r="A5" s="4" t="inlineStr">
        <is>
          <t>Options to purchase common stock outstanding</t>
        </is>
      </c>
      <c r="B5" s="6" t="n">
        <v>269914</v>
      </c>
      <c r="C5" s="6" t="n">
        <v>294111</v>
      </c>
    </row>
    <row r="6">
      <c r="A6" s="4" t="inlineStr">
        <is>
          <t>Unvested restricted stock units outstanding under the plan</t>
        </is>
      </c>
      <c r="B6" s="6" t="n">
        <v>392548</v>
      </c>
      <c r="C6" s="6" t="n">
        <v>408264</v>
      </c>
    </row>
    <row r="7">
      <c r="A7" s="4" t="inlineStr">
        <is>
          <t>2013 Long-Term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to purchase common stock outstanding</t>
        </is>
      </c>
      <c r="B9" s="6" t="n">
        <v>269914</v>
      </c>
      <c r="C9" s="4" t="inlineStr">
        <is>
          <t xml:space="preserve"> </t>
        </is>
      </c>
    </row>
    <row r="10">
      <c r="A10" s="4" t="inlineStr">
        <is>
          <t>2023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awards authorized for issuance</t>
        </is>
      </c>
      <c r="B12" s="6" t="n">
        <v>1200000</v>
      </c>
      <c r="C12" s="4" t="inlineStr">
        <is>
          <t xml:space="preserve"> </t>
        </is>
      </c>
    </row>
    <row r="13">
      <c r="A13" s="4" t="inlineStr">
        <is>
          <t>Awards available for future grant</t>
        </is>
      </c>
      <c r="B13" s="6" t="n">
        <v>1195500</v>
      </c>
      <c r="C13" s="4" t="inlineStr">
        <is>
          <t xml:space="preserve"> </t>
        </is>
      </c>
    </row>
    <row r="14">
      <c r="A14" s="4" t="inlineStr">
        <is>
          <t>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urchase price of common shares as a percentage of fair market value</t>
        </is>
      </c>
      <c r="B16" s="8" t="n">
        <v>1</v>
      </c>
      <c r="C16" s="4" t="inlineStr">
        <is>
          <t xml:space="preserve"> </t>
        </is>
      </c>
    </row>
    <row r="17">
      <c r="A17" s="4" t="inlineStr">
        <is>
          <t>Restricted Stock Units (RSUs) [Member] | 2013 Long-Term Incentiv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vested restricted stock units outstanding under the plan</t>
        </is>
      </c>
      <c r="B19" s="6" t="n">
        <v>392548</v>
      </c>
      <c r="C1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 - Status of Options Granted Under Long-Term Incentive Plan (Detail) $ / shares in Units, $ in Thousands</t>
        </is>
      </c>
      <c r="B1" s="2" t="inlineStr">
        <is>
          <t>12 Months Ended</t>
        </is>
      </c>
    </row>
    <row r="2">
      <c r="B2" s="2" t="inlineStr">
        <is>
          <t>Dec. 31, 2023 USD ($) $ / shares shares</t>
        </is>
      </c>
    </row>
    <row r="3">
      <c r="A3" s="3" t="inlineStr">
        <is>
          <t>Shares Under Option</t>
        </is>
      </c>
      <c r="B3" s="4" t="inlineStr">
        <is>
          <t xml:space="preserve"> </t>
        </is>
      </c>
    </row>
    <row r="4">
      <c r="A4" s="4" t="inlineStr">
        <is>
          <t>Shares under option, outstanding, beginning balance | shares</t>
        </is>
      </c>
      <c r="B4" s="6" t="n">
        <v>294111</v>
      </c>
    </row>
    <row r="5">
      <c r="A5" s="4" t="inlineStr">
        <is>
          <t>Shares under option, forfeited | shares</t>
        </is>
      </c>
      <c r="B5" s="6" t="n">
        <v>-17987</v>
      </c>
    </row>
    <row r="6">
      <c r="A6" s="4" t="inlineStr">
        <is>
          <t>Shares under option, exercised | shares</t>
        </is>
      </c>
      <c r="B6" s="6" t="n">
        <v>-6210</v>
      </c>
    </row>
    <row r="7">
      <c r="A7" s="4" t="inlineStr">
        <is>
          <t>Share under option, outstanding, ending balance | shares</t>
        </is>
      </c>
      <c r="B7" s="6" t="n">
        <v>269914</v>
      </c>
    </row>
    <row r="8">
      <c r="A8" s="4" t="inlineStr">
        <is>
          <t>Shares under options, exercisable at December 31 | shares</t>
        </is>
      </c>
      <c r="B8" s="6" t="n">
        <v>269914</v>
      </c>
    </row>
    <row r="9">
      <c r="A9" s="3" t="inlineStr">
        <is>
          <t>Weighted Average Exercise Price Per Share [Abstract]</t>
        </is>
      </c>
      <c r="B9" s="4" t="inlineStr">
        <is>
          <t xml:space="preserve"> </t>
        </is>
      </c>
    </row>
    <row r="10">
      <c r="A10" s="4" t="inlineStr">
        <is>
          <t>Weighted average exercise price per share, outstanding, beginning balance | $ / shares</t>
        </is>
      </c>
      <c r="B10" s="7" t="n">
        <v>26.11</v>
      </c>
    </row>
    <row r="11">
      <c r="A11" s="4" t="inlineStr">
        <is>
          <t>Weighted average exercise price per share, forfeited | $ / shares</t>
        </is>
      </c>
      <c r="B11" s="10" t="n">
        <v>28.34</v>
      </c>
    </row>
    <row r="12">
      <c r="A12" s="4" t="inlineStr">
        <is>
          <t>Weighted average exercise price per share, exercised | $ / shares</t>
        </is>
      </c>
      <c r="B12" s="10" t="n">
        <v>18.48</v>
      </c>
    </row>
    <row r="13">
      <c r="A13" s="4" t="inlineStr">
        <is>
          <t>Weighted average exercise price per share, outstanding, ending balance | $ / shares</t>
        </is>
      </c>
      <c r="B13" s="10" t="n">
        <v>26.14</v>
      </c>
    </row>
    <row r="14">
      <c r="A14" s="4" t="inlineStr">
        <is>
          <t>Weighted average exercise price per share, exercisable at December 31, 2023 | $ / shares</t>
        </is>
      </c>
      <c r="B14" s="7" t="n">
        <v>26.14</v>
      </c>
    </row>
    <row r="15">
      <c r="A15" s="4" t="inlineStr">
        <is>
          <t>Weighted average remaining contractual life, outstanding at December 31, 2023</t>
        </is>
      </c>
      <c r="B15" s="4" t="inlineStr">
        <is>
          <t>3 years 2 months 12 days</t>
        </is>
      </c>
    </row>
    <row r="16">
      <c r="A16" s="4" t="inlineStr">
        <is>
          <t>Weighted average remaining contractual life, exercisable at December 31, 2023</t>
        </is>
      </c>
      <c r="B16" s="4" t="inlineStr">
        <is>
          <t>3 years 2 months 12 days</t>
        </is>
      </c>
    </row>
    <row r="17">
      <c r="A17" s="4" t="inlineStr">
        <is>
          <t>Aggregate intrinsic value, outstanding at December 31, 2023 | $</t>
        </is>
      </c>
      <c r="B17" s="5" t="n">
        <v>182</v>
      </c>
    </row>
    <row r="18">
      <c r="A18" s="4" t="inlineStr">
        <is>
          <t>Aggregate intrinsic Value, exercisable at December 31, 2023 | $</t>
        </is>
      </c>
      <c r="B18" s="5" t="n">
        <v>18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 - Summary of Nonvested Restricted Stock Awards and Units (Detail)</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 awards and units, beginning balance | shares</t>
        </is>
      </c>
      <c r="B4" s="6" t="n">
        <v>408264</v>
      </c>
    </row>
    <row r="5">
      <c r="A5" s="4" t="inlineStr">
        <is>
          <t>Nonvested share units, granted | shares</t>
        </is>
      </c>
      <c r="B5" s="6" t="n">
        <v>217929</v>
      </c>
    </row>
    <row r="6">
      <c r="A6" s="4" t="inlineStr">
        <is>
          <t>Nonvested share units, cancelled by performance factor | shares</t>
        </is>
      </c>
      <c r="B6" s="6" t="n">
        <v>814</v>
      </c>
    </row>
    <row r="7">
      <c r="A7" s="4" t="inlineStr">
        <is>
          <t>Nonvested share awards and units, vested | shares</t>
        </is>
      </c>
      <c r="B7" s="6" t="n">
        <v>-181508</v>
      </c>
    </row>
    <row r="8">
      <c r="A8" s="4" t="inlineStr">
        <is>
          <t>Nonvested share awards and units, cancelled or forfeited | shares</t>
        </is>
      </c>
      <c r="B8" s="6" t="n">
        <v>-52951</v>
      </c>
    </row>
    <row r="9">
      <c r="A9" s="4" t="inlineStr">
        <is>
          <t>Nonvested share awards, ending balance | shares</t>
        </is>
      </c>
      <c r="B9" s="6" t="n">
        <v>39254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grant date fair value, beginning balance | $ / shares</t>
        </is>
      </c>
      <c r="B11" s="7" t="n">
        <v>25.57</v>
      </c>
    </row>
    <row r="12">
      <c r="A12" s="4" t="inlineStr">
        <is>
          <t>Weighted average grant date fair value, granted | $ / shares</t>
        </is>
      </c>
      <c r="B12" s="7" t="n">
        <v>24.88</v>
      </c>
    </row>
    <row r="13">
      <c r="A13" s="4" t="inlineStr">
        <is>
          <t>Weighted average grant date fair value, cancelled by performance factor | $ / shares</t>
        </is>
      </c>
      <c r="B13" s="10" t="n">
        <v>19.2</v>
      </c>
    </row>
    <row r="14">
      <c r="A14" s="4" t="inlineStr">
        <is>
          <t>Weighted average grant date fair value | $ / shares</t>
        </is>
      </c>
      <c r="B14" s="7" t="n">
        <v>22.21</v>
      </c>
    </row>
    <row r="15">
      <c r="A15" s="4" t="inlineStr">
        <is>
          <t>Weighted average grant date fair value, cancelled or forfeited | $ / shares</t>
        </is>
      </c>
      <c r="B15" s="10" t="n">
        <v>26.96</v>
      </c>
    </row>
    <row r="16">
      <c r="A16" s="4" t="inlineStr">
        <is>
          <t>Weighted average grant date fair value, ending balance | $ / shares</t>
        </is>
      </c>
      <c r="B16" s="7" t="n">
        <v>26.5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ertain Information Regarding Restricted Stock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granted</t>
        </is>
      </c>
      <c r="B4" s="6" t="n">
        <v>217929</v>
      </c>
      <c r="C4" s="4" t="inlineStr">
        <is>
          <t xml:space="preserve"> </t>
        </is>
      </c>
      <c r="D4" s="4" t="inlineStr">
        <is>
          <t xml:space="preserve"> </t>
        </is>
      </c>
    </row>
    <row r="5">
      <c r="A5" s="4" t="inlineStr">
        <is>
          <t>Weighted average grant date fair value</t>
        </is>
      </c>
      <c r="B5" s="7" t="n">
        <v>24.88</v>
      </c>
      <c r="C5" s="4" t="inlineStr">
        <is>
          <t xml:space="preserve"> </t>
        </is>
      </c>
      <c r="D5" s="4" t="inlineStr">
        <is>
          <t xml:space="preserve"> </t>
        </is>
      </c>
    </row>
    <row r="6">
      <c r="A6" s="4" t="inlineStr">
        <is>
          <t>Restricted stock awards and units vested</t>
        </is>
      </c>
      <c r="B6" s="6" t="n">
        <v>181508</v>
      </c>
      <c r="C6" s="4" t="inlineStr">
        <is>
          <t xml:space="preserve"> </t>
        </is>
      </c>
      <c r="D6" s="4" t="inlineStr">
        <is>
          <t xml:space="preserve"> </t>
        </is>
      </c>
    </row>
    <row r="7">
      <c r="A7" s="4" t="inlineStr">
        <is>
          <t>Weighted average grant date fair value</t>
        </is>
      </c>
      <c r="B7" s="7" t="n">
        <v>22.21</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units granted</t>
        </is>
      </c>
      <c r="B10" s="6" t="n">
        <v>217929</v>
      </c>
      <c r="C10" s="6" t="n">
        <v>186360</v>
      </c>
      <c r="D10" s="6" t="n">
        <v>155607</v>
      </c>
    </row>
    <row r="11">
      <c r="A11" s="4" t="inlineStr">
        <is>
          <t>Weighted average grant date fair value</t>
        </is>
      </c>
      <c r="B11" s="7" t="n">
        <v>24.88</v>
      </c>
      <c r="C11" s="7" t="n">
        <v>28.06</v>
      </c>
      <c r="D11" s="7" t="n">
        <v>27.81</v>
      </c>
    </row>
    <row r="12">
      <c r="A12" s="4" t="inlineStr">
        <is>
          <t>Intrinsic value of units granted</t>
        </is>
      </c>
      <c r="B12" s="5" t="n">
        <v>5423</v>
      </c>
      <c r="C12" s="5" t="n">
        <v>5229</v>
      </c>
      <c r="D12" s="5" t="n">
        <v>4328</v>
      </c>
    </row>
    <row r="13">
      <c r="A13" s="4" t="inlineStr">
        <is>
          <t>Restricted Stock Awards and Restricted Stock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awards and units vested</t>
        </is>
      </c>
      <c r="B15" s="6" t="n">
        <v>181508</v>
      </c>
      <c r="C15" s="6" t="n">
        <v>124167</v>
      </c>
      <c r="D15" s="6" t="n">
        <v>87075</v>
      </c>
    </row>
    <row r="16">
      <c r="A16" s="4" t="inlineStr">
        <is>
          <t>Weighted average grant date fair value</t>
        </is>
      </c>
      <c r="B16" s="7" t="n">
        <v>22.21</v>
      </c>
      <c r="C16" s="7" t="n">
        <v>23.53</v>
      </c>
      <c r="D16" s="7" t="n">
        <v>22.71</v>
      </c>
    </row>
    <row r="17">
      <c r="A17" s="4" t="inlineStr">
        <is>
          <t>Intrinsic value of awards and units vested</t>
        </is>
      </c>
      <c r="B17" s="5" t="n">
        <v>4512</v>
      </c>
      <c r="C17" s="5" t="n">
        <v>3519</v>
      </c>
      <c r="D17" s="5" t="n">
        <v>239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Incentive Plan - Schedule of Unrecognized Compensation Cost, Nonvested Awards (Detail) - Restricted Stock Units (RSUs) [Member]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5" t="n">
        <v>5447</v>
      </c>
    </row>
    <row r="5">
      <c r="A5" s="4" t="inlineStr">
        <is>
          <t>Weighted-average period remaining (years)</t>
        </is>
      </c>
      <c r="B5" s="4" t="inlineStr">
        <is>
          <t>1 year 9 months 18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ompensation Expense Related to Stock Incentive Plans Recognized (Detail) - USD ($) $ in Thousands</t>
        </is>
      </c>
      <c r="B1" s="2" t="inlineStr">
        <is>
          <t>12 Months Ended</t>
        </is>
      </c>
    </row>
    <row r="2">
      <c r="B2" s="2" t="inlineStr">
        <is>
          <t>Dec. 31, 2023</t>
        </is>
      </c>
      <c r="C2" s="2" t="inlineStr">
        <is>
          <t>Dec. 31, 2022</t>
        </is>
      </c>
      <c r="D2" s="2" t="inlineStr">
        <is>
          <t>Dec. 31, 2021</t>
        </is>
      </c>
    </row>
    <row r="3">
      <c r="A3" s="3" t="inlineStr">
        <is>
          <t>Stock-based compensation expense:</t>
        </is>
      </c>
      <c r="B3" s="4" t="inlineStr">
        <is>
          <t xml:space="preserve"> </t>
        </is>
      </c>
      <c r="C3" s="4" t="inlineStr">
        <is>
          <t xml:space="preserve"> </t>
        </is>
      </c>
      <c r="D3" s="4" t="inlineStr">
        <is>
          <t xml:space="preserve"> </t>
        </is>
      </c>
    </row>
    <row r="4">
      <c r="A4" s="4" t="inlineStr">
        <is>
          <t>Total expense</t>
        </is>
      </c>
      <c r="B4" s="5" t="n">
        <v>4298</v>
      </c>
      <c r="C4" s="5" t="n">
        <v>4220</v>
      </c>
      <c r="D4" s="5" t="n">
        <v>3789</v>
      </c>
    </row>
    <row r="5">
      <c r="A5" s="4" t="inlineStr">
        <is>
          <t>Tax benefit on nonqualified stock option expense, restricted stock awards and disqualifying dispositions of incentive stock options</t>
        </is>
      </c>
      <c r="B5" s="6" t="n">
        <v>702</v>
      </c>
      <c r="C5" s="6" t="n">
        <v>666</v>
      </c>
      <c r="D5" s="6" t="n">
        <v>551</v>
      </c>
    </row>
    <row r="6">
      <c r="A6" s="4" t="inlineStr">
        <is>
          <t>Stock Options [Member]</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Total expense</t>
        </is>
      </c>
      <c r="B8" s="6" t="n">
        <v>0</v>
      </c>
      <c r="C8" s="6" t="n">
        <v>0</v>
      </c>
      <c r="D8" s="6" t="n">
        <v>62</v>
      </c>
    </row>
    <row r="9">
      <c r="A9" s="4" t="inlineStr">
        <is>
          <t>Restricted Stock Awards and Restricted Stock Units [Member]</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Total expense</t>
        </is>
      </c>
      <c r="B11" s="6" t="n">
        <v>4194</v>
      </c>
      <c r="C11" s="6" t="n">
        <v>4120</v>
      </c>
      <c r="D11" s="6" t="n">
        <v>3636</v>
      </c>
    </row>
    <row r="12">
      <c r="A12" s="4" t="inlineStr">
        <is>
          <t>Employee Stock Purchase Plan [Member]</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Total expense</t>
        </is>
      </c>
      <c r="B14" s="5" t="n">
        <v>104</v>
      </c>
      <c r="C14" s="5" t="n">
        <v>100</v>
      </c>
      <c r="D14" s="5" t="n">
        <v>9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ccumulated Other Comprehensive (Loss) Income, Net of Taxe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Income [Line Items]</t>
        </is>
      </c>
      <c r="B3" s="4" t="inlineStr">
        <is>
          <t xml:space="preserve"> </t>
        </is>
      </c>
      <c r="C3" s="4" t="inlineStr">
        <is>
          <t xml:space="preserve"> </t>
        </is>
      </c>
      <c r="D3" s="4" t="inlineStr">
        <is>
          <t xml:space="preserve"> </t>
        </is>
      </c>
    </row>
    <row r="4">
      <c r="A4" s="4" t="inlineStr">
        <is>
          <t>Beginning balance</t>
        </is>
      </c>
      <c r="B4" s="5" t="n">
        <v>-62104</v>
      </c>
      <c r="C4" s="4" t="inlineStr">
        <is>
          <t xml:space="preserve"> </t>
        </is>
      </c>
      <c r="D4" s="4" t="inlineStr">
        <is>
          <t xml:space="preserve"> </t>
        </is>
      </c>
    </row>
    <row r="5">
      <c r="A5" s="4" t="inlineStr">
        <is>
          <t>Other comprehensive income (loss)</t>
        </is>
      </c>
      <c r="B5" s="6" t="n">
        <v>11458</v>
      </c>
      <c r="C5" s="5" t="n">
        <v>-45751</v>
      </c>
      <c r="D5" s="5" t="n">
        <v>5791</v>
      </c>
    </row>
    <row r="6">
      <c r="A6" s="4" t="inlineStr">
        <is>
          <t>Ending balance</t>
        </is>
      </c>
      <c r="B6" s="6" t="n">
        <v>-50646</v>
      </c>
      <c r="C6" s="6" t="n">
        <v>-62104</v>
      </c>
      <c r="D6" s="4" t="inlineStr">
        <is>
          <t xml:space="preserve"> </t>
        </is>
      </c>
    </row>
    <row r="7">
      <c r="A7" s="4" t="inlineStr">
        <is>
          <t>Net Unrealized Holding (Losses) Gains on Available-for-Sale Investment Securities [Member]</t>
        </is>
      </c>
      <c r="B7" s="4" t="inlineStr">
        <is>
          <t xml:space="preserve"> </t>
        </is>
      </c>
      <c r="C7" s="4" t="inlineStr">
        <is>
          <t xml:space="preserve"> </t>
        </is>
      </c>
      <c r="D7" s="4" t="inlineStr">
        <is>
          <t xml:space="preserve"> </t>
        </is>
      </c>
    </row>
    <row r="8">
      <c r="A8" s="3" t="inlineStr">
        <is>
          <t>Accumulated Other Comprehensive (Loss) Income [Line Items]</t>
        </is>
      </c>
      <c r="B8" s="4" t="inlineStr">
        <is>
          <t xml:space="preserve"> </t>
        </is>
      </c>
      <c r="C8" s="4" t="inlineStr">
        <is>
          <t xml:space="preserve"> </t>
        </is>
      </c>
      <c r="D8" s="4" t="inlineStr">
        <is>
          <t xml:space="preserve"> </t>
        </is>
      </c>
    </row>
    <row r="9">
      <c r="A9" s="4" t="inlineStr">
        <is>
          <t>Beginning balance</t>
        </is>
      </c>
      <c r="B9" s="6" t="n">
        <v>-40066</v>
      </c>
      <c r="C9" s="6" t="n">
        <v>-1216</v>
      </c>
      <c r="D9" s="6" t="n">
        <v>-1379</v>
      </c>
    </row>
    <row r="10">
      <c r="A10" s="4" t="inlineStr">
        <is>
          <t>Other comprehensive income (loss)</t>
        </is>
      </c>
      <c r="B10" s="6" t="n">
        <v>5745</v>
      </c>
      <c r="C10" s="6" t="n">
        <v>-38850</v>
      </c>
      <c r="D10" s="6" t="n">
        <v>163</v>
      </c>
    </row>
    <row r="11">
      <c r="A11" s="4" t="inlineStr">
        <is>
          <t>Ending balance</t>
        </is>
      </c>
      <c r="B11" s="6" t="n">
        <v>-34321</v>
      </c>
      <c r="C11" s="6" t="n">
        <v>-40066</v>
      </c>
      <c r="D11" s="6" t="n">
        <v>-1216</v>
      </c>
    </row>
    <row r="12">
      <c r="A12" s="4" t="inlineStr">
        <is>
          <t>Net Change Related to Derivative Used for Cash Flow Hedge [Member]</t>
        </is>
      </c>
      <c r="B12" s="4" t="inlineStr">
        <is>
          <t xml:space="preserve"> </t>
        </is>
      </c>
      <c r="C12" s="4" t="inlineStr">
        <is>
          <t xml:space="preserve"> </t>
        </is>
      </c>
      <c r="D12" s="4" t="inlineStr">
        <is>
          <t xml:space="preserve"> </t>
        </is>
      </c>
    </row>
    <row r="13">
      <c r="A13" s="3" t="inlineStr">
        <is>
          <t>Accumulated Other Comprehensive (Loss) Income [Line Items]</t>
        </is>
      </c>
      <c r="B13" s="4" t="inlineStr">
        <is>
          <t xml:space="preserve"> </t>
        </is>
      </c>
      <c r="C13" s="4" t="inlineStr">
        <is>
          <t xml:space="preserve"> </t>
        </is>
      </c>
      <c r="D13" s="4" t="inlineStr">
        <is>
          <t xml:space="preserve"> </t>
        </is>
      </c>
    </row>
    <row r="14">
      <c r="A14" s="4" t="inlineStr">
        <is>
          <t>Beginning balance</t>
        </is>
      </c>
      <c r="B14" s="6" t="n">
        <v>-6831</v>
      </c>
      <c r="C14" s="6" t="n">
        <v>-159</v>
      </c>
      <c r="D14" s="6" t="n">
        <v>-421</v>
      </c>
    </row>
    <row r="15">
      <c r="A15" s="4" t="inlineStr">
        <is>
          <t>Other comprehensive income (loss)</t>
        </is>
      </c>
      <c r="B15" s="6" t="n">
        <v>2265</v>
      </c>
      <c r="C15" s="6" t="n">
        <v>-6672</v>
      </c>
      <c r="D15" s="6" t="n">
        <v>262</v>
      </c>
    </row>
    <row r="16">
      <c r="A16" s="4" t="inlineStr">
        <is>
          <t>Ending balance</t>
        </is>
      </c>
      <c r="B16" s="6" t="n">
        <v>-4566</v>
      </c>
      <c r="C16" s="6" t="n">
        <v>-6831</v>
      </c>
      <c r="D16" s="6" t="n">
        <v>-159</v>
      </c>
    </row>
    <row r="17">
      <c r="A17" s="4" t="inlineStr">
        <is>
          <t>Net Change Related to Defined Benefit Pension Plan [Member]</t>
        </is>
      </c>
      <c r="B17" s="4" t="inlineStr">
        <is>
          <t xml:space="preserve"> </t>
        </is>
      </c>
      <c r="C17" s="4" t="inlineStr">
        <is>
          <t xml:space="preserve"> </t>
        </is>
      </c>
      <c r="D17" s="4" t="inlineStr">
        <is>
          <t xml:space="preserve"> </t>
        </is>
      </c>
    </row>
    <row r="18">
      <c r="A18" s="3" t="inlineStr">
        <is>
          <t>Accumulated Other Comprehensive (Loss) Income [Line Items]</t>
        </is>
      </c>
      <c r="B18" s="4" t="inlineStr">
        <is>
          <t xml:space="preserve"> </t>
        </is>
      </c>
      <c r="C18" s="4" t="inlineStr">
        <is>
          <t xml:space="preserve"> </t>
        </is>
      </c>
      <c r="D18" s="4" t="inlineStr">
        <is>
          <t xml:space="preserve"> </t>
        </is>
      </c>
    </row>
    <row r="19">
      <c r="A19" s="4" t="inlineStr">
        <is>
          <t>Beginning balance</t>
        </is>
      </c>
      <c r="B19" s="6" t="n">
        <v>-15207</v>
      </c>
      <c r="C19" s="6" t="n">
        <v>-14978</v>
      </c>
      <c r="D19" s="6" t="n">
        <v>-20344</v>
      </c>
    </row>
    <row r="20">
      <c r="A20" s="4" t="inlineStr">
        <is>
          <t>Other comprehensive income (loss)</t>
        </is>
      </c>
      <c r="B20" s="6" t="n">
        <v>3448</v>
      </c>
      <c r="C20" s="6" t="n">
        <v>-229</v>
      </c>
      <c r="D20" s="6" t="n">
        <v>5366</v>
      </c>
    </row>
    <row r="21">
      <c r="A21" s="4" t="inlineStr">
        <is>
          <t>Ending balance</t>
        </is>
      </c>
      <c r="B21" s="6" t="n">
        <v>-11759</v>
      </c>
      <c r="C21" s="6" t="n">
        <v>-15207</v>
      </c>
      <c r="D21" s="6" t="n">
        <v>-14978</v>
      </c>
    </row>
    <row r="22">
      <c r="A22" s="4" t="inlineStr">
        <is>
          <t>Accumulated Other Comprehensive (Loss) Income [Member]</t>
        </is>
      </c>
      <c r="B22" s="4" t="inlineStr">
        <is>
          <t xml:space="preserve"> </t>
        </is>
      </c>
      <c r="C22" s="4" t="inlineStr">
        <is>
          <t xml:space="preserve"> </t>
        </is>
      </c>
      <c r="D22" s="4" t="inlineStr">
        <is>
          <t xml:space="preserve"> </t>
        </is>
      </c>
    </row>
    <row r="23">
      <c r="A23" s="3" t="inlineStr">
        <is>
          <t>Accumulated Other Comprehensive (Loss) Income [Line Items]</t>
        </is>
      </c>
      <c r="B23" s="4" t="inlineStr">
        <is>
          <t xml:space="preserve"> </t>
        </is>
      </c>
      <c r="C23" s="4" t="inlineStr">
        <is>
          <t xml:space="preserve"> </t>
        </is>
      </c>
      <c r="D23" s="4" t="inlineStr">
        <is>
          <t xml:space="preserve"> </t>
        </is>
      </c>
    </row>
    <row r="24">
      <c r="A24" s="4" t="inlineStr">
        <is>
          <t>Beginning balance</t>
        </is>
      </c>
      <c r="B24" s="6" t="n">
        <v>-62104</v>
      </c>
      <c r="C24" s="6" t="n">
        <v>-16353</v>
      </c>
      <c r="D24" s="6" t="n">
        <v>-22144</v>
      </c>
    </row>
    <row r="25">
      <c r="A25" s="4" t="inlineStr">
        <is>
          <t>Other comprehensive income (loss)</t>
        </is>
      </c>
      <c r="B25" s="6" t="n">
        <v>11458</v>
      </c>
      <c r="C25" s="6" t="n">
        <v>-45751</v>
      </c>
      <c r="D25" s="6" t="n">
        <v>5791</v>
      </c>
    </row>
    <row r="26">
      <c r="A26" s="4" t="inlineStr">
        <is>
          <t>Ending balance</t>
        </is>
      </c>
      <c r="B26" s="5" t="n">
        <v>-50646</v>
      </c>
      <c r="C26" s="5" t="n">
        <v>-62104</v>
      </c>
      <c r="D26" s="5" t="n">
        <v>-163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Operating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4152</v>
      </c>
      <c r="C4" s="5" t="n">
        <v>3693</v>
      </c>
    </row>
    <row r="5">
      <c r="A5" s="4" t="inlineStr">
        <is>
          <t>Short-term lease cost</t>
        </is>
      </c>
      <c r="B5" s="6" t="n">
        <v>13</v>
      </c>
      <c r="C5" s="6" t="n">
        <v>12</v>
      </c>
    </row>
    <row r="6">
      <c r="A6" s="4" t="inlineStr">
        <is>
          <t>Total lease cost</t>
        </is>
      </c>
      <c r="B6" s="6" t="n">
        <v>4165</v>
      </c>
      <c r="C6" s="6" t="n">
        <v>3705</v>
      </c>
    </row>
    <row r="7">
      <c r="A7" s="4" t="inlineStr">
        <is>
          <t>Operating cash flows from leases</t>
        </is>
      </c>
      <c r="B7" s="5" t="n">
        <v>3890</v>
      </c>
      <c r="C7" s="5" t="n">
        <v>3575</v>
      </c>
    </row>
    <row r="8">
      <c r="A8" s="4" t="inlineStr">
        <is>
          <t>Weighted-average remaining lease term in years</t>
        </is>
      </c>
      <c r="B8" s="4" t="inlineStr">
        <is>
          <t>11 years 4 months 24 days</t>
        </is>
      </c>
      <c r="C8" s="4" t="inlineStr">
        <is>
          <t>12 years 6 months</t>
        </is>
      </c>
    </row>
    <row r="9">
      <c r="A9" s="4" t="inlineStr">
        <is>
          <t>Weighted-average discount rate</t>
        </is>
      </c>
      <c r="B9" s="9" t="n">
        <v>0.0392</v>
      </c>
      <c r="C9" s="9" t="n">
        <v>0.04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659</v>
      </c>
      <c r="C3" s="4" t="inlineStr">
        <is>
          <t xml:space="preserve"> </t>
        </is>
      </c>
    </row>
    <row r="4">
      <c r="A4" s="4" t="inlineStr">
        <is>
          <t>2025</t>
        </is>
      </c>
      <c r="B4" s="6" t="n">
        <v>4275</v>
      </c>
      <c r="C4" s="4" t="inlineStr">
        <is>
          <t xml:space="preserve"> </t>
        </is>
      </c>
    </row>
    <row r="5">
      <c r="A5" s="4" t="inlineStr">
        <is>
          <t>2026</t>
        </is>
      </c>
      <c r="B5" s="6" t="n">
        <v>4269</v>
      </c>
      <c r="C5" s="4" t="inlineStr">
        <is>
          <t xml:space="preserve"> </t>
        </is>
      </c>
    </row>
    <row r="6">
      <c r="A6" s="4" t="inlineStr">
        <is>
          <t>2027</t>
        </is>
      </c>
      <c r="B6" s="6" t="n">
        <v>4075</v>
      </c>
      <c r="C6" s="4" t="inlineStr">
        <is>
          <t xml:space="preserve"> </t>
        </is>
      </c>
    </row>
    <row r="7">
      <c r="A7" s="4" t="inlineStr">
        <is>
          <t>2028</t>
        </is>
      </c>
      <c r="B7" s="6" t="n">
        <v>3714</v>
      </c>
      <c r="C7" s="4" t="inlineStr">
        <is>
          <t xml:space="preserve"> </t>
        </is>
      </c>
    </row>
    <row r="8">
      <c r="A8" s="4" t="inlineStr">
        <is>
          <t>Thereafter</t>
        </is>
      </c>
      <c r="B8" s="6" t="n">
        <v>23026</v>
      </c>
      <c r="C8" s="4" t="inlineStr">
        <is>
          <t xml:space="preserve"> </t>
        </is>
      </c>
    </row>
    <row r="9">
      <c r="A9" s="4" t="inlineStr">
        <is>
          <t>Total lease payments</t>
        </is>
      </c>
      <c r="B9" s="6" t="n">
        <v>44018</v>
      </c>
      <c r="C9" s="4" t="inlineStr">
        <is>
          <t xml:space="preserve"> </t>
        </is>
      </c>
    </row>
    <row r="10">
      <c r="A10" s="4" t="inlineStr">
        <is>
          <t>Less: imputed interest</t>
        </is>
      </c>
      <c r="B10" s="6" t="n">
        <v>-9167</v>
      </c>
      <c r="C10" s="4" t="inlineStr">
        <is>
          <t xml:space="preserve"> </t>
        </is>
      </c>
    </row>
    <row r="11">
      <c r="A11" s="4" t="inlineStr">
        <is>
          <t>Operating lease liabilities</t>
        </is>
      </c>
      <c r="B11" s="5" t="n">
        <v>34851</v>
      </c>
      <c r="C11" s="5" t="n">
        <v>331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how the amortized cost, the estimated fair value and the allowance for credit losses of the held-to-maturity securities and available-for-sale securities at December 31, 2023 and 2022, by contractual maturity within each type: At December 31, 2023 (Dollars in thousands) Amortized Gross Gross Allowance for Credit Losses Fair Value Securities Held-to-Maturity Residential mortgage-backed securities: After 1 year to 5 years $ 1,871 $ — $ (62) $ — $ 1,809 After 5 years to 10 years 12,047 — (462) — 11,585 Over 10 years 131,859 — (16,976) — 114,883 145,777 — (17,500) — 128,277 Total $ 145,777 $ — $ (17,500) $ — $ 128,277 Securities Available-for-Sale State and political subdivisions: Within 1 year $ 1,030 $ — $ (1) $ — $ 1,029 After 1 year to 5 years 1,298 — (26) — 1,272 2,328 — (27) — 2,301 Residential mortgage-backed securities: After 1 year to 5 years 567 — (20) — 547 After 5 years to 10 years 13,653 — (964) — 12,689 Over 10 years 285,628 131 (34,443) — 251,316 299,848 131 (35,427) — 264,552 Collateralized mortgage obligations: After 5 years to 10 years 241 — (11) — 230 Over 10 years 1,960 — (189) — 1,771 2,201 — (200) — 2,001 Corporate bonds: Within 1 year 18,011 1 (176) (27) 17,809 After 1 year to 5 years 13,339 23 (671) (43) 12,648 After 5 years to 10 years 60,000 — (7,097) (661) 52,242 91,350 24 (7,944) (731) 82,699 Total $ 395,727 $ 155 $ (43,598) $ (731) $ 351,553 At December 31, 2022 (Dollars in thousands) Amortized Gross Gross Allowance for Credit Losses Fair Value Securities Held-to-Maturity Residential mortgage-backed securities: After 1 year to 5 years $ 1,654 $ — $ (70) $ — $ 1,584 After 5 years to 10 years 6,076 — (342) — 5,734 Over 10 years 146,997 — (20,247) — 126,750 154,727 — (20,659) — 134,068 Total $ 154,727 $ — $ (20,659) $ — $ 134,068 Securities Available-for-Sale State and political subdivisions: After 1 year to 5 years $ 2,327 $ — $ (42) $ — $ 2,285 2,327 — (42) — 2,285 Residential mortgage-backed securities: After 1 year to 5 years 864 — (37) — 827 After 5 years to 10 years 10,399 — (815) — 9,584 Over 10 years 294,261 7 (41,291) — 252,977 305,524 7 (42,143) — 263,388 Collateralized mortgage obligations: After 5 years to 10 years 324 — (22) — 302 Over 10 years 2,257 — (237) — 2,020 2,581 — (259) — 2,322 Corporate bonds: Within 1 year 1,000 — — — 1,000 After 1 year to 5 years 30,679 3 (1,516) (152) 29,014 After 5 years to 10 years 60,000 — (6,765) (988) 52,247 91,679 3 (8,281) (1,140) 82,261 Total $ 402,111 $ 10 $ (50,725) $ (1,140) $ 350,256 Gross unrealized gains and losses on available-for-sale securiti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464.0 million and $429.4 million at December 31, 2023 and 2022, respectively, were pledged to secure public funds deposits and contingency funding. There were no pledged securities to secure credit derivatives and interest rate swaps at December 31, 2023 and 2022. See Note 18, "Derivative Instruments and Hedging Activities" for additional information. The following table presents information related to sales of securities available-for-sale during the years ended December 31, 2023, 2022 and 2021: For the Years Ended December 31, (Dollars in thousands) 2023 2022 2021 Securities available-for-sale: Proceeds from sales $ — $ 1,530 $ 4,636 Gross realized gains on sales — 30 145 Tax expense related to net realized gains on sales — 6 30 At December 31, 2023 and 2022, there were no reportable investments in any single issuer representing more than 10% of shareholders' equity. The following table shows the fair value of securities that were in an unrealized loss position for which an allowance for credit losses has not been recorded at December 31, 2023 and 2022, by the length of time those securities were in a continuous loss position. Less than Twelve Months Total (Dollars in thousands) Fair Value Unrealized Fair Value Unrealized Fair Value Unrealized At December 31, 2023 Securities Held-to-Maturity Residential mortgage-backed securities $ 6,005 $ (94) $ 122,272 $ (17,406) $ 128,277 $ (17,500) Total $ 6,005 $ (94) $ 122,272 $ (17,406) $ 128,277 $ (17,500) Securities Available-for-Sale State and political subdivisions $ 1,029 $ (1) $ — $ — $ 1,029 $ (1) Residential mortgage-backed securities 16,992 (65) 238,053 (35,362) 255,045 (35,427) Collateralized mortgage obligations — — 2,001 (200) 2,001 (200) Corporate bonds 780 (1) — — 780 (1) Total $ 18,801 $ (67) $ 240,054 $ (35,562) $ 258,855 $ (35,629) At December 31, 2022 Securities Held-to-Maturity Residential mortgage-backed securities $ 65,044 $ (5,894) $ 69,024 $ (14,765) $ 134,068 $ (20,659) Total $ 65,044 $ (5,894) $ 69,024 $ (14,765) $ 134,068 $ (20,659) Securities Available-for-Sale State and political subdivisions $ 1,255 $ (42) $ — $ — $ 1,255 $ (42) Residential mortgage-backed securities 128,831 (13,843) 133,902 (28,300) 262,733 (42,143) Collateralized mortgage obligations 302 (22) 2,020 (237) 2,322 (259) Corporate bonds 500 (1) — — 500 (1) Total $ 130,888 $ (13,908) $ 135,922 $ (28,537) $ 266,810 $ (42,445) At December 31, 2023, the fair value of held-to-maturity securities in an unrealized loss position for which an allowance for credit losses has not been recorded was $128.3 million, including unrealized losses of $17.5 million. These holdings were comprised of 88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year ended December 31, 2023 or 2022. At December 31, 2023, the fair value of available-for-sale securities in an unrealized loss position for which an allowance for credit losses has not been recorded was $258.9 million, including unrealized losses of $35.6 million. These holdings were comprised of (1) 111 federal agency mortgage-backed securities, which are U.S. government entities and agencies and are either explicitly or implicitly guaranteed by the U.S. government, are highly rated by major rating agencies and have a long history of no credit losses, (2) two investment grade corporate bonds, (3) two collateralized mortgage obligation bonds and (4) one state and political subdivision bond.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1.1 million at December 31, 2023 and was included within Accrued interest receivable and other assets on the consolidated balance sheet. This amount was excluded from the estimate of expected credit losses. The table below presents a rollforward by major security type for the years ended December 31, 2023 and 2022 of the allowance for credit losses on securities available-for-sale. (Dollars in thousands) Corporate Bonds For the Year Ended December 31, 2023 Securities Available-for-Sale Beginning balance $ (1,140) Additions for securities for which no previous expected credit losses were recognized (3) Change in securities for which a previous expected credit loss was recognized 412 Ending balance $ (731) For the Year Ended December 31, 2022 Securities Available-for-Sale Beginning balance $ (929) Additions for securities for which no previous expected credit losses were recognized (153) Change in securities for which a previous expected credit loss was recognized (58) Ending balance $ (1,140) At December 31, 2023, the fair value of available-for-sale securities in an unrealized loss position for which an allowance for credit losses has been recorded was $83.3 million, including unrealized losses of $8.7 million, and allowance for credit losses of $731 thousand. These holdings were comprised of 36 investment grade corporate bonds and one municipal bond which fluctuate in value based on changes in market conditions. For these securities, fluctuations were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Corporation recognized a $17 thousand and a $198 thousand net loss on equity securities during the years ended December 31, 2023 and 2022, respectively, in other noninterest income. There were no sales of equity securities during the years ended December 31, 2023 or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3 USD ($)</t>
        </is>
      </c>
    </row>
    <row r="2">
      <c r="A2" s="3" t="inlineStr">
        <is>
          <t>Commitments And Contingencies [Line Items]</t>
        </is>
      </c>
      <c r="B2" s="4" t="inlineStr">
        <is>
          <t xml:space="preserve"> </t>
        </is>
      </c>
    </row>
    <row r="3">
      <c r="A3" s="4" t="inlineStr">
        <is>
          <t>Reserve for sold mortgages</t>
        </is>
      </c>
      <c r="B3" s="5" t="n">
        <v>341</v>
      </c>
    </row>
    <row r="4">
      <c r="A4" s="4" t="inlineStr">
        <is>
          <t>Letter of Credit [Member]</t>
        </is>
      </c>
      <c r="B4" s="4" t="inlineStr">
        <is>
          <t xml:space="preserve"> </t>
        </is>
      </c>
    </row>
    <row r="5">
      <c r="A5" s="3" t="inlineStr">
        <is>
          <t>Commitments And Contingencies [Line Items]</t>
        </is>
      </c>
      <c r="B5" s="4" t="inlineStr">
        <is>
          <t xml:space="preserve"> </t>
        </is>
      </c>
    </row>
    <row r="6">
      <c r="A6" s="4" t="inlineStr">
        <is>
          <t>Reserve for off-balance sheet credits</t>
        </is>
      </c>
      <c r="B6" s="6" t="n">
        <v>310</v>
      </c>
    </row>
    <row r="7">
      <c r="A7" s="4" t="inlineStr">
        <is>
          <t>Maximum [Member] | Letter of Credit [Member]</t>
        </is>
      </c>
      <c r="B7" s="4" t="inlineStr">
        <is>
          <t xml:space="preserve"> </t>
        </is>
      </c>
    </row>
    <row r="8">
      <c r="A8" s="3" t="inlineStr">
        <is>
          <t>Commitments And Contingencies [Line Items]</t>
        </is>
      </c>
      <c r="B8" s="4" t="inlineStr">
        <is>
          <t xml:space="preserve"> </t>
        </is>
      </c>
    </row>
    <row r="9">
      <c r="A9" s="4" t="inlineStr">
        <is>
          <t>Off-balance sheet risks, amount, liability</t>
        </is>
      </c>
      <c r="B9" s="5" t="n">
        <v>672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Financial Instruments (Detail) $ in Thousands</t>
        </is>
      </c>
      <c r="B1" s="2" t="inlineStr">
        <is>
          <t>Dec. 31, 2023 USD ($)</t>
        </is>
      </c>
    </row>
    <row r="2">
      <c r="A2" s="4" t="inlineStr">
        <is>
          <t>Commitments to Extend Credit [Member]</t>
        </is>
      </c>
      <c r="B2" s="4" t="inlineStr">
        <is>
          <t xml:space="preserve"> </t>
        </is>
      </c>
    </row>
    <row r="3">
      <c r="A3" s="3" t="inlineStr">
        <is>
          <t>Fair Value Off Balance Sheet Risks Disclosure Information [Line Items]</t>
        </is>
      </c>
      <c r="B3" s="4" t="inlineStr">
        <is>
          <t xml:space="preserve"> </t>
        </is>
      </c>
    </row>
    <row r="4">
      <c r="A4" s="4" t="inlineStr">
        <is>
          <t>Off-balance sheet risks, amount, liability</t>
        </is>
      </c>
      <c r="B4" s="5" t="n">
        <v>1719011</v>
      </c>
    </row>
    <row r="5">
      <c r="A5" s="4" t="inlineStr">
        <is>
          <t>Performance Letters Of Credit [Member]</t>
        </is>
      </c>
      <c r="B5" s="4" t="inlineStr">
        <is>
          <t xml:space="preserve"> </t>
        </is>
      </c>
    </row>
    <row r="6">
      <c r="A6" s="3" t="inlineStr">
        <is>
          <t>Fair Value Off Balance Sheet Risks Disclosure Information [Line Items]</t>
        </is>
      </c>
      <c r="B6" s="4" t="inlineStr">
        <is>
          <t xml:space="preserve"> </t>
        </is>
      </c>
    </row>
    <row r="7">
      <c r="A7" s="4" t="inlineStr">
        <is>
          <t>Off-balance sheet risks, amount, liability</t>
        </is>
      </c>
      <c r="B7" s="6" t="n">
        <v>26201</v>
      </c>
    </row>
    <row r="8">
      <c r="A8" s="4" t="inlineStr">
        <is>
          <t>Standby Letters of Credit [Member]</t>
        </is>
      </c>
      <c r="B8" s="4" t="inlineStr">
        <is>
          <t xml:space="preserve"> </t>
        </is>
      </c>
    </row>
    <row r="9">
      <c r="A9" s="3" t="inlineStr">
        <is>
          <t>Fair Value Off Balance Sheet Risks Disclosure Information [Line Items]</t>
        </is>
      </c>
      <c r="B9" s="4" t="inlineStr">
        <is>
          <t xml:space="preserve"> </t>
        </is>
      </c>
    </row>
    <row r="10">
      <c r="A10" s="4" t="inlineStr">
        <is>
          <t>Off-balance sheet risks, amount, liability</t>
        </is>
      </c>
      <c r="B10" s="5" t="n">
        <v>409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 Instruments and Hedging Activities - Narrative (Details) $ in Thousands</t>
        </is>
      </c>
      <c r="B1" s="2" t="inlineStr">
        <is>
          <t>12 Months Ended</t>
        </is>
      </c>
    </row>
    <row r="2">
      <c r="B2" s="2" t="inlineStr">
        <is>
          <t>Dec. 31, 2023 USD ($) instrument Rate</t>
        </is>
      </c>
      <c r="C2" s="2" t="inlineStr">
        <is>
          <t>Dec. 31, 2022 USD ($)</t>
        </is>
      </c>
    </row>
    <row r="3">
      <c r="A3" s="4" t="inlineStr">
        <is>
          <t>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5" t="n">
        <v>250000</v>
      </c>
      <c r="C5" s="5" t="n">
        <v>250000</v>
      </c>
    </row>
    <row r="6">
      <c r="A6" s="4" t="inlineStr">
        <is>
          <t>Derivative liabilities</t>
        </is>
      </c>
      <c r="B6" s="6" t="n">
        <v>5779</v>
      </c>
      <c r="C6" s="6" t="n">
        <v>8647</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916741</v>
      </c>
      <c r="C9" s="6" t="n">
        <v>841044</v>
      </c>
    </row>
    <row r="10">
      <c r="A10" s="4" t="inlineStr">
        <is>
          <t>Derivative liabilities</t>
        </is>
      </c>
      <c r="B10" s="6" t="n">
        <v>613</v>
      </c>
      <c r="C10" s="6" t="n">
        <v>360</v>
      </c>
    </row>
    <row r="11">
      <c r="A11" s="4" t="inlineStr">
        <is>
          <t>Interest Rate Swap [Member] | Cash Flow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cash flow hedge gain (loss) to be reclassified during next 12 months</t>
        </is>
      </c>
      <c r="B13" s="6" t="n">
        <v>3700</v>
      </c>
      <c r="C13" s="6" t="n">
        <v>4000</v>
      </c>
    </row>
    <row r="14">
      <c r="A14" s="4" t="inlineStr">
        <is>
          <t>Interest Rate Swap [Member] | Cash Flow Hedging [Member] | 2022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50000</v>
      </c>
      <c r="C16" s="4" t="inlineStr">
        <is>
          <t xml:space="preserve"> </t>
        </is>
      </c>
    </row>
    <row r="17">
      <c r="A17" s="4" t="inlineStr">
        <is>
          <t>Derivative fixed interest rate | Rate</t>
        </is>
      </c>
      <c r="B17" s="8" t="n">
        <v>5.99</v>
      </c>
      <c r="C17" s="4" t="inlineStr">
        <is>
          <t xml:space="preserve"> </t>
        </is>
      </c>
    </row>
    <row r="18">
      <c r="A18" s="4" t="inlineStr">
        <is>
          <t>Interest Rate Swap [Member] | Cash Flow Hedging [Member] |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50000</v>
      </c>
      <c r="C20" s="6" t="n">
        <v>250000</v>
      </c>
    </row>
    <row r="21">
      <c r="A21" s="4" t="inlineStr">
        <is>
          <t>Interest Rate Swap [Member] | Cash Flow Hedging [Member] | Designated as Hedging Instrument [Member] | 2022 SWAP</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250000</v>
      </c>
      <c r="C23" s="4" t="inlineStr">
        <is>
          <t xml:space="preserve"> </t>
        </is>
      </c>
    </row>
    <row r="24">
      <c r="A24" s="4" t="inlineStr">
        <is>
          <t>Interest Rate Swap [Member] | Cash Flow Hedging [Member] | Designated as Hedging Instrument [Member] | Other Liabiliti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ies</t>
        </is>
      </c>
      <c r="B26" s="6" t="n">
        <v>5779</v>
      </c>
      <c r="C26" s="6" t="n">
        <v>8647</v>
      </c>
    </row>
    <row r="27">
      <c r="A27" s="4" t="inlineStr">
        <is>
          <t>Interest Rate Swap [Member] | Cash Flow Hedging [Member] | Designated as Hedging Instrument [Member] | Other Liabilities [Member] | 2022 SWAP</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t>
        </is>
      </c>
      <c r="B29" s="6" t="n">
        <v>-5800</v>
      </c>
      <c r="C29" s="6" t="n">
        <v>-8600</v>
      </c>
    </row>
    <row r="30">
      <c r="A30" s="4" t="inlineStr">
        <is>
          <t>Credit Risk Contract [Member] | Not Designated as Hedging Instrument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862756</v>
      </c>
      <c r="C32" s="6" t="n">
        <v>815469</v>
      </c>
    </row>
    <row r="33">
      <c r="A33" s="4" t="inlineStr">
        <is>
          <t>Derivative number of instruments held | instrument</t>
        </is>
      </c>
      <c r="B33" s="6" t="n">
        <v>133</v>
      </c>
      <c r="C33" s="4" t="inlineStr">
        <is>
          <t xml:space="preserve"> </t>
        </is>
      </c>
    </row>
    <row r="34">
      <c r="A34" s="4" t="inlineStr">
        <is>
          <t>Credit Risk Contract [Member] | Not Designated as Hedging Instrument [Member] | Customer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Underlying derivative at fair value</t>
        </is>
      </c>
      <c r="B36" s="5" t="n">
        <v>2200</v>
      </c>
      <c r="C36" s="4" t="inlineStr">
        <is>
          <t xml:space="preserve"> </t>
        </is>
      </c>
    </row>
    <row r="37">
      <c r="A37" s="4" t="inlineStr">
        <is>
          <t>Unrealized Gain (Loss) on Derivatives</t>
        </is>
      </c>
      <c r="B37" s="5" t="n">
        <v>56300</v>
      </c>
      <c r="C37" s="4" t="inlineStr">
        <is>
          <t xml:space="preserve"> </t>
        </is>
      </c>
    </row>
    <row r="38">
      <c r="A38" s="4" t="inlineStr">
        <is>
          <t>Credit Risk Contract [Member] | Not Designated as Hedging Instrument [Member] | Minimum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remaining maturity</t>
        </is>
      </c>
      <c r="B40" s="4" t="inlineStr">
        <is>
          <t>4 months</t>
        </is>
      </c>
      <c r="C40" s="4" t="inlineStr">
        <is>
          <t xml:space="preserve"> </t>
        </is>
      </c>
    </row>
    <row r="41">
      <c r="A41" s="4" t="inlineStr">
        <is>
          <t>Credit Risk Contract [Member] | Not Designated as Hedging Instrument [Member] | Maximum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remaining maturity</t>
        </is>
      </c>
      <c r="B43" s="4" t="inlineStr">
        <is>
          <t>11 years</t>
        </is>
      </c>
      <c r="C43" s="4" t="inlineStr">
        <is>
          <t xml:space="preserve"> </t>
        </is>
      </c>
    </row>
    <row r="44">
      <c r="A44" s="4" t="inlineStr">
        <is>
          <t>Credit Risk Contract [Member] | Not Designated as Hedging Instrument [Member] | Other Liabilitie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liabilities</t>
        </is>
      </c>
      <c r="B46" s="5" t="n">
        <v>186</v>
      </c>
      <c r="C46" s="5" t="n">
        <v>360</v>
      </c>
    </row>
    <row r="47">
      <c r="A47" s="4" t="inlineStr">
        <is>
          <t>Underlying derivative at fair value</t>
        </is>
      </c>
      <c r="B47" s="5" t="n">
        <v>186</v>
      </c>
      <c r="C4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Designated as Hedging Instrument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loss)</t>
        </is>
      </c>
      <c r="B4" s="5" t="n">
        <v>2265</v>
      </c>
      <c r="C4" s="5" t="n">
        <v>-6672</v>
      </c>
      <c r="D4" s="5" t="n">
        <v>262</v>
      </c>
    </row>
    <row r="5">
      <c r="A5" s="4" t="inlineStr">
        <is>
          <t>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tional amount</t>
        </is>
      </c>
      <c r="B7" s="6" t="n">
        <v>250000</v>
      </c>
      <c r="C7" s="6" t="n">
        <v>250000</v>
      </c>
      <c r="D7" s="4" t="inlineStr">
        <is>
          <t xml:space="preserve"> </t>
        </is>
      </c>
    </row>
    <row r="8">
      <c r="A8" s="4" t="inlineStr">
        <is>
          <t>Derivative assets</t>
        </is>
      </c>
      <c r="B8" s="6" t="n">
        <v>0</v>
      </c>
      <c r="C8" s="6" t="n">
        <v>0</v>
      </c>
      <c r="D8" s="4" t="inlineStr">
        <is>
          <t xml:space="preserve"> </t>
        </is>
      </c>
    </row>
    <row r="9">
      <c r="A9" s="4" t="inlineStr">
        <is>
          <t>Derivative liabilities</t>
        </is>
      </c>
      <c r="B9" s="6" t="n">
        <v>5779</v>
      </c>
      <c r="C9" s="6" t="n">
        <v>8647</v>
      </c>
      <c r="D9" s="4" t="inlineStr">
        <is>
          <t xml:space="preserve"> </t>
        </is>
      </c>
    </row>
    <row r="10">
      <c r="A10" s="4" t="inlineStr">
        <is>
          <t>Net loss</t>
        </is>
      </c>
      <c r="B10" s="6" t="n">
        <v>-5593</v>
      </c>
      <c r="C10" s="6" t="n">
        <v>521</v>
      </c>
      <c r="D10" s="6" t="n">
        <v>-304</v>
      </c>
    </row>
    <row r="11">
      <c r="A11" s="4" t="inlineStr">
        <is>
          <t>Gain (loss) recognized in other comprehensive income (loss)</t>
        </is>
      </c>
      <c r="B11" s="6" t="n">
        <v>-4566</v>
      </c>
      <c r="C11" s="6" t="n">
        <v>-6831</v>
      </c>
      <c r="D11" s="4" t="inlineStr">
        <is>
          <t xml:space="preserve"> </t>
        </is>
      </c>
    </row>
    <row r="12">
      <c r="A12" s="4" t="inlineStr">
        <is>
          <t>Designated as Hedging Instrument [Member] | Interest Rate Swap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otional amount</t>
        </is>
      </c>
      <c r="B14" s="6" t="n">
        <v>250000</v>
      </c>
      <c r="C14" s="6" t="n">
        <v>250000</v>
      </c>
      <c r="D14" s="4" t="inlineStr">
        <is>
          <t xml:space="preserve"> </t>
        </is>
      </c>
    </row>
    <row r="15">
      <c r="A15" s="4" t="inlineStr">
        <is>
          <t>Gain (loss) recognized in other comprehensive income (loss)</t>
        </is>
      </c>
      <c r="B15" s="6" t="n">
        <v>-4566</v>
      </c>
      <c r="C15" s="6" t="n">
        <v>-6831</v>
      </c>
      <c r="D15" s="4" t="inlineStr">
        <is>
          <t xml:space="preserve"> </t>
        </is>
      </c>
    </row>
    <row r="16">
      <c r="A16" s="4" t="inlineStr">
        <is>
          <t>Designated as Hedging Instrument [Member] | Interest Rate Swap [Member] | Cash Flow Hedging [Member] | Interest Expense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Net loss</t>
        </is>
      </c>
      <c r="B18" s="6" t="n">
        <v>5593</v>
      </c>
      <c r="C18" s="6" t="n">
        <v>-521</v>
      </c>
      <c r="D18" s="5" t="n">
        <v>304</v>
      </c>
    </row>
    <row r="19">
      <c r="A19" s="4" t="inlineStr">
        <is>
          <t>Designated as Hedging Instrument [Member] | Interest Rate Swap [Member] | Cash Flow Hedging [Member] | Other Asset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assets</t>
        </is>
      </c>
      <c r="B21" s="6" t="n">
        <v>0</v>
      </c>
      <c r="C21" s="6" t="n">
        <v>0</v>
      </c>
      <c r="D21" s="4" t="inlineStr">
        <is>
          <t xml:space="preserve"> </t>
        </is>
      </c>
    </row>
    <row r="22">
      <c r="A22" s="4" t="inlineStr">
        <is>
          <t>Designated as Hedging Instrument [Member] | Interest Rate Swap [Member] | Cash Flow Hedging [Member] | Other Liabilities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liabilities</t>
        </is>
      </c>
      <c r="B24" s="5" t="n">
        <v>5779</v>
      </c>
      <c r="C24" s="5" t="n">
        <v>8647</v>
      </c>
      <c r="D2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Not Designated as Hedging Instruments (Detail) - Not Designated as Hedging Instrument [Member] - USD ($) $ in Thousands</t>
        </is>
      </c>
      <c r="B1" s="2" t="inlineStr">
        <is>
          <t>12 Months Ended</t>
        </is>
      </c>
    </row>
    <row r="2">
      <c r="B2" s="2" t="inlineStr">
        <is>
          <t>Dec. 31, 2023</t>
        </is>
      </c>
      <c r="C2" s="2" t="inlineStr">
        <is>
          <t>Dec. 31, 2022</t>
        </is>
      </c>
      <c r="D2" s="2" t="inlineStr">
        <is>
          <t>Dec. 31, 2021</t>
        </is>
      </c>
    </row>
    <row r="3">
      <c r="A3" s="3" t="inlineStr">
        <is>
          <t>Derivative Notional Amount And Fair Value By Balance Sheet Not Designated As Hedging Instrument [Line Items]</t>
        </is>
      </c>
      <c r="B3" s="4" t="inlineStr">
        <is>
          <t xml:space="preserve"> </t>
        </is>
      </c>
      <c r="C3" s="4" t="inlineStr">
        <is>
          <t xml:space="preserve"> </t>
        </is>
      </c>
      <c r="D3" s="4" t="inlineStr">
        <is>
          <t xml:space="preserve"> </t>
        </is>
      </c>
    </row>
    <row r="4">
      <c r="A4" s="4" t="inlineStr">
        <is>
          <t>Notional amount</t>
        </is>
      </c>
      <c r="B4" s="5" t="n">
        <v>916741</v>
      </c>
      <c r="C4" s="5" t="n">
        <v>841044</v>
      </c>
      <c r="D4" s="4" t="inlineStr">
        <is>
          <t xml:space="preserve"> </t>
        </is>
      </c>
    </row>
    <row r="5">
      <c r="A5" s="4" t="inlineStr">
        <is>
          <t>Derivative assets</t>
        </is>
      </c>
      <c r="B5" s="6" t="n">
        <v>717</v>
      </c>
      <c r="C5" s="6" t="n">
        <v>148</v>
      </c>
      <c r="D5" s="4" t="inlineStr">
        <is>
          <t xml:space="preserve"> </t>
        </is>
      </c>
    </row>
    <row r="6">
      <c r="A6" s="4" t="inlineStr">
        <is>
          <t>Derivative liabilities</t>
        </is>
      </c>
      <c r="B6" s="6" t="n">
        <v>613</v>
      </c>
      <c r="C6" s="6" t="n">
        <v>360</v>
      </c>
      <c r="D6" s="4" t="inlineStr">
        <is>
          <t xml:space="preserve"> </t>
        </is>
      </c>
    </row>
    <row r="7">
      <c r="A7" s="4" t="inlineStr">
        <is>
          <t>Derivative instruments not designated as hedging instruments gain (loss), net</t>
        </is>
      </c>
      <c r="B7" s="6" t="n">
        <v>1308</v>
      </c>
      <c r="C7" s="6" t="n">
        <v>2167</v>
      </c>
      <c r="D7" s="5" t="n">
        <v>961</v>
      </c>
    </row>
    <row r="8">
      <c r="A8" s="4" t="inlineStr">
        <is>
          <t>Credit Risk Contract [Member]</t>
        </is>
      </c>
      <c r="B8" s="4" t="inlineStr">
        <is>
          <t xml:space="preserve"> </t>
        </is>
      </c>
      <c r="C8" s="4" t="inlineStr">
        <is>
          <t xml:space="preserve"> </t>
        </is>
      </c>
      <c r="D8" s="4" t="inlineStr">
        <is>
          <t xml:space="preserve"> </t>
        </is>
      </c>
    </row>
    <row r="9">
      <c r="A9" s="3" t="inlineStr">
        <is>
          <t>Derivative Notional Amount And Fair Value By Balance Sheet Not Designated As Hedging Instrument [Line Items]</t>
        </is>
      </c>
      <c r="B9" s="4" t="inlineStr">
        <is>
          <t xml:space="preserve"> </t>
        </is>
      </c>
      <c r="C9" s="4" t="inlineStr">
        <is>
          <t xml:space="preserve"> </t>
        </is>
      </c>
      <c r="D9" s="4" t="inlineStr">
        <is>
          <t xml:space="preserve"> </t>
        </is>
      </c>
    </row>
    <row r="10">
      <c r="A10" s="4" t="inlineStr">
        <is>
          <t>Notional amount</t>
        </is>
      </c>
      <c r="B10" s="6" t="n">
        <v>862756</v>
      </c>
      <c r="C10" s="6" t="n">
        <v>815469</v>
      </c>
      <c r="D10" s="4" t="inlineStr">
        <is>
          <t xml:space="preserve"> </t>
        </is>
      </c>
    </row>
    <row r="11">
      <c r="A11" s="4" t="inlineStr">
        <is>
          <t>Credit Risk Contract [Member] | Other Noninterest Income [Member]</t>
        </is>
      </c>
      <c r="B11" s="4" t="inlineStr">
        <is>
          <t xml:space="preserve"> </t>
        </is>
      </c>
      <c r="C11" s="4" t="inlineStr">
        <is>
          <t xml:space="preserve"> </t>
        </is>
      </c>
      <c r="D11" s="4" t="inlineStr">
        <is>
          <t xml:space="preserve"> </t>
        </is>
      </c>
    </row>
    <row r="12">
      <c r="A12" s="3" t="inlineStr">
        <is>
          <t>Derivative Notional Amount And Fair Value By Balance Sheet Not Designated As Hedging Instrument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6" t="n">
        <v>1167</v>
      </c>
      <c r="C13" s="6" t="n">
        <v>2871</v>
      </c>
      <c r="D13" s="6" t="n">
        <v>2251</v>
      </c>
    </row>
    <row r="14">
      <c r="A14" s="4" t="inlineStr">
        <is>
          <t>Credit Risk Contract [Member] | Other Assets [Member]</t>
        </is>
      </c>
      <c r="B14" s="4" t="inlineStr">
        <is>
          <t xml:space="preserve"> </t>
        </is>
      </c>
      <c r="C14" s="4" t="inlineStr">
        <is>
          <t xml:space="preserve"> </t>
        </is>
      </c>
      <c r="D14" s="4" t="inlineStr">
        <is>
          <t xml:space="preserve"> </t>
        </is>
      </c>
    </row>
    <row r="15">
      <c r="A15" s="3" t="inlineStr">
        <is>
          <t>Derivative Notional Amount And Fair Value By Balance Sheet Not Designated As Hedging Instrument [Line Items]</t>
        </is>
      </c>
      <c r="B15" s="4" t="inlineStr">
        <is>
          <t xml:space="preserve"> </t>
        </is>
      </c>
      <c r="C15" s="4" t="inlineStr">
        <is>
          <t xml:space="preserve"> </t>
        </is>
      </c>
      <c r="D15" s="4" t="inlineStr">
        <is>
          <t xml:space="preserve"> </t>
        </is>
      </c>
    </row>
    <row r="16">
      <c r="A16" s="4" t="inlineStr">
        <is>
          <t>Derivative assets</t>
        </is>
      </c>
      <c r="B16" s="6" t="n">
        <v>0</v>
      </c>
      <c r="C16" s="6" t="n">
        <v>0</v>
      </c>
      <c r="D16" s="4" t="inlineStr">
        <is>
          <t xml:space="preserve"> </t>
        </is>
      </c>
    </row>
    <row r="17">
      <c r="A17" s="4" t="inlineStr">
        <is>
          <t>Credit Risk Contract [Member] | Other Liabilities [Member]</t>
        </is>
      </c>
      <c r="B17" s="4" t="inlineStr">
        <is>
          <t xml:space="preserve"> </t>
        </is>
      </c>
      <c r="C17" s="4" t="inlineStr">
        <is>
          <t xml:space="preserve"> </t>
        </is>
      </c>
      <c r="D17" s="4" t="inlineStr">
        <is>
          <t xml:space="preserve"> </t>
        </is>
      </c>
    </row>
    <row r="18">
      <c r="A18" s="3" t="inlineStr">
        <is>
          <t>Derivative Notional Amount And Fair Value By Balance Sheet Not Designated As Hedging Instrument [Line Items]</t>
        </is>
      </c>
      <c r="B18" s="4" t="inlineStr">
        <is>
          <t xml:space="preserve"> </t>
        </is>
      </c>
      <c r="C18" s="4" t="inlineStr">
        <is>
          <t xml:space="preserve"> </t>
        </is>
      </c>
      <c r="D18" s="4" t="inlineStr">
        <is>
          <t xml:space="preserve"> </t>
        </is>
      </c>
    </row>
    <row r="19">
      <c r="A19" s="4" t="inlineStr">
        <is>
          <t>Derivative liabilities</t>
        </is>
      </c>
      <c r="B19" s="6" t="n">
        <v>186</v>
      </c>
      <c r="C19" s="6" t="n">
        <v>360</v>
      </c>
      <c r="D19" s="4" t="inlineStr">
        <is>
          <t xml:space="preserve"> </t>
        </is>
      </c>
    </row>
    <row r="20">
      <c r="A20" s="4" t="inlineStr">
        <is>
          <t>Interest Rate Locks with Customers [Member]</t>
        </is>
      </c>
      <c r="B20" s="4" t="inlineStr">
        <is>
          <t xml:space="preserve"> </t>
        </is>
      </c>
      <c r="C20" s="4" t="inlineStr">
        <is>
          <t xml:space="preserve"> </t>
        </is>
      </c>
      <c r="D20" s="4" t="inlineStr">
        <is>
          <t xml:space="preserve"> </t>
        </is>
      </c>
    </row>
    <row r="21">
      <c r="A21" s="3" t="inlineStr">
        <is>
          <t>Derivative Notional Amount And Fair Value By Balance Sheet Not Designated As Hedging Instrument [Line Items]</t>
        </is>
      </c>
      <c r="B21" s="4" t="inlineStr">
        <is>
          <t xml:space="preserve"> </t>
        </is>
      </c>
      <c r="C21" s="4" t="inlineStr">
        <is>
          <t xml:space="preserve"> </t>
        </is>
      </c>
      <c r="D21" s="4" t="inlineStr">
        <is>
          <t xml:space="preserve"> </t>
        </is>
      </c>
    </row>
    <row r="22">
      <c r="A22" s="4" t="inlineStr">
        <is>
          <t>Notional amount</t>
        </is>
      </c>
      <c r="B22" s="6" t="n">
        <v>21174</v>
      </c>
      <c r="C22" s="6" t="n">
        <v>10269</v>
      </c>
      <c r="D22" s="4" t="inlineStr">
        <is>
          <t xml:space="preserve"> </t>
        </is>
      </c>
    </row>
    <row r="23">
      <c r="A23" s="4" t="inlineStr">
        <is>
          <t>Interest Rate Locks with Customers [Member] | Mortgage Banking Activities [Member]</t>
        </is>
      </c>
      <c r="B23" s="4" t="inlineStr">
        <is>
          <t xml:space="preserve"> </t>
        </is>
      </c>
      <c r="C23" s="4" t="inlineStr">
        <is>
          <t xml:space="preserve"> </t>
        </is>
      </c>
      <c r="D23" s="4" t="inlineStr">
        <is>
          <t xml:space="preserve"> </t>
        </is>
      </c>
    </row>
    <row r="24">
      <c r="A24" s="3" t="inlineStr">
        <is>
          <t>Derivative Notional Amount And Fair Value By Balance Sheet Not Designated As Hedging Instrument [Line Items]</t>
        </is>
      </c>
      <c r="B24" s="4" t="inlineStr">
        <is>
          <t xml:space="preserve"> </t>
        </is>
      </c>
      <c r="C24" s="4" t="inlineStr">
        <is>
          <t xml:space="preserve"> </t>
        </is>
      </c>
      <c r="D24" s="4" t="inlineStr">
        <is>
          <t xml:space="preserve"> </t>
        </is>
      </c>
    </row>
    <row r="25">
      <c r="A25" s="4" t="inlineStr">
        <is>
          <t>Derivative instruments not designated as hedging instruments gain (loss), net</t>
        </is>
      </c>
      <c r="B25" s="6" t="n">
        <v>597</v>
      </c>
      <c r="C25" s="6" t="n">
        <v>-646</v>
      </c>
      <c r="D25" s="6" t="n">
        <v>-2129</v>
      </c>
    </row>
    <row r="26">
      <c r="A26" s="4" t="inlineStr">
        <is>
          <t>Interest Rate Locks with Customers [Member] | Other Assets [Member]</t>
        </is>
      </c>
      <c r="B26" s="4" t="inlineStr">
        <is>
          <t xml:space="preserve"> </t>
        </is>
      </c>
      <c r="C26" s="4" t="inlineStr">
        <is>
          <t xml:space="preserve"> </t>
        </is>
      </c>
      <c r="D26" s="4" t="inlineStr">
        <is>
          <t xml:space="preserve"> </t>
        </is>
      </c>
    </row>
    <row r="27">
      <c r="A27" s="3" t="inlineStr">
        <is>
          <t>Derivative Notional Amount And Fair Value By Balance Sheet Not Designated As Hedging Instrument [Line Items]</t>
        </is>
      </c>
      <c r="B27" s="4" t="inlineStr">
        <is>
          <t xml:space="preserve"> </t>
        </is>
      </c>
      <c r="C27" s="4" t="inlineStr">
        <is>
          <t xml:space="preserve"> </t>
        </is>
      </c>
      <c r="D27" s="4" t="inlineStr">
        <is>
          <t xml:space="preserve"> </t>
        </is>
      </c>
    </row>
    <row r="28">
      <c r="A28" s="4" t="inlineStr">
        <is>
          <t>Derivative assets</t>
        </is>
      </c>
      <c r="B28" s="6" t="n">
        <v>717</v>
      </c>
      <c r="C28" s="6" t="n">
        <v>119</v>
      </c>
      <c r="D28" s="4" t="inlineStr">
        <is>
          <t xml:space="preserve"> </t>
        </is>
      </c>
    </row>
    <row r="29">
      <c r="A29" s="4" t="inlineStr">
        <is>
          <t>Interest Rate Locks with Customers [Member] | Other Liabilities [Member]</t>
        </is>
      </c>
      <c r="B29" s="4" t="inlineStr">
        <is>
          <t xml:space="preserve"> </t>
        </is>
      </c>
      <c r="C29" s="4" t="inlineStr">
        <is>
          <t xml:space="preserve"> </t>
        </is>
      </c>
      <c r="D29" s="4" t="inlineStr">
        <is>
          <t xml:space="preserve"> </t>
        </is>
      </c>
    </row>
    <row r="30">
      <c r="A30" s="3" t="inlineStr">
        <is>
          <t>Derivative Notional Amount And Fair Value By Balance Sheet Not Designated As Hedging Instrument [Line Items]</t>
        </is>
      </c>
      <c r="B30" s="4" t="inlineStr">
        <is>
          <t xml:space="preserve"> </t>
        </is>
      </c>
      <c r="C30" s="4" t="inlineStr">
        <is>
          <t xml:space="preserve"> </t>
        </is>
      </c>
      <c r="D30" s="4" t="inlineStr">
        <is>
          <t xml:space="preserve"> </t>
        </is>
      </c>
    </row>
    <row r="31">
      <c r="A31" s="4" t="inlineStr">
        <is>
          <t>Derivative liabilities</t>
        </is>
      </c>
      <c r="B31" s="6" t="n">
        <v>0</v>
      </c>
      <c r="C31" s="6" t="n">
        <v>0</v>
      </c>
      <c r="D31" s="4" t="inlineStr">
        <is>
          <t xml:space="preserve"> </t>
        </is>
      </c>
    </row>
    <row r="32">
      <c r="A32" s="4" t="inlineStr">
        <is>
          <t>Forward Loan Sale Commitments [Member]</t>
        </is>
      </c>
      <c r="B32" s="4" t="inlineStr">
        <is>
          <t xml:space="preserve"> </t>
        </is>
      </c>
      <c r="C32" s="4" t="inlineStr">
        <is>
          <t xml:space="preserve"> </t>
        </is>
      </c>
      <c r="D32" s="4" t="inlineStr">
        <is>
          <t xml:space="preserve"> </t>
        </is>
      </c>
    </row>
    <row r="33">
      <c r="A33" s="3" t="inlineStr">
        <is>
          <t>Derivative Notional Amount And Fair Value By Balance Sheet Not Designated As Hedging Instrument [Line Items]</t>
        </is>
      </c>
      <c r="B33" s="4" t="inlineStr">
        <is>
          <t xml:space="preserve"> </t>
        </is>
      </c>
      <c r="C33" s="4" t="inlineStr">
        <is>
          <t xml:space="preserve"> </t>
        </is>
      </c>
      <c r="D33" s="4" t="inlineStr">
        <is>
          <t xml:space="preserve"> </t>
        </is>
      </c>
    </row>
    <row r="34">
      <c r="A34" s="4" t="inlineStr">
        <is>
          <t>Notional amount</t>
        </is>
      </c>
      <c r="B34" s="6" t="n">
        <v>32811</v>
      </c>
      <c r="C34" s="6" t="n">
        <v>15306</v>
      </c>
      <c r="D34" s="4" t="inlineStr">
        <is>
          <t xml:space="preserve"> </t>
        </is>
      </c>
    </row>
    <row r="35">
      <c r="A35" s="4" t="inlineStr">
        <is>
          <t>Forward Loan Sale Commitments [Member] | Mortgage Banking Activities [Member]</t>
        </is>
      </c>
      <c r="B35" s="4" t="inlineStr">
        <is>
          <t xml:space="preserve"> </t>
        </is>
      </c>
      <c r="C35" s="4" t="inlineStr">
        <is>
          <t xml:space="preserve"> </t>
        </is>
      </c>
      <c r="D35" s="4" t="inlineStr">
        <is>
          <t xml:space="preserve"> </t>
        </is>
      </c>
    </row>
    <row r="36">
      <c r="A36" s="3" t="inlineStr">
        <is>
          <t>Derivative Notional Amount And Fair Value By Balance Sheet Not Designated As Hedging Instrument [Line Items]</t>
        </is>
      </c>
      <c r="B36" s="4" t="inlineStr">
        <is>
          <t xml:space="preserve"> </t>
        </is>
      </c>
      <c r="C36" s="4" t="inlineStr">
        <is>
          <t xml:space="preserve"> </t>
        </is>
      </c>
      <c r="D36" s="4" t="inlineStr">
        <is>
          <t xml:space="preserve"> </t>
        </is>
      </c>
    </row>
    <row r="37">
      <c r="A37" s="4" t="inlineStr">
        <is>
          <t>Derivative instruments not designated as hedging instruments gain (loss), net</t>
        </is>
      </c>
      <c r="B37" s="6" t="n">
        <v>-456</v>
      </c>
      <c r="C37" s="6" t="n">
        <v>-58</v>
      </c>
      <c r="D37" s="5" t="n">
        <v>839</v>
      </c>
    </row>
    <row r="38">
      <c r="A38" s="4" t="inlineStr">
        <is>
          <t>Forward Loan Sale Commitments [Member] | Other Assets [Member]</t>
        </is>
      </c>
      <c r="B38" s="4" t="inlineStr">
        <is>
          <t xml:space="preserve"> </t>
        </is>
      </c>
      <c r="C38" s="4" t="inlineStr">
        <is>
          <t xml:space="preserve"> </t>
        </is>
      </c>
      <c r="D38" s="4" t="inlineStr">
        <is>
          <t xml:space="preserve"> </t>
        </is>
      </c>
    </row>
    <row r="39">
      <c r="A39" s="3" t="inlineStr">
        <is>
          <t>Derivative Notional Amount And Fair Value By Balance Sheet Not Designated As Hedging Instrument [Line Items]</t>
        </is>
      </c>
      <c r="B39" s="4" t="inlineStr">
        <is>
          <t xml:space="preserve"> </t>
        </is>
      </c>
      <c r="C39" s="4" t="inlineStr">
        <is>
          <t xml:space="preserve"> </t>
        </is>
      </c>
      <c r="D39" s="4" t="inlineStr">
        <is>
          <t xml:space="preserve"> </t>
        </is>
      </c>
    </row>
    <row r="40">
      <c r="A40" s="4" t="inlineStr">
        <is>
          <t>Derivative assets</t>
        </is>
      </c>
      <c r="B40" s="6" t="n">
        <v>0</v>
      </c>
      <c r="C40" s="6" t="n">
        <v>29</v>
      </c>
      <c r="D40" s="4" t="inlineStr">
        <is>
          <t xml:space="preserve"> </t>
        </is>
      </c>
    </row>
    <row r="41">
      <c r="A41" s="4" t="inlineStr">
        <is>
          <t>Forward Loan Sale Commitments [Member] | Other Liabilities [Member]</t>
        </is>
      </c>
      <c r="B41" s="4" t="inlineStr">
        <is>
          <t xml:space="preserve"> </t>
        </is>
      </c>
      <c r="C41" s="4" t="inlineStr">
        <is>
          <t xml:space="preserve"> </t>
        </is>
      </c>
      <c r="D41" s="4" t="inlineStr">
        <is>
          <t xml:space="preserve"> </t>
        </is>
      </c>
    </row>
    <row r="42">
      <c r="A42" s="3" t="inlineStr">
        <is>
          <t>Derivative Notional Amount And Fair Value By Balance Sheet Not Designated As Hedging Instrument [Line Items]</t>
        </is>
      </c>
      <c r="B42" s="4" t="inlineStr">
        <is>
          <t xml:space="preserve"> </t>
        </is>
      </c>
      <c r="C42" s="4" t="inlineStr">
        <is>
          <t xml:space="preserve"> </t>
        </is>
      </c>
      <c r="D42" s="4" t="inlineStr">
        <is>
          <t xml:space="preserve"> </t>
        </is>
      </c>
    </row>
    <row r="43">
      <c r="A43" s="4" t="inlineStr">
        <is>
          <t>Derivative liabilities</t>
        </is>
      </c>
      <c r="B43" s="5" t="n">
        <v>427</v>
      </c>
      <c r="C43" s="5" t="n">
        <v>0</v>
      </c>
      <c r="D4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7" customWidth="1" min="2" max="2"/>
    <col width="36" customWidth="1" min="3" max="3"/>
    <col width="22" customWidth="1" min="4" max="4"/>
    <col width="22" customWidth="1" min="5" max="5"/>
  </cols>
  <sheetData>
    <row r="1">
      <c r="A1" s="1" t="inlineStr">
        <is>
          <t>Fair Value Disclosures - Additional Information (Detail)</t>
        </is>
      </c>
      <c r="B1" s="2" t="inlineStr">
        <is>
          <t>12 Months Ended</t>
        </is>
      </c>
    </row>
    <row r="2">
      <c r="B2" s="2" t="inlineStr">
        <is>
          <t>Dec. 31, 2023 USD ($) Investment numberOfSwaps</t>
        </is>
      </c>
      <c r="C2" s="2" t="inlineStr">
        <is>
          <t>Dec. 31, 2022 USD ($) numberOfSwaps</t>
        </is>
      </c>
      <c r="D2" s="2" t="inlineStr">
        <is>
          <t>Dec. 31, 2021 USD ($)</t>
        </is>
      </c>
      <c r="E2" s="2" t="inlineStr">
        <is>
          <t>Dec. 0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 discount rate</t>
        </is>
      </c>
      <c r="B4" s="11" t="n">
        <v>0.083</v>
      </c>
      <c r="C4" s="11" t="n">
        <v>0.083</v>
      </c>
      <c r="D4" s="4" t="inlineStr">
        <is>
          <t xml:space="preserve"> </t>
        </is>
      </c>
      <c r="E4" s="4" t="inlineStr">
        <is>
          <t xml:space="preserve"> </t>
        </is>
      </c>
    </row>
    <row r="5">
      <c r="A5" s="4" t="inlineStr">
        <is>
          <t>Payment for contingent consideration liability</t>
        </is>
      </c>
      <c r="B5" s="5" t="n">
        <v>635000</v>
      </c>
      <c r="C5" s="5" t="n">
        <v>0</v>
      </c>
      <c r="D5" s="5" t="n">
        <v>58000</v>
      </c>
      <c r="E5" s="4" t="inlineStr">
        <is>
          <t xml:space="preserve"> </t>
        </is>
      </c>
    </row>
    <row r="6">
      <c r="A6" s="4" t="inlineStr">
        <is>
          <t>Contingent consideration period rate</t>
        </is>
      </c>
      <c r="B6" s="4" t="inlineStr">
        <is>
          <t xml:space="preserve"> </t>
        </is>
      </c>
      <c r="C6" s="4" t="inlineStr">
        <is>
          <t>3 years</t>
        </is>
      </c>
      <c r="D6" s="4" t="inlineStr">
        <is>
          <t xml:space="preserve"> </t>
        </is>
      </c>
      <c r="E6" s="4" t="inlineStr">
        <is>
          <t xml:space="preserve"> </t>
        </is>
      </c>
    </row>
    <row r="7">
      <c r="A7" s="4" t="inlineStr">
        <is>
          <t>Servicing rights carrying amount before valuation allowance</t>
        </is>
      </c>
      <c r="B7" s="6" t="n">
        <v>9100000</v>
      </c>
      <c r="C7" s="5" t="n">
        <v>8600000</v>
      </c>
      <c r="D7" s="4" t="inlineStr">
        <is>
          <t xml:space="preserve"> </t>
        </is>
      </c>
      <c r="E7" s="4" t="inlineStr">
        <is>
          <t xml:space="preserve"> </t>
        </is>
      </c>
    </row>
    <row r="8">
      <c r="A8" s="4" t="inlineStr">
        <is>
          <t>Servicing rights valuation allowance</t>
        </is>
      </c>
      <c r="B8" s="6" t="n">
        <v>98000</v>
      </c>
      <c r="C8" s="6" t="n">
        <v>5000</v>
      </c>
      <c r="D8" s="4" t="inlineStr">
        <is>
          <t xml:space="preserve"> </t>
        </is>
      </c>
      <c r="E8" s="4" t="inlineStr">
        <is>
          <t xml:space="preserve"> </t>
        </is>
      </c>
    </row>
    <row r="9">
      <c r="A9" s="4" t="inlineStr">
        <is>
          <t>Goodwill impairment</t>
        </is>
      </c>
      <c r="B9" s="6" t="n">
        <v>0</v>
      </c>
      <c r="C9" s="6" t="n">
        <v>0</v>
      </c>
      <c r="D9" s="6" t="n">
        <v>0</v>
      </c>
      <c r="E9" s="4" t="inlineStr">
        <is>
          <t xml:space="preserve"> </t>
        </is>
      </c>
    </row>
    <row r="10">
      <c r="A10" s="4" t="inlineStr">
        <is>
          <t>Impairments to identifiable intangible assets</t>
        </is>
      </c>
      <c r="B10" s="6" t="n">
        <v>0</v>
      </c>
      <c r="C10" s="6" t="n">
        <v>0</v>
      </c>
      <c r="D10" s="6" t="n">
        <v>0</v>
      </c>
      <c r="E10" s="4" t="inlineStr">
        <is>
          <t xml:space="preserve"> </t>
        </is>
      </c>
    </row>
    <row r="11">
      <c r="A11" s="4" t="inlineStr">
        <is>
          <t>Other real estate owned</t>
        </is>
      </c>
      <c r="B11" s="5" t="n">
        <v>19000000</v>
      </c>
      <c r="C11" s="6" t="n">
        <v>19300000</v>
      </c>
      <c r="D11" s="4" t="inlineStr">
        <is>
          <t xml:space="preserve"> </t>
        </is>
      </c>
      <c r="E11" s="4" t="inlineStr">
        <is>
          <t xml:space="preserve"> </t>
        </is>
      </c>
    </row>
    <row r="12">
      <c r="A12" s="4" t="inlineStr">
        <is>
          <t>Number of properties transferred | Investment</t>
        </is>
      </c>
      <c r="B12" s="6" t="n">
        <v>1</v>
      </c>
      <c r="C12" s="4" t="inlineStr">
        <is>
          <t xml:space="preserve"> </t>
        </is>
      </c>
      <c r="D12" s="4" t="inlineStr">
        <is>
          <t xml:space="preserve"> </t>
        </is>
      </c>
      <c r="E12" s="4" t="inlineStr">
        <is>
          <t xml:space="preserve"> </t>
        </is>
      </c>
    </row>
    <row r="13">
      <c r="A13" s="4" t="inlineStr">
        <is>
          <t>Transfer of loans to other real estate owned</t>
        </is>
      </c>
      <c r="B13" s="5" t="n">
        <v>79000</v>
      </c>
      <c r="C13" s="6" t="n">
        <v>18325000</v>
      </c>
      <c r="D13" s="5" t="n">
        <v>126000</v>
      </c>
      <c r="E13" s="4" t="inlineStr">
        <is>
          <t xml:space="preserve"> </t>
        </is>
      </c>
    </row>
    <row r="14">
      <c r="A14" s="4" t="inlineStr">
        <is>
          <t>Not 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916741000</v>
      </c>
      <c r="C16" s="6" t="n">
        <v>841044000</v>
      </c>
      <c r="D16" s="4" t="inlineStr">
        <is>
          <t xml:space="preserve"> </t>
        </is>
      </c>
      <c r="E16" s="4" t="inlineStr">
        <is>
          <t xml:space="preserve"> </t>
        </is>
      </c>
    </row>
    <row r="17">
      <c r="A17" s="4" t="inlineStr">
        <is>
          <t>Credit Risk Contract [Member] | Not Designated as Hedging Instrument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6" t="n">
        <v>862756000</v>
      </c>
      <c r="C19" s="6" t="n">
        <v>815469000</v>
      </c>
      <c r="D19" s="4" t="inlineStr">
        <is>
          <t xml:space="preserve"> </t>
        </is>
      </c>
      <c r="E19" s="4" t="inlineStr">
        <is>
          <t xml:space="preserve"> </t>
        </is>
      </c>
    </row>
    <row r="20">
      <c r="A20" s="4" t="inlineStr">
        <is>
          <t>Contingent Consideration Liability [Member] | Fair Value Measured on Recurring Basis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6" t="n">
        <v>1224000</v>
      </c>
      <c r="C22" s="6" t="n">
        <v>1765000</v>
      </c>
      <c r="D22" s="4" t="inlineStr">
        <is>
          <t xml:space="preserve"> </t>
        </is>
      </c>
      <c r="E22" s="5" t="n">
        <v>1600000</v>
      </c>
    </row>
    <row r="23">
      <c r="A23" s="4" t="inlineStr">
        <is>
          <t>Contingent Consideration Liability [Member] | Fair Value Measured on Recurring Basis [Member] | Level 3 [Member]</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6" t="n">
        <v>1224000</v>
      </c>
      <c r="C25" s="6" t="n">
        <v>1765000</v>
      </c>
      <c r="D25" s="4" t="inlineStr">
        <is>
          <t xml:space="preserve"> </t>
        </is>
      </c>
      <c r="E25" s="4" t="inlineStr">
        <is>
          <t xml:space="preserve"> </t>
        </is>
      </c>
    </row>
    <row r="26">
      <c r="A26" s="4" t="inlineStr">
        <is>
          <t>Credit Risk Contract [Member] | Fair Value Measured on Recurring Basis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Derivative liabilities</t>
        </is>
      </c>
      <c r="B28" s="6" t="n">
        <v>186000</v>
      </c>
      <c r="C28" s="6" t="n">
        <v>360000</v>
      </c>
      <c r="D28" s="4" t="inlineStr">
        <is>
          <t xml:space="preserve"> </t>
        </is>
      </c>
      <c r="E28" s="4" t="inlineStr">
        <is>
          <t xml:space="preserve"> </t>
        </is>
      </c>
    </row>
    <row r="29">
      <c r="A29" s="4" t="inlineStr">
        <is>
          <t>Credit Risk Contract [Member] | Fair Value Measured on Recurring Basis [Member] | Level 3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Derivative liabilities</t>
        </is>
      </c>
      <c r="B31" s="5" t="n">
        <v>186000</v>
      </c>
      <c r="C31" s="5" t="n">
        <v>360000</v>
      </c>
      <c r="D31" s="4" t="inlineStr">
        <is>
          <t xml:space="preserve"> </t>
        </is>
      </c>
      <c r="E31" s="4" t="inlineStr">
        <is>
          <t xml:space="preserve"> </t>
        </is>
      </c>
    </row>
    <row r="32">
      <c r="A32" s="4" t="inlineStr">
        <is>
          <t>Number of interest rate swaps held | numberOfSwaps</t>
        </is>
      </c>
      <c r="B32" s="6" t="n">
        <v>133</v>
      </c>
      <c r="C32" s="6" t="n">
        <v>127</v>
      </c>
      <c r="D32" s="4" t="inlineStr">
        <is>
          <t xml:space="preserve"> </t>
        </is>
      </c>
      <c r="E32" s="4" t="inlineStr">
        <is>
          <t xml:space="preserve"> </t>
        </is>
      </c>
    </row>
    <row r="33">
      <c r="A33" s="4" t="inlineStr">
        <is>
          <t>Paul I. Sheaffer Insurance Agency [Member]</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Business Combination, Contingent Consideration, Liability, Current</t>
        </is>
      </c>
      <c r="B35" s="5" t="n">
        <v>-1200000</v>
      </c>
      <c r="C35" s="4" t="inlineStr">
        <is>
          <t xml:space="preserve"> </t>
        </is>
      </c>
      <c r="D35" s="4" t="inlineStr">
        <is>
          <t xml:space="preserve"> </t>
        </is>
      </c>
      <c r="E35" s="4" t="inlineStr">
        <is>
          <t xml:space="preserve"> </t>
        </is>
      </c>
    </row>
    <row r="36">
      <c r="A36" s="4" t="inlineStr">
        <is>
          <t>Original potential cash payments from contingent consideration, minimum</t>
        </is>
      </c>
      <c r="B36" s="6" t="n">
        <v>0</v>
      </c>
      <c r="C36" s="4" t="inlineStr">
        <is>
          <t xml:space="preserve"> </t>
        </is>
      </c>
      <c r="D36" s="4" t="inlineStr">
        <is>
          <t xml:space="preserve"> </t>
        </is>
      </c>
      <c r="E36" s="4" t="inlineStr">
        <is>
          <t xml:space="preserve"> </t>
        </is>
      </c>
    </row>
    <row r="37">
      <c r="A37" s="4" t="inlineStr">
        <is>
          <t>Original potential cash payments from contingent consideration, maximum</t>
        </is>
      </c>
      <c r="B37" s="6" t="n">
        <v>1300000</v>
      </c>
      <c r="C37" s="4" t="inlineStr">
        <is>
          <t xml:space="preserve"> </t>
        </is>
      </c>
      <c r="D37" s="4" t="inlineStr">
        <is>
          <t xml:space="preserve"> </t>
        </is>
      </c>
      <c r="E37" s="5" t="n">
        <v>1900000</v>
      </c>
    </row>
    <row r="38">
      <c r="A38" s="4" t="inlineStr">
        <is>
          <t>Held for Investment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Carrying value of impaired loans held for investment</t>
        </is>
      </c>
      <c r="B40" s="6" t="n">
        <v>20700000</v>
      </c>
      <c r="C40" s="5" t="n">
        <v>13400000</v>
      </c>
      <c r="D40" s="4" t="inlineStr">
        <is>
          <t xml:space="preserve"> </t>
        </is>
      </c>
      <c r="E40" s="4" t="inlineStr">
        <is>
          <t xml:space="preserve"> </t>
        </is>
      </c>
    </row>
    <row r="41">
      <c r="A41" s="4" t="inlineStr">
        <is>
          <t>Valuation allowance of impaired loans held for investment</t>
        </is>
      </c>
      <c r="B41" s="6" t="n">
        <v>1800000</v>
      </c>
      <c r="C41" s="5" t="n">
        <v>2800000</v>
      </c>
      <c r="D41" s="4" t="inlineStr">
        <is>
          <t xml:space="preserve"> </t>
        </is>
      </c>
      <c r="E41" s="4" t="inlineStr">
        <is>
          <t xml:space="preserve"> </t>
        </is>
      </c>
    </row>
    <row r="42">
      <c r="A42" s="4" t="inlineStr">
        <is>
          <t>Lease Financings [Member]</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Carrying value of impaired loans held for investment</t>
        </is>
      </c>
      <c r="B44" s="6" t="n">
        <v>0</v>
      </c>
      <c r="C44" s="4" t="inlineStr">
        <is>
          <t xml:space="preserve"> </t>
        </is>
      </c>
      <c r="D44" s="4" t="inlineStr">
        <is>
          <t xml:space="preserve"> </t>
        </is>
      </c>
      <c r="E44" s="4" t="inlineStr">
        <is>
          <t xml:space="preserve"> </t>
        </is>
      </c>
    </row>
    <row r="45">
      <c r="A45" s="4" t="inlineStr">
        <is>
          <t>Real Estate-Commercial [Member]</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Transfer of loans to other real estate owned</t>
        </is>
      </c>
      <c r="B47" s="5" t="n">
        <v>25700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and Liabilities Measured at Fair Value on Recurring Basis (Detail) - USD ($) $ in Thousands</t>
        </is>
      </c>
      <c r="B1" s="2" t="inlineStr">
        <is>
          <t>Dec. 31, 2023</t>
        </is>
      </c>
      <c r="C1" s="2" t="inlineStr">
        <is>
          <t>Dec. 31, 2022</t>
        </is>
      </c>
      <c r="D1" s="2" t="inlineStr">
        <is>
          <t>Dec. 01, 2021</t>
        </is>
      </c>
    </row>
    <row r="2">
      <c r="A2" s="3" t="inlineStr">
        <is>
          <t>Assets:</t>
        </is>
      </c>
      <c r="B2" s="4" t="inlineStr">
        <is>
          <t xml:space="preserve"> </t>
        </is>
      </c>
      <c r="C2" s="4" t="inlineStr">
        <is>
          <t xml:space="preserve"> </t>
        </is>
      </c>
      <c r="D2" s="4" t="inlineStr">
        <is>
          <t xml:space="preserve"> </t>
        </is>
      </c>
    </row>
    <row r="3">
      <c r="A3" s="4" t="inlineStr">
        <is>
          <t>Securities, available-for-sale, fair value</t>
        </is>
      </c>
      <c r="B3" s="5" t="n">
        <v>351553</v>
      </c>
      <c r="C3" s="5" t="n">
        <v>350256</v>
      </c>
      <c r="D3" s="4" t="inlineStr">
        <is>
          <t xml:space="preserve"> </t>
        </is>
      </c>
    </row>
    <row r="4">
      <c r="A4" s="4" t="inlineStr">
        <is>
          <t>Investments in equity securities</t>
        </is>
      </c>
      <c r="B4" s="6" t="n">
        <v>3293</v>
      </c>
      <c r="C4" s="6" t="n">
        <v>2579</v>
      </c>
      <c r="D4" s="4" t="inlineStr">
        <is>
          <t xml:space="preserve"> </t>
        </is>
      </c>
    </row>
    <row r="5">
      <c r="A5" s="4" t="inlineStr">
        <is>
          <t>Fair Value Measured on Recurring Basi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ecurities, available-for-sale, fair value</t>
        </is>
      </c>
      <c r="B7" s="6" t="n">
        <v>351553</v>
      </c>
      <c r="C7" s="6" t="n">
        <v>350256</v>
      </c>
      <c r="D7" s="4" t="inlineStr">
        <is>
          <t xml:space="preserve"> </t>
        </is>
      </c>
    </row>
    <row r="8">
      <c r="A8" s="4" t="inlineStr">
        <is>
          <t>Investments in equity securities</t>
        </is>
      </c>
      <c r="B8" s="6" t="n">
        <v>3293</v>
      </c>
      <c r="C8" s="6" t="n">
        <v>2579</v>
      </c>
      <c r="D8" s="4" t="inlineStr">
        <is>
          <t xml:space="preserve"> </t>
        </is>
      </c>
    </row>
    <row r="9">
      <c r="A9" s="4" t="inlineStr">
        <is>
          <t>Total assets</t>
        </is>
      </c>
      <c r="B9" s="6" t="n">
        <v>367200</v>
      </c>
      <c r="C9" s="6" t="n">
        <v>35802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liabilities</t>
        </is>
      </c>
      <c r="B11" s="6" t="n">
        <v>7616</v>
      </c>
      <c r="C11" s="6" t="n">
        <v>10772</v>
      </c>
      <c r="D11" s="4" t="inlineStr">
        <is>
          <t xml:space="preserve"> </t>
        </is>
      </c>
    </row>
    <row r="12">
      <c r="A12" s="4" t="inlineStr">
        <is>
          <t>Fair Value Measured on Recurring Basis [Member] | Contingent Consideration Liability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ies</t>
        </is>
      </c>
      <c r="B14" s="6" t="n">
        <v>1224</v>
      </c>
      <c r="C14" s="6" t="n">
        <v>1765</v>
      </c>
      <c r="D14" s="5" t="n">
        <v>1600</v>
      </c>
    </row>
    <row r="15">
      <c r="A15" s="4" t="inlineStr">
        <is>
          <t>Fair Value Measured on Recurring Basis [Member] | Interest Rate Swap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liabilities</t>
        </is>
      </c>
      <c r="B17" s="6" t="n">
        <v>5779</v>
      </c>
      <c r="C17" s="6" t="n">
        <v>8647</v>
      </c>
      <c r="D17" s="4" t="inlineStr">
        <is>
          <t xml:space="preserve"> </t>
        </is>
      </c>
    </row>
    <row r="18">
      <c r="A18" s="4" t="inlineStr">
        <is>
          <t>Fair Value Measured on Recurring Basis [Member] | Credit Risk Contract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liabilities</t>
        </is>
      </c>
      <c r="B20" s="6" t="n">
        <v>186</v>
      </c>
      <c r="C20" s="6" t="n">
        <v>360</v>
      </c>
      <c r="D20" s="4" t="inlineStr">
        <is>
          <t xml:space="preserve"> </t>
        </is>
      </c>
    </row>
    <row r="21">
      <c r="A21" s="4" t="inlineStr">
        <is>
          <t>Fair Value Measured on Recurring Basis [Member] | Forward Loan Sale Commitment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rivative liabilities</t>
        </is>
      </c>
      <c r="B23" s="6" t="n">
        <v>427</v>
      </c>
      <c r="C23" s="4" t="inlineStr">
        <is>
          <t xml:space="preserve"> </t>
        </is>
      </c>
      <c r="D23" s="4" t="inlineStr">
        <is>
          <t xml:space="preserve"> </t>
        </is>
      </c>
    </row>
    <row r="24">
      <c r="A24" s="4" t="inlineStr">
        <is>
          <t>Fair Value Measured on Recurring Basis [Member] | State and Political Subdivisions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ecurities, available-for-sale, fair value</t>
        </is>
      </c>
      <c r="B26" s="6" t="n">
        <v>2301</v>
      </c>
      <c r="C26" s="6" t="n">
        <v>2285</v>
      </c>
      <c r="D26" s="4" t="inlineStr">
        <is>
          <t xml:space="preserve"> </t>
        </is>
      </c>
    </row>
    <row r="27">
      <c r="A27" s="4" t="inlineStr">
        <is>
          <t>Fair Value Measured on Recurring Basis [Member] | Residential Mortgage-Backed Securities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Securities, available-for-sale, fair value</t>
        </is>
      </c>
      <c r="B29" s="6" t="n">
        <v>264552</v>
      </c>
      <c r="C29" s="6" t="n">
        <v>263388</v>
      </c>
      <c r="D29" s="4" t="inlineStr">
        <is>
          <t xml:space="preserve"> </t>
        </is>
      </c>
    </row>
    <row r="30">
      <c r="A30" s="4" t="inlineStr">
        <is>
          <t>Fair Value Measured on Recurring Basis [Member] | Collateralized Mortgage Obligations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Securities, available-for-sale, fair value</t>
        </is>
      </c>
      <c r="B32" s="6" t="n">
        <v>2001</v>
      </c>
      <c r="C32" s="6" t="n">
        <v>2322</v>
      </c>
      <c r="D32" s="4" t="inlineStr">
        <is>
          <t xml:space="preserve"> </t>
        </is>
      </c>
    </row>
    <row r="33">
      <c r="A33" s="4" t="inlineStr">
        <is>
          <t>Fair Value Measured on Recurring Basis [Member] | Corporate Bonds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Securities, available-for-sale, fair value</t>
        </is>
      </c>
      <c r="B35" s="6" t="n">
        <v>82699</v>
      </c>
      <c r="C35" s="6" t="n">
        <v>82261</v>
      </c>
      <c r="D35" s="4" t="inlineStr">
        <is>
          <t xml:space="preserve"> </t>
        </is>
      </c>
    </row>
    <row r="36">
      <c r="A36" s="4" t="inlineStr">
        <is>
          <t>Fair Value Measured on Recurring Basis [Member] | Equity Securities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Securities, available-for-sale, fair value</t>
        </is>
      </c>
      <c r="B38" s="6" t="n">
        <v>764</v>
      </c>
      <c r="C38" s="6" t="n">
        <v>780</v>
      </c>
      <c r="D38" s="4" t="inlineStr">
        <is>
          <t xml:space="preserve"> </t>
        </is>
      </c>
    </row>
    <row r="39">
      <c r="A39" s="4" t="inlineStr">
        <is>
          <t>Fair Value Measured on Recurring Basis [Member] | Money Market Mutual Funds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ecurities, available-for-sale, fair value</t>
        </is>
      </c>
      <c r="B41" s="6" t="n">
        <v>2529</v>
      </c>
      <c r="C41" s="6" t="n">
        <v>1799</v>
      </c>
      <c r="D41" s="4" t="inlineStr">
        <is>
          <t xml:space="preserve"> </t>
        </is>
      </c>
    </row>
    <row r="42">
      <c r="A42" s="4" t="inlineStr">
        <is>
          <t>Fair Value Measured on Recurring Basis [Member] | Loans Held for Sal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Loans held for sale</t>
        </is>
      </c>
      <c r="B44" s="6" t="n">
        <v>11637</v>
      </c>
      <c r="C44" s="6" t="n">
        <v>5037</v>
      </c>
      <c r="D44" s="4" t="inlineStr">
        <is>
          <t xml:space="preserve"> </t>
        </is>
      </c>
    </row>
    <row r="45">
      <c r="A45" s="4" t="inlineStr">
        <is>
          <t>Fair Value Measured on Recurring Basis [Member] | Interest Rate Locks with Customers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6" t="n">
        <v>717</v>
      </c>
      <c r="C47" s="6" t="n">
        <v>119</v>
      </c>
      <c r="D47" s="4" t="inlineStr">
        <is>
          <t xml:space="preserve"> </t>
        </is>
      </c>
    </row>
    <row r="48">
      <c r="A48" s="4" t="inlineStr">
        <is>
          <t>Fair Value Measured on Recurring Basis [Member] | Forward Loan Sale Commitments [Memb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Derivative assets</t>
        </is>
      </c>
      <c r="B50" s="4" t="inlineStr">
        <is>
          <t xml:space="preserve"> </t>
        </is>
      </c>
      <c r="C50" s="6" t="n">
        <v>29</v>
      </c>
      <c r="D50" s="4" t="inlineStr">
        <is>
          <t xml:space="preserve"> </t>
        </is>
      </c>
    </row>
    <row r="51">
      <c r="A51" s="4" t="inlineStr">
        <is>
          <t>Fair Value Measured on Recurring Basis [Member] | Level 1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Securities, available-for-sale, fair value</t>
        </is>
      </c>
      <c r="B53" s="6" t="n">
        <v>0</v>
      </c>
      <c r="C53" s="6" t="n">
        <v>0</v>
      </c>
      <c r="D53" s="4" t="inlineStr">
        <is>
          <t xml:space="preserve"> </t>
        </is>
      </c>
    </row>
    <row r="54">
      <c r="A54" s="4" t="inlineStr">
        <is>
          <t>Investments in equity securities</t>
        </is>
      </c>
      <c r="B54" s="6" t="n">
        <v>3293</v>
      </c>
      <c r="C54" s="6" t="n">
        <v>2579</v>
      </c>
      <c r="D54" s="4" t="inlineStr">
        <is>
          <t xml:space="preserve"> </t>
        </is>
      </c>
    </row>
    <row r="55">
      <c r="A55" s="4" t="inlineStr">
        <is>
          <t>Total assets</t>
        </is>
      </c>
      <c r="B55" s="6" t="n">
        <v>3293</v>
      </c>
      <c r="C55" s="6" t="n">
        <v>2579</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t>
        </is>
      </c>
      <c r="B57" s="6" t="n">
        <v>0</v>
      </c>
      <c r="C57" s="6" t="n">
        <v>0</v>
      </c>
      <c r="D57" s="4" t="inlineStr">
        <is>
          <t xml:space="preserve"> </t>
        </is>
      </c>
    </row>
    <row r="58">
      <c r="A58" s="4" t="inlineStr">
        <is>
          <t>Fair Value Measured on Recurring Basis [Member] | Level 1 [Member] | Contingent Consideration Liability [Member]</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ies</t>
        </is>
      </c>
      <c r="B60" s="6" t="n">
        <v>0</v>
      </c>
      <c r="C60" s="6" t="n">
        <v>0</v>
      </c>
      <c r="D60" s="4" t="inlineStr">
        <is>
          <t xml:space="preserve"> </t>
        </is>
      </c>
    </row>
    <row r="61">
      <c r="A61" s="4" t="inlineStr">
        <is>
          <t>Fair Value Measured on Recurring Basis [Member] | Level 1 [Member] | Interest Rate Swap [Member]</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rivative liabilities</t>
        </is>
      </c>
      <c r="B63" s="6" t="n">
        <v>0</v>
      </c>
      <c r="C63" s="6" t="n">
        <v>0</v>
      </c>
      <c r="D63" s="4" t="inlineStr">
        <is>
          <t xml:space="preserve"> </t>
        </is>
      </c>
    </row>
    <row r="64">
      <c r="A64" s="4" t="inlineStr">
        <is>
          <t>Fair Value Measured on Recurring Basis [Member] | Level 1 [Member] | Credit Risk Contract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ies</t>
        </is>
      </c>
      <c r="B66" s="6" t="n">
        <v>0</v>
      </c>
      <c r="C66" s="6" t="n">
        <v>0</v>
      </c>
      <c r="D66" s="4" t="inlineStr">
        <is>
          <t xml:space="preserve"> </t>
        </is>
      </c>
    </row>
    <row r="67">
      <c r="A67" s="4" t="inlineStr">
        <is>
          <t>Fair Value Measured on Recurring Basis [Member] | Level 1 [Member] | Forward Loan Sale Commitments [Member]</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ies</t>
        </is>
      </c>
      <c r="B69" s="6" t="n">
        <v>0</v>
      </c>
      <c r="C69" s="4" t="inlineStr">
        <is>
          <t xml:space="preserve"> </t>
        </is>
      </c>
      <c r="D69" s="4" t="inlineStr">
        <is>
          <t xml:space="preserve"> </t>
        </is>
      </c>
    </row>
    <row r="70">
      <c r="A70" s="4" t="inlineStr">
        <is>
          <t>Fair Value Measured on Recurring Basis [Member] | Level 1 [Member] | State and Political Subdivisions [Member]</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Securities, available-for-sale, fair value</t>
        </is>
      </c>
      <c r="B72" s="6" t="n">
        <v>0</v>
      </c>
      <c r="C72" s="6" t="n">
        <v>0</v>
      </c>
      <c r="D72" s="4" t="inlineStr">
        <is>
          <t xml:space="preserve"> </t>
        </is>
      </c>
    </row>
    <row r="73">
      <c r="A73" s="4" t="inlineStr">
        <is>
          <t>Fair Value Measured on Recurring Basis [Member] | Level 1 [Member] | Residential Mortgage-Backed Securities [Memb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Securities, available-for-sale, fair value</t>
        </is>
      </c>
      <c r="B75" s="6" t="n">
        <v>0</v>
      </c>
      <c r="C75" s="6" t="n">
        <v>0</v>
      </c>
      <c r="D75" s="4" t="inlineStr">
        <is>
          <t xml:space="preserve"> </t>
        </is>
      </c>
    </row>
    <row r="76">
      <c r="A76" s="4" t="inlineStr">
        <is>
          <t>Fair Value Measured on Recurring Basis [Member] | Level 1 [Member] | Collateralized Mortgage Obligations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Securities, available-for-sale, fair value</t>
        </is>
      </c>
      <c r="B78" s="6" t="n">
        <v>0</v>
      </c>
      <c r="C78" s="6" t="n">
        <v>0</v>
      </c>
      <c r="D78" s="4" t="inlineStr">
        <is>
          <t xml:space="preserve"> </t>
        </is>
      </c>
    </row>
    <row r="79">
      <c r="A79" s="4" t="inlineStr">
        <is>
          <t>Fair Value Measured on Recurring Basis [Member] | Level 1 [Member] | Corporate Bonds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ecurities, available-for-sale, fair value</t>
        </is>
      </c>
      <c r="B81" s="6" t="n">
        <v>0</v>
      </c>
      <c r="C81" s="6" t="n">
        <v>0</v>
      </c>
      <c r="D81" s="4" t="inlineStr">
        <is>
          <t xml:space="preserve"> </t>
        </is>
      </c>
    </row>
    <row r="82">
      <c r="A82" s="4" t="inlineStr">
        <is>
          <t>Fair Value Measured on Recurring Basis [Member] | Level 1 [Member] | Equity Securities [Member]</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Securities, available-for-sale, fair value</t>
        </is>
      </c>
      <c r="B84" s="6" t="n">
        <v>764</v>
      </c>
      <c r="C84" s="6" t="n">
        <v>780</v>
      </c>
      <c r="D84" s="4" t="inlineStr">
        <is>
          <t xml:space="preserve"> </t>
        </is>
      </c>
    </row>
    <row r="85">
      <c r="A85" s="4" t="inlineStr">
        <is>
          <t>Fair Value Measured on Recurring Basis [Member] | Level 1 [Member] | Money Market Mutual Funds [Member]</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Securities, available-for-sale, fair value</t>
        </is>
      </c>
      <c r="B87" s="6" t="n">
        <v>2529</v>
      </c>
      <c r="C87" s="6" t="n">
        <v>1799</v>
      </c>
      <c r="D87" s="4" t="inlineStr">
        <is>
          <t xml:space="preserve"> </t>
        </is>
      </c>
    </row>
    <row r="88">
      <c r="A88" s="4" t="inlineStr">
        <is>
          <t>Fair Value Measured on Recurring Basis [Member] | Level 1 [Member] | Loans Held for Sal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Loans held for sale</t>
        </is>
      </c>
      <c r="B90" s="6" t="n">
        <v>0</v>
      </c>
      <c r="C90" s="6" t="n">
        <v>0</v>
      </c>
      <c r="D90" s="4" t="inlineStr">
        <is>
          <t xml:space="preserve"> </t>
        </is>
      </c>
    </row>
    <row r="91">
      <c r="A91" s="4" t="inlineStr">
        <is>
          <t>Fair Value Measured on Recurring Basis [Member] | Level 1 [Member] | Interest Rate Locks with Customers [Member]</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rivative assets</t>
        </is>
      </c>
      <c r="B93" s="6" t="n">
        <v>0</v>
      </c>
      <c r="C93" s="6" t="n">
        <v>0</v>
      </c>
      <c r="D93" s="4" t="inlineStr">
        <is>
          <t xml:space="preserve"> </t>
        </is>
      </c>
    </row>
    <row r="94">
      <c r="A94" s="4" t="inlineStr">
        <is>
          <t>Fair Value Measured on Recurring Basis [Member] | Level 1 [Member] | Forward Loan Sale Commitments [Member]</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assets</t>
        </is>
      </c>
      <c r="B96" s="4" t="inlineStr">
        <is>
          <t xml:space="preserve"> </t>
        </is>
      </c>
      <c r="C96" s="6" t="n">
        <v>0</v>
      </c>
      <c r="D96" s="4" t="inlineStr">
        <is>
          <t xml:space="preserve"> </t>
        </is>
      </c>
    </row>
    <row r="97">
      <c r="A97" s="4" t="inlineStr">
        <is>
          <t>Fair Value Measured on Recurring Basis [Member] | Level 2 [Member]</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Securities, available-for-sale, fair value</t>
        </is>
      </c>
      <c r="B99" s="6" t="n">
        <v>351553</v>
      </c>
      <c r="C99" s="6" t="n">
        <v>350256</v>
      </c>
      <c r="D99" s="4" t="inlineStr">
        <is>
          <t xml:space="preserve"> </t>
        </is>
      </c>
    </row>
    <row r="100">
      <c r="A100" s="4" t="inlineStr">
        <is>
          <t>Investments in equity securities</t>
        </is>
      </c>
      <c r="B100" s="6" t="n">
        <v>0</v>
      </c>
      <c r="C100" s="6" t="n">
        <v>0</v>
      </c>
      <c r="D100" s="4" t="inlineStr">
        <is>
          <t xml:space="preserve"> </t>
        </is>
      </c>
    </row>
    <row r="101">
      <c r="A101" s="4" t="inlineStr">
        <is>
          <t>Total assets</t>
        </is>
      </c>
      <c r="B101" s="6" t="n">
        <v>363907</v>
      </c>
      <c r="C101" s="6" t="n">
        <v>355441</v>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Total liabilities</t>
        </is>
      </c>
      <c r="B103" s="6" t="n">
        <v>6206</v>
      </c>
      <c r="C103" s="6" t="n">
        <v>8647</v>
      </c>
      <c r="D103" s="4" t="inlineStr">
        <is>
          <t xml:space="preserve"> </t>
        </is>
      </c>
    </row>
    <row r="104">
      <c r="A104" s="4" t="inlineStr">
        <is>
          <t>Fair Value Measured on Recurring Basis [Member] | Level 2 [Member] | Contingent Consideration Liability [Member]</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Derivative liabilities</t>
        </is>
      </c>
      <c r="B106" s="6" t="n">
        <v>0</v>
      </c>
      <c r="C106" s="6" t="n">
        <v>0</v>
      </c>
      <c r="D106" s="4" t="inlineStr">
        <is>
          <t xml:space="preserve"> </t>
        </is>
      </c>
    </row>
    <row r="107">
      <c r="A107" s="4" t="inlineStr">
        <is>
          <t>Fair Value Measured on Recurring Basis [Member] | Level 2 [Member] | Interest Rate Swap [Member]</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rivative liabilities</t>
        </is>
      </c>
      <c r="B109" s="6" t="n">
        <v>5779</v>
      </c>
      <c r="C109" s="6" t="n">
        <v>8647</v>
      </c>
      <c r="D109" s="4" t="inlineStr">
        <is>
          <t xml:space="preserve"> </t>
        </is>
      </c>
    </row>
    <row r="110">
      <c r="A110" s="4" t="inlineStr">
        <is>
          <t>Fair Value Measured on Recurring Basis [Member] | Level 2 [Member] | Credit Risk Contract [Member]</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Derivative liabilities</t>
        </is>
      </c>
      <c r="B112" s="6" t="n">
        <v>0</v>
      </c>
      <c r="C112" s="6" t="n">
        <v>0</v>
      </c>
      <c r="D112" s="4" t="inlineStr">
        <is>
          <t xml:space="preserve"> </t>
        </is>
      </c>
    </row>
    <row r="113">
      <c r="A113" s="4" t="inlineStr">
        <is>
          <t>Fair Value Measured on Recurring Basis [Member] | Level 2 [Member] | Forward Loan Sale Commitments [Member]</t>
        </is>
      </c>
      <c r="B113" s="4" t="inlineStr">
        <is>
          <t xml:space="preserve"> </t>
        </is>
      </c>
      <c r="C113" s="4" t="inlineStr">
        <is>
          <t xml:space="preserve"> </t>
        </is>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Derivative liabilities</t>
        </is>
      </c>
      <c r="B115" s="6" t="n">
        <v>427</v>
      </c>
      <c r="C115" s="4" t="inlineStr">
        <is>
          <t xml:space="preserve"> </t>
        </is>
      </c>
      <c r="D115" s="4" t="inlineStr">
        <is>
          <t xml:space="preserve"> </t>
        </is>
      </c>
    </row>
    <row r="116">
      <c r="A116" s="4" t="inlineStr">
        <is>
          <t>Fair Value Measured on Recurring Basis [Member] | Level 2 [Member] | State and Political Subdivisions [Member]</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Securities, available-for-sale, fair value</t>
        </is>
      </c>
      <c r="B118" s="6" t="n">
        <v>2301</v>
      </c>
      <c r="C118" s="6" t="n">
        <v>2285</v>
      </c>
      <c r="D118" s="4" t="inlineStr">
        <is>
          <t xml:space="preserve"> </t>
        </is>
      </c>
    </row>
    <row r="119">
      <c r="A119" s="4" t="inlineStr">
        <is>
          <t>Fair Value Measured on Recurring Basis [Member] | Level 2 [Member] | Residential Mortgage-Backed Securities [Member]</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Securities, available-for-sale, fair value</t>
        </is>
      </c>
      <c r="B121" s="6" t="n">
        <v>264552</v>
      </c>
      <c r="C121" s="6" t="n">
        <v>263388</v>
      </c>
      <c r="D121" s="4" t="inlineStr">
        <is>
          <t xml:space="preserve"> </t>
        </is>
      </c>
    </row>
    <row r="122">
      <c r="A122" s="4" t="inlineStr">
        <is>
          <t>Fair Value Measured on Recurring Basis [Member] | Level 2 [Member] | Collateralized Mortgage Obligations [Member]</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Securities, available-for-sale, fair value</t>
        </is>
      </c>
      <c r="B124" s="6" t="n">
        <v>2001</v>
      </c>
      <c r="C124" s="6" t="n">
        <v>2322</v>
      </c>
      <c r="D124" s="4" t="inlineStr">
        <is>
          <t xml:space="preserve"> </t>
        </is>
      </c>
    </row>
    <row r="125">
      <c r="A125" s="4" t="inlineStr">
        <is>
          <t>Fair Value Measured on Recurring Basis [Member] | Level 2 [Member] | Corporate Bonds [Member]</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Securities, available-for-sale, fair value</t>
        </is>
      </c>
      <c r="B127" s="6" t="n">
        <v>82699</v>
      </c>
      <c r="C127" s="6" t="n">
        <v>82261</v>
      </c>
      <c r="D127" s="4" t="inlineStr">
        <is>
          <t xml:space="preserve"> </t>
        </is>
      </c>
    </row>
    <row r="128">
      <c r="A128" s="4" t="inlineStr">
        <is>
          <t>Fair Value Measured on Recurring Basis [Member] | Level 2 [Member] | Equity Securities [Member]</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Securities, available-for-sale, fair value</t>
        </is>
      </c>
      <c r="B130" s="6" t="n">
        <v>0</v>
      </c>
      <c r="C130" s="6" t="n">
        <v>0</v>
      </c>
      <c r="D130" s="4" t="inlineStr">
        <is>
          <t xml:space="preserve"> </t>
        </is>
      </c>
    </row>
    <row r="131">
      <c r="A131" s="4" t="inlineStr">
        <is>
          <t>Fair Value Measured on Recurring Basis [Member] | Level 2 [Member] | Money Market Mutual Funds [Member]</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Securities, available-for-sale, fair value</t>
        </is>
      </c>
      <c r="B133" s="6" t="n">
        <v>0</v>
      </c>
      <c r="C133" s="6" t="n">
        <v>0</v>
      </c>
      <c r="D133" s="4" t="inlineStr">
        <is>
          <t xml:space="preserve"> </t>
        </is>
      </c>
    </row>
    <row r="134">
      <c r="A134" s="4" t="inlineStr">
        <is>
          <t>Fair Value Measured on Recurring Basis [Member] | Level 2 [Member] | Loans Held for Sale</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Loans held for sale</t>
        </is>
      </c>
      <c r="B136" s="6" t="n">
        <v>11637</v>
      </c>
      <c r="C136" s="6" t="n">
        <v>5037</v>
      </c>
      <c r="D136" s="4" t="inlineStr">
        <is>
          <t xml:space="preserve"> </t>
        </is>
      </c>
    </row>
    <row r="137">
      <c r="A137" s="4" t="inlineStr">
        <is>
          <t>Fair Value Measured on Recurring Basis [Member] | Level 2 [Member] | Interest Rate Locks with Customers [Member]</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Derivative assets</t>
        </is>
      </c>
      <c r="B139" s="6" t="n">
        <v>717</v>
      </c>
      <c r="C139" s="6" t="n">
        <v>119</v>
      </c>
      <c r="D139" s="4" t="inlineStr">
        <is>
          <t xml:space="preserve"> </t>
        </is>
      </c>
    </row>
    <row r="140">
      <c r="A140" s="4" t="inlineStr">
        <is>
          <t>Fair Value Measured on Recurring Basis [Member] | Level 2 [Member] | Forward Loan Sale Commitments [Member]</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Derivative assets</t>
        </is>
      </c>
      <c r="B142" s="4" t="inlineStr">
        <is>
          <t xml:space="preserve"> </t>
        </is>
      </c>
      <c r="C142" s="6" t="n">
        <v>29</v>
      </c>
      <c r="D142" s="4" t="inlineStr">
        <is>
          <t xml:space="preserve"> </t>
        </is>
      </c>
    </row>
    <row r="143">
      <c r="A143" s="4" t="inlineStr">
        <is>
          <t>Fair Value Measured on Recurring Basis [Member] | Level 3 [Member]</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Securities, available-for-sale, fair value</t>
        </is>
      </c>
      <c r="B145" s="6" t="n">
        <v>0</v>
      </c>
      <c r="C145" s="6" t="n">
        <v>0</v>
      </c>
      <c r="D145" s="4" t="inlineStr">
        <is>
          <t xml:space="preserve"> </t>
        </is>
      </c>
    </row>
    <row r="146">
      <c r="A146" s="4" t="inlineStr">
        <is>
          <t>Investments in equity securities</t>
        </is>
      </c>
      <c r="B146" s="6" t="n">
        <v>0</v>
      </c>
      <c r="C146" s="6" t="n">
        <v>0</v>
      </c>
      <c r="D146" s="4" t="inlineStr">
        <is>
          <t xml:space="preserve"> </t>
        </is>
      </c>
    </row>
    <row r="147">
      <c r="A147" s="4" t="inlineStr">
        <is>
          <t>Total assets</t>
        </is>
      </c>
      <c r="B147" s="6" t="n">
        <v>0</v>
      </c>
      <c r="C147" s="6" t="n">
        <v>0</v>
      </c>
      <c r="D147" s="4" t="inlineStr">
        <is>
          <t xml:space="preserve"> </t>
        </is>
      </c>
    </row>
    <row r="148">
      <c r="A148" s="3" t="inlineStr">
        <is>
          <t>Liabilities:</t>
        </is>
      </c>
      <c r="B148" s="4" t="inlineStr">
        <is>
          <t xml:space="preserve"> </t>
        </is>
      </c>
      <c r="C148" s="4" t="inlineStr">
        <is>
          <t xml:space="preserve"> </t>
        </is>
      </c>
      <c r="D148" s="4" t="inlineStr">
        <is>
          <t xml:space="preserve"> </t>
        </is>
      </c>
    </row>
    <row r="149">
      <c r="A149" s="4" t="inlineStr">
        <is>
          <t>Total liabilities</t>
        </is>
      </c>
      <c r="B149" s="6" t="n">
        <v>1410</v>
      </c>
      <c r="C149" s="6" t="n">
        <v>2125</v>
      </c>
      <c r="D149" s="4" t="inlineStr">
        <is>
          <t xml:space="preserve"> </t>
        </is>
      </c>
    </row>
    <row r="150">
      <c r="A150" s="4" t="inlineStr">
        <is>
          <t>Fair Value Measured on Recurring Basis [Member] | Level 3 [Member] | Contingent Consideration Liability [Member]</t>
        </is>
      </c>
      <c r="B150" s="4" t="inlineStr">
        <is>
          <t xml:space="preserve"> </t>
        </is>
      </c>
      <c r="C150" s="4" t="inlineStr">
        <is>
          <t xml:space="preserve"> </t>
        </is>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Derivative liabilities</t>
        </is>
      </c>
      <c r="B152" s="6" t="n">
        <v>1224</v>
      </c>
      <c r="C152" s="6" t="n">
        <v>1765</v>
      </c>
      <c r="D152" s="4" t="inlineStr">
        <is>
          <t xml:space="preserve"> </t>
        </is>
      </c>
    </row>
    <row r="153">
      <c r="A153" s="4" t="inlineStr">
        <is>
          <t>Fair Value Measured on Recurring Basis [Member] | Level 3 [Member] | Interest Rate Swap [Member]</t>
        </is>
      </c>
      <c r="B153" s="4" t="inlineStr">
        <is>
          <t xml:space="preserve"> </t>
        </is>
      </c>
      <c r="C153" s="4" t="inlineStr">
        <is>
          <t xml:space="preserve"> </t>
        </is>
      </c>
      <c r="D153" s="4" t="inlineStr">
        <is>
          <t xml:space="preserve"> </t>
        </is>
      </c>
    </row>
    <row r="154">
      <c r="A154" s="3" t="inlineStr">
        <is>
          <t>Liabilities:</t>
        </is>
      </c>
      <c r="B154" s="4" t="inlineStr">
        <is>
          <t xml:space="preserve"> </t>
        </is>
      </c>
      <c r="C154" s="4" t="inlineStr">
        <is>
          <t xml:space="preserve"> </t>
        </is>
      </c>
      <c r="D154" s="4" t="inlineStr">
        <is>
          <t xml:space="preserve"> </t>
        </is>
      </c>
    </row>
    <row r="155">
      <c r="A155" s="4" t="inlineStr">
        <is>
          <t>Derivative liabilities</t>
        </is>
      </c>
      <c r="B155" s="6" t="n">
        <v>0</v>
      </c>
      <c r="C155" s="6" t="n">
        <v>0</v>
      </c>
      <c r="D155" s="4" t="inlineStr">
        <is>
          <t xml:space="preserve"> </t>
        </is>
      </c>
    </row>
    <row r="156">
      <c r="A156" s="4" t="inlineStr">
        <is>
          <t>Fair Value Measured on Recurring Basis [Member] | Level 3 [Member] | Credit Risk Contract [Member]</t>
        </is>
      </c>
      <c r="B156" s="4" t="inlineStr">
        <is>
          <t xml:space="preserve"> </t>
        </is>
      </c>
      <c r="C156" s="4" t="inlineStr">
        <is>
          <t xml:space="preserve"> </t>
        </is>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Derivative liabilities</t>
        </is>
      </c>
      <c r="B158" s="6" t="n">
        <v>186</v>
      </c>
      <c r="C158" s="6" t="n">
        <v>360</v>
      </c>
      <c r="D158" s="4" t="inlineStr">
        <is>
          <t xml:space="preserve"> </t>
        </is>
      </c>
    </row>
    <row r="159">
      <c r="A159" s="4" t="inlineStr">
        <is>
          <t>Fair Value Measured on Recurring Basis [Member] | Level 3 [Member] | Forward Loan Sale Commitments [Member]</t>
        </is>
      </c>
      <c r="B159" s="4" t="inlineStr">
        <is>
          <t xml:space="preserve"> </t>
        </is>
      </c>
      <c r="C159" s="4" t="inlineStr">
        <is>
          <t xml:space="preserve"> </t>
        </is>
      </c>
      <c r="D159" s="4" t="inlineStr">
        <is>
          <t xml:space="preserve"> </t>
        </is>
      </c>
    </row>
    <row r="160">
      <c r="A160" s="3" t="inlineStr">
        <is>
          <t>Liabilities:</t>
        </is>
      </c>
      <c r="B160" s="4" t="inlineStr">
        <is>
          <t xml:space="preserve"> </t>
        </is>
      </c>
      <c r="C160" s="4" t="inlineStr">
        <is>
          <t xml:space="preserve"> </t>
        </is>
      </c>
      <c r="D160" s="4" t="inlineStr">
        <is>
          <t xml:space="preserve"> </t>
        </is>
      </c>
    </row>
    <row r="161">
      <c r="A161" s="4" t="inlineStr">
        <is>
          <t>Derivative liabilities</t>
        </is>
      </c>
      <c r="B161" s="6" t="n">
        <v>0</v>
      </c>
      <c r="C161" s="4" t="inlineStr">
        <is>
          <t xml:space="preserve"> </t>
        </is>
      </c>
      <c r="D161" s="4" t="inlineStr">
        <is>
          <t xml:space="preserve"> </t>
        </is>
      </c>
    </row>
    <row r="162">
      <c r="A162" s="4" t="inlineStr">
        <is>
          <t>Fair Value Measured on Recurring Basis [Member] | Level 3 [Member] | State and Political Subdivisions [Member]</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Securities, available-for-sale, fair value</t>
        </is>
      </c>
      <c r="B164" s="6" t="n">
        <v>0</v>
      </c>
      <c r="C164" s="6" t="n">
        <v>0</v>
      </c>
      <c r="D164" s="4" t="inlineStr">
        <is>
          <t xml:space="preserve"> </t>
        </is>
      </c>
    </row>
    <row r="165">
      <c r="A165" s="4" t="inlineStr">
        <is>
          <t>Fair Value Measured on Recurring Basis [Member] | Level 3 [Member] | Residential Mortgage-Backed Securities [Member]</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Securities, available-for-sale, fair value</t>
        </is>
      </c>
      <c r="B167" s="6" t="n">
        <v>0</v>
      </c>
      <c r="C167" s="6" t="n">
        <v>0</v>
      </c>
      <c r="D167" s="4" t="inlineStr">
        <is>
          <t xml:space="preserve"> </t>
        </is>
      </c>
    </row>
    <row r="168">
      <c r="A168" s="4" t="inlineStr">
        <is>
          <t>Fair Value Measured on Recurring Basis [Member] | Level 3 [Member] | Collateralized Mortgage Obligations [Member]</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Securities, available-for-sale, fair value</t>
        </is>
      </c>
      <c r="B170" s="6" t="n">
        <v>0</v>
      </c>
      <c r="C170" s="6" t="n">
        <v>0</v>
      </c>
      <c r="D170" s="4" t="inlineStr">
        <is>
          <t xml:space="preserve"> </t>
        </is>
      </c>
    </row>
    <row r="171">
      <c r="A171" s="4" t="inlineStr">
        <is>
          <t>Fair Value Measured on Recurring Basis [Member] | Level 3 [Member] | Corporate Bonds [Member]</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Securities, available-for-sale, fair value</t>
        </is>
      </c>
      <c r="B173" s="6" t="n">
        <v>0</v>
      </c>
      <c r="C173" s="6" t="n">
        <v>0</v>
      </c>
      <c r="D173" s="4" t="inlineStr">
        <is>
          <t xml:space="preserve"> </t>
        </is>
      </c>
    </row>
    <row r="174">
      <c r="A174" s="4" t="inlineStr">
        <is>
          <t>Fair Value Measured on Recurring Basis [Member] | Level 3 [Member] | Equity Securities [Member]</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Securities, available-for-sale, fair value</t>
        </is>
      </c>
      <c r="B176" s="6" t="n">
        <v>0</v>
      </c>
      <c r="C176" s="6" t="n">
        <v>0</v>
      </c>
      <c r="D176" s="4" t="inlineStr">
        <is>
          <t xml:space="preserve"> </t>
        </is>
      </c>
    </row>
    <row r="177">
      <c r="A177" s="4" t="inlineStr">
        <is>
          <t>Fair Value Measured on Recurring Basis [Member] | Level 3 [Member] | Money Market Mutual Funds [Member]</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Securities, available-for-sale, fair value</t>
        </is>
      </c>
      <c r="B179" s="6" t="n">
        <v>0</v>
      </c>
      <c r="C179" s="6" t="n">
        <v>0</v>
      </c>
      <c r="D179" s="4" t="inlineStr">
        <is>
          <t xml:space="preserve"> </t>
        </is>
      </c>
    </row>
    <row r="180">
      <c r="A180" s="4" t="inlineStr">
        <is>
          <t>Fair Value Measured on Recurring Basis [Member] | Level 3 [Member] | Loans Held for Sale</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Loans held for sale</t>
        </is>
      </c>
      <c r="B182" s="6" t="n">
        <v>0</v>
      </c>
      <c r="C182" s="6" t="n">
        <v>0</v>
      </c>
      <c r="D182" s="4" t="inlineStr">
        <is>
          <t xml:space="preserve"> </t>
        </is>
      </c>
    </row>
    <row r="183">
      <c r="A183" s="4" t="inlineStr">
        <is>
          <t>Fair Value Measured on Recurring Basis [Member] | Level 3 [Member] | Interest Rate Locks with Customers [Member]</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Derivative assets</t>
        </is>
      </c>
      <c r="B185" s="5" t="n">
        <v>0</v>
      </c>
      <c r="C185" s="6" t="n">
        <v>0</v>
      </c>
      <c r="D185" s="4" t="inlineStr">
        <is>
          <t xml:space="preserve"> </t>
        </is>
      </c>
    </row>
    <row r="186">
      <c r="A186" s="4" t="inlineStr">
        <is>
          <t>Fair Value Measured on Recurring Basis [Member] | Level 3 [Member] | Forward Loan Sale Commitments [Member]</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Derivative assets</t>
        </is>
      </c>
      <c r="B188" s="4" t="inlineStr">
        <is>
          <t xml:space="preserve"> </t>
        </is>
      </c>
      <c r="C188" s="5" t="n">
        <v>0</v>
      </c>
      <c r="D18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Level 3 Roll Forward (Details) - USD ($) $ in Thousands</t>
        </is>
      </c>
      <c r="B1" s="2" t="inlineStr">
        <is>
          <t>12 Months Ended</t>
        </is>
      </c>
    </row>
    <row r="2">
      <c r="B2" s="2" t="inlineStr">
        <is>
          <t>Dec. 31, 2023</t>
        </is>
      </c>
      <c r="C2" s="2" t="inlineStr">
        <is>
          <t>Dec. 31, 2022</t>
        </is>
      </c>
    </row>
    <row r="3">
      <c r="A3" s="3" t="inlineStr">
        <is>
          <t>Fair Value, Measurement with Unobservable Inputs Reconciliation, Recurring Basis, Net Asset (Liability) Value [Roll Forward]</t>
        </is>
      </c>
      <c r="B3" s="4" t="inlineStr">
        <is>
          <t xml:space="preserve"> </t>
        </is>
      </c>
      <c r="C3" s="4" t="inlineStr">
        <is>
          <t xml:space="preserve"> </t>
        </is>
      </c>
    </row>
    <row r="4">
      <c r="A4" s="4" t="inlineStr">
        <is>
          <t>Beginning balance</t>
        </is>
      </c>
      <c r="B4" s="5" t="n">
        <v>-360</v>
      </c>
      <c r="C4" s="5" t="n">
        <v>-333</v>
      </c>
    </row>
    <row r="5">
      <c r="A5" s="4" t="inlineStr">
        <is>
          <t>Additions</t>
        </is>
      </c>
      <c r="B5" s="6" t="n">
        <v>-988</v>
      </c>
      <c r="C5" s="6" t="n">
        <v>-2850</v>
      </c>
    </row>
    <row r="6">
      <c r="A6" s="4" t="inlineStr">
        <is>
          <t>Payments received</t>
        </is>
      </c>
      <c r="B6" s="6" t="n">
        <v>0</v>
      </c>
      <c r="C6" s="6" t="n">
        <v>-48</v>
      </c>
    </row>
    <row r="7">
      <c r="A7" s="4" t="inlineStr">
        <is>
          <t>Increase in value</t>
        </is>
      </c>
      <c r="B7" s="6" t="n">
        <v>1162</v>
      </c>
      <c r="C7" s="6" t="n">
        <v>2871</v>
      </c>
    </row>
    <row r="8">
      <c r="A8" s="4" t="inlineStr">
        <is>
          <t>Ending balance</t>
        </is>
      </c>
      <c r="B8" s="6" t="n">
        <v>-186</v>
      </c>
      <c r="C8" s="6" t="n">
        <v>-360</v>
      </c>
    </row>
    <row r="9">
      <c r="A9" s="4" t="inlineStr">
        <is>
          <t>Derivative Financial Instruments, Liabilities [Member] | Credit Risk Contract [Member]</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360</v>
      </c>
      <c r="C11" s="6" t="n">
        <v>-381</v>
      </c>
    </row>
    <row r="12">
      <c r="A12" s="4" t="inlineStr">
        <is>
          <t>Additions</t>
        </is>
      </c>
      <c r="B12" s="6" t="n">
        <v>-988</v>
      </c>
      <c r="C12" s="6" t="n">
        <v>-2850</v>
      </c>
    </row>
    <row r="13">
      <c r="A13" s="4" t="inlineStr">
        <is>
          <t>Payments received</t>
        </is>
      </c>
      <c r="B13" s="6" t="n">
        <v>0</v>
      </c>
      <c r="C13" s="6" t="n">
        <v>0</v>
      </c>
    </row>
    <row r="14">
      <c r="A14" s="4" t="inlineStr">
        <is>
          <t>Increase in value</t>
        </is>
      </c>
      <c r="B14" s="6" t="n">
        <v>1162</v>
      </c>
      <c r="C14" s="6" t="n">
        <v>2871</v>
      </c>
    </row>
    <row r="15">
      <c r="A15" s="4" t="inlineStr">
        <is>
          <t>Ending balance</t>
        </is>
      </c>
      <c r="B15" s="6" t="n">
        <v>-186</v>
      </c>
      <c r="C15" s="6" t="n">
        <v>-360</v>
      </c>
    </row>
    <row r="16">
      <c r="A16" s="4" t="inlineStr">
        <is>
          <t>Loans [Member]</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5" t="n">
        <v>0</v>
      </c>
      <c r="C18" s="6" t="n">
        <v>48</v>
      </c>
    </row>
    <row r="19">
      <c r="A19" s="4" t="inlineStr">
        <is>
          <t>Additions</t>
        </is>
      </c>
      <c r="B19" s="4" t="inlineStr">
        <is>
          <t xml:space="preserve"> </t>
        </is>
      </c>
      <c r="C19" s="6" t="n">
        <v>0</v>
      </c>
    </row>
    <row r="20">
      <c r="A20" s="4" t="inlineStr">
        <is>
          <t>Payments received</t>
        </is>
      </c>
      <c r="B20" s="4" t="inlineStr">
        <is>
          <t xml:space="preserve"> </t>
        </is>
      </c>
      <c r="C20" s="6" t="n">
        <v>-48</v>
      </c>
    </row>
    <row r="21">
      <c r="A21" s="4" t="inlineStr">
        <is>
          <t>Increase in value</t>
        </is>
      </c>
      <c r="B21" s="4" t="inlineStr">
        <is>
          <t xml:space="preserve"> </t>
        </is>
      </c>
      <c r="C21" s="6" t="n">
        <v>0</v>
      </c>
    </row>
    <row r="22">
      <c r="A22" s="4" t="inlineStr">
        <is>
          <t>Ending balance</t>
        </is>
      </c>
      <c r="B22" s="4" t="inlineStr">
        <is>
          <t xml:space="preserve"> </t>
        </is>
      </c>
      <c r="C22"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ontingent Consideration Liability Change in Amount (Detail) - USD ($) $ in Thousands</t>
        </is>
      </c>
      <c r="B1" s="2" t="inlineStr">
        <is>
          <t>12 Months Ended</t>
        </is>
      </c>
    </row>
    <row r="2">
      <c r="B2" s="2" t="inlineStr">
        <is>
          <t>Dec. 31, 2023</t>
        </is>
      </c>
      <c r="C2" s="2" t="inlineStr">
        <is>
          <t>Dec. 31, 2022</t>
        </is>
      </c>
    </row>
    <row r="3">
      <c r="A3" s="3" t="inlineStr">
        <is>
          <t>Change in Contingent Consideration Liability [Roll Forward]</t>
        </is>
      </c>
      <c r="B3" s="4" t="inlineStr">
        <is>
          <t xml:space="preserve"> </t>
        </is>
      </c>
      <c r="C3" s="4" t="inlineStr">
        <is>
          <t xml:space="preserve"> </t>
        </is>
      </c>
    </row>
    <row r="4">
      <c r="A4" s="4" t="inlineStr">
        <is>
          <t>Beginning balance</t>
        </is>
      </c>
      <c r="B4" s="5" t="n">
        <v>1765</v>
      </c>
      <c r="C4" s="5" t="n">
        <v>1629</v>
      </c>
    </row>
    <row r="5">
      <c r="A5" s="4" t="inlineStr">
        <is>
          <t>Contingent consideration from new acquisition</t>
        </is>
      </c>
      <c r="B5" s="6" t="n">
        <v>0</v>
      </c>
      <c r="C5" s="6" t="n">
        <v>0</v>
      </c>
    </row>
    <row r="6">
      <c r="A6" s="4" t="inlineStr">
        <is>
          <t>Payment of contingent consideration</t>
        </is>
      </c>
      <c r="B6" s="6" t="n">
        <v>635</v>
      </c>
      <c r="C6" s="6" t="n">
        <v>0</v>
      </c>
    </row>
    <row r="7">
      <c r="A7" s="4" t="inlineStr">
        <is>
          <t>Adjustment of contingent consideration</t>
        </is>
      </c>
      <c r="B7" s="6" t="n">
        <v>94</v>
      </c>
      <c r="C7" s="6" t="n">
        <v>136</v>
      </c>
    </row>
    <row r="8">
      <c r="A8" s="4" t="inlineStr">
        <is>
          <t>Ending balance</t>
        </is>
      </c>
      <c r="B8" s="6" t="n">
        <v>1224</v>
      </c>
      <c r="C8" s="6" t="n">
        <v>1765</v>
      </c>
    </row>
    <row r="9">
      <c r="A9" s="4" t="inlineStr">
        <is>
          <t>Paul I. Sheaffer Insurance Agency [Member]</t>
        </is>
      </c>
      <c r="B9" s="4" t="inlineStr">
        <is>
          <t xml:space="preserve"> </t>
        </is>
      </c>
      <c r="C9" s="4" t="inlineStr">
        <is>
          <t xml:space="preserve"> </t>
        </is>
      </c>
    </row>
    <row r="10">
      <c r="A10" s="3" t="inlineStr">
        <is>
          <t>Change in Contingent Consideration Liability [Roll Forward]</t>
        </is>
      </c>
      <c r="B10" s="4" t="inlineStr">
        <is>
          <t xml:space="preserve"> </t>
        </is>
      </c>
      <c r="C10" s="4" t="inlineStr">
        <is>
          <t xml:space="preserve"> </t>
        </is>
      </c>
    </row>
    <row r="11">
      <c r="A11" s="4" t="inlineStr">
        <is>
          <t>Beginning balance</t>
        </is>
      </c>
      <c r="B11" s="6" t="n">
        <v>1765</v>
      </c>
      <c r="C11" s="6" t="n">
        <v>1629</v>
      </c>
    </row>
    <row r="12">
      <c r="A12" s="4" t="inlineStr">
        <is>
          <t>Contingent consideration from new acquisition</t>
        </is>
      </c>
      <c r="B12" s="6" t="n">
        <v>0</v>
      </c>
      <c r="C12" s="6" t="n">
        <v>0</v>
      </c>
    </row>
    <row r="13">
      <c r="A13" s="4" t="inlineStr">
        <is>
          <t>Payment of contingent consideration</t>
        </is>
      </c>
      <c r="B13" s="6" t="n">
        <v>635</v>
      </c>
      <c r="C13" s="6" t="n">
        <v>0</v>
      </c>
    </row>
    <row r="14">
      <c r="A14" s="4" t="inlineStr">
        <is>
          <t>Adjustment of contingent consideration</t>
        </is>
      </c>
      <c r="B14" s="6" t="n">
        <v>94</v>
      </c>
      <c r="C14" s="6" t="n">
        <v>136</v>
      </c>
    </row>
    <row r="15">
      <c r="A15" s="4" t="inlineStr">
        <is>
          <t>Ending balance</t>
        </is>
      </c>
      <c r="B15" s="5" t="n">
        <v>1224</v>
      </c>
      <c r="C15" s="5" t="n">
        <v>176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5" t="n">
        <v>19000</v>
      </c>
      <c r="C3" s="5" t="n">
        <v>1930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analyzed loans held for investment</t>
        </is>
      </c>
      <c r="B6" s="6" t="n">
        <v>18960</v>
      </c>
      <c r="C6" s="6" t="n">
        <v>10586</v>
      </c>
    </row>
    <row r="7">
      <c r="A7" s="4" t="inlineStr">
        <is>
          <t>Other real estate owned</t>
        </is>
      </c>
      <c r="B7" s="6" t="n">
        <v>19032</v>
      </c>
      <c r="C7" s="6" t="n">
        <v>19258</v>
      </c>
    </row>
    <row r="8">
      <c r="A8" s="4" t="inlineStr">
        <is>
          <t>Total assets</t>
        </is>
      </c>
      <c r="B8" s="6" t="n">
        <v>37992</v>
      </c>
      <c r="C8" s="6" t="n">
        <v>29844</v>
      </c>
    </row>
    <row r="9">
      <c r="A9" s="4" t="inlineStr">
        <is>
          <t>Fair Value, Nonrecurring [Member] |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analyzed loans held for investment</t>
        </is>
      </c>
      <c r="B11" s="6" t="n">
        <v>0</v>
      </c>
      <c r="C11" s="6" t="n">
        <v>0</v>
      </c>
    </row>
    <row r="12">
      <c r="A12" s="4" t="inlineStr">
        <is>
          <t>Other real estate owned</t>
        </is>
      </c>
      <c r="B12" s="6" t="n">
        <v>0</v>
      </c>
      <c r="C12" s="6" t="n">
        <v>0</v>
      </c>
    </row>
    <row r="13">
      <c r="A13" s="4" t="inlineStr">
        <is>
          <t>Total assets</t>
        </is>
      </c>
      <c r="B13" s="6" t="n">
        <v>0</v>
      </c>
      <c r="C13" s="6" t="n">
        <v>0</v>
      </c>
    </row>
    <row r="14">
      <c r="A14" s="4" t="inlineStr">
        <is>
          <t>Fair Value, Nonrecurring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analyzed loans held for investment</t>
        </is>
      </c>
      <c r="B16" s="6" t="n">
        <v>0</v>
      </c>
      <c r="C16" s="6" t="n">
        <v>0</v>
      </c>
    </row>
    <row r="17">
      <c r="A17" s="4" t="inlineStr">
        <is>
          <t>Other real estate owned</t>
        </is>
      </c>
      <c r="B17" s="6" t="n">
        <v>0</v>
      </c>
      <c r="C17" s="6" t="n">
        <v>0</v>
      </c>
    </row>
    <row r="18">
      <c r="A18" s="4" t="inlineStr">
        <is>
          <t>Total assets</t>
        </is>
      </c>
      <c r="B18" s="6" t="n">
        <v>0</v>
      </c>
      <c r="C18" s="6" t="n">
        <v>0</v>
      </c>
    </row>
    <row r="19">
      <c r="A19" s="4" t="inlineStr">
        <is>
          <t>Fair Value, Nonrecurring [Member] |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analyzed loans held for investment</t>
        </is>
      </c>
      <c r="B21" s="6" t="n">
        <v>18960</v>
      </c>
      <c r="C21" s="6" t="n">
        <v>10586</v>
      </c>
    </row>
    <row r="22">
      <c r="A22" s="4" t="inlineStr">
        <is>
          <t>Other real estate owned</t>
        </is>
      </c>
      <c r="B22" s="6" t="n">
        <v>19032</v>
      </c>
      <c r="C22" s="6" t="n">
        <v>19258</v>
      </c>
    </row>
    <row r="23">
      <c r="A23" s="4" t="inlineStr">
        <is>
          <t>Total assets</t>
        </is>
      </c>
      <c r="B23" s="5" t="n">
        <v>37992</v>
      </c>
      <c r="C23" s="5" t="n">
        <v>2984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Loans and Leases Summary of Major Loan and Lease Categories At December 31, (Dollars in thousands) 2023 2022 Commercial, financial and agricultural $ 989,723 $ 1,088,928 Real estate-commercial 3,302,798 3,027,955 Real estate-construction 394,462 381,811 Real estate-residential secured for business purpose 517,002 478,254 Real estate-residential secured for personal purpose 909,015 730,395 Real estate-home equity secured for personal purpose 179,282 176,699 Loans to individuals 27,749 27,873 Lease financings 247,183 211,315 Total loans and leases held for investment, net of deferred income 6,567,214 6,123,230 Less: Allowance for credit losses, loans and leases (85,387) (79,004) Net loans and leases held for investment $ 6,481,827 $ 6,044,226 Imputed interest on lease financings, included in the above table $ (30,485) $ (21,932) Net deferred costs, included in the above table 7,949 6,053 Overdraft deposits included in the above table 280 93 Age Analysis of Past Due Loans and Leases The following presents, by class of loans and leases held for investment, an aging of past due loans and leases, loans and leases which are current and nonaccrual loans and leases at December 31, 2023 and 2022: Accruing Loans and Leases (Dollars in thousands) 30-59 60-89 90 Days Total Current Total Accruing Loans and Leases Nonaccrual Loans and Leases Total Loans At December 31, 2023 Commercial, financial and agricultural $ 1,355 $ 348 $ 285 $ 1,988 $ 985,469 $ 987,457 $ 2,266 $ 989,723 Real estate—commercial real estate and construction: Commercial real estate 1,763 1,072 — 2,835 3,294,254 3,297,089 5,709 3,302,798 Construction 10,022 45 — 10,067 378,328 388,395 6,067 394,462 Real estate—residential and home equity: Residential secured for business purpose 930 643 — 1,573 514,339 515,912 1,090 517,002 Residential secured for personal purpose 6,464 76 — 6,540 898,262 904,802 4,213 909,015 Home equity secured for personal purpose 721 144 — 865 177,301 178,166 1,116 179,282 Loans to individuals 191 84 37 312 27,437 27,749 — 27,749 Lease financings 987 374 212 1,573 245,552 247,125 58 247,183 Total $ 22,433 $ 2,786 $ 534 $ 25,753 $ 6,520,942 $ 6,546,695 $ 20,519 $ 6,567,214 Accruing Loans and Leases (Dollars in thousands) 30-59 60-89 90 Days Total Current Total Accruing Loans and Leases Nonaccrual Loans and Leases Total Loans At December 31, 2022 Commercial, financial and agricultural $ 1,616 $ 343 $ — $ 1,959 $ 1,081,897 $ 1,083,856 $ 5,072 $ 1,088,928 Real estate—commercial real estate and construction: Commercial real estate 3,281 290 20 3,591 3,019,827 3,023,418 4,537 3,027,955 Construction 315 — — 315 381,496 381,811 — 381,811 Real estate—residential and home equity: Residential secured for business purpose 375 203 263 841 476,400 477,241 1,013 478,254 Residential secured for personal purpose 4,127 162 319 4,608 723,798 728,406 1,989 730,395 Home equity secured for personal purpose 953 225 — 1,178 174,781 175,959 740 176,699 Loans to individuals 32 153 39 224 27,649 27,873 — 27,873 Lease financings 3,555 341 234 4,130 207,183 211,313 2 211,315 Total $ 14,254 $ 1,717 $ 875 $ 16,846 $ 6,093,031 $ 6,109,877 $ 13,353 $ 6,123,230 Nonperforming Loans and Leases The following presents, by class of loans and leases, nonperforming loans and leases at December 31, 2023 and 2022. At December 31, 2023 2022 (Dollars in thousands) Nonaccrual Loans and Total Nonperforming Nonaccrual Loans and Total Nonperforming Loans held for sale $ 8 $ — $ 8 $ — $ — $ — Loans and leases held for investment: Commercial, financial and agricultural $ 2,266 $ 285 $ 2,551 $ 5,072 $ — $ 5,072 Real estate—commercial real estate and construction: Commercial real estate 5,709 — 5,709 4,537 20 4,557 Construction 6,067 — 6,067 — — — Real estate—residential and home equity: Residential secured for business purpose 1,090 — 1,090 1,013 263 1,276 Residential secured for personal purpose 4,213 — 4,213 1,989 319 2,308 Home equity secured for personal purpose 1,116 — 1,116 740 — 740 Loans to individuals — 37 37 — 39 39 Lease financings 58 212 270 2 234 236 Total $ 20,527 $ 534 $ 21,061 $ 13,353 $ 875 $ 14,228 The following table presents the amortized cost basis of loans and leases held for investment on nonaccrual status and loans and leases held for investment 90 days or more past due and still accruing as of December 31, 2023 and 2022. (Dollars in thousands) Nonaccrual With No Allowance for Credit Losses Nonaccrual With Allowance for Credit Losses Total Nonaccrual Loans and Leases 90 Days or more Past Due and Accruing Interest At December 31, 2023 Commercial, financial and agricultural $ 332 $ 1,934 $ 2,266 $ 285 Real estate-commercial 5,687 22 5,709 — Real estate-construction 2,931 3,136 6,067 — Real estate-residential secured for business purpose 1,090 — 1,090 — Real estate-residential secured for personal purpose 4,213 — 4,213 — Real estate-home equity secured for personal purpose 1,116 — 1,116 — Loans to individuals — — — 37 Lease financings — 58 58 212 Total $ 15,369 $ 5,150 $ 20,519 $ 534 At December 31, 2022 Commercial, financial and agricultural $ 225 $ 4,847 $ 5,072 $ — Real estate-commercial 4,537 — 4,537 20 Real estate-residential secured for business purpose 1,013 — 1,013 263 Real estate-residential secured for personal purpose 1,989 — 1,989 319 Real estate-home equity secured for personal purpose 740 — 740 — Loans to individuals — — — 39 Lease financings — 2 2 234 Total $ 8,504 $ 4,849 $ 13,353 $ 875 For the year ended December 31, 2023, $84 thousand of interest income was recognized on nonaccrual loans and leases. The following table presents, by class of loans and leases, the amortized cost basis of collateral-dependent nonaccrual loans and leases and type of collateral as of December 31, 2023 and 2022. (Dollars in thousands) Real Estate Other (1) None (2) Total At December 31, 2023 Commercial, financial and agricultural $ 2,236 $ 30 $ — $ 2,266 Real estate-commercial 5,709 — — 5,709 Real estate-construction 6,067 — — 6,067 Real estate-residential secured for business purpose 1,090 — — 1,090 Real estate-residential secured for personal purpose 4,213 — — 4,213 Real estate-home equity secured for personal purpose 1,116 — — 1,116 Lease financings — 58 — 58 Total $ 20,431 $ 88 $ — $ 20,519 (Dollars in thousands) Real Estate Other (1) None (2) Total At December 31, 2022 Commercial, financial and agricultural $ 2,743 $ — $ 2,329 $ 5,072 Real estate-commercial 4,537 — — 4,537 Real estate-construction — — — — Real estate-residential secured for business purpose 1,013 — — 1,013 Real estate-residential secured for personal purpose 1,989 — — 1,989 Real estate-home equity secured for personal purpose 740 — — 740 Lease financings — 2 — 2 Total $ 11,022 $ 2 $ 2,329 $ 13,353 (1) Collateral consists of business assets, including accounts receivable, personal property and equipment. (2) Loans fully guaranteed by the SBA or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Commercial, financial and agricultural loans, real estate-commercial loans, real estate-construction loans and real estate-residential secured for a business purpose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3. The following is a description of the internal risk ratings and the likelihood of loss related to the credit quality of commercial, financial and agricultural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December 31, 2023 and 2022. Term Loans Amortized Cost Basis by Origination Year (Dollars in thousands) 2023 2022 2021 2020 2019 Prior Revolving Loans Amortized Cost Basis Revolving Loans Converted to Term Total At December 31, 2023 Commercial, financial and agricultural Risk Rating 1. Pass $ 130,755 $ 121,402 $ 135,550 $ 26,745 $ 19,029 $ 40,973 $ 455,076 $ 653 $ 930,183 2. Special Mention — 13,454 — — 6,029 — 15,251 — 34,734 3. Substandard — 2,195 8,206 — 216 — 14,189 — 24,806 Total $ 130,755 $ 137,051 $ 143,756 $ 26,745 $ 25,274 $ 40,973 $ 484,516 $ 653 $ 989,723 Current period gross charge-offs $ 6 $ 50 $ 314 $ 67 $ 390 $ 161 $ 3,889 $ — $ 4,877 Real estate-commercial Risk Rating 1. Pass $ 480,527 $ 841,529 $ 642,133 $ 604,700 $ 329,443 $ 296,802 $ 74,947 $ — $ 3,270,081 2. Special Mention 1,238 227 3,132 5,821 — 10,416 — — 20,834 3. Substandard 1,324 2,732 2,768 — 226 1,911 2,922 — 11,883 Total $ 483,089 $ 844,488 $ 648,033 $ 610,521 $ 329,669 $ 309,129 $ 77,869 $ — $ 3,302,798 Current period gross charge-offs $ — $ — $ — $ — $ — $ 50 $ — $ — $ 50 Real estate-construction Risk Rating 1. Pass $ 112,127 $ 218,637 $ 4,139 $ 2,600 $ 241 $ 2,211 $ 14,440 $ — $ 354,395 2. Special Mention — 7,655 — — 4,045 5,265 10,908 — 27,873 3. Substandard 2,400 1,574 2,932 — — — 5,288 — 12,194 Total $ 114,527 $ 227,866 $ 7,071 $ 2,600 $ 4,286 $ 7,476 $ 30,636 $ — $ 394,462 Current period gross charge-offs $ — $ 207 $ — $ — $ — $ — $ — $ — $ 207 Real estate-residential secured for business purpose Risk Rating 1. Pass $ 104,904 $ 151,680 $ 120,035 $ 60,360 $ 38,006 $ 11,631 $ 29,295 $ — $ 515,911 2. Special Mention — — — — — — — — — 3. Substandard — 162 — 620 — 309 — — 1,091 Total $ 104,904 $ 151,842 $ 120,035 $ 60,980 $ 38,006 $ 11,940 $ 29,295 $ — $ 517,002 Current period gross charge-offs $ — $ — $ — $ — $ — $ — $ 50 $ — $ 50 Totals By Risk Rating 1. Pass $ 828,313 $ 1,333,248 $ 901,857 $ 694,405 $ 386,719 $ 351,617 $ 573,758 $ 653 $ 5,070,570 2. Special Mention 1,238 21,336 3,132 5,821 10,074 15,681 26,159 — 83,441 3. Substandard 3,724 6,663 13,906 620 442 2,220 22,399 — 49,974 Total $ 833,275 $ 1,361,247 $ 918,895 $ 700,846 $ 397,235 $ 369,518 $ 622,316 $ 653 $ 5,203,985 Total current period gross charge-offs $ 6 $ 257 $ 314 $ 67 $ 390 $ 211 $ 3,939 $ — $ 5,184 Term Loans Amortized Cost Basis by Origination Year (Dollars in thousands) 2022 2021 2020 2019 2018 Prior Revolving Loans Amortized Cost Basis Total At December 31, 2022 Commercial, financial and agricultural Risk Rating 1. Pass $ 233,064 $ 148,033 $ 41,091 $ 28,269 $ 28,209 $ 48,631 $ 487,818 $ 1,015,240 2. Special Mention 2,732 28,220 9,623 8,104 26 — 19,829 68,534 3. Substandard — 13 — — — — 5,141 5,154 Total $ 235,796 $ 176,266 $ 50,714 $ 36,373 $ 28,235 $ 48,631 $ 512,788 $ 1,088,928 Real estate-commercial Risk Rating 1. Pass $ 877,703 $ 680,432 $ 724,941 $ 332,702 $ 118,034 $ 208,974 $ 54,139 $ 2,996,925 2. Special Mention 869 8,173 11,582 944 85 3,002 1,838 26,493 3. Substandard — — 1,770 — 2,222 495 50 4,537 Total $ 878,572 $ 688,605 $ 738,293 $ 333,646 $ 120,341 $ 212,471 $ 56,027 $ 3,027,955 Real estate-construction Risk Rating 1. Pass $ 243,983 $ 52,485 $ 8,341 $ 34,670 $ 191 $ 442 $ 30,223 $ 370,335 2. Special Mention — 5,781 — 5,695 — — — 11,476 3. Substandard — — — — — — — — Total $ 243,983 $ 58,266 $ 8,341 $ 40,365 $ 191 $ 442 $ 30,223 $ 381,811 Real estate-residential secured for business purpose Risk Rating 1. Pass $ 165,844 $ 128,669 $ 67,955 $ 39,794 $ 21,226 $ 23,324 $ 29,239 $ 476,051 2. Special Mention — — 247 — — 941 — 1,188 3. Substandard — 211 27 — 38 594 145 1,015 Total $ 165,844 $ 128,880 $ 68,229 $ 39,794 $ 21,264 $ 24,859 $ 29,384 $ 478,254 Totals By Risk Rating 1. Pass $ 1,520,594 $ 1,009,619 $ 842,328 $ 435,435 $ 167,660 $ 281,371 $ 601,419 $ 4,858,551 2. Special Mention 3,601 42,174 21,452 14,743 111 3,943 21,667 107,691 3. Substandard — 224 1,797 — 2,260 1,089 5,336 10,706 Total $ 1,524,195 $ 1,052,017 $ 865,577 $ 450,178 $ 170,031 $ 286,403 $ 628,422 $ 4,976,948 The Corporation had no loans with a risk rating of Doubtful included within recorded investment in loans and leases held for investment at December 31, 2023 or 2022. 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3.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December 31, 2023 and 2022. Term Loans Amortized Cost Basis by Origination Year (Dollars in thousands) 2023 2022 2021 2020 2019 Prior Revolving Loans Amortized Cost Basis Total At December 31, 2023 Real estate-residential secured for personal purpose Payment Performance 1. Performing $ 139,765 $ 328,383 $ 206,285 $ 128,157 $ 22,798 $ 79,296 $ 118 $ 904,802 2. Nonperforming — 153 43 2,749 — 1,268 — 4,213 Total $ 139,765 $ 328,536 $ 206,328 $ 130,906 $ 22,798 $ 80,564 $ 118 $ 909,015 Real estate-home equity secured for personal purpose Payment Performance 1. Performing $ 511 $ 2,567 $ 510 $ 409 $ 165 $ 1,463 $ 172,541 $ 178,166 2. Nonperforming — — — — — — 1,116 1,116 Total $ 511 $ 2,567 $ 510 $ 409 $ 165 $ 1,463 $ 173,657 $ 179,282 Current period gross charge-offs $ — $ — $ — $ — $ 85 $ — $ — $ 85 Loans to individuals Payment Performance 1. Performing $ 1,831 $ 894 $ 530 $ 107 $ 48 $ 1,004 $ 23,298 $ 27,712 2. Nonperforming — — — — — 37 — 37 Total $ 1,831 $ 894 $ 530 $ 107 $ 48 $ 1,041 $ 23,298 $ 27,749 Current period gross charge-offs $ 215 $ 82 $ — $ 5 $ 29 $ 21 $ 155 $ 507 Lease financings Payment Performance 1. Performing $ 110,832 $ 70,070 $ 41,392 $ 17,874 $ 5,681 $ 1,064 $ — $ 246,913 2. Nonperforming 11 104 88 19 36 12 — 270 Total $ 110,843 $ 70,174 $ 41,480 $ 17,893 $ 5,717 $ 1,076 $ — $ 247,183 Current period gross charge-offs $ — $ 174 $ 144 $ 71 $ 20 $ 1 $ — $ 410 Totals by Payment Performance 1. Performing $ 252,939 $ 401,914 $ 248,717 $ 146,547 $ 28,692 $ 82,827 $ 195,957 $ 1,357,593 2. Nonperforming 11 257 131 2,768 36 1,317 1,116 5,636 Total $ 252,950 $ 402,171 $ 248,848 $ 149,315 $ 28,728 $ 84,144 $ 197,073 $ 1,363,229 Total current period gross charge-offs $ 215 $ 256 $ 144 $ 76 $ 134 $ 22 $ 155 $ 1,002 Term Loans Amortized Cost Basis by Origination Year (Dollars in thousands) 2022 2021 2020 2019 2018 Prior Revolving Loans Amortized Cost Basis Total At December 31, 2022 Real estate-residential secured for personal purpose Payment Performance 1. Performing $ 258,293 $ 211,638 $ 140,822 $ 23,827 $ 18,273 $ 75,126 $ 108 $ 728,087 2. Nonperforming — 48 466 319 306 1,169 — 2,308 Total $ 258,293 $ 211,686 $ 141,288 $ 24,146 $ 18,579 $ 76,295 $ 108 $ 730,395 Real estate-home equity secured for personal purpose Payment Performance 1. Performing $ 2,945 $ 642 $ 491 $ 192 $ 205 $ 1,565 $ 169,870 $ 175,910 2. Nonperforming — — — — 157 3 629 789 Total $ 2,945 $ 642 $ 491 $ 192 $ 362 $ 1,568 $ 170,499 $ 176,699 Loans to individuals Payment Performance 1. Performing $ 1,581 $ 857 $ 554 $ 247 $ 138 $ 1,340 $ 23,117 $ 27,834 2. Nonperforming — — — — — 39 — 39 Total $ 1,581 $ 857 $ 554 $ 247 $ 138 $ 1,379 $ 23,117 $ 27,873 Lease financings Payment Performance 1. Performing $ 94,430 $ 61,680 $ 33,468 $ 15,164 $ 5,569 $ 768 $ — $ 211,079 2. Nonperforming 41 56 17 21 90 11 — 236 Total $ 94,471 $ 61,736 $ 33,485 $ 15,185 $ 5,659 $ 779 $ — $ 211,315 Totals by Payment Performance 1. Performing $ 357,249 $ 274,817 $ 175,335 $ 39,430 $ 24,185 $ 78,799 $ 193,095 $ 1,142,910 2. Nonperforming 41 104 483 340 553 1,222 629 3,372 Total $ 357,290 $ 274,921 $ 175,818 $ 39,770 $ 24,738 $ 80,021 $ 193,724 $ 1,146,282 The Corporation had no revolving loans which were converted to term loans included within recorded investment in loans and leases held for investment at December 31, 2023 or 2022. Allowance for Credit Losses on Loan and Leases and Recorded Investment in Loans and Leases The following presents, by portfolio segment, a summary of the activity in the allowance for credit losses, loans and leases, for the years ended December 31, 2023, 2022 and 2021. There were no changes to the reasonable and supportable forecast period, the reversion period, or any significant methodology changes during the year ended December 31, 2023. (Dollars in thousands) Beginning balance Provision (reversal of provision) for credit losses Charge-offs Recoveries Ending balance For the Year Ended December 31, 2023 Allowance for credit losses, loans and leases: Commercial, financial and agricultural $ 16,920 $ 1,289 $ (4,877) $ 367 $ 13,699 Real estate-commercial 41,673 4,213 (50) 13 45,849 Real estate-construction 4,952 1,797 (207) 1 6,543 Real estate-residential secured for business purpose 7,054 1,503 (50) 185 8,692 Real estate-residential secured for personal purpose 3,685 2,664 — — 6,349 Real estate-home equity secured for personal purpose 1,287 4 (85) 83 1,289 Loans to individuals 351 467 (507) 81 392 Lease financings 3,082 (157) (410) 59 2,574 Total $ 79,004 $ 11,780 $ (6,186) $ 789 $ 85,387 For the Year Ended December 31, 2022 Allowance for credit losses, loans and leases: Commercial, financial and agricultural $ 13,538 $ 3,705 $ (887) $ 564 $ 16,920 Real estate-commercial 41,095 3,854 (3,282) 6 41,673 Real estate-construction 4,575 377 — — 4,952 Real estate-residential secured for business purpose 6,482 517 — 55 7,054 Real estate-residential secured for personal purpose 2,403 1,282 — — 3,685 Real estate-home equity secured for personal purpose 1,028 221 — 38 1,287 Loans to individuals 363 167 (255) 76 351 Lease financings 2,290 1,002 (245) 35 3,082 Unallocated 150 (150) N/A N/A — Total $ 71,924 $ 10,975 $ (4,669) $ 774 $ 79,004 For the Year Ended December 31, 2021 Allowance for credit losses, loans and leases: Commercial, financial and agricultural $ 13,584 $ (30) $ (1,641) $ 1,625 $ 13,538 Real estate-commercial 52,230 (11,339) (594) 798 41,095 Real estate-construction 3,298 1,277 — — 4,575 Real estate-residential secured for business purpose 7,317 (688) (227) 80 6,482 Real estate-residential secured for personal purpose 3,055 (652) — — 2,403 Real estate-home equity secured for personal purpose 1,176 (212) — 64 1,028 Loans to individuals 533 (35) (240) 105 363 Lease financings 1,701 772 (311) 128 2,290 Unallocated 150 — N/A N/A 150 Total $ 83,044 $ (10,907) $ (3,013) $ 2,800 $ 71,924 N/A – Not applicable The following presents, by portfolio segment, the balance in the allowance for credit losses on loans and leases disaggregated on the basis of whether the loan or lease was measured for credit loss as a pooled loan or lease or if it was individually analyzed for a reserve at December 31, 2023 and 2022: Allowance for credit losses, loans and leases Loans and leases held for investment (Dollars in thousands) Ending balance: individually analyzed Ending balance: pooled Total ending balance Ending balance: individually analyzed Ending balance: pooled Total ending balance At December 31, 2023 Commercial, financial and agricultural $ 692 $ 13,007 $ 13,699 $ 2,551 $ 987,172 $ 989,723 Real estate-commercial 20 45,829 45,849 5,709 3,297,089 3,302,798 Real estate-construction 1,075 5,468 6,543 6,067 388,395 394,462 Real estate-residential secured for business purpose — 8,692 8,692 1,090 515,912 517,002 Real estate-residential secured for personal purpose — 6,349 6,349 4,214 904,801 909,015 Real estate-home equity secured for personal purpose — 1,289 1,289 1,116 178,166 179,282 Loans to individuals — 392 392 — 27,749 27,749 Lease financings — 2,574 2,574 — 247,183 247,183 Total $ 1,787 $ 83,600 $ 85,387 $ 20,747 $ 6,546,467 $ 6,567,214 At December 31, 2022 Commercial, financial and agricultural $ 2,765 $ 14,155 $ 16,920 $ 5,072 $ 1,083,856 $ 1,088,928 Real estate-commercial — 41,673 41,673 4,537 3,023,418 3,027,955 Real estate-construction — 4,952 4,952 — 381,811 381,811 Real estate-residential secured for business purpose — 7,054 7,054 1,013 477,241 478,254 Real estate-residential secured for personal purpose — 3,685 3,685 1,989 728,406 730,395 Real estate-home equity secured for personal purpose — 1,287 1,287 740 175,959 176,699 Loans to individuals — 351 351 — 27,873 27,873 Lease financings — 3,082 3,082 — 211,315 211,315 Total $ 2,765 $ 76,239 $ 79,004 $ 13,351 $ 6,109,879 $ 6,123,230 N/A – Not applicable Modified Loans to Borrowers Experiencing Financial Difficulty The following presents, by class of loans, information regarding accruing and nonaccrual modified loans to borrowers experiencing financial difficulty during the year ended December 31, 2023: For the Year Ended December 31, 2023 (Dollars in thousands) Number Amortized Cost Basis* % of Total Class of Financing Receivable Related Accruing Modified Loans to Borrowers Experiencing Financial Difficulty: Real estate—commercial real estate 2 $ 4,863 0.15 % $ 10 Total 2 $ 4,863 $ 10 Nonaccrual Modified Loans to Borrowers Experiencing Financial Difficulty: Real estate—commercial real estate 1 $ 1,741 0.05 % $ — Total 1 $ 1,741 $ — *Amortized cost excludes $15 thousand of accrued interest receivable on modified loans. The following presents, by class of loans, information regarding the financial effect on accruing and nonaccrual modified loans to borrowers experiencing financial difficulty during the year ended December 31, 2023: Term Extension (Dollars in thousands) No. of Financial Effect For the Year Ended December 31, 2023 Accruing Modified Loans to Borrowers Experiencing Financial Difficulty: Real estate—commercial real estate 2 Added a weighted-average 1.1 years to the life of loans, which reduced monthly payment amount for the borrowers. Total 2 Nonaccrual Modified Loans to Borrowers Experiencing Financial Difficulty: Real estate—commercial real estate 1 Added a weighted-average 1.3 years to the life of loan, which reduced monthly payment amount for the borrower. Total 1 The following presents, by class of loan, accruing or nonaccrual modified loans to borrowers experiencing financial difficulty for which there were payment defaults within twelve months of the modification date for the year ended December 31, 2023: For the Year Ended December 31, 2023 Term Extension (Dollars in thousands) Number Amortized Cost Basis Accruing Modified Loans to Borrowers Experiencing Financial Difficulty: Total — $ — Nonaccrual Modified Loans to Borrowers Experiencing Financial Difficulty: Real estate—commercial real estate 1 $ 1,741 Total 1 $ 1,741 The following presents, by class of loans, the amortized cost and performance status of accruing and nonaccrual modified loans to borrowers experiencing financial difficulty that have been modified in the last 12 months. At December 31, 2023 (Dollars in thousands) Current 30-89 Days Past Due 90 Days or More Past Due Total Accruing Modified Loans to Borrowers Experiencing Financial Difficulty: Real estate—commercial real estate $ 4,863 $ — $ — $ 4,863 Total $ 4,863 $ — $ — $ 4,863 Nonaccrual Modified Loans to Borrowers Experiencing Financial Difficulty: Real estate—commercial real estate $ — $ — $ 1,741 $ 1,741 Total $ — $ — $ 1,741 $ 1,741 As of December 31, 2023, the Bank had commitments to extend credit to borrowers in the above table. The following presents the amount of consumer mortgages collateralized by residential real estate property that were in the process of foreclosure at December 31, 2023 or 2022. (Dollars in thousands) At December 31, 2023 At December 31, 2022 Real estate-residential secured for personal purpose $ 5,147 $ 822 Real estate-home equity secured for personal purpose — 72 Total $ 5,147 $ 894 The following presents foreclosed residential real estate property included in other real estate owned at December 31, 2023 or 2022. (Dollars in thousands) At December 31, 2023 At December 31, 2022 Foreclosed residential real estate $ 79 $ — Lease Financings The following presents the schedule of minimum lease payments receivable: (Dollars in thousands) At December 31, 2023 At December 31, 2022 2023 N/A $ 75,900 2024 87,101 61,793 2025 74,002 45,738 2026 56,525 29,902 2027 36,944 13,091 2028 14,945 1,991 Thereafter 3,506 561 Total future minimum lease payments receivable 273,023 228,976 Plus: Unguaranteed residual 1,242 1,387 Plus: Initial direct costs 3,403 2,884 Less: Imputed interest (30,485) (21,932) Lease financings $ 247,183 $ 211,3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Liabilities and Off-balance Sheet Items Not Measured at Fair Value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Held-to-maturity securities</t>
        </is>
      </c>
      <c r="B3" s="5" t="n">
        <v>128277</v>
      </c>
      <c r="C3" s="5" t="n">
        <v>134068</v>
      </c>
    </row>
    <row r="4">
      <c r="A4" s="3" t="inlineStr">
        <is>
          <t>Deposits:</t>
        </is>
      </c>
      <c r="B4" s="4" t="inlineStr">
        <is>
          <t xml:space="preserve"> </t>
        </is>
      </c>
      <c r="C4" s="4" t="inlineStr">
        <is>
          <t xml:space="preserve"> </t>
        </is>
      </c>
    </row>
    <row r="5">
      <c r="A5" s="4" t="inlineStr">
        <is>
          <t>Time deposits</t>
        </is>
      </c>
      <c r="B5" s="6" t="n">
        <v>1153792</v>
      </c>
      <c r="C5" s="6" t="n">
        <v>519084</v>
      </c>
    </row>
    <row r="6">
      <c r="A6" s="4" t="inlineStr">
        <is>
          <t>Subordinated notes</t>
        </is>
      </c>
      <c r="B6" s="6" t="n">
        <v>148761</v>
      </c>
      <c r="C6" s="6" t="n">
        <v>148260</v>
      </c>
    </row>
    <row r="7">
      <c r="A7" s="4" t="inlineStr">
        <is>
          <t>Fair Value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short-term interest-earning assets</t>
        </is>
      </c>
      <c r="B9" s="6" t="n">
        <v>249799</v>
      </c>
      <c r="C9" s="6" t="n">
        <v>152799</v>
      </c>
    </row>
    <row r="10">
      <c r="A10" s="4" t="inlineStr">
        <is>
          <t>Held-to-maturity securities</t>
        </is>
      </c>
      <c r="B10" s="6" t="n">
        <v>128277</v>
      </c>
      <c r="C10" s="6" t="n">
        <v>134068</v>
      </c>
    </row>
    <row r="11">
      <c r="A11" s="4" t="inlineStr">
        <is>
          <t>Net loans and leases held for investment</t>
        </is>
      </c>
      <c r="B11" s="6" t="n">
        <v>6290455</v>
      </c>
      <c r="C11" s="6" t="n">
        <v>5912050</v>
      </c>
    </row>
    <row r="12">
      <c r="A12" s="4" t="inlineStr">
        <is>
          <t>Servicing rights</t>
        </is>
      </c>
      <c r="B12" s="6" t="n">
        <v>17724</v>
      </c>
      <c r="C12" s="6" t="n">
        <v>16826</v>
      </c>
    </row>
    <row r="13">
      <c r="A13" s="4" t="inlineStr">
        <is>
          <t>Total assets</t>
        </is>
      </c>
      <c r="B13" s="6" t="n">
        <v>6686255</v>
      </c>
      <c r="C13" s="6" t="n">
        <v>6215743</v>
      </c>
    </row>
    <row r="14">
      <c r="A14" s="3" t="inlineStr">
        <is>
          <t>Deposits:</t>
        </is>
      </c>
      <c r="B14" s="4" t="inlineStr">
        <is>
          <t xml:space="preserve"> </t>
        </is>
      </c>
      <c r="C14" s="4" t="inlineStr">
        <is>
          <t xml:space="preserve"> </t>
        </is>
      </c>
    </row>
    <row r="15">
      <c r="A15" s="4" t="inlineStr">
        <is>
          <t>Demand and savings deposits, non-maturity</t>
        </is>
      </c>
      <c r="B15" s="6" t="n">
        <v>5221989</v>
      </c>
      <c r="C15" s="6" t="n">
        <v>5394442</v>
      </c>
    </row>
    <row r="16">
      <c r="A16" s="4" t="inlineStr">
        <is>
          <t>Time deposits</t>
        </is>
      </c>
      <c r="B16" s="6" t="n">
        <v>1153775</v>
      </c>
      <c r="C16" s="6" t="n">
        <v>503576</v>
      </c>
    </row>
    <row r="17">
      <c r="A17" s="4" t="inlineStr">
        <is>
          <t>Total deposits</t>
        </is>
      </c>
      <c r="B17" s="6" t="n">
        <v>6375764</v>
      </c>
      <c r="C17" s="6" t="n">
        <v>5898018</v>
      </c>
    </row>
    <row r="18">
      <c r="A18" s="4" t="inlineStr">
        <is>
          <t>Short-term borrowings</t>
        </is>
      </c>
      <c r="B18" s="6" t="n">
        <v>6306</v>
      </c>
      <c r="C18" s="6" t="n">
        <v>197141</v>
      </c>
    </row>
    <row r="19">
      <c r="A19" s="4" t="inlineStr">
        <is>
          <t>Long-term debt</t>
        </is>
      </c>
      <c r="B19" s="6" t="n">
        <v>310817</v>
      </c>
      <c r="C19" s="6" t="n">
        <v>91926</v>
      </c>
    </row>
    <row r="20">
      <c r="A20" s="4" t="inlineStr">
        <is>
          <t>Subordinated notes</t>
        </is>
      </c>
      <c r="B20" s="6" t="n">
        <v>140500</v>
      </c>
      <c r="C20" s="6" t="n">
        <v>147250</v>
      </c>
    </row>
    <row r="21">
      <c r="A21" s="4" t="inlineStr">
        <is>
          <t>Total liabilities</t>
        </is>
      </c>
      <c r="B21" s="6" t="n">
        <v>6833387</v>
      </c>
      <c r="C21" s="6" t="n">
        <v>6334335</v>
      </c>
    </row>
    <row r="22">
      <c r="A22" s="4" t="inlineStr">
        <is>
          <t>Fair Value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short-term interest-earning assets</t>
        </is>
      </c>
      <c r="B24" s="6" t="n">
        <v>249799</v>
      </c>
      <c r="C24" s="6" t="n">
        <v>152799</v>
      </c>
    </row>
    <row r="25">
      <c r="A25" s="4" t="inlineStr">
        <is>
          <t>Held-to-maturity securities</t>
        </is>
      </c>
      <c r="B25" s="6" t="n">
        <v>0</v>
      </c>
      <c r="C25" s="6" t="n">
        <v>0</v>
      </c>
    </row>
    <row r="26">
      <c r="A26" s="4" t="inlineStr">
        <is>
          <t>Net loans and leases held for investment</t>
        </is>
      </c>
      <c r="B26" s="6" t="n">
        <v>0</v>
      </c>
      <c r="C26" s="6" t="n">
        <v>0</v>
      </c>
    </row>
    <row r="27">
      <c r="A27" s="4" t="inlineStr">
        <is>
          <t>Servicing rights</t>
        </is>
      </c>
      <c r="B27" s="6" t="n">
        <v>0</v>
      </c>
      <c r="C27" s="6" t="n">
        <v>0</v>
      </c>
    </row>
    <row r="28">
      <c r="A28" s="4" t="inlineStr">
        <is>
          <t>Total assets</t>
        </is>
      </c>
      <c r="B28" s="6" t="n">
        <v>249799</v>
      </c>
      <c r="C28" s="6" t="n">
        <v>152799</v>
      </c>
    </row>
    <row r="29">
      <c r="A29" s="3" t="inlineStr">
        <is>
          <t>Deposits:</t>
        </is>
      </c>
      <c r="B29" s="4" t="inlineStr">
        <is>
          <t xml:space="preserve"> </t>
        </is>
      </c>
      <c r="C29" s="4" t="inlineStr">
        <is>
          <t xml:space="preserve"> </t>
        </is>
      </c>
    </row>
    <row r="30">
      <c r="A30" s="4" t="inlineStr">
        <is>
          <t>Demand and savings deposits, non-maturity</t>
        </is>
      </c>
      <c r="B30" s="6" t="n">
        <v>5221989</v>
      </c>
      <c r="C30" s="6" t="n">
        <v>5394442</v>
      </c>
    </row>
    <row r="31">
      <c r="A31" s="4" t="inlineStr">
        <is>
          <t>Time deposits</t>
        </is>
      </c>
      <c r="B31" s="6" t="n">
        <v>0</v>
      </c>
      <c r="C31" s="6" t="n">
        <v>0</v>
      </c>
    </row>
    <row r="32">
      <c r="A32" s="4" t="inlineStr">
        <is>
          <t>Total deposits</t>
        </is>
      </c>
      <c r="B32" s="6" t="n">
        <v>5221989</v>
      </c>
      <c r="C32" s="6" t="n">
        <v>5394442</v>
      </c>
    </row>
    <row r="33">
      <c r="A33" s="4" t="inlineStr">
        <is>
          <t>Short-term borrowings</t>
        </is>
      </c>
      <c r="B33" s="6" t="n">
        <v>6306</v>
      </c>
      <c r="C33" s="6" t="n">
        <v>0</v>
      </c>
    </row>
    <row r="34">
      <c r="A34" s="4" t="inlineStr">
        <is>
          <t>Long-term debt</t>
        </is>
      </c>
      <c r="B34" s="6" t="n">
        <v>0</v>
      </c>
      <c r="C34" s="6" t="n">
        <v>0</v>
      </c>
    </row>
    <row r="35">
      <c r="A35" s="4" t="inlineStr">
        <is>
          <t>Subordinated notes</t>
        </is>
      </c>
      <c r="B35" s="6" t="n">
        <v>0</v>
      </c>
      <c r="C35" s="6" t="n">
        <v>0</v>
      </c>
    </row>
    <row r="36">
      <c r="A36" s="4" t="inlineStr">
        <is>
          <t>Total liabilities</t>
        </is>
      </c>
      <c r="B36" s="6" t="n">
        <v>5228295</v>
      </c>
      <c r="C36" s="6" t="n">
        <v>5394442</v>
      </c>
    </row>
    <row r="37">
      <c r="A37" s="4" t="inlineStr">
        <is>
          <t>Fair Value [Member] |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short-term interest-earning assets</t>
        </is>
      </c>
      <c r="B39" s="6" t="n">
        <v>0</v>
      </c>
      <c r="C39" s="6" t="n">
        <v>0</v>
      </c>
    </row>
    <row r="40">
      <c r="A40" s="4" t="inlineStr">
        <is>
          <t>Held-to-maturity securities</t>
        </is>
      </c>
      <c r="B40" s="6" t="n">
        <v>128277</v>
      </c>
      <c r="C40" s="6" t="n">
        <v>134068</v>
      </c>
    </row>
    <row r="41">
      <c r="A41" s="4" t="inlineStr">
        <is>
          <t>Net loans and leases held for investment</t>
        </is>
      </c>
      <c r="B41" s="6" t="n">
        <v>0</v>
      </c>
      <c r="C41" s="6" t="n">
        <v>0</v>
      </c>
    </row>
    <row r="42">
      <c r="A42" s="4" t="inlineStr">
        <is>
          <t>Servicing rights</t>
        </is>
      </c>
      <c r="B42" s="6" t="n">
        <v>0</v>
      </c>
      <c r="C42" s="6" t="n">
        <v>0</v>
      </c>
    </row>
    <row r="43">
      <c r="A43" s="4" t="inlineStr">
        <is>
          <t>Total assets</t>
        </is>
      </c>
      <c r="B43" s="6" t="n">
        <v>128277</v>
      </c>
      <c r="C43" s="6" t="n">
        <v>134068</v>
      </c>
    </row>
    <row r="44">
      <c r="A44" s="3" t="inlineStr">
        <is>
          <t>Deposits:</t>
        </is>
      </c>
      <c r="B44" s="4" t="inlineStr">
        <is>
          <t xml:space="preserve"> </t>
        </is>
      </c>
      <c r="C44" s="4" t="inlineStr">
        <is>
          <t xml:space="preserve"> </t>
        </is>
      </c>
    </row>
    <row r="45">
      <c r="A45" s="4" t="inlineStr">
        <is>
          <t>Demand and savings deposits, non-maturity</t>
        </is>
      </c>
      <c r="B45" s="6" t="n">
        <v>0</v>
      </c>
      <c r="C45" s="6" t="n">
        <v>0</v>
      </c>
    </row>
    <row r="46">
      <c r="A46" s="4" t="inlineStr">
        <is>
          <t>Time deposits</t>
        </is>
      </c>
      <c r="B46" s="6" t="n">
        <v>1153775</v>
      </c>
      <c r="C46" s="6" t="n">
        <v>503576</v>
      </c>
    </row>
    <row r="47">
      <c r="A47" s="4" t="inlineStr">
        <is>
          <t>Total deposits</t>
        </is>
      </c>
      <c r="B47" s="6" t="n">
        <v>1153775</v>
      </c>
      <c r="C47" s="6" t="n">
        <v>503576</v>
      </c>
    </row>
    <row r="48">
      <c r="A48" s="4" t="inlineStr">
        <is>
          <t>Short-term borrowings</t>
        </is>
      </c>
      <c r="B48" s="6" t="n">
        <v>0</v>
      </c>
      <c r="C48" s="6" t="n">
        <v>197141</v>
      </c>
    </row>
    <row r="49">
      <c r="A49" s="4" t="inlineStr">
        <is>
          <t>Long-term debt</t>
        </is>
      </c>
      <c r="B49" s="6" t="n">
        <v>310817</v>
      </c>
      <c r="C49" s="6" t="n">
        <v>91926</v>
      </c>
    </row>
    <row r="50">
      <c r="A50" s="4" t="inlineStr">
        <is>
          <t>Subordinated notes</t>
        </is>
      </c>
      <c r="B50" s="6" t="n">
        <v>140500</v>
      </c>
      <c r="C50" s="6" t="n">
        <v>147250</v>
      </c>
    </row>
    <row r="51">
      <c r="A51" s="4" t="inlineStr">
        <is>
          <t>Total liabilities</t>
        </is>
      </c>
      <c r="B51" s="6" t="n">
        <v>1605092</v>
      </c>
      <c r="C51" s="6" t="n">
        <v>939893</v>
      </c>
    </row>
    <row r="52">
      <c r="A52" s="4" t="inlineStr">
        <is>
          <t>Fair Value [Member] | 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short-term interest-earning assets</t>
        </is>
      </c>
      <c r="B54" s="6" t="n">
        <v>0</v>
      </c>
      <c r="C54" s="6" t="n">
        <v>0</v>
      </c>
    </row>
    <row r="55">
      <c r="A55" s="4" t="inlineStr">
        <is>
          <t>Held-to-maturity securities</t>
        </is>
      </c>
      <c r="B55" s="6" t="n">
        <v>0</v>
      </c>
      <c r="C55" s="6" t="n">
        <v>0</v>
      </c>
    </row>
    <row r="56">
      <c r="A56" s="4" t="inlineStr">
        <is>
          <t>Net loans and leases held for investment</t>
        </is>
      </c>
      <c r="B56" s="6" t="n">
        <v>6290455</v>
      </c>
      <c r="C56" s="6" t="n">
        <v>5912050</v>
      </c>
    </row>
    <row r="57">
      <c r="A57" s="4" t="inlineStr">
        <is>
          <t>Servicing rights</t>
        </is>
      </c>
      <c r="B57" s="6" t="n">
        <v>17724</v>
      </c>
      <c r="C57" s="6" t="n">
        <v>16826</v>
      </c>
    </row>
    <row r="58">
      <c r="A58" s="4" t="inlineStr">
        <is>
          <t>Total assets</t>
        </is>
      </c>
      <c r="B58" s="6" t="n">
        <v>6308179</v>
      </c>
      <c r="C58" s="6" t="n">
        <v>5928876</v>
      </c>
    </row>
    <row r="59">
      <c r="A59" s="3" t="inlineStr">
        <is>
          <t>Deposits:</t>
        </is>
      </c>
      <c r="B59" s="4" t="inlineStr">
        <is>
          <t xml:space="preserve"> </t>
        </is>
      </c>
      <c r="C59" s="4" t="inlineStr">
        <is>
          <t xml:space="preserve"> </t>
        </is>
      </c>
    </row>
    <row r="60">
      <c r="A60" s="4" t="inlineStr">
        <is>
          <t>Demand and savings deposits, non-maturity</t>
        </is>
      </c>
      <c r="B60" s="6" t="n">
        <v>0</v>
      </c>
      <c r="C60" s="6" t="n">
        <v>0</v>
      </c>
    </row>
    <row r="61">
      <c r="A61" s="4" t="inlineStr">
        <is>
          <t>Time deposits</t>
        </is>
      </c>
      <c r="B61" s="6" t="n">
        <v>0</v>
      </c>
      <c r="C61" s="6" t="n">
        <v>0</v>
      </c>
    </row>
    <row r="62">
      <c r="A62" s="4" t="inlineStr">
        <is>
          <t>Total deposits</t>
        </is>
      </c>
      <c r="B62" s="6" t="n">
        <v>0</v>
      </c>
      <c r="C62" s="6" t="n">
        <v>0</v>
      </c>
    </row>
    <row r="63">
      <c r="A63" s="4" t="inlineStr">
        <is>
          <t>Short-term borrowings</t>
        </is>
      </c>
      <c r="B63" s="6" t="n">
        <v>0</v>
      </c>
      <c r="C63" s="6" t="n">
        <v>0</v>
      </c>
    </row>
    <row r="64">
      <c r="A64" s="4" t="inlineStr">
        <is>
          <t>Long-term debt</t>
        </is>
      </c>
      <c r="B64" s="6" t="n">
        <v>0</v>
      </c>
      <c r="C64" s="6" t="n">
        <v>0</v>
      </c>
    </row>
    <row r="65">
      <c r="A65" s="4" t="inlineStr">
        <is>
          <t>Subordinated notes</t>
        </is>
      </c>
      <c r="B65" s="6" t="n">
        <v>0</v>
      </c>
      <c r="C65" s="6" t="n">
        <v>0</v>
      </c>
    </row>
    <row r="66">
      <c r="A66" s="4" t="inlineStr">
        <is>
          <t>Total liabilities</t>
        </is>
      </c>
      <c r="B66" s="6" t="n">
        <v>0</v>
      </c>
      <c r="C66" s="6" t="n">
        <v>0</v>
      </c>
    </row>
    <row r="67">
      <c r="A67" s="4" t="inlineStr">
        <is>
          <t>Carrying Amount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short-term interest-earning assets</t>
        </is>
      </c>
      <c r="B69" s="6" t="n">
        <v>249799</v>
      </c>
      <c r="C69" s="6" t="n">
        <v>152799</v>
      </c>
    </row>
    <row r="70">
      <c r="A70" s="4" t="inlineStr">
        <is>
          <t>Held-to-maturity securities</t>
        </is>
      </c>
      <c r="B70" s="6" t="n">
        <v>145777</v>
      </c>
      <c r="C70" s="6" t="n">
        <v>154727</v>
      </c>
    </row>
    <row r="71">
      <c r="A71" s="4" t="inlineStr">
        <is>
          <t>Federal Home Loan Bank, Federal Reserve Bank and other stock</t>
        </is>
      </c>
      <c r="B71" s="6" t="n">
        <v>40499</v>
      </c>
      <c r="C71" s="6" t="n">
        <v>33841</v>
      </c>
    </row>
    <row r="72">
      <c r="A72" s="4" t="inlineStr">
        <is>
          <t>Net loans and leases held for investment</t>
        </is>
      </c>
      <c r="B72" s="6" t="n">
        <v>6462867</v>
      </c>
      <c r="C72" s="6" t="n">
        <v>6033640</v>
      </c>
    </row>
    <row r="73">
      <c r="A73" s="4" t="inlineStr">
        <is>
          <t>Servicing rights</t>
        </is>
      </c>
      <c r="B73" s="6" t="n">
        <v>8982</v>
      </c>
      <c r="C73" s="6" t="n">
        <v>8572</v>
      </c>
    </row>
    <row r="74">
      <c r="A74" s="4" t="inlineStr">
        <is>
          <t>Total assets</t>
        </is>
      </c>
      <c r="B74" s="6" t="n">
        <v>6907924</v>
      </c>
      <c r="C74" s="6" t="n">
        <v>6383579</v>
      </c>
    </row>
    <row r="75">
      <c r="A75" s="3" t="inlineStr">
        <is>
          <t>Deposits:</t>
        </is>
      </c>
      <c r="B75" s="4" t="inlineStr">
        <is>
          <t xml:space="preserve"> </t>
        </is>
      </c>
      <c r="C75" s="4" t="inlineStr">
        <is>
          <t xml:space="preserve"> </t>
        </is>
      </c>
    </row>
    <row r="76">
      <c r="A76" s="4" t="inlineStr">
        <is>
          <t>Demand and savings deposits, non-maturity</t>
        </is>
      </c>
      <c r="B76" s="6" t="n">
        <v>5221989</v>
      </c>
      <c r="C76" s="6" t="n">
        <v>5394442</v>
      </c>
    </row>
    <row r="77">
      <c r="A77" s="4" t="inlineStr">
        <is>
          <t>Time deposits</t>
        </is>
      </c>
      <c r="B77" s="6" t="n">
        <v>1153792</v>
      </c>
      <c r="C77" s="6" t="n">
        <v>519084</v>
      </c>
    </row>
    <row r="78">
      <c r="A78" s="4" t="inlineStr">
        <is>
          <t>Total deposits</t>
        </is>
      </c>
      <c r="B78" s="6" t="n">
        <v>6375781</v>
      </c>
      <c r="C78" s="6" t="n">
        <v>5913526</v>
      </c>
    </row>
    <row r="79">
      <c r="A79" s="4" t="inlineStr">
        <is>
          <t>Short-term borrowings</t>
        </is>
      </c>
      <c r="B79" s="6" t="n">
        <v>6306</v>
      </c>
      <c r="C79" s="6" t="n">
        <v>197141</v>
      </c>
    </row>
    <row r="80">
      <c r="A80" s="4" t="inlineStr">
        <is>
          <t>Long-term debt</t>
        </is>
      </c>
      <c r="B80" s="6" t="n">
        <v>310000</v>
      </c>
      <c r="C80" s="6" t="n">
        <v>95000</v>
      </c>
    </row>
    <row r="81">
      <c r="A81" s="4" t="inlineStr">
        <is>
          <t>Subordinated notes</t>
        </is>
      </c>
      <c r="B81" s="6" t="n">
        <v>148761</v>
      </c>
      <c r="C81" s="6" t="n">
        <v>148260</v>
      </c>
    </row>
    <row r="82">
      <c r="A82" s="4" t="inlineStr">
        <is>
          <t>Total liabilities</t>
        </is>
      </c>
      <c r="B82" s="5" t="n">
        <v>6840848</v>
      </c>
      <c r="C82" s="5" t="n">
        <v>635392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lan - Additional Information (Detail) - USD ($) $ in Thousands</t>
        </is>
      </c>
      <c r="B1" s="2" t="inlineStr">
        <is>
          <t>12 Months Ended</t>
        </is>
      </c>
    </row>
    <row r="2">
      <c r="B2" s="2" t="inlineStr">
        <is>
          <t>Dec. 31, 2023</t>
        </is>
      </c>
      <c r="C2" s="2" t="inlineStr">
        <is>
          <t>Dec. 31, 2022</t>
        </is>
      </c>
      <c r="D2" s="2" t="inlineStr">
        <is>
          <t>Dec. 31, 2021</t>
        </is>
      </c>
      <c r="E2" s="2" t="inlineStr">
        <is>
          <t>Oct. 26,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Plan, number of shares authorized to be repurchased</t>
        </is>
      </c>
      <c r="B4" s="4" t="inlineStr">
        <is>
          <t xml:space="preserve"> </t>
        </is>
      </c>
      <c r="C4" s="4" t="inlineStr">
        <is>
          <t xml:space="preserve"> </t>
        </is>
      </c>
      <c r="D4" s="4" t="inlineStr">
        <is>
          <t xml:space="preserve"> </t>
        </is>
      </c>
      <c r="E4" s="6" t="n">
        <v>1000000</v>
      </c>
    </row>
    <row r="5">
      <c r="A5" s="4" t="inlineStr">
        <is>
          <t>Share Repurchase Plan, number of shares authorized to be repurchased, Percent</t>
        </is>
      </c>
      <c r="B5" s="4" t="inlineStr">
        <is>
          <t xml:space="preserve"> </t>
        </is>
      </c>
      <c r="C5" s="4" t="inlineStr">
        <is>
          <t xml:space="preserve"> </t>
        </is>
      </c>
      <c r="D5" s="4" t="inlineStr">
        <is>
          <t xml:space="preserve"> </t>
        </is>
      </c>
      <c r="E5" s="9" t="n">
        <v>0.034</v>
      </c>
    </row>
    <row r="6">
      <c r="A6" s="4" t="inlineStr">
        <is>
          <t>Share Repurchase Plan, shares repurchased during period, shares</t>
        </is>
      </c>
      <c r="B6" s="6" t="n">
        <v>26485</v>
      </c>
      <c r="C6" s="6" t="n">
        <v>0</v>
      </c>
      <c r="D6" s="6" t="n">
        <v>450000</v>
      </c>
      <c r="E6" s="4" t="inlineStr">
        <is>
          <t xml:space="preserve"> </t>
        </is>
      </c>
    </row>
    <row r="7">
      <c r="A7" s="4" t="inlineStr">
        <is>
          <t>Shares Repurchase Plan, shares repurchased during period, cost</t>
        </is>
      </c>
      <c r="B7" s="5" t="n">
        <v>462</v>
      </c>
      <c r="C7" s="4" t="inlineStr">
        <is>
          <t xml:space="preserve"> </t>
        </is>
      </c>
      <c r="D7" s="5" t="n">
        <v>11400</v>
      </c>
      <c r="E7" s="4" t="inlineStr">
        <is>
          <t xml:space="preserve"> </t>
        </is>
      </c>
    </row>
    <row r="8">
      <c r="A8" s="4" t="inlineStr">
        <is>
          <t>Shares available to be repurchased under the plan</t>
        </is>
      </c>
      <c r="B8" s="6" t="n">
        <v>1229174</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 Additional Information (Detail) $ in Millions</t>
        </is>
      </c>
      <c r="B1" s="2" t="inlineStr">
        <is>
          <t>12 Months Ended</t>
        </is>
      </c>
    </row>
    <row r="2">
      <c r="B2" s="2" t="inlineStr">
        <is>
          <t>Dec. 31, 2023 USD ($)</t>
        </is>
      </c>
      <c r="C2" s="2" t="inlineStr">
        <is>
          <t>Dec. 31, 2022</t>
        </is>
      </c>
      <c r="D2" s="2" t="inlineStr">
        <is>
          <t>Jul. 31, 2013</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ier 1 Capital to Risk Weighted Assets</t>
        </is>
      </c>
      <c r="B4" s="12" t="n">
        <v>0.1058</v>
      </c>
      <c r="C4" s="12" t="n">
        <v>0.1037</v>
      </c>
      <c r="D4" s="4" t="inlineStr">
        <is>
          <t xml:space="preserve"> </t>
        </is>
      </c>
    </row>
    <row r="5">
      <c r="A5" s="4" t="inlineStr">
        <is>
          <t>Total Capital to Risk Weighted Assets</t>
        </is>
      </c>
      <c r="B5" s="12" t="n">
        <v>0.139</v>
      </c>
      <c r="C5" s="12" t="n">
        <v>0.1367</v>
      </c>
      <c r="D5" s="4" t="inlineStr">
        <is>
          <t xml:space="preserve"> </t>
        </is>
      </c>
    </row>
    <row r="6">
      <c r="A6" s="4" t="inlineStr">
        <is>
          <t>Amount available for dividend distribution without prior approval from Regulatory Agency</t>
        </is>
      </c>
      <c r="B6" s="13" t="n">
        <v>130.7</v>
      </c>
      <c r="C6" s="4" t="inlineStr">
        <is>
          <t xml:space="preserve"> </t>
        </is>
      </c>
      <c r="D6" s="4" t="inlineStr">
        <is>
          <t xml:space="preserve"> </t>
        </is>
      </c>
    </row>
    <row r="7">
      <c r="A7" s="4" t="inlineStr">
        <is>
          <t>Percentage of Bank's capital and surplus of which extensions of credit to a single affiliate are limited</t>
        </is>
      </c>
      <c r="B7" s="8" t="n">
        <v>0.1</v>
      </c>
      <c r="C7" s="4" t="inlineStr">
        <is>
          <t xml:space="preserve"> </t>
        </is>
      </c>
      <c r="D7" s="4" t="inlineStr">
        <is>
          <t xml:space="preserve"> </t>
        </is>
      </c>
    </row>
    <row r="8">
      <c r="A8" s="4" t="inlineStr">
        <is>
          <t>Percentage of Bank's capital and surplus of which extensions of credit to all affiliates are limited</t>
        </is>
      </c>
      <c r="B8" s="8" t="n">
        <v>0.2</v>
      </c>
      <c r="C8" s="4" t="inlineStr">
        <is>
          <t xml:space="preserve"> </t>
        </is>
      </c>
      <c r="D8" s="4" t="inlineStr">
        <is>
          <t xml:space="preserve"> </t>
        </is>
      </c>
    </row>
    <row r="9">
      <c r="A9" s="4" t="inlineStr">
        <is>
          <t>Basel III New Requirements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Common Equity Tier 1 capital minimum buffer percent</t>
        </is>
      </c>
      <c r="B11" s="4" t="inlineStr">
        <is>
          <t xml:space="preserve"> </t>
        </is>
      </c>
      <c r="C11" s="4" t="inlineStr">
        <is>
          <t xml:space="preserve"> </t>
        </is>
      </c>
      <c r="D11" s="9" t="n">
        <v>0.025</v>
      </c>
    </row>
    <row r="12">
      <c r="A12" s="4" t="inlineStr">
        <is>
          <t>Minimum [Member]</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Tier 1 Capital to Risk Weighted Assets</t>
        </is>
      </c>
      <c r="B14" s="12" t="n">
        <v>0.08500000000000001</v>
      </c>
      <c r="C14" s="4" t="inlineStr">
        <is>
          <t xml:space="preserve"> </t>
        </is>
      </c>
      <c r="D14" s="4" t="inlineStr">
        <is>
          <t xml:space="preserve"> </t>
        </is>
      </c>
    </row>
    <row r="15">
      <c r="A15" s="4" t="inlineStr">
        <is>
          <t>Total Capital to Risk Weighted Assets</t>
        </is>
      </c>
      <c r="B15" s="12" t="n">
        <v>0.105</v>
      </c>
      <c r="C15" s="4" t="inlineStr">
        <is>
          <t xml:space="preserve"> </t>
        </is>
      </c>
      <c r="D1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5" t="n">
        <v>953889</v>
      </c>
      <c r="C3" s="5" t="n">
        <v>894343</v>
      </c>
    </row>
    <row r="4">
      <c r="A4" s="4" t="inlineStr">
        <is>
          <t>Total Capital (to Risk-Weighted Assets) actual, ratio</t>
        </is>
      </c>
      <c r="B4" s="12" t="n">
        <v>0.139</v>
      </c>
      <c r="C4" s="12" t="n">
        <v>0.1367</v>
      </c>
    </row>
    <row r="5">
      <c r="A5" s="4" t="inlineStr">
        <is>
          <t>Total Capital (to Risk-Weighted Assets) For Capital Adequacy, amount</t>
        </is>
      </c>
      <c r="B5" s="5" t="n">
        <v>549160</v>
      </c>
      <c r="C5" s="5" t="n">
        <v>523498</v>
      </c>
    </row>
    <row r="6">
      <c r="A6" s="4" t="inlineStr">
        <is>
          <t>Total Capital (to Risk-Weighted Assets) For Capital Adequacy, ratio</t>
        </is>
      </c>
      <c r="B6" s="12" t="n">
        <v>0.08</v>
      </c>
      <c r="C6" s="12" t="n">
        <v>0.08</v>
      </c>
    </row>
    <row r="7">
      <c r="A7" s="4" t="inlineStr">
        <is>
          <t>Total Capital (to Risk-Weighted Assets) To Be Well Capitalized Under Prompt Corrective Action Provisions, amount</t>
        </is>
      </c>
      <c r="B7" s="5" t="n">
        <v>686450</v>
      </c>
      <c r="C7" s="5" t="n">
        <v>654372</v>
      </c>
    </row>
    <row r="8">
      <c r="A8" s="4" t="inlineStr">
        <is>
          <t>Total Capital (to Risk-Weighted Assets) To Be Well Capitalized Under Prompt Corrective Action Provisions, ratio</t>
        </is>
      </c>
      <c r="B8" s="12" t="n">
        <v>0.1</v>
      </c>
      <c r="C8" s="12" t="n">
        <v>0.1</v>
      </c>
    </row>
    <row r="9">
      <c r="A9" s="3" t="inlineStr">
        <is>
          <t>Tier 1 Capital (to Risk-Weighted Assets):</t>
        </is>
      </c>
      <c r="B9" s="4" t="inlineStr">
        <is>
          <t xml:space="preserve"> </t>
        </is>
      </c>
      <c r="C9" s="4" t="inlineStr">
        <is>
          <t xml:space="preserve"> </t>
        </is>
      </c>
    </row>
    <row r="10">
      <c r="A10" s="4" t="inlineStr">
        <is>
          <t>Tier 1 Capital (to Risk-Weighted Assets) actual, Amount</t>
        </is>
      </c>
      <c r="B10" s="5" t="n">
        <v>726478</v>
      </c>
      <c r="C10" s="5" t="n">
        <v>678403</v>
      </c>
    </row>
    <row r="11">
      <c r="A11" s="4" t="inlineStr">
        <is>
          <t>Tier 1 Capital (to Risk-Weighted Assets) Actual, ratio</t>
        </is>
      </c>
      <c r="B11" s="12" t="n">
        <v>0.1058</v>
      </c>
      <c r="C11" s="12" t="n">
        <v>0.1037</v>
      </c>
    </row>
    <row r="12">
      <c r="A12" s="4" t="inlineStr">
        <is>
          <t>Tier 1 Capital (to Risk - Weighed Assets) For Capital Adequacy, amount</t>
        </is>
      </c>
      <c r="B12" s="5" t="n">
        <v>411870</v>
      </c>
      <c r="C12" s="5" t="n">
        <v>392623</v>
      </c>
    </row>
    <row r="13">
      <c r="A13" s="4" t="inlineStr">
        <is>
          <t>Tier 1 Capital (to Risk - Weighted Assets) For Capital Adequacy, ratio</t>
        </is>
      </c>
      <c r="B13" s="12" t="n">
        <v>0.06</v>
      </c>
      <c r="C13" s="12" t="n">
        <v>0.06</v>
      </c>
    </row>
    <row r="14">
      <c r="A14" s="4" t="inlineStr">
        <is>
          <t>Tier 1 Capital (to Risk-Weighted Assets) To Be Well Capitalized Under Prompt Corrective Action Provisions, amount</t>
        </is>
      </c>
      <c r="B14" s="5" t="n">
        <v>549160</v>
      </c>
      <c r="C14" s="5" t="n">
        <v>523498</v>
      </c>
    </row>
    <row r="15">
      <c r="A15" s="4" t="inlineStr">
        <is>
          <t>Tier 1 Capital (to Risk-Weighted Assets) To Be Well Capitalized Under Prompt Corrective Action Provisions, ratio</t>
        </is>
      </c>
      <c r="B15" s="12" t="n">
        <v>0.08</v>
      </c>
      <c r="C15" s="12" t="n">
        <v>0.08</v>
      </c>
    </row>
    <row r="16">
      <c r="A16" s="3" t="inlineStr">
        <is>
          <t>Tier 1 Common Capital (to Risk-Weighted Assets)</t>
        </is>
      </c>
      <c r="B16" s="4" t="inlineStr">
        <is>
          <t xml:space="preserve"> </t>
        </is>
      </c>
      <c r="C16" s="4" t="inlineStr">
        <is>
          <t xml:space="preserve"> </t>
        </is>
      </c>
    </row>
    <row r="17">
      <c r="A17" s="4" t="inlineStr">
        <is>
          <t>Tier One Common Risk Based Capital</t>
        </is>
      </c>
      <c r="B17" s="5" t="n">
        <v>726478</v>
      </c>
      <c r="C17" s="5" t="n">
        <v>678403</v>
      </c>
    </row>
    <row r="18">
      <c r="A18" s="4" t="inlineStr">
        <is>
          <t>Tier One Common Risk Based Capital To Risk Weighted Assets</t>
        </is>
      </c>
      <c r="B18" s="9" t="n">
        <v>0.1058</v>
      </c>
      <c r="C18" s="9" t="n">
        <v>0.1037</v>
      </c>
    </row>
    <row r="19">
      <c r="A19" s="4" t="inlineStr">
        <is>
          <t>Tier One Common Risk Based Capital Required For Capital Adequacy</t>
        </is>
      </c>
      <c r="B19" s="5" t="n">
        <v>308903</v>
      </c>
      <c r="C19" s="5" t="n">
        <v>294467</v>
      </c>
    </row>
    <row r="20">
      <c r="A20" s="4" t="inlineStr">
        <is>
          <t>Tier One Common Risk Based Capital Required For Capital Adequacy To Risk Weighted Assets</t>
        </is>
      </c>
      <c r="B20" s="9" t="n">
        <v>0.045</v>
      </c>
      <c r="C20" s="9" t="n">
        <v>0.045</v>
      </c>
    </row>
    <row r="21">
      <c r="A21" s="4" t="inlineStr">
        <is>
          <t>Tier One Common Risk Based Capital Required To Be Well Capitalized</t>
        </is>
      </c>
      <c r="B21" s="5" t="n">
        <v>446193</v>
      </c>
      <c r="C21" s="5" t="n">
        <v>425342</v>
      </c>
    </row>
    <row r="22">
      <c r="A22" s="4" t="inlineStr">
        <is>
          <t>Tier One Common Risk Based Capital Required To Be Well Capitalized To Risk Weighted Assets</t>
        </is>
      </c>
      <c r="B22" s="9" t="n">
        <v>0.065</v>
      </c>
      <c r="C22" s="9" t="n">
        <v>0.065</v>
      </c>
    </row>
    <row r="23">
      <c r="A23" s="3" t="inlineStr">
        <is>
          <t>Tier 1 Capital (to Average Assets):</t>
        </is>
      </c>
      <c r="B23" s="4" t="inlineStr">
        <is>
          <t xml:space="preserve"> </t>
        </is>
      </c>
      <c r="C23" s="4" t="inlineStr">
        <is>
          <t xml:space="preserve"> </t>
        </is>
      </c>
    </row>
    <row r="24">
      <c r="A24" s="4" t="inlineStr">
        <is>
          <t>Tier 1 Capital (to Average Assets) actual, amount</t>
        </is>
      </c>
      <c r="B24" s="5" t="n">
        <v>726478</v>
      </c>
      <c r="C24" s="5" t="n">
        <v>678403</v>
      </c>
    </row>
    <row r="25">
      <c r="A25" s="4" t="inlineStr">
        <is>
          <t>Tier 1 Capital (to Average Assets) actual, ratio</t>
        </is>
      </c>
      <c r="B25" s="12" t="n">
        <v>0.0936</v>
      </c>
      <c r="C25" s="12" t="n">
        <v>0.09810000000000001</v>
      </c>
    </row>
    <row r="26">
      <c r="A26" s="4" t="inlineStr">
        <is>
          <t>Tier 1 Capital (to Average Assets) For Capital Adequacy, amount</t>
        </is>
      </c>
      <c r="B26" s="5" t="n">
        <v>310520</v>
      </c>
      <c r="C26" s="5" t="n">
        <v>276586</v>
      </c>
    </row>
    <row r="27">
      <c r="A27" s="4" t="inlineStr">
        <is>
          <t>Tier 1 Capital (to Average Assets) For Capital Adequacy, ratio</t>
        </is>
      </c>
      <c r="B27" s="12" t="n">
        <v>0.04</v>
      </c>
      <c r="C27" s="12" t="n">
        <v>0.04</v>
      </c>
    </row>
    <row r="28">
      <c r="A28" s="4" t="inlineStr">
        <is>
          <t>Tier 1 Capital (to Average Assets) To Be Well Capitalized Under Prompt Corrective Action Provisions, amount</t>
        </is>
      </c>
      <c r="B28" s="5" t="n">
        <v>388150</v>
      </c>
      <c r="C28" s="5" t="n">
        <v>345732</v>
      </c>
    </row>
    <row r="29">
      <c r="A29" s="4" t="inlineStr">
        <is>
          <t>Tier 1 Capital (to Average Assets) To Be Well Capitalized Under Prompt Corrective Action Provisions, ratio</t>
        </is>
      </c>
      <c r="B29" s="12" t="n">
        <v>0.05</v>
      </c>
      <c r="C29" s="12" t="n">
        <v>0.05</v>
      </c>
    </row>
    <row r="30">
      <c r="A30" s="4" t="inlineStr">
        <is>
          <t>Bank [Member]</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Total Capital (to Risk-Weighted Assets) actual, amount</t>
        </is>
      </c>
      <c r="B32" s="5" t="n">
        <v>810449</v>
      </c>
      <c r="C32" s="5" t="n">
        <v>740936</v>
      </c>
    </row>
    <row r="33">
      <c r="A33" s="4" t="inlineStr">
        <is>
          <t>Total Capital (to Risk-Weighted Assets) actual, ratio</t>
        </is>
      </c>
      <c r="B33" s="12" t="n">
        <v>0.1186</v>
      </c>
      <c r="C33" s="12" t="n">
        <v>0.1135</v>
      </c>
    </row>
    <row r="34">
      <c r="A34" s="4" t="inlineStr">
        <is>
          <t>Total Capital (to Risk-Weighted Assets) For Capital Adequacy, amount</t>
        </is>
      </c>
      <c r="B34" s="5" t="n">
        <v>546782</v>
      </c>
      <c r="C34" s="5" t="n">
        <v>522370</v>
      </c>
    </row>
    <row r="35">
      <c r="A35" s="4" t="inlineStr">
        <is>
          <t>Total Capital (to Risk-Weighted Assets) For Capital Adequacy, ratio</t>
        </is>
      </c>
      <c r="B35" s="12" t="n">
        <v>0.08</v>
      </c>
      <c r="C35" s="12" t="n">
        <v>0.08</v>
      </c>
    </row>
    <row r="36">
      <c r="A36" s="4" t="inlineStr">
        <is>
          <t>Total Capital (to Risk-Weighted Assets) To Be Well Capitalized Under Prompt Corrective Action Provisions, amount</t>
        </is>
      </c>
      <c r="B36" s="5" t="n">
        <v>683478</v>
      </c>
      <c r="C36" s="5" t="n">
        <v>652962</v>
      </c>
    </row>
    <row r="37">
      <c r="A37" s="4" t="inlineStr">
        <is>
          <t>Total Capital (to Risk-Weighted Assets) To Be Well Capitalized Under Prompt Corrective Action Provisions, ratio</t>
        </is>
      </c>
      <c r="B37" s="12" t="n">
        <v>0.1</v>
      </c>
      <c r="C37" s="12" t="n">
        <v>0.1</v>
      </c>
    </row>
    <row r="38">
      <c r="A38" s="3" t="inlineStr">
        <is>
          <t>Tier 1 Capital (to Risk-Weighted Assets):</t>
        </is>
      </c>
      <c r="B38" s="4" t="inlineStr">
        <is>
          <t xml:space="preserve"> </t>
        </is>
      </c>
      <c r="C38" s="4" t="inlineStr">
        <is>
          <t xml:space="preserve"> </t>
        </is>
      </c>
    </row>
    <row r="39">
      <c r="A39" s="4" t="inlineStr">
        <is>
          <t>Tier 1 Capital (to Risk-Weighted Assets) actual, Amount</t>
        </is>
      </c>
      <c r="B39" s="5" t="n">
        <v>731799</v>
      </c>
      <c r="C39" s="5" t="n">
        <v>673256</v>
      </c>
    </row>
    <row r="40">
      <c r="A40" s="4" t="inlineStr">
        <is>
          <t>Tier 1 Capital (to Risk-Weighted Assets) Actual, ratio</t>
        </is>
      </c>
      <c r="B40" s="12" t="n">
        <v>0.1071</v>
      </c>
      <c r="C40" s="12" t="n">
        <v>0.1031</v>
      </c>
    </row>
    <row r="41">
      <c r="A41" s="4" t="inlineStr">
        <is>
          <t>Tier 1 Capital (to Risk - Weighed Assets) For Capital Adequacy, amount</t>
        </is>
      </c>
      <c r="B41" s="5" t="n">
        <v>410087</v>
      </c>
      <c r="C41" s="5" t="n">
        <v>391777</v>
      </c>
    </row>
    <row r="42">
      <c r="A42" s="4" t="inlineStr">
        <is>
          <t>Tier 1 Capital (to Risk - Weighted Assets) For Capital Adequacy, ratio</t>
        </is>
      </c>
      <c r="B42" s="12" t="n">
        <v>0.06</v>
      </c>
      <c r="C42" s="12" t="n">
        <v>0.06</v>
      </c>
    </row>
    <row r="43">
      <c r="A43" s="4" t="inlineStr">
        <is>
          <t>Tier 1 Capital (to Risk-Weighted Assets) To Be Well Capitalized Under Prompt Corrective Action Provisions, amount</t>
        </is>
      </c>
      <c r="B43" s="5" t="n">
        <v>546782</v>
      </c>
      <c r="C43" s="5" t="n">
        <v>522370</v>
      </c>
    </row>
    <row r="44">
      <c r="A44" s="4" t="inlineStr">
        <is>
          <t>Tier 1 Capital (to Risk-Weighted Assets) To Be Well Capitalized Under Prompt Corrective Action Provisions, ratio</t>
        </is>
      </c>
      <c r="B44" s="12" t="n">
        <v>0.08</v>
      </c>
      <c r="C44" s="12" t="n">
        <v>0.08</v>
      </c>
    </row>
    <row r="45">
      <c r="A45" s="3" t="inlineStr">
        <is>
          <t>Tier 1 Common Capital (to Risk-Weighted Assets)</t>
        </is>
      </c>
      <c r="B45" s="4" t="inlineStr">
        <is>
          <t xml:space="preserve"> </t>
        </is>
      </c>
      <c r="C45" s="4" t="inlineStr">
        <is>
          <t xml:space="preserve"> </t>
        </is>
      </c>
    </row>
    <row r="46">
      <c r="A46" s="4" t="inlineStr">
        <is>
          <t>Tier One Common Risk Based Capital</t>
        </is>
      </c>
      <c r="B46" s="5" t="n">
        <v>731799</v>
      </c>
      <c r="C46" s="5" t="n">
        <v>673256</v>
      </c>
    </row>
    <row r="47">
      <c r="A47" s="4" t="inlineStr">
        <is>
          <t>Tier One Common Risk Based Capital To Risk Weighted Assets</t>
        </is>
      </c>
      <c r="B47" s="9" t="n">
        <v>0.1071</v>
      </c>
      <c r="C47" s="9" t="n">
        <v>0.1031</v>
      </c>
    </row>
    <row r="48">
      <c r="A48" s="4" t="inlineStr">
        <is>
          <t>Tier One Common Risk Based Capital Required For Capital Adequacy</t>
        </is>
      </c>
      <c r="B48" s="5" t="n">
        <v>307565</v>
      </c>
      <c r="C48" s="5" t="n">
        <v>293833</v>
      </c>
    </row>
    <row r="49">
      <c r="A49" s="4" t="inlineStr">
        <is>
          <t>Tier One Common Risk Based Capital Required For Capital Adequacy To Risk Weighted Assets</t>
        </is>
      </c>
      <c r="B49" s="9" t="n">
        <v>0.045</v>
      </c>
      <c r="C49" s="9" t="n">
        <v>0.045</v>
      </c>
    </row>
    <row r="50">
      <c r="A50" s="4" t="inlineStr">
        <is>
          <t>Tier One Common Risk Based Capital Required To Be Well Capitalized</t>
        </is>
      </c>
      <c r="B50" s="5" t="n">
        <v>444260</v>
      </c>
      <c r="C50" s="5" t="n">
        <v>424426</v>
      </c>
    </row>
    <row r="51">
      <c r="A51" s="4" t="inlineStr">
        <is>
          <t>Tier One Common Risk Based Capital Required To Be Well Capitalized To Risk Weighted Assets</t>
        </is>
      </c>
      <c r="B51" s="9" t="n">
        <v>0.065</v>
      </c>
      <c r="C51" s="9" t="n">
        <v>0.065</v>
      </c>
    </row>
    <row r="52">
      <c r="A52" s="3" t="inlineStr">
        <is>
          <t>Tier 1 Capital (to Average Assets):</t>
        </is>
      </c>
      <c r="B52" s="4" t="inlineStr">
        <is>
          <t xml:space="preserve"> </t>
        </is>
      </c>
      <c r="C52" s="4" t="inlineStr">
        <is>
          <t xml:space="preserve"> </t>
        </is>
      </c>
    </row>
    <row r="53">
      <c r="A53" s="4" t="inlineStr">
        <is>
          <t>Tier 1 Capital (to Average Assets) actual, amount</t>
        </is>
      </c>
      <c r="B53" s="5" t="n">
        <v>731799</v>
      </c>
      <c r="C53" s="5" t="n">
        <v>673256</v>
      </c>
    </row>
    <row r="54">
      <c r="A54" s="4" t="inlineStr">
        <is>
          <t>Tier 1 Capital (to Average Assets) actual, ratio</t>
        </is>
      </c>
      <c r="B54" s="12" t="n">
        <v>0.0945</v>
      </c>
      <c r="C54" s="12" t="n">
        <v>0.09760000000000001</v>
      </c>
    </row>
    <row r="55">
      <c r="A55" s="4" t="inlineStr">
        <is>
          <t>Tier 1 Capital (to Average Assets) For Capital Adequacy, amount</t>
        </is>
      </c>
      <c r="B55" s="5" t="n">
        <v>309753</v>
      </c>
      <c r="C55" s="5" t="n">
        <v>276014</v>
      </c>
    </row>
    <row r="56">
      <c r="A56" s="4" t="inlineStr">
        <is>
          <t>Tier 1 Capital (to Average Assets) For Capital Adequacy, ratio</t>
        </is>
      </c>
      <c r="B56" s="12" t="n">
        <v>0.04</v>
      </c>
      <c r="C56" s="12" t="n">
        <v>0.04</v>
      </c>
    </row>
    <row r="57">
      <c r="A57" s="4" t="inlineStr">
        <is>
          <t>Tier 1 Capital (to Average Assets) To Be Well Capitalized Under Prompt Corrective Action Provisions, amount</t>
        </is>
      </c>
      <c r="B57" s="5" t="n">
        <v>387191</v>
      </c>
      <c r="C57" s="5" t="n">
        <v>345017</v>
      </c>
    </row>
    <row r="58">
      <c r="A58" s="4" t="inlineStr">
        <is>
          <t>Tier 1 Capital (to Average Assets) To Be Well Capitalized Under Prompt Corrective Action Provisions, ratio</t>
        </is>
      </c>
      <c r="B58" s="12" t="n">
        <v>0.05</v>
      </c>
      <c r="C58" s="12" t="n">
        <v>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ctivity for Loans to Related Parties (Detail) $ in Thousands</t>
        </is>
      </c>
      <c r="B1" s="2" t="inlineStr">
        <is>
          <t>12 Months Ended</t>
        </is>
      </c>
    </row>
    <row r="2">
      <c r="B2" s="2" t="inlineStr">
        <is>
          <t>Dec. 31, 2023 USD ($)</t>
        </is>
      </c>
    </row>
    <row r="3">
      <c r="A3" s="3" t="inlineStr">
        <is>
          <t>Related Party Transactions [Roll Forward]</t>
        </is>
      </c>
      <c r="B3" s="4" t="inlineStr">
        <is>
          <t xml:space="preserve"> </t>
        </is>
      </c>
    </row>
    <row r="4">
      <c r="A4" s="4" t="inlineStr">
        <is>
          <t>Beginning balance</t>
        </is>
      </c>
      <c r="B4" s="5" t="n">
        <v>0</v>
      </c>
    </row>
    <row r="5">
      <c r="A5" s="4" t="inlineStr">
        <is>
          <t>Additions</t>
        </is>
      </c>
      <c r="B5" s="6" t="n">
        <v>45</v>
      </c>
    </row>
    <row r="6">
      <c r="A6" s="4" t="inlineStr">
        <is>
          <t>Amounts collected and other reductions</t>
        </is>
      </c>
      <c r="B6" s="6" t="n">
        <v>-45</v>
      </c>
    </row>
    <row r="7">
      <c r="A7" s="4" t="inlineStr">
        <is>
          <t>Ending balance</t>
        </is>
      </c>
      <c r="B7" s="5"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Transactions with Related Parties (Detail) $ in Thousands</t>
        </is>
      </c>
      <c r="B1" s="2" t="inlineStr">
        <is>
          <t>12 Months Ended</t>
        </is>
      </c>
    </row>
    <row r="2">
      <c r="B2" s="2" t="inlineStr">
        <is>
          <t>Dec. 31, 2023 USD ($)</t>
        </is>
      </c>
    </row>
    <row r="3">
      <c r="A3" s="4" t="inlineStr">
        <is>
          <t>Related Party [Member] | NewSpring Mezzanine Capital IV, LP [Member]</t>
        </is>
      </c>
      <c r="B3" s="4" t="inlineStr">
        <is>
          <t xml:space="preserve"> </t>
        </is>
      </c>
    </row>
    <row r="4">
      <c r="A4" s="3" t="inlineStr">
        <is>
          <t>Related Party Transaction [Line Items]</t>
        </is>
      </c>
      <c r="B4" s="4" t="inlineStr">
        <is>
          <t xml:space="preserve"> </t>
        </is>
      </c>
    </row>
    <row r="5">
      <c r="A5" s="4" t="inlineStr">
        <is>
          <t>Payments of capital contributions</t>
        </is>
      </c>
      <c r="B5" s="5" t="n">
        <v>150</v>
      </c>
    </row>
    <row r="6">
      <c r="A6" s="4" t="inlineStr">
        <is>
          <t>Related Party [Member] | NewSpring Mezzanine Capital V, LP [Member]</t>
        </is>
      </c>
      <c r="B6" s="4" t="inlineStr">
        <is>
          <t xml:space="preserve"> </t>
        </is>
      </c>
    </row>
    <row r="7">
      <c r="A7" s="3" t="inlineStr">
        <is>
          <t>Related Party Transaction [Line Items]</t>
        </is>
      </c>
      <c r="B7" s="4" t="inlineStr">
        <is>
          <t xml:space="preserve"> </t>
        </is>
      </c>
    </row>
    <row r="8">
      <c r="A8" s="4" t="inlineStr">
        <is>
          <t>Payments of capital contributions</t>
        </is>
      </c>
      <c r="B8" s="6" t="n">
        <v>692</v>
      </c>
    </row>
    <row r="9">
      <c r="A9" s="4" t="inlineStr">
        <is>
          <t>Commitments to Extend Credit [Member]</t>
        </is>
      </c>
      <c r="B9" s="4" t="inlineStr">
        <is>
          <t xml:space="preserve"> </t>
        </is>
      </c>
    </row>
    <row r="10">
      <c r="A10" s="3" t="inlineStr">
        <is>
          <t>Related Party Transaction [Line Items]</t>
        </is>
      </c>
      <c r="B10" s="4" t="inlineStr">
        <is>
          <t xml:space="preserve"> </t>
        </is>
      </c>
    </row>
    <row r="11">
      <c r="A11" s="4" t="inlineStr">
        <is>
          <t>Amount of transactions with related parties</t>
        </is>
      </c>
      <c r="B11" s="6" t="n">
        <v>130</v>
      </c>
    </row>
    <row r="12">
      <c r="A12" s="4" t="inlineStr">
        <is>
          <t>Deposits Received [Member]</t>
        </is>
      </c>
      <c r="B12" s="4" t="inlineStr">
        <is>
          <t xml:space="preserve"> </t>
        </is>
      </c>
    </row>
    <row r="13">
      <c r="A13" s="3" t="inlineStr">
        <is>
          <t>Related Party Transaction [Line Items]</t>
        </is>
      </c>
      <c r="B13" s="4" t="inlineStr">
        <is>
          <t xml:space="preserve"> </t>
        </is>
      </c>
    </row>
    <row r="14">
      <c r="A14" s="4" t="inlineStr">
        <is>
          <t>Amount of transactions with related parties</t>
        </is>
      </c>
      <c r="B14" s="5" t="n">
        <v>80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 Schedule of Segment Reporting (Details)</t>
        </is>
      </c>
      <c r="C1" s="2" t="inlineStr">
        <is>
          <t>12 Months Ended</t>
        </is>
      </c>
    </row>
    <row r="2">
      <c r="C2" s="2" t="inlineStr">
        <is>
          <t>Dec. 31, 2023 USD ($) segment</t>
        </is>
      </c>
      <c r="D2" s="2" t="inlineStr">
        <is>
          <t>Dec. 31, 2022 USD ($)</t>
        </is>
      </c>
      <c r="E2" s="2" t="inlineStr">
        <is>
          <t>Dec. 31, 2021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in segments) | segment</t>
        </is>
      </c>
      <c r="C4" s="6" t="n">
        <v>3</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Interest income</t>
        </is>
      </c>
      <c r="C6" s="5" t="n">
        <v>371730000</v>
      </c>
      <c r="D6" s="5" t="n">
        <v>252193000</v>
      </c>
      <c r="E6" s="5" t="n">
        <v>209731000</v>
      </c>
    </row>
    <row r="7">
      <c r="A7" s="4" t="inlineStr">
        <is>
          <t>Interest expense</t>
        </is>
      </c>
      <c r="C7" s="6" t="n">
        <v>151733000</v>
      </c>
      <c r="D7" s="6" t="n">
        <v>33896000</v>
      </c>
      <c r="E7" s="6" t="n">
        <v>21348000</v>
      </c>
    </row>
    <row r="8">
      <c r="A8" s="4" t="inlineStr">
        <is>
          <t>Net interest income (expense)</t>
        </is>
      </c>
      <c r="B8" s="4" t="inlineStr">
        <is>
          <t>[1]</t>
        </is>
      </c>
      <c r="C8" s="6" t="n">
        <v>219997000</v>
      </c>
      <c r="D8" s="6" t="n">
        <v>218297000</v>
      </c>
      <c r="E8" s="6" t="n">
        <v>188383000</v>
      </c>
    </row>
    <row r="9">
      <c r="A9" s="4" t="inlineStr">
        <is>
          <t>Provision (reversal of provision) for credit losses</t>
        </is>
      </c>
      <c r="C9" s="6" t="n">
        <v>10770000</v>
      </c>
      <c r="D9" s="6" t="n">
        <v>12198000</v>
      </c>
      <c r="E9" s="6" t="n">
        <v>-10132000</v>
      </c>
    </row>
    <row r="10">
      <c r="A10" s="4" t="inlineStr">
        <is>
          <t>Noninterest income</t>
        </is>
      </c>
      <c r="C10" s="6" t="n">
        <v>76824000</v>
      </c>
      <c r="D10" s="6" t="n">
        <v>77885000</v>
      </c>
      <c r="E10" s="6" t="n">
        <v>83224000</v>
      </c>
    </row>
    <row r="11">
      <c r="A11" s="4" t="inlineStr">
        <is>
          <t>Noninterest expense</t>
        </is>
      </c>
      <c r="C11" s="6" t="n">
        <v>197362000</v>
      </c>
      <c r="D11" s="6" t="n">
        <v>186774000</v>
      </c>
      <c r="E11" s="6" t="n">
        <v>167409000</v>
      </c>
    </row>
    <row r="12">
      <c r="A12" s="4" t="inlineStr">
        <is>
          <t>Income before income taxes</t>
        </is>
      </c>
      <c r="C12" s="6" t="n">
        <v>88689000</v>
      </c>
      <c r="D12" s="6" t="n">
        <v>97210000</v>
      </c>
      <c r="E12" s="6" t="n">
        <v>114330000</v>
      </c>
    </row>
    <row r="13">
      <c r="A13" s="4" t="inlineStr">
        <is>
          <t>Income tax expense</t>
        </is>
      </c>
      <c r="C13" s="6" t="n">
        <v>17585000</v>
      </c>
      <c r="D13" s="6" t="n">
        <v>19090000</v>
      </c>
      <c r="E13" s="6" t="n">
        <v>22529000</v>
      </c>
    </row>
    <row r="14">
      <c r="A14" s="4" t="inlineStr">
        <is>
          <t>Net income (loss)</t>
        </is>
      </c>
      <c r="C14" s="6" t="n">
        <v>71104000</v>
      </c>
      <c r="D14" s="6" t="n">
        <v>78120000</v>
      </c>
      <c r="E14" s="6" t="n">
        <v>91801000</v>
      </c>
    </row>
    <row r="15">
      <c r="A15" s="4" t="inlineStr">
        <is>
          <t>Total assets</t>
        </is>
      </c>
      <c r="C15" s="6" t="n">
        <v>7780628000</v>
      </c>
      <c r="D15" s="6" t="n">
        <v>7222016000</v>
      </c>
      <c r="E15" s="6" t="n">
        <v>7122421000</v>
      </c>
    </row>
    <row r="16">
      <c r="A16" s="4" t="inlineStr">
        <is>
          <t>Net capital expenditures</t>
        </is>
      </c>
      <c r="C16" s="6" t="n">
        <v>4847000</v>
      </c>
      <c r="D16" s="6" t="n">
        <v>-1624000</v>
      </c>
      <c r="E16" s="6" t="n">
        <v>5878000</v>
      </c>
    </row>
    <row r="17">
      <c r="A17" s="4" t="inlineStr">
        <is>
          <t>Other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Interest income</t>
        </is>
      </c>
      <c r="C19" s="6" t="n">
        <v>38000</v>
      </c>
      <c r="D19" s="6" t="n">
        <v>37000</v>
      </c>
      <c r="E19" s="6" t="n">
        <v>34000</v>
      </c>
    </row>
    <row r="20">
      <c r="A20" s="4" t="inlineStr">
        <is>
          <t>Interest expense</t>
        </is>
      </c>
      <c r="C20" s="6" t="n">
        <v>9125000</v>
      </c>
      <c r="D20" s="6" t="n">
        <v>5798000</v>
      </c>
      <c r="E20" s="6" t="n">
        <v>7149000</v>
      </c>
    </row>
    <row r="21">
      <c r="A21" s="4" t="inlineStr">
        <is>
          <t>Net interest income (expense)</t>
        </is>
      </c>
      <c r="C21" s="6" t="n">
        <v>-9087000</v>
      </c>
      <c r="D21" s="6" t="n">
        <v>-5761000</v>
      </c>
      <c r="E21" s="6" t="n">
        <v>-7115000</v>
      </c>
    </row>
    <row r="22">
      <c r="A22" s="4" t="inlineStr">
        <is>
          <t>Provision (reversal of provision) for credit losses</t>
        </is>
      </c>
      <c r="C22" s="6" t="n">
        <v>0</v>
      </c>
      <c r="D22" s="6" t="n">
        <v>0</v>
      </c>
      <c r="E22" s="6" t="n">
        <v>0</v>
      </c>
    </row>
    <row r="23">
      <c r="A23" s="4" t="inlineStr">
        <is>
          <t>Noninterest income</t>
        </is>
      </c>
      <c r="C23" s="6" t="n">
        <v>105000</v>
      </c>
      <c r="D23" s="6" t="n">
        <v>-82000</v>
      </c>
      <c r="E23" s="6" t="n">
        <v>302000</v>
      </c>
    </row>
    <row r="24">
      <c r="A24" s="4" t="inlineStr">
        <is>
          <t>Noninterest expense</t>
        </is>
      </c>
      <c r="C24" s="6" t="n">
        <v>2770000</v>
      </c>
      <c r="D24" s="6" t="n">
        <v>1623000</v>
      </c>
      <c r="E24" s="6" t="n">
        <v>3791000</v>
      </c>
    </row>
    <row r="25">
      <c r="A25" s="4" t="inlineStr">
        <is>
          <t>Income before income taxes</t>
        </is>
      </c>
      <c r="C25" s="6" t="n">
        <v>-11752000</v>
      </c>
      <c r="D25" s="6" t="n">
        <v>-7466000</v>
      </c>
      <c r="E25" s="6" t="n">
        <v>-10604000</v>
      </c>
    </row>
    <row r="26">
      <c r="A26" s="4" t="inlineStr">
        <is>
          <t>Income tax expense</t>
        </is>
      </c>
      <c r="C26" s="6" t="n">
        <v>-2751000</v>
      </c>
      <c r="D26" s="6" t="n">
        <v>-1983000</v>
      </c>
      <c r="E26" s="6" t="n">
        <v>-2668000</v>
      </c>
    </row>
    <row r="27">
      <c r="A27" s="4" t="inlineStr">
        <is>
          <t>Net income (loss)</t>
        </is>
      </c>
      <c r="C27" s="6" t="n">
        <v>-9001000</v>
      </c>
      <c r="D27" s="6" t="n">
        <v>-5483000</v>
      </c>
      <c r="E27" s="6" t="n">
        <v>-7936000</v>
      </c>
    </row>
    <row r="28">
      <c r="A28" s="4" t="inlineStr">
        <is>
          <t>Total assets</t>
        </is>
      </c>
      <c r="C28" s="6" t="n">
        <v>18224000</v>
      </c>
      <c r="D28" s="6" t="n">
        <v>14322000</v>
      </c>
      <c r="E28" s="6" t="n">
        <v>21744000</v>
      </c>
    </row>
    <row r="29">
      <c r="A29" s="4" t="inlineStr">
        <is>
          <t>Net capital expenditures</t>
        </is>
      </c>
      <c r="C29" s="6" t="n">
        <v>479000</v>
      </c>
      <c r="D29" s="6" t="n">
        <v>234000</v>
      </c>
      <c r="E29" s="6" t="n">
        <v>69000</v>
      </c>
    </row>
    <row r="30">
      <c r="A30" s="4" t="inlineStr">
        <is>
          <t>Banking [Member] | Operating Segment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Interest income</t>
        </is>
      </c>
      <c r="C32" s="6" t="n">
        <v>371625000</v>
      </c>
      <c r="D32" s="6" t="n">
        <v>252136000</v>
      </c>
      <c r="E32" s="6" t="n">
        <v>209697000</v>
      </c>
    </row>
    <row r="33">
      <c r="A33" s="4" t="inlineStr">
        <is>
          <t>Interest expense</t>
        </is>
      </c>
      <c r="C33" s="6" t="n">
        <v>142608000</v>
      </c>
      <c r="D33" s="6" t="n">
        <v>28098000</v>
      </c>
      <c r="E33" s="6" t="n">
        <v>14199000</v>
      </c>
    </row>
    <row r="34">
      <c r="A34" s="4" t="inlineStr">
        <is>
          <t>Net interest income (expense)</t>
        </is>
      </c>
      <c r="B34" s="4" t="inlineStr">
        <is>
          <t>[1]</t>
        </is>
      </c>
      <c r="C34" s="6" t="n">
        <v>229017000</v>
      </c>
      <c r="D34" s="6" t="n">
        <v>224038000</v>
      </c>
      <c r="E34" s="6" t="n">
        <v>195498000</v>
      </c>
    </row>
    <row r="35">
      <c r="A35" s="4" t="inlineStr">
        <is>
          <t>Provision (reversal of provision) for credit losses</t>
        </is>
      </c>
      <c r="C35" s="6" t="n">
        <v>10770000</v>
      </c>
      <c r="D35" s="6" t="n">
        <v>12198000</v>
      </c>
      <c r="E35" s="6" t="n">
        <v>-10132000</v>
      </c>
    </row>
    <row r="36">
      <c r="A36" s="4" t="inlineStr">
        <is>
          <t>Noninterest income</t>
        </is>
      </c>
      <c r="C36" s="6" t="n">
        <v>28416000</v>
      </c>
      <c r="D36" s="6" t="n">
        <v>30339000</v>
      </c>
      <c r="E36" s="6" t="n">
        <v>38419000</v>
      </c>
    </row>
    <row r="37">
      <c r="A37" s="4" t="inlineStr">
        <is>
          <t>Noninterest expense</t>
        </is>
      </c>
      <c r="C37" s="6" t="n">
        <v>158481000</v>
      </c>
      <c r="D37" s="6" t="n">
        <v>151700000</v>
      </c>
      <c r="E37" s="6" t="n">
        <v>133134000</v>
      </c>
    </row>
    <row r="38">
      <c r="A38" s="4" t="inlineStr">
        <is>
          <t>Income before income taxes</t>
        </is>
      </c>
      <c r="C38" s="6" t="n">
        <v>89127000</v>
      </c>
      <c r="D38" s="6" t="n">
        <v>92211000</v>
      </c>
      <c r="E38" s="6" t="n">
        <v>112207000</v>
      </c>
    </row>
    <row r="39">
      <c r="A39" s="4" t="inlineStr">
        <is>
          <t>Income tax expense</t>
        </is>
      </c>
      <c r="C39" s="6" t="n">
        <v>18440000</v>
      </c>
      <c r="D39" s="6" t="n">
        <v>18754000</v>
      </c>
      <c r="E39" s="6" t="n">
        <v>22574000</v>
      </c>
    </row>
    <row r="40">
      <c r="A40" s="4" t="inlineStr">
        <is>
          <t>Net income (loss)</t>
        </is>
      </c>
      <c r="C40" s="6" t="n">
        <v>70687000</v>
      </c>
      <c r="D40" s="6" t="n">
        <v>73457000</v>
      </c>
      <c r="E40" s="6" t="n">
        <v>89633000</v>
      </c>
    </row>
    <row r="41">
      <c r="A41" s="4" t="inlineStr">
        <is>
          <t>Total assets</t>
        </is>
      </c>
      <c r="C41" s="6" t="n">
        <v>7656154000</v>
      </c>
      <c r="D41" s="6" t="n">
        <v>7104727000</v>
      </c>
      <c r="E41" s="6" t="n">
        <v>7005952000</v>
      </c>
    </row>
    <row r="42">
      <c r="A42" s="4" t="inlineStr">
        <is>
          <t>Net capital expenditures</t>
        </is>
      </c>
      <c r="C42" s="6" t="n">
        <v>4193000</v>
      </c>
      <c r="D42" s="6" t="n">
        <v>-2474000</v>
      </c>
      <c r="E42" s="6" t="n">
        <v>5772000</v>
      </c>
    </row>
    <row r="43">
      <c r="A43" s="4" t="inlineStr">
        <is>
          <t>Banking [Member] | Intersegment Elimination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Intersegment (revenue) expense*</t>
        </is>
      </c>
      <c r="C45" s="6" t="n">
        <v>-945000</v>
      </c>
      <c r="D45" s="6" t="n">
        <v>-1732000</v>
      </c>
      <c r="E45" s="6" t="n">
        <v>-1292000</v>
      </c>
    </row>
    <row r="46">
      <c r="A46" s="4" t="inlineStr">
        <is>
          <t>Wealth Management [Member] | Operating Segments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Interest income</t>
        </is>
      </c>
      <c r="C48" s="6" t="n">
        <v>67000</v>
      </c>
      <c r="D48" s="6" t="n">
        <v>20000</v>
      </c>
      <c r="E48" s="6" t="n">
        <v>0</v>
      </c>
    </row>
    <row r="49">
      <c r="A49" s="4" t="inlineStr">
        <is>
          <t>Interest expense</t>
        </is>
      </c>
      <c r="C49" s="6" t="n">
        <v>0</v>
      </c>
      <c r="D49" s="6" t="n">
        <v>0</v>
      </c>
      <c r="E49" s="6" t="n">
        <v>0</v>
      </c>
    </row>
    <row r="50">
      <c r="A50" s="4" t="inlineStr">
        <is>
          <t>Net interest income (expense)</t>
        </is>
      </c>
      <c r="B50" s="4" t="inlineStr">
        <is>
          <t>[1]</t>
        </is>
      </c>
      <c r="C50" s="6" t="n">
        <v>67000</v>
      </c>
      <c r="D50" s="6" t="n">
        <v>20000</v>
      </c>
      <c r="E50" s="6" t="n">
        <v>0</v>
      </c>
    </row>
    <row r="51">
      <c r="A51" s="4" t="inlineStr">
        <is>
          <t>Provision (reversal of provision) for credit losses</t>
        </is>
      </c>
      <c r="C51" s="6" t="n">
        <v>0</v>
      </c>
      <c r="D51" s="6" t="n">
        <v>0</v>
      </c>
      <c r="E51" s="6" t="n">
        <v>0</v>
      </c>
    </row>
    <row r="52">
      <c r="A52" s="4" t="inlineStr">
        <is>
          <t>Noninterest income</t>
        </is>
      </c>
      <c r="C52" s="6" t="n">
        <v>26802000</v>
      </c>
      <c r="D52" s="6" t="n">
        <v>27698000</v>
      </c>
      <c r="E52" s="6" t="n">
        <v>27506000</v>
      </c>
    </row>
    <row r="53">
      <c r="A53" s="4" t="inlineStr">
        <is>
          <t>Noninterest expense</t>
        </is>
      </c>
      <c r="C53" s="6" t="n">
        <v>20217000</v>
      </c>
      <c r="D53" s="6" t="n">
        <v>17704000</v>
      </c>
      <c r="E53" s="6" t="n">
        <v>17513000</v>
      </c>
    </row>
    <row r="54">
      <c r="A54" s="4" t="inlineStr">
        <is>
          <t>Income before income taxes</t>
        </is>
      </c>
      <c r="C54" s="6" t="n">
        <v>6193000</v>
      </c>
      <c r="D54" s="6" t="n">
        <v>9171000</v>
      </c>
      <c r="E54" s="6" t="n">
        <v>9337000</v>
      </c>
    </row>
    <row r="55">
      <c r="A55" s="4" t="inlineStr">
        <is>
          <t>Income tax expense</t>
        </is>
      </c>
      <c r="C55" s="6" t="n">
        <v>768000</v>
      </c>
      <c r="D55" s="6" t="n">
        <v>1641000</v>
      </c>
      <c r="E55" s="6" t="n">
        <v>1916000</v>
      </c>
    </row>
    <row r="56">
      <c r="A56" s="4" t="inlineStr">
        <is>
          <t>Net income (loss)</t>
        </is>
      </c>
      <c r="C56" s="6" t="n">
        <v>5425000</v>
      </c>
      <c r="D56" s="6" t="n">
        <v>7530000</v>
      </c>
      <c r="E56" s="6" t="n">
        <v>7421000</v>
      </c>
    </row>
    <row r="57">
      <c r="A57" s="4" t="inlineStr">
        <is>
          <t>Total assets</t>
        </is>
      </c>
      <c r="C57" s="6" t="n">
        <v>57715000</v>
      </c>
      <c r="D57" s="6" t="n">
        <v>58239000</v>
      </c>
      <c r="E57" s="6" t="n">
        <v>54076000</v>
      </c>
    </row>
    <row r="58">
      <c r="A58" s="4" t="inlineStr">
        <is>
          <t>Net capital expenditures</t>
        </is>
      </c>
      <c r="C58" s="6" t="n">
        <v>19000</v>
      </c>
      <c r="D58" s="6" t="n">
        <v>534000</v>
      </c>
      <c r="E58" s="6" t="n">
        <v>17000</v>
      </c>
    </row>
    <row r="59">
      <c r="A59" s="4" t="inlineStr">
        <is>
          <t>Wealth Management [Member] | Intersegment Eliminations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Intersegment (revenue) expense*</t>
        </is>
      </c>
      <c r="C61" s="6" t="n">
        <v>459000</v>
      </c>
      <c r="D61" s="6" t="n">
        <v>843000</v>
      </c>
      <c r="E61" s="6" t="n">
        <v>656000</v>
      </c>
    </row>
    <row r="62">
      <c r="A62" s="4" t="inlineStr">
        <is>
          <t>Insurance [Member] | Operating Segments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Interest income</t>
        </is>
      </c>
      <c r="C64" s="6" t="n">
        <v>0</v>
      </c>
      <c r="D64" s="6" t="n">
        <v>0</v>
      </c>
      <c r="E64" s="6" t="n">
        <v>0</v>
      </c>
    </row>
    <row r="65">
      <c r="A65" s="4" t="inlineStr">
        <is>
          <t>Interest expense</t>
        </is>
      </c>
      <c r="C65" s="6" t="n">
        <v>0</v>
      </c>
      <c r="D65" s="6" t="n">
        <v>0</v>
      </c>
      <c r="E65" s="6" t="n">
        <v>0</v>
      </c>
    </row>
    <row r="66">
      <c r="A66" s="4" t="inlineStr">
        <is>
          <t>Net interest income (expense)</t>
        </is>
      </c>
      <c r="B66" s="4" t="inlineStr">
        <is>
          <t>[1]</t>
        </is>
      </c>
      <c r="C66" s="6" t="n">
        <v>0</v>
      </c>
      <c r="D66" s="6" t="n">
        <v>0</v>
      </c>
      <c r="E66" s="6" t="n">
        <v>0</v>
      </c>
    </row>
    <row r="67">
      <c r="A67" s="4" t="inlineStr">
        <is>
          <t>Provision (reversal of provision) for credit losses</t>
        </is>
      </c>
      <c r="C67" s="6" t="n">
        <v>0</v>
      </c>
      <c r="D67" s="6" t="n">
        <v>0</v>
      </c>
      <c r="E67" s="6" t="n">
        <v>0</v>
      </c>
    </row>
    <row r="68">
      <c r="A68" s="4" t="inlineStr">
        <is>
          <t>Noninterest income</t>
        </is>
      </c>
      <c r="C68" s="6" t="n">
        <v>21501000</v>
      </c>
      <c r="D68" s="6" t="n">
        <v>19930000</v>
      </c>
      <c r="E68" s="6" t="n">
        <v>16997000</v>
      </c>
    </row>
    <row r="69">
      <c r="A69" s="4" t="inlineStr">
        <is>
          <t>Noninterest expense</t>
        </is>
      </c>
      <c r="C69" s="6" t="n">
        <v>15894000</v>
      </c>
      <c r="D69" s="6" t="n">
        <v>15747000</v>
      </c>
      <c r="E69" s="6" t="n">
        <v>12971000</v>
      </c>
    </row>
    <row r="70">
      <c r="A70" s="4" t="inlineStr">
        <is>
          <t>Income before income taxes</t>
        </is>
      </c>
      <c r="C70" s="6" t="n">
        <v>5121000</v>
      </c>
      <c r="D70" s="6" t="n">
        <v>3294000</v>
      </c>
      <c r="E70" s="6" t="n">
        <v>3390000</v>
      </c>
    </row>
    <row r="71">
      <c r="A71" s="4" t="inlineStr">
        <is>
          <t>Income tax expense</t>
        </is>
      </c>
      <c r="C71" s="6" t="n">
        <v>1128000</v>
      </c>
      <c r="D71" s="6" t="n">
        <v>678000</v>
      </c>
      <c r="E71" s="6" t="n">
        <v>707000</v>
      </c>
    </row>
    <row r="72">
      <c r="A72" s="4" t="inlineStr">
        <is>
          <t>Net income (loss)</t>
        </is>
      </c>
      <c r="C72" s="6" t="n">
        <v>3993000</v>
      </c>
      <c r="D72" s="6" t="n">
        <v>2616000</v>
      </c>
      <c r="E72" s="6" t="n">
        <v>2683000</v>
      </c>
    </row>
    <row r="73">
      <c r="A73" s="4" t="inlineStr">
        <is>
          <t>Total assets</t>
        </is>
      </c>
      <c r="C73" s="6" t="n">
        <v>48535000</v>
      </c>
      <c r="D73" s="6" t="n">
        <v>44728000</v>
      </c>
      <c r="E73" s="6" t="n">
        <v>40649000</v>
      </c>
    </row>
    <row r="74">
      <c r="A74" s="4" t="inlineStr">
        <is>
          <t>Net capital expenditures</t>
        </is>
      </c>
      <c r="C74" s="6" t="n">
        <v>156000</v>
      </c>
      <c r="D74" s="6" t="n">
        <v>82000</v>
      </c>
      <c r="E74" s="6" t="n">
        <v>20000</v>
      </c>
    </row>
    <row r="75">
      <c r="A75" s="4" t="inlineStr">
        <is>
          <t>Insurance [Member] | Intersegment Eliminations [Member]</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Intersegment (revenue) expense*</t>
        </is>
      </c>
      <c r="C77" s="5" t="n">
        <v>486000</v>
      </c>
      <c r="D77" s="5" t="n">
        <v>889000</v>
      </c>
      <c r="E77" s="5" t="n">
        <v>636000</v>
      </c>
    </row>
    <row r="78"/>
    <row r="79">
      <c r="A79"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78:D78"/>
    <mergeCell ref="A79:D7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venue From Contracts with Customers (Details) - USD ($) $ in Thousands</t>
        </is>
      </c>
      <c r="C1" s="2" t="inlineStr">
        <is>
          <t>12 Months Ended</t>
        </is>
      </c>
    </row>
    <row r="2">
      <c r="C2" s="2" t="inlineStr">
        <is>
          <t>Dec. 31, 2023</t>
        </is>
      </c>
      <c r="D2" s="2" t="inlineStr">
        <is>
          <t>Dec. 31, 2022</t>
        </is>
      </c>
      <c r="F2" s="2" t="inlineStr">
        <is>
          <t>Dec. 31, 2021</t>
        </is>
      </c>
    </row>
    <row r="3">
      <c r="A3" s="3" t="inlineStr">
        <is>
          <t>Segment Reporting, Revenue Reconciling Item [Line Items]</t>
        </is>
      </c>
      <c r="C3" s="4" t="inlineStr">
        <is>
          <t xml:space="preserve"> </t>
        </is>
      </c>
      <c r="D3" s="4" t="inlineStr">
        <is>
          <t xml:space="preserve"> </t>
        </is>
      </c>
      <c r="F3" s="4" t="inlineStr">
        <is>
          <t xml:space="preserve"> </t>
        </is>
      </c>
    </row>
    <row r="4">
      <c r="A4" s="4" t="inlineStr">
        <is>
          <t>Net interest income (expense)</t>
        </is>
      </c>
      <c r="B4" s="4" t="inlineStr">
        <is>
          <t>[1]</t>
        </is>
      </c>
      <c r="C4" s="5" t="n">
        <v>219997</v>
      </c>
      <c r="D4" s="5" t="n">
        <v>218297</v>
      </c>
      <c r="F4" s="5" t="n">
        <v>188383</v>
      </c>
    </row>
    <row r="5">
      <c r="A5" s="4" t="inlineStr">
        <is>
          <t>Insurance commission and fee income</t>
        </is>
      </c>
      <c r="C5" s="6" t="n">
        <v>21043</v>
      </c>
      <c r="D5" s="6" t="n">
        <v>19065</v>
      </c>
      <c r="F5" s="6" t="n">
        <v>16357</v>
      </c>
    </row>
    <row r="6">
      <c r="A6" s="4" t="inlineStr">
        <is>
          <t>Bank owned life insurance income</t>
        </is>
      </c>
      <c r="B6" s="4" t="inlineStr">
        <is>
          <t>[1]</t>
        </is>
      </c>
      <c r="C6" s="6" t="n">
        <v>3185</v>
      </c>
      <c r="D6" s="6" t="n">
        <v>3787</v>
      </c>
      <c r="F6" s="6" t="n">
        <v>3981</v>
      </c>
    </row>
    <row r="7">
      <c r="A7" s="4" t="inlineStr">
        <is>
          <t>Net gain on sales of investment securities</t>
        </is>
      </c>
      <c r="C7" s="6" t="n">
        <v>0</v>
      </c>
      <c r="D7" s="6" t="n">
        <v>30</v>
      </c>
      <c r="E7" s="4" t="inlineStr">
        <is>
          <t>[1]</t>
        </is>
      </c>
      <c r="F7" s="6" t="n">
        <v>145</v>
      </c>
      <c r="G7" s="4" t="inlineStr">
        <is>
          <t>[1]</t>
        </is>
      </c>
    </row>
    <row r="8">
      <c r="A8" s="4" t="inlineStr">
        <is>
          <t>Net gain on mortgage banking activities</t>
        </is>
      </c>
      <c r="B8" s="4" t="inlineStr">
        <is>
          <t>[1]</t>
        </is>
      </c>
      <c r="C8" s="6" t="n">
        <v>3689</v>
      </c>
      <c r="D8" s="6" t="n">
        <v>4412</v>
      </c>
      <c r="F8" s="6" t="n">
        <v>15141</v>
      </c>
    </row>
    <row r="9">
      <c r="A9" s="4" t="inlineStr">
        <is>
          <t>Other income</t>
        </is>
      </c>
      <c r="B9" s="4" t="inlineStr">
        <is>
          <t>[2]</t>
        </is>
      </c>
      <c r="C9" s="6" t="n">
        <v>2882</v>
      </c>
      <c r="D9" s="6" t="n">
        <v>4500</v>
      </c>
      <c r="F9" s="6" t="n">
        <v>4482</v>
      </c>
    </row>
    <row r="10">
      <c r="A10" s="4" t="inlineStr">
        <is>
          <t>Noninterest income</t>
        </is>
      </c>
      <c r="C10" s="6" t="n">
        <v>76824</v>
      </c>
      <c r="D10" s="6" t="n">
        <v>77885</v>
      </c>
      <c r="F10" s="6" t="n">
        <v>83224</v>
      </c>
    </row>
    <row r="11">
      <c r="A11" s="4" t="inlineStr">
        <is>
          <t>Trust fee income</t>
        </is>
      </c>
      <c r="C11" s="4" t="inlineStr">
        <is>
          <t xml:space="preserve"> </t>
        </is>
      </c>
      <c r="D11" s="4" t="inlineStr">
        <is>
          <t xml:space="preserve"> </t>
        </is>
      </c>
      <c r="F11" s="4" t="inlineStr">
        <is>
          <t xml:space="preserve"> </t>
        </is>
      </c>
    </row>
    <row r="12">
      <c r="A12" s="3" t="inlineStr">
        <is>
          <t>Segment Reporting, Revenue Reconciling Item [Line Items]</t>
        </is>
      </c>
      <c r="C12" s="4" t="inlineStr">
        <is>
          <t xml:space="preserve"> </t>
        </is>
      </c>
      <c r="D12" s="4" t="inlineStr">
        <is>
          <t xml:space="preserve"> </t>
        </is>
      </c>
      <c r="F12" s="4" t="inlineStr">
        <is>
          <t xml:space="preserve"> </t>
        </is>
      </c>
    </row>
    <row r="13">
      <c r="A13" s="4" t="inlineStr">
        <is>
          <t>Noninterest income</t>
        </is>
      </c>
      <c r="C13" s="6" t="n">
        <v>7732</v>
      </c>
      <c r="D13" s="6" t="n">
        <v>7743</v>
      </c>
      <c r="F13" s="6" t="n">
        <v>8403</v>
      </c>
    </row>
    <row r="14">
      <c r="A14" s="4" t="inlineStr">
        <is>
          <t>Service charges on deposit accounts</t>
        </is>
      </c>
      <c r="C14" s="4" t="inlineStr">
        <is>
          <t xml:space="preserve"> </t>
        </is>
      </c>
      <c r="D14" s="4" t="inlineStr">
        <is>
          <t xml:space="preserve"> </t>
        </is>
      </c>
      <c r="F14" s="4" t="inlineStr">
        <is>
          <t xml:space="preserve"> </t>
        </is>
      </c>
    </row>
    <row r="15">
      <c r="A15" s="3" t="inlineStr">
        <is>
          <t>Segment Reporting, Revenue Reconciling Item [Line Items]</t>
        </is>
      </c>
      <c r="C15" s="4" t="inlineStr">
        <is>
          <t xml:space="preserve"> </t>
        </is>
      </c>
      <c r="D15" s="4" t="inlineStr">
        <is>
          <t xml:space="preserve"> </t>
        </is>
      </c>
      <c r="F15" s="4" t="inlineStr">
        <is>
          <t xml:space="preserve"> </t>
        </is>
      </c>
    </row>
    <row r="16">
      <c r="A16" s="4" t="inlineStr">
        <is>
          <t>Noninterest income</t>
        </is>
      </c>
      <c r="C16" s="6" t="n">
        <v>7048</v>
      </c>
      <c r="D16" s="6" t="n">
        <v>6175</v>
      </c>
      <c r="F16" s="6" t="n">
        <v>5504</v>
      </c>
    </row>
    <row r="17">
      <c r="A17" s="4" t="inlineStr">
        <is>
          <t>Investment advisory commission and fee income</t>
        </is>
      </c>
      <c r="C17" s="4" t="inlineStr">
        <is>
          <t xml:space="preserve"> </t>
        </is>
      </c>
      <c r="D17" s="4" t="inlineStr">
        <is>
          <t xml:space="preserve"> </t>
        </is>
      </c>
      <c r="F17" s="4" t="inlineStr">
        <is>
          <t xml:space="preserve"> </t>
        </is>
      </c>
    </row>
    <row r="18">
      <c r="A18" s="3" t="inlineStr">
        <is>
          <t>Segment Reporting, Revenue Reconciling Item [Line Items]</t>
        </is>
      </c>
      <c r="C18" s="4" t="inlineStr">
        <is>
          <t xml:space="preserve"> </t>
        </is>
      </c>
      <c r="D18" s="4" t="inlineStr">
        <is>
          <t xml:space="preserve"> </t>
        </is>
      </c>
      <c r="F18" s="4" t="inlineStr">
        <is>
          <t xml:space="preserve"> </t>
        </is>
      </c>
    </row>
    <row r="19">
      <c r="A19" s="4" t="inlineStr">
        <is>
          <t>Noninterest income</t>
        </is>
      </c>
      <c r="C19" s="6" t="n">
        <v>18864</v>
      </c>
      <c r="D19" s="6" t="n">
        <v>19748</v>
      </c>
      <c r="F19" s="6" t="n">
        <v>18936</v>
      </c>
    </row>
    <row r="20">
      <c r="A20" s="4" t="inlineStr">
        <is>
          <t>Other service fee income</t>
        </is>
      </c>
      <c r="C20" s="4" t="inlineStr">
        <is>
          <t xml:space="preserve"> </t>
        </is>
      </c>
      <c r="D20" s="4" t="inlineStr">
        <is>
          <t xml:space="preserve"> </t>
        </is>
      </c>
      <c r="F20" s="4" t="inlineStr">
        <is>
          <t xml:space="preserve"> </t>
        </is>
      </c>
    </row>
    <row r="21">
      <c r="A21" s="3" t="inlineStr">
        <is>
          <t>Segment Reporting, Revenue Reconciling Item [Line Items]</t>
        </is>
      </c>
      <c r="C21" s="4" t="inlineStr">
        <is>
          <t xml:space="preserve"> </t>
        </is>
      </c>
      <c r="D21" s="4" t="inlineStr">
        <is>
          <t xml:space="preserve"> </t>
        </is>
      </c>
      <c r="F21" s="4" t="inlineStr">
        <is>
          <t xml:space="preserve"> </t>
        </is>
      </c>
    </row>
    <row r="22">
      <c r="A22" s="4" t="inlineStr">
        <is>
          <t>Noninterest income</t>
        </is>
      </c>
      <c r="B22" s="4" t="inlineStr">
        <is>
          <t>[2]</t>
        </is>
      </c>
      <c r="C22" s="6" t="n">
        <v>12381</v>
      </c>
      <c r="D22" s="6" t="n">
        <v>12425</v>
      </c>
      <c r="F22" s="6" t="n">
        <v>10275</v>
      </c>
    </row>
    <row r="23">
      <c r="A23" s="4" t="inlineStr">
        <is>
          <t>Operating Segments [Member] | Banking [Member]</t>
        </is>
      </c>
      <c r="C23" s="4" t="inlineStr">
        <is>
          <t xml:space="preserve"> </t>
        </is>
      </c>
      <c r="D23" s="4" t="inlineStr">
        <is>
          <t xml:space="preserve"> </t>
        </is>
      </c>
      <c r="F23" s="4" t="inlineStr">
        <is>
          <t xml:space="preserve"> </t>
        </is>
      </c>
    </row>
    <row r="24">
      <c r="A24" s="3" t="inlineStr">
        <is>
          <t>Segment Reporting, Revenue Reconciling Item [Line Items]</t>
        </is>
      </c>
      <c r="C24" s="4" t="inlineStr">
        <is>
          <t xml:space="preserve"> </t>
        </is>
      </c>
      <c r="D24" s="4" t="inlineStr">
        <is>
          <t xml:space="preserve"> </t>
        </is>
      </c>
      <c r="F24" s="4" t="inlineStr">
        <is>
          <t xml:space="preserve"> </t>
        </is>
      </c>
    </row>
    <row r="25">
      <c r="A25" s="4" t="inlineStr">
        <is>
          <t>Net interest income (expense)</t>
        </is>
      </c>
      <c r="B25" s="4" t="inlineStr">
        <is>
          <t>[1]</t>
        </is>
      </c>
      <c r="C25" s="6" t="n">
        <v>229017</v>
      </c>
      <c r="D25" s="6" t="n">
        <v>224038</v>
      </c>
      <c r="F25" s="6" t="n">
        <v>195498</v>
      </c>
    </row>
    <row r="26">
      <c r="A26" s="4" t="inlineStr">
        <is>
          <t>Insurance commission and fee income</t>
        </is>
      </c>
      <c r="C26" s="6" t="n">
        <v>0</v>
      </c>
      <c r="D26" s="6" t="n">
        <v>0</v>
      </c>
      <c r="F26" s="6" t="n">
        <v>0</v>
      </c>
    </row>
    <row r="27">
      <c r="A27" s="4" t="inlineStr">
        <is>
          <t>Bank owned life insurance income</t>
        </is>
      </c>
      <c r="B27" s="4" t="inlineStr">
        <is>
          <t>[1]</t>
        </is>
      </c>
      <c r="C27" s="6" t="n">
        <v>3067</v>
      </c>
      <c r="D27" s="6" t="n">
        <v>3672</v>
      </c>
      <c r="F27" s="6" t="n">
        <v>3869</v>
      </c>
    </row>
    <row r="28">
      <c r="A28" s="4" t="inlineStr">
        <is>
          <t>Net gain on sales of investment securities</t>
        </is>
      </c>
      <c r="B28" s="4" t="inlineStr">
        <is>
          <t>[1]</t>
        </is>
      </c>
      <c r="C28" s="4" t="inlineStr">
        <is>
          <t xml:space="preserve"> </t>
        </is>
      </c>
      <c r="D28" s="6" t="n">
        <v>30</v>
      </c>
      <c r="F28" s="6" t="n">
        <v>145</v>
      </c>
    </row>
    <row r="29">
      <c r="A29" s="4" t="inlineStr">
        <is>
          <t>Net gain on mortgage banking activities</t>
        </is>
      </c>
      <c r="B29" s="4" t="inlineStr">
        <is>
          <t>[1]</t>
        </is>
      </c>
      <c r="C29" s="6" t="n">
        <v>3689</v>
      </c>
      <c r="D29" s="6" t="n">
        <v>4412</v>
      </c>
      <c r="F29" s="6" t="n">
        <v>15141</v>
      </c>
    </row>
    <row r="30">
      <c r="A30" s="4" t="inlineStr">
        <is>
          <t>Other income</t>
        </is>
      </c>
      <c r="B30" s="4" t="inlineStr">
        <is>
          <t>[2]</t>
        </is>
      </c>
      <c r="C30" s="6" t="n">
        <v>2895</v>
      </c>
      <c r="D30" s="6" t="n">
        <v>4697</v>
      </c>
      <c r="F30" s="6" t="n">
        <v>4292</v>
      </c>
    </row>
    <row r="31">
      <c r="A31" s="4" t="inlineStr">
        <is>
          <t>Noninterest income</t>
        </is>
      </c>
      <c r="C31" s="6" t="n">
        <v>28416</v>
      </c>
      <c r="D31" s="6" t="n">
        <v>30339</v>
      </c>
      <c r="F31" s="6" t="n">
        <v>38419</v>
      </c>
    </row>
    <row r="32">
      <c r="A32" s="4" t="inlineStr">
        <is>
          <t>Operating Segments [Member] | Banking [Member] | Trust fee income</t>
        </is>
      </c>
      <c r="C32" s="4" t="inlineStr">
        <is>
          <t xml:space="preserve"> </t>
        </is>
      </c>
      <c r="D32" s="4" t="inlineStr">
        <is>
          <t xml:space="preserve"> </t>
        </is>
      </c>
      <c r="F32" s="4" t="inlineStr">
        <is>
          <t xml:space="preserve"> </t>
        </is>
      </c>
    </row>
    <row r="33">
      <c r="A33" s="3" t="inlineStr">
        <is>
          <t>Segment Reporting, Revenue Reconciling Item [Line Items]</t>
        </is>
      </c>
      <c r="C33" s="4" t="inlineStr">
        <is>
          <t xml:space="preserve"> </t>
        </is>
      </c>
      <c r="D33" s="4" t="inlineStr">
        <is>
          <t xml:space="preserve"> </t>
        </is>
      </c>
      <c r="F33" s="4" t="inlineStr">
        <is>
          <t xml:space="preserve"> </t>
        </is>
      </c>
    </row>
    <row r="34">
      <c r="A34" s="4" t="inlineStr">
        <is>
          <t>Noninterest income</t>
        </is>
      </c>
      <c r="C34" s="6" t="n">
        <v>0</v>
      </c>
      <c r="D34" s="6" t="n">
        <v>0</v>
      </c>
      <c r="F34" s="6" t="n">
        <v>0</v>
      </c>
    </row>
    <row r="35">
      <c r="A35" s="4" t="inlineStr">
        <is>
          <t>Operating Segments [Member] | Banking [Member] | Service charges on deposit accounts</t>
        </is>
      </c>
      <c r="C35" s="4" t="inlineStr">
        <is>
          <t xml:space="preserve"> </t>
        </is>
      </c>
      <c r="D35" s="4" t="inlineStr">
        <is>
          <t xml:space="preserve"> </t>
        </is>
      </c>
      <c r="F35" s="4" t="inlineStr">
        <is>
          <t xml:space="preserve"> </t>
        </is>
      </c>
    </row>
    <row r="36">
      <c r="A36" s="3" t="inlineStr">
        <is>
          <t>Segment Reporting, Revenue Reconciling Item [Line Items]</t>
        </is>
      </c>
      <c r="C36" s="4" t="inlineStr">
        <is>
          <t xml:space="preserve"> </t>
        </is>
      </c>
      <c r="D36" s="4" t="inlineStr">
        <is>
          <t xml:space="preserve"> </t>
        </is>
      </c>
      <c r="F36" s="4" t="inlineStr">
        <is>
          <t xml:space="preserve"> </t>
        </is>
      </c>
    </row>
    <row r="37">
      <c r="A37" s="4" t="inlineStr">
        <is>
          <t>Noninterest income</t>
        </is>
      </c>
      <c r="C37" s="6" t="n">
        <v>7048</v>
      </c>
      <c r="D37" s="6" t="n">
        <v>6175</v>
      </c>
      <c r="F37" s="6" t="n">
        <v>5504</v>
      </c>
    </row>
    <row r="38">
      <c r="A38" s="4" t="inlineStr">
        <is>
          <t>Operating Segments [Member] | Banking [Member] | Investment advisory commission and fee income</t>
        </is>
      </c>
      <c r="C38" s="4" t="inlineStr">
        <is>
          <t xml:space="preserve"> </t>
        </is>
      </c>
      <c r="D38" s="4" t="inlineStr">
        <is>
          <t xml:space="preserve"> </t>
        </is>
      </c>
      <c r="F38" s="4" t="inlineStr">
        <is>
          <t xml:space="preserve"> </t>
        </is>
      </c>
    </row>
    <row r="39">
      <c r="A39" s="3" t="inlineStr">
        <is>
          <t>Segment Reporting, Revenue Reconciling Item [Line Items]</t>
        </is>
      </c>
      <c r="C39" s="4" t="inlineStr">
        <is>
          <t xml:space="preserve"> </t>
        </is>
      </c>
      <c r="D39" s="4" t="inlineStr">
        <is>
          <t xml:space="preserve"> </t>
        </is>
      </c>
      <c r="F39" s="4" t="inlineStr">
        <is>
          <t xml:space="preserve"> </t>
        </is>
      </c>
    </row>
    <row r="40">
      <c r="A40" s="4" t="inlineStr">
        <is>
          <t>Noninterest income</t>
        </is>
      </c>
      <c r="C40" s="6" t="n">
        <v>0</v>
      </c>
      <c r="D40" s="6" t="n">
        <v>0</v>
      </c>
      <c r="F40" s="6" t="n">
        <v>0</v>
      </c>
    </row>
    <row r="41">
      <c r="A41" s="4" t="inlineStr">
        <is>
          <t>Operating Segments [Member] | Banking [Member] | Other service fee income</t>
        </is>
      </c>
      <c r="C41" s="4" t="inlineStr">
        <is>
          <t xml:space="preserve"> </t>
        </is>
      </c>
      <c r="D41" s="4" t="inlineStr">
        <is>
          <t xml:space="preserve"> </t>
        </is>
      </c>
      <c r="F41" s="4" t="inlineStr">
        <is>
          <t xml:space="preserve"> </t>
        </is>
      </c>
    </row>
    <row r="42">
      <c r="A42" s="3" t="inlineStr">
        <is>
          <t>Segment Reporting, Revenue Reconciling Item [Line Items]</t>
        </is>
      </c>
      <c r="C42" s="4" t="inlineStr">
        <is>
          <t xml:space="preserve"> </t>
        </is>
      </c>
      <c r="D42" s="4" t="inlineStr">
        <is>
          <t xml:space="preserve"> </t>
        </is>
      </c>
      <c r="F42" s="4" t="inlineStr">
        <is>
          <t xml:space="preserve"> </t>
        </is>
      </c>
    </row>
    <row r="43">
      <c r="A43" s="4" t="inlineStr">
        <is>
          <t>Noninterest income</t>
        </is>
      </c>
      <c r="B43" s="4" t="inlineStr">
        <is>
          <t>[2]</t>
        </is>
      </c>
      <c r="C43" s="6" t="n">
        <v>11717</v>
      </c>
      <c r="D43" s="6" t="n">
        <v>11353</v>
      </c>
      <c r="F43" s="6" t="n">
        <v>9468</v>
      </c>
    </row>
    <row r="44">
      <c r="A44" s="4" t="inlineStr">
        <is>
          <t>Operating Segments [Member] | Wealth Management [Member]</t>
        </is>
      </c>
      <c r="C44" s="4" t="inlineStr">
        <is>
          <t xml:space="preserve"> </t>
        </is>
      </c>
      <c r="D44" s="4" t="inlineStr">
        <is>
          <t xml:space="preserve"> </t>
        </is>
      </c>
      <c r="F44" s="4" t="inlineStr">
        <is>
          <t xml:space="preserve"> </t>
        </is>
      </c>
    </row>
    <row r="45">
      <c r="A45" s="3" t="inlineStr">
        <is>
          <t>Segment Reporting, Revenue Reconciling Item [Line Items]</t>
        </is>
      </c>
      <c r="C45" s="4" t="inlineStr">
        <is>
          <t xml:space="preserve"> </t>
        </is>
      </c>
      <c r="D45" s="4" t="inlineStr">
        <is>
          <t xml:space="preserve"> </t>
        </is>
      </c>
      <c r="F45" s="4" t="inlineStr">
        <is>
          <t xml:space="preserve"> </t>
        </is>
      </c>
    </row>
    <row r="46">
      <c r="A46" s="4" t="inlineStr">
        <is>
          <t>Net interest income (expense)</t>
        </is>
      </c>
      <c r="B46" s="4" t="inlineStr">
        <is>
          <t>[1]</t>
        </is>
      </c>
      <c r="C46" s="6" t="n">
        <v>67</v>
      </c>
      <c r="D46" s="6" t="n">
        <v>20</v>
      </c>
      <c r="F46" s="6" t="n">
        <v>0</v>
      </c>
    </row>
    <row r="47">
      <c r="A47" s="4" t="inlineStr">
        <is>
          <t>Insurance commission and fee income</t>
        </is>
      </c>
      <c r="C47" s="6" t="n">
        <v>0</v>
      </c>
      <c r="D47" s="6" t="n">
        <v>0</v>
      </c>
      <c r="F47" s="6" t="n">
        <v>0</v>
      </c>
    </row>
    <row r="48">
      <c r="A48" s="4" t="inlineStr">
        <is>
          <t>Bank owned life insurance income</t>
        </is>
      </c>
      <c r="B48" s="4" t="inlineStr">
        <is>
          <t>[1]</t>
        </is>
      </c>
      <c r="C48" s="6" t="n">
        <v>0</v>
      </c>
      <c r="D48" s="6" t="n">
        <v>0</v>
      </c>
      <c r="F48" s="6" t="n">
        <v>0</v>
      </c>
    </row>
    <row r="49">
      <c r="A49" s="4" t="inlineStr">
        <is>
          <t>Net gain on sales of investment securities</t>
        </is>
      </c>
      <c r="B49" s="4" t="inlineStr">
        <is>
          <t>[1]</t>
        </is>
      </c>
      <c r="C49" s="4" t="inlineStr">
        <is>
          <t xml:space="preserve"> </t>
        </is>
      </c>
      <c r="D49" s="6" t="n">
        <v>0</v>
      </c>
      <c r="F49" s="6" t="n">
        <v>0</v>
      </c>
    </row>
    <row r="50">
      <c r="A50" s="4" t="inlineStr">
        <is>
          <t>Net gain on mortgage banking activities</t>
        </is>
      </c>
      <c r="B50" s="4" t="inlineStr">
        <is>
          <t>[1]</t>
        </is>
      </c>
      <c r="C50" s="6" t="n">
        <v>0</v>
      </c>
      <c r="D50" s="6" t="n">
        <v>0</v>
      </c>
      <c r="F50" s="6" t="n">
        <v>0</v>
      </c>
    </row>
    <row r="51">
      <c r="A51" s="4" t="inlineStr">
        <is>
          <t>Other income</t>
        </is>
      </c>
      <c r="B51" s="4" t="inlineStr">
        <is>
          <t>[2]</t>
        </is>
      </c>
      <c r="C51" s="6" t="n">
        <v>0</v>
      </c>
      <c r="D51" s="6" t="n">
        <v>0</v>
      </c>
      <c r="F51" s="6" t="n">
        <v>0</v>
      </c>
    </row>
    <row r="52">
      <c r="A52" s="4" t="inlineStr">
        <is>
          <t>Noninterest income</t>
        </is>
      </c>
      <c r="C52" s="6" t="n">
        <v>26802</v>
      </c>
      <c r="D52" s="6" t="n">
        <v>27698</v>
      </c>
      <c r="F52" s="6" t="n">
        <v>27506</v>
      </c>
    </row>
    <row r="53">
      <c r="A53" s="4" t="inlineStr">
        <is>
          <t>Operating Segments [Member] | Wealth Management [Member] | Trust fee income</t>
        </is>
      </c>
      <c r="C53" s="4" t="inlineStr">
        <is>
          <t xml:space="preserve"> </t>
        </is>
      </c>
      <c r="D53" s="4" t="inlineStr">
        <is>
          <t xml:space="preserve"> </t>
        </is>
      </c>
      <c r="F53" s="4" t="inlineStr">
        <is>
          <t xml:space="preserve"> </t>
        </is>
      </c>
    </row>
    <row r="54">
      <c r="A54" s="3" t="inlineStr">
        <is>
          <t>Segment Reporting, Revenue Reconciling Item [Line Items]</t>
        </is>
      </c>
      <c r="C54" s="4" t="inlineStr">
        <is>
          <t xml:space="preserve"> </t>
        </is>
      </c>
      <c r="D54" s="4" t="inlineStr">
        <is>
          <t xml:space="preserve"> </t>
        </is>
      </c>
      <c r="F54" s="4" t="inlineStr">
        <is>
          <t xml:space="preserve"> </t>
        </is>
      </c>
    </row>
    <row r="55">
      <c r="A55" s="4" t="inlineStr">
        <is>
          <t>Noninterest income</t>
        </is>
      </c>
      <c r="C55" s="6" t="n">
        <v>7732</v>
      </c>
      <c r="D55" s="6" t="n">
        <v>7743</v>
      </c>
      <c r="F55" s="6" t="n">
        <v>8403</v>
      </c>
    </row>
    <row r="56">
      <c r="A56" s="4" t="inlineStr">
        <is>
          <t>Operating Segments [Member] | Wealth Management [Member] | Service charges on deposit accounts</t>
        </is>
      </c>
      <c r="C56" s="4" t="inlineStr">
        <is>
          <t xml:space="preserve"> </t>
        </is>
      </c>
      <c r="D56" s="4" t="inlineStr">
        <is>
          <t xml:space="preserve"> </t>
        </is>
      </c>
      <c r="F56" s="4" t="inlineStr">
        <is>
          <t xml:space="preserve"> </t>
        </is>
      </c>
    </row>
    <row r="57">
      <c r="A57" s="3" t="inlineStr">
        <is>
          <t>Segment Reporting, Revenue Reconciling Item [Line Items]</t>
        </is>
      </c>
      <c r="C57" s="4" t="inlineStr">
        <is>
          <t xml:space="preserve"> </t>
        </is>
      </c>
      <c r="D57" s="4" t="inlineStr">
        <is>
          <t xml:space="preserve"> </t>
        </is>
      </c>
      <c r="F57" s="4" t="inlineStr">
        <is>
          <t xml:space="preserve"> </t>
        </is>
      </c>
    </row>
    <row r="58">
      <c r="A58" s="4" t="inlineStr">
        <is>
          <t>Noninterest income</t>
        </is>
      </c>
      <c r="C58" s="6" t="n">
        <v>0</v>
      </c>
      <c r="D58" s="6" t="n">
        <v>0</v>
      </c>
      <c r="F58" s="6" t="n">
        <v>0</v>
      </c>
    </row>
    <row r="59">
      <c r="A59" s="4" t="inlineStr">
        <is>
          <t>Operating Segments [Member] | Wealth Management [Member] | Investment advisory commission and fee income</t>
        </is>
      </c>
      <c r="C59" s="4" t="inlineStr">
        <is>
          <t xml:space="preserve"> </t>
        </is>
      </c>
      <c r="D59" s="4" t="inlineStr">
        <is>
          <t xml:space="preserve"> </t>
        </is>
      </c>
      <c r="F59" s="4" t="inlineStr">
        <is>
          <t xml:space="preserve"> </t>
        </is>
      </c>
    </row>
    <row r="60">
      <c r="A60" s="3" t="inlineStr">
        <is>
          <t>Segment Reporting, Revenue Reconciling Item [Line Items]</t>
        </is>
      </c>
      <c r="C60" s="4" t="inlineStr">
        <is>
          <t xml:space="preserve"> </t>
        </is>
      </c>
      <c r="D60" s="4" t="inlineStr">
        <is>
          <t xml:space="preserve"> </t>
        </is>
      </c>
      <c r="F60" s="4" t="inlineStr">
        <is>
          <t xml:space="preserve"> </t>
        </is>
      </c>
    </row>
    <row r="61">
      <c r="A61" s="4" t="inlineStr">
        <is>
          <t>Noninterest income</t>
        </is>
      </c>
      <c r="C61" s="6" t="n">
        <v>18864</v>
      </c>
      <c r="D61" s="6" t="n">
        <v>19748</v>
      </c>
      <c r="F61" s="6" t="n">
        <v>18936</v>
      </c>
    </row>
    <row r="62">
      <c r="A62" s="4" t="inlineStr">
        <is>
          <t>Operating Segments [Member] | Wealth Management [Member] | Other service fee income</t>
        </is>
      </c>
      <c r="C62" s="4" t="inlineStr">
        <is>
          <t xml:space="preserve"> </t>
        </is>
      </c>
      <c r="D62" s="4" t="inlineStr">
        <is>
          <t xml:space="preserve"> </t>
        </is>
      </c>
      <c r="F62" s="4" t="inlineStr">
        <is>
          <t xml:space="preserve"> </t>
        </is>
      </c>
    </row>
    <row r="63">
      <c r="A63" s="3" t="inlineStr">
        <is>
          <t>Segment Reporting, Revenue Reconciling Item [Line Items]</t>
        </is>
      </c>
      <c r="C63" s="4" t="inlineStr">
        <is>
          <t xml:space="preserve"> </t>
        </is>
      </c>
      <c r="D63" s="4" t="inlineStr">
        <is>
          <t xml:space="preserve"> </t>
        </is>
      </c>
      <c r="F63" s="4" t="inlineStr">
        <is>
          <t xml:space="preserve"> </t>
        </is>
      </c>
    </row>
    <row r="64">
      <c r="A64" s="4" t="inlineStr">
        <is>
          <t>Noninterest income</t>
        </is>
      </c>
      <c r="B64" s="4" t="inlineStr">
        <is>
          <t>[2]</t>
        </is>
      </c>
      <c r="C64" s="6" t="n">
        <v>206</v>
      </c>
      <c r="D64" s="6" t="n">
        <v>207</v>
      </c>
      <c r="F64" s="6" t="n">
        <v>167</v>
      </c>
    </row>
    <row r="65">
      <c r="A65" s="4" t="inlineStr">
        <is>
          <t>Operating Segments [Member] | Insurance [Member]</t>
        </is>
      </c>
      <c r="C65" s="4" t="inlineStr">
        <is>
          <t xml:space="preserve"> </t>
        </is>
      </c>
      <c r="D65" s="4" t="inlineStr">
        <is>
          <t xml:space="preserve"> </t>
        </is>
      </c>
      <c r="F65" s="4" t="inlineStr">
        <is>
          <t xml:space="preserve"> </t>
        </is>
      </c>
    </row>
    <row r="66">
      <c r="A66" s="3" t="inlineStr">
        <is>
          <t>Segment Reporting, Revenue Reconciling Item [Line Items]</t>
        </is>
      </c>
      <c r="C66" s="4" t="inlineStr">
        <is>
          <t xml:space="preserve"> </t>
        </is>
      </c>
      <c r="D66" s="4" t="inlineStr">
        <is>
          <t xml:space="preserve"> </t>
        </is>
      </c>
      <c r="F66" s="4" t="inlineStr">
        <is>
          <t xml:space="preserve"> </t>
        </is>
      </c>
    </row>
    <row r="67">
      <c r="A67" s="4" t="inlineStr">
        <is>
          <t>Net interest income (expense)</t>
        </is>
      </c>
      <c r="B67" s="4" t="inlineStr">
        <is>
          <t>[1]</t>
        </is>
      </c>
      <c r="C67" s="6" t="n">
        <v>0</v>
      </c>
      <c r="D67" s="6" t="n">
        <v>0</v>
      </c>
      <c r="F67" s="6" t="n">
        <v>0</v>
      </c>
    </row>
    <row r="68">
      <c r="A68" s="4" t="inlineStr">
        <is>
          <t>Insurance commission and fee income</t>
        </is>
      </c>
      <c r="C68" s="6" t="n">
        <v>21043</v>
      </c>
      <c r="D68" s="6" t="n">
        <v>19065</v>
      </c>
      <c r="F68" s="6" t="n">
        <v>16357</v>
      </c>
    </row>
    <row r="69">
      <c r="A69" s="4" t="inlineStr">
        <is>
          <t>Bank owned life insurance income</t>
        </is>
      </c>
      <c r="B69" s="4" t="inlineStr">
        <is>
          <t>[1]</t>
        </is>
      </c>
      <c r="C69" s="6" t="n">
        <v>0</v>
      </c>
      <c r="D69" s="6" t="n">
        <v>0</v>
      </c>
      <c r="F69" s="6" t="n">
        <v>0</v>
      </c>
    </row>
    <row r="70">
      <c r="A70" s="4" t="inlineStr">
        <is>
          <t>Net gain on sales of investment securities</t>
        </is>
      </c>
      <c r="B70" s="4" t="inlineStr">
        <is>
          <t>[1]</t>
        </is>
      </c>
      <c r="C70" s="4" t="inlineStr">
        <is>
          <t xml:space="preserve"> </t>
        </is>
      </c>
      <c r="D70" s="6" t="n">
        <v>0</v>
      </c>
      <c r="F70" s="6" t="n">
        <v>0</v>
      </c>
    </row>
    <row r="71">
      <c r="A71" s="4" t="inlineStr">
        <is>
          <t>Net gain on mortgage banking activities</t>
        </is>
      </c>
      <c r="B71" s="4" t="inlineStr">
        <is>
          <t>[1]</t>
        </is>
      </c>
      <c r="C71" s="6" t="n">
        <v>0</v>
      </c>
      <c r="D71" s="6" t="n">
        <v>0</v>
      </c>
      <c r="F71" s="6" t="n">
        <v>0</v>
      </c>
    </row>
    <row r="72">
      <c r="A72" s="4" t="inlineStr">
        <is>
          <t>Other income</t>
        </is>
      </c>
      <c r="B72" s="4" t="inlineStr">
        <is>
          <t>[2]</t>
        </is>
      </c>
      <c r="C72" s="6" t="n">
        <v>0</v>
      </c>
      <c r="D72" s="6" t="n">
        <v>0</v>
      </c>
      <c r="F72" s="6" t="n">
        <v>0</v>
      </c>
    </row>
    <row r="73">
      <c r="A73" s="4" t="inlineStr">
        <is>
          <t>Noninterest income</t>
        </is>
      </c>
      <c r="C73" s="6" t="n">
        <v>21501</v>
      </c>
      <c r="D73" s="6" t="n">
        <v>19930</v>
      </c>
      <c r="F73" s="6" t="n">
        <v>16997</v>
      </c>
    </row>
    <row r="74">
      <c r="A74" s="4" t="inlineStr">
        <is>
          <t>Operating Segments [Member] | Insurance [Member] | Trust fee income</t>
        </is>
      </c>
      <c r="C74" s="4" t="inlineStr">
        <is>
          <t xml:space="preserve"> </t>
        </is>
      </c>
      <c r="D74" s="4" t="inlineStr">
        <is>
          <t xml:space="preserve"> </t>
        </is>
      </c>
      <c r="F74" s="4" t="inlineStr">
        <is>
          <t xml:space="preserve"> </t>
        </is>
      </c>
    </row>
    <row r="75">
      <c r="A75" s="3" t="inlineStr">
        <is>
          <t>Segment Reporting, Revenue Reconciling Item [Line Items]</t>
        </is>
      </c>
      <c r="C75" s="4" t="inlineStr">
        <is>
          <t xml:space="preserve"> </t>
        </is>
      </c>
      <c r="D75" s="4" t="inlineStr">
        <is>
          <t xml:space="preserve"> </t>
        </is>
      </c>
      <c r="F75" s="4" t="inlineStr">
        <is>
          <t xml:space="preserve"> </t>
        </is>
      </c>
    </row>
    <row r="76">
      <c r="A76" s="4" t="inlineStr">
        <is>
          <t>Noninterest income</t>
        </is>
      </c>
      <c r="C76" s="6" t="n">
        <v>0</v>
      </c>
      <c r="D76" s="6" t="n">
        <v>0</v>
      </c>
      <c r="F76" s="6" t="n">
        <v>0</v>
      </c>
    </row>
    <row r="77">
      <c r="A77" s="4" t="inlineStr">
        <is>
          <t>Operating Segments [Member] | Insurance [Member] | Service charges on deposit accounts</t>
        </is>
      </c>
      <c r="C77" s="4" t="inlineStr">
        <is>
          <t xml:space="preserve"> </t>
        </is>
      </c>
      <c r="D77" s="4" t="inlineStr">
        <is>
          <t xml:space="preserve"> </t>
        </is>
      </c>
      <c r="F77" s="4" t="inlineStr">
        <is>
          <t xml:space="preserve"> </t>
        </is>
      </c>
    </row>
    <row r="78">
      <c r="A78" s="3" t="inlineStr">
        <is>
          <t>Segment Reporting, Revenue Reconciling Item [Line Items]</t>
        </is>
      </c>
      <c r="C78" s="4" t="inlineStr">
        <is>
          <t xml:space="preserve"> </t>
        </is>
      </c>
      <c r="D78" s="4" t="inlineStr">
        <is>
          <t xml:space="preserve"> </t>
        </is>
      </c>
      <c r="F78" s="4" t="inlineStr">
        <is>
          <t xml:space="preserve"> </t>
        </is>
      </c>
    </row>
    <row r="79">
      <c r="A79" s="4" t="inlineStr">
        <is>
          <t>Noninterest income</t>
        </is>
      </c>
      <c r="C79" s="6" t="n">
        <v>0</v>
      </c>
      <c r="D79" s="6" t="n">
        <v>0</v>
      </c>
      <c r="F79" s="6" t="n">
        <v>0</v>
      </c>
    </row>
    <row r="80">
      <c r="A80" s="4" t="inlineStr">
        <is>
          <t>Operating Segments [Member] | Insurance [Member] | Investment advisory commission and fee income</t>
        </is>
      </c>
      <c r="C80" s="4" t="inlineStr">
        <is>
          <t xml:space="preserve"> </t>
        </is>
      </c>
      <c r="D80" s="4" t="inlineStr">
        <is>
          <t xml:space="preserve"> </t>
        </is>
      </c>
      <c r="F80" s="4" t="inlineStr">
        <is>
          <t xml:space="preserve"> </t>
        </is>
      </c>
    </row>
    <row r="81">
      <c r="A81" s="3" t="inlineStr">
        <is>
          <t>Segment Reporting, Revenue Reconciling Item [Line Items]</t>
        </is>
      </c>
      <c r="C81" s="4" t="inlineStr">
        <is>
          <t xml:space="preserve"> </t>
        </is>
      </c>
      <c r="D81" s="4" t="inlineStr">
        <is>
          <t xml:space="preserve"> </t>
        </is>
      </c>
      <c r="F81" s="4" t="inlineStr">
        <is>
          <t xml:space="preserve"> </t>
        </is>
      </c>
    </row>
    <row r="82">
      <c r="A82" s="4" t="inlineStr">
        <is>
          <t>Noninterest income</t>
        </is>
      </c>
      <c r="C82" s="6" t="n">
        <v>0</v>
      </c>
      <c r="D82" s="6" t="n">
        <v>0</v>
      </c>
      <c r="F82" s="6" t="n">
        <v>0</v>
      </c>
    </row>
    <row r="83">
      <c r="A83" s="4" t="inlineStr">
        <is>
          <t>Operating Segments [Member] | Insurance [Member] | Other service fee income</t>
        </is>
      </c>
      <c r="C83" s="4" t="inlineStr">
        <is>
          <t xml:space="preserve"> </t>
        </is>
      </c>
      <c r="D83" s="4" t="inlineStr">
        <is>
          <t xml:space="preserve"> </t>
        </is>
      </c>
      <c r="F83" s="4" t="inlineStr">
        <is>
          <t xml:space="preserve"> </t>
        </is>
      </c>
    </row>
    <row r="84">
      <c r="A84" s="3" t="inlineStr">
        <is>
          <t>Segment Reporting, Revenue Reconciling Item [Line Items]</t>
        </is>
      </c>
      <c r="C84" s="4" t="inlineStr">
        <is>
          <t xml:space="preserve"> </t>
        </is>
      </c>
      <c r="D84" s="4" t="inlineStr">
        <is>
          <t xml:space="preserve"> </t>
        </is>
      </c>
      <c r="F84" s="4" t="inlineStr">
        <is>
          <t xml:space="preserve"> </t>
        </is>
      </c>
    </row>
    <row r="85">
      <c r="A85" s="4" t="inlineStr">
        <is>
          <t>Noninterest income</t>
        </is>
      </c>
      <c r="B85" s="4" t="inlineStr">
        <is>
          <t>[2]</t>
        </is>
      </c>
      <c r="C85" s="6" t="n">
        <v>458</v>
      </c>
      <c r="D85" s="6" t="n">
        <v>865</v>
      </c>
      <c r="F85" s="6" t="n">
        <v>640</v>
      </c>
    </row>
    <row r="86">
      <c r="A86" s="4" t="inlineStr">
        <is>
          <t>Other [Member]</t>
        </is>
      </c>
      <c r="C86" s="4" t="inlineStr">
        <is>
          <t xml:space="preserve"> </t>
        </is>
      </c>
      <c r="D86" s="4" t="inlineStr">
        <is>
          <t xml:space="preserve"> </t>
        </is>
      </c>
      <c r="F86" s="4" t="inlineStr">
        <is>
          <t xml:space="preserve"> </t>
        </is>
      </c>
    </row>
    <row r="87">
      <c r="A87" s="3" t="inlineStr">
        <is>
          <t>Segment Reporting, Revenue Reconciling Item [Line Items]</t>
        </is>
      </c>
      <c r="C87" s="4" t="inlineStr">
        <is>
          <t xml:space="preserve"> </t>
        </is>
      </c>
      <c r="D87" s="4" t="inlineStr">
        <is>
          <t xml:space="preserve"> </t>
        </is>
      </c>
      <c r="F87" s="4" t="inlineStr">
        <is>
          <t xml:space="preserve"> </t>
        </is>
      </c>
    </row>
    <row r="88">
      <c r="A88" s="4" t="inlineStr">
        <is>
          <t>Net interest income (expense)</t>
        </is>
      </c>
      <c r="C88" s="6" t="n">
        <v>-9087</v>
      </c>
      <c r="D88" s="6" t="n">
        <v>-5761</v>
      </c>
      <c r="F88" s="6" t="n">
        <v>-7115</v>
      </c>
    </row>
    <row r="89">
      <c r="A89" s="4" t="inlineStr">
        <is>
          <t>Noninterest income</t>
        </is>
      </c>
      <c r="C89" s="6" t="n">
        <v>105</v>
      </c>
      <c r="D89" s="6" t="n">
        <v>-82</v>
      </c>
      <c r="F89" s="6" t="n">
        <v>302</v>
      </c>
    </row>
    <row r="90">
      <c r="A90" s="4" t="inlineStr">
        <is>
          <t>Other [Member] | Other Segments [Member]</t>
        </is>
      </c>
      <c r="C90" s="4" t="inlineStr">
        <is>
          <t xml:space="preserve"> </t>
        </is>
      </c>
      <c r="D90" s="4" t="inlineStr">
        <is>
          <t xml:space="preserve"> </t>
        </is>
      </c>
      <c r="F90" s="4" t="inlineStr">
        <is>
          <t xml:space="preserve"> </t>
        </is>
      </c>
    </row>
    <row r="91">
      <c r="A91" s="3" t="inlineStr">
        <is>
          <t>Segment Reporting, Revenue Reconciling Item [Line Items]</t>
        </is>
      </c>
      <c r="C91" s="4" t="inlineStr">
        <is>
          <t xml:space="preserve"> </t>
        </is>
      </c>
      <c r="D91" s="4" t="inlineStr">
        <is>
          <t xml:space="preserve"> </t>
        </is>
      </c>
      <c r="F91" s="4" t="inlineStr">
        <is>
          <t xml:space="preserve"> </t>
        </is>
      </c>
    </row>
    <row r="92">
      <c r="A92" s="4" t="inlineStr">
        <is>
          <t>Net interest income (expense)</t>
        </is>
      </c>
      <c r="B92" s="4" t="inlineStr">
        <is>
          <t>[1]</t>
        </is>
      </c>
      <c r="C92" s="6" t="n">
        <v>-9087</v>
      </c>
      <c r="D92" s="6" t="n">
        <v>-5761</v>
      </c>
      <c r="F92" s="6" t="n">
        <v>-7115</v>
      </c>
    </row>
    <row r="93">
      <c r="A93" s="4" t="inlineStr">
        <is>
          <t>Insurance commission and fee income</t>
        </is>
      </c>
      <c r="C93" s="6" t="n">
        <v>0</v>
      </c>
      <c r="D93" s="6" t="n">
        <v>0</v>
      </c>
      <c r="F93" s="6" t="n">
        <v>0</v>
      </c>
    </row>
    <row r="94">
      <c r="A94" s="4" t="inlineStr">
        <is>
          <t>Bank owned life insurance income</t>
        </is>
      </c>
      <c r="B94" s="4" t="inlineStr">
        <is>
          <t>[1]</t>
        </is>
      </c>
      <c r="C94" s="6" t="n">
        <v>118</v>
      </c>
      <c r="D94" s="6" t="n">
        <v>115</v>
      </c>
      <c r="F94" s="6" t="n">
        <v>112</v>
      </c>
    </row>
    <row r="95">
      <c r="A95" s="4" t="inlineStr">
        <is>
          <t>Net gain on sales of investment securities</t>
        </is>
      </c>
      <c r="B95" s="4" t="inlineStr">
        <is>
          <t>[1]</t>
        </is>
      </c>
      <c r="C95" s="4" t="inlineStr">
        <is>
          <t xml:space="preserve"> </t>
        </is>
      </c>
      <c r="D95" s="6" t="n">
        <v>0</v>
      </c>
      <c r="F95" s="6" t="n">
        <v>0</v>
      </c>
    </row>
    <row r="96">
      <c r="A96" s="4" t="inlineStr">
        <is>
          <t>Net gain on mortgage banking activities</t>
        </is>
      </c>
      <c r="B96" s="4" t="inlineStr">
        <is>
          <t>[1]</t>
        </is>
      </c>
      <c r="C96" s="6" t="n">
        <v>0</v>
      </c>
      <c r="D96" s="6" t="n">
        <v>0</v>
      </c>
      <c r="F96" s="6" t="n">
        <v>0</v>
      </c>
    </row>
    <row r="97">
      <c r="A97" s="4" t="inlineStr">
        <is>
          <t>Other income</t>
        </is>
      </c>
      <c r="B97" s="4" t="inlineStr">
        <is>
          <t>[2]</t>
        </is>
      </c>
      <c r="C97" s="6" t="n">
        <v>-13</v>
      </c>
      <c r="D97" s="6" t="n">
        <v>-197</v>
      </c>
      <c r="F97" s="6" t="n">
        <v>190</v>
      </c>
    </row>
    <row r="98">
      <c r="A98" s="4" t="inlineStr">
        <is>
          <t>Noninterest income</t>
        </is>
      </c>
      <c r="C98" s="6" t="n">
        <v>105</v>
      </c>
      <c r="D98" s="6" t="n">
        <v>-82</v>
      </c>
      <c r="F98" s="6" t="n">
        <v>302</v>
      </c>
    </row>
    <row r="99">
      <c r="A99" s="4" t="inlineStr">
        <is>
          <t>Other [Member] | Other Segments [Member] | Trust fee income</t>
        </is>
      </c>
      <c r="C99" s="4" t="inlineStr">
        <is>
          <t xml:space="preserve"> </t>
        </is>
      </c>
      <c r="D99" s="4" t="inlineStr">
        <is>
          <t xml:space="preserve"> </t>
        </is>
      </c>
      <c r="F99" s="4" t="inlineStr">
        <is>
          <t xml:space="preserve"> </t>
        </is>
      </c>
    </row>
    <row r="100">
      <c r="A100" s="3" t="inlineStr">
        <is>
          <t>Segment Reporting, Revenue Reconciling Item [Line Items]</t>
        </is>
      </c>
      <c r="C100" s="4" t="inlineStr">
        <is>
          <t xml:space="preserve"> </t>
        </is>
      </c>
      <c r="D100" s="4" t="inlineStr">
        <is>
          <t xml:space="preserve"> </t>
        </is>
      </c>
      <c r="F100" s="4" t="inlineStr">
        <is>
          <t xml:space="preserve"> </t>
        </is>
      </c>
    </row>
    <row r="101">
      <c r="A101" s="4" t="inlineStr">
        <is>
          <t>Noninterest income</t>
        </is>
      </c>
      <c r="C101" s="6" t="n">
        <v>0</v>
      </c>
      <c r="D101" s="6" t="n">
        <v>0</v>
      </c>
      <c r="F101" s="6" t="n">
        <v>0</v>
      </c>
    </row>
    <row r="102">
      <c r="A102" s="4" t="inlineStr">
        <is>
          <t>Other [Member] | Other Segments [Member] | Service charges on deposit accounts</t>
        </is>
      </c>
      <c r="C102" s="4" t="inlineStr">
        <is>
          <t xml:space="preserve"> </t>
        </is>
      </c>
      <c r="D102" s="4" t="inlineStr">
        <is>
          <t xml:space="preserve"> </t>
        </is>
      </c>
      <c r="F102" s="4" t="inlineStr">
        <is>
          <t xml:space="preserve"> </t>
        </is>
      </c>
    </row>
    <row r="103">
      <c r="A103" s="3" t="inlineStr">
        <is>
          <t>Segment Reporting, Revenue Reconciling Item [Line Items]</t>
        </is>
      </c>
      <c r="C103" s="4" t="inlineStr">
        <is>
          <t xml:space="preserve"> </t>
        </is>
      </c>
      <c r="D103" s="4" t="inlineStr">
        <is>
          <t xml:space="preserve"> </t>
        </is>
      </c>
      <c r="F103" s="4" t="inlineStr">
        <is>
          <t xml:space="preserve"> </t>
        </is>
      </c>
    </row>
    <row r="104">
      <c r="A104" s="4" t="inlineStr">
        <is>
          <t>Noninterest income</t>
        </is>
      </c>
      <c r="C104" s="6" t="n">
        <v>0</v>
      </c>
      <c r="D104" s="6" t="n">
        <v>0</v>
      </c>
      <c r="F104" s="6" t="n">
        <v>0</v>
      </c>
    </row>
    <row r="105">
      <c r="A105" s="4" t="inlineStr">
        <is>
          <t>Other [Member] | Other Segments [Member] | Investment advisory commission and fee income</t>
        </is>
      </c>
      <c r="C105" s="4" t="inlineStr">
        <is>
          <t xml:space="preserve"> </t>
        </is>
      </c>
      <c r="D105" s="4" t="inlineStr">
        <is>
          <t xml:space="preserve"> </t>
        </is>
      </c>
      <c r="F105" s="4" t="inlineStr">
        <is>
          <t xml:space="preserve"> </t>
        </is>
      </c>
    </row>
    <row r="106">
      <c r="A106" s="3" t="inlineStr">
        <is>
          <t>Segment Reporting, Revenue Reconciling Item [Line Items]</t>
        </is>
      </c>
      <c r="C106" s="4" t="inlineStr">
        <is>
          <t xml:space="preserve"> </t>
        </is>
      </c>
      <c r="D106" s="4" t="inlineStr">
        <is>
          <t xml:space="preserve"> </t>
        </is>
      </c>
      <c r="F106" s="4" t="inlineStr">
        <is>
          <t xml:space="preserve"> </t>
        </is>
      </c>
    </row>
    <row r="107">
      <c r="A107" s="4" t="inlineStr">
        <is>
          <t>Noninterest income</t>
        </is>
      </c>
      <c r="C107" s="6" t="n">
        <v>0</v>
      </c>
      <c r="D107" s="6" t="n">
        <v>0</v>
      </c>
      <c r="F107" s="6" t="n">
        <v>0</v>
      </c>
    </row>
    <row r="108">
      <c r="A108" s="4" t="inlineStr">
        <is>
          <t>Other [Member] | Other Segments [Member] | Other service fee income</t>
        </is>
      </c>
      <c r="C108" s="4" t="inlineStr">
        <is>
          <t xml:space="preserve"> </t>
        </is>
      </c>
      <c r="D108" s="4" t="inlineStr">
        <is>
          <t xml:space="preserve"> </t>
        </is>
      </c>
      <c r="F108" s="4" t="inlineStr">
        <is>
          <t xml:space="preserve"> </t>
        </is>
      </c>
    </row>
    <row r="109">
      <c r="A109" s="3" t="inlineStr">
        <is>
          <t>Segment Reporting, Revenue Reconciling Item [Line Items]</t>
        </is>
      </c>
      <c r="C109" s="4" t="inlineStr">
        <is>
          <t xml:space="preserve"> </t>
        </is>
      </c>
      <c r="D109" s="4" t="inlineStr">
        <is>
          <t xml:space="preserve"> </t>
        </is>
      </c>
      <c r="F109" s="4" t="inlineStr">
        <is>
          <t xml:space="preserve"> </t>
        </is>
      </c>
    </row>
    <row r="110">
      <c r="A110" s="4" t="inlineStr">
        <is>
          <t>Noninterest income</t>
        </is>
      </c>
      <c r="B110" s="4" t="inlineStr">
        <is>
          <t>[2]</t>
        </is>
      </c>
      <c r="C110" s="5" t="n">
        <v>0</v>
      </c>
      <c r="D110" s="5" t="n">
        <v>0</v>
      </c>
      <c r="F110" s="5" t="n">
        <v>0</v>
      </c>
    </row>
    <row r="111"/>
    <row r="112">
      <c r="A112"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Other service fee income and other income include certain items that are in scope and certain items that are out of scope of FASB ASC 606 as described further in the following paragraphs.</t>
        </is>
      </c>
    </row>
  </sheetData>
  <mergeCells count="6">
    <mergeCell ref="A1:B2"/>
    <mergeCell ref="C1:G1"/>
    <mergeCell ref="D2:E2"/>
    <mergeCell ref="F2:G2"/>
    <mergeCell ref="A111:F111"/>
    <mergeCell ref="A112:F1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Schedule of Condensed Balance Sheet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72815</v>
      </c>
      <c r="C3" s="5" t="n">
        <v>84176</v>
      </c>
      <c r="D3" s="4" t="inlineStr">
        <is>
          <t xml:space="preserve"> </t>
        </is>
      </c>
      <c r="E3" s="4" t="inlineStr">
        <is>
          <t xml:space="preserve"> </t>
        </is>
      </c>
    </row>
    <row r="4">
      <c r="A4" s="4" t="inlineStr">
        <is>
          <t>Interest-earning deposits with other banks</t>
        </is>
      </c>
      <c r="B4" s="6" t="n">
        <v>176984</v>
      </c>
      <c r="C4" s="6" t="n">
        <v>68623</v>
      </c>
      <c r="D4" s="4" t="inlineStr">
        <is>
          <t xml:space="preserve"> </t>
        </is>
      </c>
      <c r="E4" s="4" t="inlineStr">
        <is>
          <t xml:space="preserve"> </t>
        </is>
      </c>
    </row>
    <row r="5">
      <c r="A5" s="4" t="inlineStr">
        <is>
          <t>Cash and cash equivalents</t>
        </is>
      </c>
      <c r="B5" s="6" t="n">
        <v>249799</v>
      </c>
      <c r="C5" s="6" t="n">
        <v>152799</v>
      </c>
      <c r="D5" s="5" t="n">
        <v>890150</v>
      </c>
      <c r="E5" s="5" t="n">
        <v>219858</v>
      </c>
    </row>
    <row r="6">
      <c r="A6" s="3" t="inlineStr">
        <is>
          <t>Investments in subsidiaries, at equity in net assets:</t>
        </is>
      </c>
      <c r="B6" s="4" t="inlineStr">
        <is>
          <t xml:space="preserve"> </t>
        </is>
      </c>
      <c r="C6" s="4" t="inlineStr">
        <is>
          <t xml:space="preserve"> </t>
        </is>
      </c>
      <c r="D6" s="4" t="inlineStr">
        <is>
          <t xml:space="preserve"> </t>
        </is>
      </c>
      <c r="E6" s="4" t="inlineStr">
        <is>
          <t xml:space="preserve"> </t>
        </is>
      </c>
    </row>
    <row r="7">
      <c r="A7" s="4" t="inlineStr">
        <is>
          <t>Other assets</t>
        </is>
      </c>
      <c r="B7" s="6" t="n">
        <v>7633</v>
      </c>
      <c r="C7" s="6" t="n">
        <v>6068</v>
      </c>
      <c r="D7" s="4" t="inlineStr">
        <is>
          <t xml:space="preserve"> </t>
        </is>
      </c>
      <c r="E7" s="4" t="inlineStr">
        <is>
          <t xml:space="preserve"> </t>
        </is>
      </c>
    </row>
    <row r="8">
      <c r="A8" s="4" t="inlineStr">
        <is>
          <t>Total assets</t>
        </is>
      </c>
      <c r="B8" s="6" t="n">
        <v>7780628</v>
      </c>
      <c r="C8" s="6" t="n">
        <v>7222016</v>
      </c>
      <c r="D8" s="6" t="n">
        <v>7122421</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ubordinated notes</t>
        </is>
      </c>
      <c r="B10" s="6" t="n">
        <v>148761</v>
      </c>
      <c r="C10" s="6" t="n">
        <v>148260</v>
      </c>
      <c r="D10" s="4" t="inlineStr">
        <is>
          <t xml:space="preserve"> </t>
        </is>
      </c>
      <c r="E10" s="4" t="inlineStr">
        <is>
          <t xml:space="preserve"> </t>
        </is>
      </c>
    </row>
    <row r="11">
      <c r="A11" s="4" t="inlineStr">
        <is>
          <t>Other liabilities</t>
        </is>
      </c>
      <c r="B11" s="6" t="n">
        <v>65721</v>
      </c>
      <c r="C11" s="6" t="n">
        <v>58436</v>
      </c>
      <c r="D11" s="4" t="inlineStr">
        <is>
          <t xml:space="preserve"> </t>
        </is>
      </c>
      <c r="E11" s="4" t="inlineStr">
        <is>
          <t xml:space="preserve"> </t>
        </is>
      </c>
    </row>
    <row r="12">
      <c r="A12" s="4" t="inlineStr">
        <is>
          <t>Total liabilities</t>
        </is>
      </c>
      <c r="B12" s="6" t="n">
        <v>6941420</v>
      </c>
      <c r="C12" s="6" t="n">
        <v>6445516</v>
      </c>
      <c r="D12" s="4" t="inlineStr">
        <is>
          <t xml:space="preserve"> </t>
        </is>
      </c>
      <c r="E12" s="4" t="inlineStr">
        <is>
          <t xml:space="preserve"> </t>
        </is>
      </c>
    </row>
    <row r="13">
      <c r="A13" s="4" t="inlineStr">
        <is>
          <t>Shareholders' equity:</t>
        </is>
      </c>
      <c r="B13" s="6" t="n">
        <v>839208</v>
      </c>
      <c r="C13" s="6" t="n">
        <v>776500</v>
      </c>
      <c r="D13" s="6" t="n">
        <v>773794</v>
      </c>
      <c r="E13" s="6" t="n">
        <v>692472</v>
      </c>
    </row>
    <row r="14">
      <c r="A14" s="4" t="inlineStr">
        <is>
          <t>Total liabilities and shareholders' equity</t>
        </is>
      </c>
      <c r="B14" s="6" t="n">
        <v>7780628</v>
      </c>
      <c r="C14" s="6" t="n">
        <v>7222016</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17345</v>
      </c>
      <c r="C17" s="6" t="n">
        <v>129923</v>
      </c>
      <c r="D17" s="4" t="inlineStr">
        <is>
          <t xml:space="preserve"> </t>
        </is>
      </c>
      <c r="E17" s="4" t="inlineStr">
        <is>
          <t xml:space="preserve"> </t>
        </is>
      </c>
    </row>
    <row r="18">
      <c r="A18" s="4" t="inlineStr">
        <is>
          <t>Interest-earning deposits with other banks</t>
        </is>
      </c>
      <c r="B18" s="6" t="n">
        <v>321</v>
      </c>
      <c r="C18" s="6" t="n">
        <v>283</v>
      </c>
      <c r="D18" s="4" t="inlineStr">
        <is>
          <t xml:space="preserve"> </t>
        </is>
      </c>
      <c r="E18" s="4" t="inlineStr">
        <is>
          <t xml:space="preserve"> </t>
        </is>
      </c>
    </row>
    <row r="19">
      <c r="A19" s="4" t="inlineStr">
        <is>
          <t>Cash and cash equivalents</t>
        </is>
      </c>
      <c r="B19" s="6" t="n">
        <v>117666</v>
      </c>
      <c r="C19" s="6" t="n">
        <v>130206</v>
      </c>
      <c r="D19" s="5" t="n">
        <v>99854</v>
      </c>
      <c r="E19" s="5" t="n">
        <v>154633</v>
      </c>
    </row>
    <row r="20">
      <c r="A20" s="4" t="inlineStr">
        <is>
          <t>Investments in securities</t>
        </is>
      </c>
      <c r="B20" s="6" t="n">
        <v>763</v>
      </c>
      <c r="C20" s="6" t="n">
        <v>781</v>
      </c>
      <c r="D20" s="4" t="inlineStr">
        <is>
          <t xml:space="preserve"> </t>
        </is>
      </c>
      <c r="E20" s="4" t="inlineStr">
        <is>
          <t xml:space="preserve"> </t>
        </is>
      </c>
    </row>
    <row r="21">
      <c r="A21" s="3" t="inlineStr">
        <is>
          <t>Investments in subsidiaries, at equity in net assets:</t>
        </is>
      </c>
      <c r="B21" s="4" t="inlineStr">
        <is>
          <t xml:space="preserve"> </t>
        </is>
      </c>
      <c r="C21" s="4" t="inlineStr">
        <is>
          <t xml:space="preserve"> </t>
        </is>
      </c>
      <c r="D21" s="4" t="inlineStr">
        <is>
          <t xml:space="preserve"> </t>
        </is>
      </c>
      <c r="E21" s="4" t="inlineStr">
        <is>
          <t xml:space="preserve"> </t>
        </is>
      </c>
    </row>
    <row r="22">
      <c r="A22" s="4" t="inlineStr">
        <is>
          <t>Bank</t>
        </is>
      </c>
      <c r="B22" s="6" t="n">
        <v>856289</v>
      </c>
      <c r="C22" s="6" t="n">
        <v>786560</v>
      </c>
      <c r="D22" s="4" t="inlineStr">
        <is>
          <t xml:space="preserve"> </t>
        </is>
      </c>
      <c r="E22" s="4" t="inlineStr">
        <is>
          <t xml:space="preserve"> </t>
        </is>
      </c>
    </row>
    <row r="23">
      <c r="A23" s="4" t="inlineStr">
        <is>
          <t>Non-banks</t>
        </is>
      </c>
      <c r="B23" s="6" t="n">
        <v>0</v>
      </c>
      <c r="C23" s="6" t="n">
        <v>0</v>
      </c>
      <c r="D23" s="4" t="inlineStr">
        <is>
          <t xml:space="preserve"> </t>
        </is>
      </c>
      <c r="E23" s="4" t="inlineStr">
        <is>
          <t xml:space="preserve"> </t>
        </is>
      </c>
    </row>
    <row r="24">
      <c r="A24" s="4" t="inlineStr">
        <is>
          <t>Other assets</t>
        </is>
      </c>
      <c r="B24" s="6" t="n">
        <v>17139</v>
      </c>
      <c r="C24" s="6" t="n">
        <v>13258</v>
      </c>
      <c r="D24" s="4" t="inlineStr">
        <is>
          <t xml:space="preserve"> </t>
        </is>
      </c>
      <c r="E24" s="4" t="inlineStr">
        <is>
          <t xml:space="preserve"> </t>
        </is>
      </c>
    </row>
    <row r="25">
      <c r="A25" s="4" t="inlineStr">
        <is>
          <t>Total assets</t>
        </is>
      </c>
      <c r="B25" s="6" t="n">
        <v>991857</v>
      </c>
      <c r="C25" s="6" t="n">
        <v>930805</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Subordinated notes</t>
        </is>
      </c>
      <c r="B27" s="6" t="n">
        <v>148761</v>
      </c>
      <c r="C27" s="6" t="n">
        <v>148260</v>
      </c>
      <c r="D27" s="4" t="inlineStr">
        <is>
          <t xml:space="preserve"> </t>
        </is>
      </c>
      <c r="E27" s="4" t="inlineStr">
        <is>
          <t xml:space="preserve"> </t>
        </is>
      </c>
    </row>
    <row r="28">
      <c r="A28" s="4" t="inlineStr">
        <is>
          <t>Other liabilities</t>
        </is>
      </c>
      <c r="B28" s="6" t="n">
        <v>3888</v>
      </c>
      <c r="C28" s="6" t="n">
        <v>6045</v>
      </c>
      <c r="D28" s="4" t="inlineStr">
        <is>
          <t xml:space="preserve"> </t>
        </is>
      </c>
      <c r="E28" s="4" t="inlineStr">
        <is>
          <t xml:space="preserve"> </t>
        </is>
      </c>
    </row>
    <row r="29">
      <c r="A29" s="4" t="inlineStr">
        <is>
          <t>Total liabilities</t>
        </is>
      </c>
      <c r="B29" s="6" t="n">
        <v>152649</v>
      </c>
      <c r="C29" s="6" t="n">
        <v>154305</v>
      </c>
      <c r="D29" s="4" t="inlineStr">
        <is>
          <t xml:space="preserve"> </t>
        </is>
      </c>
      <c r="E29" s="4" t="inlineStr">
        <is>
          <t xml:space="preserve"> </t>
        </is>
      </c>
    </row>
    <row r="30">
      <c r="A30" s="4" t="inlineStr">
        <is>
          <t>Shareholders' equity:</t>
        </is>
      </c>
      <c r="B30" s="6" t="n">
        <v>839208</v>
      </c>
      <c r="C30" s="6" t="n">
        <v>776500</v>
      </c>
      <c r="D30" s="4" t="inlineStr">
        <is>
          <t xml:space="preserve"> </t>
        </is>
      </c>
      <c r="E30" s="4" t="inlineStr">
        <is>
          <t xml:space="preserve"> </t>
        </is>
      </c>
    </row>
    <row r="31">
      <c r="A31" s="4" t="inlineStr">
        <is>
          <t>Total liabilities and shareholders' equity</t>
        </is>
      </c>
      <c r="B31" s="5" t="n">
        <v>991857</v>
      </c>
      <c r="C31" s="5" t="n">
        <v>930805</v>
      </c>
      <c r="D31" s="4" t="inlineStr">
        <is>
          <t xml:space="preserve"> </t>
        </is>
      </c>
      <c r="E3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Schedule of Condensed Income Statement (Detail) - USD ($)</t>
        </is>
      </c>
      <c r="B1" s="2" t="inlineStr">
        <is>
          <t>12 Months Ended</t>
        </is>
      </c>
    </row>
    <row r="2">
      <c r="B2" s="2" t="inlineStr">
        <is>
          <t>Dec. 31, 2023</t>
        </is>
      </c>
      <c r="C2" s="2" t="inlineStr">
        <is>
          <t>Dec. 31, 2022</t>
        </is>
      </c>
      <c r="D2" s="2" t="inlineStr">
        <is>
          <t>Dec. 31, 2021</t>
        </is>
      </c>
    </row>
    <row r="3">
      <c r="A3" s="3" t="inlineStr">
        <is>
          <t>Statements of Income</t>
        </is>
      </c>
      <c r="B3" s="4" t="inlineStr">
        <is>
          <t xml:space="preserve"> </t>
        </is>
      </c>
      <c r="C3" s="4" t="inlineStr">
        <is>
          <t xml:space="preserve"> </t>
        </is>
      </c>
      <c r="D3" s="4" t="inlineStr">
        <is>
          <t xml:space="preserve"> </t>
        </is>
      </c>
    </row>
    <row r="4">
      <c r="A4" s="4" t="inlineStr">
        <is>
          <t>Interest expense</t>
        </is>
      </c>
      <c r="B4" s="5" t="n">
        <v>151733000</v>
      </c>
      <c r="C4" s="5" t="n">
        <v>33896000</v>
      </c>
      <c r="D4" s="5" t="n">
        <v>21348000</v>
      </c>
    </row>
    <row r="5">
      <c r="A5" s="4" t="inlineStr">
        <is>
          <t>Income before income taxes</t>
        </is>
      </c>
      <c r="B5" s="6" t="n">
        <v>88689000</v>
      </c>
      <c r="C5" s="6" t="n">
        <v>97210000</v>
      </c>
      <c r="D5" s="6" t="n">
        <v>114330000</v>
      </c>
    </row>
    <row r="6">
      <c r="A6" s="4" t="inlineStr">
        <is>
          <t>Income tax expense</t>
        </is>
      </c>
      <c r="B6" s="6" t="n">
        <v>17585000</v>
      </c>
      <c r="C6" s="6" t="n">
        <v>19090000</v>
      </c>
      <c r="D6" s="6" t="n">
        <v>22529000</v>
      </c>
    </row>
    <row r="7">
      <c r="A7" s="3" t="inlineStr">
        <is>
          <t>Equity in undistributed income of subsidiaries:</t>
        </is>
      </c>
      <c r="B7" s="4" t="inlineStr">
        <is>
          <t xml:space="preserve"> </t>
        </is>
      </c>
      <c r="C7" s="4" t="inlineStr">
        <is>
          <t xml:space="preserve"> </t>
        </is>
      </c>
      <c r="D7" s="4" t="inlineStr">
        <is>
          <t xml:space="preserve"> </t>
        </is>
      </c>
    </row>
    <row r="8">
      <c r="A8" s="4" t="inlineStr">
        <is>
          <t>Net income</t>
        </is>
      </c>
      <c r="B8" s="6" t="n">
        <v>71104000</v>
      </c>
      <c r="C8" s="6" t="n">
        <v>78120000</v>
      </c>
      <c r="D8" s="6" t="n">
        <v>91801000</v>
      </c>
    </row>
    <row r="9">
      <c r="A9" s="4" t="inlineStr">
        <is>
          <t>Parent Company [Member]</t>
        </is>
      </c>
      <c r="B9" s="4" t="inlineStr">
        <is>
          <t xml:space="preserve"> </t>
        </is>
      </c>
      <c r="C9" s="4" t="inlineStr">
        <is>
          <t xml:space="preserve"> </t>
        </is>
      </c>
      <c r="D9" s="4" t="inlineStr">
        <is>
          <t xml:space="preserve"> </t>
        </is>
      </c>
    </row>
    <row r="10">
      <c r="A10" s="3" t="inlineStr">
        <is>
          <t>Statements of Income</t>
        </is>
      </c>
      <c r="B10" s="4" t="inlineStr">
        <is>
          <t xml:space="preserve"> </t>
        </is>
      </c>
      <c r="C10" s="4" t="inlineStr">
        <is>
          <t xml:space="preserve"> </t>
        </is>
      </c>
      <c r="D10" s="4" t="inlineStr">
        <is>
          <t xml:space="preserve"> </t>
        </is>
      </c>
    </row>
    <row r="11">
      <c r="A11" s="4" t="inlineStr">
        <is>
          <t>Dividends from Bank</t>
        </is>
      </c>
      <c r="B11" s="6" t="n">
        <v>18386000</v>
      </c>
      <c r="C11" s="6" t="n">
        <v>23303000</v>
      </c>
      <c r="D11" s="6" t="n">
        <v>57526000</v>
      </c>
    </row>
    <row r="12">
      <c r="A12" s="4" t="inlineStr">
        <is>
          <t>Dividends from non-bank</t>
        </is>
      </c>
      <c r="B12" s="6" t="n">
        <v>0</v>
      </c>
      <c r="C12" s="6" t="n">
        <v>0</v>
      </c>
      <c r="D12" s="6" t="n">
        <v>0</v>
      </c>
    </row>
    <row r="13">
      <c r="A13" s="4" t="inlineStr">
        <is>
          <t>Other income</t>
        </is>
      </c>
      <c r="B13" s="6" t="n">
        <v>25000000</v>
      </c>
      <c r="C13" s="6" t="n">
        <v>28630000</v>
      </c>
      <c r="D13" s="6" t="n">
        <v>23009000</v>
      </c>
    </row>
    <row r="14">
      <c r="A14" s="4" t="inlineStr">
        <is>
          <t>Total operating income</t>
        </is>
      </c>
      <c r="B14" s="6" t="n">
        <v>43386000</v>
      </c>
      <c r="C14" s="6" t="n">
        <v>51933000</v>
      </c>
      <c r="D14" s="6" t="n">
        <v>80535000</v>
      </c>
    </row>
    <row r="15">
      <c r="A15" s="4" t="inlineStr">
        <is>
          <t>Interest expense</t>
        </is>
      </c>
      <c r="B15" s="6" t="n">
        <v>9125000</v>
      </c>
      <c r="C15" s="6" t="n">
        <v>5798000</v>
      </c>
      <c r="D15" s="6" t="n">
        <v>7149000</v>
      </c>
    </row>
    <row r="16">
      <c r="A16" s="4" t="inlineStr">
        <is>
          <t>Operating expenses</t>
        </is>
      </c>
      <c r="B16" s="6" t="n">
        <v>27627000</v>
      </c>
      <c r="C16" s="6" t="n">
        <v>30297000</v>
      </c>
      <c r="D16" s="6" t="n">
        <v>26464000</v>
      </c>
    </row>
    <row r="17">
      <c r="A17" s="4" t="inlineStr">
        <is>
          <t>Income before income taxes</t>
        </is>
      </c>
      <c r="B17" s="6" t="n">
        <v>6634000</v>
      </c>
      <c r="C17" s="6" t="n">
        <v>15838000</v>
      </c>
      <c r="D17" s="6" t="n">
        <v>46922000</v>
      </c>
    </row>
    <row r="18">
      <c r="A18" s="4" t="inlineStr">
        <is>
          <t>Income tax expense</t>
        </is>
      </c>
      <c r="B18" s="6" t="n">
        <v>-2751000</v>
      </c>
      <c r="C18" s="6" t="n">
        <v>-1983000</v>
      </c>
      <c r="D18" s="6" t="n">
        <v>-2668000</v>
      </c>
    </row>
    <row r="19">
      <c r="A19" s="4" t="inlineStr">
        <is>
          <t>Income before equity in undistributed income of subsidiaries</t>
        </is>
      </c>
      <c r="B19" s="6" t="n">
        <v>9385000</v>
      </c>
      <c r="C19" s="6" t="n">
        <v>17821000</v>
      </c>
      <c r="D19" s="6" t="n">
        <v>49590000</v>
      </c>
    </row>
    <row r="20">
      <c r="A20" s="3" t="inlineStr">
        <is>
          <t>Equity in undistributed income of subsidiaries:</t>
        </is>
      </c>
      <c r="B20" s="4" t="inlineStr">
        <is>
          <t xml:space="preserve"> </t>
        </is>
      </c>
      <c r="C20" s="4" t="inlineStr">
        <is>
          <t xml:space="preserve"> </t>
        </is>
      </c>
      <c r="D20" s="4" t="inlineStr">
        <is>
          <t xml:space="preserve"> </t>
        </is>
      </c>
    </row>
    <row r="21">
      <c r="A21" s="4" t="inlineStr">
        <is>
          <t>Bank</t>
        </is>
      </c>
      <c r="B21" s="6" t="n">
        <v>61719000</v>
      </c>
      <c r="C21" s="6" t="n">
        <v>60299000</v>
      </c>
      <c r="D21" s="6" t="n">
        <v>42211000</v>
      </c>
    </row>
    <row r="22">
      <c r="A22" s="4" t="inlineStr">
        <is>
          <t>Non-banks</t>
        </is>
      </c>
      <c r="B22" s="6" t="n">
        <v>0</v>
      </c>
      <c r="C22" s="6" t="n">
        <v>0</v>
      </c>
      <c r="D22" s="6" t="n">
        <v>0</v>
      </c>
    </row>
    <row r="23">
      <c r="A23" s="4" t="inlineStr">
        <is>
          <t>Net income</t>
        </is>
      </c>
      <c r="B23" s="5" t="n">
        <v>71104000</v>
      </c>
      <c r="C23" s="5" t="n">
        <v>78120000</v>
      </c>
      <c r="D23" s="5" t="n">
        <v>91801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reflects the components of premises, equipment and computer software: At December 31, (Dollars in thousands) 2023 2022 Land and land improvements $ 11,820 $ 11,772 Premises and improvements 51,515 51,191 Furniture, equipment and computer software 37,423 35,755 Total cost 100,758 98,718 Less: accumulated depreciation (49,317) (47,779) Net book value $ 51,441 $ 50,93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 Parent Company Only - Schedule of Condensed Cash Flow Statement (Detail) - USD ($)</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71104000</v>
      </c>
      <c r="D4" s="5" t="n">
        <v>78120000</v>
      </c>
      <c r="E4" s="5" t="n">
        <v>9180100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Bank owned life insurance income</t>
        </is>
      </c>
      <c r="B6" s="4" t="inlineStr">
        <is>
          <t>[1]</t>
        </is>
      </c>
      <c r="C6" s="6" t="n">
        <v>-3185000</v>
      </c>
      <c r="D6" s="6" t="n">
        <v>-3787000</v>
      </c>
      <c r="E6" s="6" t="n">
        <v>-3981000</v>
      </c>
    </row>
    <row r="7">
      <c r="A7" s="4" t="inlineStr">
        <is>
          <t>Depreciation of premises and equipment</t>
        </is>
      </c>
      <c r="C7" s="6" t="n">
        <v>5057000</v>
      </c>
      <c r="D7" s="6" t="n">
        <v>4465000</v>
      </c>
      <c r="E7" s="6" t="n">
        <v>4662000</v>
      </c>
    </row>
    <row r="8">
      <c r="A8" s="4" t="inlineStr">
        <is>
          <t>Stock-based compensation</t>
        </is>
      </c>
      <c r="C8" s="6" t="n">
        <v>4194000</v>
      </c>
      <c r="D8" s="6" t="n">
        <v>4120000</v>
      </c>
      <c r="E8" s="6" t="n">
        <v>3698000</v>
      </c>
    </row>
    <row r="9">
      <c r="A9" s="4" t="inlineStr">
        <is>
          <t>Contributions to pension and other postretirement benefit plans</t>
        </is>
      </c>
      <c r="C9" s="6" t="n">
        <v>-250000</v>
      </c>
      <c r="D9" s="6" t="n">
        <v>-252000</v>
      </c>
      <c r="E9" s="6" t="n">
        <v>-265000</v>
      </c>
    </row>
    <row r="10">
      <c r="A10" s="4" t="inlineStr">
        <is>
          <t>(Increase) decrease in other assets</t>
        </is>
      </c>
      <c r="C10" s="6" t="n">
        <v>-8877000</v>
      </c>
      <c r="D10" s="6" t="n">
        <v>-5859000</v>
      </c>
      <c r="E10" s="6" t="n">
        <v>-3131000</v>
      </c>
    </row>
    <row r="11">
      <c r="A11" s="4" t="inlineStr">
        <is>
          <t>Increase in accrued interest payable and other liabilities</t>
        </is>
      </c>
      <c r="C11" s="6" t="n">
        <v>17150000</v>
      </c>
      <c r="D11" s="6" t="n">
        <v>5993000</v>
      </c>
      <c r="E11" s="6" t="n">
        <v>2195000</v>
      </c>
    </row>
    <row r="12">
      <c r="A12" s="4" t="inlineStr">
        <is>
          <t>Net cash provided by operating activities</t>
        </is>
      </c>
      <c r="C12" s="6" t="n">
        <v>89741000</v>
      </c>
      <c r="D12" s="6" t="n">
        <v>109455000</v>
      </c>
      <c r="E12" s="6" t="n">
        <v>102337000</v>
      </c>
    </row>
    <row r="13">
      <c r="A13" s="3" t="inlineStr">
        <is>
          <t>Cash flows from investing activities:</t>
        </is>
      </c>
      <c r="C13" s="4" t="inlineStr">
        <is>
          <t xml:space="preserve"> </t>
        </is>
      </c>
      <c r="D13" s="4" t="inlineStr">
        <is>
          <t xml:space="preserve"> </t>
        </is>
      </c>
      <c r="E13" s="4" t="inlineStr">
        <is>
          <t xml:space="preserve"> </t>
        </is>
      </c>
    </row>
    <row r="14">
      <c r="A14" s="4" t="inlineStr">
        <is>
          <t>Net cash used in investing activities</t>
        </is>
      </c>
      <c r="C14" s="6" t="n">
        <v>-454436000</v>
      </c>
      <c r="D14" s="6" t="n">
        <v>-897612000</v>
      </c>
      <c r="E14" s="6" t="n">
        <v>-126779000</v>
      </c>
    </row>
    <row r="15">
      <c r="A15" s="3" t="inlineStr">
        <is>
          <t>Cash flows from financing activities:</t>
        </is>
      </c>
      <c r="C15" s="4" t="inlineStr">
        <is>
          <t xml:space="preserve"> </t>
        </is>
      </c>
      <c r="D15" s="4" t="inlineStr">
        <is>
          <t xml:space="preserve"> </t>
        </is>
      </c>
      <c r="E15" s="4" t="inlineStr">
        <is>
          <t xml:space="preserve"> </t>
        </is>
      </c>
    </row>
    <row r="16">
      <c r="A16" s="4" t="inlineStr">
        <is>
          <t>Proceeds from issuance of subordinated notes</t>
        </is>
      </c>
      <c r="C16" s="6" t="n">
        <v>0</v>
      </c>
      <c r="D16" s="6" t="n">
        <v>50000000</v>
      </c>
      <c r="E16" s="6" t="n">
        <v>0</v>
      </c>
    </row>
    <row r="17">
      <c r="A17" s="4" t="inlineStr">
        <is>
          <t>Payment for shares withheld to cover taxes on vesting of restricted stock units</t>
        </is>
      </c>
      <c r="C17" s="6" t="n">
        <v>-1232000</v>
      </c>
      <c r="D17" s="6" t="n">
        <v>-903000</v>
      </c>
      <c r="E17" s="6" t="n">
        <v>-355000</v>
      </c>
    </row>
    <row r="18">
      <c r="A18" s="4" t="inlineStr">
        <is>
          <t>Purchases of treasury stock</t>
        </is>
      </c>
      <c r="C18" s="6" t="n">
        <v>-462000</v>
      </c>
      <c r="D18" s="6" t="n">
        <v>-11381000</v>
      </c>
      <c r="E18" s="6" t="n">
        <v>-295000</v>
      </c>
    </row>
    <row r="19">
      <c r="A19" s="4" t="inlineStr">
        <is>
          <t>Stock issued under dividend reinvestment and employee stock purchase plans</t>
        </is>
      </c>
      <c r="C19" s="6" t="n">
        <v>2565000</v>
      </c>
      <c r="D19" s="6" t="n">
        <v>2541000</v>
      </c>
      <c r="E19" s="6" t="n">
        <v>2384000</v>
      </c>
    </row>
    <row r="20">
      <c r="A20" s="4" t="inlineStr">
        <is>
          <t>Proceeds from exercise of stock options</t>
        </is>
      </c>
      <c r="C20" s="6" t="n">
        <v>115000</v>
      </c>
      <c r="D20" s="6" t="n">
        <v>698000</v>
      </c>
      <c r="E20" s="6" t="n">
        <v>2058000</v>
      </c>
    </row>
    <row r="21">
      <c r="A21" s="4" t="inlineStr">
        <is>
          <t>Cash dividends paid</t>
        </is>
      </c>
      <c r="C21" s="6" t="n">
        <v>-25050000</v>
      </c>
      <c r="D21" s="6" t="n">
        <v>-24607000</v>
      </c>
      <c r="E21" s="6" t="n">
        <v>-23575000</v>
      </c>
    </row>
    <row r="22">
      <c r="A22" s="4" t="inlineStr">
        <is>
          <t>Net cash provided by financing activities</t>
        </is>
      </c>
      <c r="C22" s="6" t="n">
        <v>461695000</v>
      </c>
      <c r="D22" s="6" t="n">
        <v>50806000</v>
      </c>
      <c r="E22" s="6" t="n">
        <v>694734000</v>
      </c>
    </row>
    <row r="23">
      <c r="A23" s="4" t="inlineStr">
        <is>
          <t>Cash and cash equivalents at beginning of year</t>
        </is>
      </c>
      <c r="C23" s="6" t="n">
        <v>152799000</v>
      </c>
      <c r="D23" s="6" t="n">
        <v>890150000</v>
      </c>
      <c r="E23" s="6" t="n">
        <v>219858000</v>
      </c>
    </row>
    <row r="24">
      <c r="A24" s="4" t="inlineStr">
        <is>
          <t>Cash and cash equivalents at end of year</t>
        </is>
      </c>
      <c r="C24" s="6" t="n">
        <v>249799000</v>
      </c>
      <c r="D24" s="6" t="n">
        <v>152799000</v>
      </c>
      <c r="E24" s="6" t="n">
        <v>890150000</v>
      </c>
    </row>
    <row r="25">
      <c r="A25" s="3" t="inlineStr">
        <is>
          <t>Cash paid during the year for:</t>
        </is>
      </c>
      <c r="C25" s="4" t="inlineStr">
        <is>
          <t xml:space="preserve"> </t>
        </is>
      </c>
      <c r="D25" s="4" t="inlineStr">
        <is>
          <t xml:space="preserve"> </t>
        </is>
      </c>
      <c r="E25" s="4" t="inlineStr">
        <is>
          <t xml:space="preserve"> </t>
        </is>
      </c>
    </row>
    <row r="26">
      <c r="A26" s="4" t="inlineStr">
        <is>
          <t>Interest</t>
        </is>
      </c>
      <c r="C26" s="6" t="n">
        <v>139600000</v>
      </c>
      <c r="D26" s="6" t="n">
        <v>32668000</v>
      </c>
      <c r="E26" s="6" t="n">
        <v>21824000</v>
      </c>
    </row>
    <row r="27">
      <c r="A27" s="4" t="inlineStr">
        <is>
          <t>Income tax, net of refunds received</t>
        </is>
      </c>
      <c r="C27" s="6" t="n">
        <v>16784000</v>
      </c>
      <c r="D27" s="6" t="n">
        <v>11859000</v>
      </c>
      <c r="E27" s="6" t="n">
        <v>26589000</v>
      </c>
    </row>
    <row r="28">
      <c r="A28" s="4" t="inlineStr">
        <is>
          <t>Parent Company [Member]</t>
        </is>
      </c>
      <c r="C28" s="4" t="inlineStr">
        <is>
          <t xml:space="preserve"> </t>
        </is>
      </c>
      <c r="D28" s="4" t="inlineStr">
        <is>
          <t xml:space="preserve"> </t>
        </is>
      </c>
      <c r="E28" s="4" t="inlineStr">
        <is>
          <t xml:space="preserve"> </t>
        </is>
      </c>
    </row>
    <row r="29">
      <c r="A29" s="3" t="inlineStr">
        <is>
          <t>Cash flows from operating activities:</t>
        </is>
      </c>
      <c r="C29" s="4" t="inlineStr">
        <is>
          <t xml:space="preserve"> </t>
        </is>
      </c>
      <c r="D29" s="4" t="inlineStr">
        <is>
          <t xml:space="preserve"> </t>
        </is>
      </c>
      <c r="E29" s="4" t="inlineStr">
        <is>
          <t xml:space="preserve"> </t>
        </is>
      </c>
    </row>
    <row r="30">
      <c r="A30" s="4" t="inlineStr">
        <is>
          <t>Net income</t>
        </is>
      </c>
      <c r="C30" s="6" t="n">
        <v>71104000</v>
      </c>
      <c r="D30" s="6" t="n">
        <v>78120000</v>
      </c>
      <c r="E30" s="6" t="n">
        <v>91801000</v>
      </c>
    </row>
    <row r="31">
      <c r="A31" s="3" t="inlineStr">
        <is>
          <t>Adjustments to reconcile net income to net cash provided by operating activities:</t>
        </is>
      </c>
      <c r="C31" s="4" t="inlineStr">
        <is>
          <t xml:space="preserve"> </t>
        </is>
      </c>
      <c r="D31" s="4" t="inlineStr">
        <is>
          <t xml:space="preserve"> </t>
        </is>
      </c>
      <c r="E31" s="4" t="inlineStr">
        <is>
          <t xml:space="preserve"> </t>
        </is>
      </c>
    </row>
    <row r="32">
      <c r="A32" s="4" t="inlineStr">
        <is>
          <t>Equity in undistributed net income of subsidiaries</t>
        </is>
      </c>
      <c r="C32" s="6" t="n">
        <v>-61719000</v>
      </c>
      <c r="D32" s="6" t="n">
        <v>-60299000</v>
      </c>
      <c r="E32" s="6" t="n">
        <v>-42211000</v>
      </c>
    </row>
    <row r="33">
      <c r="A33" s="4" t="inlineStr">
        <is>
          <t>Bank owned life insurance income</t>
        </is>
      </c>
      <c r="C33" s="6" t="n">
        <v>-118000</v>
      </c>
      <c r="D33" s="6" t="n">
        <v>-116000</v>
      </c>
      <c r="E33" s="6" t="n">
        <v>-111000</v>
      </c>
    </row>
    <row r="34">
      <c r="A34" s="4" t="inlineStr">
        <is>
          <t>Depreciation of premises and equipment</t>
        </is>
      </c>
      <c r="C34" s="6" t="n">
        <v>342000</v>
      </c>
      <c r="D34" s="6" t="n">
        <v>346000</v>
      </c>
      <c r="E34" s="6" t="n">
        <v>304000</v>
      </c>
    </row>
    <row r="35">
      <c r="A35" s="4" t="inlineStr">
        <is>
          <t>Stock-based compensation</t>
        </is>
      </c>
      <c r="C35" s="6" t="n">
        <v>4194000</v>
      </c>
      <c r="D35" s="6" t="n">
        <v>4120000</v>
      </c>
      <c r="E35" s="6" t="n">
        <v>3698000</v>
      </c>
    </row>
    <row r="36">
      <c r="A36" s="4" t="inlineStr">
        <is>
          <t>Contributions to pension and other postretirement benefit plans</t>
        </is>
      </c>
      <c r="C36" s="6" t="n">
        <v>-250000</v>
      </c>
      <c r="D36" s="6" t="n">
        <v>-252000</v>
      </c>
      <c r="E36" s="6" t="n">
        <v>-265000</v>
      </c>
    </row>
    <row r="37">
      <c r="A37" s="4" t="inlineStr">
        <is>
          <t>(Increase) decrease in other assets</t>
        </is>
      </c>
      <c r="C37" s="6" t="n">
        <v>-4526000</v>
      </c>
      <c r="D37" s="6" t="n">
        <v>7561000</v>
      </c>
      <c r="E37" s="6" t="n">
        <v>-5654000</v>
      </c>
    </row>
    <row r="38">
      <c r="A38" s="4" t="inlineStr">
        <is>
          <t>Increase in accrued interest payable and other liabilities</t>
        </is>
      </c>
      <c r="C38" s="6" t="n">
        <v>2975000</v>
      </c>
      <c r="D38" s="6" t="n">
        <v>-4256000</v>
      </c>
      <c r="E38" s="6" t="n">
        <v>2510000</v>
      </c>
    </row>
    <row r="39">
      <c r="A39" s="4" t="inlineStr">
        <is>
          <t>Net cash provided by operating activities</t>
        </is>
      </c>
      <c r="C39" s="6" t="n">
        <v>12002000</v>
      </c>
      <c r="D39" s="6" t="n">
        <v>25224000</v>
      </c>
      <c r="E39" s="6" t="n">
        <v>50072000</v>
      </c>
    </row>
    <row r="40">
      <c r="A40" s="3" t="inlineStr">
        <is>
          <t>Cash flows from investing activities:</t>
        </is>
      </c>
      <c r="C40" s="4" t="inlineStr">
        <is>
          <t xml:space="preserve"> </t>
        </is>
      </c>
      <c r="D40" s="4" t="inlineStr">
        <is>
          <t xml:space="preserve"> </t>
        </is>
      </c>
      <c r="E40" s="4" t="inlineStr">
        <is>
          <t xml:space="preserve"> </t>
        </is>
      </c>
    </row>
    <row r="41">
      <c r="A41" s="4" t="inlineStr">
        <is>
          <t>Investments in subsidiaries</t>
        </is>
      </c>
      <c r="C41" s="6" t="n">
        <v>0</v>
      </c>
      <c r="D41" s="6" t="n">
        <v>-10000000</v>
      </c>
      <c r="E41" s="6" t="n">
        <v>0</v>
      </c>
    </row>
    <row r="42">
      <c r="A42" s="4" t="inlineStr">
        <is>
          <t>Proceeds from sales of securities</t>
        </is>
      </c>
      <c r="C42" s="6" t="n">
        <v>0</v>
      </c>
      <c r="D42" s="6" t="n">
        <v>1000</v>
      </c>
      <c r="E42" s="6" t="n">
        <v>0</v>
      </c>
    </row>
    <row r="43">
      <c r="A43" s="4" t="inlineStr">
        <is>
          <t>Other, net</t>
        </is>
      </c>
      <c r="C43" s="6" t="n">
        <v>-478000</v>
      </c>
      <c r="D43" s="6" t="n">
        <v>-272000</v>
      </c>
      <c r="E43" s="6" t="n">
        <v>-68000</v>
      </c>
    </row>
    <row r="44">
      <c r="A44" s="4" t="inlineStr">
        <is>
          <t>Net cash used in investing activities</t>
        </is>
      </c>
      <c r="C44" s="6" t="n">
        <v>-478000</v>
      </c>
      <c r="D44" s="6" t="n">
        <v>-10271000</v>
      </c>
      <c r="E44" s="6" t="n">
        <v>-68000</v>
      </c>
    </row>
    <row r="45">
      <c r="A45" s="3" t="inlineStr">
        <is>
          <t>Cash flows from financing activities:</t>
        </is>
      </c>
      <c r="C45" s="4" t="inlineStr">
        <is>
          <t xml:space="preserve"> </t>
        </is>
      </c>
      <c r="D45" s="4" t="inlineStr">
        <is>
          <t xml:space="preserve"> </t>
        </is>
      </c>
      <c r="E45" s="4" t="inlineStr">
        <is>
          <t xml:space="preserve"> </t>
        </is>
      </c>
    </row>
    <row r="46">
      <c r="A46" s="4" t="inlineStr">
        <is>
          <t>Proceeds from issuance of subordinated notes</t>
        </is>
      </c>
      <c r="C46" s="6" t="n">
        <v>0</v>
      </c>
      <c r="D46" s="6" t="n">
        <v>49051000</v>
      </c>
      <c r="E46" s="6" t="n">
        <v>0</v>
      </c>
    </row>
    <row r="47">
      <c r="A47" s="4" t="inlineStr">
        <is>
          <t>Repayments of Subordinated Debt</t>
        </is>
      </c>
      <c r="C47" s="6" t="n">
        <v>0</v>
      </c>
      <c r="D47" s="6" t="n">
        <v>0</v>
      </c>
      <c r="E47" s="6" t="n">
        <v>-85000000</v>
      </c>
    </row>
    <row r="48">
      <c r="A48" s="4" t="inlineStr">
        <is>
          <t>Payment for shares withheld to cover taxes on vesting of restricted stock units</t>
        </is>
      </c>
      <c r="C48" s="6" t="n">
        <v>-1232000</v>
      </c>
      <c r="D48" s="6" t="n">
        <v>-903000</v>
      </c>
      <c r="E48" s="6" t="n">
        <v>-355000</v>
      </c>
    </row>
    <row r="49">
      <c r="A49" s="4" t="inlineStr">
        <is>
          <t>Purchases of treasury stock</t>
        </is>
      </c>
      <c r="C49" s="6" t="n">
        <v>-462000</v>
      </c>
      <c r="D49" s="6" t="n">
        <v>-11381000</v>
      </c>
      <c r="E49" s="6" t="n">
        <v>-295000</v>
      </c>
    </row>
    <row r="50">
      <c r="A50" s="4" t="inlineStr">
        <is>
          <t>Stock issued under dividend reinvestment and employee stock purchase plans</t>
        </is>
      </c>
      <c r="C50" s="6" t="n">
        <v>2565000</v>
      </c>
      <c r="D50" s="6" t="n">
        <v>2541000</v>
      </c>
      <c r="E50" s="6" t="n">
        <v>2384000</v>
      </c>
    </row>
    <row r="51">
      <c r="A51" s="4" t="inlineStr">
        <is>
          <t>Proceeds from exercise of stock options</t>
        </is>
      </c>
      <c r="C51" s="6" t="n">
        <v>115000</v>
      </c>
      <c r="D51" s="6" t="n">
        <v>698000</v>
      </c>
      <c r="E51" s="6" t="n">
        <v>2058000</v>
      </c>
    </row>
    <row r="52">
      <c r="A52" s="4" t="inlineStr">
        <is>
          <t>Cash dividends paid</t>
        </is>
      </c>
      <c r="C52" s="6" t="n">
        <v>-25050000</v>
      </c>
      <c r="D52" s="6" t="n">
        <v>-24607000</v>
      </c>
      <c r="E52" s="6" t="n">
        <v>-23575000</v>
      </c>
    </row>
    <row r="53">
      <c r="A53" s="4" t="inlineStr">
        <is>
          <t>Net cash provided by financing activities</t>
        </is>
      </c>
      <c r="C53" s="6" t="n">
        <v>-24064000</v>
      </c>
      <c r="D53" s="6" t="n">
        <v>15399000</v>
      </c>
      <c r="E53" s="6" t="n">
        <v>-104783000</v>
      </c>
    </row>
    <row r="54">
      <c r="A54" s="4" t="inlineStr">
        <is>
          <t>Net increase (decrease) in cash and cash equivalents</t>
        </is>
      </c>
      <c r="C54" s="6" t="n">
        <v>-12540000</v>
      </c>
      <c r="D54" s="6" t="n">
        <v>30352000</v>
      </c>
      <c r="E54" s="6" t="n">
        <v>-54779000</v>
      </c>
    </row>
    <row r="55">
      <c r="A55" s="4" t="inlineStr">
        <is>
          <t>Cash and cash equivalents at beginning of year</t>
        </is>
      </c>
      <c r="C55" s="6" t="n">
        <v>130206000</v>
      </c>
      <c r="D55" s="6" t="n">
        <v>99854000</v>
      </c>
      <c r="E55" s="6" t="n">
        <v>154633000</v>
      </c>
    </row>
    <row r="56">
      <c r="A56" s="4" t="inlineStr">
        <is>
          <t>Cash and cash equivalents at end of year</t>
        </is>
      </c>
      <c r="C56" s="6" t="n">
        <v>117666000</v>
      </c>
      <c r="D56" s="6" t="n">
        <v>130206000</v>
      </c>
      <c r="E56" s="6" t="n">
        <v>99854000</v>
      </c>
    </row>
    <row r="57">
      <c r="A57" s="3" t="inlineStr">
        <is>
          <t>Cash paid during the year for:</t>
        </is>
      </c>
      <c r="C57" s="4" t="inlineStr">
        <is>
          <t xml:space="preserve"> </t>
        </is>
      </c>
      <c r="D57" s="4" t="inlineStr">
        <is>
          <t xml:space="preserve"> </t>
        </is>
      </c>
      <c r="E57" s="4" t="inlineStr">
        <is>
          <t xml:space="preserve"> </t>
        </is>
      </c>
    </row>
    <row r="58">
      <c r="A58" s="4" t="inlineStr">
        <is>
          <t>Interest</t>
        </is>
      </c>
      <c r="C58" s="6" t="n">
        <v>8625000</v>
      </c>
      <c r="D58" s="6" t="n">
        <v>5000000</v>
      </c>
      <c r="E58" s="6" t="n">
        <v>6929000</v>
      </c>
    </row>
    <row r="59">
      <c r="A59" s="4" t="inlineStr">
        <is>
          <t>Income tax, net of refunds received</t>
        </is>
      </c>
      <c r="C59" s="5" t="n">
        <v>15266000</v>
      </c>
      <c r="D59" s="5" t="n">
        <v>10989000</v>
      </c>
      <c r="E59" s="5" t="n">
        <v>18130000</v>
      </c>
    </row>
    <row r="60"/>
    <row r="61">
      <c r="A61"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60:D60"/>
    <mergeCell ref="A61:D6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In accordance with ASC Topic 350, goodwill is tested at least annually for impairment at the reporting unit level. The Corporation performs an annual test of goodwill for impairment during the fourth quarter of each year. The Corporation concluded there was no impairment of goodwill during 2021 through 2023. Changes in the carrying amount of the Corporation's goodwill by business segment for the years ended December 31, 2023 and 2022 were as follows: (Dollars in thousands) Banking Wealth Management Insurance Consolidated Balance at December 31, 2021 $ 138,476 $ 15,434 $ 21,600 $ 175,510 Addition to goodwill from acquisitions — — — — Balance at December 31, 2022 138,476 15,434 21,600 175,510 Addition to goodwill from acquisitions — — — — Balance at December 31, 2023 $ 138,476 $ 15,434 $ 21,600 $ 175,510 The Corporation also has core deposit and customer-related intangibles, which are not deemed to have an indefinite life and therefore will continue to be amortized over their useful life using the present value of projected cash flows. The Corporation also performs an annual test of core deposit and customer-related intangibles for impairment during the fourth quarter of each year. The Corporation concluded there was no impairment of core deposit and customer-related intangibles during 2021 through 2023. The amortization of core deposit and customer-related intangibles for the years ended December 31, 2023, 2022 and 2021 was $845 thousand, $1.2 million and $965 thousand, respectively. The following table reflects the components of intangible assets at the dates indicated: At December 31, 2023 At December 31, 2022 (Dollars in thousands) Gross Carrying Amount Accumulated Amortization (1) Net Carrying Amount Gross Carrying Amount Accumulated Amortization (1) Net Carrying Amount Amortized intangible assets: Core deposit intangibles $ 6,788 $ 6,329 $ 459 $ 6,788 $ 5,939 $ 849 Customer-related intangibles 4,162 2,653 1,509 8,493 6,530 1,963 Servicing rights 30,850 21,868 8,982 28,904 20,332 8,572 Total amortized intangible assets $ 41,800 $ 30,850 $ 10,950 $ 44,185 $ 32,801 $ 11,384 (1) Included within accumulated amortization is a valuation allowance of $98 thousand and $5 thousand on servicing rights at December 31, 2023 and 2022, respectively. The estimated aggregate amortization expense for core deposit and customer-related intangibles for each of the five succeeding fiscal years and thereafter follows: Year (Dollars in thousands) Amount 2024 $ 648 2025 469 2026 319 2027 216 2028 161 Thereafter 155 Total $ 1,968 The aggregate fair value of servicing rights was $17.7 million and $16.8 million at December 31, 2023 and 2022, respectively. The fair value of these rights was determined using a discount rate of 12.3% at December 31, 2023 and a range of 10.1% to 12.0% at December 31, 2022. Changes in the servicing rights balance are summarized as follows: For the Years Ended December 31, (Dollars in thousands) 2023 2022 2021 Beginning of period $ 8,572 $ 7,878 $ 6,408 Servicing rights capitalized 1,946 2,344 4,206 Amortization of servicing rights (1,443) (1,658) (2,810) Changes in valuation allowance (93) 8 74 End of period $ 8,982 $ 8,572 $ 7,878 Loans serviced for others $ 1,630,032 $ 1,503,149 $ 1,428,020 Activity in the valuation allowance for servicing rights are summarized as follows: For the Years Ended December 31, (Dollars in thousands) 2023 2022 2021 Valuation allowance, beginning of period $ (5) $ (13) $ (87) Additions (93) — — Reductions — 8 74 Valuation allowance, end of period $ (98) $ (5) $ (13) The estimated amortization expense of servicing rights for each of the five succeeding fiscal years and thereafter is as follows: Year (Dollars in thousand) Amount 2024 $ 1,168 2025 1,035 2026 914 2027 806 2028 631 Thereafter 4,428 Total $ 8,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nterest Receivable and Other Assets</t>
        </is>
      </c>
      <c r="B1" s="2" t="inlineStr">
        <is>
          <t>12 Months Ended</t>
        </is>
      </c>
    </row>
    <row r="2">
      <c r="B2" s="2" t="inlineStr">
        <is>
          <t>Dec. 31, 2023</t>
        </is>
      </c>
    </row>
    <row r="3">
      <c r="A3" s="3" t="inlineStr">
        <is>
          <t>Text Block [Abstract]</t>
        </is>
      </c>
      <c r="B3" s="4" t="inlineStr">
        <is>
          <t xml:space="preserve"> </t>
        </is>
      </c>
    </row>
    <row r="4">
      <c r="A4" s="4" t="inlineStr">
        <is>
          <t>Accrued Interest Receivable and Other Assets</t>
        </is>
      </c>
      <c r="B4" s="4" t="inlineStr">
        <is>
          <t xml:space="preserve">Accrued Interest Receivable and Other Assets The following table provides the details of accrued interest receivable and other assets: At December 31, (Dollars in thousands) 2023 2022 Other real estate owned $ 19,032 $ 19,258 Accrued interest receivable 27,872 22,463 Accrued income and other receivables 4,534 8,809 Retirement plans 3,409 — Fair market value of derivative financial instruments 717 148 Other prepaid expenses 9,662 9,487 Current income tax receivable 551 — Net deferred tax assets 21,793 24,129 Other 7,633 6,068 Total accrued interest receivable and other assets $ 95,203 $ 90,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3</t>
        </is>
      </c>
    </row>
    <row r="3">
      <c r="A3" s="3" t="inlineStr">
        <is>
          <t>Banking and Thrift, Other Disclosure [Abstract]</t>
        </is>
      </c>
      <c r="B3" s="4" t="inlineStr">
        <is>
          <t xml:space="preserve"> </t>
        </is>
      </c>
    </row>
    <row r="4">
      <c r="A4" s="4" t="inlineStr">
        <is>
          <t>Deposits</t>
        </is>
      </c>
      <c r="B4" s="4" t="inlineStr">
        <is>
          <t xml:space="preserve">Deposits Deposits and their respective weighted average interest rate at December 31, 2023 and 2022 consisted of the following: December 31, 2023 2022 Weighted Average Interest Rate Amount Weighted Average Interest Rate Amount (Dollars in thousands) Noninterest-bearing deposits — % $ 1,468,320 — % $ 2,047,263 Demand deposits 3.34 2,973,784 2.02 2,321,748 Savings deposits 0.48 779,885 0.25 1,025,431 Time deposits 4.22 1,153,792 2.07 519,084 Total 2.38 % $ 6,375,781 1.02 % $ 5,913,526 Deposits are insured up to applicable limits set by the Deposit Insurance Fund of the FDIC, which is currently $250 thousand per account owner. The aggregate amount of time deposits in denominations over $250 thousand was $187.0 million at December 31, 2023 and $95.0 million at December 31, 2022. At December 31, 2023, the scheduled maturities of time deposits were as follows: Year (Dollars in thousands) Amount Due in 2024 $ 515,980 Due in 2025 366,050 Due in 2026 69,198 Due in 2027 68,698 Due in 2028 132,277 Thereafter 1,589 Total $ 1,153,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3 Short-term borrowings: FHLB borrowings $ — — % $ 265,400 $ 75,685 5.23 % Federal funds purchased — — 125,000 58,926 5.31 Customer repurchase agreements 6,306 0.05 21,181 14,165 0.05 Long-term debt: FHLB advances $ 310,000 3.73 % $ 320,000 $ 263,877 3.59 % Subordinated notes 148,761 6.08 148,761 148,507 6.14 2022 Short-term borrowings: FHLB borrowings $ 125,000 4.45 % $ 125,000 $ 20,397 3.12 % Federal funds purchased 60,000 4.63 70,000 23,091 3.22 Customer repurchase agreements 12,141 0.05 25,176 16,980 0.05 Long-term debt: FHLB advances $ 95,000 1.34 % $ 95,000 $ 95,000 1.35 % Subordinated notes 148,260 6.09 148,260 105,356 5.50 The Corporation, through the Bank, has a credit facility with the FHLB with a maximum borrowing capacity of approximately $3.2 billion and $2.9 billion at December 31, 2023 and 2022, respectively. All borrowings and letters of credit from the FHLB are secured by qualifying commercial real estate and residential mortgage loans, investments and other assets. At December 31, 2023 and 2022, the Bank had outstanding short-term letters of credit with the FHLB totaling $1.1 billion and $690.5 million, respectively, which were utilized to collateralize public fund deposits and other secured deposits. The maximum borrowing capacity with the FHLB changes as a function of the Bank's qualifying collateral assets as well as the FHLB's internal credit rating of the Bank. The available borrowing capacity from the FHLB totaled $1.7 billion and $1.9 billion at December 31, 2023 and 2022, respectively. The Corporation, through the Bank, holds collateral at the Federal Reserve Bank of Philadelphia to provide access to the Discount Window Lending program. The collateral, consisting of investment securities, was valued at $183.3 million and $98.1 million at December 31, 2023 and 2022, respectively. At December 31, 2023 and 2022, the Corporation had no outstanding borrowings under the Discount Window Lending program. The Corporation has a $10.0 million committed line of credit with a correspondent bank. At December 31, 2023 and 2022, the Corporation had no outstanding borrowings under this line. The Corporation and the Bank had $3.4 billion and $3.0 billion of total committed borrowing capacity at December 31, 2023 and 2022, respectively, of which $1.9 billion and $2.1 billion was available as of December 31, 2023 and 2022, respectively. The Corporation, through the Bank, also maintained unused uncommitted funding sources from correspondent banks of $369.0 million and $410.0 million at December 31, 2023 and 2022, respectively, of which $369.0 million and $350.0 million were unused as of December 31, 2023 and 2022, respectively. Future availability under these lines is subject to the prerogatives of the granting banks and may be withdrawn at will. Long-term advances with the FHLB of Pittsburgh mature as follows: (Dollars in thousands) As of December 31, 2022 Weighted Average Rate 2024 $ 85,000 2.10 % 2025 75,000 4.46 2026 100,000 4.29 2027 25,000 3.99 2028 25,000 4.61 Thereafter — — Total $ 310,000 3.73 % Subordinated Notes On August 5, 2020, the Corporation issued $100.0 million aggregate principal amount of 5.00% fixed-to-floating rate subordinated notes due 2030 (the "2020 Notes") in an underwritten public offering. The net proceeds of the offering approximated $98.4 million. The 2020 Notes bear interest at a fixed rate of 5.00%, payable semi-annually in arrears. The last interest payment date for the fixed rate period will be August 15, 2025. From and including August 15, 2025 to, but excluding, August 15, 2030 or the date of earlier redemption, the Notes will bear interest at an annual floating rate of interest equivalent to the expected Benchmark rate, which is expected to be the Three-Month Term SOFR, plus 495.2 basis points, payable quarterly in arrears, commencing on November 15, 2025. Notwithstanding the foregoing, if the Benchmark rate is less than zero, the Benchmark rate will be deemed to be zero. The Corporation may redeem the 2020 Notes (i) in whole or in part beginning with the interest payment date of August 15, 2025,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On November 15, 2022, the Corporation issued $50.0 million aggregate principal amount of 7.25% fixed-to-floating rate subordinated notes due 2032 (the "2022 Notes") in an underwritten public offering. The net proceeds of the offering approximated $49.0 million. The 2022 Notes bear interest at a fixed rate of 7.25%, payable semi-annually in arrears. The last interest payment date for the fixed rate period will be November 15, 2027. From and including November 15, 2027 to, but excluding, November 15, 2032 or the date of earlier redemption, the Notes will bear interest at an annual floating rate of interest equivalent to the expected Benchmark rate, which is expected to be the Three-Month Term SOFR, plus 309.8 basis points, payable quarterly in arrears, commencing on February 15, 2028. Notwithstanding the foregoing, if the Benchmark rate is less than zero, the Benchmark rate will be deemed to be zero. The Corporation may redeem the 2022 Notes (i) in whole or in part beginning with the interest payment date of November 15, 2027,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Subordinated notes qualify as Tier 2 capital for regulatory capital purposes for the first five years of the notes' terms. The Tier 2 capital benefit is phased out at 20% per year after the fifth year (from years six to ten) and have no benefit in the tenth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Payable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Interest Payable and Other Liabilities</t>
        </is>
      </c>
      <c r="B4" s="4" t="inlineStr">
        <is>
          <t xml:space="preserve">Accrued Interest Payable and Other Liabilities The following table provides the details of accrued interest payable and other liabilities: At December 31, (Dollars in thousands) 2023 2022 Accrued compensation costs $ 12,424 $ 17,001 Retirement plans 2,475 2,950 Accrued interest payable 16,966 5,308 Accrued expenses and other payables 5,772 4,667 Other reserves 4,458 5,007 Contingent consideration liability 1,224 1,765 Other liabilities fair value of derivative financial instruments 6,393 9,007 Current income taxes payable — 2,197 Accounts payable 11,759 9,148 Other 4,250 1,386 Total accrued interest payable and other liabilities $ 65,721 $ 58,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federal and state income taxes included in the accompanying consolidated statement of income consists of the following: For the Years Ended December 31, (Dollars in thousands) 2023 2022 2021 Current: Federal $ 16,775 $ 18,188 $ 17,611 State 1,520 1,447 1,365 Deferred: Federal (609) (458) 3,440 State (101) (87) 113 $ 17,585 $ 19,090 $ 22,529 The provision for income taxes differs from the expected statutory provision as follows: For the Years Ended December 31, 2023 2022 2021 Expected provision at statutory rate 21.0 % 21.0 % 21.0 % Difference resulting from: Tax exempt interest income, net of disallowance (1.9) (1.7) (1.6) Increase in value of bank owned life insurance assets (0.8) (0.8) (0.7) Stock-based compensation (0.2) (0.2) (0.2) State income taxes, net of federal benefits 1.2 1.1 1.0 Changes in valuation allowance 0.2 0.7 0.2 Federal benefit of state deferred tax asset revaluation — (0.8) — Other 0.3 0.3 — Effective tax rate 19.8 % 19.6 % 19.7 % On August 16, 2022, the Inflation Reduction Act (the "IRA") was signed into law. The IRA included climate and energy provisions, introduced a 15% corporate alternative minimum tax ("CAMT") on corporations whose average annual adjusted financial statement income exceeds $1 billion, and a 1% excise tax on stock repurchases made by publicly traded US corporations. Most provisions above are effective for tax years beginning after December 31, 2022. The Corporation has concluded its analysis of these provisions as of December 31, 2022 and determined they did not have a material impact of the Corporation's income taxes for 2022. On July 8, 2022, the Commonwealth of Pennsylvania enacted a corporate income tax rate reduction. Beginning January 1, 2023, the corporate income tax rate decreases 1% for 2023 and will decrease 0.5% each year until it reaches 4.99% in 2031. As such, the Corporation revalued the deferred tax assets associated with the Commonwealth and adjusted the associated valuation allowance established against those deferred tax assets. Retained earnings included $6.0 million at December 31, 2023, 2022 and 2021,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eliminated the special bad debt deduction granted solely to thrifts. Under the terms of the Small Business Job Protection Act, there would be no recapture of the pre-1988 (base year) reserves. However, these pre-1988 reserves would be subject to recapture under the rules of the Internal Revenue Code if the Corporation pays a cash dividend in excess of cumulative retained earnings or liquidates. At December 31, 2023 and 2022, the Corporation had no material unrecognized tax benefits or accrued interest and penalties recorded. The Corporation does not expect the total amount of unrecognized tax benefits to significantly increase within the next twelve months. Interest and penalties are recorded in noninterest expense in the year they are assessed. For tax purposes, interest is treated as a deductible expense and penalties are treated as a non-deductible expense. The Corporation and its subsidiaries are subject to U.S. federal income tax, as well as income tax of the Commonwealth of Pennsylvania and various other state and local jurisdictions. The Corporation and its subsidiaries are generally no longer subject to examination by federal, state and local taxing authorities for years prior to December 31, 2020. As of December 31, 2023, the Corporation is no longer under examination by the state of Wisconsin for the tax years ended December 31, 2017 through 2020 and no material adjustments were issued as the result of the audit.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The Corporation has a state net operating loss carry-forward of $95.8 million which will begin to expire in 2024 if not utilized. A valuation allowance at December 31, 2023 and 2022 was attributable to deferred tax assets generated in certain state jurisdictions for which management believes it is more likely than not that such deferred tax assets will not be realized. Other than the valuation allowance on certain state deferred tax assets, management has determined that no additional valuation allowance is necessary for deferred tax assets because it is more likely than not that these assets will be realized through future reversals of existing temporary differences and through future taxable income. The Corporation will continue to review the criteria related to the recognition of deferred tax assets on a regular basis. The assets and liabilities giving rise to the Corporation's deferred tax assets and liabilities are as follows: At December 31, (Dollars in thousands) 2023 2022 Deferred tax assets: Allowance for credit losses, loans and leases $ 18,838 $ 17,343 Deferred compensation 1,795 1,959 Actuarial adjustments on retirement benefits* 3,126 4,043 State net operating losses 3,778 3,348 Other-than-temporary impairments on equity securities 99 98 Net unrealized holding losses on securities available-for-sale and swaps* 10,342 12,471 Lease liability 7,687 7,275 Other deferred tax assets 2,577 2,016 Gross deferred tax assets 48,242 48,553 Valuation allowance (3,527) (2,975) Total deferred tax assets, net of valuation allowance 44,715 45,578 Deferred tax liabilities: Mortgage servicing rights 1,885 1,785 Retirement plans 4,719 4,907 Deferred loan fees and costs 1,539 897 Acquisition-related fair value adjustments 779 902 Intangible assets 4,349 3,742 Depreciation 1,534 1,575 Right of use asset 7,013 6,596 Other deferred tax liabilities 1,104 1,045 Total deferred tax liabilities 22,922 21,449 Net deferred tax assets $ 21,793 $ 24,129 * Represents the amount of deferred taxes recorded in accumulate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Information with respect to the Retirement Plans and Other Postretirement Benefits follows: Retirement Plans Other Postretirement Benefits (Dollars in thousands) 2023 2022 2023 2022 Change in benefit obligation: Benefit obligation at beginning of year $ 47,279 $ 57,698 $ 2,524 $ 3,536 Service cost 532 558 76 123 Interest cost 2,365 1,573 129 96 Actuarial gain (loss) 1,436 (9,776) (427) (1,136) Benefits paid (2,835) (2,774) (93) (95) Benefit obligation at end of year $ 48,777 $ 47,279 $ 2,209 $ 2,524 Change in plan assets: Fair value of plan assets at beginning of year $ 49,399 $ 60,479 $ — $ — Actual return (loss) on plan assets 7,627 (8,463) — — Benefits paid (2,835) (2,774) (93) (95) Employer contribution and non-qualified benefit payments 157 157 93 95 Fair value of plan assets at end of year $ 54,348 $ 49,399 $ — $ — Funded status 5,571 2,120 (2,209) (2,524) Unrecognized net actuarial loss (gain) 15,715 19,851 (784) (371) Net amount recognized $ 21,286 $ 21,971 $ (2,993) $ (2,895) The net actuarial loss (gain) for December 31, 2023 and 2022 was the result of changes in the discount rate, interest crediting rate, cash balance conversion rate and driven by mortality gains on inactive lives. Components of net periodic benefit cost (income) were as follows: Retirement Plans Other Postretirement Benefits (Dollars in thousands) 2023 2022 2021 2023 2022 2021 Service cost $ 532 $ 558 $ 567 $ 76 $ 123 $ 143 Interest cost 2,365 1,573 1,431 129 96 85 Expected loss on plan assets (3,056) (3,756) (3,656) — — — Amortization of net actuarial loss (gain) 1,001 817 1,269 (16) 56 47 Net periodic benefit cost (income) $ 842 $ (808) $ (389) $ 189 $ 275 $ 275 The components of net periodic benefit cost, other than the service cost component, are included in other noninterest expense in the consolidated statement of income. (Dollars in thousands) Retirement Plans Other Postretirement Benefits Expected amortization expense for 2024: Amortization (accretion) of net actuarial loss (gain) $ 701 $ (113) During 2024, the Corporation expects to contribute approximately $156 thousand to the Retirement Plans and approximately $112 thousand to Other Postretirement Benefit Plans. The following benefits payments, which reflect expected future service, as appropriate, are expected to be paid: (Dollars in thousands) Retirement Plans Other Postretirement Benefits For the fiscal year ending: 2024 $ 3,158 $ 112 2025 3,175 115 2026 3,247 120 2027 3,272 126 2028 3,284 130 Years 2029-2033 16,542 707 Total $ 32,678 $ 1,310 Weighted-average assumptions used to determine benefit obligations at December 31, 2023 and 2022 were as follows: Retirement Plans Other Postretirement Benefits 2023 2022 2023 2022 Assumed discount rate 5.0 % 5.2 % 5.0 % 5.2 % Assumed salary increase rate 3%-6% 3%-6% — — The benefit obligation for all plans at December 31, 2023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3 and 2022 were as follows: Retirement Plans Other Postretirement Benefits 2023 2022 2023 2022 Assumed discount rate 5.2 % 2.8 % 5.2 % 2.8 % Assumed long-term rate of investment return 6.5 % 6.5 % — — Assumed salary increase rate 3%-6% 3%-6% — — Assumed cash balance interest crediting rate 4.8 % 2.6 % — — The net periodic costs for the years ended December 31, 2023 and 2022 was based on the Pri-2012 White Collar Mortality Table with scale MP-2021 fully generational published by the Society of Actuaries. The discount rate was based on matching the Plan's projected cash flows to the spot rates in FTSE Pension Above Median Double-A Curve as of the disclosure date. Historical investment returns is the basis used to determine the overall expected long-term rate of return on assets. The assumed salary increase considers available service years from the valuation date through the participant's normal retirement date. The Corporation's pension plan asset allocation at December 31, 2023 and 2022, by asset category was as follows: Percentage of Plan Assets at December 31, 2023 2022 Asset Category: Equity securities 64 % 62 % Debt securities 34 36 Other 2 2 Total 100 % 100 % Plan assets include marketable equity securities, corporate and government debt securities, and certificates of deposit. The investment strategy is to keep a 60% equity to 40% fixed income mix to achieve the overall expected long-term rate of return of 6.5%.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3 2022 Level 1: Mutual funds $ 35,554 $ 32,982 Short-term investments 1,208 1,187 U.S. treasury bonds 243 — Level 2: U.S. government obligations 7,699 6,629 Corporate bonds 6,937 5,427 Certificates of deposit 2,707 3,174 Total fair value of plan assets $ 54,348 $ 49,399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was $2.2 million, $2.1 million and $1.8 million for the years ended December 31, 2023, 2022 and 2021, respectively. The Corporation sponsors a Supplemental Non-Qualified Pension Plan ("SNQPP"), which was established in 1981 prior to the existence of the 401(k) deferred salary savings plan, employee stock purchase plan and long-term incentive plans and therefore is not offered to new participants. All current participants are now retired. The Corporation recorded income of $15 thousand for the SNQPP for the year ended December 31, 2023 and expense of $174 thousand and $112 thousand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Incentive Plan</t>
        </is>
      </c>
      <c r="B4" s="4" t="inlineStr">
        <is>
          <t xml:space="preserve">Stock-Based Incentive Plan On April 26, 2023, the 2023 Equity Incentive Plan (the "Plan") was approved by shareholders at the Corporation's annual meeting. This Plan replaced the Amended and Restated Univest 2013 Long-Term Incentive Plan, which expired in April 2023. Under the Plan, the Corporation may grant up to 1,200,000 options and restricted stock awards and units to employees and non-employee directors, subject to adjustment, as described in the Plan. The Plan provides for the issuance of options to purchase common shares at prices not less than 100 percent of the fair market value on the date of option grant and have a contractual term of ten years. There were 1,195,500 shares available for future grants at December 31, 2023 under the Plan. At December 31, 2023, there were 269,914 options to purchase common stock and 392,548 unvested restricted stock units outstanding under the Plan. The following is a summary of the Corporation's stock option activity and related information for the year ended December 31, 2023: (Dollars in thousands, except per share data) Shares Under Option Weighted Average Exercise Price Per Share Weighted Average Remaining Contractual Life (Years) Aggregate Intrinsic Value at December 31, 2023 Outstanding at December 31, 2022 294,111 $ 26.11 Forfeited (17,987) 28.34 Exercised (6,210) 18.48 Outstanding at December 31, 2023 269,914 26.14 3.2 $ 182 Exercisable at December 31, 2023 269,914 26.14 3.2 182 The Corporation did not issue stock options during the years ended December 31, 2023, 2022 or 2021. The following is a summary of nonvested restricted stock units at December 31, 2023 including changes during the year: (Dollars in thousands, except per share data) Nonvested Stock Units Weighted Average Grant Date Fair Value Nonvested stock units at December 31, 2022 408,264 $ 25.57 Granted 217,929 24.88 Added by performance factor 814 19.20 Vested (181,508) 22.21 Cancelled/forfeited (52,951) 26.96 Nonvested stock units at December 31, 2023 392,548 26.54 Certain information regarding restricted stock awards and units is summarized below for the periods indicated: For the Years Ended December 31, (Dollars in thousands, except per share data) 2023 2022 2021 Restricted stock units granted 217,929 186,360 155,607 Weighted average grant date fair value $ 24.88 $ 28.06 $ 27.81 Intrinsic value of units granted $ 5,423 $ 5,229 $ 4,328 Restricted stock awards and units vested 181,508 124,167 87,075 Weighted average grant date fair value $ 22.21 $ 23.53 $ 22.71 Intrinsic value of awards and units vested $ 4,512 $ 3,519 $ 2,391 The total unrecognized compensation expense and the weighted average period over which unrecognized compensation expense is expected to be recognized related to nonvested restricted stock units at December 31, 2023 is presented below: (Dollars in thousands) Unrecognized Compensation Cost Weighted-Average Period Remaining (Years) Restricted stock units $ 5,447 1.8 The following table presents information related to the Corporation's compensation expense related to stock incentive plans recognized for the periods indicated: For the Years Ended December 31, (Dollars in thousands) 2023 2022 2021 Stock-based compensation expense: Stock options $ — $ — $ 62 Restricted stock awards and units 4,194 4,120 3,636 Employee stock purchase plan 104 100 91 Total $ 4,298 $ 4,220 $ 3,789 Tax benefit on nonqualified stock option expense, restricted stock awards and disqualifying dispositions of incentive stock options $ 702 $ 666 $ 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20 $ (1,379) $ (421) $ (20,344) $ (22,144) Other comprehensive income 163 262 5,366 5,791 Balance, December 31, 2021 (1,216) (159) (14,978) (16,353) Other comprehensive loss (38,850) (6,672) (229) (45,751) Balance, December 31, 2022 (40,066) (6,831) (15,207) (62,104) Other comprehensive income 5,745 2,265 3,448 11,458 Balance, December 31, 2023 $ (34,321) $ (4,566) $ (11,759) $ (50,6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Disclosure</t>
        </is>
      </c>
      <c r="B4" s="4" t="inlineStr">
        <is>
          <t xml:space="preserve">Leases The following table provides information with respect to the Corporation's operating leases: For the Years Ended December 31, (Dollars in thousands) 2023 2022 Operating lease cost $ 4,152 $ 3,693 Short-term lease cost 13 12 Total lease cost $ 4,165 $ 3,705 Cash paid for amounts included in the measurement of lease liabilities: Operating cash flows from leases $ 3,890 $ 3,575 At December 31, 2023 At December 31, 2022 Weighted-average remaining lease term in years 11.4 12.5 Weighted-average discount rate 3.92 % 4.15 % At December 31, 2023, maturities of lease liabilities are as follows: Year (Dollars in thousands) Amount 2024 $ 4,659 2025 4,275 2026 4,269 2027 4,075 2028 3,714 Thereafter 23,026 Total lease payments 44,018 Less: imputed interest (9,167) Present value of lease liabilities $ 34,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nding Operations Commitments to extend credit, performance letters of credit, standby letters of credit, and other letters of credit are financial instruments issued by the Corporation to accommodate the financial needs of customers. The Corporation uses the same credit policies in issuing these financial instruments as it does for on-balance sheet financial instruments, including obtaining collateral when management's credit assessment of the customer deems it necessary. These financial instruments generally have fixed expiration dates and historically most of these financial instruments expire without being drawn upon. The Corporation maintains a reserve for off-balance sheet credit exposures that are currently unfunded. Commitments to extend credit are agreements to lend to a customer if there is no violation of any condition established in the contract. The Corporation's exposure to credit loss in the event of nonperformance by the other party to the financial instrument for commitments to extend credit is represented by the contractual amount of those instruments. Performance letters of credit and standby letters of credit commit the Bank to make payments on behalf of customers when certain specified future events occur. The Corporation's exposure to credit loss is essentially the same as the risk involved in extending loans to customers. At December 31, 2023, the maximum potential amount of future payments under letters of credit was $67.2 million. The carrying amount of the contingent obligation at December 31, 2023 was $310 thousand. The following schedule summarizes the Corporation's off-balance sheet financial instruments at December 31, 2023: (Dollars in thousands) Contract/Notional Amount Financial instruments representing credit risk: Commitments to extend credit $ 1,719,011 Performance letters of credit 26,201 Financial standby letters of credit 40,950 The Bank maintains a reserve in other liabilities for estimated losses associated with sold mortgages that may be repurchased. At December 31, 2023, the reserve for sold mortgages was $341 thousand. Legal Proceedings The Corporation is periodically subject to various pending and threatened legal actions, that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May 2022, the Corporation entered into an interest rate swap classified as a cash flow hedge with a notional amount of $250.0 million to hedge the interest payments received on a pool of variable rate loans. Under the terms of the swap agreement, the Corporation pays a variable rate equal to the Prime Rate and receives a fixed rate of 5.99%. The swap matures in May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At December 31, 2023 and 2022, the notional amount of the interest rate swap was $250.0 million and the fair value was a liability of $5.8 million and $8.6 million, respectively. At December 31, 2023 and 2022, approximately $3.7 million and $4.0 million, net of tax, which is recorded in accumulated other comprehensive loss, is expected to be reclassified into earnings during the next twelve months, respectively. This amount could differ from amounts actually recognized due to changes in interest rates, hedge de-designations and the addition of other hedges subsequent to December 31, 2023.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December 31, 2023, the Corporation had exposure to 133 variable-rate to fixed-rate interest rate swap transactions between the third-party financial institution and customers with a current notional amount of $862.8 million and remaining maturities ranging from 4 months to 11 years. At December 31, 2023, the fair value of the Corporation's interest rate swap credit derivatives was a liability of $186 thousand. At December 31, 2023, the fair value of the swaps to the customers was a net gain of $56.3 million. At December 31, 2023, the Corporation's credit exposure related to the customer totaled $2.2 million.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 to 4-family residential properties whose predominant risk characteristic is interest rate risk. Derivatives Tables The following table presents the notional amounts and fair values of derivatives designated as hedging instruments recorded on the consolidated balance sheets at December 31, 2023 and 2022.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3 Interest rate swap - cash flow hedge $ 250,000 $ — Other liabilities $ 5,779 Total $ 250,000 $ — $ 5,779 At December 31, 2022 Interest rate swap - cash flow hedge $ 250,000 $ — Other liabilities $ 8,647 Total $ 250,000 $ — $ 8,647 The following table presents the notional amounts and fair values of derivatives not designated as hedging instruments recorded on the consolidated balance sheets at December 31, 2023 and 2022: Derivative Assets Derivative Liabilities (Dollars in thousands) Notional Balance Sheet Fair Balance Sheet Fair At December 31, 2023 Credit derivatives $ 862,756 $ — Other liabilities $ 186 Interest rate locks with customers 21,174 Other assets 717 — Forward loan sale commitments 32,811 — Other liabilities 427 Total $ 916,741 $ 717 $ 613 At December 31, 2022 Credit derivatives $ 815,469 $ — Other liabilities $ 360 Interest rate locks with customers 10,269 Other assets 119 — Forward loan sale commitments 15,306 Other assets 29 — Total $ 841,044 $ 148 $ 360 The following table presents amounts included in the consolidated statements of income for derivatives designated as hedging instruments for the periods indicated: Statement of Income Classification For the Years Ended December 31, (Dollars in thousands) 2023 2022 2021 Interest rate swaps—cash flow hedge—net interest payments Interest expense (income) $ 5,593 $ (521) $ 304 Total net (loss) gain $ (5,593) $ 521 $ (304) The following table presents amounts included in the consolidated statements of income for derivatives not designated as hedging instruments for the periods indicated: Statement of Income Classification For the Years Ended December 31, (Dollars in thousands) 2023 2022 2021 Credit derivatives Other noninterest income $ 1,167 $ 2,871 $ 2,251 Interest rate locks with customers Net gain (loss) on mortgage banking activities 597 (646) (2,129) Forward loan sale commitments Net (loss) gain on mortgage banking activities (456) (58) 839 Total net gain $ 1,308 $ 2,167 $ 961 The following table presents amounts included in accumulated other comprehensive (loss) income for derivatives designated as hedging instruments at December 31, 2023 and 2022: Accumulated Other At December 31, (Dollars in thousands) 2023 2022 Interest rate swap—cash flow hedge Fair value, net of taxes $ (4,566) $ (6,831) Total $ (4,566) $ (6,8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s.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23. Loans Held for Sale The fair value of our mortgage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December 31, 2023 and 2022, classified using the fair value hierarchy: At December 31, 2023 (Dollars in thousands) Level 1 Level 2 Level 3 Assets/ Assets: Available-for-sale securities: State and political subdivisions $ — $ 2,301 $ — $ 2,301 Residential mortgage-backed securities — 264,552 — 264,552 Collateralized mortgage obligations — 2,001 — 2,001 Corporate bonds — 82,699 — 82,699 Total available-for-sale securities — 351,553 — 351,553 Equity securities: Equity securities - financial services industry 764 — — 764 Money market mutual funds 2,529 — — 2,529 Total equity securities 3,293 — — 3,293 Loans held for sale — 11,637 — 11,637 Interest rate locks with customers* — 717 — 717 Total assets $ 3,293 $ 363,907 $ — $ 367,200 Liabilities: Contingent consideration liability $ — $ — $ 1,224 $ 1,224 Interest rate swaps* — 5,779 — 5,779 Credit derivatives* — — 186 186 Forward loan sale commitments* — 427 — 427 Total liabilities $ — $ 6,206 $ 1,410 $ 7,616 *Such financial instruments are recorded at fair value as further described in Note 18, "Derivative Instruments and Hedging Activities." The $186 thousand of credit derivatives liability represents the Credit Valuation Adjustment ("CVA"), which is obtained from real-time financial market data, of 133 interest rate swaps with a current notional amount of $862.8 million. The December 31, 2023 CVA is calculated using a 40% loss given default rate on the most recent investment grade credit curve. The contingent consideration liability resulting from the Sheaffer acquisition was calculated using a discount rate of 8.3% on the acquisition date. During the year ended December 31, 2023, the Corporation paid $635 thousand in contingent consideration related to this acquisition. The contingent consideration liability was $1.2 million at December 31, 2023. The remaining potential cash payments that could result from the contingent consideration arrangement for the Sheaffer acquisition range from $0 to a maximum of $1.3 million through the period ending November 30, 2024. At December 31, 2022 (Dollars in thousands) Level 1 Level 2 Level 3 Assets/ Assets: Available-for-sale securities: State and political subdivisions $ — $ 2,285 $ — $ 2,285 Residential mortgage-backed securities — 263,388 — 263,388 Collateralized mortgage obligations — 2,322 — 2,322 Corporate bonds — 82,261 — 82,261 Total available-for-sale securities — 350,256 — 350,256 Equity securities: Equity securities - financial services industry 780 — — 780 Money market mutual funds 1,799 — — 1,799 Total equity securities 2,579 — — 2,579 Loans held for sale — 5,037 — 5,037 Interest rate locks with customers* — 119 — 119 Forward loan sale commitments* — 29 — 29 Total assets $ 2,579 $ 355,441 $ — $ 358,020 Liabilities: Contingent consideration liability $ — $ — $ 1,765 $ 1,765 Interest rate swaps* — 8,647 — 8,647 Credit derivatives* — — 360 360 Total liabilities $ — $ 8,647 $ 2,125 $ 10,772 *Such financial instruments are recorded at fair value as further described in Note 18, "Derivative Instruments and Hedging Activities." The $360 thousand of credit derivatives liability represents the CVA, which is obtained from real-time financial market data, of 127 interest rate swaps with a current notional amount of $815.5 million. The December 31, 2022 CVA assumes a zero-deal recovery percentage based on the most recent index credit curve. The contingent consideration liability resulting from the acquisition was $1.6 million, which was calculated using a discount rate of 8.3%. The potential cash payments that could result from the contingent consideration arrangement for the Sheaffer acquisition range from $0 to a maximum of $1.9 million over the three-year period ending November 30, 2024. The following table includes a rollforward of loans and credit derivatives for which the Corporation utilized Level 3 inputs to determine fair value on a recurring basis for the years ended December 31, 2023 and 2022. For the Year Ended December 31, 2023 (Dollars in thousands) Balance at December 31, 2022 Additions Payments received Increase in value Balance at December 31, 2023 Credit derivatives (360) (988) — 1,162 (186) Net total $ (360) $ (988) $ — $ 1,162 $ (186) For the Year Ended December 31, 2022 (Dollars in thousands) Balance at Additions Payments received Increase in value Balance at December 31, 2022 Loans 48 — (48) — — Credit derivatives (381) (2,850) — 2,871 (360) Net total $ (333) $ (2,850) $ (48) $ 2,871 $ (360) The following table presents the change in the balance of the contingent consideration liability related to acquisitions for which the Corporation utilized Level 3 inputs to determine fair value on a recurring basis for the years ended December 31, 2023 and 2022: For the Year Ended December 31, 2023 (Dollars in thousands) Balance at December 31, 2022 Contingent Payment of Adjustment Balance at December 31, 2023 Paul I. Sheaffer Insurance Agency $ 1,765 $ — $ 635 $ 94 $ 1,224 Total contingent consideration liability $ 1,765 $ — $ 635 $ 94 $ 1,224 For the Year Ended December 31, 2022 (Dollars in thousands) Balance at Contingent Payment of Adjustment Balance at December 31, 2022 Paul I. Sheaffer Insurance Agency 1,629 — — 136 1,765 Total contingent consideration liability $ 1,629 $ — $ — $ 136 $ 1,765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December 31, 2023 and 2022: At December 31, 2023 (Dollars in thousands) Level 1 Level 2 Level 3 Assets at Individually analyzed loans held for investment $ — $ — $ 18,960 $ 18,960 Other real estate owned — — 19,032 19,032 Total $ — $ — $ 37,992 $ 37,992 At December 31, 2022 (Dollars in thousands) Level 1 Level 2 Level 3 Assets at Individually analyzed loans held for investment $ — $ — $ 10,586 $ 10,586 Other real estate owned — — 19,258 19,258 Total $ — $ — $ 29,844 $ 29,844 The following table presents assets and liabilities not measured at fair value on a recurring or non-recurring basis in the Corporation's consolidated balance sheet but for which the fair value is required to be disclosed at December 31, 2023 and 2022. The disclosed fair values are classified using the fair value hierarchy. At December 31, 2023 (Dollars in thousands) Level 1 Level 2 Level 3 Fair Carrying Assets: Cash and short-term interest-earning assets $ 249,799 $ — $ — $ 249,799 $ 249,799 Held-to-maturity securities — 128,277 — 128,277 145,777 Federal Home Loan Bank, Federal Reserve Bank and other stock N/A N/A N/A N/A 40,499 Net loans and leases held for investment — — 6,290,455 6,290,455 6,462,867 Servicing rights — — 17,724 17,724 8,982 Total assets $ 249,799 $ 128,277 $ 6,308,179 $ 6,686,255 $ 6,907,924 Liabilities: Deposits: Demand and savings deposits, non-maturity $ 5,221,989 $ — $ — $ 5,221,989 $ 5,221,989 Time deposits — 1,153,775 — 1,153,775 1,153,792 Total deposits 5,221,989 1,153,775 — 6,375,764 6,375,781 Short-term borrowings 6,306 — — 6,306 6,306 Long-term debt — 310,817 — 310,817 310,000 Subordinated notes — 140,500 — 140,500 148,761 Total liabilities $ 5,228,295 $ 1,605,092 $ — $ 6,833,387 $ 6,840,848 At December 31, 2022 (Dollars in thousands) Level 1 Level 2 Level 3 Fair Carrying Assets: Cash and short-term interest-earning assets $ 152,799 $ — $ — $ 152,799 $ 152,799 Held-to-maturity securities — 134,068 — 134,068 154,727 Federal Home Loan Bank, Federal Reserve Bank and other stock N/A N/A N/A N/A 33,841 Net loans and leases held for investment — — 5,912,050 5,912,050 6,033,640 Servicing rights — — 16,826 16,826 8,572 Total assets $ 152,799 $ 134,068 $ 5,928,876 $ 6,215,743 $ 6,383,579 Liabilities: Deposits: Demand and savings deposits, non-maturity $ 5,394,442 $ — $ — $ 5,394,442 $ 5,394,442 Time deposits — 503,576 — 503,576 519,084 Total deposits 5,394,442 503,576 — 5,898,018 5,913,526 Short-term borrowings — 197,141 — 197,141 197,141 Long-term debt — 91,926 — 91,926 95,000 Subordinated notes — 147,250 — 147,250 148,260 Total liabilities $ 5,394,442 $ 939,893 $ — $ 6,334,335 $ 6,353,927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December 31, 2023, individually analyzed loans held for investment had a carrying amount of $20.7 million with a valuation allowance of $1.8 million. At December 31, 2022, individually analyzed loans held for investment had a carrying amount of $13.4 million with a valuation allowance of $2.8 million. The Corporation had no individually analyzed leases at December 31, 2023 or 2022.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December 31, 2023, servicing rights had a net carrying amount of $9.1 million, which included a valuation allowance of $98 thousand. At December 31, 2022, servicing rights had a net carrying amount of $8.6 million, which included a valuation allowance of $5 thousand. Goodwill and other identifiable assets: Certain non-financial assets subject to measurement at fair value on a non-recurring basis include goodwill and other identifiable intangible assets. In accordance with ASC Topic 350, goodwill is tested at least annually for impairment at the reporting unit level. The Corporation performed its annual test of goodwill for impairment during the fourth quarter of 2023 and concluded there was no impairment of goodwill. There was no impairment of goodwill recorded during 2021 through 2022. The Corporation also completed an impairment test for other intangible assets during the fourth quarter of 2023 and concluded there was no impairment of other intangible assets. There was no impairment of other identifiable intangible assets recorded during 2021 through 2022.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solidated balance sheet. At December 31, 2023 and 2022, OREO had a carrying amount of $19.0 million and $19.3 million, respectively. During the year ended December 31, 2023, one property was transferred to OREO with a carrying value of $79 thousand and a commercial real estate property with a carrying value of $257 thousand was sold. Other real estate owned is classified within Level 3 in the fair value hierarchy based on appraisals, letters of intent or agreement of sale received from third parties.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3</t>
        </is>
      </c>
    </row>
    <row r="3">
      <c r="A3" s="3" t="inlineStr">
        <is>
          <t>Equity [Abstract]</t>
        </is>
      </c>
      <c r="B3" s="4" t="inlineStr">
        <is>
          <t xml:space="preserve"> </t>
        </is>
      </c>
    </row>
    <row r="4">
      <c r="A4" s="4" t="inlineStr">
        <is>
          <t>Share Repurchase Plan</t>
        </is>
      </c>
      <c r="B4" s="4" t="inlineStr">
        <is>
          <t>Share Repurchase PlanThe Corporation may repurchase shares of its common stock from time to time through open market purchases, tender offers, privately negotiated purchases or other means based on general market conditions, the trading price of the Corporation's common stock, tax considerations, alternative uses of capital and the Corporation's results of operation. The share repurchase program does not obligate the Corporation to acquire any particular amount of common stock. The program has no scheduled expiration date and the Board of Directors has the right to suspend or discontinue the program at any time. On October 26, 2022, the Corporation's Board of Directors approved the repurchase of 1,000,000 shares, or approximately 3.4% of the Corporation's common stock outstanding as of September 30, 2022. During the years ended December 31, 2023 and 2022, the Corporation repurchased 26,485 and 450,000 shares, respectively, of common stock at a cost of $462 thousand and $11.4 million, respectively, under the Corporation's share repurchase program. During the year ended December 31, 2021, there were no repurchases of common stock under the Corporation's share repurchase program. At December 31, 2023, there were  1,229,174 shares available to be repurchased under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Matters</t>
        </is>
      </c>
      <c r="B4" s="4" t="inlineStr">
        <is>
          <t>Regulatory Matter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capital amounts and ratios are set forth in the following table. To comply with the regulatory definition of well capitalized, a depository institution must maintain minimum capital amounts and ratios as set forth in the following table. Under current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orporation's and Bank's intent is to maintain capital levels in excess of the capital conservation buffer, which requires Tier 1 Capital to Risk Weighted Assets to exceed 8.50% and Total Capital to Risk Weighted Assets to exceed 10.50%. The Corporation and the Bank were in compliance with these requirements for 2023. The Corporation's and Bank's actual and required capital ratios as of December 31, 2023 and December 31, 2022 under regulatory capital rules were as follows. Actual For Capital Adequacy To Be Well-Capitalized (Dollars in thousands) Amount Ratio Amount Ratio Amount Ratio At December 31, 2023 Total Capital (to Risk-Weighted Assets): Corporation $ 953,889 13.90 % $ 549,160 8.00 % $ 686,450 10.00 % Bank 810,449 11.86 546,782 8.00 683,478 10.00 Tier 1 Capital (to Risk-Weighted Assets): Corporation 726,478 10.58 411,870 6.00 549,160 8.00 Bank 731,799 10.71 410,087 6.00 546,782 8.00 Tier 1 Common Capital (to Risk-Weighted Assets): Corporation 726,478 10.58 308,903 4.50 446,193 6.50 Bank 731,799 10.71 307,565 4.50 444,260 6.50 Tier 1 Capital (to Average Assets): Corporation 726,478 9.36 310,520 4.00 388,150 5.00 Bank 731,799 9.45 309,753 4.00 387,191 5.00 At December 31, 2022 Total Capital (to Risk-Weighted Assets): Corporation $ 894,343 13.67 % $ 523,498 8.00 % $ 654,372 10.00 % Bank 740,936 11.35 522,370 8.00 652,962 10.00 Tier 1 Capital (to Risk-Weighted Assets): Corporation 678,403 10.37 392,623 6.00 523,498 8.00 Bank 673,256 10.31 391,777 6.00 522,370 8.00 Tier 1 Common Capital (to Risk-Weighted Assets): Corporation 678,403 10.37 294,467 4.50 425,342 6.50 Bank 673,256 10.31 293,833 4.50 424,426 6.50 Tier 1 Capital (to Average Assets): Corporation 678,403 9.81 276,586 4.00 345,732 5.00 Bank 673,256 9.76 276,014 4.00 345,017 5.00 At December 31, 2023 and December 31, 2022, management believes that the Corporation and the Bank continued to meet all capital adequacy requirements to which they are subject. At December 31, 2023, the Bank was categorized as "well capitalized" under the regulatory framework for prompt corrective action. There are no conditions or events since that management believes have changed the Bank's category. In December 2018, the Federal Reserve announced that a banking organization that experiences a reduction in retained earnings due to the CECL adoption as of the beginning of the fiscal year in which CECL was adopted may elect to phase in the regulatory capital impact of adopting CECL. Transitional amounts are calculated for the following items: retained earnings, temporary difference deferred tax assets and credit loss allowances eligible for inclusion in regulatory capital. When calculating regulatory capital ratios, 25% of the transitional amounts are phased in during the first year. An additional 25% of the transitional amounts are phased in over each of the next two years and at the beginning of the fourth year, the day-one effects of CECL are completely reflected in regulatory capital. Additionally, in March 2020, the Office of the Comptroller of the Currency, the U.S. Department of the Treasury, the Board of Governors of the Federal Reserve System, and the Federal Deposit Insurance Corporation announced the 2020 CECL interim final rule ("IFR") designed to allow eligible firms to better focus on supporting lending to creditworthy households and businesses in light of the then-recent strains on the U.S. economy as a result of the coronavirus ("COVID-19"). The 2020 CECL IFR allows corporations that adopt CECL before December 31, 2020 to defer 100 percent of the day-one transitional amounts described above through December 31, 2021 for regulatory capital purposes. Additionally, the 2020 CECL IFR allows electing firms to defer through December 31, 2021 the approximate portion of the post day-one allowance attributable to CECL relative to the incurred loss methodology. This is calculated by applying a 25% scaling factor to the CECL provision. The Corporation adopted the transition guidance and the 2020 CECL IFR relief and applied these effects to regulatory capital. Dividends and Other Restrictions The primary sources of the Corporation's dividends paid to its shareholders is from cash held at the Corporation and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24 without approval of the Federal Reserve Board of Governors of approximately $130.7 million plus an additional amount equal to the Bank's net profits for 2024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its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72815</v>
      </c>
      <c r="C3" s="5" t="n">
        <v>84176</v>
      </c>
    </row>
    <row r="4">
      <c r="A4" s="4" t="inlineStr">
        <is>
          <t>Interest-earning deposits with other banks</t>
        </is>
      </c>
      <c r="B4" s="6" t="n">
        <v>176984</v>
      </c>
      <c r="C4" s="6" t="n">
        <v>68623</v>
      </c>
    </row>
    <row r="5">
      <c r="A5" s="4" t="inlineStr">
        <is>
          <t>Cash and cash equivalents</t>
        </is>
      </c>
      <c r="B5" s="6" t="n">
        <v>249799</v>
      </c>
      <c r="C5" s="6" t="n">
        <v>152799</v>
      </c>
    </row>
    <row r="6">
      <c r="A6" s="4" t="inlineStr">
        <is>
          <t>Investment securities held-to-maturity (fair value $128,277 and $134,068 at December 31, 2023 and 2022, respectively)</t>
        </is>
      </c>
      <c r="B6" s="6" t="n">
        <v>145777</v>
      </c>
      <c r="C6" s="6" t="n">
        <v>154727</v>
      </c>
    </row>
    <row r="7">
      <c r="A7" s="4" t="inlineStr">
        <is>
          <t>Investment securities available-for-sale (amortized cost $395,727 and $402,111, net of allowance for credit losses of $731 and $1,140 at December 31, 2023 and 2022, respectively)</t>
        </is>
      </c>
      <c r="B7" s="6" t="n">
        <v>351553</v>
      </c>
      <c r="C7" s="6" t="n">
        <v>350256</v>
      </c>
    </row>
    <row r="8">
      <c r="A8" s="4" t="inlineStr">
        <is>
          <t>Investments in equity securities</t>
        </is>
      </c>
      <c r="B8" s="6" t="n">
        <v>3293</v>
      </c>
      <c r="C8" s="6" t="n">
        <v>2579</v>
      </c>
    </row>
    <row r="9">
      <c r="A9" s="4" t="inlineStr">
        <is>
          <t>Federal Home Loan Bank, Federal Reserve Bank and other stock, at cost</t>
        </is>
      </c>
      <c r="B9" s="6" t="n">
        <v>40499</v>
      </c>
      <c r="C9" s="6" t="n">
        <v>33841</v>
      </c>
    </row>
    <row r="10">
      <c r="A10" s="4" t="inlineStr">
        <is>
          <t>Loans held for sale</t>
        </is>
      </c>
      <c r="B10" s="6" t="n">
        <v>11637</v>
      </c>
      <c r="C10" s="6" t="n">
        <v>5037</v>
      </c>
    </row>
    <row r="11">
      <c r="A11" s="4" t="inlineStr">
        <is>
          <t>Loans and leases held for investment</t>
        </is>
      </c>
      <c r="B11" s="6" t="n">
        <v>6567214</v>
      </c>
      <c r="C11" s="6" t="n">
        <v>6123230</v>
      </c>
    </row>
    <row r="12">
      <c r="A12" s="4" t="inlineStr">
        <is>
          <t>Allowance for credit losses, loans and leases</t>
        </is>
      </c>
      <c r="B12" s="6" t="n">
        <v>-85387</v>
      </c>
      <c r="C12" s="6" t="n">
        <v>-79004</v>
      </c>
    </row>
    <row r="13">
      <c r="A13" s="4" t="inlineStr">
        <is>
          <t>Net loans and leases held for investment</t>
        </is>
      </c>
      <c r="B13" s="6" t="n">
        <v>6481827</v>
      </c>
      <c r="C13" s="6" t="n">
        <v>6044226</v>
      </c>
    </row>
    <row r="14">
      <c r="A14" s="4" t="inlineStr">
        <is>
          <t>Premises and equipment, net</t>
        </is>
      </c>
      <c r="B14" s="6" t="n">
        <v>51441</v>
      </c>
      <c r="C14" s="6" t="n">
        <v>50939</v>
      </c>
    </row>
    <row r="15">
      <c r="A15" s="4" t="inlineStr">
        <is>
          <t>Operating lease right-of-use asset</t>
        </is>
      </c>
      <c r="B15" s="6" t="n">
        <v>31795</v>
      </c>
      <c r="C15" s="6" t="n">
        <v>30059</v>
      </c>
    </row>
    <row r="16">
      <c r="A16" s="4" t="inlineStr">
        <is>
          <t>Goodwill</t>
        </is>
      </c>
      <c r="B16" s="6" t="n">
        <v>175510</v>
      </c>
      <c r="C16" s="6" t="n">
        <v>175510</v>
      </c>
    </row>
    <row r="17">
      <c r="A17" s="4" t="inlineStr">
        <is>
          <t>Other intangibles, net of accumulated amortization</t>
        </is>
      </c>
      <c r="B17" s="6" t="n">
        <v>10950</v>
      </c>
      <c r="C17" s="6" t="n">
        <v>11384</v>
      </c>
    </row>
    <row r="18">
      <c r="A18" s="4" t="inlineStr">
        <is>
          <t>Bank owned life insurance</t>
        </is>
      </c>
      <c r="B18" s="6" t="n">
        <v>131344</v>
      </c>
      <c r="C18" s="6" t="n">
        <v>120297</v>
      </c>
    </row>
    <row r="19">
      <c r="A19" s="4" t="inlineStr">
        <is>
          <t>Accrued interest receivable and other assets</t>
        </is>
      </c>
      <c r="B19" s="6" t="n">
        <v>95203</v>
      </c>
      <c r="C19" s="6" t="n">
        <v>90362</v>
      </c>
    </row>
    <row r="20">
      <c r="A20" s="4" t="inlineStr">
        <is>
          <t>Total assets</t>
        </is>
      </c>
      <c r="B20" s="6" t="n">
        <v>7780628</v>
      </c>
      <c r="C20" s="6" t="n">
        <v>7222016</v>
      </c>
    </row>
    <row r="21">
      <c r="A21" s="3" t="inlineStr">
        <is>
          <t>LIABILITIES</t>
        </is>
      </c>
      <c r="B21" s="4" t="inlineStr">
        <is>
          <t xml:space="preserve"> </t>
        </is>
      </c>
      <c r="C21" s="4" t="inlineStr">
        <is>
          <t xml:space="preserve"> </t>
        </is>
      </c>
    </row>
    <row r="22">
      <c r="A22" s="4" t="inlineStr">
        <is>
          <t>Noninterest-bearing deposits</t>
        </is>
      </c>
      <c r="B22" s="6" t="n">
        <v>1468320</v>
      </c>
      <c r="C22" s="6" t="n">
        <v>2047263</v>
      </c>
    </row>
    <row r="23">
      <c r="A23" s="4" t="inlineStr">
        <is>
          <t>Interest-bearing deposits</t>
        </is>
      </c>
      <c r="B23" s="6" t="n">
        <v>4907461</v>
      </c>
      <c r="C23" s="6" t="n">
        <v>3866263</v>
      </c>
    </row>
    <row r="24">
      <c r="A24" s="4" t="inlineStr">
        <is>
          <t>Total deposits</t>
        </is>
      </c>
      <c r="B24" s="6" t="n">
        <v>6375781</v>
      </c>
      <c r="C24" s="6" t="n">
        <v>5913526</v>
      </c>
    </row>
    <row r="25">
      <c r="A25" s="4" t="inlineStr">
        <is>
          <t>Short-term borrowings</t>
        </is>
      </c>
      <c r="B25" s="6" t="n">
        <v>6306</v>
      </c>
      <c r="C25" s="6" t="n">
        <v>197141</v>
      </c>
    </row>
    <row r="26">
      <c r="A26" s="4" t="inlineStr">
        <is>
          <t>Long-term debt</t>
        </is>
      </c>
      <c r="B26" s="6" t="n">
        <v>310000</v>
      </c>
      <c r="C26" s="6" t="n">
        <v>95000</v>
      </c>
    </row>
    <row r="27">
      <c r="A27" s="4" t="inlineStr">
        <is>
          <t>Subordinated notes</t>
        </is>
      </c>
      <c r="B27" s="6" t="n">
        <v>148761</v>
      </c>
      <c r="C27" s="6" t="n">
        <v>148260</v>
      </c>
    </row>
    <row r="28">
      <c r="A28" s="4" t="inlineStr">
        <is>
          <t>Operating lease liabilities</t>
        </is>
      </c>
      <c r="B28" s="6" t="n">
        <v>34851</v>
      </c>
      <c r="C28" s="6" t="n">
        <v>33153</v>
      </c>
    </row>
    <row r="29">
      <c r="A29" s="4" t="inlineStr">
        <is>
          <t>Accrued interest payable and other liabilities</t>
        </is>
      </c>
      <c r="B29" s="6" t="n">
        <v>65721</v>
      </c>
      <c r="C29" s="6" t="n">
        <v>58436</v>
      </c>
    </row>
    <row r="30">
      <c r="A30" s="4" t="inlineStr">
        <is>
          <t>Total liabilities</t>
        </is>
      </c>
      <c r="B30" s="6" t="n">
        <v>6941420</v>
      </c>
      <c r="C30" s="6" t="n">
        <v>6445516</v>
      </c>
    </row>
    <row r="31">
      <c r="A31" s="3" t="inlineStr">
        <is>
          <t>SHAREHOLDERS' EQUITY</t>
        </is>
      </c>
      <c r="B31" s="4" t="inlineStr">
        <is>
          <t xml:space="preserve"> </t>
        </is>
      </c>
      <c r="C31" s="4" t="inlineStr">
        <is>
          <t xml:space="preserve"> </t>
        </is>
      </c>
    </row>
    <row r="32">
      <c r="A32" s="4" t="inlineStr">
        <is>
          <t>Common stock, $5 par value: 48,000,000 shares authorized at December 31, 2023 and 2022; 31,556,799 shares issued at December 31, 2023 and 2022; 29,511,721 and 29,271,915 shares outstanding at December 31, 2023 and 2022, respectively</t>
        </is>
      </c>
      <c r="B32" s="6" t="n">
        <v>157784</v>
      </c>
      <c r="C32" s="6" t="n">
        <v>157784</v>
      </c>
    </row>
    <row r="33">
      <c r="A33" s="4" t="inlineStr">
        <is>
          <t>Additional paid-in capital</t>
        </is>
      </c>
      <c r="B33" s="6" t="n">
        <v>301066</v>
      </c>
      <c r="C33" s="6" t="n">
        <v>300808</v>
      </c>
    </row>
    <row r="34">
      <c r="A34" s="4" t="inlineStr">
        <is>
          <t>Retained earnings</t>
        </is>
      </c>
      <c r="B34" s="6" t="n">
        <v>474691</v>
      </c>
      <c r="C34" s="6" t="n">
        <v>428637</v>
      </c>
    </row>
    <row r="35">
      <c r="A35" s="4" t="inlineStr">
        <is>
          <t>Accumulated other comprehensive loss, net of tax benefit</t>
        </is>
      </c>
      <c r="B35" s="5" t="n">
        <v>-50646</v>
      </c>
      <c r="C35" s="5" t="n">
        <v>-62104</v>
      </c>
    </row>
    <row r="36">
      <c r="A36" s="4" t="inlineStr">
        <is>
          <t>Treasury Stock, Common, Shares</t>
        </is>
      </c>
      <c r="B36" s="6" t="n">
        <v>2045078</v>
      </c>
      <c r="C36" s="6" t="n">
        <v>2284884</v>
      </c>
    </row>
    <row r="37">
      <c r="A37" s="4" t="inlineStr">
        <is>
          <t>Treasury Stock, Value</t>
        </is>
      </c>
      <c r="B37" s="5" t="n">
        <v>-43687</v>
      </c>
      <c r="C37" s="5" t="n">
        <v>-48625</v>
      </c>
    </row>
    <row r="38">
      <c r="A38" s="4" t="inlineStr">
        <is>
          <t>Shareholders' equity:</t>
        </is>
      </c>
      <c r="B38" s="6" t="n">
        <v>839208</v>
      </c>
      <c r="C38" s="6" t="n">
        <v>776500</v>
      </c>
    </row>
    <row r="39">
      <c r="A39" s="4" t="inlineStr">
        <is>
          <t>Total liabilities and shareholders' equity</t>
        </is>
      </c>
      <c r="B39" s="5" t="n">
        <v>7780628</v>
      </c>
      <c r="C39" s="5" t="n">
        <v>722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requirements,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23: (Dollars in thousands) Balance at January 1, 2023 $ — Additions 45 Amounts collected and other reductions (45) Balance at December 31, 2023 $ — The following table provides additional information regarding transactions with Related Parties: (Dollars in thousands) At December 31, 2023 Commitments to extend credit $ 130 Deposits received 801 During 2023, the Corporation paid $150 thousand and $692 thousand in capital contributions to NewSpring Mezzanine Capital IV, LP and NewSpring Mezzanine Capital V, LP, respectively, in the normal course of business in substantially the same terms as available for others. Anne Vazquez, an alternate director of the Corporation, is a General Partner of NewSpring Capital, LLC and NewSpring Mezzanine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At December 31, 2023, the Corporation had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s provide reportable segment-specific information and reconciliations to consolidated financial information for the years ended December 31, 2023, 2022 and 2021. (Dollars in thousands) Banking Wealth Management Insurance Other Consolidated For the Year Ended December 31, 2023 Interest income $ 371,625 $ 67 $ — $ 38 $ 371,730 Interest expense 142,608 — — 9,125 151,733 Net interest income (expense) 229,017 67 — (9,087) 219,997 Provision for credit losses 10,770 — — — 10,770 Noninterest income 28,416 26,802 21,501 105 76,824 Noninterest expense 158,481 20,217 15,894 2,770 197,362 Intersegment (revenue) expense* (945) 459 486 — — Income (expense) before income taxes 89,127 6,193 5,121 (11,752) 88,689 Income tax expense (benefit) 18,440 768 1,128 (2,751) 17,585 Net income (loss) $ 70,687 $ 5,425 $ 3,993 $ (9,001) $ 71,104 Total assets $ 7,656,154 $ 57,715 $ 48,535 $ 18,224 $ 7,780,628 Net capital expenditures $ 4,193 $ 19 $ 156 $ 479 $ 4,847 For the Year Ended December 31, 2022 Interest income $ 252,136 $ 20 $ — $ 37 $ 252,193 Interest expense 28,098 — — 5,798 33,896 Net interest income (expense) 224,038 20 — (5,761) 218,297 Provision for credit losses 12,198 — — — 12,198 Noninterest income 30,339 27,698 19,930 (82) 77,885 Noninterest expense 151,700 17,704 15,747 1,623 186,774 Intersegment (revenue) expense* (1,732) 843 889 — — Income (expense) before income taxes 92,211 9,171 3,294 (7,466) 97,210 Income tax expense (benefit) 18,754 1,641 678 (1,983) 19,090 Net income (loss) $ 73,457 $ 7,530 $ 2,616 $ (5,483) $ 78,120 Total assets $ 7,104,727 $ 58,239 $ 44,728 $ 14,322 $ 7,222,016 Net capital expenditures $ (2,474) $ 534 $ 82 $ 234 $ (1,624) For the Year Ended December 31, 2021 Interest income $ 209,697 $ — $ — $ 34 $ 209,731 Interest expense 14,199 — — 7,149 21,348 Net interest income (expense) 195,498 — — (7,115) 188,383 Reversal of provision for credit losses (10,132) — — — (10,132) Noninterest income 38,419 27,506 16,997 302 83,224 Noninterest expense 133,134 17,513 12,971 3,791 167,409 Intersegment (revenue) expense* (1,292) 656 636 — — Income (expense) before income taxes 112,207 9,337 3,390 (10,604) 114,330 Income tax expense (benefit) 22,574 1,916 707 (2,668) 22,529 Net income (loss) $ 89,633 $ 7,421 $ 2,683 $ (7,936) $ 91,801 Total assets $ 7,005,952 $ 54,076 $ 40,649 $ 21,744 $ 7,122,421 Net capital expenditures $ 5,772 $ 17 $ 20 $ 69 $ 5,878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The following tables disaggregate the Corporation's revenue by major source and reportable segment for the years ended December 31, 2023, 2022 and 2021. (Dollars in thousands) Banking Wealth Management Insurance Other Consolidated For the Year Ended December 31, 2023 Net interest income (1) $ 229,017 $ 67 $ — $ (9,087) $ 219,997 Noninterest income: Trust fee income — 7,732 — — 7,732 Service charges on deposit accounts 7,048 — — — 7,048 Investment advisory commission and fee income — 18,864 — — 18,864 Insurance commission and fee income — — 21,043 — 21,043 Other service fee income (2) 11,717 206 458 — 12,381 Bank owned life insurance income (1) 3,067 — — 118 3,185 Net gain on mortgage banking activities (1) 3,689 — — — 3,689 Other income (2) 2,895 — — (13) 2,882 Total noninterest income $ 28,416 $ 26,802 $ 21,501 $ 105 $ 76,824 (Dollars in thousands) Banking Wealth Management Insurance Other Consolidated For the Year Ended December 31, 2022 Net interest income (1) $ 224,038 $ 20 $ — $ (5,761) $ 218,297 Noninterest income: Trust fee income — 7,743 — — 7,743 Service charges on deposit accounts 6,175 — — — 6,175 Investment advisory commission and fee income — 19,748 — — 19,748 Insurance commission and fee income — — 19,065 — 19,065 Other service fee income (2) 11,353 207 865 — 12,425 Bank owned life insurance income (1) 3,672 — — 115 3,787 Net gain on sales of investment securities (1) 30 — — — 30 Net gain on mortgage banking activities (1) 4,412 — — — 4,412 Other income (2) 4,697 — — (197) 4,500 Total noninterest income $ 30,339 $ 27,698 $ 19,930 $ (82) $ 77,885 (Dollars in thousands) Banking Wealth Management Insurance Other Consolidated For the Year Ended December 31, 2021 Net interest income (1) $ 195,498 $ — $ — $ (7,115) $ 188,383 Noninterest income: Trust fee income — 8,403 — — 8,403 Service charges on deposit accounts 5,504 — — — 5,504 Investment advisory commission and fee income — 18,936 — — 18,936 Insurance commission and fee income — — 16,357 — 16,357 Other service fee income (2) 9,468 167 640 — 10,275 Bank owned life insurance income (1) 3,869 — — 112 3,981 Net gain on sales of investment securities (1) 145 — — — 145 Net gain on mortgage banking activities (1) 15,141 — — — 15,141 Other income (2) 4,292 — — 190 4,482 Total noninterest income $ 38,419 $ 27,506 $ 16,997 $ 302 $ 83,224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 Banking Segment Service charges on deposit accounts are generally earned on depository accounts for commercial and consumer customers and primarily includes fees for account services, overdraft and non-sufficient funds services, and cash management services for commercial customers. Account services include fees for event-driven services such as ATM transactions and fees for periodic account maintenance activities. Cash management services for commercial customers include fees for event-driven services such as lockbox processing and line sweep services and fees for periodic account maintenance activities. The Corporation's obligation for event-driven services is satisfied at the time of the event when the service is delivered, while the obligation for periodic services is satisfied over the course of each month. Obligations for overdraft services are satisfied at the time of the overdraft. Other service fee income is earned from commercial and consumer customers and primarily includes credit and debit card interchange and merchant revenues, mortgage servicing income, which is out of scope of FASB ASC 606 , and other deposit related service fee income such as wire transfers, check services and safe deposit boxes. Interchange and merchant revenues are recognized concurrently with the delivery of services on a monthly basis. Other deposit related service fee income include fees for event-driven services, such as wire transfers and check services, and fees for periodic services such as safe deposit box services. The obligation for event-driven services is satisfied at the time of the event when the service is delivered, while the obligation for periodic services is satisfied over the course of each month. Other income primarily includes net gains or losses from the sales of loans and leases, net gains or losses from the sales or disposition of fixed assets and net gains or losses on interest rate swaps, all of which are out of scope of FASB ASC 606 , and net gains or losses on sales and write-downs of other real estate owned. Net gains or losses on sales of other real estate owned are recognized at the point in time in which control of the other real estate owned is transferred. Wealth Management Segment Trust fee income is earned for providing trust, investment management and other related services. Obligations for trust and other related services are generally satisfied over time but may be satisfied at points in time for certain activities that are transactional in nature and obligations for investment management services are generally performed over time. Fees for trust fee income are typically based on a tiered scale relative to the market value of assets under management and are recognized in conjunction with the delivery of services. Investment advisory commission and fee income include fees for financial planning, guardian and custodian of employee benefits, investment advisory, and brokerage services. Obligations for financial planning, guardian and custodian of employee benefits, and investment advisory services are generally satisfied over time and fees, typically based on a tiered scale relative to the market value of assets under management, are recognized in conjunction with the delivery of services. Brokerage services are typically event driven and are based on the size and number of transactions executed at the client's direction and recognized on the trade date. Insurance Segment Insurance commission and fee income is derived primarily from commissions from the sale of insurance policies, which are generally calculated as a percentage of the policy premium, and contingent income, which is calculated based on the performance of the policies held by each carrier. Obligations for the sale of insurance policies are generally satisfied at the point in time which the policy is executed and are recognized at the point in time in which the amounts are known and collection is reasonably assured. Obligations for contingent income are generally satisfied over time and are recognized at the point in time in which the amounts are known and collection is reasonably assured. Other service fee income is earned from payroll and human resources consulting services. These obligations are generally satisfied over time and are recognized on a periodic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Condensed financial statements of the Corporation, parent company only, follow: (Dollars in thousands) At December 31, Balance Sheets 2023 2022 Assets: Cash $ 117,345 $ 129,923 Interest-earning deposits with other banks 321 283 Cash and cash equivalents 117,666 130,206 Investments in securities 763 781 Investments in subsidiaries, at equity in net assets: Bank 856,289 786,560 Non-banks — — Other assets 17,139 13,258 Total assets $ 991,857 $ 930,805 Liabilities: Subordinated notes $ 148,761 $ 148,260 Other liabilities 3,888 6,045 Total liabilities 152,649 154,305 Shareholders' equity: 839,208 776,500 Total liabilities and shareholders' equity $ 991,857 $ 930,805 (Dollars in thousands) For the Years Ended December 31, Statements of Income 2023 2022 2021 Dividends from Bank $ 18,386 $ 23,303 $ 57,526 Dividends from non-bank — — — Other income 25,000 28,630 23,009 Total operating income 43,386 51,933 80,535 Interest expense 9,125 5,798 7,149 Operating expenses 27,627 30,297 26,464 Income before income tax benefit and equity in undistributed income of subsidiaries 6,634 15,838 46,922 Income tax benefit (2,751) (1,983) (2,668) Income before equity in undistributed income of subsidiaries 9,385 17,821 49,590 Equity in undistributed income of subsidiaries: Bank 61,719 60,299 42,211 Non-banks — — — Net income $ 71,104 $ 78,120 $ 91,801 (Dollars in thousands) For the Years Ended December 31, Statements of Cash Flows 2023 2022 2021 Cash flows from operating activities: Net income $ 71,104 $ 78,120 $ 91,801 Adjustments to reconcile net income to net cash provided by operating activities: Equity in undistributed net income of subsidiaries (61,719) (60,299) (42,211) Bank owned life insurance income (118) (116) (111) Depreciation of premises and equipment 342 346 304 Stock based compensation 4,194 4,120 3,698 Contributions to pension and other postretirement benefit plans (250) (252) (265) (Increase) decrease in other assets (4,526) 7,561 (5,654) Increase (decrease) in other liabilities 2,975 (4,256) 2,510 Net cash provided by operating activities 12,002 25,224 50,072 Cash flow from investing activities: Investments in subsidiaries — (10,000) — Proceeds from sales of securities — 1 — Other, net (478) (272) (68) Net cash used in investing activities (478) (10,271) (68) Cash flows from financing activities: Proceeds from issuance of subordinated notes — 49,051 — Repayment of subordinated debt — — (85,000) Payment for shares withheld to cover taxes on vesting of restricted stock units (1,232) (903) (355) Purchases of treasury stock (462) (11,381) (295) Stock issued under dividend reinvestment and employee stock purchase plans 2,565 2,541 2,384 Proceeds from exercise of stock options 115 698 2,058 Cash dividends paid (25,050) (24,607) (23,575) Net cash (used in) provided by financing activities (24,064) 15,399 (104,783) Net (decrease) increase in cash and due from financial institutions (12,540) 30,352 (54,779) Cash and cash equivalents at beginning of year 130,206 99,854 154,633 Cash and cash equivalents at end of period $ 117,666 $ 130,206 $ 99,854 Supplemental disclosures of cash flow information: Cash paid during the year for: Interest $ 8,625 $ 5,000 $ 6,929 Income tax, net of refunds received 15,266 10,989 18,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1104000</v>
      </c>
      <c r="C4" s="5" t="n">
        <v>78120000</v>
      </c>
      <c r="D4" s="5" t="n">
        <v>91801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19 counties in the Southeastern, Central and Western regions of Pennsylvania, three counties in New Jersey and four counties in Maryland. Additionally, the Bank provides banking services to the residents and employees of 10 retirement communities.</t>
        </is>
      </c>
    </row>
    <row r="5">
      <c r="A5" s="4" t="inlineStr">
        <is>
          <t>Principles of Consolidation</t>
        </is>
      </c>
      <c r="B5" s="4" t="inlineStr">
        <is>
          <t>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t>
        </is>
      </c>
    </row>
    <row r="6">
      <c r="A6" s="4" t="inlineStr">
        <is>
          <t>Use of Estimates</t>
        </is>
      </c>
      <c r="B6" s="4" t="inlineStr">
        <is>
          <t>Use of Estimates</t>
        </is>
      </c>
    </row>
    <row r="7">
      <c r="A7" s="4" t="inlineStr">
        <is>
          <t>Earnings per Share</t>
        </is>
      </c>
      <c r="B7" s="4" t="inlineStr">
        <is>
          <t>Earnings per Share The Corporation uses the two-class method to calculate earnings per share as the unvested restricted stock awards outstanding under the Corporation's equity incentive plans are participating shares with nonforfeitable rights to dividends. Restricted stock awards granted prior to January 1, 2019 represent participating shares. Restricted stock units granted subsequent to January 1, 2019 do not contain nonforfeitable dividend rights and are therefore not participating share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Potential common shares that may be issued by the Corporation relate to outstanding stock options and restricted stock units, and are determined using the treasury stock method. Diluted earnings per share reflect additional common shares that would have been outstanding if options on common shares had been exercised and restricted stock units had vested and the hypothetical repurchases of shares to fund such restricted stock units, under the treasury stock method, is less than the average restricted stock units outstanding for the periods presente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t>
        </is>
      </c>
    </row>
    <row r="8">
      <c r="A8" s="4" t="inlineStr">
        <is>
          <t>Cash and Cash Equivalents</t>
        </is>
      </c>
      <c r="B8" s="4" t="inlineStr">
        <is>
          <t>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At times, such balances exceed the FDIC limits for insurance coverage.</t>
        </is>
      </c>
    </row>
    <row r="9">
      <c r="A9" s="4" t="inlineStr">
        <is>
          <t>Investment Securities</t>
        </is>
      </c>
      <c r="B9" s="4" t="inlineStr">
        <is>
          <t>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3 or 2022.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or the issuer,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that publishes various forecast scenarios. Management evaluates the various scenarios to determine a reasonable and supportable scenario, and utilizes a single scenario, or a combination of scenarios,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1.1 million at December 31, 2023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t>
        </is>
      </c>
    </row>
    <row r="10">
      <c r="A10" s="4" t="inlineStr">
        <is>
          <t>Federal Home Loan Bank Stock, Federal Reserve Bank Stock and Certain Other Investments without Readily Determinable Fair Values</t>
        </is>
      </c>
      <c r="B10" s="4" t="inlineStr">
        <is>
          <t>Federal Home Loan Bank Stock, Federal Reserve Bank Stock and Certain Other Investments without Readily Determinable Fair Values</t>
        </is>
      </c>
    </row>
    <row r="11">
      <c r="A11" s="4" t="inlineStr">
        <is>
          <t>Loans Held For Sale</t>
        </is>
      </c>
      <c r="B11" s="4" t="inlineStr">
        <is>
          <t>Loans Held for Sale</t>
        </is>
      </c>
    </row>
    <row r="12">
      <c r="A12" s="4" t="inlineStr">
        <is>
          <t>Loans and Leases</t>
        </is>
      </c>
      <c r="B12" s="4" t="inlineStr">
        <is>
          <t>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is classified as a modified loan to a borrower experiencing financial difficulty when a contractual loan modification in the form of principal forgiveness, an interest rate reduction, an other-than-insignificant payment delay or a term extension (or a combination thereof) has been granted to an existing borrower experiencing financial difficulties. The goal when modifying a credit is to provide relief to customers experiencing cash flow difficulties. Accruing modified loans to borrowers experiencing financial difficulty are primarily comprised of loans on which interest is being accrued under the modified terms, and the loans are current or less than 90 days past due. Accrued interest receivable on loans and leases held for investment totaled $25.9 million at December 31, 2023 and was included within Accrued interest receivable and other assets on the consolidated balance sheet. This amount is excluded from the estimate of expected credit losses. Overdraft deposits are reclassified as loans and are included in the total loans and leases on the balance sheet. Loans and Leases - Prior to ASU No. 2022-02 Adoption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occasionally, payment modifications. These modifications typically are for up to one year. The goal when restructuring a credit is to provide relief to customers experiencing cash flow difficulties. Accruing troubled debt restructured loans are primarily comprised of loans on which interest is being accrued under the restructured terms, and the loans are current or less than 90 days past due.</t>
        </is>
      </c>
    </row>
    <row r="13">
      <c r="A13" s="4" t="inlineStr">
        <is>
          <t>Loan and Lease Fees</t>
        </is>
      </c>
      <c r="B13" s="4" t="inlineStr">
        <is>
          <t>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t>
        </is>
      </c>
    </row>
    <row r="14">
      <c r="A14" s="4" t="inlineStr">
        <is>
          <t>Allowance for Credit Losses on Loans and Leases</t>
        </is>
      </c>
      <c r="B14" s="4" t="inlineStr">
        <is>
          <t>Allowance for Credit Losses on Loans and Leases The allowance for credit losses ("ACL") on loans and leases is a valuation account that is used to present the net amount expected to be collected on a loan or lease. The ACL on loans and leases is measured on a collective (pooled) basis when similar risk characteristics exist. The ACL on loans and leases is adjusted through a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economic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uses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3, the factors management selected were unemployment rate, GDP, and the housing pricing index. Loss Given Default ("LGD") Management uses the Frye Jacobs parameter for determining the LGD input, which is an estimation technique that derives a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subjectively determine an appropriate recovery delay for each pool. Reasonable and Supportable Forecasts The forecast data used in the DCF model is obtained via a subscription to a widely recognized and relied upon company that publishes various forecast scenarios. Management evaluates the various scenarios to determine a reasonable and supportable scenario and utilizes a single scenario, or a combination of scenarios, in the model. Forecast Reversion Period Management uses forecasts to predict how economic factors will perform and uses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rporation uses either a discounted cash flow model or the fair value of collateral method to determine the allowance for credit losses on modifications to borrowers experiencing financial difficulty, depending on the accrual status of the account after modification. An assessment of whether a borrower is experiencing financial difficulty is made on the date of a modification. Because the effect of most modifications made to borrowers experiencing financial difficulty are already included in the allowance for credit losses because of the measurement methodologies used to estimate the allowance, a change to the allowance for credit losses is generally not recorded upon modification but will get assessed and updated each quarter as necessary.</t>
        </is>
      </c>
    </row>
    <row r="15">
      <c r="A15" s="4" t="inlineStr">
        <is>
          <t>Premises and Equipment</t>
        </is>
      </c>
      <c r="B15" s="4" t="inlineStr">
        <is>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The useful life of purchased existing buildings is the estimated remaining useful life at the time of the purchase. Furniture, fixtures and equipment have estimated useful lives ranging from three</t>
        </is>
      </c>
    </row>
    <row r="16">
      <c r="A16" s="4" t="inlineStr">
        <is>
          <t>Goodwill and Other Intangible Assets</t>
        </is>
      </c>
      <c r="B16" s="4" t="inlineStr">
        <is>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t>
        </is>
      </c>
    </row>
    <row r="17">
      <c r="A17" s="4" t="inlineStr">
        <is>
          <t>Bank Owned Life Insurance</t>
        </is>
      </c>
      <c r="B17" s="4" t="inlineStr">
        <is>
          <t>Bank Owned Life Insurance</t>
        </is>
      </c>
    </row>
    <row r="18">
      <c r="A18" s="4" t="inlineStr">
        <is>
          <t>Other Real Estate Owned</t>
        </is>
      </c>
      <c r="B18" s="4" t="inlineStr">
        <is>
          <t>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current appraisals, letters of intent, or agreements of sale. Capital improvement expenses associated with the construction or repair of the property are capitalized as part of the cost of the OREO asset. Write-downs and any gain or loss upon the sale of OREO is recorded in Other income. OREO is reported in Accrued interest receivable and other assets on the consolidated balance sheet.</t>
        </is>
      </c>
    </row>
    <row r="19">
      <c r="A19" s="4" t="inlineStr">
        <is>
          <t>Retirement Plans and Other Postretirement Benefits</t>
        </is>
      </c>
      <c r="B19" s="4" t="inlineStr">
        <is>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t>
        </is>
      </c>
    </row>
    <row r="20">
      <c r="A20" s="4" t="inlineStr">
        <is>
          <t>Derivative Financial Instruments</t>
        </is>
      </c>
      <c r="B20" s="4" t="inlineStr">
        <is>
          <t>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The entire change in the fair values of the derivative instruments designated as hedges of future cash flows are recognized in accumulated other comprehensive income until the underlying forecasted transactions occur, at which time the deferred gains and losses are recognized in interest income. In a fair value hedge, the entire change in the fair values of the interest rate swap and hedged item included in the assessment of hedge effectiveness is recorded in interest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Gross derivative assets and liabilities are recorded within other assets and other liabilities on the consolidated balance sheets, with changes in fair value during the period recorded within the net gain on mortgage banking activities on the consolidated statements of income.</t>
        </is>
      </c>
    </row>
    <row r="21">
      <c r="A21" s="4" t="inlineStr">
        <is>
          <t>Off-balance Sheet Commitments and Reserve For Unfunded Commitments</t>
        </is>
      </c>
      <c r="B21" s="4" t="inlineStr">
        <is>
          <t>Off-balance Sheet Commitments and Reserve for Unfunded Commitments Commitments are made to accommodate the financial needs of customers. The Corporation uses the same credit policies in making commitments and conditional obligations as it does for on-balance sheet financial instruments. The Corporation maintains a reserve for off-balance sheet credit exposures that are currently unfunded. Management calculates funding rates using historical loan level data at the portfolio level. The current quarter's funding rate is subtracted from the maximum historical funding rate which is then applied to each pool's total non-cancellable available line of credit. The applicable ACL pool level loss rates for the current quarter are then applied to calculate the reserve for unfunded commitments liability each period. The reserve for off-balance sheet credit exposures is included within Accrued expenses and other liabilities on the consolidated balance sheet. Changes in the reserve for off-balance sheet credit exposures are recorded within Provision for credit losses on the consolidated statement of income.</t>
        </is>
      </c>
    </row>
    <row r="22">
      <c r="A22" s="4" t="inlineStr">
        <is>
          <t>Lease Liabilities and Right-of-Use Assets</t>
        </is>
      </c>
      <c r="B22" s="4" t="inlineStr">
        <is>
          <t>Lease Liabilities and Right-of-Use Assets The Corporation and its subsidiaries are obligated under non-cancelable operating leases for premises for certain financial centers and other office location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on the consolidated balance sheets.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substantial majority of the Corporation's leases are related to properties of the Bank. The Corporation separately accounts for lease and non-lease components such as property taxes, insurance, and maintenance costs. Operating lease expense for the Corporation's leases, which generally have escalating rental payments over the term of the lease, is recognized on a straight-line basis over the lease term. Most leases include one or more options to renew, with renewal terms generally containing one or more five-year renewal options. At December 31, 2023, the Corporation's leases have remaining terms of 17 months to 20 years.</t>
        </is>
      </c>
    </row>
    <row r="23">
      <c r="A23" s="4" t="inlineStr">
        <is>
          <t>Income Taxes</t>
        </is>
      </c>
      <c r="B23" s="4" t="inlineStr">
        <is>
          <t xml:space="preserve">Income Taxes There are two components of income tax expense: current and deferred. Current income taxes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taxes are "more likely than not" to be realized.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t>
        </is>
      </c>
    </row>
    <row r="24">
      <c r="A24" s="4" t="inlineStr">
        <is>
          <t>Stock-Based Compensation</t>
        </is>
      </c>
      <c r="B24" s="4" t="inlineStr">
        <is>
          <t>Stock-Based Compensation The fair value of share-based awards is recognized as compensation expense over the vesting period, on a straight-line basis, based on the grant-date fair value of the awards. The fair value of restricted stock is equivalent to the fair value of the Corporation's common stock on the date of grant. The Corporation grants performance-based and service-based restricted stock. The performance-based restricted stock vests based upon the Corporation's performance with respect to certain financial measures over a three-year period and based on the passage of time. The service-based restricted stock vests based on the passage of time. The fair value of restricted stock is recognized as compensation expense over the vesting period and for performance-based restricted stock is adjusted for a probability factor of achieving the performance goals.</t>
        </is>
      </c>
    </row>
    <row r="25">
      <c r="A25" s="4" t="inlineStr">
        <is>
          <t>Revenue Recognition</t>
        </is>
      </c>
      <c r="B25" s="4" t="inlineStr">
        <is>
          <t>Revenue Recognition The Corporation's revenue is the sum of net interest income and noninterest income. Revenues are recognized when obligations under the terms of contracts with customers are satisfied, including the transfer of control of the promised goods or services to customers, in an amount that reflects the consideration the Corporation expects to be entitled to in exchange for those goods or services. The Corporation provides services to customers which have related performance obligations that are completed to recognize revenue. The Corporation's revenues are generally recognized either immediately upon the completion of the services or over time as the services are performed. Any services performed over time generally require services to be rendered each period and therefore progress in completing these services is measured based upon the passage of time.</t>
        </is>
      </c>
    </row>
    <row r="26">
      <c r="A26" s="4" t="inlineStr">
        <is>
          <t>Recent Accounting Pronouncements</t>
        </is>
      </c>
      <c r="B26" s="4" t="inlineStr">
        <is>
          <t>Accounting Pronouncements Adopted in 2023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rporation. The adoption of this ASU resulted in updated disclosures within our financial statements but otherwise did not have a material impact on the Corporation's financial statements. Recent Accounting Pronouncements Yet to Be Adopted In March 2023, the FASB issued ASU No. 2023-02, " Investments—Equity Method and Joint Ventures (Topic 323): Accounting for Investments in Tax Credit Structures Using the Proportional Amortization Method (a consensus of the Emerging Issues Task Force) ". This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In July 2023, the FASB issued ASU No. 2023-03, "Presentation Of Financial Statements (Topic 205), Income Statement—Reporting Comprehensive Income (Topic 220), Distinguishing Liabilities From Equity (Topic 480), Equity (Topic 505), And Compensation—Stock Compensation (Topic 718)". This ASU amends or supersedes various SEC paragraphs within the codification to conform to past SEC announcements and guidance issued by the SEC. The ASU does not provide new guidance and therefore there is no transition or effective date for implementation. In October 2023, the FASB issued ASU No. 2023-06, "Disclosure Improvements: Codification Amendments in Response to the SEC's Disclosure Update and Simplification Initiative ". This ASU amends the disclosure or presentation requirements related to various subtopics in the FASB Accounting Standards Codification.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In November 2023, the FASB issued ASU No. 2023-07, "Segment Reporting (Topic 280): Improvements to Reportable Segment Disclosures". This ASU improves reportable segment disclosure requirements through enhanced disclosures about significant segment expenses. This ASU is effective for reporting periods beginning after December 15, 2023, for public business entities, or January 1, 2024 for the Corporation. Early adoption is permitted. The Corporation does not expect the adoption of this ASU will have a material impact on the Corporation's financial statement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The following table sets forth the computation of basic and diluted earnings per share: For the Years Ended December 31, (Dollars and shares in thousands, except per share data) 2023 2022 2021 Numerator: Net income $ 71,104 $ 78,120 $ 91,801 Net income allocated to unvested restricted stock awards — — (26) Net income allocated to common shares $ 71,104 $ 78,120 $ 91,775 Denominator: Weighted average shares outstanding 29,433 29,393 29,403 Average unvested restricted stock awards — — (8) Denominator for basic earnings per share —weighted-average shares outstanding 29,433 29,393 29,395 Effect of dilutive securities—stock options and restricted stock units 100 158 159 Denominator for diluted earnings per share —adjusted weighted-average shares outstanding 29,533 29,551 29,554 Basic earnings per share $ 2.42 $ 2.66 $ 3.12 Diluted earnings per share $ 2.41 $ 2.64 $ 3.11 Average anti-dilutive options and restricted stock units excluded from computation of diluted earnings per share 293 245 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Estimated Fair Value of Held to Maturity Securities and Available for Sale Securities by Contractual Maturity</t>
        </is>
      </c>
      <c r="B4" s="4" t="inlineStr">
        <is>
          <t xml:space="preserve">The following tables show the amortized cost, the estimated fair value and the allowance for credit losses of the held-to-maturity securities and available-for-sale securities at December 31, 2023 and 2022, by contractual maturity within each type: At December 31, 2023 (Dollars in thousands) Amortized Gross Gross Allowance for Credit Losses Fair Value Securities Held-to-Maturity Residential mortgage-backed securities: After 1 year to 5 years $ 1,871 $ — $ (62) $ — $ 1,809 After 5 years to 10 years 12,047 — (462) — 11,585 Over 10 years 131,859 — (16,976) — 114,883 145,777 — (17,500) — 128,277 Total $ 145,777 $ — $ (17,500) $ — $ 128,277 Securities Available-for-Sale State and political subdivisions: Within 1 year $ 1,030 $ — $ (1) $ — $ 1,029 After 1 year to 5 years 1,298 — (26) — 1,272 2,328 — (27) — 2,301 Residential mortgage-backed securities: After 1 year to 5 years 567 — (20) — 547 After 5 years to 10 years 13,653 — (964) — 12,689 Over 10 years 285,628 131 (34,443) — 251,316 299,848 131 (35,427) — 264,552 Collateralized mortgage obligations: After 5 years to 10 years 241 — (11) — 230 Over 10 years 1,960 — (189) — 1,771 2,201 — (200) — 2,001 Corporate bonds: Within 1 year 18,011 1 (176) (27) 17,809 After 1 year to 5 years 13,339 23 (671) (43) 12,648 After 5 years to 10 years 60,000 — (7,097) (661) 52,242 91,350 24 (7,944) (731) 82,699 Total $ 395,727 $ 155 $ (43,598) $ (731) $ 351,553 At December 31, 2022 (Dollars in thousands) Amortized Gross Gross Allowance for Credit Losses Fair Value Securities Held-to-Maturity Residential mortgage-backed securities: After 1 year to 5 years $ 1,654 $ — $ (70) $ — $ 1,584 After 5 years to 10 years 6,076 — (342) — 5,734 Over 10 years 146,997 — (20,247) — 126,750 154,727 — (20,659) — 134,068 Total $ 154,727 $ — $ (20,659) $ — $ 134,068 Securities Available-for-Sale State and political subdivisions: After 1 year to 5 years $ 2,327 $ — $ (42) $ — $ 2,285 2,327 — (42) — 2,285 Residential mortgage-backed securities: After 1 year to 5 years 864 — (37) — 827 After 5 years to 10 years 10,399 — (815) — 9,584 Over 10 years 294,261 7 (41,291) — 252,977 305,524 7 (42,143) — 263,388 Collateralized mortgage obligations: After 5 years to 10 years 324 — (22) — 302 Over 10 years 2,257 — (237) — 2,020 2,581 — (259) — 2,322 Corporate bonds: Within 1 year 1,000 — — — 1,000 After 1 year to 5 years 30,679 3 (1,516) (152) 29,014 After 5 years to 10 years 60,000 — (6,765) (988) 52,247 91,679 3 (8,281) (1,140) 82,261 Total $ 402,111 $ 10 $ (50,725) $ (1,140) $ 350,256 </t>
        </is>
      </c>
    </row>
    <row r="5">
      <c r="A5" s="4" t="inlineStr">
        <is>
          <t>Information Related to Sales of Securities Available-for-Sale</t>
        </is>
      </c>
      <c r="B5" s="4" t="inlineStr">
        <is>
          <t xml:space="preserve">The following table presents information related to sales of securities available-for-sale during the years ended December 31, 2023, 2022 and 2021: For the Years Ended December 31, (Dollars in thousands) 2023 2022 2021 Securities available-for-sale: Proceeds from sales $ — $ 1,530 $ 4,636 Gross realized gains on sales — 30 145 Tax expense related to net realized gains on sales — 6 30 </t>
        </is>
      </c>
    </row>
    <row r="6">
      <c r="A6" s="4" t="inlineStr">
        <is>
          <t>Schedule of Securities in Unrealized Loss Position</t>
        </is>
      </c>
      <c r="B6" s="4" t="inlineStr">
        <is>
          <t>The following table shows the fair value of securities that were in an unrealized loss position for which an allowance for credit losses has not been recorded at December 31, 2023 and 2022, by the length of time those securities were in a continuous loss position. Less than Twelve Months Total (Dollars in thousands) Fair Value Unrealized Fair Value Unrealized Fair Value Unrealized At December 31, 2023 Securities Held-to-Maturity Residential mortgage-backed securities $ 6,005 $ (94) $ 122,272 $ (17,406) $ 128,277 $ (17,500) Total $ 6,005 $ (94) $ 122,272 $ (17,406) $ 128,277 $ (17,500) Securities Available-for-Sale State and political subdivisions $ 1,029 $ (1) $ — $ — $ 1,029 $ (1) Residential mortgage-backed securities 16,992 (65) 238,053 (35,362) 255,045 (35,427) Collateralized mortgage obligations — — 2,001 (200) 2,001 (200) Corporate bonds 780 (1) — — 780 (1) Total $ 18,801 $ (67) $ 240,054 $ (35,562) $ 258,855 $ (35,629) At December 31, 2022 Securities Held-to-Maturity Residential mortgage-backed securities $ 65,044 $ (5,894) $ 69,024 $ (14,765) $ 134,068 $ (20,659) Total $ 65,044 $ (5,894) $ 69,024 $ (14,765) $ 134,068 $ (20,659) Securities Available-for-Sale State and political subdivisions $ 1,255 $ (42) $ — $ — $ 1,255 $ (42) Residential mortgage-backed securities 128,831 (13,843) 133,902 (28,300) 262,733 (42,143) Collateralized mortgage obligations 302 (22) 2,020 (237) 2,322 (259) Corporate bonds 500 (1) — — 500 (1) Total $ 130,888 $ (13,908) $ 135,922 $ (28,537) $ 266,810 $ (42,445)</t>
        </is>
      </c>
    </row>
    <row r="7">
      <c r="A7" s="4" t="inlineStr">
        <is>
          <t>Available-for-sale Securities, Allowance for Credit Loss Rollforward</t>
        </is>
      </c>
      <c r="B7" s="4" t="inlineStr">
        <is>
          <t>The table below presents a rollforward by major security type for the years ended December 31, 2023 and 2022 of the allowance for credit losses on securities available-for-sale. (Dollars in thousands) Corporate Bonds For the Year Ended December 31, 2023 Securities Available-for-Sale Beginning balance $ (1,140) Additions for securities for which no previous expected credit losses were recognized (3) Change in securities for which a previous expected credit loss was recognized 412 Ending balance $ (731) For the Year Ended December 31, 2022 Securities Available-for-Sale Beginning balance $ (929) Additions for securities for which no previous expected credit losses were recognized (153) Change in securities for which a previous expected credit loss was recognized (58) Ending balance $ (1,1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ummary of Major Loan and Lease Categories</t>
        </is>
      </c>
      <c r="B4" s="4" t="inlineStr">
        <is>
          <t xml:space="preserve">At December 31, (Dollars in thousands) 2023 2022 Commercial, financial and agricultural $ 989,723 $ 1,088,928 Real estate-commercial 3,302,798 3,027,955 Real estate-construction 394,462 381,811 Real estate-residential secured for business purpose 517,002 478,254 Real estate-residential secured for personal purpose 909,015 730,395 Real estate-home equity secured for personal purpose 179,282 176,699 Loans to individuals 27,749 27,873 Lease financings 247,183 211,315 Total loans and leases held for investment, net of deferred income 6,567,214 6,123,230 Less: Allowance for credit losses, loans and leases (85,387) (79,004) Net loans and leases held for investment $ 6,481,827 $ 6,044,226 Imputed interest on lease financings, included in the above table $ (30,485) $ (21,932) Net deferred costs, included in the above table 7,949 6,053 Overdraft deposits included in the above table 280 93 </t>
        </is>
      </c>
    </row>
    <row r="5">
      <c r="A5" s="4" t="inlineStr">
        <is>
          <t>Schedule of Age Analysis of Past Due Loans and Leases</t>
        </is>
      </c>
      <c r="B5" s="4" t="inlineStr">
        <is>
          <t xml:space="preserve">The following presents, by class of loans and leases held for investment, an aging of past due loans and leases, loans and leases which are current and nonaccrual loans and leases at December 31, 2023 and 2022: Accruing Loans and Leases (Dollars in thousands) 30-59 60-89 90 Days Total Current Total Accruing Loans and Leases Nonaccrual Loans and Leases Total Loans At December 31, 2023 Commercial, financial and agricultural $ 1,355 $ 348 $ 285 $ 1,988 $ 985,469 $ 987,457 $ 2,266 $ 989,723 Real estate—commercial real estate and construction: Commercial real estate 1,763 1,072 — 2,835 3,294,254 3,297,089 5,709 3,302,798 Construction 10,022 45 — 10,067 378,328 388,395 6,067 394,462 Real estate—residential and home equity: Residential secured for business purpose 930 643 — 1,573 514,339 515,912 1,090 517,002 Residential secured for personal purpose 6,464 76 — 6,540 898,262 904,802 4,213 909,015 Home equity secured for personal purpose 721 144 — 865 177,301 178,166 1,116 179,282 Loans to individuals 191 84 37 312 27,437 27,749 — 27,749 Lease financings 987 374 212 1,573 245,552 247,125 58 247,183 Total $ 22,433 $ 2,786 $ 534 $ 25,753 $ 6,520,942 $ 6,546,695 $ 20,519 $ 6,567,214 Accruing Loans and Leases (Dollars in thousands) 30-59 60-89 90 Days Total Current Total Accruing Loans and Leases Nonaccrual Loans and Leases Total Loans At December 31, 2022 Commercial, financial and agricultural $ 1,616 $ 343 $ — $ 1,959 $ 1,081,897 $ 1,083,856 $ 5,072 $ 1,088,928 Real estate—commercial real estate and construction: Commercial real estate 3,281 290 20 3,591 3,019,827 3,023,418 4,537 3,027,955 Construction 315 — — 315 381,496 381,811 — 381,811 Real estate—residential and home equity: Residential secured for business purpose 375 203 263 841 476,400 477,241 1,013 478,254 Residential secured for personal purpose 4,127 162 319 4,608 723,798 728,406 1,989 730,395 Home equity secured for personal purpose 953 225 — 1,178 174,781 175,959 740 176,699 Loans to individuals 32 153 39 224 27,649 27,873 — 27,873 Lease financings 3,555 341 234 4,130 207,183 211,313 2 211,315 Total $ 14,254 $ 1,717 $ 875 $ 16,846 $ 6,093,031 $ 6,109,877 $ 13,353 $ 6,123,230 </t>
        </is>
      </c>
    </row>
    <row r="6">
      <c r="A6" s="4" t="inlineStr">
        <is>
          <t>Schedule of Nonperforming Loans and Leases</t>
        </is>
      </c>
      <c r="B6" s="4" t="inlineStr">
        <is>
          <t xml:space="preserve">The following presents, by class of loans and leases, nonperforming loans and leases at December 31, 2023 and 2022. At December 31, 2023 2022 (Dollars in thousands) Nonaccrual Loans and Total Nonperforming Nonaccrual Loans and Total Nonperforming Loans held for sale $ 8 $ — $ 8 $ — $ — $ — Loans and leases held for investment: Commercial, financial and agricultural $ 2,266 $ 285 $ 2,551 $ 5,072 $ — $ 5,072 Real estate—commercial real estate and construction: Commercial real estate 5,709 — 5,709 4,537 20 4,557 Construction 6,067 — 6,067 — — — Real estate—residential and home equity: Residential secured for business purpose 1,090 — 1,090 1,013 263 1,276 Residential secured for personal purpose 4,213 — 4,213 1,989 319 2,308 Home equity secured for personal purpose 1,116 — 1,116 740 — 740 Loans to individuals — 37 37 — 39 39 Lease financings 58 212 270 2 234 236 Total $ 20,527 $ 534 $ 21,061 $ 13,353 $ 875 $ 14,228 </t>
        </is>
      </c>
    </row>
    <row r="7">
      <c r="A7" s="4" t="inlineStr">
        <is>
          <t>Nonaccrual Loans and Leases Data</t>
        </is>
      </c>
      <c r="B7" s="4" t="inlineStr">
        <is>
          <t>The following table presents the amortized cost basis of loans and leases held for investment on nonaccrual status and loans and leases held for investment 90 days or more past due and still accruing as of December 31, 2023 and 2022. (Dollars in thousands) Nonaccrual With No Allowance for Credit Losses Nonaccrual With Allowance for Credit Losses Total Nonaccrual Loans and Leases 90 Days or more Past Due and Accruing Interest At December 31, 2023 Commercial, financial and agricultural $ 332 $ 1,934 $ 2,266 $ 285 Real estate-commercial 5,687 22 5,709 — Real estate-construction 2,931 3,136 6,067 — Real estate-residential secured for business purpose 1,090 — 1,090 — Real estate-residential secured for personal purpose 4,213 — 4,213 — Real estate-home equity secured for personal purpose 1,116 — 1,116 — Loans to individuals — — — 37 Lease financings — 58 58 212 Total $ 15,369 $ 5,150 $ 20,519 $ 534 At December 31, 2022 Commercial, financial and agricultural $ 225 $ 4,847 $ 5,072 $ — Real estate-commercial 4,537 — 4,537 20 Real estate-residential secured for business purpose 1,013 — 1,013 263 Real estate-residential secured for personal purpose 1,989 — 1,989 319 Real estate-home equity secured for personal purpose 740 — 740 — Loans to individuals — — — 39 Lease financings — 2 2 234 Total $ 8,504 $ 4,849 $ 13,353 $ 875 For the year ended December 31, 2023, $84 thousand of interest income was recognized on nonaccrual loans and leases. The following table presents, by class of loans and leases, the amortized cost basis of collateral-dependent nonaccrual loans and leases and type of collateral as of December 31, 2023 and 2022. (Dollars in thousands) Real Estate Other (1) None (2) Total At December 31, 2023 Commercial, financial and agricultural $ 2,236 $ 30 $ — $ 2,266 Real estate-commercial 5,709 — — 5,709 Real estate-construction 6,067 — — 6,067 Real estate-residential secured for business purpose 1,090 — — 1,090 Real estate-residential secured for personal purpose 4,213 — — 4,213 Real estate-home equity secured for personal purpose 1,116 — — 1,116 Lease financings — 58 — 58 Total $ 20,431 $ 88 $ — $ 20,519 (Dollars in thousands) Real Estate Other (1) None (2) Total At December 31, 2022 Commercial, financial and agricultural $ 2,743 $ — $ 2,329 $ 5,072 Real estate-commercial 4,537 — — 4,537 Real estate-construction — — — — Real estate-residential secured for business purpose 1,013 — — 1,013 Real estate-residential secured for personal purpose 1,989 — — 1,989 Real estate-home equity secured for personal purpose 740 — — 740 Lease financings — 2 — 2 Total $ 11,022 $ 2 $ 2,329 $ 13,353 (1) Collateral consists of business assets, including accounts receivable, personal property and equipment. (2) Loans fully guaranteed by the SBA or fully reserved given lack of collateral.</t>
        </is>
      </c>
    </row>
    <row r="8">
      <c r="A8" s="4" t="inlineStr">
        <is>
          <t>Summary of Commercial Credit Quality Indicators</t>
        </is>
      </c>
      <c r="B8" s="4" t="inlineStr">
        <is>
          <t xml:space="preserve">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December 31, 2023 and 2022. Term Loans Amortized Cost Basis by Origination Year (Dollars in thousands) 2023 2022 2021 2020 2019 Prior Revolving Loans Amortized Cost Basis Revolving Loans Converted to Term Total At December 31, 2023 Commercial, financial and agricultural Risk Rating 1. Pass $ 130,755 $ 121,402 $ 135,550 $ 26,745 $ 19,029 $ 40,973 $ 455,076 $ 653 $ 930,183 2. Special Mention — 13,454 — — 6,029 — 15,251 — 34,734 3. Substandard — 2,195 8,206 — 216 — 14,189 — 24,806 Total $ 130,755 $ 137,051 $ 143,756 $ 26,745 $ 25,274 $ 40,973 $ 484,516 $ 653 $ 989,723 Current period gross charge-offs $ 6 $ 50 $ 314 $ 67 $ 390 $ 161 $ 3,889 $ — $ 4,877 Real estate-commercial Risk Rating 1. Pass $ 480,527 $ 841,529 $ 642,133 $ 604,700 $ 329,443 $ 296,802 $ 74,947 $ — $ 3,270,081 2. Special Mention 1,238 227 3,132 5,821 — 10,416 — — 20,834 3. Substandard 1,324 2,732 2,768 — 226 1,911 2,922 — 11,883 Total $ 483,089 $ 844,488 $ 648,033 $ 610,521 $ 329,669 $ 309,129 $ 77,869 $ — $ 3,302,798 Current period gross charge-offs $ — $ — $ — $ — $ — $ 50 $ — $ — $ 50 Real estate-construction Risk Rating 1. Pass $ 112,127 $ 218,637 $ 4,139 $ 2,600 $ 241 $ 2,211 $ 14,440 $ — $ 354,395 2. Special Mention — 7,655 — — 4,045 5,265 10,908 — 27,873 3. Substandard 2,400 1,574 2,932 — — — 5,288 — 12,194 Total $ 114,527 $ 227,866 $ 7,071 $ 2,600 $ 4,286 $ 7,476 $ 30,636 $ — $ 394,462 Current period gross charge-offs $ — $ 207 $ — $ — $ — $ — $ — $ — $ 207 Real estate-residential secured for business purpose Risk Rating 1. Pass $ 104,904 $ 151,680 $ 120,035 $ 60,360 $ 38,006 $ 11,631 $ 29,295 $ — $ 515,911 2. Special Mention — — — — — — — — — 3. Substandard — 162 — 620 — 309 — — 1,091 Total $ 104,904 $ 151,842 $ 120,035 $ 60,980 $ 38,006 $ 11,940 $ 29,295 $ — $ 517,002 Current period gross charge-offs $ — $ — $ — $ — $ — $ — $ 50 $ — $ 50 Totals By Risk Rating 1. Pass $ 828,313 $ 1,333,248 $ 901,857 $ 694,405 $ 386,719 $ 351,617 $ 573,758 $ 653 $ 5,070,570 2. Special Mention 1,238 21,336 3,132 5,821 10,074 15,681 26,159 — 83,441 3. Substandard 3,724 6,663 13,906 620 442 2,220 22,399 — 49,974 Total $ 833,275 $ 1,361,247 $ 918,895 $ 700,846 $ 397,235 $ 369,518 $ 622,316 $ 653 $ 5,203,985 Total current period gross charge-offs $ 6 $ 257 $ 314 $ 67 $ 390 $ 211 $ 3,939 $ — $ 5,184 Term Loans Amortized Cost Basis by Origination Year (Dollars in thousands) 2022 2021 2020 2019 2018 Prior Revolving Loans Amortized Cost Basis Total At December 31, 2022 Commercial, financial and agricultural Risk Rating 1. Pass $ 233,064 $ 148,033 $ 41,091 $ 28,269 $ 28,209 $ 48,631 $ 487,818 $ 1,015,240 2. Special Mention 2,732 28,220 9,623 8,104 26 — 19,829 68,534 3. Substandard — 13 — — — — 5,141 5,154 Total $ 235,796 $ 176,266 $ 50,714 $ 36,373 $ 28,235 $ 48,631 $ 512,788 $ 1,088,928 Real estate-commercial Risk Rating 1. Pass $ 877,703 $ 680,432 $ 724,941 $ 332,702 $ 118,034 $ 208,974 $ 54,139 $ 2,996,925 2. Special Mention 869 8,173 11,582 944 85 3,002 1,838 26,493 3. Substandard — — 1,770 — 2,222 495 50 4,537 Total $ 878,572 $ 688,605 $ 738,293 $ 333,646 $ 120,341 $ 212,471 $ 56,027 $ 3,027,955 Real estate-construction Risk Rating 1. Pass $ 243,983 $ 52,485 $ 8,341 $ 34,670 $ 191 $ 442 $ 30,223 $ 370,335 2. Special Mention — 5,781 — 5,695 — — — 11,476 3. Substandard — — — — — — — — Total $ 243,983 $ 58,266 $ 8,341 $ 40,365 $ 191 $ 442 $ 30,223 $ 381,811 Real estate-residential secured for business purpose Risk Rating 1. Pass $ 165,844 $ 128,669 $ 67,955 $ 39,794 $ 21,226 $ 23,324 $ 29,239 $ 476,051 2. Special Mention — — 247 — — 941 — 1,188 3. Substandard — 211 27 — 38 594 145 1,015 Total $ 165,844 $ 128,880 $ 68,229 $ 39,794 $ 21,264 $ 24,859 $ 29,384 $ 478,254 Totals By Risk Rating 1. Pass $ 1,520,594 $ 1,009,619 $ 842,328 $ 435,435 $ 167,660 $ 281,371 $ 601,419 $ 4,858,551 2. Special Mention 3,601 42,174 21,452 14,743 111 3,943 21,667 107,691 3. Substandard — 224 1,797 — 2,260 1,089 5,336 10,706 Total $ 1,524,195 $ 1,052,017 $ 865,577 $ 450,178 $ 170,031 $ 286,403 $ 628,422 $ 4,976,948 </t>
        </is>
      </c>
    </row>
    <row r="9">
      <c r="A9" s="4" t="inlineStr">
        <is>
          <t>Summary of Credit Exposure</t>
        </is>
      </c>
      <c r="B9" s="4" t="inlineStr">
        <is>
          <t xml:space="preserve">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3.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December 31, 2023 and 2022. Term Loans Amortized Cost Basis by Origination Year (Dollars in thousands) 2023 2022 2021 2020 2019 Prior Revolving Loans Amortized Cost Basis Total At December 31, 2023 Real estate-residential secured for personal purpose Payment Performance 1. Performing $ 139,765 $ 328,383 $ 206,285 $ 128,157 $ 22,798 $ 79,296 $ 118 $ 904,802 2. Nonperforming — 153 43 2,749 — 1,268 — 4,213 Total $ 139,765 $ 328,536 $ 206,328 $ 130,906 $ 22,798 $ 80,564 $ 118 $ 909,015 Real estate-home equity secured for personal purpose Payment Performance 1. Performing $ 511 $ 2,567 $ 510 $ 409 $ 165 $ 1,463 $ 172,541 $ 178,166 2. Nonperforming — — — — — — 1,116 1,116 Total $ 511 $ 2,567 $ 510 $ 409 $ 165 $ 1,463 $ 173,657 $ 179,282 Current period gross charge-offs $ — $ — $ — $ — $ 85 $ — $ — $ 85 Loans to individuals Payment Performance 1. Performing $ 1,831 $ 894 $ 530 $ 107 $ 48 $ 1,004 $ 23,298 $ 27,712 2. Nonperforming — — — — — 37 — 37 Total $ 1,831 $ 894 $ 530 $ 107 $ 48 $ 1,041 $ 23,298 $ 27,749 Current period gross charge-offs $ 215 $ 82 $ — $ 5 $ 29 $ 21 $ 155 $ 507 Lease financings Payment Performance 1. Performing $ 110,832 $ 70,070 $ 41,392 $ 17,874 $ 5,681 $ 1,064 $ — $ 246,913 2. Nonperforming 11 104 88 19 36 12 — 270 Total $ 110,843 $ 70,174 $ 41,480 $ 17,893 $ 5,717 $ 1,076 $ — $ 247,183 Current period gross charge-offs $ — $ 174 $ 144 $ 71 $ 20 $ 1 $ — $ 410 Totals by Payment Performance 1. Performing $ 252,939 $ 401,914 $ 248,717 $ 146,547 $ 28,692 $ 82,827 $ 195,957 $ 1,357,593 2. Nonperforming 11 257 131 2,768 36 1,317 1,116 5,636 Total $ 252,950 $ 402,171 $ 248,848 $ 149,315 $ 28,728 $ 84,144 $ 197,073 $ 1,363,229 Total current period gross charge-offs $ 215 $ 256 $ 144 $ 76 $ 134 $ 22 $ 155 $ 1,002 Term Loans Amortized Cost Basis by Origination Year (Dollars in thousands) 2022 2021 2020 2019 2018 Prior Revolving Loans Amortized Cost Basis Total At December 31, 2022 Real estate-residential secured for personal purpose Payment Performance 1. Performing $ 258,293 $ 211,638 $ 140,822 $ 23,827 $ 18,273 $ 75,126 $ 108 $ 728,087 2. Nonperforming — 48 466 319 306 1,169 — 2,308 Total $ 258,293 $ 211,686 $ 141,288 $ 24,146 $ 18,579 $ 76,295 $ 108 $ 730,395 Real estate-home equity secured for personal purpose Payment Performance 1. Performing $ 2,945 $ 642 $ 491 $ 192 $ 205 $ 1,565 $ 169,870 $ 175,910 2. Nonperforming — — — — 157 3 629 789 Total $ 2,945 $ 642 $ 491 $ 192 $ 362 $ 1,568 $ 170,499 $ 176,699 Loans to individuals Payment Performance 1. Performing $ 1,581 $ 857 $ 554 $ 247 $ 138 $ 1,340 $ 23,117 $ 27,834 2. Nonperforming — — — — — 39 — 39 Total $ 1,581 $ 857 $ 554 $ 247 $ 138 $ 1,379 $ 23,117 $ 27,873 Lease financings Payment Performance 1. Performing $ 94,430 $ 61,680 $ 33,468 $ 15,164 $ 5,569 $ 768 $ — $ 211,079 2. Nonperforming 41 56 17 21 90 11 — 236 Total $ 94,471 $ 61,736 $ 33,485 $ 15,185 $ 5,659 $ 779 $ — $ 211,315 Totals by Payment Performance 1. Performing $ 357,249 $ 274,817 $ 175,335 $ 39,430 $ 24,185 $ 78,799 $ 193,095 $ 1,142,910 2. Nonperforming 41 104 483 340 553 1,222 629 3,372 Total $ 357,290 $ 274,921 $ 175,818 $ 39,770 $ 24,738 $ 80,021 $ 193,724 $ 1,146,282 </t>
        </is>
      </c>
    </row>
    <row r="10">
      <c r="A10" s="4" t="inlineStr">
        <is>
          <t>Summary of Activity in the Allowance for Credit Losses, Loans and Leases</t>
        </is>
      </c>
      <c r="B10" s="4" t="inlineStr">
        <is>
          <t>The following presents, by portfolio segment, a summary of the activity in the allowance for credit losses, loans and leases, for the years ended December 31, 2023, 2022 and 2021. There were no changes to the reasonable and supportable forecast period, the reversion period, or any significant methodology changes during the year ended December 31, 2023. (Dollars in thousands) Beginning balance Provision (reversal of provision) for credit losses Charge-offs Recoveries Ending balance For the Year Ended December 31, 2023 Allowance for credit losses, loans and leases: Commercial, financial and agricultural $ 16,920 $ 1,289 $ (4,877) $ 367 $ 13,699 Real estate-commercial 41,673 4,213 (50) 13 45,849 Real estate-construction 4,952 1,797 (207) 1 6,543 Real estate-residential secured for business purpose 7,054 1,503 (50) 185 8,692 Real estate-residential secured for personal purpose 3,685 2,664 — — 6,349 Real estate-home equity secured for personal purpose 1,287 4 (85) 83 1,289 Loans to individuals 351 467 (507) 81 392 Lease financings 3,082 (157) (410) 59 2,574 Total $ 79,004 $ 11,780 $ (6,186) $ 789 $ 85,387 For the Year Ended December 31, 2022 Allowance for credit losses, loans and leases: Commercial, financial and agricultural $ 13,538 $ 3,705 $ (887) $ 564 $ 16,920 Real estate-commercial 41,095 3,854 (3,282) 6 41,673 Real estate-construction 4,575 377 — — 4,952 Real estate-residential secured for business purpose 6,482 517 — 55 7,054 Real estate-residential secured for personal purpose 2,403 1,282 — — 3,685 Real estate-home equity secured for personal purpose 1,028 221 — 38 1,287 Loans to individuals 363 167 (255) 76 351 Lease financings 2,290 1,002 (245) 35 3,082 Unallocated 150 (150) N/A N/A — Total $ 71,924 $ 10,975 $ (4,669) $ 774 $ 79,004 For the Year Ended December 31, 2021 Allowance for credit losses, loans and leases: Commercial, financial and agricultural $ 13,584 $ (30) $ (1,641) $ 1,625 $ 13,538 Real estate-commercial 52,230 (11,339) (594) 798 41,095 Real estate-construction 3,298 1,277 — — 4,575 Real estate-residential secured for business purpose 7,317 (688) (227) 80 6,482 Real estate-residential secured for personal purpose 3,055 (652) — — 2,403 Real estate-home equity secured for personal purpose 1,176 (212) — 64 1,028 Loans to individuals 533 (35) (240) 105 363 Lease financings 1,701 772 (311) 128 2,290 Unallocated 150 — N/A N/A 150 Total $ 83,044 $ (10,907) $ (3,013) $ 2,800 $ 71,924 N/A – Not applicable</t>
        </is>
      </c>
    </row>
    <row r="11">
      <c r="A11" s="4" t="inlineStr">
        <is>
          <t>Schedule of Allowance for Loan and Lease Credit Losses and Recorded Investment in Loans and Leases</t>
        </is>
      </c>
      <c r="B11" s="4" t="inlineStr">
        <is>
          <t>The following presents, by portfolio segment, the balance in the allowance for credit losses on loans and leases disaggregated on the basis of whether the loan or lease was measured for credit loss as a pooled loan or lease or if it was individually analyzed for a reserve at December 31, 2023 and 2022: Allowance for credit losses, loans and leases Loans and leases held for investment (Dollars in thousands) Ending balance: individually analyzed Ending balance: pooled Total ending balance Ending balance: individually analyzed Ending balance: pooled Total ending balance At December 31, 2023 Commercial, financial and agricultural $ 692 $ 13,007 $ 13,699 $ 2,551 $ 987,172 $ 989,723 Real estate-commercial 20 45,829 45,849 5,709 3,297,089 3,302,798 Real estate-construction 1,075 5,468 6,543 6,067 388,395 394,462 Real estate-residential secured for business purpose — 8,692 8,692 1,090 515,912 517,002 Real estate-residential secured for personal purpose — 6,349 6,349 4,214 904,801 909,015 Real estate-home equity secured for personal purpose — 1,289 1,289 1,116 178,166 179,282 Loans to individuals — 392 392 — 27,749 27,749 Lease financings — 2,574 2,574 — 247,183 247,183 Total $ 1,787 $ 83,600 $ 85,387 $ 20,747 $ 6,546,467 $ 6,567,214 At December 31, 2022 Commercial, financial and agricultural $ 2,765 $ 14,155 $ 16,920 $ 5,072 $ 1,083,856 $ 1,088,928 Real estate-commercial — 41,673 41,673 4,537 3,023,418 3,027,955 Real estate-construction — 4,952 4,952 — 381,811 381,811 Real estate-residential secured for business purpose — 7,054 7,054 1,013 477,241 478,254 Real estate-residential secured for personal purpose — 3,685 3,685 1,989 728,406 730,395 Real estate-home equity secured for personal purpose — 1,287 1,287 740 175,959 176,699 Loans to individuals — 351 351 — 27,873 27,873 Lease financings — 3,082 3,082 — 211,315 211,315 Total $ 2,765 $ 76,239 $ 79,004 $ 13,351 $ 6,109,879 $ 6,123,230 N/A – Not applicable</t>
        </is>
      </c>
    </row>
    <row r="12">
      <c r="A12" s="4" t="inlineStr">
        <is>
          <t>Schedule of Accruing and Nonaccruing Modified Loans to Borrowers Experiencing Financial Difficulty</t>
        </is>
      </c>
      <c r="B12" s="4" t="inlineStr">
        <is>
          <t xml:space="preserve">The following presents, by class of loans, information regarding accruing and nonaccrual modified loans to borrowers experiencing financial difficulty during the year ended December 31, 2023: For the Year Ended December 31, 2023 (Dollars in thousands) Number Amortized Cost Basis* % of Total Class of Financing Receivable Related Accruing Modified Loans to Borrowers Experiencing Financial Difficulty: Real estate—commercial real estate 2 $ 4,863 0.15 % $ 10 Total 2 $ 4,863 $ 10 Nonaccrual Modified Loans to Borrowers Experiencing Financial Difficulty: Real estate—commercial real estate 1 $ 1,741 0.05 % $ — Total 1 $ 1,741 $ — </t>
        </is>
      </c>
    </row>
    <row r="13">
      <c r="A13" s="4" t="inlineStr">
        <is>
          <t>Schedule of Financial Effect of Accruing and Nonaccrual Modified Loans to Borrowers Experiencing Financial Difficulty</t>
        </is>
      </c>
      <c r="B13" s="4" t="inlineStr">
        <is>
          <t xml:space="preserve">The following presents, by class of loans, information regarding the financial effect on accruing and nonaccrual modified loans to borrowers experiencing financial difficulty during the year ended December 31, 2023: Term Extension (Dollars in thousands) No. of Financial Effect For the Year Ended December 31, 2023 Accruing Modified Loans to Borrowers Experiencing Financial Difficulty: Real estate—commercial real estate 2 Added a weighted-average 1.1 years to the life of loans, which reduced monthly payment amount for the borrowers. Total 2 Nonaccrual Modified Loans to Borrowers Experiencing Financial Difficulty: Real estate—commercial real estate 1 Added a weighted-average 1.3 years to the life of loan, which reduced monthly payment amount for the borrower. Total 1 </t>
        </is>
      </c>
    </row>
    <row r="14">
      <c r="A14" s="4" t="inlineStr">
        <is>
          <t>Schedule of Accruing and Nonaccrual Modified Loans to Borrowers Experiencing Financial Difficulty with Subsequent Payment Defaults</t>
        </is>
      </c>
      <c r="B14" s="4" t="inlineStr">
        <is>
          <t xml:space="preserve">The following presents, by class of loan, accruing or nonaccrual modified loans to borrowers experiencing financial difficulty for which there were payment defaults within twelve months of the modification date for the year ended December 31, 2023: For the Year Ended December 31, 2023 Term Extension (Dollars in thousands) Number Amortized Cost Basis Accruing Modified Loans to Borrowers Experiencing Financial Difficulty: Total — $ — Nonaccrual Modified Loans to Borrowers Experiencing Financial Difficulty: Real estate—commercial real estate 1 $ 1,741 Total 1 $ 1,741 </t>
        </is>
      </c>
    </row>
    <row r="15">
      <c r="A15" s="4" t="inlineStr">
        <is>
          <t>Schedule of Aging Analysis of Accruing and Nonaccrual Modified Loans to Borrowers Experiencing Financial Difficulty</t>
        </is>
      </c>
      <c r="B15" s="4" t="inlineStr">
        <is>
          <t xml:space="preserve">The following presents, by class of loans, the amortized cost and performance status of accruing and nonaccrual modified loans to borrowers experiencing financial difficulty that have been modified in the last 12 months. At December 31, 2023 (Dollars in thousands) Current 30-89 Days Past Due 90 Days or More Past Due Total Accruing Modified Loans to Borrowers Experiencing Financial Difficulty: Real estate—commercial real estate $ 4,863 $ — $ — $ 4,863 Total $ 4,863 $ — $ — $ 4,863 Nonaccrual Modified Loans to Borrowers Experiencing Financial Difficulty: Real estate—commercial real estate $ — $ — $ 1,741 $ 1,741 Total $ — $ — $ 1,741 $ 1,741 </t>
        </is>
      </c>
    </row>
    <row r="16">
      <c r="A16" s="4" t="inlineStr">
        <is>
          <t>Schedule of Mortgages in Process of Foreclosure</t>
        </is>
      </c>
      <c r="B16" s="4" t="inlineStr">
        <is>
          <t xml:space="preserve">The following presents the amount of consumer mortgages collateralized by residential real estate property that were in the process of foreclosure at December 31, 2023 or 2022. (Dollars in thousands) At December 31, 2023 At December 31, 2022 Real estate-residential secured for personal purpose $ 5,147 $ 822 Real estate-home equity secured for personal purpose — 72 Total $ 5,147 $ 894 The following presents foreclosed residential real estate property included in other real estate owned at December 31, 2023 or 2022. (Dollars in thousands) At December 31, 2023 At December 31, 2022 Foreclosed residential real estate $ 79 $ — </t>
        </is>
      </c>
    </row>
    <row r="17">
      <c r="A17" s="4" t="inlineStr">
        <is>
          <t>Schedule of Maturities of Lease Financing Receivables</t>
        </is>
      </c>
      <c r="B17" s="4" t="inlineStr">
        <is>
          <t xml:space="preserve">The following presents the schedule of minimum lease payments receivable: (Dollars in thousands) At December 31, 2023 At December 31, 2022 2023 N/A $ 75,900 2024 87,101 61,793 2025 74,002 45,738 2026 56,525 29,902 2027 36,944 13,091 2028 14,945 1,991 Thereafter 3,506 561 Total future minimum lease payments receivable 273,023 228,976 Plus: Unguaranteed residual 1,242 1,387 Plus: Initial direct costs 3,403 2,884 Less: Imputed interest (30,485) (21,932) Lease financings $ 247,183 $ 211,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fair value</t>
        </is>
      </c>
      <c r="B3" s="5" t="n">
        <v>128277</v>
      </c>
      <c r="C3" s="5" t="n">
        <v>134068</v>
      </c>
    </row>
    <row r="4">
      <c r="A4" s="4" t="inlineStr">
        <is>
          <t>Securities, available-for-sale, amortized cost</t>
        </is>
      </c>
      <c r="B4" s="6" t="n">
        <v>395727</v>
      </c>
      <c r="C4" s="6" t="n">
        <v>402111</v>
      </c>
    </row>
    <row r="5">
      <c r="A5" s="4" t="inlineStr">
        <is>
          <t>Securities, available-for-sale, allowance for credit loss</t>
        </is>
      </c>
      <c r="B5" s="5" t="n">
        <v>731</v>
      </c>
      <c r="C5" s="5" t="n">
        <v>1140</v>
      </c>
    </row>
    <row r="6">
      <c r="A6" s="4" t="inlineStr">
        <is>
          <t>Common stock, par value</t>
        </is>
      </c>
      <c r="B6" s="5" t="n">
        <v>5</v>
      </c>
      <c r="C6" s="5" t="n">
        <v>5</v>
      </c>
    </row>
    <row r="7">
      <c r="A7" s="4" t="inlineStr">
        <is>
          <t>Common stock, shares authorized</t>
        </is>
      </c>
      <c r="B7" s="6" t="n">
        <v>48000000</v>
      </c>
      <c r="C7" s="6" t="n">
        <v>48000000</v>
      </c>
    </row>
    <row r="8">
      <c r="A8" s="4" t="inlineStr">
        <is>
          <t>Common stock, shares outstanding</t>
        </is>
      </c>
      <c r="B8" s="6" t="n">
        <v>29511721</v>
      </c>
      <c r="C8" s="6" t="n">
        <v>29271915</v>
      </c>
    </row>
    <row r="9">
      <c r="A9" s="4" t="inlineStr">
        <is>
          <t>Common stock, shares issued</t>
        </is>
      </c>
      <c r="B9" s="6" t="n">
        <v>31556799</v>
      </c>
      <c r="C9" s="6" t="n">
        <v>31556799</v>
      </c>
    </row>
    <row r="10">
      <c r="A10" s="4" t="inlineStr">
        <is>
          <t>Treasury Stock, Common, Shares</t>
        </is>
      </c>
      <c r="B10" s="6" t="n">
        <v>2045078</v>
      </c>
      <c r="C10" s="6" t="n">
        <v>22848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emises and Equipment</t>
        </is>
      </c>
      <c r="B4" s="4" t="inlineStr">
        <is>
          <t xml:space="preserve">The following table reflects the components of premises, equipment and computer software: At December 31, (Dollars in thousands) 2023 2022 Land and land improvements $ 11,820 $ 11,772 Premises and improvements 51,515 51,191 Furniture, equipment and computer software 37,423 35,755 Total cost 100,758 98,718 Less: accumulated depreciation (49,317) (47,779) Net book value $ 51,441 $ 50,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the Corporation's goodwill by business segment for the years ended December 31, 2023 and 2022 were as follows: (Dollars in thousands) Banking Wealth Management Insurance Consolidated Balance at December 31, 2021 $ 138,476 $ 15,434 $ 21,600 $ 175,510 Addition to goodwill from acquisitions — — — — Balance at December 31, 2022 138,476 15,434 21,600 175,510 Addition to goodwill from acquisitions — — — — Balance at December 31, 2023 $ 138,476 $ 15,434 $ 21,600 $ 175,510 </t>
        </is>
      </c>
    </row>
    <row r="5">
      <c r="A5" s="4" t="inlineStr">
        <is>
          <t>Components of Intangible Assets</t>
        </is>
      </c>
      <c r="B5" s="4" t="inlineStr">
        <is>
          <t>The following table reflects the components of intangible assets at the dates indicated: At December 31, 2023 At December 31, 2022 (Dollars in thousands) Gross Carrying Amount Accumulated Amortization (1) Net Carrying Amount Gross Carrying Amount Accumulated Amortization (1) Net Carrying Amount Amortized intangible assets: Core deposit intangibles $ 6,788 $ 6,329 $ 459 $ 6,788 $ 5,939 $ 849 Customer-related intangibles 4,162 2,653 1,509 8,493 6,530 1,963 Servicing rights 30,850 21,868 8,982 28,904 20,332 8,572 Total amortized intangible assets $ 41,800 $ 30,850 $ 10,950 $ 44,185 $ 32,801 $ 11,384 (1) Included within accumulated amortization is a valuation allowance of $98 thousand and $5 thousand on servicing rights at December 31, 2023 and 2022, respectively.</t>
        </is>
      </c>
    </row>
    <row r="6">
      <c r="A6" s="4" t="inlineStr">
        <is>
          <t>Estimated Aggregate Amortization Expense</t>
        </is>
      </c>
      <c r="B6" s="4" t="inlineStr">
        <is>
          <t xml:space="preserve">The estimated aggregate amortization expense for core deposit and customer-related intangibles for each of the five succeeding fiscal years and thereafter follows: Year (Dollars in thousands) Amount 2024 $ 648 2025 469 2026 319 2027 216 2028 161 Thereafter 155 Total $ 1,968 </t>
        </is>
      </c>
    </row>
    <row r="7">
      <c r="A7" s="4" t="inlineStr">
        <is>
          <t>Changes in Servicing Rights</t>
        </is>
      </c>
      <c r="B7" s="4" t="inlineStr">
        <is>
          <t xml:space="preserve">Changes in the servicing rights balance are summarized as follows: For the Years Ended December 31, (Dollars in thousands) 2023 2022 2021 Beginning of period $ 8,572 $ 7,878 $ 6,408 Servicing rights capitalized 1,946 2,344 4,206 Amortization of servicing rights (1,443) (1,658) (2,810) Changes in valuation allowance (93) 8 74 End of period $ 8,982 $ 8,572 $ 7,878 Loans serviced for others $ 1,630,032 $ 1,503,149 $ 1,428,020 </t>
        </is>
      </c>
    </row>
    <row r="8">
      <c r="A8" s="4" t="inlineStr">
        <is>
          <t>Activity In Valuation Allowance For Servicing Rights Table</t>
        </is>
      </c>
      <c r="B8" s="4" t="inlineStr">
        <is>
          <t>Activity in the valuation allowance for servicing rights are summarized as follows: For the Years Ended December 31, (Dollars in thousands) 2023 2022 2021 Valuation allowance, beginning of period $ (5) $ (13) $ (87) Additions (93) — — Reductions — 8 74 Valuation allowance, end of period $ (98) $ (5) $ (13)</t>
        </is>
      </c>
    </row>
    <row r="9">
      <c r="A9" s="4" t="inlineStr">
        <is>
          <t>Estimated Amortization Expense of Servicing Rights</t>
        </is>
      </c>
      <c r="B9" s="4" t="inlineStr">
        <is>
          <t xml:space="preserve">The estimated amortization expense of servicing rights for each of the five succeeding fiscal years and thereafter is as follows: Year (Dollars in thousand) Amount 2024 $ 1,168 2025 1,035 2026 914 2027 806 2028 631 Thereafter 4,428 Total $ 8,9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3</t>
        </is>
      </c>
    </row>
    <row r="3">
      <c r="A3" s="3" t="inlineStr">
        <is>
          <t>Text Block [Abstract]</t>
        </is>
      </c>
      <c r="B3" s="4" t="inlineStr">
        <is>
          <t xml:space="preserve"> </t>
        </is>
      </c>
    </row>
    <row r="4">
      <c r="A4" s="4" t="inlineStr">
        <is>
          <t>Details of Accrued Interest Receivable and Other Assets</t>
        </is>
      </c>
      <c r="B4" s="4" t="inlineStr">
        <is>
          <t xml:space="preserve">The following table provides the details of accrued interest receivable and other assets: At December 31, (Dollars in thousands) 2023 2022 Other real estate owned $ 19,032 $ 19,258 Accrued interest receivable 27,872 22,463 Accrued income and other receivables 4,534 8,809 Retirement plans 3,409 — Fair market value of derivative financial instruments 717 148 Other prepaid expenses 9,662 9,487 Current income tax receivable 551 — Net deferred tax assets 21,793 24,129 Other 7,633 6,068 Total accrued interest receivable and other assets $ 95,203 $ 90,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Components of Weighted Average Interest Rate and Balance of Deposits</t>
        </is>
      </c>
      <c r="B4" s="4" t="inlineStr">
        <is>
          <t xml:space="preserve">Deposits and their respective weighted average interest rate at December 31, 2023 and 2022 consisted of the following: December 31, 2023 2022 Weighted Average Interest Rate Amount Weighted Average Interest Rate Amount (Dollars in thousands) Noninterest-bearing deposits — % $ 1,468,320 — % $ 2,047,263 Demand deposits 3.34 2,973,784 2.02 2,321,748 Savings deposits 0.48 779,885 0.25 1,025,431 Time deposits 4.22 1,153,792 2.07 519,084 Total 2.38 % $ 6,375,781 1.02 % $ 5,913,526 </t>
        </is>
      </c>
    </row>
    <row r="5">
      <c r="A5" s="4" t="inlineStr">
        <is>
          <t>Schedule of Maturities of Time Deposits</t>
        </is>
      </c>
      <c r="B5" s="4" t="inlineStr">
        <is>
          <t xml:space="preserve">At December 31, 2023, the scheduled maturities of time deposits were as follows: Year (Dollars in thousands) Amount Due in 2024 $ 515,980 Due in 2025 366,050 Due in 2026 69,198 Due in 2027 68,698 Due in 2028 132,277 Thereafter 1,589 Total $ 1,153,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Borrowings by Type</t>
        </is>
      </c>
      <c r="B4" s="4" t="inlineStr">
        <is>
          <t xml:space="preserve">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3 Short-term borrowings: FHLB borrowings $ — — % $ 265,400 $ 75,685 5.23 % Federal funds purchased — — 125,000 58,926 5.31 Customer repurchase agreements 6,306 0.05 21,181 14,165 0.05 Long-term debt: FHLB advances $ 310,000 3.73 % $ 320,000 $ 263,877 3.59 % Subordinated notes 148,761 6.08 148,761 148,507 6.14 2022 Short-term borrowings: FHLB borrowings $ 125,000 4.45 % $ 125,000 $ 20,397 3.12 % Federal funds purchased 60,000 4.63 70,000 23,091 3.22 Customer repurchase agreements 12,141 0.05 25,176 16,980 0.05 Long-term debt: FHLB advances $ 95,000 1.34 % $ 95,000 $ 95,000 1.35 % Subordinated notes 148,260 6.09 148,260 105,356 5.50 </t>
        </is>
      </c>
    </row>
    <row r="5">
      <c r="A5" s="4" t="inlineStr">
        <is>
          <t>Schedule of Maturities of Long-term FHLB Advances</t>
        </is>
      </c>
      <c r="B5" s="4" t="inlineStr">
        <is>
          <t>Long-term advances with the FHLB of Pittsburgh mature as follows: (Dollars in thousands) As of December 31, 2022 Weighted Average Rate 2024 $ 85,000 2.10 % 2025 75,000 4.46 2026 100,000 4.29 2027 25,000 3.99 2028 25,000 4.61 Thereafter — — Total $ 310,000 3.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Interest Payable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Interest Payable and Other Liabilities</t>
        </is>
      </c>
      <c r="B4" s="4" t="inlineStr">
        <is>
          <t xml:space="preserve">The following table provides the details of accrued interest payable and other liabilities: At December 31, (Dollars in thousands) 2023 2022 Accrued compensation costs $ 12,424 $ 17,001 Retirement plans 2,475 2,950 Accrued interest payable 16,966 5,308 Accrued expenses and other payables 5,772 4,667 Other reserves 4,458 5,007 Contingent consideration liability 1,224 1,765 Other liabilities fair value of derivative financial instruments 6,393 9,007 Current income taxes payable — 2,197 Accounts payable 11,759 9,148 Other 4,250 1,386 Total accrued interest payable and other liabilities $ 65,721 $ 58,4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Federal and State Income Taxes</t>
        </is>
      </c>
      <c r="B4" s="4" t="inlineStr">
        <is>
          <t xml:space="preserve">The provision for federal and state income taxes included in the accompanying consolidated statement of income consists of the following: For the Years Ended December 31, (Dollars in thousands) 2023 2022 2021 Current: Federal $ 16,775 $ 18,188 $ 17,611 State 1,520 1,447 1,365 Deferred: Federal (609) (458) 3,440 State (101) (87) 113 $ 17,585 $ 19,090 $ 22,529 </t>
        </is>
      </c>
    </row>
    <row r="5">
      <c r="A5" s="4" t="inlineStr">
        <is>
          <t>Income Tax Provision Differences from Expected Statutory Provision</t>
        </is>
      </c>
      <c r="B5" s="4" t="inlineStr">
        <is>
          <t>The provision for income taxes differs from the expected statutory provision as follows: For the Years Ended December 31, 2023 2022 2021 Expected provision at statutory rate 21.0 % 21.0 % 21.0 % Difference resulting from: Tax exempt interest income, net of disallowance (1.9) (1.7) (1.6) Increase in value of bank owned life insurance assets (0.8) (0.8) (0.7) Stock-based compensation (0.2) (0.2) (0.2) State income taxes, net of federal benefits 1.2 1.1 1.0 Changes in valuation allowance 0.2 0.7 0.2 Federal benefit of state deferred tax asset revaluation — (0.8) — Other 0.3 0.3 — Effective tax rate 19.8 % 19.6 % 19.7 %</t>
        </is>
      </c>
    </row>
    <row r="6">
      <c r="A6" s="4" t="inlineStr">
        <is>
          <t>Components of Deferred Tax Assets and Liabilities</t>
        </is>
      </c>
      <c r="B6" s="4" t="inlineStr">
        <is>
          <t>The assets and liabilities giving rise to the Corporation's deferred tax assets and liabilities are as follows: At December 31, (Dollars in thousands) 2023 2022 Deferred tax assets: Allowance for credit losses, loans and leases $ 18,838 $ 17,343 Deferred compensation 1,795 1,959 Actuarial adjustments on retirement benefits* 3,126 4,043 State net operating losses 3,778 3,348 Other-than-temporary impairments on equity securities 99 98 Net unrealized holding losses on securities available-for-sale and swaps* 10,342 12,471 Lease liability 7,687 7,275 Other deferred tax assets 2,577 2,016 Gross deferred tax assets 48,242 48,553 Valuation allowance (3,527) (2,975) Total deferred tax assets, net of valuation allowance 44,715 45,578 Deferred tax liabilities: Mortgage servicing rights 1,885 1,785 Retirement plans 4,719 4,907 Deferred loan fees and costs 1,539 897 Acquisition-related fair value adjustments 779 902 Intangible assets 4,349 3,742 Depreciation 1,534 1,575 Right of use asset 7,013 6,596 Other deferred tax liabilities 1,104 1,045 Total deferred tax liabilities 22,922 21,449 Net deferred tax assets $ 21,793 $ 24,129 * Represents the amount of deferred taxes recorded in accumulated other comprehensive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Retirement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Retirement Plans and Other Postretirement Benefits</t>
        </is>
      </c>
      <c r="B4" s="4" t="inlineStr">
        <is>
          <t>Information with respect to the Retirement Plans and Other Postretirement Benefits follows: Retirement Plans Other Postretirement Benefits (Dollars in thousands) 2023 2022 2023 2022 Change in benefit obligation: Benefit obligation at beginning of year $ 47,279 $ 57,698 $ 2,524 $ 3,536 Service cost 532 558 76 123 Interest cost 2,365 1,573 129 96 Actuarial gain (loss) 1,436 (9,776) (427) (1,136) Benefits paid (2,835) (2,774) (93) (95) Benefit obligation at end of year $ 48,777 $ 47,279 $ 2,209 $ 2,524 Change in plan assets: Fair value of plan assets at beginning of year $ 49,399 $ 60,479 $ — $ — Actual return (loss) on plan assets 7,627 (8,463) — — Benefits paid (2,835) (2,774) (93) (95) Employer contribution and non-qualified benefit payments 157 157 93 95 Fair value of plan assets at end of year $ 54,348 $ 49,399 $ — $ — Funded status 5,571 2,120 (2,209) (2,524) Unrecognized net actuarial loss (gain) 15,715 19,851 (784) (371) Net amount recognized $ 21,286 $ 21,971 $ (2,993) $ (2,895)</t>
        </is>
      </c>
    </row>
    <row r="5">
      <c r="A5" s="4" t="inlineStr">
        <is>
          <t>Components of Net Periodic Benefit Cost (Income)</t>
        </is>
      </c>
      <c r="B5" s="4" t="inlineStr">
        <is>
          <t xml:space="preserve">Components of net periodic benefit cost (income) were as follows: Retirement Plans Other Postretirement Benefits (Dollars in thousands) 2023 2022 2021 2023 2022 2021 Service cost $ 532 $ 558 $ 567 $ 76 $ 123 $ 143 Interest cost 2,365 1,573 1,431 129 96 85 Expected loss on plan assets (3,056) (3,756) (3,656) — — — Amortization of net actuarial loss (gain) 1,001 817 1,269 (16) 56 47 Net periodic benefit cost (income) $ 842 $ (808) $ (389) $ 189 $ 275 $ 275 </t>
        </is>
      </c>
    </row>
    <row r="6">
      <c r="A6" s="4" t="inlineStr">
        <is>
          <t>Expected Amortization Expense</t>
        </is>
      </c>
      <c r="B6" s="4" t="inlineStr">
        <is>
          <t>(Dollars in thousands) Retirement Plans Other Postretirement Benefits Expected amortization expense for 2024: Amortization (accretion) of net actuarial loss (gain) $ 701 $ (113)</t>
        </is>
      </c>
    </row>
    <row r="7">
      <c r="A7" s="4" t="inlineStr">
        <is>
          <t>Summary of Benefit Payments Expected to be Paid</t>
        </is>
      </c>
      <c r="B7" s="4" t="inlineStr">
        <is>
          <t xml:space="preserve">The following benefits payments, which reflect expected future service, as appropriate, are expected to be paid: (Dollars in thousands) Retirement Plans Other Postretirement Benefits For the fiscal year ending: 2024 $ 3,158 $ 112 2025 3,175 115 2026 3,247 120 2027 3,272 126 2028 3,284 130 Years 2029-2033 16,542 707 Total $ 32,678 $ 1,310 </t>
        </is>
      </c>
    </row>
    <row r="8">
      <c r="A8" s="4" t="inlineStr">
        <is>
          <t>Weighted-Average Assumptions Used to Determine Benefit Obligations</t>
        </is>
      </c>
      <c r="B8" s="4" t="inlineStr">
        <is>
          <t xml:space="preserve">Weighted-average assumptions used to determine benefit obligations at December 31, 2023 and 2022 were as follows: Retirement Plans Other Postretirement Benefits 2023 2022 2023 2022 Assumed discount rate 5.0 % 5.2 % 5.0 % 5.2 % Assumed salary increase rate 3%-6% 3%-6% — — The benefit obligation for all plans at December 31, 2023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3 and 2022 were as follows: Retirement Plans Other Postretirement Benefits 2023 2022 2023 2022 Assumed discount rate 5.2 % 2.8 % 5.2 % 2.8 % Assumed long-term rate of investment return 6.5 % 6.5 % — — Assumed salary increase rate 3%-6% 3%-6% — — Assumed cash balance interest crediting rate 4.8 % 2.6 % — — </t>
        </is>
      </c>
    </row>
    <row r="9">
      <c r="A9" s="4" t="inlineStr">
        <is>
          <t>Summary of Corporation's Pension Plan Asset Allocation</t>
        </is>
      </c>
      <c r="B9" s="4" t="inlineStr">
        <is>
          <t>The Corporation's pension plan asset allocation at December 31, 2023 and 2022, by asset category was as follows: Percentage of Plan Assets at December 31, 2023 2022 Asset Category: Equity securities 64 % 62 % Debt securities 34 36 Other 2 2 Total 100 % 100 %</t>
        </is>
      </c>
    </row>
    <row r="10">
      <c r="A10" s="4" t="inlineStr">
        <is>
          <t>Major Categories of Assets in Corporation's Pension Plan</t>
        </is>
      </c>
      <c r="B10" s="4" t="inlineStr">
        <is>
          <t xml:space="preserve">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3 2022 Level 1: Mutual funds $ 35,554 $ 32,982 Short-term investments 1,208 1,187 U.S. treasury bonds 243 — Level 2: U.S. government obligations 7,699 6,629 Corporate bonds 6,937 5,427 Certificates of deposit 2,707 3,174 Total fair value of plan assets $ 54,348 $ 49,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atus of Options Granted Under Long-Term Incentive Plan</t>
        </is>
      </c>
      <c r="B4" s="4" t="inlineStr">
        <is>
          <t xml:space="preserve">The following is a summary of the Corporation's stock option activity and related information for the year ended December 31, 2023: (Dollars in thousands, except per share data) Shares Under Option Weighted Average Exercise Price Per Share Weighted Average Remaining Contractual Life (Years) Aggregate Intrinsic Value at December 31, 2023 Outstanding at December 31, 2022 294,111 $ 26.11 Forfeited (17,987) 28.34 Exercised (6,210) 18.48 Outstanding at December 31, 2023 269,914 26.14 3.2 $ 182 Exercisable at December 31, 2023 269,914 26.14 3.2 182 </t>
        </is>
      </c>
    </row>
    <row r="5">
      <c r="A5" s="4" t="inlineStr">
        <is>
          <t>Summary of Nonvested Stock Options</t>
        </is>
      </c>
      <c r="B5" s="4" t="inlineStr">
        <is>
          <t xml:space="preserve"> </t>
        </is>
      </c>
    </row>
    <row r="6">
      <c r="A6" s="4" t="inlineStr">
        <is>
          <t>Summary of Nonvested Restricted Stock Units</t>
        </is>
      </c>
      <c r="B6" s="4" t="inlineStr">
        <is>
          <t xml:space="preserve">The following is a summary of nonvested restricted stock units at December 31, 2023 including changes during the year: (Dollars in thousands, except per share data) Nonvested Stock Units Weighted Average Grant Date Fair Value Nonvested stock units at December 31, 2022 408,264 $ 25.57 Granted 217,929 24.88 Added by performance factor 814 19.20 Vested (181,508) 22.21 Cancelled/forfeited (52,951) 26.96 Nonvested stock units at December 31, 2023 392,548 26.54 </t>
        </is>
      </c>
    </row>
    <row r="7">
      <c r="A7" s="4" t="inlineStr">
        <is>
          <t>Certain Information Regarding Restricted Stock Awards and Units</t>
        </is>
      </c>
      <c r="B7" s="4" t="inlineStr">
        <is>
          <t xml:space="preserve">Certain information regarding restricted stock awards and units is summarized below for the periods indicated: For the Years Ended December 31, (Dollars in thousands, except per share data) 2023 2022 2021 Restricted stock units granted 217,929 186,360 155,607 Weighted average grant date fair value $ 24.88 $ 28.06 $ 27.81 Intrinsic value of units granted $ 5,423 $ 5,229 $ 4,328 Restricted stock awards and units vested 181,508 124,167 87,075 Weighted average grant date fair value $ 22.21 $ 23.53 $ 22.71 Intrinsic value of awards and units vested $ 4,512 $ 3,519 $ 2,391 </t>
        </is>
      </c>
    </row>
    <row r="8">
      <c r="A8" s="4" t="inlineStr">
        <is>
          <t>Schedule of Unrecognized Compensation Cost, Nonvested Awards</t>
        </is>
      </c>
      <c r="B8" s="4" t="inlineStr">
        <is>
          <t>The total unrecognized compensation expense and the weighted average period over which unrecognized compensation expense is expected to be recognized related to nonvested restricted stock units at December 31, 2023 is presented below: (Dollars in thousands) Unrecognized Compensation Cost Weighted-Average Period Remaining (Years) Restricted stock units $ 5,447 1.8</t>
        </is>
      </c>
    </row>
    <row r="9">
      <c r="A9" s="4" t="inlineStr">
        <is>
          <t>Compensation Expense Related to Stock Incentive Plans Recognized</t>
        </is>
      </c>
      <c r="B9" s="4" t="inlineStr">
        <is>
          <t xml:space="preserve">The following table presents information related to the Corporation's compensation expense related to stock incentive plans recognized for the periods indicated: For the Years Ended December 31, (Dollars in thousands) 2023 2022 2021 Stock-based compensation expense: Stock options $ — $ — $ 62 Restricted stock awards and units 4,194 4,120 3,636 Employee stock purchase plan 104 100 91 Total $ 4,298 $ 4,220 $ 3,789 Tax benefit on nonqualified stock option expense, restricted stock awards and disqualifying dispositions of incentive stock options $ 702 $ 666 $ 5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20 $ (1,379) $ (421) $ (20,344) $ (22,144) Other comprehensive income 163 262 5,366 5,791 Balance, December 31, 2021 (1,216) (159) (14,978) (16,353) Other comprehensive loss (38,850) (6,672) (229) (45,751) Balance, December 31, 2022 (40,066) (6,831) (15,207) (62,104) Other comprehensive income 5,745 2,265 3,448 11,458 Balance, December 31, 2023 $ (34,321) $ (4,566) $ (11,759) $ (50,6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Income - USD ($)</t>
        </is>
      </c>
      <c r="C1" s="2" t="inlineStr">
        <is>
          <t>12 Months Ended</t>
        </is>
      </c>
    </row>
    <row r="2">
      <c r="C2" s="2" t="inlineStr">
        <is>
          <t>Dec. 31, 2023</t>
        </is>
      </c>
      <c r="D2" s="2" t="inlineStr">
        <is>
          <t>Dec. 31, 2022</t>
        </is>
      </c>
      <c r="F2" s="2" t="inlineStr">
        <is>
          <t>Dec. 31, 2021</t>
        </is>
      </c>
    </row>
    <row r="3">
      <c r="A3" s="3" t="inlineStr">
        <is>
          <t>Interest income</t>
        </is>
      </c>
      <c r="C3" s="4" t="inlineStr">
        <is>
          <t xml:space="preserve"> </t>
        </is>
      </c>
      <c r="D3" s="4" t="inlineStr">
        <is>
          <t xml:space="preserve"> </t>
        </is>
      </c>
      <c r="F3" s="4" t="inlineStr">
        <is>
          <t xml:space="preserve"> </t>
        </is>
      </c>
    </row>
    <row r="4">
      <c r="A4" s="4" t="inlineStr">
        <is>
          <t>Interest and fees on loans and leases</t>
        </is>
      </c>
      <c r="C4" s="5" t="n">
        <v>347918000</v>
      </c>
      <c r="D4" s="5" t="n">
        <v>237156000</v>
      </c>
      <c r="F4" s="5" t="n">
        <v>201347000</v>
      </c>
    </row>
    <row r="5">
      <c r="A5" s="3" t="inlineStr">
        <is>
          <t>Interest and dividends on investment securities:</t>
        </is>
      </c>
      <c r="C5" s="4" t="inlineStr">
        <is>
          <t xml:space="preserve"> </t>
        </is>
      </c>
      <c r="D5" s="4" t="inlineStr">
        <is>
          <t xml:space="preserve"> </t>
        </is>
      </c>
      <c r="F5" s="4" t="inlineStr">
        <is>
          <t xml:space="preserve"> </t>
        </is>
      </c>
    </row>
    <row r="6">
      <c r="A6" s="4" t="inlineStr">
        <is>
          <t>Taxable</t>
        </is>
      </c>
      <c r="C6" s="6" t="n">
        <v>14225000</v>
      </c>
      <c r="D6" s="6" t="n">
        <v>11432000</v>
      </c>
      <c r="F6" s="6" t="n">
        <v>6136000</v>
      </c>
    </row>
    <row r="7">
      <c r="A7" s="4" t="inlineStr">
        <is>
          <t>Exempt from federal income taxes</t>
        </is>
      </c>
      <c r="C7" s="6" t="n">
        <v>58000</v>
      </c>
      <c r="D7" s="6" t="n">
        <v>58000</v>
      </c>
      <c r="F7" s="6" t="n">
        <v>170000</v>
      </c>
    </row>
    <row r="8">
      <c r="A8" s="4" t="inlineStr">
        <is>
          <t>Interest on deposits with other banks</t>
        </is>
      </c>
      <c r="C8" s="6" t="n">
        <v>6660000</v>
      </c>
      <c r="D8" s="6" t="n">
        <v>1920000</v>
      </c>
      <c r="F8" s="6" t="n">
        <v>661000</v>
      </c>
    </row>
    <row r="9">
      <c r="A9" s="4" t="inlineStr">
        <is>
          <t>Interest and dividends on other earning assets</t>
        </is>
      </c>
      <c r="C9" s="6" t="n">
        <v>2869000</v>
      </c>
      <c r="D9" s="6" t="n">
        <v>1627000</v>
      </c>
      <c r="F9" s="6" t="n">
        <v>1417000</v>
      </c>
    </row>
    <row r="10">
      <c r="A10" s="4" t="inlineStr">
        <is>
          <t>Total interest income</t>
        </is>
      </c>
      <c r="C10" s="6" t="n">
        <v>371730000</v>
      </c>
      <c r="D10" s="6" t="n">
        <v>252193000</v>
      </c>
      <c r="F10" s="6" t="n">
        <v>209731000</v>
      </c>
    </row>
    <row r="11">
      <c r="A11" s="3" t="inlineStr">
        <is>
          <t>Interest expense</t>
        </is>
      </c>
      <c r="C11" s="4" t="inlineStr">
        <is>
          <t xml:space="preserve"> </t>
        </is>
      </c>
      <c r="D11" s="4" t="inlineStr">
        <is>
          <t xml:space="preserve"> </t>
        </is>
      </c>
      <c r="F11" s="4" t="inlineStr">
        <is>
          <t xml:space="preserve"> </t>
        </is>
      </c>
    </row>
    <row r="12">
      <c r="A12" s="4" t="inlineStr">
        <is>
          <t>Interest on demand deposits</t>
        </is>
      </c>
      <c r="C12" s="6" t="n">
        <v>87821000</v>
      </c>
      <c r="D12" s="6" t="n">
        <v>18845000</v>
      </c>
      <c r="F12" s="6" t="n">
        <v>5581000</v>
      </c>
    </row>
    <row r="13">
      <c r="A13" s="4" t="inlineStr">
        <is>
          <t>Interest on savings deposits</t>
        </is>
      </c>
      <c r="C13" s="6" t="n">
        <v>3249000</v>
      </c>
      <c r="D13" s="6" t="n">
        <v>1269000</v>
      </c>
      <c r="F13" s="6" t="n">
        <v>1114000</v>
      </c>
    </row>
    <row r="14">
      <c r="A14" s="4" t="inlineStr">
        <is>
          <t>Interest on time deposits</t>
        </is>
      </c>
      <c r="C14" s="6" t="n">
        <v>34979000</v>
      </c>
      <c r="D14" s="6" t="n">
        <v>5308000</v>
      </c>
      <c r="F14" s="6" t="n">
        <v>6178000</v>
      </c>
    </row>
    <row r="15">
      <c r="A15" s="4" t="inlineStr">
        <is>
          <t>Interest on short-term borrowings</t>
        </is>
      </c>
      <c r="C15" s="6" t="n">
        <v>7095000</v>
      </c>
      <c r="D15" s="6" t="n">
        <v>1389000</v>
      </c>
      <c r="F15" s="6" t="n">
        <v>8000</v>
      </c>
    </row>
    <row r="16">
      <c r="A16" s="4" t="inlineStr">
        <is>
          <t>Interest on long-term debt and subordinated notes</t>
        </is>
      </c>
      <c r="C16" s="6" t="n">
        <v>18589000</v>
      </c>
      <c r="D16" s="6" t="n">
        <v>7085000</v>
      </c>
      <c r="F16" s="6" t="n">
        <v>8467000</v>
      </c>
    </row>
    <row r="17">
      <c r="A17" s="4" t="inlineStr">
        <is>
          <t>Total interest expense</t>
        </is>
      </c>
      <c r="C17" s="6" t="n">
        <v>151733000</v>
      </c>
      <c r="D17" s="6" t="n">
        <v>33896000</v>
      </c>
      <c r="F17" s="6" t="n">
        <v>21348000</v>
      </c>
    </row>
    <row r="18">
      <c r="A18" s="4" t="inlineStr">
        <is>
          <t>Net interest income (expense)</t>
        </is>
      </c>
      <c r="B18" s="4" t="inlineStr">
        <is>
          <t>[1]</t>
        </is>
      </c>
      <c r="C18" s="6" t="n">
        <v>219997000</v>
      </c>
      <c r="D18" s="6" t="n">
        <v>218297000</v>
      </c>
      <c r="F18" s="6" t="n">
        <v>188383000</v>
      </c>
    </row>
    <row r="19">
      <c r="A19" s="4" t="inlineStr">
        <is>
          <t>Provision (reversal of provision) for credit losses</t>
        </is>
      </c>
      <c r="C19" s="6" t="n">
        <v>10770000</v>
      </c>
      <c r="D19" s="6" t="n">
        <v>12198000</v>
      </c>
      <c r="F19" s="6" t="n">
        <v>-10132000</v>
      </c>
    </row>
    <row r="20">
      <c r="A20" s="4" t="inlineStr">
        <is>
          <t>Net interest income after provision for credit losses</t>
        </is>
      </c>
      <c r="C20" s="6" t="n">
        <v>209227000</v>
      </c>
      <c r="D20" s="6" t="n">
        <v>206099000</v>
      </c>
      <c r="F20" s="6" t="n">
        <v>198515000</v>
      </c>
    </row>
    <row r="21">
      <c r="A21" s="3" t="inlineStr">
        <is>
          <t>Disaggregation of Revenue [Line Items]</t>
        </is>
      </c>
      <c r="C21" s="4" t="inlineStr">
        <is>
          <t xml:space="preserve"> </t>
        </is>
      </c>
      <c r="D21" s="4" t="inlineStr">
        <is>
          <t xml:space="preserve"> </t>
        </is>
      </c>
      <c r="F21" s="4" t="inlineStr">
        <is>
          <t xml:space="preserve"> </t>
        </is>
      </c>
    </row>
    <row r="22">
      <c r="A22" s="4" t="inlineStr">
        <is>
          <t>Insurance commission and fee income</t>
        </is>
      </c>
      <c r="C22" s="6" t="n">
        <v>21043000</v>
      </c>
      <c r="D22" s="6" t="n">
        <v>19065000</v>
      </c>
      <c r="F22" s="6" t="n">
        <v>16357000</v>
      </c>
    </row>
    <row r="23">
      <c r="A23" s="4" t="inlineStr">
        <is>
          <t>Bank owned life insurance income</t>
        </is>
      </c>
      <c r="B23" s="4" t="inlineStr">
        <is>
          <t>[1]</t>
        </is>
      </c>
      <c r="C23" s="6" t="n">
        <v>3185000</v>
      </c>
      <c r="D23" s="6" t="n">
        <v>3787000</v>
      </c>
      <c r="F23" s="6" t="n">
        <v>3981000</v>
      </c>
    </row>
    <row r="24">
      <c r="A24" s="4" t="inlineStr">
        <is>
          <t>Net gain on sales of investment securities</t>
        </is>
      </c>
      <c r="C24" s="6" t="n">
        <v>0</v>
      </c>
      <c r="D24" s="6" t="n">
        <v>30000</v>
      </c>
      <c r="E24" s="4" t="inlineStr">
        <is>
          <t>[1]</t>
        </is>
      </c>
      <c r="F24" s="6" t="n">
        <v>145000</v>
      </c>
      <c r="G24" s="4" t="inlineStr">
        <is>
          <t>[1]</t>
        </is>
      </c>
    </row>
    <row r="25">
      <c r="A25" s="4" t="inlineStr">
        <is>
          <t>Net gain on mortgage banking activities</t>
        </is>
      </c>
      <c r="B25" s="4" t="inlineStr">
        <is>
          <t>[1]</t>
        </is>
      </c>
      <c r="C25" s="6" t="n">
        <v>3689000</v>
      </c>
      <c r="D25" s="6" t="n">
        <v>4412000</v>
      </c>
      <c r="F25" s="6" t="n">
        <v>15141000</v>
      </c>
    </row>
    <row r="26">
      <c r="A26" s="4" t="inlineStr">
        <is>
          <t>Other income</t>
        </is>
      </c>
      <c r="B26" s="4" t="inlineStr">
        <is>
          <t>[2]</t>
        </is>
      </c>
      <c r="C26" s="6" t="n">
        <v>2882000</v>
      </c>
      <c r="D26" s="6" t="n">
        <v>4500000</v>
      </c>
      <c r="F26" s="6" t="n">
        <v>4482000</v>
      </c>
    </row>
    <row r="27">
      <c r="A27" s="4" t="inlineStr">
        <is>
          <t>Total noninterest income</t>
        </is>
      </c>
      <c r="C27" s="6" t="n">
        <v>76824000</v>
      </c>
      <c r="D27" s="6" t="n">
        <v>77885000</v>
      </c>
      <c r="F27" s="6" t="n">
        <v>83224000</v>
      </c>
    </row>
    <row r="28">
      <c r="A28" s="3" t="inlineStr">
        <is>
          <t>Noninterest expense</t>
        </is>
      </c>
      <c r="C28" s="4" t="inlineStr">
        <is>
          <t xml:space="preserve"> </t>
        </is>
      </c>
      <c r="D28" s="4" t="inlineStr">
        <is>
          <t xml:space="preserve"> </t>
        </is>
      </c>
      <c r="F28" s="4" t="inlineStr">
        <is>
          <t xml:space="preserve"> </t>
        </is>
      </c>
    </row>
    <row r="29">
      <c r="A29" s="4" t="inlineStr">
        <is>
          <t>Salaries, benefits and commissions</t>
        </is>
      </c>
      <c r="C29" s="6" t="n">
        <v>120188000</v>
      </c>
      <c r="D29" s="6" t="n">
        <v>115806000</v>
      </c>
      <c r="F29" s="6" t="n">
        <v>104191000</v>
      </c>
    </row>
    <row r="30">
      <c r="A30" s="4" t="inlineStr">
        <is>
          <t>Net occupancy</t>
        </is>
      </c>
      <c r="C30" s="6" t="n">
        <v>10686000</v>
      </c>
      <c r="D30" s="6" t="n">
        <v>10193000</v>
      </c>
      <c r="F30" s="6" t="n">
        <v>10397000</v>
      </c>
    </row>
    <row r="31">
      <c r="A31" s="4" t="inlineStr">
        <is>
          <t>Equipment</t>
        </is>
      </c>
      <c r="C31" s="6" t="n">
        <v>4132000</v>
      </c>
      <c r="D31" s="6" t="n">
        <v>3904000</v>
      </c>
      <c r="F31" s="6" t="n">
        <v>3899000</v>
      </c>
    </row>
    <row r="32">
      <c r="A32" s="4" t="inlineStr">
        <is>
          <t>Data processing</t>
        </is>
      </c>
      <c r="C32" s="6" t="n">
        <v>16799000</v>
      </c>
      <c r="D32" s="6" t="n">
        <v>15215000</v>
      </c>
      <c r="F32" s="6" t="n">
        <v>12743000</v>
      </c>
    </row>
    <row r="33">
      <c r="A33" s="4" t="inlineStr">
        <is>
          <t>Professional fees</t>
        </is>
      </c>
      <c r="C33" s="6" t="n">
        <v>7141000</v>
      </c>
      <c r="D33" s="6" t="n">
        <v>9332000</v>
      </c>
      <c r="F33" s="6" t="n">
        <v>7687000</v>
      </c>
    </row>
    <row r="34">
      <c r="A34" s="4" t="inlineStr">
        <is>
          <t>Marketing and advertising</t>
        </is>
      </c>
      <c r="C34" s="6" t="n">
        <v>2180000</v>
      </c>
      <c r="D34" s="6" t="n">
        <v>2462000</v>
      </c>
      <c r="F34" s="6" t="n">
        <v>2063000</v>
      </c>
    </row>
    <row r="35">
      <c r="A35" s="4" t="inlineStr">
        <is>
          <t>Deposit insurance premiums</t>
        </is>
      </c>
      <c r="C35" s="6" t="n">
        <v>4825000</v>
      </c>
      <c r="D35" s="6" t="n">
        <v>3075000</v>
      </c>
      <c r="F35" s="6" t="n">
        <v>2712000</v>
      </c>
    </row>
    <row r="36">
      <c r="A36" s="4" t="inlineStr">
        <is>
          <t>Intangible expenses</t>
        </is>
      </c>
      <c r="C36" s="6" t="n">
        <v>938000</v>
      </c>
      <c r="D36" s="6" t="n">
        <v>1293000</v>
      </c>
      <c r="F36" s="6" t="n">
        <v>979000</v>
      </c>
    </row>
    <row r="37">
      <c r="A37" s="4" t="inlineStr">
        <is>
          <t>Restructuring charges</t>
        </is>
      </c>
      <c r="C37" s="6" t="n">
        <v>1519000</v>
      </c>
      <c r="D37" s="6" t="n">
        <v>184000</v>
      </c>
      <c r="F37" s="6" t="n">
        <v>0</v>
      </c>
    </row>
    <row r="38">
      <c r="A38" s="4" t="inlineStr">
        <is>
          <t>Other expense</t>
        </is>
      </c>
      <c r="C38" s="6" t="n">
        <v>28954000</v>
      </c>
      <c r="D38" s="6" t="n">
        <v>25310000</v>
      </c>
      <c r="F38" s="6" t="n">
        <v>22738000</v>
      </c>
    </row>
    <row r="39">
      <c r="A39" s="4" t="inlineStr">
        <is>
          <t>Total noninterest expense</t>
        </is>
      </c>
      <c r="C39" s="6" t="n">
        <v>197362000</v>
      </c>
      <c r="D39" s="6" t="n">
        <v>186774000</v>
      </c>
      <c r="F39" s="6" t="n">
        <v>167409000</v>
      </c>
    </row>
    <row r="40">
      <c r="A40" s="4" t="inlineStr">
        <is>
          <t>Income before income taxes</t>
        </is>
      </c>
      <c r="C40" s="6" t="n">
        <v>88689000</v>
      </c>
      <c r="D40" s="6" t="n">
        <v>97210000</v>
      </c>
      <c r="F40" s="6" t="n">
        <v>114330000</v>
      </c>
    </row>
    <row r="41">
      <c r="A41" s="4" t="inlineStr">
        <is>
          <t>Income tax expense</t>
        </is>
      </c>
      <c r="C41" s="6" t="n">
        <v>17585000</v>
      </c>
      <c r="D41" s="6" t="n">
        <v>19090000</v>
      </c>
      <c r="F41" s="6" t="n">
        <v>22529000</v>
      </c>
    </row>
    <row r="42">
      <c r="A42" s="4" t="inlineStr">
        <is>
          <t>Net income (loss)</t>
        </is>
      </c>
      <c r="C42" s="5" t="n">
        <v>71104000</v>
      </c>
      <c r="D42" s="5" t="n">
        <v>78120000</v>
      </c>
      <c r="F42" s="5" t="n">
        <v>91801000</v>
      </c>
    </row>
    <row r="43">
      <c r="A43" s="3" t="inlineStr">
        <is>
          <t>Net income per share:</t>
        </is>
      </c>
      <c r="C43" s="4" t="inlineStr">
        <is>
          <t xml:space="preserve"> </t>
        </is>
      </c>
      <c r="D43" s="4" t="inlineStr">
        <is>
          <t xml:space="preserve"> </t>
        </is>
      </c>
      <c r="F43" s="4" t="inlineStr">
        <is>
          <t xml:space="preserve"> </t>
        </is>
      </c>
    </row>
    <row r="44">
      <c r="A44" s="4" t="inlineStr">
        <is>
          <t>Basic (in dollars per share)</t>
        </is>
      </c>
      <c r="C44" s="7" t="n">
        <v>2.42</v>
      </c>
      <c r="D44" s="7" t="n">
        <v>2.66</v>
      </c>
      <c r="F44" s="7" t="n">
        <v>3.12</v>
      </c>
    </row>
    <row r="45">
      <c r="A45" s="4" t="inlineStr">
        <is>
          <t>Diluted (in dollars per share)</t>
        </is>
      </c>
      <c r="C45" s="7" t="n">
        <v>2.41</v>
      </c>
      <c r="D45" s="7" t="n">
        <v>2.64</v>
      </c>
      <c r="F45" s="7" t="n">
        <v>3.11</v>
      </c>
    </row>
    <row r="46">
      <c r="A46" s="4" t="inlineStr">
        <is>
          <t>Trust fee income</t>
        </is>
      </c>
      <c r="C46" s="4" t="inlineStr">
        <is>
          <t xml:space="preserve"> </t>
        </is>
      </c>
      <c r="D46" s="4" t="inlineStr">
        <is>
          <t xml:space="preserve"> </t>
        </is>
      </c>
      <c r="F46" s="4" t="inlineStr">
        <is>
          <t xml:space="preserve"> </t>
        </is>
      </c>
    </row>
    <row r="47">
      <c r="A47" s="3" t="inlineStr">
        <is>
          <t>Disaggregation of Revenue [Line Items]</t>
        </is>
      </c>
      <c r="C47" s="4" t="inlineStr">
        <is>
          <t xml:space="preserve"> </t>
        </is>
      </c>
      <c r="D47" s="4" t="inlineStr">
        <is>
          <t xml:space="preserve"> </t>
        </is>
      </c>
      <c r="F47" s="4" t="inlineStr">
        <is>
          <t xml:space="preserve"> </t>
        </is>
      </c>
    </row>
    <row r="48">
      <c r="A48" s="4" t="inlineStr">
        <is>
          <t>Noninterest income</t>
        </is>
      </c>
      <c r="C48" s="5" t="n">
        <v>7732000</v>
      </c>
      <c r="D48" s="5" t="n">
        <v>7743000</v>
      </c>
      <c r="F48" s="5" t="n">
        <v>8403000</v>
      </c>
    </row>
    <row r="49">
      <c r="A49" s="4" t="inlineStr">
        <is>
          <t>Service charges on deposit accounts</t>
        </is>
      </c>
      <c r="C49" s="4" t="inlineStr">
        <is>
          <t xml:space="preserve"> </t>
        </is>
      </c>
      <c r="D49" s="4" t="inlineStr">
        <is>
          <t xml:space="preserve"> </t>
        </is>
      </c>
      <c r="F49" s="4" t="inlineStr">
        <is>
          <t xml:space="preserve"> </t>
        </is>
      </c>
    </row>
    <row r="50">
      <c r="A50" s="3" t="inlineStr">
        <is>
          <t>Disaggregation of Revenue [Line Items]</t>
        </is>
      </c>
      <c r="C50" s="4" t="inlineStr">
        <is>
          <t xml:space="preserve"> </t>
        </is>
      </c>
      <c r="D50" s="4" t="inlineStr">
        <is>
          <t xml:space="preserve"> </t>
        </is>
      </c>
      <c r="F50" s="4" t="inlineStr">
        <is>
          <t xml:space="preserve"> </t>
        </is>
      </c>
    </row>
    <row r="51">
      <c r="A51" s="4" t="inlineStr">
        <is>
          <t>Noninterest income</t>
        </is>
      </c>
      <c r="C51" s="6" t="n">
        <v>7048000</v>
      </c>
      <c r="D51" s="6" t="n">
        <v>6175000</v>
      </c>
      <c r="F51" s="6" t="n">
        <v>5504000</v>
      </c>
    </row>
    <row r="52">
      <c r="A52" s="4" t="inlineStr">
        <is>
          <t>Investment advisory commission and fee income</t>
        </is>
      </c>
      <c r="C52" s="4" t="inlineStr">
        <is>
          <t xml:space="preserve"> </t>
        </is>
      </c>
      <c r="D52" s="4" t="inlineStr">
        <is>
          <t xml:space="preserve"> </t>
        </is>
      </c>
      <c r="F52" s="4" t="inlineStr">
        <is>
          <t xml:space="preserve"> </t>
        </is>
      </c>
    </row>
    <row r="53">
      <c r="A53" s="3" t="inlineStr">
        <is>
          <t>Disaggregation of Revenue [Line Items]</t>
        </is>
      </c>
      <c r="C53" s="4" t="inlineStr">
        <is>
          <t xml:space="preserve"> </t>
        </is>
      </c>
      <c r="D53" s="4" t="inlineStr">
        <is>
          <t xml:space="preserve"> </t>
        </is>
      </c>
      <c r="F53" s="4" t="inlineStr">
        <is>
          <t xml:space="preserve"> </t>
        </is>
      </c>
    </row>
    <row r="54">
      <c r="A54" s="4" t="inlineStr">
        <is>
          <t>Noninterest income</t>
        </is>
      </c>
      <c r="C54" s="6" t="n">
        <v>18864000</v>
      </c>
      <c r="D54" s="6" t="n">
        <v>19748000</v>
      </c>
      <c r="F54" s="6" t="n">
        <v>18936000</v>
      </c>
    </row>
    <row r="55">
      <c r="A55" s="4" t="inlineStr">
        <is>
          <t>Other service fee income</t>
        </is>
      </c>
      <c r="C55" s="4" t="inlineStr">
        <is>
          <t xml:space="preserve"> </t>
        </is>
      </c>
      <c r="D55" s="4" t="inlineStr">
        <is>
          <t xml:space="preserve"> </t>
        </is>
      </c>
      <c r="F55" s="4" t="inlineStr">
        <is>
          <t xml:space="preserve"> </t>
        </is>
      </c>
    </row>
    <row r="56">
      <c r="A56" s="3" t="inlineStr">
        <is>
          <t>Disaggregation of Revenue [Line Items]</t>
        </is>
      </c>
      <c r="C56" s="4" t="inlineStr">
        <is>
          <t xml:space="preserve"> </t>
        </is>
      </c>
      <c r="D56" s="4" t="inlineStr">
        <is>
          <t xml:space="preserve"> </t>
        </is>
      </c>
      <c r="F56" s="4" t="inlineStr">
        <is>
          <t xml:space="preserve"> </t>
        </is>
      </c>
    </row>
    <row r="57">
      <c r="A57" s="4" t="inlineStr">
        <is>
          <t>Noninterest income</t>
        </is>
      </c>
      <c r="B57" s="4" t="inlineStr">
        <is>
          <t>[2]</t>
        </is>
      </c>
      <c r="C57" s="5" t="n">
        <v>12381000</v>
      </c>
      <c r="D57" s="5" t="n">
        <v>12425000</v>
      </c>
      <c r="F57" s="5" t="n">
        <v>10275000</v>
      </c>
    </row>
    <row r="58"/>
    <row r="59">
      <c r="A59"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Other service fee income and other income include certain items that are in scope and certain items that are out of scope of FASB ASC 606 as described further in the following paragraphs.</t>
        </is>
      </c>
    </row>
  </sheetData>
  <mergeCells count="6">
    <mergeCell ref="A1:B2"/>
    <mergeCell ref="C1:G1"/>
    <mergeCell ref="D2:E2"/>
    <mergeCell ref="F2:G2"/>
    <mergeCell ref="A58:F58"/>
    <mergeCell ref="A59:F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Information</t>
        </is>
      </c>
      <c r="B4" s="4" t="inlineStr">
        <is>
          <t>The following table provides information with respect to the Corporation's operating leases: For the Years Ended December 31, (Dollars in thousands) 2023 2022 Operating lease cost $ 4,152 $ 3,693 Short-term lease cost 13 12 Total lease cost $ 4,165 $ 3,705 Cash paid for amounts included in the measurement of lease liabilities: Operating cash flows from leases $ 3,890 $ 3,575 At December 31, 2023 At December 31, 2022 Weighted-average remaining lease term in years 11.4 12.5 Weighted-average discount rate 3.92 % 4.15 %</t>
        </is>
      </c>
    </row>
    <row r="5">
      <c r="A5" s="4" t="inlineStr">
        <is>
          <t>Schedule of Maturity of Lease Liabilities</t>
        </is>
      </c>
      <c r="B5" s="4" t="inlineStr">
        <is>
          <t xml:space="preserve">At December 31, 2023, maturities of lease liabilities are as follows: Year (Dollars in thousands) Amount 2024 $ 4,659 2025 4,275 2026 4,269 2027 4,075 2028 3,714 Thereafter 23,026 Total lease payments 44,018 Less: imputed interest (9,167) Present value of lease liabilities $ 34,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schedule summarizes the Corporation's off-balance sheet financial instruments at December 31, 2023: (Dollars in thousands) Contract/Notional Amount Financial instruments representing credit risk: Commitments to extend credit $ 1,719,011 Performance letters of credit 26,201 Financial standby letters of credit 40,9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solidated balance sheets at December 31, 2023 and 2022.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3 Interest rate swap - cash flow hedge $ 250,000 $ — Other liabilities $ 5,779 Total $ 250,000 $ — $ 5,779 At December 31, 2022 Interest rate swap - cash flow hedge $ 250,000 $ — Other liabilities $ 8,647 Total $ 250,000 $ — $ 8,647 </t>
        </is>
      </c>
    </row>
    <row r="5">
      <c r="A5" s="4" t="inlineStr">
        <is>
          <t>Notional Amounts and Fair Values of Derivatives Not Designated as Hedging Instruments</t>
        </is>
      </c>
      <c r="B5" s="4" t="inlineStr">
        <is>
          <t xml:space="preserve">The following table presents the notional amounts and fair values of derivatives not designated as hedging instruments recorded on the consolidated balance sheets at December 31, 2023 and 2022: Derivative Assets Derivative Liabilities (Dollars in thousands) Notional Balance Sheet Fair Balance Sheet Fair At December 31, 2023 Credit derivatives $ 862,756 $ — Other liabilities $ 186 Interest rate locks with customers 21,174 Other assets 717 — Forward loan sale commitments 32,811 — Other liabilities 427 Total $ 916,741 $ 717 $ 613 At December 31, 2022 Credit derivatives $ 815,469 $ — Other liabilities $ 360 Interest rate locks with customers 10,269 Other assets 119 — Forward loan sale commitments 15,306 Other assets 29 — Total $ 841,044 $ 148 $ 360 </t>
        </is>
      </c>
    </row>
    <row r="6">
      <c r="A6" s="4" t="inlineStr">
        <is>
          <t>Income for Derivatives Designated as Hedging Instruments</t>
        </is>
      </c>
      <c r="B6" s="4" t="inlineStr">
        <is>
          <t>The following table presents amounts included in the consolidated statements of income for derivatives designated as hedging instruments for the periods indicated: Statement of Income Classification For the Years Ended December 31, (Dollars in thousands) 2023 2022 2021 Interest rate swaps—cash flow hedge—net interest payments Interest expense (income) $ 5,593 $ (521) $ 304 Total net (loss) gain $ (5,593) $ 521 $ (304)</t>
        </is>
      </c>
    </row>
    <row r="7">
      <c r="A7" s="4" t="inlineStr">
        <is>
          <t>Income for Derivatives Not Designated as Hedging Instruments</t>
        </is>
      </c>
      <c r="B7" s="4" t="inlineStr">
        <is>
          <t xml:space="preserve">The following table presents amounts included in the consolidated statements of income for derivatives not designated as hedging instruments for the periods indicated: Statement of Income Classification For the Years Ended December 31, (Dollars in thousands) 2023 2022 2021 Credit derivatives Other noninterest income $ 1,167 $ 2,871 $ 2,251 Interest rate locks with customers Net gain (loss) on mortgage banking activities 597 (646) (2,129) Forward loan sale commitments Net (loss) gain on mortgage banking activities (456) (58) 839 Total net gain $ 1,308 $ 2,167 $ 961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December 31, 2023 and 2022: Accumulated Other At December 31, (Dollars in thousands) 2023 2022 Interest rate swap—cash flow hedge Fair value, net of taxes $ (4,566) $ (6,831) Total $ (4,566) $ (6,8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The following table presents the assets and liabilities measured at fair value on a recurring basis at December 31, 2023 and 2022, classified using the fair value hierarchy: At December 31, 2023 (Dollars in thousands) Level 1 Level 2 Level 3 Assets/ Assets: Available-for-sale securities: State and political subdivisions $ — $ 2,301 $ — $ 2,301 Residential mortgage-backed securities — 264,552 — 264,552 Collateralized mortgage obligations — 2,001 — 2,001 Corporate bonds — 82,699 — 82,699 Total available-for-sale securities — 351,553 — 351,553 Equity securities: Equity securities - financial services industry 764 — — 764 Money market mutual funds 2,529 — — 2,529 Total equity securities 3,293 — — 3,293 Loans held for sale — 11,637 — 11,637 Interest rate locks with customers* — 717 — 717 Total assets $ 3,293 $ 363,907 $ — $ 367,200 Liabilities: Contingent consideration liability $ — $ — $ 1,224 $ 1,224 Interest rate swaps* — 5,779 — 5,779 Credit derivatives* — — 186 186 Forward loan sale commitments* — 427 — 427 Total liabilities $ — $ 6,206 $ 1,410 $ 7,616 *Such financial instruments are recorded at fair value as further described in Note 18, "Derivative Instruments and Hedging Activities." The $186 thousand of credit derivatives liability represents the Credit Valuation Adjustment ("CVA"), which is obtained from real-time financial market data, of 133 interest rate swaps with a current notional amount of $862.8 million. The December 31, 2023 CVA is calculated using a 40% loss given default rate on the most recent investment grade credit curve. The contingent consideration liability resulting from the Sheaffer acquisition was calculated using a discount rate of 8.3% on the acquisition date. During the year ended December 31, 2023, the Corporation paid $635 thousand in contingent consideration related to this acquisition. The contingent consideration liability was $1.2 million at December 31, 2023. The remaining potential cash payments that could result from the contingent consideration arrangement for the Sheaffer acquisition range from $0 to a maximum of $1.3 million through the period ending November 30, 2024. At December 31, 2022 (Dollars in thousands) Level 1 Level 2 Level 3 Assets/ Assets: Available-for-sale securities: State and political subdivisions $ — $ 2,285 $ — $ 2,285 Residential mortgage-backed securities — 263,388 — 263,388 Collateralized mortgage obligations — 2,322 — 2,322 Corporate bonds — 82,261 — 82,261 Total available-for-sale securities — 350,256 — 350,256 Equity securities: Equity securities - financial services industry 780 — — 780 Money market mutual funds 1,799 — — 1,799 Total equity securities 2,579 — — 2,579 Loans held for sale — 5,037 — 5,037 Interest rate locks with customers* — 119 — 119 Forward loan sale commitments* — 29 — 29 Total assets $ 2,579 $ 355,441 $ — $ 358,020 Liabilities: Contingent consideration liability $ — $ — $ 1,765 $ 1,765 Interest rate swaps* — 8,647 — 8,647 Credit derivatives* — — 360 360 Total liabilities $ — $ 8,647 $ 2,125 $ 10,772 *Such financial instruments are recorded at fair value as further described in Note 18, "Derivative Instruments and Hedging Activities."</t>
        </is>
      </c>
    </row>
    <row r="5">
      <c r="A5" s="4" t="inlineStr">
        <is>
          <t>Fair Value, Assets Measured on Recurring Basis, Unobservable Input Reconciliation</t>
        </is>
      </c>
      <c r="B5" s="4" t="inlineStr">
        <is>
          <t>The following table includes a rollforward of loans and credit derivatives for which the Corporation utilized Level 3 inputs to determine fair value on a recurring basis for the years ended December 31, 2023 and 2022. For the Year Ended December 31, 2023 (Dollars in thousands) Balance at December 31, 2022 Additions Payments received Increase in value Balance at December 31, 2023 Credit derivatives (360) (988) — 1,162 (186) Net total $ (360) $ (988) $ — $ 1,162 $ (186) For the Year Ended December 31, 2022 (Dollars in thousands) Balance at Additions Payments received Increase in value Balance at December 31, 2022 Loans 48 — (48) — — Credit derivatives (381) (2,850) — 2,871 (360) Net total $ (333) $ (2,850) $ (48) $ 2,871 $ (360)</t>
        </is>
      </c>
    </row>
    <row r="6">
      <c r="A6" s="4" t="inlineStr">
        <is>
          <t>Fair Value, Liabilities Measured on Recurring Basis, Unobservable Input Reconciliation</t>
        </is>
      </c>
      <c r="B6" s="4" t="inlineStr">
        <is>
          <t>The following table includes a rollforward of loans and credit derivatives for which the Corporation utilized Level 3 inputs to determine fair value on a recurring basis for the years ended December 31, 2023 and 2022. For the Year Ended December 31, 2023 (Dollars in thousands) Balance at December 31, 2022 Additions Payments received Increase in value Balance at December 31, 2023 Credit derivatives (360) (988) — 1,162 (186) Net total $ (360) $ (988) $ — $ 1,162 $ (186) For the Year Ended December 31, 2022 (Dollars in thousands) Balance at Additions Payments received Increase in value Balance at December 31, 2022 Loans 48 — (48) — — Credit derivatives (381) (2,850) — 2,871 (360) Net total $ (333) $ (2,850) $ (48) $ 2,871 $ (360)</t>
        </is>
      </c>
    </row>
    <row r="7">
      <c r="A7" s="4" t="inlineStr">
        <is>
          <t>Contingent Consideration Liability Change in Amount</t>
        </is>
      </c>
      <c r="B7" s="4" t="inlineStr">
        <is>
          <t xml:space="preserve">The following table presents the change in the balance of the contingent consideration liability related to acquisitions for which the Corporation utilized Level 3 inputs to determine fair value on a recurring basis for the years ended December 31, 2023 and 2022: For the Year Ended December 31, 2023 (Dollars in thousands) Balance at December 31, 2022 Contingent Payment of Adjustment Balance at December 31, 2023 Paul I. Sheaffer Insurance Agency $ 1,765 $ — $ 635 $ 94 $ 1,224 Total contingent consideration liability $ 1,765 $ — $ 635 $ 94 $ 1,224 For the Year Ended December 31, 2022 (Dollars in thousands) Balance at Contingent Payment of Adjustment Balance at December 31, 2022 Paul I. Sheaffer Insurance Agency 1,629 — — 136 1,765 Total contingent consideration liability $ 1,629 $ — $ — $ 136 $ 1,765 </t>
        </is>
      </c>
    </row>
    <row r="8">
      <c r="A8" s="4" t="inlineStr">
        <is>
          <t>Assets Measured at Fair Value on Non-Recurring Basis</t>
        </is>
      </c>
      <c r="B8"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December 31, 2023 and 2022: At December 31, 2023 (Dollars in thousands) Level 1 Level 2 Level 3 Assets at Individually analyzed loans held for investment $ — $ — $ 18,960 $ 18,960 Other real estate owned — — 19,032 19,032 Total $ — $ — $ 37,992 $ 37,992 At December 31, 2022 (Dollars in thousands) Level 1 Level 2 Level 3 Assets at Individually analyzed loans held for investment $ — $ — $ 10,586 $ 10,586 Other real estate owned — — 19,258 19,258 Total $ — $ — $ 29,844 $ 29,844 </t>
        </is>
      </c>
    </row>
    <row r="9">
      <c r="A9" s="4" t="inlineStr">
        <is>
          <t>Assets, Liabilities and Off-Balance Sheet Items Not Measured at Fair Value</t>
        </is>
      </c>
      <c r="B9" s="4" t="inlineStr">
        <is>
          <t xml:space="preserve">The following table presents assets and liabilities not measured at fair value on a recurring or non-recurring basis in the Corporation's consolidated balance sheet but for which the fair value is required to be disclosed at December 31, 2023 and 2022. The disclosed fair values are classified using the fair value hierarchy. At December 31, 2023 (Dollars in thousands) Level 1 Level 2 Level 3 Fair Carrying Assets: Cash and short-term interest-earning assets $ 249,799 $ — $ — $ 249,799 $ 249,799 Held-to-maturity securities — 128,277 — 128,277 145,777 Federal Home Loan Bank, Federal Reserve Bank and other stock N/A N/A N/A N/A 40,499 Net loans and leases held for investment — — 6,290,455 6,290,455 6,462,867 Servicing rights — — 17,724 17,724 8,982 Total assets $ 249,799 $ 128,277 $ 6,308,179 $ 6,686,255 $ 6,907,924 Liabilities: Deposits: Demand and savings deposits, non-maturity $ 5,221,989 $ — $ — $ 5,221,989 $ 5,221,989 Time deposits — 1,153,775 — 1,153,775 1,153,792 Total deposits 5,221,989 1,153,775 — 6,375,764 6,375,781 Short-term borrowings 6,306 — — 6,306 6,306 Long-term debt — 310,817 — 310,817 310,000 Subordinated notes — 140,500 — 140,500 148,761 Total liabilities $ 5,228,295 $ 1,605,092 $ — $ 6,833,387 $ 6,840,848 At December 31, 2022 (Dollars in thousands) Level 1 Level 2 Level 3 Fair Carrying Assets: Cash and short-term interest-earning assets $ 152,799 $ — $ — $ 152,799 $ 152,799 Held-to-maturity securities — 134,068 — 134,068 154,727 Federal Home Loan Bank, Federal Reserve Bank and other stock N/A N/A N/A N/A 33,841 Net loans and leases held for investment — — 5,912,050 5,912,050 6,033,640 Servicing rights — — 16,826 16,826 8,572 Total assets $ 152,799 $ 134,068 $ 5,928,876 $ 6,215,743 $ 6,383,579 Liabilities: Deposits: Demand and savings deposits, non-maturity $ 5,394,442 $ — $ — $ 5,394,442 $ 5,394,442 Time deposits — 503,576 — 503,576 519,084 Total deposits 5,394,442 503,576 — 5,898,018 5,913,526 Short-term borrowings — 197,141 — 197,141 197,141 Long-term debt — 91,926 — 91,926 95,000 Subordinated notes — 147,250 — 147,250 148,260 Total liabilities $ 5,394,442 $ 939,893 $ — $ 6,334,335 $ 6,353,9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The Corporation's and Bank's actual and required capital ratios as of December 31, 2023 and December 31, 2022 under regulatory capital rules were as follows. Actual For Capital Adequacy To Be Well-Capitalized (Dollars in thousands) Amount Ratio Amount Ratio Amount Ratio At December 31, 2023 Total Capital (to Risk-Weighted Assets): Corporation $ 953,889 13.90 % $ 549,160 8.00 % $ 686,450 10.00 % Bank 810,449 11.86 546,782 8.00 683,478 10.00 Tier 1 Capital (to Risk-Weighted Assets): Corporation 726,478 10.58 411,870 6.00 549,160 8.00 Bank 731,799 10.71 410,087 6.00 546,782 8.00 Tier 1 Common Capital (to Risk-Weighted Assets): Corporation 726,478 10.58 308,903 4.50 446,193 6.50 Bank 731,799 10.71 307,565 4.50 444,260 6.50 Tier 1 Capital (to Average Assets): Corporation 726,478 9.36 310,520 4.00 388,150 5.00 Bank 731,799 9.45 309,753 4.00 387,191 5.00 At December 31, 2022 Total Capital (to Risk-Weighted Assets): Corporation $ 894,343 13.67 % $ 523,498 8.00 % $ 654,372 10.00 % Bank 740,936 11.35 522,370 8.00 652,962 10.00 Tier 1 Capital (to Risk-Weighted Assets): Corporation 678,403 10.37 392,623 6.00 523,498 8.00 Bank 673,256 10.31 391,777 6.00 522,370 8.00 Tier 1 Common Capital (to Risk-Weighted Assets): Corporation 678,403 10.37 294,467 4.50 425,342 6.50 Bank 673,256 10.31 293,833 4.50 424,426 6.50 Tier 1 Capital (to Average Assets): Corporation 678,403 9.81 276,586 4.00 345,732 5.00 Bank 673,256 9.76 276,014 4.00 345,017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ctivity for Loans to Related Parties</t>
        </is>
      </c>
      <c r="B4" s="4" t="inlineStr">
        <is>
          <t xml:space="preserve">The following table provides a summary of activity for loans to Related Parties during the year ended December 31, 2023: (Dollars in thousands) Balance at January 1, 2023 $ — Additions 45 Amounts collected and other reductions (45) Balance at December 31, 2023 $ — </t>
        </is>
      </c>
    </row>
    <row r="5">
      <c r="A5" s="4" t="inlineStr">
        <is>
          <t>Summary of Transactions with Related Parties</t>
        </is>
      </c>
      <c r="B5" s="4" t="inlineStr">
        <is>
          <t xml:space="preserve">The following table provides additional information regarding transactions with Related Parties: (Dollars in thousands) At December 31, 2023 Commitments to extend credit $ 130 Deposits received 8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The following tables provide reportable segment-specific information and reconciliations to consolidated financial information for the years ended December 31, 2023, 2022 and 2021. (Dollars in thousands) Banking Wealth Management Insurance Other Consolidated For the Year Ended December 31, 2023 Interest income $ 371,625 $ 67 $ — $ 38 $ 371,730 Interest expense 142,608 — — 9,125 151,733 Net interest income (expense) 229,017 67 — (9,087) 219,997 Provision for credit losses 10,770 — — — 10,770 Noninterest income 28,416 26,802 21,501 105 76,824 Noninterest expense 158,481 20,217 15,894 2,770 197,362 Intersegment (revenue) expense* (945) 459 486 — — Income (expense) before income taxes 89,127 6,193 5,121 (11,752) 88,689 Income tax expense (benefit) 18,440 768 1,128 (2,751) 17,585 Net income (loss) $ 70,687 $ 5,425 $ 3,993 $ (9,001) $ 71,104 Total assets $ 7,656,154 $ 57,715 $ 48,535 $ 18,224 $ 7,780,628 Net capital expenditures $ 4,193 $ 19 $ 156 $ 479 $ 4,847 For the Year Ended December 31, 2022 Interest income $ 252,136 $ 20 $ — $ 37 $ 252,193 Interest expense 28,098 — — 5,798 33,896 Net interest income (expense) 224,038 20 — (5,761) 218,297 Provision for credit losses 12,198 — — — 12,198 Noninterest income 30,339 27,698 19,930 (82) 77,885 Noninterest expense 151,700 17,704 15,747 1,623 186,774 Intersegment (revenue) expense* (1,732) 843 889 — — Income (expense) before income taxes 92,211 9,171 3,294 (7,466) 97,210 Income tax expense (benefit) 18,754 1,641 678 (1,983) 19,090 Net income (loss) $ 73,457 $ 7,530 $ 2,616 $ (5,483) $ 78,120 Total assets $ 7,104,727 $ 58,239 $ 44,728 $ 14,322 $ 7,222,016 Net capital expenditures $ (2,474) $ 534 $ 82 $ 234 $ (1,624) For the Year Ended December 31, 2021 Interest income $ 209,697 $ — $ — $ 34 $ 209,731 Interest expense 14,199 — — 7,149 21,348 Net interest income (expense) 195,498 — — (7,115) 188,383 Reversal of provision for credit losses (10,132) — — — (10,132) Noninterest income 38,419 27,506 16,997 302 83,224 Noninterest expense 133,134 17,513 12,971 3,791 167,409 Intersegment (revenue) expense* (1,292) 656 636 — — Income (expense) before income taxes 112,207 9,337 3,390 (10,604) 114,330 Income tax expense (benefit) 22,574 1,916 707 (2,668) 22,529 Net income (loss) $ 89,633 $ 7,421 $ 2,683 $ (7,936) $ 91,801 Total assets $ 7,005,952 $ 54,076 $ 40,649 $ 21,744 $ 7,122,421 Net capital expenditures $ 5,772 $ 17 $ 20 $ 69 $ 5,878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conciliation of Revenue from Segments to Consolidated</t>
        </is>
      </c>
      <c r="B4" s="4" t="inlineStr">
        <is>
          <t>The following tables disaggregate the Corporation's revenue by major source and reportable segment for the years ended December 31, 2023, 2022 and 2021. (Dollars in thousands) Banking Wealth Management Insurance Other Consolidated For the Year Ended December 31, 2023 Net interest income (1) $ 229,017 $ 67 $ — $ (9,087) $ 219,997 Noninterest income: Trust fee income — 7,732 — — 7,732 Service charges on deposit accounts 7,048 — — — 7,048 Investment advisory commission and fee income — 18,864 — — 18,864 Insurance commission and fee income — — 21,043 — 21,043 Other service fee income (2) 11,717 206 458 — 12,381 Bank owned life insurance income (1) 3,067 — — 118 3,185 Net gain on mortgage banking activities (1) 3,689 — — — 3,689 Other income (2) 2,895 — — (13) 2,882 Total noninterest income $ 28,416 $ 26,802 $ 21,501 $ 105 $ 76,824 (Dollars in thousands) Banking Wealth Management Insurance Other Consolidated For the Year Ended December 31, 2022 Net interest income (1) $ 224,038 $ 20 $ — $ (5,761) $ 218,297 Noninterest income: Trust fee income — 7,743 — — 7,743 Service charges on deposit accounts 6,175 — — — 6,175 Investment advisory commission and fee income — 19,748 — — 19,748 Insurance commission and fee income — — 19,065 — 19,065 Other service fee income (2) 11,353 207 865 — 12,425 Bank owned life insurance income (1) 3,672 — — 115 3,787 Net gain on sales of investment securities (1) 30 — — — 30 Net gain on mortgage banking activities (1) 4,412 — — — 4,412 Other income (2) 4,697 — — (197) 4,500 Total noninterest income $ 30,339 $ 27,698 $ 19,930 $ (82) $ 77,885 (Dollars in thousands) Banking Wealth Management Insurance Other Consolidated For the Year Ended December 31, 2021 Net interest income (1) $ 195,498 $ — $ — $ (7,115) $ 188,383 Noninterest income: Trust fee income — 8,403 — — 8,403 Service charges on deposit accounts 5,504 — — — 5,504 Investment advisory commission and fee income — 18,936 — — 18,936 Insurance commission and fee income — — 16,357 — 16,357 Other service fee income (2) 9,468 167 640 — 10,275 Bank owned life insurance income (1) 3,869 — — 112 3,981 Net gain on sales of investment securities (1) 145 — — — 145 Net gain on mortgage banking activities (1) 15,141 — — — 15,141 Other income (2) 4,292 — — 190 4,482 Total noninterest income $ 38,419 $ 27,506 $ 16,997 $ 302 $ 83,224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Condensed financial statements of the Corporation, parent company only, follow: (Dollars in thousands) At December 31, Balance Sheets 2023 2022 Assets: Cash $ 117,345 $ 129,923 Interest-earning deposits with other banks 321 283 Cash and cash equivalents 117,666 130,206 Investments in securities 763 781 Investments in subsidiaries, at equity in net assets: Bank 856,289 786,560 Non-banks — — Other assets 17,139 13,258 Total assets $ 991,857 $ 930,805 Liabilities: Subordinated notes $ 148,761 $ 148,260 Other liabilities 3,888 6,045 Total liabilities 152,649 154,305 Shareholders' equity: 839,208 776,500 Total liabilities and shareholders' equity $ 991,857 $ 930,805 </t>
        </is>
      </c>
    </row>
    <row r="5">
      <c r="A5" s="4" t="inlineStr">
        <is>
          <t>Schedule of Condensed Income Statement</t>
        </is>
      </c>
      <c r="B5" s="4" t="inlineStr">
        <is>
          <t xml:space="preserve">(Dollars in thousands) For the Years Ended December 31, Statements of Income 2023 2022 2021 Dividends from Bank $ 18,386 $ 23,303 $ 57,526 Dividends from non-bank — — — Other income 25,000 28,630 23,009 Total operating income 43,386 51,933 80,535 Interest expense 9,125 5,798 7,149 Operating expenses 27,627 30,297 26,464 Income before income tax benefit and equity in undistributed income of subsidiaries 6,634 15,838 46,922 Income tax benefit (2,751) (1,983) (2,668) Income before equity in undistributed income of subsidiaries 9,385 17,821 49,590 Equity in undistributed income of subsidiaries: Bank 61,719 60,299 42,211 Non-banks — — — Net income $ 71,104 $ 78,120 $ 91,801 </t>
        </is>
      </c>
    </row>
    <row r="6">
      <c r="A6" s="4" t="inlineStr">
        <is>
          <t>Schedule of Condensed Cash Flow Statement</t>
        </is>
      </c>
      <c r="B6" s="4" t="inlineStr">
        <is>
          <t xml:space="preserve">(Dollars in thousands) For the Years Ended December 31, Statements of Cash Flows 2023 2022 2021 Cash flows from operating activities: Net income $ 71,104 $ 78,120 $ 91,801 Adjustments to reconcile net income to net cash provided by operating activities: Equity in undistributed net income of subsidiaries (61,719) (60,299) (42,211) Bank owned life insurance income (118) (116) (111) Depreciation of premises and equipment 342 346 304 Stock based compensation 4,194 4,120 3,698 Contributions to pension and other postretirement benefit plans (250) (252) (265) (Increase) decrease in other assets (4,526) 7,561 (5,654) Increase (decrease) in other liabilities 2,975 (4,256) 2,510 Net cash provided by operating activities 12,002 25,224 50,072 Cash flow from investing activities: Investments in subsidiaries — (10,000) — Proceeds from sales of securities — 1 — Other, net (478) (272) (68) Net cash used in investing activities (478) (10,271) (68) Cash flows from financing activities: Proceeds from issuance of subordinated notes — 49,051 — Repayment of subordinated debt — — (85,000) Payment for shares withheld to cover taxes on vesting of restricted stock units (1,232) (903) (355) Purchases of treasury stock (462) (11,381) (295) Stock issued under dividend reinvestment and employee stock purchase plans 2,565 2,541 2,384 Proceeds from exercise of stock options 115 698 2,058 Cash dividends paid (25,050) (24,607) (23,575) Net cash (used in) provided by financing activities (24,064) 15,399 (104,783) Net (decrease) increase in cash and due from financial institutions (12,540) 30,352 (54,779) Cash and cash equivalents at beginning of year 130,206 99,854 154,633 Cash and cash equivalents at end of period $ 117,666 $ 130,206 $ 99,854 Supplemental disclosures of cash flow information: Cash paid during the year for: Interest $ 8,625 $ 5,000 $ 6,929 Income tax, net of refunds received 15,266 10,989 18,1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t>
        </is>
      </c>
      <c r="B1" s="2" t="inlineStr">
        <is>
          <t>12 Months Ended</t>
        </is>
      </c>
    </row>
    <row r="2">
      <c r="B2" s="2" t="inlineStr">
        <is>
          <t>Dec. 31, 2023 USD ($) community</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retirement communities with banking and trust services (in communities) | community</t>
        </is>
      </c>
      <c r="B4" s="6" t="n">
        <v>10</v>
      </c>
      <c r="C4" s="4" t="inlineStr">
        <is>
          <t xml:space="preserve"> </t>
        </is>
      </c>
    </row>
    <row r="5">
      <c r="A5" s="4" t="inlineStr">
        <is>
          <t>Federal Reserve Bank stock</t>
        </is>
      </c>
      <c r="B5" s="5" t="n">
        <v>14900000</v>
      </c>
      <c r="C5" s="4" t="inlineStr">
        <is>
          <t xml:space="preserve"> </t>
        </is>
      </c>
    </row>
    <row r="6">
      <c r="A6" s="4" t="inlineStr">
        <is>
          <t>FHLB Stock</t>
        </is>
      </c>
      <c r="B6" s="6" t="n">
        <v>25500000</v>
      </c>
      <c r="C6" s="5" t="n">
        <v>18800000</v>
      </c>
    </row>
    <row r="7">
      <c r="A7" s="4" t="inlineStr">
        <is>
          <t>Other-than-temporary impairment of equity securities</t>
        </is>
      </c>
      <c r="B7" s="5" t="n">
        <v>0</v>
      </c>
      <c r="C7" s="5" t="n">
        <v>0</v>
      </c>
    </row>
    <row r="8">
      <c r="A8" s="4" t="inlineStr">
        <is>
          <t>Number of days loan or lease past due for nonaccrual of interest status</t>
        </is>
      </c>
      <c r="B8" s="4" t="inlineStr">
        <is>
          <t>90 days</t>
        </is>
      </c>
      <c r="C8" s="4" t="inlineStr">
        <is>
          <t xml:space="preserve"> </t>
        </is>
      </c>
    </row>
    <row r="9">
      <c r="A9" s="4" t="inlineStr">
        <is>
          <t>Operating lease, options to extend</t>
        </is>
      </c>
      <c r="B9" s="4" t="inlineStr">
        <is>
          <t>Most leases include one or more options to renew, with renewal terms generally containing one or more five-year renewal options.</t>
        </is>
      </c>
      <c r="C9" s="4" t="inlineStr">
        <is>
          <t xml:space="preserve"> </t>
        </is>
      </c>
    </row>
    <row r="10">
      <c r="A10" s="4" t="inlineStr">
        <is>
          <t>Min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perating lease, remaining lease term</t>
        </is>
      </c>
      <c r="B12" s="4" t="inlineStr">
        <is>
          <t>17 months</t>
        </is>
      </c>
      <c r="C12" s="4" t="inlineStr">
        <is>
          <t xml:space="preserve"> </t>
        </is>
      </c>
    </row>
    <row r="13">
      <c r="A13" s="4" t="inlineStr">
        <is>
          <t>Minimum [Member] | Customer Related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Intangibles and other identified intangibles with finite useful lives</t>
        </is>
      </c>
      <c r="B15" s="4" t="inlineStr">
        <is>
          <t>5 years</t>
        </is>
      </c>
      <c r="C15" s="4" t="inlineStr">
        <is>
          <t xml:space="preserve"> </t>
        </is>
      </c>
    </row>
    <row r="16">
      <c r="A16" s="4" t="inlineStr">
        <is>
          <t>Max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Operating lease, remaining lease term</t>
        </is>
      </c>
      <c r="B18" s="4" t="inlineStr">
        <is>
          <t>20 years</t>
        </is>
      </c>
      <c r="C18" s="4" t="inlineStr">
        <is>
          <t xml:space="preserve"> </t>
        </is>
      </c>
    </row>
    <row r="19">
      <c r="A19" s="4" t="inlineStr">
        <is>
          <t>Maximum [Member] | Core Deposits and Other Intangible Assets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Intangibles and other identified intangibles with finite useful lives</t>
        </is>
      </c>
      <c r="B21" s="4" t="inlineStr">
        <is>
          <t>15 years</t>
        </is>
      </c>
      <c r="C21" s="4" t="inlineStr">
        <is>
          <t xml:space="preserve"> </t>
        </is>
      </c>
    </row>
    <row r="22">
      <c r="A22" s="4" t="inlineStr">
        <is>
          <t>Maximum [Member] | Customer Related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Intangibles and other identified intangibles with finite useful lives</t>
        </is>
      </c>
      <c r="B24" s="4" t="inlineStr">
        <is>
          <t>12 years</t>
        </is>
      </c>
      <c r="C24" s="4" t="inlineStr">
        <is>
          <t xml:space="preserve"> </t>
        </is>
      </c>
    </row>
    <row r="25">
      <c r="A25" s="4" t="inlineStr">
        <is>
          <t>Building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Estimated useful life</t>
        </is>
      </c>
      <c r="B27" s="4" t="inlineStr">
        <is>
          <t>40 years</t>
        </is>
      </c>
      <c r="C27" s="4" t="inlineStr">
        <is>
          <t xml:space="preserve"> </t>
        </is>
      </c>
    </row>
    <row r="28">
      <c r="A28" s="4" t="inlineStr">
        <is>
          <t>Owned Building on Leased Land or Land Improvement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Property, plant and equipment, description</t>
        </is>
      </c>
      <c r="B30" s="4" t="inlineStr">
        <is>
          <t>new buildings constructed on leased land or land improvements, the estimated useful life is the initial term</t>
        </is>
      </c>
      <c r="C30" s="4" t="inlineStr">
        <is>
          <t xml:space="preserve"> </t>
        </is>
      </c>
    </row>
    <row r="31">
      <c r="A31" s="4" t="inlineStr">
        <is>
          <t>Furniture, Fixtures and Equipment [Member] | Minimum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Furniture, Fixtures and Equipment [Member] | Maximum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Restricted Stock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Period over which optioned shares become exercisable</t>
        </is>
      </c>
      <c r="B39" s="4" t="inlineStr">
        <is>
          <t>3 years</t>
        </is>
      </c>
      <c r="C39" s="4" t="inlineStr">
        <is>
          <t xml:space="preserve"> </t>
        </is>
      </c>
    </row>
    <row r="40">
      <c r="A40" s="4" t="inlineStr">
        <is>
          <t>Available-for-sale Securities [Member]</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Accrued interest receivable</t>
        </is>
      </c>
      <c r="B42" s="5" t="n">
        <v>1100000</v>
      </c>
      <c r="C42" s="4" t="inlineStr">
        <is>
          <t xml:space="preserve"> </t>
        </is>
      </c>
    </row>
    <row r="43">
      <c r="A43" s="4" t="inlineStr">
        <is>
          <t>Financing Receivable</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Accrued interest receivable</t>
        </is>
      </c>
      <c r="B45" s="5" t="n">
        <v>25900000</v>
      </c>
      <c r="C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Income before income taxes</t>
        </is>
      </c>
      <c r="C4" s="5" t="n">
        <v>88689000</v>
      </c>
      <c r="D4" s="5" t="n">
        <v>97210000</v>
      </c>
      <c r="E4" s="5" t="n">
        <v>114330000</v>
      </c>
    </row>
    <row r="5">
      <c r="A5" s="3" t="inlineStr">
        <is>
          <t>Net unrealized gains (losses) on available-for-sale investment securities, before tax amount</t>
        </is>
      </c>
      <c r="C5" s="4" t="inlineStr">
        <is>
          <t xml:space="preserve"> </t>
        </is>
      </c>
      <c r="D5" s="4" t="inlineStr">
        <is>
          <t xml:space="preserve"> </t>
        </is>
      </c>
      <c r="E5" s="4" t="inlineStr">
        <is>
          <t xml:space="preserve"> </t>
        </is>
      </c>
    </row>
    <row r="6">
      <c r="A6" s="4" t="inlineStr">
        <is>
          <t>Net unrealized holding gains (losses) arising during the period, before tax amount</t>
        </is>
      </c>
      <c r="C6" s="6" t="n">
        <v>7681000</v>
      </c>
      <c r="D6" s="6" t="n">
        <v>-49358000</v>
      </c>
      <c r="E6" s="6" t="n">
        <v>292000</v>
      </c>
    </row>
    <row r="7">
      <c r="A7" s="4" t="inlineStr">
        <is>
          <t>Provision for credit losses, before tax</t>
        </is>
      </c>
      <c r="C7" s="6" t="n">
        <v>-409000</v>
      </c>
      <c r="D7" s="6" t="n">
        <v>211000</v>
      </c>
      <c r="E7" s="6" t="n">
        <v>60000</v>
      </c>
    </row>
    <row r="8">
      <c r="A8" s="4" t="inlineStr">
        <is>
          <t>Less: reclassification adjustment for net gains on sales realized in net income, before tax amount</t>
        </is>
      </c>
      <c r="B8" s="4" t="inlineStr">
        <is>
          <t>[1]</t>
        </is>
      </c>
      <c r="C8" s="6" t="n">
        <v>0</v>
      </c>
      <c r="D8" s="6" t="n">
        <v>-30000</v>
      </c>
      <c r="E8" s="6" t="n">
        <v>-145000</v>
      </c>
    </row>
    <row r="9">
      <c r="A9" s="4" t="inlineStr">
        <is>
          <t>Total net unrealized gains (losses) on available-for-sale investment securities, before tax amount</t>
        </is>
      </c>
      <c r="C9" s="6" t="n">
        <v>7272000</v>
      </c>
      <c r="D9" s="6" t="n">
        <v>-49177000</v>
      </c>
      <c r="E9" s="6" t="n">
        <v>207000</v>
      </c>
    </row>
    <row r="10">
      <c r="A10" s="3" t="inlineStr">
        <is>
          <t>Cash flow hedge derivative, before tax amount</t>
        </is>
      </c>
      <c r="C10" s="4" t="inlineStr">
        <is>
          <t xml:space="preserve"> </t>
        </is>
      </c>
      <c r="D10" s="4" t="inlineStr">
        <is>
          <t xml:space="preserve"> </t>
        </is>
      </c>
      <c r="E10" s="4" t="inlineStr">
        <is>
          <t xml:space="preserve"> </t>
        </is>
      </c>
    </row>
    <row r="11">
      <c r="A11" s="4" t="inlineStr">
        <is>
          <t>Net change in fair value of interest rate swap, before tax amount</t>
        </is>
      </c>
      <c r="C11" s="6" t="n">
        <v>-2726000</v>
      </c>
      <c r="D11" s="6" t="n">
        <v>-7925000</v>
      </c>
      <c r="E11" s="6" t="n">
        <v>28000</v>
      </c>
    </row>
    <row r="12">
      <c r="A12" s="4" t="inlineStr">
        <is>
          <t>Less: reclassification adjustment for loss on termination of interest rate swap realized in net income, before tax amount</t>
        </is>
      </c>
      <c r="B12" s="4" t="inlineStr">
        <is>
          <t>[2]</t>
        </is>
      </c>
      <c r="C12" s="6" t="n">
        <v>5593000</v>
      </c>
      <c r="D12" s="6" t="n">
        <v>-521000</v>
      </c>
      <c r="E12" s="6" t="n">
        <v>304000</v>
      </c>
    </row>
    <row r="13">
      <c r="A13" s="4" t="inlineStr">
        <is>
          <t>Total cash flow hedge derivative, before tax amount</t>
        </is>
      </c>
      <c r="C13" s="6" t="n">
        <v>2867000</v>
      </c>
      <c r="D13" s="6" t="n">
        <v>-8446000</v>
      </c>
      <c r="E13" s="6" t="n">
        <v>332000</v>
      </c>
    </row>
    <row r="14">
      <c r="A14" s="3" t="inlineStr">
        <is>
          <t>Defined benefit pension plans, before tax amount</t>
        </is>
      </c>
      <c r="C14" s="4" t="inlineStr">
        <is>
          <t xml:space="preserve"> </t>
        </is>
      </c>
      <c r="D14" s="4" t="inlineStr">
        <is>
          <t xml:space="preserve"> </t>
        </is>
      </c>
      <c r="E14" s="4" t="inlineStr">
        <is>
          <t xml:space="preserve"> </t>
        </is>
      </c>
    </row>
    <row r="15">
      <c r="A15" s="4" t="inlineStr">
        <is>
          <t>Net unrealized (losses) gains arising during the period, before tax amount</t>
        </is>
      </c>
      <c r="C15" s="6" t="n">
        <v>3380000</v>
      </c>
      <c r="D15" s="6" t="n">
        <v>-1162000</v>
      </c>
      <c r="E15" s="6" t="n">
        <v>5476000</v>
      </c>
    </row>
    <row r="16">
      <c r="A16" s="4" t="inlineStr">
        <is>
          <t>Less: amortization of net actuarial loss included in net periodic pension costs, before tax amount</t>
        </is>
      </c>
      <c r="B16" s="4" t="inlineStr">
        <is>
          <t>[3]</t>
        </is>
      </c>
      <c r="C16" s="6" t="n">
        <v>985000</v>
      </c>
      <c r="D16" s="6" t="n">
        <v>873000</v>
      </c>
      <c r="E16" s="6" t="n">
        <v>1316000</v>
      </c>
    </row>
    <row r="17">
      <c r="A17" s="4" t="inlineStr">
        <is>
          <t>Total defined benefit pension plans, before tax amount</t>
        </is>
      </c>
      <c r="C17" s="6" t="n">
        <v>4365000</v>
      </c>
      <c r="D17" s="6" t="n">
        <v>-289000</v>
      </c>
      <c r="E17" s="6" t="n">
        <v>6792000</v>
      </c>
    </row>
    <row r="18">
      <c r="A18" s="4" t="inlineStr">
        <is>
          <t>Other comprehensive income (loss), before tax amount</t>
        </is>
      </c>
      <c r="C18" s="6" t="n">
        <v>14504000</v>
      </c>
      <c r="D18" s="6" t="n">
        <v>-57912000</v>
      </c>
      <c r="E18" s="6" t="n">
        <v>7331000</v>
      </c>
    </row>
    <row r="19">
      <c r="A19" s="4" t="inlineStr">
        <is>
          <t>Total comprehensive income (loss), before tax amount</t>
        </is>
      </c>
      <c r="C19" s="6" t="n">
        <v>103193000</v>
      </c>
      <c r="D19" s="6" t="n">
        <v>39298000</v>
      </c>
      <c r="E19" s="6" t="n">
        <v>121661000</v>
      </c>
    </row>
    <row r="20">
      <c r="A20" s="4" t="inlineStr">
        <is>
          <t>Income tax expense</t>
        </is>
      </c>
      <c r="C20" s="6" t="n">
        <v>17585000</v>
      </c>
      <c r="D20" s="6" t="n">
        <v>19090000</v>
      </c>
      <c r="E20" s="6" t="n">
        <v>22529000</v>
      </c>
    </row>
    <row r="21">
      <c r="A21" s="3" t="inlineStr">
        <is>
          <t>Net unrealized gains (losses) on available-for-sale investment securities, tax expense (benefit)</t>
        </is>
      </c>
      <c r="C21" s="4" t="inlineStr">
        <is>
          <t xml:space="preserve"> </t>
        </is>
      </c>
      <c r="D21" s="4" t="inlineStr">
        <is>
          <t xml:space="preserve"> </t>
        </is>
      </c>
      <c r="E21" s="4" t="inlineStr">
        <is>
          <t xml:space="preserve"> </t>
        </is>
      </c>
    </row>
    <row r="22">
      <c r="A22" s="4" t="inlineStr">
        <is>
          <t>Net unrealized holding gains (losses) arising during the period, tax expense (benefit)</t>
        </is>
      </c>
      <c r="C22" s="6" t="n">
        <v>1613000</v>
      </c>
      <c r="D22" s="6" t="n">
        <v>-10365000</v>
      </c>
      <c r="E22" s="6" t="n">
        <v>61000</v>
      </c>
    </row>
    <row r="23">
      <c r="A23" s="4" t="inlineStr">
        <is>
          <t>Provision for credit losses, tax expense (benefit)</t>
        </is>
      </c>
      <c r="C23" s="6" t="n">
        <v>-86000</v>
      </c>
      <c r="D23" s="6" t="n">
        <v>44000</v>
      </c>
      <c r="E23" s="6" t="n">
        <v>13000</v>
      </c>
    </row>
    <row r="24">
      <c r="A24" s="4" t="inlineStr">
        <is>
          <t>Less: reclassification adjustment for net gains on sales realized in net income, tax expense (benefit)</t>
        </is>
      </c>
      <c r="B24" s="4" t="inlineStr">
        <is>
          <t>[1]</t>
        </is>
      </c>
      <c r="C24" s="6" t="n">
        <v>0</v>
      </c>
      <c r="D24" s="6" t="n">
        <v>-6000</v>
      </c>
      <c r="E24" s="6" t="n">
        <v>-30000</v>
      </c>
    </row>
    <row r="25">
      <c r="A25" s="4" t="inlineStr">
        <is>
          <t>Total net unrealized gains (losses) on available-for-sale investment securities, tax expense (benefit)</t>
        </is>
      </c>
      <c r="C25" s="6" t="n">
        <v>1527000</v>
      </c>
      <c r="D25" s="6" t="n">
        <v>-10327000</v>
      </c>
      <c r="E25" s="6" t="n">
        <v>44000</v>
      </c>
    </row>
    <row r="26">
      <c r="A26" s="3" t="inlineStr">
        <is>
          <t>Cash flow hedge derivative, tax expense (benefit)</t>
        </is>
      </c>
      <c r="C26" s="4" t="inlineStr">
        <is>
          <t xml:space="preserve"> </t>
        </is>
      </c>
      <c r="D26" s="4" t="inlineStr">
        <is>
          <t xml:space="preserve"> </t>
        </is>
      </c>
      <c r="E26" s="4" t="inlineStr">
        <is>
          <t xml:space="preserve"> </t>
        </is>
      </c>
    </row>
    <row r="27">
      <c r="A27" s="4" t="inlineStr">
        <is>
          <t>Net change in fair value of interest rate swap, tax expense (benefit)</t>
        </is>
      </c>
      <c r="C27" s="6" t="n">
        <v>-573000</v>
      </c>
      <c r="D27" s="6" t="n">
        <v>-1665000</v>
      </c>
      <c r="E27" s="6" t="n">
        <v>6000</v>
      </c>
    </row>
    <row r="28">
      <c r="A28" s="4" t="inlineStr">
        <is>
          <t>Less: reclassification adjustment for loss on termination of interest rate swap realized in net income, tax expense (benefit)</t>
        </is>
      </c>
      <c r="B28" s="4" t="inlineStr">
        <is>
          <t>[2]</t>
        </is>
      </c>
      <c r="C28" s="6" t="n">
        <v>1175000</v>
      </c>
      <c r="D28" s="6" t="n">
        <v>-109000</v>
      </c>
      <c r="E28" s="6" t="n">
        <v>64000</v>
      </c>
    </row>
    <row r="29">
      <c r="A29" s="4" t="inlineStr">
        <is>
          <t>Total cash flow hedge derivative, tax expense (benefit)</t>
        </is>
      </c>
      <c r="C29" s="6" t="n">
        <v>602000</v>
      </c>
      <c r="D29" s="6" t="n">
        <v>-1774000</v>
      </c>
      <c r="E29" s="6" t="n">
        <v>70000</v>
      </c>
    </row>
    <row r="30">
      <c r="A30" s="3" t="inlineStr">
        <is>
          <t>Defined benefit pension plans, tax expense (benefit)</t>
        </is>
      </c>
      <c r="C30" s="4" t="inlineStr">
        <is>
          <t xml:space="preserve"> </t>
        </is>
      </c>
      <c r="D30" s="4" t="inlineStr">
        <is>
          <t xml:space="preserve"> </t>
        </is>
      </c>
      <c r="E30" s="4" t="inlineStr">
        <is>
          <t xml:space="preserve"> </t>
        </is>
      </c>
    </row>
    <row r="31">
      <c r="A31" s="4" t="inlineStr">
        <is>
          <t>Net unrealized (losses) gains arising during the period, tax expense (benefit)</t>
        </is>
      </c>
      <c r="C31" s="6" t="n">
        <v>710000</v>
      </c>
      <c r="D31" s="6" t="n">
        <v>-244000</v>
      </c>
      <c r="E31" s="6" t="n">
        <v>1150000</v>
      </c>
    </row>
    <row r="32">
      <c r="A32" s="4" t="inlineStr">
        <is>
          <t>Less: amortization of net actuarial loss included in net periodic pension costs, tax expense (benefit)</t>
        </is>
      </c>
      <c r="B32" s="4" t="inlineStr">
        <is>
          <t>[3]</t>
        </is>
      </c>
      <c r="C32" s="6" t="n">
        <v>207000</v>
      </c>
      <c r="D32" s="6" t="n">
        <v>184000</v>
      </c>
      <c r="E32" s="6" t="n">
        <v>276000</v>
      </c>
    </row>
    <row r="33">
      <c r="A33" s="4" t="inlineStr">
        <is>
          <t>Total defined benefit pension plans, tax expense (benefit)</t>
        </is>
      </c>
      <c r="C33" s="6" t="n">
        <v>917000</v>
      </c>
      <c r="D33" s="6" t="n">
        <v>-60000</v>
      </c>
      <c r="E33" s="6" t="n">
        <v>1426000</v>
      </c>
    </row>
    <row r="34">
      <c r="A34" s="4" t="inlineStr">
        <is>
          <t>Other comprehensive income (loss), tax expense (benefit)</t>
        </is>
      </c>
      <c r="C34" s="6" t="n">
        <v>3046000</v>
      </c>
      <c r="D34" s="6" t="n">
        <v>-12161000</v>
      </c>
      <c r="E34" s="6" t="n">
        <v>1540000</v>
      </c>
    </row>
    <row r="35">
      <c r="A35" s="4" t="inlineStr">
        <is>
          <t>Total comprehensive income (loss), tax expense (benefit)</t>
        </is>
      </c>
      <c r="C35" s="6" t="n">
        <v>20631000</v>
      </c>
      <c r="D35" s="6" t="n">
        <v>6929000</v>
      </c>
      <c r="E35" s="6" t="n">
        <v>24069000</v>
      </c>
    </row>
    <row r="36">
      <c r="A36" s="4" t="inlineStr">
        <is>
          <t>Net income</t>
        </is>
      </c>
      <c r="C36" s="6" t="n">
        <v>71104000</v>
      </c>
      <c r="D36" s="6" t="n">
        <v>78120000</v>
      </c>
      <c r="E36" s="6" t="n">
        <v>91801000</v>
      </c>
    </row>
    <row r="37">
      <c r="A37" s="3" t="inlineStr">
        <is>
          <t>Net unrealized gains (losses) on available-for-sale investment securities, net of tax amount</t>
        </is>
      </c>
      <c r="C37" s="4" t="inlineStr">
        <is>
          <t xml:space="preserve"> </t>
        </is>
      </c>
      <c r="D37" s="4" t="inlineStr">
        <is>
          <t xml:space="preserve"> </t>
        </is>
      </c>
      <c r="E37" s="4" t="inlineStr">
        <is>
          <t xml:space="preserve"> </t>
        </is>
      </c>
    </row>
    <row r="38">
      <c r="A38" s="4" t="inlineStr">
        <is>
          <t>Net unrealized holding gains (losses) arising during the period, net of tax amount</t>
        </is>
      </c>
      <c r="C38" s="6" t="n">
        <v>6068000</v>
      </c>
      <c r="D38" s="6" t="n">
        <v>-38993000</v>
      </c>
      <c r="E38" s="6" t="n">
        <v>231000</v>
      </c>
    </row>
    <row r="39">
      <c r="A39" s="4" t="inlineStr">
        <is>
          <t>Provision for credit losses, net of tax</t>
        </is>
      </c>
      <c r="C39" s="6" t="n">
        <v>-323000</v>
      </c>
      <c r="D39" s="6" t="n">
        <v>167000</v>
      </c>
      <c r="E39" s="6" t="n">
        <v>47000</v>
      </c>
    </row>
    <row r="40">
      <c r="A40" s="4" t="inlineStr">
        <is>
          <t>Less: reclassification adjustment for net gains on sales realized in net income, net of tax amount</t>
        </is>
      </c>
      <c r="B40" s="4" t="inlineStr">
        <is>
          <t>[1]</t>
        </is>
      </c>
      <c r="C40" s="6" t="n">
        <v>0</v>
      </c>
      <c r="D40" s="6" t="n">
        <v>-24000</v>
      </c>
      <c r="E40" s="6" t="n">
        <v>-115000</v>
      </c>
    </row>
    <row r="41">
      <c r="A41" s="4" t="inlineStr">
        <is>
          <t>Total net unrealized gains (losses) on available-for-sale investment securities, net of tax amount</t>
        </is>
      </c>
      <c r="C41" s="6" t="n">
        <v>5745000</v>
      </c>
      <c r="D41" s="6" t="n">
        <v>-38850000</v>
      </c>
      <c r="E41" s="6" t="n">
        <v>163000</v>
      </c>
    </row>
    <row r="42">
      <c r="A42" s="3" t="inlineStr">
        <is>
          <t>Cash flow hedge derivative, net of tax amount</t>
        </is>
      </c>
      <c r="C42" s="4" t="inlineStr">
        <is>
          <t xml:space="preserve"> </t>
        </is>
      </c>
      <c r="D42" s="4" t="inlineStr">
        <is>
          <t xml:space="preserve"> </t>
        </is>
      </c>
      <c r="E42" s="4" t="inlineStr">
        <is>
          <t xml:space="preserve"> </t>
        </is>
      </c>
    </row>
    <row r="43">
      <c r="A43" s="4" t="inlineStr">
        <is>
          <t>Net change in fair value of interest rate swap, net of tax amount</t>
        </is>
      </c>
      <c r="C43" s="6" t="n">
        <v>-2153000</v>
      </c>
      <c r="D43" s="6" t="n">
        <v>-6260000</v>
      </c>
      <c r="E43" s="6" t="n">
        <v>22000</v>
      </c>
    </row>
    <row r="44">
      <c r="A44" s="4" t="inlineStr">
        <is>
          <t>Less: reclassification adjustment for loss on termination of interest rate swap realized in net income, net of tax amount</t>
        </is>
      </c>
      <c r="B44" s="4" t="inlineStr">
        <is>
          <t>[2]</t>
        </is>
      </c>
      <c r="C44" s="6" t="n">
        <v>4418000</v>
      </c>
      <c r="D44" s="6" t="n">
        <v>-412000</v>
      </c>
      <c r="E44" s="6" t="n">
        <v>240000</v>
      </c>
    </row>
    <row r="45">
      <c r="A45" s="4" t="inlineStr">
        <is>
          <t>Total cash flow hedge derivative, net of tax amount</t>
        </is>
      </c>
      <c r="C45" s="6" t="n">
        <v>2265000</v>
      </c>
      <c r="D45" s="6" t="n">
        <v>-6672000</v>
      </c>
      <c r="E45" s="6" t="n">
        <v>262000</v>
      </c>
    </row>
    <row r="46">
      <c r="A46" s="3" t="inlineStr">
        <is>
          <t>Defined benefit pension plans, net of tax amount</t>
        </is>
      </c>
      <c r="C46" s="4" t="inlineStr">
        <is>
          <t xml:space="preserve"> </t>
        </is>
      </c>
      <c r="D46" s="4" t="inlineStr">
        <is>
          <t xml:space="preserve"> </t>
        </is>
      </c>
      <c r="E46" s="4" t="inlineStr">
        <is>
          <t xml:space="preserve"> </t>
        </is>
      </c>
    </row>
    <row r="47">
      <c r="A47" s="4" t="inlineStr">
        <is>
          <t>Net unrealized (losses) gains arising during the period, net of tax amount</t>
        </is>
      </c>
      <c r="C47" s="6" t="n">
        <v>2670000</v>
      </c>
      <c r="D47" s="6" t="n">
        <v>-918000</v>
      </c>
      <c r="E47" s="6" t="n">
        <v>4326000</v>
      </c>
    </row>
    <row r="48">
      <c r="A48" s="4" t="inlineStr">
        <is>
          <t>Less: amortization of net actuarial loss included in net periodic pension costs, net of tax amount</t>
        </is>
      </c>
      <c r="B48" s="4" t="inlineStr">
        <is>
          <t>[3]</t>
        </is>
      </c>
      <c r="C48" s="6" t="n">
        <v>778000</v>
      </c>
      <c r="D48" s="6" t="n">
        <v>689000</v>
      </c>
      <c r="E48" s="6" t="n">
        <v>1040000</v>
      </c>
    </row>
    <row r="49">
      <c r="A49" s="4" t="inlineStr">
        <is>
          <t>Total defined benefit pension plans, net of tax amount</t>
        </is>
      </c>
      <c r="C49" s="6" t="n">
        <v>3448000</v>
      </c>
      <c r="D49" s="6" t="n">
        <v>-229000</v>
      </c>
      <c r="E49" s="6" t="n">
        <v>5366000</v>
      </c>
    </row>
    <row r="50">
      <c r="A50" s="4" t="inlineStr">
        <is>
          <t>Other comprehensive income (loss)</t>
        </is>
      </c>
      <c r="C50" s="6" t="n">
        <v>11458000</v>
      </c>
      <c r="D50" s="6" t="n">
        <v>-45751000</v>
      </c>
      <c r="E50" s="6" t="n">
        <v>5791000</v>
      </c>
    </row>
    <row r="51">
      <c r="A51" s="4" t="inlineStr">
        <is>
          <t>Total comprehensive income (loss), net of tax amount</t>
        </is>
      </c>
      <c r="C51" s="5" t="n">
        <v>82562000</v>
      </c>
      <c r="D51" s="5" t="n">
        <v>32369000</v>
      </c>
      <c r="E51" s="5" t="n">
        <v>97592000</v>
      </c>
    </row>
    <row r="52"/>
    <row r="53">
      <c r="A53" s="4" t="inlineStr">
        <is>
          <t>[1] (1) Included in net gain on sales of investment securities on the consolidated statements of income (before tax amount). (2) Included in interest expense on demand deposits on the consolidated statements of income (before tax amount). (3) These accumulated other comprehensive loss components are included in the computation of net periodic pension cost (before tax amount). See Note 13, "Retirement Plans and Other Postretirement Benefits" for additional details.</t>
        </is>
      </c>
    </row>
  </sheetData>
  <mergeCells count="4">
    <mergeCell ref="A1:B2"/>
    <mergeCell ref="C1:E1"/>
    <mergeCell ref="A52:D52"/>
    <mergeCell ref="A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1104000</v>
      </c>
      <c r="C4" s="5" t="n">
        <v>78120000</v>
      </c>
      <c r="D4" s="5" t="n">
        <v>91801000</v>
      </c>
    </row>
    <row r="5">
      <c r="A5" s="4" t="inlineStr">
        <is>
          <t>Net income allocated to unvested restricted stock awards</t>
        </is>
      </c>
      <c r="B5" s="6" t="n">
        <v>0</v>
      </c>
      <c r="C5" s="6" t="n">
        <v>0</v>
      </c>
      <c r="D5" s="6" t="n">
        <v>-26000</v>
      </c>
    </row>
    <row r="6">
      <c r="A6" s="4" t="inlineStr">
        <is>
          <t>Net income allocated to common shares</t>
        </is>
      </c>
      <c r="B6" s="5" t="n">
        <v>71104000</v>
      </c>
      <c r="C6" s="5" t="n">
        <v>78120000</v>
      </c>
      <c r="D6" s="5" t="n">
        <v>91775000</v>
      </c>
    </row>
    <row r="7">
      <c r="A7" s="4" t="inlineStr">
        <is>
          <t>Weighted average shares outstanding</t>
        </is>
      </c>
      <c r="B7" s="6" t="n">
        <v>29433</v>
      </c>
      <c r="C7" s="6" t="n">
        <v>29393</v>
      </c>
      <c r="D7" s="6" t="n">
        <v>29403</v>
      </c>
    </row>
    <row r="8">
      <c r="A8" s="4" t="inlineStr">
        <is>
          <t>Average unvested restricted stock awards</t>
        </is>
      </c>
      <c r="B8" s="6" t="n">
        <v>0</v>
      </c>
      <c r="C8" s="6" t="n">
        <v>0</v>
      </c>
      <c r="D8" s="6" t="n">
        <v>-8</v>
      </c>
    </row>
    <row r="9">
      <c r="A9" s="4" t="inlineStr">
        <is>
          <t>Denominator for basic earnings per share—weighted-average shares outstanding</t>
        </is>
      </c>
      <c r="B9" s="6" t="n">
        <v>29433</v>
      </c>
      <c r="C9" s="6" t="n">
        <v>29393</v>
      </c>
      <c r="D9" s="6" t="n">
        <v>29395</v>
      </c>
    </row>
    <row r="10">
      <c r="A10" s="4" t="inlineStr">
        <is>
          <t>Effect of dilutive securities—stock options and restricted stock units</t>
        </is>
      </c>
      <c r="B10" s="6" t="n">
        <v>100</v>
      </c>
      <c r="C10" s="6" t="n">
        <v>158</v>
      </c>
      <c r="D10" s="6" t="n">
        <v>159</v>
      </c>
    </row>
    <row r="11">
      <c r="A11" s="4" t="inlineStr">
        <is>
          <t>Denominator for diluted earnings per share—adjusted weighted-average shares outstanding</t>
        </is>
      </c>
      <c r="B11" s="6" t="n">
        <v>29533</v>
      </c>
      <c r="C11" s="6" t="n">
        <v>29551</v>
      </c>
      <c r="D11" s="6" t="n">
        <v>29554</v>
      </c>
    </row>
    <row r="12">
      <c r="A12" s="4" t="inlineStr">
        <is>
          <t>Basic earnings per share</t>
        </is>
      </c>
      <c r="B12" s="7" t="n">
        <v>2.42</v>
      </c>
      <c r="C12" s="7" t="n">
        <v>2.66</v>
      </c>
      <c r="D12" s="7" t="n">
        <v>3.12</v>
      </c>
    </row>
    <row r="13">
      <c r="A13" s="4" t="inlineStr">
        <is>
          <t>Diluted earnings per share</t>
        </is>
      </c>
      <c r="B13" s="7" t="n">
        <v>2.41</v>
      </c>
      <c r="C13" s="7" t="n">
        <v>2.64</v>
      </c>
      <c r="D13" s="7" t="n">
        <v>3.11</v>
      </c>
    </row>
    <row r="14">
      <c r="A14" s="4" t="inlineStr">
        <is>
          <t>Average anti-dilutive options and restricted stock units excluded from computation of diluted earnings per share</t>
        </is>
      </c>
      <c r="B14" s="6" t="n">
        <v>293</v>
      </c>
      <c r="C14" s="6" t="n">
        <v>245</v>
      </c>
      <c r="D14" s="6" t="n">
        <v>2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Interest-earning Deposit Accounts - Additional Information (Detail)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Average balances at Federal Reserve Bank</t>
        </is>
      </c>
      <c r="B3" s="5" t="n">
        <v>115300</v>
      </c>
      <c r="C3" s="5" t="n">
        <v>317700</v>
      </c>
    </row>
    <row r="4">
      <c r="A4" s="4" t="inlineStr">
        <is>
          <t>Reserve requirement at Federal Reserve Bank</t>
        </is>
      </c>
      <c r="B4" s="6" t="n">
        <v>0</v>
      </c>
      <c r="C4" s="4" t="inlineStr">
        <is>
          <t xml:space="preserve"> </t>
        </is>
      </c>
    </row>
    <row r="5">
      <c r="A5" s="4" t="inlineStr">
        <is>
          <t>Pledging requirement for credit derivatives and SWAP agreements - cash</t>
        </is>
      </c>
      <c r="B5" s="6" t="n">
        <v>2500</v>
      </c>
      <c r="C5" s="4" t="inlineStr">
        <is>
          <t xml:space="preserve"> </t>
        </is>
      </c>
    </row>
    <row r="6">
      <c r="A6" s="4" t="inlineStr">
        <is>
          <t>Designated as Hedging Instrument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Notional amount</t>
        </is>
      </c>
      <c r="B8" s="6" t="n">
        <v>250000</v>
      </c>
      <c r="C8" s="6" t="n">
        <v>250000</v>
      </c>
    </row>
    <row r="9">
      <c r="A9" s="4" t="inlineStr">
        <is>
          <t>Interest Rate Swap [Member] | Cash Flow Hedging [Member] | Designated as Hedging Instrument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Notional amount</t>
        </is>
      </c>
      <c r="B11" s="6" t="n">
        <v>250000</v>
      </c>
      <c r="C11" s="6" t="n">
        <v>250000</v>
      </c>
    </row>
    <row r="12">
      <c r="A12" s="4" t="inlineStr">
        <is>
          <t>2022 SWAP</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Pledging requirement for credit derivatives and SWAP agreements - cash</t>
        </is>
      </c>
      <c r="B14" s="6" t="n">
        <v>5800</v>
      </c>
      <c r="C14" s="5" t="n">
        <v>8600</v>
      </c>
    </row>
    <row r="15">
      <c r="A15" s="4" t="inlineStr">
        <is>
          <t>2022 SWAP | Interest Rate Swap [Member] | Cash Flow Hedging [Member]</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Notional amount</t>
        </is>
      </c>
      <c r="B17" s="6" t="n">
        <v>250000</v>
      </c>
      <c r="C17" s="4" t="inlineStr">
        <is>
          <t xml:space="preserve"> </t>
        </is>
      </c>
    </row>
    <row r="18">
      <c r="A18" s="4" t="inlineStr">
        <is>
          <t>2022 SWAP | Interest Rate Swap [Member] | Cash Flow Hedging [Member] | Designated as Hedging Instrument [Member]</t>
        </is>
      </c>
      <c r="B18" s="4" t="inlineStr">
        <is>
          <t xml:space="preserve"> </t>
        </is>
      </c>
      <c r="C18" s="4" t="inlineStr">
        <is>
          <t xml:space="preserve"> </t>
        </is>
      </c>
    </row>
    <row r="19">
      <c r="A19" s="3" t="inlineStr">
        <is>
          <t>Restricted Cash and Cash Equivalents Items [Line Items]</t>
        </is>
      </c>
      <c r="B19" s="4" t="inlineStr">
        <is>
          <t xml:space="preserve"> </t>
        </is>
      </c>
      <c r="C19" s="4" t="inlineStr">
        <is>
          <t xml:space="preserve"> </t>
        </is>
      </c>
    </row>
    <row r="20">
      <c r="A20" s="4" t="inlineStr">
        <is>
          <t>Notional amount</t>
        </is>
      </c>
      <c r="B20" s="5" t="n">
        <v>250000</v>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 Securities - Additional Information (Detail) $ in Thousands</t>
        </is>
      </c>
      <c r="B1" s="2" t="inlineStr">
        <is>
          <t>12 Months Ended</t>
        </is>
      </c>
    </row>
    <row r="2">
      <c r="B2" s="2" t="inlineStr">
        <is>
          <t>Dec. 31, 2023 USD ($) Investment</t>
        </is>
      </c>
      <c r="C2" s="2" t="inlineStr">
        <is>
          <t>Dec. 31, 2022 USD ($) Investment</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of securities pledged to secure public deposits and other contractual obligations</t>
        </is>
      </c>
      <c r="B4" s="5" t="n">
        <v>464000</v>
      </c>
      <c r="C4" s="5" t="n">
        <v>429400</v>
      </c>
      <c r="D4" s="4" t="inlineStr">
        <is>
          <t xml:space="preserve"> </t>
        </is>
      </c>
    </row>
    <row r="5">
      <c r="A5" s="4" t="inlineStr">
        <is>
          <t>Number of investments in non-federal issuer representing more than 10% of shareholders' equity | Investment</t>
        </is>
      </c>
      <c r="B5" s="6" t="n">
        <v>0</v>
      </c>
      <c r="C5" s="6" t="n">
        <v>0</v>
      </c>
      <c r="D5" s="4" t="inlineStr">
        <is>
          <t xml:space="preserve"> </t>
        </is>
      </c>
    </row>
    <row r="6">
      <c r="A6" s="4" t="inlineStr">
        <is>
          <t>Maximum investment in any single non-federal issuer representing shareholders' equity</t>
        </is>
      </c>
      <c r="B6" s="8" t="n">
        <v>0.1</v>
      </c>
      <c r="C6" s="8" t="n">
        <v>0.1</v>
      </c>
      <c r="D6" s="4" t="inlineStr">
        <is>
          <t xml:space="preserve"> </t>
        </is>
      </c>
    </row>
    <row r="7">
      <c r="A7" s="4" t="inlineStr">
        <is>
          <t>Unrealized loss position, fair value</t>
        </is>
      </c>
      <c r="B7" s="5" t="n">
        <v>128277</v>
      </c>
      <c r="C7" s="5" t="n">
        <v>134068</v>
      </c>
      <c r="D7" s="4" t="inlineStr">
        <is>
          <t xml:space="preserve"> </t>
        </is>
      </c>
    </row>
    <row r="8">
      <c r="A8" s="4" t="inlineStr">
        <is>
          <t>Unrealized loss position, accumulated loss</t>
        </is>
      </c>
      <c r="B8" s="6" t="n">
        <v>17500</v>
      </c>
      <c r="C8" s="6" t="n">
        <v>20659</v>
      </c>
      <c r="D8" s="4" t="inlineStr">
        <is>
          <t xml:space="preserve"> </t>
        </is>
      </c>
    </row>
    <row r="9">
      <c r="A9" s="4" t="inlineStr">
        <is>
          <t>Fair value AFS in unrealized loss with an ACL</t>
        </is>
      </c>
      <c r="B9" s="6" t="n">
        <v>258855</v>
      </c>
      <c r="C9" s="6" t="n">
        <v>266810</v>
      </c>
      <c r="D9" s="4" t="inlineStr">
        <is>
          <t xml:space="preserve"> </t>
        </is>
      </c>
    </row>
    <row r="10">
      <c r="A10" s="4" t="inlineStr">
        <is>
          <t>Available-for-sale securities in unrealized loss position, accumulated loss</t>
        </is>
      </c>
      <c r="B10" s="6" t="n">
        <v>35629</v>
      </c>
      <c r="C10" s="6" t="n">
        <v>42445</v>
      </c>
      <c r="D10" s="4" t="inlineStr">
        <is>
          <t xml:space="preserve"> </t>
        </is>
      </c>
    </row>
    <row r="11">
      <c r="A11" s="4" t="inlineStr">
        <is>
          <t>Debt securities in an unrealized loss, net of allowance</t>
        </is>
      </c>
      <c r="B11" s="6" t="n">
        <v>83300</v>
      </c>
      <c r="C11" s="4" t="inlineStr">
        <is>
          <t xml:space="preserve"> </t>
        </is>
      </c>
      <c r="D11" s="4" t="inlineStr">
        <is>
          <t xml:space="preserve"> </t>
        </is>
      </c>
    </row>
    <row r="12">
      <c r="A12" s="4" t="inlineStr">
        <is>
          <t>Debt securities unrealized accumulated loss</t>
        </is>
      </c>
      <c r="B12" s="6" t="n">
        <v>8700</v>
      </c>
      <c r="C12" s="4" t="inlineStr">
        <is>
          <t xml:space="preserve"> </t>
        </is>
      </c>
      <c r="D12" s="4" t="inlineStr">
        <is>
          <t xml:space="preserve"> </t>
        </is>
      </c>
    </row>
    <row r="13">
      <c r="A13" s="4" t="inlineStr">
        <is>
          <t>Securities, available-for-sale, allowance for credit loss</t>
        </is>
      </c>
      <c r="B13" s="6" t="n">
        <v>731</v>
      </c>
      <c r="C13" s="6" t="n">
        <v>1140</v>
      </c>
      <c r="D13" s="4" t="inlineStr">
        <is>
          <t xml:space="preserve"> </t>
        </is>
      </c>
    </row>
    <row r="14">
      <c r="A14" s="4" t="inlineStr">
        <is>
          <t>Proceeds from Sale of Debt Securities, Available-for-sale</t>
        </is>
      </c>
      <c r="B14" s="6" t="n">
        <v>0</v>
      </c>
      <c r="C14" s="6" t="n">
        <v>1530</v>
      </c>
      <c r="D14" s="5" t="n">
        <v>4636</v>
      </c>
    </row>
    <row r="15">
      <c r="A15" s="4" t="inlineStr">
        <is>
          <t>Available-for-sale Securities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ccrued interest receivable</t>
        </is>
      </c>
      <c r="B17" s="6" t="n">
        <v>1100</v>
      </c>
      <c r="C17" s="4" t="inlineStr">
        <is>
          <t xml:space="preserve"> </t>
        </is>
      </c>
      <c r="D17" s="4" t="inlineStr">
        <is>
          <t xml:space="preserve"> </t>
        </is>
      </c>
    </row>
    <row r="18">
      <c r="A18" s="4" t="inlineStr">
        <is>
          <t>Corporate Bonds [Member]</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Fair value AFS in unrealized loss with an ACL</t>
        </is>
      </c>
      <c r="B20" s="6" t="n">
        <v>780</v>
      </c>
      <c r="C20" s="6" t="n">
        <v>500</v>
      </c>
      <c r="D20" s="4" t="inlineStr">
        <is>
          <t xml:space="preserve"> </t>
        </is>
      </c>
    </row>
    <row r="21">
      <c r="A21" s="4" t="inlineStr">
        <is>
          <t>Available-for-sale securities in unrealized loss position, accumulated loss</t>
        </is>
      </c>
      <c r="B21" s="5" t="n">
        <v>1</v>
      </c>
      <c r="C21" s="6" t="n">
        <v>1</v>
      </c>
      <c r="D21" s="4" t="inlineStr">
        <is>
          <t xml:space="preserve"> </t>
        </is>
      </c>
    </row>
    <row r="22">
      <c r="A22" s="4" t="inlineStr">
        <is>
          <t>Number of securities | Investment</t>
        </is>
      </c>
      <c r="B22" s="6" t="n">
        <v>36</v>
      </c>
      <c r="C22" s="4" t="inlineStr">
        <is>
          <t xml:space="preserve"> </t>
        </is>
      </c>
      <c r="D22" s="4" t="inlineStr">
        <is>
          <t xml:space="preserve"> </t>
        </is>
      </c>
    </row>
    <row r="23">
      <c r="A23" s="4" t="inlineStr">
        <is>
          <t>Securities, available-for-sale, allowance for credit loss</t>
        </is>
      </c>
      <c r="B23" s="5" t="n">
        <v>731</v>
      </c>
      <c r="C23" s="6" t="n">
        <v>1140</v>
      </c>
      <c r="D23" s="5" t="n">
        <v>929</v>
      </c>
    </row>
    <row r="24">
      <c r="A24" s="4" t="inlineStr">
        <is>
          <t>Equity Securities [Member]</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Proceeds from Sale of Debt Securities, Available-for-sale</t>
        </is>
      </c>
      <c r="B26" s="5" t="n">
        <v>0</v>
      </c>
      <c r="C26" s="6" t="n">
        <v>0</v>
      </c>
      <c r="D26" s="4" t="inlineStr">
        <is>
          <t xml:space="preserve"> </t>
        </is>
      </c>
    </row>
    <row r="27">
      <c r="A27" s="4" t="inlineStr">
        <is>
          <t>Municipal Bond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Number of securities | Investment</t>
        </is>
      </c>
      <c r="B29" s="6" t="n">
        <v>1</v>
      </c>
      <c r="C29" s="4" t="inlineStr">
        <is>
          <t xml:space="preserve"> </t>
        </is>
      </c>
      <c r="D29" s="4" t="inlineStr">
        <is>
          <t xml:space="preserve"> </t>
        </is>
      </c>
    </row>
    <row r="30">
      <c r="A30" s="4" t="inlineStr">
        <is>
          <t>Other Noninterest Income [Member] | Equity Securities [Member]</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Proceeds from sale</t>
        </is>
      </c>
      <c r="B32" s="5" t="n">
        <v>-17</v>
      </c>
      <c r="C32" s="5" t="n">
        <v>-198</v>
      </c>
      <c r="D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Held-to-Maturity and Available-for-Sale, Scheduled Maturities (Details) - USD ($) $ in Thousands</t>
        </is>
      </c>
      <c r="B1" s="2" t="inlineStr">
        <is>
          <t>Dec. 31, 2023</t>
        </is>
      </c>
      <c r="C1" s="2" t="inlineStr">
        <is>
          <t>Dec. 31, 2022</t>
        </is>
      </c>
      <c r="D1" s="2" t="inlineStr">
        <is>
          <t>Dec. 31, 2021</t>
        </is>
      </c>
    </row>
    <row r="2">
      <c r="A2" s="3" t="inlineStr">
        <is>
          <t>Debt Securities, Held-to-maturity, Fair Value to Amortized Cost [Abstract]</t>
        </is>
      </c>
      <c r="B2" s="4" t="inlineStr">
        <is>
          <t xml:space="preserve"> </t>
        </is>
      </c>
      <c r="C2" s="4" t="inlineStr">
        <is>
          <t xml:space="preserve"> </t>
        </is>
      </c>
      <c r="D2" s="4" t="inlineStr">
        <is>
          <t xml:space="preserve"> </t>
        </is>
      </c>
    </row>
    <row r="3">
      <c r="A3" s="4" t="inlineStr">
        <is>
          <t>Investment securities held-to-maturity (fair value $128,277 and $134,068 at December 31, 2023 and 2022, respectively)</t>
        </is>
      </c>
      <c r="B3" s="5" t="n">
        <v>145777</v>
      </c>
      <c r="C3" s="5" t="n">
        <v>154727</v>
      </c>
      <c r="D3" s="4" t="inlineStr">
        <is>
          <t xml:space="preserve"> </t>
        </is>
      </c>
    </row>
    <row r="4">
      <c r="A4" s="4" t="inlineStr">
        <is>
          <t>Securities held-to-maturity, gross unrealized gains</t>
        </is>
      </c>
      <c r="B4" s="6" t="n">
        <v>0</v>
      </c>
      <c r="C4" s="6" t="n">
        <v>0</v>
      </c>
      <c r="D4" s="4" t="inlineStr">
        <is>
          <t xml:space="preserve"> </t>
        </is>
      </c>
    </row>
    <row r="5">
      <c r="A5" s="4" t="inlineStr">
        <is>
          <t>Securities held-to-maturity, gross unrealized losses</t>
        </is>
      </c>
      <c r="B5" s="6" t="n">
        <v>-17500</v>
      </c>
      <c r="C5" s="6" t="n">
        <v>-20659</v>
      </c>
      <c r="D5" s="4" t="inlineStr">
        <is>
          <t xml:space="preserve"> </t>
        </is>
      </c>
    </row>
    <row r="6">
      <c r="A6" s="4" t="inlineStr">
        <is>
          <t>Securities, held-to-maturity, allowance for credit loss</t>
        </is>
      </c>
      <c r="B6" s="6" t="n">
        <v>0</v>
      </c>
      <c r="C6" s="6" t="n">
        <v>0</v>
      </c>
      <c r="D6" s="4" t="inlineStr">
        <is>
          <t xml:space="preserve"> </t>
        </is>
      </c>
    </row>
    <row r="7">
      <c r="A7" s="4" t="inlineStr">
        <is>
          <t>Securities held-to-maturity, fair value</t>
        </is>
      </c>
      <c r="B7" s="6" t="n">
        <v>128277</v>
      </c>
      <c r="C7" s="6" t="n">
        <v>134068</v>
      </c>
      <c r="D7" s="4" t="inlineStr">
        <is>
          <t xml:space="preserve"> </t>
        </is>
      </c>
    </row>
    <row r="8">
      <c r="A8" s="3" t="inlineStr">
        <is>
          <t>Debt Securities, Available-for-sale [Abstract]</t>
        </is>
      </c>
      <c r="B8" s="4" t="inlineStr">
        <is>
          <t xml:space="preserve"> </t>
        </is>
      </c>
      <c r="C8" s="4" t="inlineStr">
        <is>
          <t xml:space="preserve"> </t>
        </is>
      </c>
      <c r="D8" s="4" t="inlineStr">
        <is>
          <t xml:space="preserve"> </t>
        </is>
      </c>
    </row>
    <row r="9">
      <c r="A9" s="4" t="inlineStr">
        <is>
          <t>Securities, available-for-sale, amortized cost</t>
        </is>
      </c>
      <c r="B9" s="6" t="n">
        <v>395727</v>
      </c>
      <c r="C9" s="6" t="n">
        <v>402111</v>
      </c>
      <c r="D9" s="4" t="inlineStr">
        <is>
          <t xml:space="preserve"> </t>
        </is>
      </c>
    </row>
    <row r="10">
      <c r="A10" s="4" t="inlineStr">
        <is>
          <t>Securities, available-for-sale, accumulated gross unrealized gain, before tax</t>
        </is>
      </c>
      <c r="B10" s="6" t="n">
        <v>155</v>
      </c>
      <c r="C10" s="6" t="n">
        <v>10</v>
      </c>
      <c r="D10" s="4" t="inlineStr">
        <is>
          <t xml:space="preserve"> </t>
        </is>
      </c>
    </row>
    <row r="11">
      <c r="A11" s="4" t="inlineStr">
        <is>
          <t>Securities, available-for-sale, accumulated gross unrealized loss, before tax</t>
        </is>
      </c>
      <c r="B11" s="6" t="n">
        <v>-43598</v>
      </c>
      <c r="C11" s="6" t="n">
        <v>-50725</v>
      </c>
      <c r="D11" s="4" t="inlineStr">
        <is>
          <t xml:space="preserve"> </t>
        </is>
      </c>
    </row>
    <row r="12">
      <c r="A12" s="4" t="inlineStr">
        <is>
          <t>Securities, available-for-sale, allowance for credit loss</t>
        </is>
      </c>
      <c r="B12" s="6" t="n">
        <v>-731</v>
      </c>
      <c r="C12" s="6" t="n">
        <v>-1140</v>
      </c>
      <c r="D12" s="4" t="inlineStr">
        <is>
          <t xml:space="preserve"> </t>
        </is>
      </c>
    </row>
    <row r="13">
      <c r="A13" s="4" t="inlineStr">
        <is>
          <t>Investment securities available-for-sale (amortized cost $395,727 and $402,111, net of allowance for credit losses of $731 and $1,140 at December 31, 2023 and 2022, respectively)</t>
        </is>
      </c>
      <c r="B13" s="6" t="n">
        <v>351553</v>
      </c>
      <c r="C13" s="6" t="n">
        <v>350256</v>
      </c>
      <c r="D13" s="4" t="inlineStr">
        <is>
          <t xml:space="preserve"> </t>
        </is>
      </c>
    </row>
    <row r="14">
      <c r="A14" s="4" t="inlineStr">
        <is>
          <t>State and Political Subdivisions [Member]</t>
        </is>
      </c>
      <c r="B14" s="4" t="inlineStr">
        <is>
          <t xml:space="preserve"> </t>
        </is>
      </c>
      <c r="C14" s="4" t="inlineStr">
        <is>
          <t xml:space="preserve"> </t>
        </is>
      </c>
      <c r="D14" s="4" t="inlineStr">
        <is>
          <t xml:space="preserve"> </t>
        </is>
      </c>
    </row>
    <row r="15">
      <c r="A15" s="3" t="inlineStr">
        <is>
          <t>Debt Securities, Available-for-sale [Abstract]</t>
        </is>
      </c>
      <c r="B15" s="4" t="inlineStr">
        <is>
          <t xml:space="preserve"> </t>
        </is>
      </c>
      <c r="C15" s="4" t="inlineStr">
        <is>
          <t xml:space="preserve"> </t>
        </is>
      </c>
      <c r="D15" s="4" t="inlineStr">
        <is>
          <t xml:space="preserve"> </t>
        </is>
      </c>
    </row>
    <row r="16">
      <c r="A16" s="4" t="inlineStr">
        <is>
          <t>Securities, available-for-sale, amortized cost, within 1 year</t>
        </is>
      </c>
      <c r="B16" s="6" t="n">
        <v>1030</v>
      </c>
      <c r="C16" s="4" t="inlineStr">
        <is>
          <t xml:space="preserve"> </t>
        </is>
      </c>
      <c r="D16" s="4" t="inlineStr">
        <is>
          <t xml:space="preserve"> </t>
        </is>
      </c>
    </row>
    <row r="17">
      <c r="A17" s="4" t="inlineStr">
        <is>
          <t>Securities, available-for-sale, gross unrealized gains, within 1 year</t>
        </is>
      </c>
      <c r="B17" s="6" t="n">
        <v>0</v>
      </c>
      <c r="C17" s="4" t="inlineStr">
        <is>
          <t xml:space="preserve"> </t>
        </is>
      </c>
      <c r="D17" s="4" t="inlineStr">
        <is>
          <t xml:space="preserve"> </t>
        </is>
      </c>
    </row>
    <row r="18">
      <c r="A18" s="4" t="inlineStr">
        <is>
          <t>Securities, available-for-sale, gross unrealized losses, within 1 year</t>
        </is>
      </c>
      <c r="B18" s="6" t="n">
        <v>-1</v>
      </c>
      <c r="C18" s="4" t="inlineStr">
        <is>
          <t xml:space="preserve"> </t>
        </is>
      </c>
      <c r="D18" s="4" t="inlineStr">
        <is>
          <t xml:space="preserve"> </t>
        </is>
      </c>
    </row>
    <row r="19">
      <c r="A19" s="4" t="inlineStr">
        <is>
          <t>Securities, available-for-sale, allowance for credit loss, within 1 year</t>
        </is>
      </c>
      <c r="B19" s="6" t="n">
        <v>0</v>
      </c>
      <c r="C19" s="4" t="inlineStr">
        <is>
          <t xml:space="preserve"> </t>
        </is>
      </c>
      <c r="D19" s="4" t="inlineStr">
        <is>
          <t xml:space="preserve"> </t>
        </is>
      </c>
    </row>
    <row r="20">
      <c r="A20" s="4" t="inlineStr">
        <is>
          <t>Securities, available-for-sale, fair value, within 1 year</t>
        </is>
      </c>
      <c r="B20" s="6" t="n">
        <v>1029</v>
      </c>
      <c r="C20" s="4" t="inlineStr">
        <is>
          <t xml:space="preserve"> </t>
        </is>
      </c>
      <c r="D20" s="4" t="inlineStr">
        <is>
          <t xml:space="preserve"> </t>
        </is>
      </c>
    </row>
    <row r="21">
      <c r="A21" s="4" t="inlineStr">
        <is>
          <t>Securities, available-for-sale, amortized cost, after 1 year to 5 years</t>
        </is>
      </c>
      <c r="B21" s="6" t="n">
        <v>1298</v>
      </c>
      <c r="C21" s="6" t="n">
        <v>2327</v>
      </c>
      <c r="D21" s="4" t="inlineStr">
        <is>
          <t xml:space="preserve"> </t>
        </is>
      </c>
    </row>
    <row r="22">
      <c r="A22" s="4" t="inlineStr">
        <is>
          <t>Securities, available-for-sale, gross unrealized gains, after 1 year to 5 years</t>
        </is>
      </c>
      <c r="B22" s="6" t="n">
        <v>0</v>
      </c>
      <c r="C22" s="6" t="n">
        <v>0</v>
      </c>
      <c r="D22" s="4" t="inlineStr">
        <is>
          <t xml:space="preserve"> </t>
        </is>
      </c>
    </row>
    <row r="23">
      <c r="A23" s="4" t="inlineStr">
        <is>
          <t>Securities, available-for-sale, gross unrealized losses, after 1 year through 5 years</t>
        </is>
      </c>
      <c r="B23" s="6" t="n">
        <v>-26</v>
      </c>
      <c r="C23" s="6" t="n">
        <v>-42</v>
      </c>
      <c r="D23" s="4" t="inlineStr">
        <is>
          <t xml:space="preserve"> </t>
        </is>
      </c>
    </row>
    <row r="24">
      <c r="A24" s="4" t="inlineStr">
        <is>
          <t>Securities, available-for-sale, allowance for credit loss, after 1 year to 5 years</t>
        </is>
      </c>
      <c r="B24" s="6" t="n">
        <v>0</v>
      </c>
      <c r="C24" s="6" t="n">
        <v>0</v>
      </c>
      <c r="D24" s="4" t="inlineStr">
        <is>
          <t xml:space="preserve"> </t>
        </is>
      </c>
    </row>
    <row r="25">
      <c r="A25" s="4" t="inlineStr">
        <is>
          <t>Securities, available-for-sale, fair value, after 1 year to 5 years</t>
        </is>
      </c>
      <c r="B25" s="6" t="n">
        <v>1272</v>
      </c>
      <c r="C25" s="6" t="n">
        <v>2285</v>
      </c>
      <c r="D25" s="4" t="inlineStr">
        <is>
          <t xml:space="preserve"> </t>
        </is>
      </c>
    </row>
    <row r="26">
      <c r="A26" s="4" t="inlineStr">
        <is>
          <t>Securities, available-for-sale, amortized cost</t>
        </is>
      </c>
      <c r="B26" s="6" t="n">
        <v>2328</v>
      </c>
      <c r="C26" s="6" t="n">
        <v>2327</v>
      </c>
      <c r="D26" s="4" t="inlineStr">
        <is>
          <t xml:space="preserve"> </t>
        </is>
      </c>
    </row>
    <row r="27">
      <c r="A27" s="4" t="inlineStr">
        <is>
          <t>Securities, available-for-sale, accumulated gross unrealized gain, before tax</t>
        </is>
      </c>
      <c r="B27" s="6" t="n">
        <v>0</v>
      </c>
      <c r="C27" s="6" t="n">
        <v>0</v>
      </c>
      <c r="D27" s="4" t="inlineStr">
        <is>
          <t xml:space="preserve"> </t>
        </is>
      </c>
    </row>
    <row r="28">
      <c r="A28" s="4" t="inlineStr">
        <is>
          <t>Securities, available-for-sale, accumulated gross unrealized loss, before tax</t>
        </is>
      </c>
      <c r="B28" s="6" t="n">
        <v>-27</v>
      </c>
      <c r="C28" s="6" t="n">
        <v>-42</v>
      </c>
      <c r="D28" s="4" t="inlineStr">
        <is>
          <t xml:space="preserve"> </t>
        </is>
      </c>
    </row>
    <row r="29">
      <c r="A29" s="4" t="inlineStr">
        <is>
          <t>Securities, available-for-sale, allowance for credit loss</t>
        </is>
      </c>
      <c r="B29" s="6" t="n">
        <v>0</v>
      </c>
      <c r="C29" s="6" t="n">
        <v>0</v>
      </c>
      <c r="D29" s="4" t="inlineStr">
        <is>
          <t xml:space="preserve"> </t>
        </is>
      </c>
    </row>
    <row r="30">
      <c r="A30" s="4" t="inlineStr">
        <is>
          <t>Investment securities available-for-sale (amortized cost $395,727 and $402,111, net of allowance for credit losses of $731 and $1,140 at December 31, 2023 and 2022, respectively)</t>
        </is>
      </c>
      <c r="B30" s="6" t="n">
        <v>2301</v>
      </c>
      <c r="C30" s="6" t="n">
        <v>2285</v>
      </c>
      <c r="D30" s="4" t="inlineStr">
        <is>
          <t xml:space="preserve"> </t>
        </is>
      </c>
    </row>
    <row r="31">
      <c r="A31" s="4" t="inlineStr">
        <is>
          <t>Residential Mortgage Backed Securities [Member]</t>
        </is>
      </c>
      <c r="B31" s="4" t="inlineStr">
        <is>
          <t xml:space="preserve"> </t>
        </is>
      </c>
      <c r="C31" s="4" t="inlineStr">
        <is>
          <t xml:space="preserve"> </t>
        </is>
      </c>
      <c r="D31" s="4" t="inlineStr">
        <is>
          <t xml:space="preserve"> </t>
        </is>
      </c>
    </row>
    <row r="32">
      <c r="A32" s="3" t="inlineStr">
        <is>
          <t>Debt Securities, Held-to-maturity, Fair Value to Amortized Cost [Abstract]</t>
        </is>
      </c>
      <c r="B32" s="4" t="inlineStr">
        <is>
          <t xml:space="preserve"> </t>
        </is>
      </c>
      <c r="C32" s="4" t="inlineStr">
        <is>
          <t xml:space="preserve"> </t>
        </is>
      </c>
      <c r="D32" s="4" t="inlineStr">
        <is>
          <t xml:space="preserve"> </t>
        </is>
      </c>
    </row>
    <row r="33">
      <c r="A33" s="4" t="inlineStr">
        <is>
          <t>Securities held-to-maturity, amortized cost, after 1 year through 5 years</t>
        </is>
      </c>
      <c r="B33" s="6" t="n">
        <v>1871</v>
      </c>
      <c r="C33" s="6" t="n">
        <v>1654</v>
      </c>
      <c r="D33" s="4" t="inlineStr">
        <is>
          <t xml:space="preserve"> </t>
        </is>
      </c>
    </row>
    <row r="34">
      <c r="A34" s="4" t="inlineStr">
        <is>
          <t>Securities held-to-maturity, gross unrealized gains, after 1 year to 5 years</t>
        </is>
      </c>
      <c r="B34" s="6" t="n">
        <v>0</v>
      </c>
      <c r="C34" s="6" t="n">
        <v>0</v>
      </c>
      <c r="D34" s="4" t="inlineStr">
        <is>
          <t xml:space="preserve"> </t>
        </is>
      </c>
    </row>
    <row r="35">
      <c r="A35" s="4" t="inlineStr">
        <is>
          <t>Securities held-to-maturity, gross unrealized losses, after 1 year to 5 years</t>
        </is>
      </c>
      <c r="B35" s="6" t="n">
        <v>-62</v>
      </c>
      <c r="C35" s="6" t="n">
        <v>-70</v>
      </c>
      <c r="D35" s="4" t="inlineStr">
        <is>
          <t xml:space="preserve"> </t>
        </is>
      </c>
    </row>
    <row r="36">
      <c r="A36" s="4" t="inlineStr">
        <is>
          <t>Securities held-to-maturity, allowance for credit losses, after 1 year through 5 years</t>
        </is>
      </c>
      <c r="B36" s="6" t="n">
        <v>0</v>
      </c>
      <c r="C36" s="6" t="n">
        <v>0</v>
      </c>
      <c r="D36" s="4" t="inlineStr">
        <is>
          <t xml:space="preserve"> </t>
        </is>
      </c>
    </row>
    <row r="37">
      <c r="A37" s="4" t="inlineStr">
        <is>
          <t>Securities held-to-maturity, fair value, after 1 year to 5 years</t>
        </is>
      </c>
      <c r="B37" s="6" t="n">
        <v>1809</v>
      </c>
      <c r="C37" s="6" t="n">
        <v>1584</v>
      </c>
      <c r="D37" s="4" t="inlineStr">
        <is>
          <t xml:space="preserve"> </t>
        </is>
      </c>
    </row>
    <row r="38">
      <c r="A38" s="4" t="inlineStr">
        <is>
          <t>Securities held-to-maturity, amortized cost, after 5 years through 10 years</t>
        </is>
      </c>
      <c r="B38" s="6" t="n">
        <v>12047</v>
      </c>
      <c r="C38" s="6" t="n">
        <v>6076</v>
      </c>
      <c r="D38" s="4" t="inlineStr">
        <is>
          <t xml:space="preserve"> </t>
        </is>
      </c>
    </row>
    <row r="39">
      <c r="A39" s="4" t="inlineStr">
        <is>
          <t>Securities held-to-maturity, gross unrealized gains, after 5 years to 10 years</t>
        </is>
      </c>
      <c r="B39" s="6" t="n">
        <v>0</v>
      </c>
      <c r="C39" s="6" t="n">
        <v>0</v>
      </c>
      <c r="D39" s="4" t="inlineStr">
        <is>
          <t xml:space="preserve"> </t>
        </is>
      </c>
    </row>
    <row r="40">
      <c r="A40" s="4" t="inlineStr">
        <is>
          <t>Securities held-to-maturity, gross unrealized losses, after 5 years to 10 years</t>
        </is>
      </c>
      <c r="B40" s="6" t="n">
        <v>-462</v>
      </c>
      <c r="C40" s="6" t="n">
        <v>-342</v>
      </c>
      <c r="D40" s="4" t="inlineStr">
        <is>
          <t xml:space="preserve"> </t>
        </is>
      </c>
    </row>
    <row r="41">
      <c r="A41" s="4" t="inlineStr">
        <is>
          <t>Securities held-to-maturity, allowance for credit loss, after 5 years to 10 years</t>
        </is>
      </c>
      <c r="B41" s="6" t="n">
        <v>0</v>
      </c>
      <c r="C41" s="6" t="n">
        <v>0</v>
      </c>
      <c r="D41" s="4" t="inlineStr">
        <is>
          <t xml:space="preserve"> </t>
        </is>
      </c>
    </row>
    <row r="42">
      <c r="A42" s="4" t="inlineStr">
        <is>
          <t>Securities held-to-maturity, fair value, after 5 years to 10 years</t>
        </is>
      </c>
      <c r="B42" s="6" t="n">
        <v>11585</v>
      </c>
      <c r="C42" s="6" t="n">
        <v>5734</v>
      </c>
      <c r="D42" s="4" t="inlineStr">
        <is>
          <t xml:space="preserve"> </t>
        </is>
      </c>
    </row>
    <row r="43">
      <c r="A43" s="4" t="inlineStr">
        <is>
          <t>Securities held-to-maturity, amortized cost, over 10 years</t>
        </is>
      </c>
      <c r="B43" s="6" t="n">
        <v>131859</v>
      </c>
      <c r="C43" s="6" t="n">
        <v>146997</v>
      </c>
      <c r="D43" s="4" t="inlineStr">
        <is>
          <t xml:space="preserve"> </t>
        </is>
      </c>
    </row>
    <row r="44">
      <c r="A44" s="4" t="inlineStr">
        <is>
          <t>Securities held-to-maturity, gross unrealized gains, over 10 years</t>
        </is>
      </c>
      <c r="B44" s="6" t="n">
        <v>0</v>
      </c>
      <c r="C44" s="6" t="n">
        <v>0</v>
      </c>
      <c r="D44" s="4" t="inlineStr">
        <is>
          <t xml:space="preserve"> </t>
        </is>
      </c>
    </row>
    <row r="45">
      <c r="A45" s="4" t="inlineStr">
        <is>
          <t>Securities held-to-maturity, gross unrealized losses, over 10 years</t>
        </is>
      </c>
      <c r="B45" s="6" t="n">
        <v>-16976</v>
      </c>
      <c r="C45" s="6" t="n">
        <v>-20247</v>
      </c>
      <c r="D45" s="4" t="inlineStr">
        <is>
          <t xml:space="preserve"> </t>
        </is>
      </c>
    </row>
    <row r="46">
      <c r="A46" s="4" t="inlineStr">
        <is>
          <t>Securities, held-to-maturity, allowance for credit loss, over 10 years</t>
        </is>
      </c>
      <c r="B46" s="6" t="n">
        <v>0</v>
      </c>
      <c r="C46" s="6" t="n">
        <v>0</v>
      </c>
      <c r="D46" s="4" t="inlineStr">
        <is>
          <t xml:space="preserve"> </t>
        </is>
      </c>
    </row>
    <row r="47">
      <c r="A47" s="4" t="inlineStr">
        <is>
          <t>Securities Held-to-Maturity, Fair Value, Over 10 years</t>
        </is>
      </c>
      <c r="B47" s="6" t="n">
        <v>114883</v>
      </c>
      <c r="C47" s="6" t="n">
        <v>126750</v>
      </c>
      <c r="D47" s="4" t="inlineStr">
        <is>
          <t xml:space="preserve"> </t>
        </is>
      </c>
    </row>
    <row r="48">
      <c r="A48" s="4" t="inlineStr">
        <is>
          <t>Investment securities held-to-maturity (fair value $128,277 and $134,068 at December 31, 2023 and 2022, respectively)</t>
        </is>
      </c>
      <c r="B48" s="6" t="n">
        <v>145777</v>
      </c>
      <c r="C48" s="6" t="n">
        <v>154727</v>
      </c>
      <c r="D48" s="4" t="inlineStr">
        <is>
          <t xml:space="preserve"> </t>
        </is>
      </c>
    </row>
    <row r="49">
      <c r="A49" s="4" t="inlineStr">
        <is>
          <t>Securities held-to-maturity, gross unrealized gains</t>
        </is>
      </c>
      <c r="B49" s="6" t="n">
        <v>0</v>
      </c>
      <c r="C49" s="6" t="n">
        <v>0</v>
      </c>
      <c r="D49" s="4" t="inlineStr">
        <is>
          <t xml:space="preserve"> </t>
        </is>
      </c>
    </row>
    <row r="50">
      <c r="A50" s="4" t="inlineStr">
        <is>
          <t>Securities held-to-maturity, gross unrealized losses</t>
        </is>
      </c>
      <c r="B50" s="6" t="n">
        <v>-17500</v>
      </c>
      <c r="C50" s="6" t="n">
        <v>-20659</v>
      </c>
      <c r="D50" s="4" t="inlineStr">
        <is>
          <t xml:space="preserve"> </t>
        </is>
      </c>
    </row>
    <row r="51">
      <c r="A51" s="4" t="inlineStr">
        <is>
          <t>Securities, held-to-maturity, allowance for credit loss</t>
        </is>
      </c>
      <c r="B51" s="6" t="n">
        <v>0</v>
      </c>
      <c r="C51" s="6" t="n">
        <v>0</v>
      </c>
      <c r="D51" s="4" t="inlineStr">
        <is>
          <t xml:space="preserve"> </t>
        </is>
      </c>
    </row>
    <row r="52">
      <c r="A52" s="4" t="inlineStr">
        <is>
          <t>Securities held-to-maturity, fair value</t>
        </is>
      </c>
      <c r="B52" s="6" t="n">
        <v>128277</v>
      </c>
      <c r="C52" s="6" t="n">
        <v>134068</v>
      </c>
      <c r="D52" s="4" t="inlineStr">
        <is>
          <t xml:space="preserve"> </t>
        </is>
      </c>
    </row>
    <row r="53">
      <c r="A53" s="3" t="inlineStr">
        <is>
          <t>Debt Securities, Available-for-sale [Abstract]</t>
        </is>
      </c>
      <c r="B53" s="4" t="inlineStr">
        <is>
          <t xml:space="preserve"> </t>
        </is>
      </c>
      <c r="C53" s="4" t="inlineStr">
        <is>
          <t xml:space="preserve"> </t>
        </is>
      </c>
      <c r="D53" s="4" t="inlineStr">
        <is>
          <t xml:space="preserve"> </t>
        </is>
      </c>
    </row>
    <row r="54">
      <c r="A54" s="4" t="inlineStr">
        <is>
          <t>Securities, available-for-sale, amortized cost, after 1 year to 5 years</t>
        </is>
      </c>
      <c r="B54" s="6" t="n">
        <v>567</v>
      </c>
      <c r="C54" s="6" t="n">
        <v>864</v>
      </c>
      <c r="D54" s="4" t="inlineStr">
        <is>
          <t xml:space="preserve"> </t>
        </is>
      </c>
    </row>
    <row r="55">
      <c r="A55" s="4" t="inlineStr">
        <is>
          <t>Securities, available-for-sale, gross unrealized gains, after 1 year to 5 years</t>
        </is>
      </c>
      <c r="B55" s="6" t="n">
        <v>0</v>
      </c>
      <c r="C55" s="6" t="n">
        <v>0</v>
      </c>
      <c r="D55" s="4" t="inlineStr">
        <is>
          <t xml:space="preserve"> </t>
        </is>
      </c>
    </row>
    <row r="56">
      <c r="A56" s="4" t="inlineStr">
        <is>
          <t>Securities, available-for-sale, gross unrealized losses, after 1 year through 5 years</t>
        </is>
      </c>
      <c r="B56" s="6" t="n">
        <v>-20</v>
      </c>
      <c r="C56" s="6" t="n">
        <v>-37</v>
      </c>
      <c r="D56" s="4" t="inlineStr">
        <is>
          <t xml:space="preserve"> </t>
        </is>
      </c>
    </row>
    <row r="57">
      <c r="A57" s="4" t="inlineStr">
        <is>
          <t>Securities, available-for-sale, allowance for credit loss, after 1 year to 5 years</t>
        </is>
      </c>
      <c r="B57" s="6" t="n">
        <v>0</v>
      </c>
      <c r="C57" s="6" t="n">
        <v>0</v>
      </c>
      <c r="D57" s="4" t="inlineStr">
        <is>
          <t xml:space="preserve"> </t>
        </is>
      </c>
    </row>
    <row r="58">
      <c r="A58" s="4" t="inlineStr">
        <is>
          <t>Securities, available-for-sale, fair value, after 1 year to 5 years</t>
        </is>
      </c>
      <c r="B58" s="6" t="n">
        <v>547</v>
      </c>
      <c r="C58" s="6" t="n">
        <v>827</v>
      </c>
      <c r="D58" s="4" t="inlineStr">
        <is>
          <t xml:space="preserve"> </t>
        </is>
      </c>
    </row>
    <row r="59">
      <c r="A59" s="4" t="inlineStr">
        <is>
          <t>Securities, available-for-sale, amortized cost, after 5 years to 10 years</t>
        </is>
      </c>
      <c r="B59" s="6" t="n">
        <v>13653</v>
      </c>
      <c r="C59" s="6" t="n">
        <v>10399</v>
      </c>
      <c r="D59" s="4" t="inlineStr">
        <is>
          <t xml:space="preserve"> </t>
        </is>
      </c>
    </row>
    <row r="60">
      <c r="A60" s="4" t="inlineStr">
        <is>
          <t>Securities, available-for-sale, gross unrealized gains, after 5 years to 10 years</t>
        </is>
      </c>
      <c r="B60" s="6" t="n">
        <v>0</v>
      </c>
      <c r="C60" s="6" t="n">
        <v>0</v>
      </c>
      <c r="D60" s="4" t="inlineStr">
        <is>
          <t xml:space="preserve"> </t>
        </is>
      </c>
    </row>
    <row r="61">
      <c r="A61" s="4" t="inlineStr">
        <is>
          <t>Securities, available-for-sale, gross unrealized losses, after 5 years through 10 years</t>
        </is>
      </c>
      <c r="B61" s="6" t="n">
        <v>-964</v>
      </c>
      <c r="C61" s="6" t="n">
        <v>-815</v>
      </c>
      <c r="D61" s="4" t="inlineStr">
        <is>
          <t xml:space="preserve"> </t>
        </is>
      </c>
    </row>
    <row r="62">
      <c r="A62" s="4" t="inlineStr">
        <is>
          <t>Securities, available-for-sale, allowance for credit loss, after 5 years to 10 years</t>
        </is>
      </c>
      <c r="B62" s="6" t="n">
        <v>0</v>
      </c>
      <c r="C62" s="6" t="n">
        <v>0</v>
      </c>
      <c r="D62" s="4" t="inlineStr">
        <is>
          <t xml:space="preserve"> </t>
        </is>
      </c>
    </row>
    <row r="63">
      <c r="A63" s="4" t="inlineStr">
        <is>
          <t>Securities, available-for-sale, fair value, after 5 years to 10 years</t>
        </is>
      </c>
      <c r="B63" s="6" t="n">
        <v>12689</v>
      </c>
      <c r="C63" s="6" t="n">
        <v>9584</v>
      </c>
      <c r="D63" s="4" t="inlineStr">
        <is>
          <t xml:space="preserve"> </t>
        </is>
      </c>
    </row>
    <row r="64">
      <c r="A64" s="4" t="inlineStr">
        <is>
          <t>Securities, available-for-sale, amortized cost, over 10 years</t>
        </is>
      </c>
      <c r="B64" s="6" t="n">
        <v>285628</v>
      </c>
      <c r="C64" s="6" t="n">
        <v>294261</v>
      </c>
      <c r="D64" s="4" t="inlineStr">
        <is>
          <t xml:space="preserve"> </t>
        </is>
      </c>
    </row>
    <row r="65">
      <c r="A65" s="4" t="inlineStr">
        <is>
          <t>Securities, available-for-sale, gross unrealized gains, over 10 years</t>
        </is>
      </c>
      <c r="B65" s="6" t="n">
        <v>131</v>
      </c>
      <c r="C65" s="6" t="n">
        <v>7</v>
      </c>
      <c r="D65" s="4" t="inlineStr">
        <is>
          <t xml:space="preserve"> </t>
        </is>
      </c>
    </row>
    <row r="66">
      <c r="A66" s="4" t="inlineStr">
        <is>
          <t>Securities, available-for-sale, gross unrealized losses, over 10 years</t>
        </is>
      </c>
      <c r="B66" s="6" t="n">
        <v>-34443</v>
      </c>
      <c r="C66" s="6" t="n">
        <v>-41291</v>
      </c>
      <c r="D66" s="4" t="inlineStr">
        <is>
          <t xml:space="preserve"> </t>
        </is>
      </c>
    </row>
    <row r="67">
      <c r="A67" s="4" t="inlineStr">
        <is>
          <t>Securities available-for-sale, allowance for credit loss, over 10 years</t>
        </is>
      </c>
      <c r="B67" s="6" t="n">
        <v>0</v>
      </c>
      <c r="C67" s="6" t="n">
        <v>0</v>
      </c>
      <c r="D67" s="4" t="inlineStr">
        <is>
          <t xml:space="preserve"> </t>
        </is>
      </c>
    </row>
    <row r="68">
      <c r="A68" s="4" t="inlineStr">
        <is>
          <t>Securities, available-for-sale, fair value, over 10 years</t>
        </is>
      </c>
      <c r="B68" s="6" t="n">
        <v>251316</v>
      </c>
      <c r="C68" s="6" t="n">
        <v>252977</v>
      </c>
      <c r="D68" s="4" t="inlineStr">
        <is>
          <t xml:space="preserve"> </t>
        </is>
      </c>
    </row>
    <row r="69">
      <c r="A69" s="4" t="inlineStr">
        <is>
          <t>Securities, available-for-sale, amortized cost</t>
        </is>
      </c>
      <c r="B69" s="6" t="n">
        <v>299848</v>
      </c>
      <c r="C69" s="6" t="n">
        <v>305524</v>
      </c>
      <c r="D69" s="4" t="inlineStr">
        <is>
          <t xml:space="preserve"> </t>
        </is>
      </c>
    </row>
    <row r="70">
      <c r="A70" s="4" t="inlineStr">
        <is>
          <t>Securities, available-for-sale, accumulated gross unrealized gain, before tax</t>
        </is>
      </c>
      <c r="B70" s="6" t="n">
        <v>131</v>
      </c>
      <c r="C70" s="6" t="n">
        <v>7</v>
      </c>
      <c r="D70" s="4" t="inlineStr">
        <is>
          <t xml:space="preserve"> </t>
        </is>
      </c>
    </row>
    <row r="71">
      <c r="A71" s="4" t="inlineStr">
        <is>
          <t>Securities, available-for-sale, accumulated gross unrealized loss, before tax</t>
        </is>
      </c>
      <c r="B71" s="6" t="n">
        <v>-35427</v>
      </c>
      <c r="C71" s="6" t="n">
        <v>-42143</v>
      </c>
      <c r="D71" s="4" t="inlineStr">
        <is>
          <t xml:space="preserve"> </t>
        </is>
      </c>
    </row>
    <row r="72">
      <c r="A72" s="4" t="inlineStr">
        <is>
          <t>Securities, available-for-sale, allowance for credit loss</t>
        </is>
      </c>
      <c r="B72" s="6" t="n">
        <v>0</v>
      </c>
      <c r="C72" s="6" t="n">
        <v>0</v>
      </c>
      <c r="D72" s="4" t="inlineStr">
        <is>
          <t xml:space="preserve"> </t>
        </is>
      </c>
    </row>
    <row r="73">
      <c r="A73" s="4" t="inlineStr">
        <is>
          <t>Investment securities available-for-sale (amortized cost $395,727 and $402,111, net of allowance for credit losses of $731 and $1,140 at December 31, 2023 and 2022, respectively)</t>
        </is>
      </c>
      <c r="B73" s="6" t="n">
        <v>264552</v>
      </c>
      <c r="C73" s="6" t="n">
        <v>263388</v>
      </c>
      <c r="D73" s="4" t="inlineStr">
        <is>
          <t xml:space="preserve"> </t>
        </is>
      </c>
    </row>
    <row r="74">
      <c r="A74" s="4" t="inlineStr">
        <is>
          <t>Collateralized Mortgage Obligations [Member]</t>
        </is>
      </c>
      <c r="B74" s="4" t="inlineStr">
        <is>
          <t xml:space="preserve"> </t>
        </is>
      </c>
      <c r="C74" s="4" t="inlineStr">
        <is>
          <t xml:space="preserve"> </t>
        </is>
      </c>
      <c r="D74" s="4" t="inlineStr">
        <is>
          <t xml:space="preserve"> </t>
        </is>
      </c>
    </row>
    <row r="75">
      <c r="A75" s="3" t="inlineStr">
        <is>
          <t>Debt Securities, Available-for-sale [Abstract]</t>
        </is>
      </c>
      <c r="B75" s="4" t="inlineStr">
        <is>
          <t xml:space="preserve"> </t>
        </is>
      </c>
      <c r="C75" s="4" t="inlineStr">
        <is>
          <t xml:space="preserve"> </t>
        </is>
      </c>
      <c r="D75" s="4" t="inlineStr">
        <is>
          <t xml:space="preserve"> </t>
        </is>
      </c>
    </row>
    <row r="76">
      <c r="A76" s="4" t="inlineStr">
        <is>
          <t>Securities, available-for-sale, amortized cost, after 5 years to 10 years</t>
        </is>
      </c>
      <c r="B76" s="6" t="n">
        <v>241</v>
      </c>
      <c r="C76" s="6" t="n">
        <v>324</v>
      </c>
      <c r="D76" s="4" t="inlineStr">
        <is>
          <t xml:space="preserve"> </t>
        </is>
      </c>
    </row>
    <row r="77">
      <c r="A77" s="4" t="inlineStr">
        <is>
          <t>Securities, available-for-sale, gross unrealized gains, after 5 years to 10 years</t>
        </is>
      </c>
      <c r="B77" s="6" t="n">
        <v>0</v>
      </c>
      <c r="C77" s="6" t="n">
        <v>0</v>
      </c>
      <c r="D77" s="4" t="inlineStr">
        <is>
          <t xml:space="preserve"> </t>
        </is>
      </c>
    </row>
    <row r="78">
      <c r="A78" s="4" t="inlineStr">
        <is>
          <t>Securities, available-for-sale, gross unrealized losses, after 5 years through 10 years</t>
        </is>
      </c>
      <c r="B78" s="6" t="n">
        <v>-11</v>
      </c>
      <c r="C78" s="6" t="n">
        <v>-22</v>
      </c>
      <c r="D78" s="4" t="inlineStr">
        <is>
          <t xml:space="preserve"> </t>
        </is>
      </c>
    </row>
    <row r="79">
      <c r="A79" s="4" t="inlineStr">
        <is>
          <t>Securities, available-for-sale, allowance for credit loss, after 5 years to 10 years</t>
        </is>
      </c>
      <c r="B79" s="6" t="n">
        <v>0</v>
      </c>
      <c r="C79" s="6" t="n">
        <v>0</v>
      </c>
      <c r="D79" s="4" t="inlineStr">
        <is>
          <t xml:space="preserve"> </t>
        </is>
      </c>
    </row>
    <row r="80">
      <c r="A80" s="4" t="inlineStr">
        <is>
          <t>Securities, available-for-sale, fair value, after 5 years to 10 years</t>
        </is>
      </c>
      <c r="B80" s="6" t="n">
        <v>230</v>
      </c>
      <c r="C80" s="6" t="n">
        <v>302</v>
      </c>
      <c r="D80" s="4" t="inlineStr">
        <is>
          <t xml:space="preserve"> </t>
        </is>
      </c>
    </row>
    <row r="81">
      <c r="A81" s="4" t="inlineStr">
        <is>
          <t>Securities, available-for-sale, amortized cost, over 10 years</t>
        </is>
      </c>
      <c r="B81" s="6" t="n">
        <v>1960</v>
      </c>
      <c r="C81" s="6" t="n">
        <v>2257</v>
      </c>
      <c r="D81" s="4" t="inlineStr">
        <is>
          <t xml:space="preserve"> </t>
        </is>
      </c>
    </row>
    <row r="82">
      <c r="A82" s="4" t="inlineStr">
        <is>
          <t>Securities, available-for-sale, gross unrealized gains, over 10 years</t>
        </is>
      </c>
      <c r="B82" s="6" t="n">
        <v>0</v>
      </c>
      <c r="C82" s="6" t="n">
        <v>0</v>
      </c>
      <c r="D82" s="4" t="inlineStr">
        <is>
          <t xml:space="preserve"> </t>
        </is>
      </c>
    </row>
    <row r="83">
      <c r="A83" s="4" t="inlineStr">
        <is>
          <t>Securities, available-for-sale, gross unrealized losses, over 10 years</t>
        </is>
      </c>
      <c r="B83" s="6" t="n">
        <v>-189</v>
      </c>
      <c r="C83" s="6" t="n">
        <v>-237</v>
      </c>
      <c r="D83" s="4" t="inlineStr">
        <is>
          <t xml:space="preserve"> </t>
        </is>
      </c>
    </row>
    <row r="84">
      <c r="A84" s="4" t="inlineStr">
        <is>
          <t>Securities available-for-sale, allowance for credit loss, over 10 years</t>
        </is>
      </c>
      <c r="B84" s="6" t="n">
        <v>0</v>
      </c>
      <c r="C84" s="6" t="n">
        <v>0</v>
      </c>
      <c r="D84" s="4" t="inlineStr">
        <is>
          <t xml:space="preserve"> </t>
        </is>
      </c>
    </row>
    <row r="85">
      <c r="A85" s="4" t="inlineStr">
        <is>
          <t>Securities, available-for-sale, fair value, over 10 years</t>
        </is>
      </c>
      <c r="B85" s="6" t="n">
        <v>1771</v>
      </c>
      <c r="C85" s="6" t="n">
        <v>2020</v>
      </c>
      <c r="D85" s="4" t="inlineStr">
        <is>
          <t xml:space="preserve"> </t>
        </is>
      </c>
    </row>
    <row r="86">
      <c r="A86" s="4" t="inlineStr">
        <is>
          <t>Securities, available-for-sale, amortized cost</t>
        </is>
      </c>
      <c r="B86" s="6" t="n">
        <v>2201</v>
      </c>
      <c r="C86" s="6" t="n">
        <v>2581</v>
      </c>
      <c r="D86" s="4" t="inlineStr">
        <is>
          <t xml:space="preserve"> </t>
        </is>
      </c>
    </row>
    <row r="87">
      <c r="A87" s="4" t="inlineStr">
        <is>
          <t>Securities, available-for-sale, accumulated gross unrealized gain, before tax</t>
        </is>
      </c>
      <c r="B87" s="6" t="n">
        <v>0</v>
      </c>
      <c r="C87" s="6" t="n">
        <v>0</v>
      </c>
      <c r="D87" s="4" t="inlineStr">
        <is>
          <t xml:space="preserve"> </t>
        </is>
      </c>
    </row>
    <row r="88">
      <c r="A88" s="4" t="inlineStr">
        <is>
          <t>Securities, available-for-sale, accumulated gross unrealized loss, before tax</t>
        </is>
      </c>
      <c r="B88" s="6" t="n">
        <v>-200</v>
      </c>
      <c r="C88" s="6" t="n">
        <v>-259</v>
      </c>
      <c r="D88" s="4" t="inlineStr">
        <is>
          <t xml:space="preserve"> </t>
        </is>
      </c>
    </row>
    <row r="89">
      <c r="A89" s="4" t="inlineStr">
        <is>
          <t>Securities, available-for-sale, allowance for credit loss</t>
        </is>
      </c>
      <c r="B89" s="6" t="n">
        <v>0</v>
      </c>
      <c r="C89" s="6" t="n">
        <v>0</v>
      </c>
      <c r="D89" s="4" t="inlineStr">
        <is>
          <t xml:space="preserve"> </t>
        </is>
      </c>
    </row>
    <row r="90">
      <c r="A90" s="4" t="inlineStr">
        <is>
          <t>Investment securities available-for-sale (amortized cost $395,727 and $402,111, net of allowance for credit losses of $731 and $1,140 at December 31, 2023 and 2022, respectively)</t>
        </is>
      </c>
      <c r="B90" s="6" t="n">
        <v>2001</v>
      </c>
      <c r="C90" s="6" t="n">
        <v>2322</v>
      </c>
      <c r="D90" s="4" t="inlineStr">
        <is>
          <t xml:space="preserve"> </t>
        </is>
      </c>
    </row>
    <row r="91">
      <c r="A91" s="4" t="inlineStr">
        <is>
          <t>Corporate Bonds [Member]</t>
        </is>
      </c>
      <c r="B91" s="4" t="inlineStr">
        <is>
          <t xml:space="preserve"> </t>
        </is>
      </c>
      <c r="C91" s="4" t="inlineStr">
        <is>
          <t xml:space="preserve"> </t>
        </is>
      </c>
      <c r="D91" s="4" t="inlineStr">
        <is>
          <t xml:space="preserve"> </t>
        </is>
      </c>
    </row>
    <row r="92">
      <c r="A92" s="3" t="inlineStr">
        <is>
          <t>Debt Securities, Available-for-sale [Abstract]</t>
        </is>
      </c>
      <c r="B92" s="4" t="inlineStr">
        <is>
          <t xml:space="preserve"> </t>
        </is>
      </c>
      <c r="C92" s="4" t="inlineStr">
        <is>
          <t xml:space="preserve"> </t>
        </is>
      </c>
      <c r="D92" s="4" t="inlineStr">
        <is>
          <t xml:space="preserve"> </t>
        </is>
      </c>
    </row>
    <row r="93">
      <c r="A93" s="4" t="inlineStr">
        <is>
          <t>Securities, available-for-sale, amortized cost, within 1 year</t>
        </is>
      </c>
      <c r="B93" s="6" t="n">
        <v>18011</v>
      </c>
      <c r="C93" s="6" t="n">
        <v>1000</v>
      </c>
      <c r="D93" s="4" t="inlineStr">
        <is>
          <t xml:space="preserve"> </t>
        </is>
      </c>
    </row>
    <row r="94">
      <c r="A94" s="4" t="inlineStr">
        <is>
          <t>Securities, available-for-sale, gross unrealized gains, within 1 year</t>
        </is>
      </c>
      <c r="B94" s="6" t="n">
        <v>1</v>
      </c>
      <c r="C94" s="6" t="n">
        <v>0</v>
      </c>
      <c r="D94" s="4" t="inlineStr">
        <is>
          <t xml:space="preserve"> </t>
        </is>
      </c>
    </row>
    <row r="95">
      <c r="A95" s="4" t="inlineStr">
        <is>
          <t>Securities, available-for-sale, gross unrealized losses, within 1 year</t>
        </is>
      </c>
      <c r="B95" s="6" t="n">
        <v>-176</v>
      </c>
      <c r="C95" s="6" t="n">
        <v>0</v>
      </c>
      <c r="D95" s="4" t="inlineStr">
        <is>
          <t xml:space="preserve"> </t>
        </is>
      </c>
    </row>
    <row r="96">
      <c r="A96" s="4" t="inlineStr">
        <is>
          <t>Securities, available-for-sale, allowance for credit loss, within 1 year</t>
        </is>
      </c>
      <c r="B96" s="6" t="n">
        <v>-27</v>
      </c>
      <c r="C96" s="6" t="n">
        <v>0</v>
      </c>
      <c r="D96" s="4" t="inlineStr">
        <is>
          <t xml:space="preserve"> </t>
        </is>
      </c>
    </row>
    <row r="97">
      <c r="A97" s="4" t="inlineStr">
        <is>
          <t>Securities, available-for-sale, fair value, within 1 year</t>
        </is>
      </c>
      <c r="B97" s="6" t="n">
        <v>17809</v>
      </c>
      <c r="C97" s="6" t="n">
        <v>1000</v>
      </c>
      <c r="D97" s="4" t="inlineStr">
        <is>
          <t xml:space="preserve"> </t>
        </is>
      </c>
    </row>
    <row r="98">
      <c r="A98" s="4" t="inlineStr">
        <is>
          <t>Securities, available-for-sale, amortized cost, after 1 year to 5 years</t>
        </is>
      </c>
      <c r="B98" s="6" t="n">
        <v>13339</v>
      </c>
      <c r="C98" s="6" t="n">
        <v>30679</v>
      </c>
      <c r="D98" s="4" t="inlineStr">
        <is>
          <t xml:space="preserve"> </t>
        </is>
      </c>
    </row>
    <row r="99">
      <c r="A99" s="4" t="inlineStr">
        <is>
          <t>Securities, available-for-sale, gross unrealized gains, after 1 year to 5 years</t>
        </is>
      </c>
      <c r="B99" s="6" t="n">
        <v>23</v>
      </c>
      <c r="C99" s="6" t="n">
        <v>3</v>
      </c>
      <c r="D99" s="4" t="inlineStr">
        <is>
          <t xml:space="preserve"> </t>
        </is>
      </c>
    </row>
    <row r="100">
      <c r="A100" s="4" t="inlineStr">
        <is>
          <t>Securities, available-for-sale, gross unrealized losses, after 1 year through 5 years</t>
        </is>
      </c>
      <c r="B100" s="6" t="n">
        <v>-671</v>
      </c>
      <c r="C100" s="6" t="n">
        <v>-1516</v>
      </c>
      <c r="D100" s="4" t="inlineStr">
        <is>
          <t xml:space="preserve"> </t>
        </is>
      </c>
    </row>
    <row r="101">
      <c r="A101" s="4" t="inlineStr">
        <is>
          <t>Securities, available-for-sale, allowance for credit loss, after 1 year to 5 years</t>
        </is>
      </c>
      <c r="B101" s="6" t="n">
        <v>-43</v>
      </c>
      <c r="C101" s="6" t="n">
        <v>-152</v>
      </c>
      <c r="D101" s="4" t="inlineStr">
        <is>
          <t xml:space="preserve"> </t>
        </is>
      </c>
    </row>
    <row r="102">
      <c r="A102" s="4" t="inlineStr">
        <is>
          <t>Securities, available-for-sale, fair value, after 1 year to 5 years</t>
        </is>
      </c>
      <c r="B102" s="6" t="n">
        <v>12648</v>
      </c>
      <c r="C102" s="6" t="n">
        <v>29014</v>
      </c>
      <c r="D102" s="4" t="inlineStr">
        <is>
          <t xml:space="preserve"> </t>
        </is>
      </c>
    </row>
    <row r="103">
      <c r="A103" s="4" t="inlineStr">
        <is>
          <t>Securities, available-for-sale, amortized cost, after 5 years to 10 years</t>
        </is>
      </c>
      <c r="B103" s="6" t="n">
        <v>60000</v>
      </c>
      <c r="C103" s="6" t="n">
        <v>60000</v>
      </c>
      <c r="D103" s="4" t="inlineStr">
        <is>
          <t xml:space="preserve"> </t>
        </is>
      </c>
    </row>
    <row r="104">
      <c r="A104" s="4" t="inlineStr">
        <is>
          <t>Securities, available-for-sale, gross unrealized gains, after 5 years to 10 years</t>
        </is>
      </c>
      <c r="B104" s="6" t="n">
        <v>0</v>
      </c>
      <c r="C104" s="6" t="n">
        <v>0</v>
      </c>
      <c r="D104" s="4" t="inlineStr">
        <is>
          <t xml:space="preserve"> </t>
        </is>
      </c>
    </row>
    <row r="105">
      <c r="A105" s="4" t="inlineStr">
        <is>
          <t>Securities, available-for-sale, gross unrealized losses, after 5 years through 10 years</t>
        </is>
      </c>
      <c r="B105" s="6" t="n">
        <v>-7097</v>
      </c>
      <c r="C105" s="6" t="n">
        <v>-6765</v>
      </c>
      <c r="D105" s="4" t="inlineStr">
        <is>
          <t xml:space="preserve"> </t>
        </is>
      </c>
    </row>
    <row r="106">
      <c r="A106" s="4" t="inlineStr">
        <is>
          <t>Securities, available-for-sale, allowance for credit loss, after 5 years to 10 years</t>
        </is>
      </c>
      <c r="B106" s="6" t="n">
        <v>-661</v>
      </c>
      <c r="C106" s="6" t="n">
        <v>-988</v>
      </c>
      <c r="D106" s="4" t="inlineStr">
        <is>
          <t xml:space="preserve"> </t>
        </is>
      </c>
    </row>
    <row r="107">
      <c r="A107" s="4" t="inlineStr">
        <is>
          <t>Securities, available-for-sale, fair value, after 5 years to 10 years</t>
        </is>
      </c>
      <c r="B107" s="6" t="n">
        <v>52242</v>
      </c>
      <c r="C107" s="6" t="n">
        <v>52247</v>
      </c>
      <c r="D107" s="4" t="inlineStr">
        <is>
          <t xml:space="preserve"> </t>
        </is>
      </c>
    </row>
    <row r="108">
      <c r="A108" s="4" t="inlineStr">
        <is>
          <t>Securities, available-for-sale, amortized cost</t>
        </is>
      </c>
      <c r="B108" s="6" t="n">
        <v>91350</v>
      </c>
      <c r="C108" s="6" t="n">
        <v>91679</v>
      </c>
      <c r="D108" s="4" t="inlineStr">
        <is>
          <t xml:space="preserve"> </t>
        </is>
      </c>
    </row>
    <row r="109">
      <c r="A109" s="4" t="inlineStr">
        <is>
          <t>Securities, available-for-sale, accumulated gross unrealized gain, before tax</t>
        </is>
      </c>
      <c r="B109" s="6" t="n">
        <v>24</v>
      </c>
      <c r="C109" s="6" t="n">
        <v>3</v>
      </c>
      <c r="D109" s="4" t="inlineStr">
        <is>
          <t xml:space="preserve"> </t>
        </is>
      </c>
    </row>
    <row r="110">
      <c r="A110" s="4" t="inlineStr">
        <is>
          <t>Securities, available-for-sale, accumulated gross unrealized loss, before tax</t>
        </is>
      </c>
      <c r="B110" s="6" t="n">
        <v>-7944</v>
      </c>
      <c r="C110" s="6" t="n">
        <v>-8281</v>
      </c>
      <c r="D110" s="4" t="inlineStr">
        <is>
          <t xml:space="preserve"> </t>
        </is>
      </c>
    </row>
    <row r="111">
      <c r="A111" s="4" t="inlineStr">
        <is>
          <t>Securities, available-for-sale, allowance for credit loss</t>
        </is>
      </c>
      <c r="B111" s="6" t="n">
        <v>-731</v>
      </c>
      <c r="C111" s="6" t="n">
        <v>-1140</v>
      </c>
      <c r="D111" s="5" t="n">
        <v>-929</v>
      </c>
    </row>
    <row r="112">
      <c r="A112" s="4" t="inlineStr">
        <is>
          <t>Investment securities available-for-sale (amortized cost $395,727 and $402,111, net of allowance for credit losses of $731 and $1,140 at December 31, 2023 and 2022, respectively)</t>
        </is>
      </c>
      <c r="B112" s="5" t="n">
        <v>82699</v>
      </c>
      <c r="C112" s="5" t="n">
        <v>82261</v>
      </c>
      <c r="D1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formation Related to Sales of Securities Available-for-Sale (Detail) - USD ($) $ in Thousands</t>
        </is>
      </c>
      <c r="B1" s="2" t="inlineStr">
        <is>
          <t>12 Months Ended</t>
        </is>
      </c>
    </row>
    <row r="2">
      <c r="B2" s="2" t="inlineStr">
        <is>
          <t>Dec. 31, 2023</t>
        </is>
      </c>
      <c r="C2" s="2" t="inlineStr">
        <is>
          <t>Dec. 31, 2022</t>
        </is>
      </c>
      <c r="D2" s="2" t="inlineStr">
        <is>
          <t>Dec. 31, 2021</t>
        </is>
      </c>
    </row>
    <row r="3">
      <c r="A3" s="3" t="inlineStr">
        <is>
          <t>Securities available-for-sale:</t>
        </is>
      </c>
      <c r="B3" s="4" t="inlineStr">
        <is>
          <t xml:space="preserve"> </t>
        </is>
      </c>
      <c r="C3" s="4" t="inlineStr">
        <is>
          <t xml:space="preserve"> </t>
        </is>
      </c>
      <c r="D3" s="4" t="inlineStr">
        <is>
          <t xml:space="preserve"> </t>
        </is>
      </c>
    </row>
    <row r="4">
      <c r="A4" s="4" t="inlineStr">
        <is>
          <t>Proceeds from sales</t>
        </is>
      </c>
      <c r="B4" s="5" t="n">
        <v>0</v>
      </c>
      <c r="C4" s="5" t="n">
        <v>1530</v>
      </c>
      <c r="D4" s="5" t="n">
        <v>4636</v>
      </c>
    </row>
    <row r="5">
      <c r="A5" s="4" t="inlineStr">
        <is>
          <t>Gross realized gains on sales</t>
        </is>
      </c>
      <c r="B5" s="6" t="n">
        <v>0</v>
      </c>
      <c r="C5" s="6" t="n">
        <v>30</v>
      </c>
      <c r="D5" s="6" t="n">
        <v>145</v>
      </c>
    </row>
    <row r="6">
      <c r="A6" s="4" t="inlineStr">
        <is>
          <t>Tax expense related to net realized gains on sales</t>
        </is>
      </c>
      <c r="B6" s="5" t="n">
        <v>0</v>
      </c>
      <c r="C6" s="5" t="n">
        <v>6</v>
      </c>
      <c r="D6" s="5" t="n">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18801</v>
      </c>
      <c r="C3" s="5" t="n">
        <v>130888</v>
      </c>
    </row>
    <row r="4">
      <c r="A4" s="4" t="inlineStr">
        <is>
          <t>Available-for-sale securities, continuous unrealized loss position, less than 12 months, accumulated loss</t>
        </is>
      </c>
      <c r="B4" s="6" t="n">
        <v>-67</v>
      </c>
      <c r="C4" s="6" t="n">
        <v>-13908</v>
      </c>
    </row>
    <row r="5">
      <c r="A5" s="4" t="inlineStr">
        <is>
          <t>12 months or longer, fair value</t>
        </is>
      </c>
      <c r="B5" s="6" t="n">
        <v>240054</v>
      </c>
      <c r="C5" s="6" t="n">
        <v>135922</v>
      </c>
    </row>
    <row r="6">
      <c r="A6" s="4" t="inlineStr">
        <is>
          <t>Available-for-sale securities, continuous unrealized loss position, 12 months or longer, accumulated loss</t>
        </is>
      </c>
      <c r="B6" s="6" t="n">
        <v>-35562</v>
      </c>
      <c r="C6" s="6" t="n">
        <v>-28537</v>
      </c>
    </row>
    <row r="7">
      <c r="A7" s="4" t="inlineStr">
        <is>
          <t>Total, fair value</t>
        </is>
      </c>
      <c r="B7" s="6" t="n">
        <v>258855</v>
      </c>
      <c r="C7" s="6" t="n">
        <v>266810</v>
      </c>
    </row>
    <row r="8">
      <c r="A8" s="4" t="inlineStr">
        <is>
          <t>Available-for-sale securities, continuous unrealized loss position, accumulated loss</t>
        </is>
      </c>
      <c r="B8" s="6" t="n">
        <v>-35629</v>
      </c>
      <c r="C8" s="6" t="n">
        <v>-42445</v>
      </c>
    </row>
    <row r="9">
      <c r="A9" s="3" t="inlineStr">
        <is>
          <t>Debt Securities, Held-to-maturity, Continuous Unrealized Loss Position [Abstract]</t>
        </is>
      </c>
      <c r="B9" s="4" t="inlineStr">
        <is>
          <t xml:space="preserve"> </t>
        </is>
      </c>
      <c r="C9" s="4" t="inlineStr">
        <is>
          <t xml:space="preserve"> </t>
        </is>
      </c>
    </row>
    <row r="10">
      <c r="A10" s="4" t="inlineStr">
        <is>
          <t>Less than twelve months, fair value</t>
        </is>
      </c>
      <c r="B10" s="6" t="n">
        <v>6005</v>
      </c>
      <c r="C10" s="6" t="n">
        <v>65044</v>
      </c>
    </row>
    <row r="11">
      <c r="A11" s="4" t="inlineStr">
        <is>
          <t>Held-to-maturity securities, continuous unrealized loss position, less than 12 months, accumulated loss</t>
        </is>
      </c>
      <c r="B11" s="6" t="n">
        <v>-94</v>
      </c>
      <c r="C11" s="6" t="n">
        <v>-5894</v>
      </c>
    </row>
    <row r="12">
      <c r="A12" s="4" t="inlineStr">
        <is>
          <t>Twelve months or longer, fair value</t>
        </is>
      </c>
      <c r="B12" s="6" t="n">
        <v>122272</v>
      </c>
      <c r="C12" s="6" t="n">
        <v>69024</v>
      </c>
    </row>
    <row r="13">
      <c r="A13" s="4" t="inlineStr">
        <is>
          <t>Held-to-maturity securities, continuous unrealized loss position, 12 months or longer, accumulated loss</t>
        </is>
      </c>
      <c r="B13" s="6" t="n">
        <v>-17406</v>
      </c>
      <c r="C13" s="6" t="n">
        <v>-14765</v>
      </c>
    </row>
    <row r="14">
      <c r="A14" s="4" t="inlineStr">
        <is>
          <t>Total, fair value</t>
        </is>
      </c>
      <c r="B14" s="6" t="n">
        <v>128277</v>
      </c>
      <c r="C14" s="6" t="n">
        <v>134068</v>
      </c>
    </row>
    <row r="15">
      <c r="A15" s="4" t="inlineStr">
        <is>
          <t>Held-to-maturity securities, unrealized loss position, accumulated loss</t>
        </is>
      </c>
      <c r="B15" s="6" t="n">
        <v>-17500</v>
      </c>
      <c r="C15" s="6" t="n">
        <v>-20659</v>
      </c>
    </row>
    <row r="16">
      <c r="A16" s="4" t="inlineStr">
        <is>
          <t>Residential Mortgage Backed Securities [Member]</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Less than 12 months, fair value</t>
        </is>
      </c>
      <c r="B18" s="6" t="n">
        <v>16992</v>
      </c>
      <c r="C18" s="6" t="n">
        <v>128831</v>
      </c>
    </row>
    <row r="19">
      <c r="A19" s="4" t="inlineStr">
        <is>
          <t>Available-for-sale securities, continuous unrealized loss position, less than 12 months, accumulated loss</t>
        </is>
      </c>
      <c r="B19" s="6" t="n">
        <v>-65</v>
      </c>
      <c r="C19" s="6" t="n">
        <v>-13843</v>
      </c>
    </row>
    <row r="20">
      <c r="A20" s="4" t="inlineStr">
        <is>
          <t>12 months or longer, fair value</t>
        </is>
      </c>
      <c r="B20" s="6" t="n">
        <v>238053</v>
      </c>
      <c r="C20" s="6" t="n">
        <v>133902</v>
      </c>
    </row>
    <row r="21">
      <c r="A21" s="4" t="inlineStr">
        <is>
          <t>Available-for-sale securities, continuous unrealized loss position, 12 months or longer, accumulated loss</t>
        </is>
      </c>
      <c r="B21" s="6" t="n">
        <v>-35362</v>
      </c>
      <c r="C21" s="6" t="n">
        <v>-28300</v>
      </c>
    </row>
    <row r="22">
      <c r="A22" s="4" t="inlineStr">
        <is>
          <t>Total, fair value</t>
        </is>
      </c>
      <c r="B22" s="6" t="n">
        <v>255045</v>
      </c>
      <c r="C22" s="6" t="n">
        <v>262733</v>
      </c>
    </row>
    <row r="23">
      <c r="A23" s="4" t="inlineStr">
        <is>
          <t>Available-for-sale securities, continuous unrealized loss position, accumulated loss</t>
        </is>
      </c>
      <c r="B23" s="6" t="n">
        <v>-35427</v>
      </c>
      <c r="C23" s="6" t="n">
        <v>-42143</v>
      </c>
    </row>
    <row r="24">
      <c r="A24" s="3" t="inlineStr">
        <is>
          <t>Debt Securities, Held-to-maturity, Continuous Unrealized Loss Position [Abstract]</t>
        </is>
      </c>
      <c r="B24" s="4" t="inlineStr">
        <is>
          <t xml:space="preserve"> </t>
        </is>
      </c>
      <c r="C24" s="4" t="inlineStr">
        <is>
          <t xml:space="preserve"> </t>
        </is>
      </c>
    </row>
    <row r="25">
      <c r="A25" s="4" t="inlineStr">
        <is>
          <t>Less than twelve months, fair value</t>
        </is>
      </c>
      <c r="B25" s="6" t="n">
        <v>6005</v>
      </c>
      <c r="C25" s="6" t="n">
        <v>65044</v>
      </c>
    </row>
    <row r="26">
      <c r="A26" s="4" t="inlineStr">
        <is>
          <t>Held-to-maturity securities, continuous unrealized loss position, less than 12 months, accumulated loss</t>
        </is>
      </c>
      <c r="B26" s="6" t="n">
        <v>-94</v>
      </c>
      <c r="C26" s="6" t="n">
        <v>-5894</v>
      </c>
    </row>
    <row r="27">
      <c r="A27" s="4" t="inlineStr">
        <is>
          <t>Twelve months or longer, fair value</t>
        </is>
      </c>
      <c r="B27" s="6" t="n">
        <v>122272</v>
      </c>
      <c r="C27" s="6" t="n">
        <v>69024</v>
      </c>
    </row>
    <row r="28">
      <c r="A28" s="4" t="inlineStr">
        <is>
          <t>Held-to-maturity securities, continuous unrealized loss position, 12 months or longer, accumulated loss</t>
        </is>
      </c>
      <c r="B28" s="6" t="n">
        <v>-17406</v>
      </c>
      <c r="C28" s="6" t="n">
        <v>-14765</v>
      </c>
    </row>
    <row r="29">
      <c r="A29" s="4" t="inlineStr">
        <is>
          <t>Total, fair value</t>
        </is>
      </c>
      <c r="B29" s="6" t="n">
        <v>128277</v>
      </c>
      <c r="C29" s="6" t="n">
        <v>134068</v>
      </c>
    </row>
    <row r="30">
      <c r="A30" s="4" t="inlineStr">
        <is>
          <t>Held-to-maturity securities, unrealized loss position, accumulated loss</t>
        </is>
      </c>
      <c r="B30" s="6" t="n">
        <v>-17500</v>
      </c>
      <c r="C30" s="6" t="n">
        <v>-20659</v>
      </c>
    </row>
    <row r="31">
      <c r="A31" s="4" t="inlineStr">
        <is>
          <t>State and Political Subdivisions [Member]</t>
        </is>
      </c>
      <c r="B31" s="4" t="inlineStr">
        <is>
          <t xml:space="preserve"> </t>
        </is>
      </c>
      <c r="C31" s="4" t="inlineStr">
        <is>
          <t xml:space="preserve"> </t>
        </is>
      </c>
    </row>
    <row r="32">
      <c r="A32" s="3" t="inlineStr">
        <is>
          <t>Debt Securities, Available-for-sale, Unrealized Loss Position [Line Items]</t>
        </is>
      </c>
      <c r="B32" s="4" t="inlineStr">
        <is>
          <t xml:space="preserve"> </t>
        </is>
      </c>
      <c r="C32" s="4" t="inlineStr">
        <is>
          <t xml:space="preserve"> </t>
        </is>
      </c>
    </row>
    <row r="33">
      <c r="A33" s="4" t="inlineStr">
        <is>
          <t>Less than 12 months, fair value</t>
        </is>
      </c>
      <c r="B33" s="6" t="n">
        <v>1029</v>
      </c>
      <c r="C33" s="6" t="n">
        <v>1255</v>
      </c>
    </row>
    <row r="34">
      <c r="A34" s="4" t="inlineStr">
        <is>
          <t>Available-for-sale securities, continuous unrealized loss position, less than 12 months, accumulated loss</t>
        </is>
      </c>
      <c r="B34" s="6" t="n">
        <v>-1</v>
      </c>
      <c r="C34" s="6" t="n">
        <v>-42</v>
      </c>
    </row>
    <row r="35">
      <c r="A35" s="4" t="inlineStr">
        <is>
          <t>12 months or longer, fair value</t>
        </is>
      </c>
      <c r="B35" s="6" t="n">
        <v>0</v>
      </c>
      <c r="C35" s="6" t="n">
        <v>0</v>
      </c>
    </row>
    <row r="36">
      <c r="A36" s="4" t="inlineStr">
        <is>
          <t>Available-for-sale securities, continuous unrealized loss position, 12 months or longer, accumulated loss</t>
        </is>
      </c>
      <c r="B36" s="6" t="n">
        <v>0</v>
      </c>
      <c r="C36" s="6" t="n">
        <v>0</v>
      </c>
    </row>
    <row r="37">
      <c r="A37" s="4" t="inlineStr">
        <is>
          <t>Total, fair value</t>
        </is>
      </c>
      <c r="B37" s="6" t="n">
        <v>1029</v>
      </c>
      <c r="C37" s="6" t="n">
        <v>1255</v>
      </c>
    </row>
    <row r="38">
      <c r="A38" s="4" t="inlineStr">
        <is>
          <t>Available-for-sale securities, continuous unrealized loss position, accumulated loss</t>
        </is>
      </c>
      <c r="B38" s="6" t="n">
        <v>-1</v>
      </c>
      <c r="C38" s="6" t="n">
        <v>-42</v>
      </c>
    </row>
    <row r="39">
      <c r="A39" s="4" t="inlineStr">
        <is>
          <t>Collateralized Mortgage Obligations [Member]</t>
        </is>
      </c>
      <c r="B39" s="4" t="inlineStr">
        <is>
          <t xml:space="preserve"> </t>
        </is>
      </c>
      <c r="C39" s="4" t="inlineStr">
        <is>
          <t xml:space="preserve"> </t>
        </is>
      </c>
    </row>
    <row r="40">
      <c r="A40" s="3" t="inlineStr">
        <is>
          <t>Debt Securities, Available-for-sale, Unrealized Loss Position [Line Items]</t>
        </is>
      </c>
      <c r="B40" s="4" t="inlineStr">
        <is>
          <t xml:space="preserve"> </t>
        </is>
      </c>
      <c r="C40" s="4" t="inlineStr">
        <is>
          <t xml:space="preserve"> </t>
        </is>
      </c>
    </row>
    <row r="41">
      <c r="A41" s="4" t="inlineStr">
        <is>
          <t>Less than 12 months, fair value</t>
        </is>
      </c>
      <c r="B41" s="6" t="n">
        <v>0</v>
      </c>
      <c r="C41" s="6" t="n">
        <v>302</v>
      </c>
    </row>
    <row r="42">
      <c r="A42" s="4" t="inlineStr">
        <is>
          <t>Available-for-sale securities, continuous unrealized loss position, less than 12 months, accumulated loss</t>
        </is>
      </c>
      <c r="B42" s="6" t="n">
        <v>0</v>
      </c>
      <c r="C42" s="6" t="n">
        <v>-22</v>
      </c>
    </row>
    <row r="43">
      <c r="A43" s="4" t="inlineStr">
        <is>
          <t>12 months or longer, fair value</t>
        </is>
      </c>
      <c r="B43" s="6" t="n">
        <v>2001</v>
      </c>
      <c r="C43" s="6" t="n">
        <v>2020</v>
      </c>
    </row>
    <row r="44">
      <c r="A44" s="4" t="inlineStr">
        <is>
          <t>Available-for-sale securities, continuous unrealized loss position, 12 months or longer, accumulated loss</t>
        </is>
      </c>
      <c r="B44" s="6" t="n">
        <v>-200</v>
      </c>
      <c r="C44" s="6" t="n">
        <v>-237</v>
      </c>
    </row>
    <row r="45">
      <c r="A45" s="4" t="inlineStr">
        <is>
          <t>Total, fair value</t>
        </is>
      </c>
      <c r="B45" s="6" t="n">
        <v>2001</v>
      </c>
      <c r="C45" s="6" t="n">
        <v>2322</v>
      </c>
    </row>
    <row r="46">
      <c r="A46" s="4" t="inlineStr">
        <is>
          <t>Available-for-sale securities, continuous unrealized loss position, accumulated loss</t>
        </is>
      </c>
      <c r="B46" s="6" t="n">
        <v>-200</v>
      </c>
      <c r="C46" s="6" t="n">
        <v>-259</v>
      </c>
    </row>
    <row r="47">
      <c r="A47" s="4" t="inlineStr">
        <is>
          <t>Corporate Bonds [Member]</t>
        </is>
      </c>
      <c r="B47" s="4" t="inlineStr">
        <is>
          <t xml:space="preserve"> </t>
        </is>
      </c>
      <c r="C47" s="4" t="inlineStr">
        <is>
          <t xml:space="preserve"> </t>
        </is>
      </c>
    </row>
    <row r="48">
      <c r="A48" s="3" t="inlineStr">
        <is>
          <t>Debt Securities, Available-for-sale, Unrealized Loss Position [Line Items]</t>
        </is>
      </c>
      <c r="B48" s="4" t="inlineStr">
        <is>
          <t xml:space="preserve"> </t>
        </is>
      </c>
      <c r="C48" s="4" t="inlineStr">
        <is>
          <t xml:space="preserve"> </t>
        </is>
      </c>
    </row>
    <row r="49">
      <c r="A49" s="4" t="inlineStr">
        <is>
          <t>Less than 12 months, fair value</t>
        </is>
      </c>
      <c r="B49" s="6" t="n">
        <v>780</v>
      </c>
      <c r="C49" s="6" t="n">
        <v>500</v>
      </c>
    </row>
    <row r="50">
      <c r="A50" s="4" t="inlineStr">
        <is>
          <t>Available-for-sale securities, continuous unrealized loss position, less than 12 months, accumulated loss</t>
        </is>
      </c>
      <c r="B50" s="6" t="n">
        <v>-1</v>
      </c>
      <c r="C50" s="6" t="n">
        <v>-1</v>
      </c>
    </row>
    <row r="51">
      <c r="A51" s="4" t="inlineStr">
        <is>
          <t>12 months or longer, fair value</t>
        </is>
      </c>
      <c r="B51" s="6" t="n">
        <v>0</v>
      </c>
      <c r="C51" s="6" t="n">
        <v>0</v>
      </c>
    </row>
    <row r="52">
      <c r="A52" s="4" t="inlineStr">
        <is>
          <t>Available-for-sale securities, continuous unrealized loss position, 12 months or longer, accumulated loss</t>
        </is>
      </c>
      <c r="B52" s="6" t="n">
        <v>0</v>
      </c>
      <c r="C52" s="6" t="n">
        <v>0</v>
      </c>
    </row>
    <row r="53">
      <c r="A53" s="4" t="inlineStr">
        <is>
          <t>Total, fair value</t>
        </is>
      </c>
      <c r="B53" s="6" t="n">
        <v>780</v>
      </c>
      <c r="C53" s="6" t="n">
        <v>500</v>
      </c>
    </row>
    <row r="54">
      <c r="A54" s="4" t="inlineStr">
        <is>
          <t>Available-for-sale securities, continuous unrealized loss position, accumulated loss</t>
        </is>
      </c>
      <c r="B54" s="5" t="n">
        <v>-1</v>
      </c>
      <c r="C54"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 Rollforward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Securities, available-for-sale, allowance for credit loss, beginning balance</t>
        </is>
      </c>
      <c r="B4" s="5" t="n">
        <v>1140</v>
      </c>
      <c r="C4" s="4" t="inlineStr">
        <is>
          <t xml:space="preserve"> </t>
        </is>
      </c>
    </row>
    <row r="5">
      <c r="A5" s="4" t="inlineStr">
        <is>
          <t>Securities, available-for-sale, allowance for credit loss, ending balance</t>
        </is>
      </c>
      <c r="B5" s="6" t="n">
        <v>731</v>
      </c>
      <c r="C5" s="5" t="n">
        <v>1140</v>
      </c>
    </row>
    <row r="6">
      <c r="A6" s="4" t="inlineStr">
        <is>
          <t>Corporate Bonds [Member]</t>
        </is>
      </c>
      <c r="B6" s="4" t="inlineStr">
        <is>
          <t xml:space="preserve"> </t>
        </is>
      </c>
      <c r="C6" s="4" t="inlineStr">
        <is>
          <t xml:space="preserve"> </t>
        </is>
      </c>
    </row>
    <row r="7">
      <c r="A7" s="3" t="inlineStr">
        <is>
          <t>Debt Securities, Available-for-sale, Allowance for Credit Loss [Roll Forward]</t>
        </is>
      </c>
      <c r="B7" s="4" t="inlineStr">
        <is>
          <t xml:space="preserve"> </t>
        </is>
      </c>
      <c r="C7" s="4" t="inlineStr">
        <is>
          <t xml:space="preserve"> </t>
        </is>
      </c>
    </row>
    <row r="8">
      <c r="A8" s="4" t="inlineStr">
        <is>
          <t>Securities, available-for-sale, allowance for credit loss, beginning balance</t>
        </is>
      </c>
      <c r="B8" s="6" t="n">
        <v>1140</v>
      </c>
      <c r="C8" s="6" t="n">
        <v>929</v>
      </c>
    </row>
    <row r="9">
      <c r="A9" s="4" t="inlineStr">
        <is>
          <t>Additions for securities for which no previous expected credit losses were recognized</t>
        </is>
      </c>
      <c r="B9" s="6" t="n">
        <v>-3</v>
      </c>
      <c r="C9" s="6" t="n">
        <v>-153</v>
      </c>
    </row>
    <row r="10">
      <c r="A10" s="4" t="inlineStr">
        <is>
          <t>Change in securities for which a previous expected credit loss was recognized</t>
        </is>
      </c>
      <c r="B10" s="6" t="n">
        <v>412</v>
      </c>
      <c r="C10" s="6" t="n">
        <v>-58</v>
      </c>
    </row>
    <row r="11">
      <c r="A11" s="4" t="inlineStr">
        <is>
          <t>Securities, available-for-sale, allowance for credit loss, ending balance</t>
        </is>
      </c>
      <c r="B11" s="5" t="n">
        <v>731</v>
      </c>
      <c r="C11" s="5" t="n">
        <v>11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oans and Leases - Additional Information (Detail) $ in Thousand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Nonaccrual interest income recognized</t>
        </is>
      </c>
      <c r="B4" s="5" t="n">
        <v>84</v>
      </c>
    </row>
    <row r="5">
      <c r="A5" s="4" t="inlineStr">
        <is>
          <t>Minimum [Member]</t>
        </is>
      </c>
      <c r="B5" s="4" t="inlineStr">
        <is>
          <t xml:space="preserve"> </t>
        </is>
      </c>
    </row>
    <row r="6">
      <c r="A6" s="3" t="inlineStr">
        <is>
          <t>Financing Receivable, Credit Quality Indicator [Line Items]</t>
        </is>
      </c>
      <c r="B6" s="4" t="inlineStr">
        <is>
          <t xml:space="preserve"> </t>
        </is>
      </c>
    </row>
    <row r="7">
      <c r="A7" s="4" t="inlineStr">
        <is>
          <t>Amount of loan relationship balance, loans reviewed annually</t>
        </is>
      </c>
      <c r="B7" s="6" t="n">
        <v>1000</v>
      </c>
    </row>
    <row r="8">
      <c r="A8" s="4" t="inlineStr">
        <is>
          <t>Maximum [Member]</t>
        </is>
      </c>
      <c r="B8" s="4" t="inlineStr">
        <is>
          <t xml:space="preserve"> </t>
        </is>
      </c>
    </row>
    <row r="9">
      <c r="A9" s="3" t="inlineStr">
        <is>
          <t>Financing Receivable, Credit Quality Indicator [Line Items]</t>
        </is>
      </c>
      <c r="B9" s="4" t="inlineStr">
        <is>
          <t xml:space="preserve"> </t>
        </is>
      </c>
    </row>
    <row r="10">
      <c r="A10" s="4" t="inlineStr">
        <is>
          <t>Amount of loan relationship balance, loans reviewed on a performance basis</t>
        </is>
      </c>
      <c r="B10" s="5" t="n">
        <v>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Major Loan and Lease Categories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 held for investment</t>
        </is>
      </c>
      <c r="B3" s="5" t="n">
        <v>6567214</v>
      </c>
      <c r="C3" s="5" t="n">
        <v>6123230</v>
      </c>
    </row>
    <row r="4">
      <c r="A4" s="4" t="inlineStr">
        <is>
          <t>Loans and Leases Receivable, Allowance</t>
        </is>
      </c>
      <c r="B4" s="6" t="n">
        <v>-85387</v>
      </c>
      <c r="C4" s="6" t="n">
        <v>-79004</v>
      </c>
    </row>
    <row r="5">
      <c r="A5" s="4" t="inlineStr">
        <is>
          <t>Loans</t>
        </is>
      </c>
      <c r="B5" s="6" t="n">
        <v>6481827</v>
      </c>
      <c r="C5" s="6" t="n">
        <v>6044226</v>
      </c>
    </row>
    <row r="6">
      <c r="A6" s="4" t="inlineStr">
        <is>
          <t>Unearned Lease Income</t>
        </is>
      </c>
      <c r="B6" s="6" t="n">
        <v>-30485</v>
      </c>
      <c r="C6" s="6" t="n">
        <v>-21932</v>
      </c>
    </row>
    <row r="7">
      <c r="A7" s="4" t="inlineStr">
        <is>
          <t>Net deferred costs, included in the above table</t>
        </is>
      </c>
      <c r="B7" s="6" t="n">
        <v>7949</v>
      </c>
      <c r="C7" s="6" t="n">
        <v>6053</v>
      </c>
    </row>
    <row r="8">
      <c r="A8" s="4" t="inlineStr">
        <is>
          <t>Overdraft deposits included in the above table</t>
        </is>
      </c>
      <c r="B8" s="6" t="n">
        <v>280</v>
      </c>
      <c r="C8" s="6" t="n">
        <v>93</v>
      </c>
    </row>
    <row r="9">
      <c r="A9" s="4" t="inlineStr">
        <is>
          <t>Commercial, Financial and Agricultur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held for investment</t>
        </is>
      </c>
      <c r="B11" s="6" t="n">
        <v>989723</v>
      </c>
      <c r="C11" s="6" t="n">
        <v>1088928</v>
      </c>
    </row>
    <row r="12">
      <c r="A12" s="4" t="inlineStr">
        <is>
          <t>Real Estate-Commercia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held for investment</t>
        </is>
      </c>
      <c r="B14" s="6" t="n">
        <v>3302798</v>
      </c>
      <c r="C14" s="6" t="n">
        <v>3027955</v>
      </c>
    </row>
    <row r="15">
      <c r="A15" s="4" t="inlineStr">
        <is>
          <t>Real Estate-Constr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held for investment</t>
        </is>
      </c>
      <c r="B17" s="6" t="n">
        <v>394462</v>
      </c>
      <c r="C17" s="6" t="n">
        <v>381811</v>
      </c>
    </row>
    <row r="18">
      <c r="A18" s="4" t="inlineStr">
        <is>
          <t>Real Estate-Residential Secured for Business Purpos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held for investment</t>
        </is>
      </c>
      <c r="B20" s="6" t="n">
        <v>517002</v>
      </c>
      <c r="C20" s="6" t="n">
        <v>478254</v>
      </c>
    </row>
    <row r="21">
      <c r="A21" s="4" t="inlineStr">
        <is>
          <t>Real Estate-Residential Secured for Personal Purpos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held for investment</t>
        </is>
      </c>
      <c r="B23" s="6" t="n">
        <v>909015</v>
      </c>
      <c r="C23" s="6" t="n">
        <v>730395</v>
      </c>
    </row>
    <row r="24">
      <c r="A24" s="4" t="inlineStr">
        <is>
          <t>Real Estate-Home Equity Secured for Personal Purpos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held for investment</t>
        </is>
      </c>
      <c r="B26" s="6" t="n">
        <v>179282</v>
      </c>
      <c r="C26" s="6" t="n">
        <v>176699</v>
      </c>
    </row>
    <row r="27">
      <c r="A27" s="4" t="inlineStr">
        <is>
          <t>Loans to Individual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held for investment</t>
        </is>
      </c>
      <c r="B29" s="6" t="n">
        <v>27749</v>
      </c>
      <c r="C29" s="6" t="n">
        <v>27873</v>
      </c>
    </row>
    <row r="30">
      <c r="A30" s="4" t="inlineStr">
        <is>
          <t>Lease Financing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held for investment</t>
        </is>
      </c>
      <c r="B32" s="5" t="n">
        <v>247183</v>
      </c>
      <c r="C32" s="5" t="n">
        <v>2113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ruing loans and leases</t>
        </is>
      </c>
      <c r="B3" s="5" t="n">
        <v>6546695</v>
      </c>
      <c r="C3" s="5" t="n">
        <v>6109877</v>
      </c>
    </row>
    <row r="4">
      <c r="A4" s="4" t="inlineStr">
        <is>
          <t>Nonaccrual loans and leases</t>
        </is>
      </c>
      <c r="B4" s="6" t="n">
        <v>20519</v>
      </c>
      <c r="C4" s="6" t="n">
        <v>13353</v>
      </c>
    </row>
    <row r="5">
      <c r="A5" s="4" t="inlineStr">
        <is>
          <t>Total loans and leases held for investment</t>
        </is>
      </c>
      <c r="B5" s="6" t="n">
        <v>6567214</v>
      </c>
      <c r="C5" s="6" t="n">
        <v>6123230</v>
      </c>
    </row>
    <row r="6">
      <c r="A6" s="4" t="inlineStr">
        <is>
          <t>Financial Asset, 30 to 59 Days Past Du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al receivables, gross</t>
        </is>
      </c>
      <c r="B8" s="6" t="n">
        <v>22433</v>
      </c>
      <c r="C8" s="6" t="n">
        <v>14254</v>
      </c>
    </row>
    <row r="9">
      <c r="A9" s="4" t="inlineStr">
        <is>
          <t>Financial Asset, 60 to 8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al receivables, gross</t>
        </is>
      </c>
      <c r="B11" s="6" t="n">
        <v>2786</v>
      </c>
      <c r="C11" s="6" t="n">
        <v>1717</v>
      </c>
    </row>
    <row r="12">
      <c r="A12" s="4" t="inlineStr">
        <is>
          <t>Financial Asset, Equal to or Greater than 90 Days Past Du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al receivables, gross</t>
        </is>
      </c>
      <c r="B14" s="6" t="n">
        <v>534</v>
      </c>
      <c r="C14" s="6" t="n">
        <v>875</v>
      </c>
    </row>
    <row r="15">
      <c r="A15" s="4" t="inlineStr">
        <is>
          <t>Financial Asset, Past D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al receivables, gross</t>
        </is>
      </c>
      <c r="B17" s="6" t="n">
        <v>25753</v>
      </c>
      <c r="C17" s="6" t="n">
        <v>16846</v>
      </c>
    </row>
    <row r="18">
      <c r="A18" s="4" t="inlineStr">
        <is>
          <t>Financial Asset, Not Past Du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al receivables, gross</t>
        </is>
      </c>
      <c r="B20" s="6" t="n">
        <v>6520942</v>
      </c>
      <c r="C20" s="6" t="n">
        <v>6093031</v>
      </c>
    </row>
    <row r="21">
      <c r="A21" s="4" t="inlineStr">
        <is>
          <t>Commercial, Financial and Agricultural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ccruing loans and leases</t>
        </is>
      </c>
      <c r="B23" s="6" t="n">
        <v>987457</v>
      </c>
      <c r="C23" s="6" t="n">
        <v>1083856</v>
      </c>
    </row>
    <row r="24">
      <c r="A24" s="4" t="inlineStr">
        <is>
          <t>Nonaccrual loans and leases</t>
        </is>
      </c>
      <c r="B24" s="6" t="n">
        <v>2266</v>
      </c>
      <c r="C24" s="6" t="n">
        <v>5072</v>
      </c>
    </row>
    <row r="25">
      <c r="A25" s="4" t="inlineStr">
        <is>
          <t>Total loans and leases held for investment</t>
        </is>
      </c>
      <c r="B25" s="6" t="n">
        <v>989723</v>
      </c>
      <c r="C25" s="6" t="n">
        <v>1088928</v>
      </c>
    </row>
    <row r="26">
      <c r="A26" s="4" t="inlineStr">
        <is>
          <t>Commercial, Financial and Agricultural [Member] | Financial Asset, 30 to 59 Days Past Du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al receivables, gross</t>
        </is>
      </c>
      <c r="B28" s="6" t="n">
        <v>1355</v>
      </c>
      <c r="C28" s="6" t="n">
        <v>1616</v>
      </c>
    </row>
    <row r="29">
      <c r="A29" s="4" t="inlineStr">
        <is>
          <t>Commercial, Financial and Agricultural [Member] | Financial Asset, 60 to 89 Days Past Du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al receivables, gross</t>
        </is>
      </c>
      <c r="B31" s="6" t="n">
        <v>348</v>
      </c>
      <c r="C31" s="6" t="n">
        <v>343</v>
      </c>
    </row>
    <row r="32">
      <c r="A32" s="4" t="inlineStr">
        <is>
          <t>Commercial, Financial and Agricultural [Member] | Financial Asset, Equal to or Greater than 90 Days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al receivables, gross</t>
        </is>
      </c>
      <c r="B34" s="6" t="n">
        <v>285</v>
      </c>
      <c r="C34" s="6" t="n">
        <v>0</v>
      </c>
    </row>
    <row r="35">
      <c r="A35" s="4" t="inlineStr">
        <is>
          <t>Commercial, Financial and Agricultural [Member] | Financial Asset,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al receivables, gross</t>
        </is>
      </c>
      <c r="B37" s="6" t="n">
        <v>1988</v>
      </c>
      <c r="C37" s="6" t="n">
        <v>1959</v>
      </c>
    </row>
    <row r="38">
      <c r="A38" s="4" t="inlineStr">
        <is>
          <t>Commercial, Financial and Agricultural [Member] | Financial Asset, Not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al receivables, gross</t>
        </is>
      </c>
      <c r="B40" s="6" t="n">
        <v>985469</v>
      </c>
      <c r="C40" s="6" t="n">
        <v>1081897</v>
      </c>
    </row>
    <row r="41">
      <c r="A41" s="4" t="inlineStr">
        <is>
          <t>Real Estate-Commercial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ccruing loans and leases</t>
        </is>
      </c>
      <c r="B43" s="6" t="n">
        <v>3297089</v>
      </c>
      <c r="C43" s="6" t="n">
        <v>3023418</v>
      </c>
    </row>
    <row r="44">
      <c r="A44" s="4" t="inlineStr">
        <is>
          <t>Nonaccrual loans and leases</t>
        </is>
      </c>
      <c r="B44" s="6" t="n">
        <v>5709</v>
      </c>
      <c r="C44" s="6" t="n">
        <v>4537</v>
      </c>
    </row>
    <row r="45">
      <c r="A45" s="4" t="inlineStr">
        <is>
          <t>Total loans and leases held for investment</t>
        </is>
      </c>
      <c r="B45" s="6" t="n">
        <v>3302798</v>
      </c>
      <c r="C45" s="6" t="n">
        <v>3027955</v>
      </c>
    </row>
    <row r="46">
      <c r="A46" s="4" t="inlineStr">
        <is>
          <t>Real Estate-Commercial [Member] | Financial Asset, 30 to 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al receivables, gross</t>
        </is>
      </c>
      <c r="B48" s="6" t="n">
        <v>1763</v>
      </c>
      <c r="C48" s="6" t="n">
        <v>3281</v>
      </c>
    </row>
    <row r="49">
      <c r="A49" s="4" t="inlineStr">
        <is>
          <t>Real Estate-Commercial [Member] | Financial Asset, 60 to 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al receivables, gross</t>
        </is>
      </c>
      <c r="B51" s="6" t="n">
        <v>1072</v>
      </c>
      <c r="C51" s="6" t="n">
        <v>290</v>
      </c>
    </row>
    <row r="52">
      <c r="A52" s="4" t="inlineStr">
        <is>
          <t>Real Estate-Commercial [Member] | Financial Asset, Equal to or Greater than 90 Days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al receivables, gross</t>
        </is>
      </c>
      <c r="B54" s="6" t="n">
        <v>0</v>
      </c>
      <c r="C54" s="6" t="n">
        <v>20</v>
      </c>
    </row>
    <row r="55">
      <c r="A55" s="4" t="inlineStr">
        <is>
          <t>Real Estate-Commercial [Member] | Financial Asset,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al receivables, gross</t>
        </is>
      </c>
      <c r="B57" s="6" t="n">
        <v>2835</v>
      </c>
      <c r="C57" s="6" t="n">
        <v>3591</v>
      </c>
    </row>
    <row r="58">
      <c r="A58" s="4" t="inlineStr">
        <is>
          <t>Real Estate-Commercial [Member] | Financial Asset, Not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al receivables, gross</t>
        </is>
      </c>
      <c r="B60" s="6" t="n">
        <v>3294254</v>
      </c>
      <c r="C60" s="6" t="n">
        <v>3019827</v>
      </c>
    </row>
    <row r="61">
      <c r="A61" s="4" t="inlineStr">
        <is>
          <t>Real Estate-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ccruing loans and leases</t>
        </is>
      </c>
      <c r="B63" s="6" t="n">
        <v>388395</v>
      </c>
      <c r="C63" s="6" t="n">
        <v>381811</v>
      </c>
    </row>
    <row r="64">
      <c r="A64" s="4" t="inlineStr">
        <is>
          <t>Nonaccrual loans and leases</t>
        </is>
      </c>
      <c r="B64" s="6" t="n">
        <v>6067</v>
      </c>
      <c r="C64" s="6" t="n">
        <v>0</v>
      </c>
    </row>
    <row r="65">
      <c r="A65" s="4" t="inlineStr">
        <is>
          <t>Total loans and leases held for investment</t>
        </is>
      </c>
      <c r="B65" s="6" t="n">
        <v>394462</v>
      </c>
      <c r="C65" s="6" t="n">
        <v>381811</v>
      </c>
    </row>
    <row r="66">
      <c r="A66" s="4" t="inlineStr">
        <is>
          <t>Real Estate-Construction [Member] | Financial Asset, 30 to 59 Days Past Due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al receivables, gross</t>
        </is>
      </c>
      <c r="B68" s="6" t="n">
        <v>10022</v>
      </c>
      <c r="C68" s="6" t="n">
        <v>315</v>
      </c>
    </row>
    <row r="69">
      <c r="A69" s="4" t="inlineStr">
        <is>
          <t>Real Estate-Construction [Member] | Financial Asset, 60 to 89 Days Past Due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al receivables, gross</t>
        </is>
      </c>
      <c r="B71" s="6" t="n">
        <v>45</v>
      </c>
      <c r="C71" s="6" t="n">
        <v>0</v>
      </c>
    </row>
    <row r="72">
      <c r="A72" s="4" t="inlineStr">
        <is>
          <t>Real Estate-Construction [Member] | Financial Asset, Equal to or Greater than 90 Days Past Du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al receivables, gross</t>
        </is>
      </c>
      <c r="B74" s="6" t="n">
        <v>0</v>
      </c>
      <c r="C74" s="6" t="n">
        <v>0</v>
      </c>
    </row>
    <row r="75">
      <c r="A75" s="4" t="inlineStr">
        <is>
          <t>Real Estate-Construction [Member] | Financial Asset,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al receivables, gross</t>
        </is>
      </c>
      <c r="B77" s="6" t="n">
        <v>10067</v>
      </c>
      <c r="C77" s="6" t="n">
        <v>315</v>
      </c>
    </row>
    <row r="78">
      <c r="A78" s="4" t="inlineStr">
        <is>
          <t>Real Estate-Construction [Member] | Financial Asset, Not Past Du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al receivables, gross</t>
        </is>
      </c>
      <c r="B80" s="6" t="n">
        <v>378328</v>
      </c>
      <c r="C80" s="6" t="n">
        <v>381496</v>
      </c>
    </row>
    <row r="81">
      <c r="A81" s="4" t="inlineStr">
        <is>
          <t>Real Estate-Residential Secured for Business Purpos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ccruing loans and leases</t>
        </is>
      </c>
      <c r="B83" s="6" t="n">
        <v>515912</v>
      </c>
      <c r="C83" s="6" t="n">
        <v>477241</v>
      </c>
    </row>
    <row r="84">
      <c r="A84" s="4" t="inlineStr">
        <is>
          <t>Nonaccrual loans and leases</t>
        </is>
      </c>
      <c r="B84" s="6" t="n">
        <v>1090</v>
      </c>
      <c r="C84" s="6" t="n">
        <v>1013</v>
      </c>
    </row>
    <row r="85">
      <c r="A85" s="4" t="inlineStr">
        <is>
          <t>Total loans and leases held for investment</t>
        </is>
      </c>
      <c r="B85" s="6" t="n">
        <v>517002</v>
      </c>
      <c r="C85" s="6" t="n">
        <v>478254</v>
      </c>
    </row>
    <row r="86">
      <c r="A86" s="4" t="inlineStr">
        <is>
          <t>Real Estate-Residential Secured for Business Purpose [Member] | Financial Asset, 30 to 59 Days Past Du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al receivables, gross</t>
        </is>
      </c>
      <c r="B88" s="6" t="n">
        <v>930</v>
      </c>
      <c r="C88" s="6" t="n">
        <v>375</v>
      </c>
    </row>
    <row r="89">
      <c r="A89" s="4" t="inlineStr">
        <is>
          <t>Real Estate-Residential Secured for Business Purpose [Member] | Financial Asset, 60 to 89 Days Past Due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al receivables, gross</t>
        </is>
      </c>
      <c r="B91" s="6" t="n">
        <v>643</v>
      </c>
      <c r="C91" s="6" t="n">
        <v>203</v>
      </c>
    </row>
    <row r="92">
      <c r="A92" s="4" t="inlineStr">
        <is>
          <t>Real Estate-Residential Secured for Business Purpose [Member] | Financial Asset, Equal to or Greater than 90 Days Past Du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al receivables, gross</t>
        </is>
      </c>
      <c r="B94" s="6" t="n">
        <v>0</v>
      </c>
      <c r="C94" s="6" t="n">
        <v>263</v>
      </c>
    </row>
    <row r="95">
      <c r="A95" s="4" t="inlineStr">
        <is>
          <t>Real Estate-Residential Secured for Business Purpose [Member] | Financial Asset, Past D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al receivables, gross</t>
        </is>
      </c>
      <c r="B97" s="6" t="n">
        <v>1573</v>
      </c>
      <c r="C97" s="6" t="n">
        <v>841</v>
      </c>
    </row>
    <row r="98">
      <c r="A98" s="4" t="inlineStr">
        <is>
          <t>Real Estate-Residential Secured for Business Purpose [Member] | Financial Asset, Not Past D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al receivables, gross</t>
        </is>
      </c>
      <c r="B100" s="6" t="n">
        <v>514339</v>
      </c>
      <c r="C100" s="6" t="n">
        <v>476400</v>
      </c>
    </row>
    <row r="101">
      <c r="A101" s="4" t="inlineStr">
        <is>
          <t>Real Estate-Residential Secured for Personal Purpos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Accruing loans and leases</t>
        </is>
      </c>
      <c r="B103" s="6" t="n">
        <v>904802</v>
      </c>
      <c r="C103" s="6" t="n">
        <v>728406</v>
      </c>
    </row>
    <row r="104">
      <c r="A104" s="4" t="inlineStr">
        <is>
          <t>Nonaccrual loans and leases</t>
        </is>
      </c>
      <c r="B104" s="6" t="n">
        <v>4213</v>
      </c>
      <c r="C104" s="6" t="n">
        <v>1989</v>
      </c>
    </row>
    <row r="105">
      <c r="A105" s="4" t="inlineStr">
        <is>
          <t>Total loans and leases held for investment</t>
        </is>
      </c>
      <c r="B105" s="6" t="n">
        <v>909015</v>
      </c>
      <c r="C105" s="6" t="n">
        <v>730395</v>
      </c>
    </row>
    <row r="106">
      <c r="A106" s="4" t="inlineStr">
        <is>
          <t>Real Estate-Residential Secured for Personal Purpose [Member] | Financial Asset, 30 to 59 Days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al receivables, gross</t>
        </is>
      </c>
      <c r="B108" s="6" t="n">
        <v>6464</v>
      </c>
      <c r="C108" s="6" t="n">
        <v>4127</v>
      </c>
    </row>
    <row r="109">
      <c r="A109" s="4" t="inlineStr">
        <is>
          <t>Real Estate-Residential Secured for Personal Purpose [Member] | Financial Asset, 60 to 8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al receivables, gross</t>
        </is>
      </c>
      <c r="B111" s="6" t="n">
        <v>76</v>
      </c>
      <c r="C111" s="6" t="n">
        <v>162</v>
      </c>
    </row>
    <row r="112">
      <c r="A112" s="4" t="inlineStr">
        <is>
          <t>Real Estate-Residential Secured for Personal Purpose [Member] | Financial Asset, Equal to or Greater than 90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al receivables, gross</t>
        </is>
      </c>
      <c r="B114" s="6" t="n">
        <v>0</v>
      </c>
      <c r="C114" s="6" t="n">
        <v>319</v>
      </c>
    </row>
    <row r="115">
      <c r="A115" s="4" t="inlineStr">
        <is>
          <t>Real Estate-Residential Secured for Personal Purpose [Member] | Financial Asset,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al receivables, gross</t>
        </is>
      </c>
      <c r="B117" s="6" t="n">
        <v>6540</v>
      </c>
      <c r="C117" s="6" t="n">
        <v>4608</v>
      </c>
    </row>
    <row r="118">
      <c r="A118" s="4" t="inlineStr">
        <is>
          <t>Real Estate-Residential Secured for Personal Purpose [Member] | Financial Asset, Not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al receivables, gross</t>
        </is>
      </c>
      <c r="B120" s="6" t="n">
        <v>898262</v>
      </c>
      <c r="C120" s="6" t="n">
        <v>723798</v>
      </c>
    </row>
    <row r="121">
      <c r="A121" s="4" t="inlineStr">
        <is>
          <t>Real Estate-Home Equity Secured for Personal Purpos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ccruing loans and leases</t>
        </is>
      </c>
      <c r="B123" s="6" t="n">
        <v>178166</v>
      </c>
      <c r="C123" s="6" t="n">
        <v>175959</v>
      </c>
    </row>
    <row r="124">
      <c r="A124" s="4" t="inlineStr">
        <is>
          <t>Nonaccrual loans and leases</t>
        </is>
      </c>
      <c r="B124" s="6" t="n">
        <v>1116</v>
      </c>
      <c r="C124" s="6" t="n">
        <v>740</v>
      </c>
    </row>
    <row r="125">
      <c r="A125" s="4" t="inlineStr">
        <is>
          <t>Total loans and leases held for investment</t>
        </is>
      </c>
      <c r="B125" s="6" t="n">
        <v>179282</v>
      </c>
      <c r="C125" s="6" t="n">
        <v>176699</v>
      </c>
    </row>
    <row r="126">
      <c r="A126" s="4" t="inlineStr">
        <is>
          <t>Real Estate-Home Equity Secured for Personal Purpose [Member] | Financial Asset, 30 to 59 Days Past Due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Financial receivables, gross</t>
        </is>
      </c>
      <c r="B128" s="6" t="n">
        <v>721</v>
      </c>
      <c r="C128" s="6" t="n">
        <v>953</v>
      </c>
    </row>
    <row r="129">
      <c r="A129" s="4" t="inlineStr">
        <is>
          <t>Real Estate-Home Equity Secured for Personal Purpose [Member] | Financial Asset, 60 to 89 Days Past Due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al receivables, gross</t>
        </is>
      </c>
      <c r="B131" s="6" t="n">
        <v>144</v>
      </c>
      <c r="C131" s="6" t="n">
        <v>225</v>
      </c>
    </row>
    <row r="132">
      <c r="A132" s="4" t="inlineStr">
        <is>
          <t>Real Estate-Home Equity Secured for Personal Purpose [Member] | Financial Asset, Equal to or Greater than 90 Days Past Due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Financial receivables, gross</t>
        </is>
      </c>
      <c r="B134" s="6" t="n">
        <v>0</v>
      </c>
      <c r="C134" s="6" t="n">
        <v>0</v>
      </c>
    </row>
    <row r="135">
      <c r="A135" s="4" t="inlineStr">
        <is>
          <t>Real Estate-Home Equity Secured for Personal Purpose [Member] | Financial Asset, Past Du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inancial receivables, gross</t>
        </is>
      </c>
      <c r="B137" s="6" t="n">
        <v>865</v>
      </c>
      <c r="C137" s="6" t="n">
        <v>1178</v>
      </c>
    </row>
    <row r="138">
      <c r="A138" s="4" t="inlineStr">
        <is>
          <t>Real Estate-Home Equity Secured for Personal Purpose [Member] | Financial Asset, Not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Financial receivables, gross</t>
        </is>
      </c>
      <c r="B140" s="6" t="n">
        <v>177301</v>
      </c>
      <c r="C140" s="6" t="n">
        <v>174781</v>
      </c>
    </row>
    <row r="141">
      <c r="A141" s="4" t="inlineStr">
        <is>
          <t>Loans to Individuals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Accruing loans and leases</t>
        </is>
      </c>
      <c r="B143" s="6" t="n">
        <v>27749</v>
      </c>
      <c r="C143" s="6" t="n">
        <v>27873</v>
      </c>
    </row>
    <row r="144">
      <c r="A144" s="4" t="inlineStr">
        <is>
          <t>Nonaccrual loans and leases</t>
        </is>
      </c>
      <c r="B144" s="6" t="n">
        <v>0</v>
      </c>
      <c r="C144" s="6" t="n">
        <v>0</v>
      </c>
    </row>
    <row r="145">
      <c r="A145" s="4" t="inlineStr">
        <is>
          <t>Total loans and leases held for investment</t>
        </is>
      </c>
      <c r="B145" s="6" t="n">
        <v>27749</v>
      </c>
      <c r="C145" s="6" t="n">
        <v>27873</v>
      </c>
    </row>
    <row r="146">
      <c r="A146" s="4" t="inlineStr">
        <is>
          <t>Loans to Individuals [Member] | Financial Asset, 30 to 59 Days Past Due [Member]</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Financial receivables, gross</t>
        </is>
      </c>
      <c r="B148" s="6" t="n">
        <v>191</v>
      </c>
      <c r="C148" s="6" t="n">
        <v>32</v>
      </c>
    </row>
    <row r="149">
      <c r="A149" s="4" t="inlineStr">
        <is>
          <t>Loans to Individuals [Member] | Financial Asset, 60 to 89 Days Past Due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Financial receivables, gross</t>
        </is>
      </c>
      <c r="B151" s="6" t="n">
        <v>84</v>
      </c>
      <c r="C151" s="6" t="n">
        <v>153</v>
      </c>
    </row>
    <row r="152">
      <c r="A152" s="4" t="inlineStr">
        <is>
          <t>Loans to Individuals [Member] | Financial Asset, Equal to or Greater than 90 Days Past Due [Member]</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Financial receivables, gross</t>
        </is>
      </c>
      <c r="B154" s="6" t="n">
        <v>37</v>
      </c>
      <c r="C154" s="6" t="n">
        <v>39</v>
      </c>
    </row>
    <row r="155">
      <c r="A155" s="4" t="inlineStr">
        <is>
          <t>Loans to Individuals [Member] | Financial Asset,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al receivables, gross</t>
        </is>
      </c>
      <c r="B157" s="6" t="n">
        <v>312</v>
      </c>
      <c r="C157" s="6" t="n">
        <v>224</v>
      </c>
    </row>
    <row r="158">
      <c r="A158" s="4" t="inlineStr">
        <is>
          <t>Loans to Individuals [Member] | Financial Asset, Not Past Du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Financial receivables, gross</t>
        </is>
      </c>
      <c r="B160" s="6" t="n">
        <v>27437</v>
      </c>
      <c r="C160" s="6" t="n">
        <v>27649</v>
      </c>
    </row>
    <row r="161">
      <c r="A161" s="4" t="inlineStr">
        <is>
          <t>Lease Financings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ccruing loans and leases</t>
        </is>
      </c>
      <c r="B163" s="6" t="n">
        <v>247125</v>
      </c>
      <c r="C163" s="6" t="n">
        <v>211313</v>
      </c>
    </row>
    <row r="164">
      <c r="A164" s="4" t="inlineStr">
        <is>
          <t>Nonaccrual loans and leases</t>
        </is>
      </c>
      <c r="B164" s="6" t="n">
        <v>58</v>
      </c>
      <c r="C164" s="6" t="n">
        <v>2</v>
      </c>
    </row>
    <row r="165">
      <c r="A165" s="4" t="inlineStr">
        <is>
          <t>Total loans and leases held for investment</t>
        </is>
      </c>
      <c r="B165" s="6" t="n">
        <v>247183</v>
      </c>
      <c r="C165" s="6" t="n">
        <v>211315</v>
      </c>
    </row>
    <row r="166">
      <c r="A166" s="4" t="inlineStr">
        <is>
          <t>Lease Financings [Member] | Financial Asset, 30 to 59 Days Past Du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al receivables, gross</t>
        </is>
      </c>
      <c r="B168" s="6" t="n">
        <v>987</v>
      </c>
      <c r="C168" s="6" t="n">
        <v>3555</v>
      </c>
    </row>
    <row r="169">
      <c r="A169" s="4" t="inlineStr">
        <is>
          <t>Lease Financings [Member] | Financial Asset, 6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al receivables, gross</t>
        </is>
      </c>
      <c r="B171" s="6" t="n">
        <v>374</v>
      </c>
      <c r="C171" s="6" t="n">
        <v>341</v>
      </c>
    </row>
    <row r="172">
      <c r="A172" s="4" t="inlineStr">
        <is>
          <t>Lease Financings [Member] | Financial Asset, Equal to or Greater than 90 Days Past Du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al receivables, gross</t>
        </is>
      </c>
      <c r="B174" s="6" t="n">
        <v>212</v>
      </c>
      <c r="C174" s="6" t="n">
        <v>234</v>
      </c>
    </row>
    <row r="175">
      <c r="A175" s="4" t="inlineStr">
        <is>
          <t>Lease Financings [Member] | Financial Asset,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al receivables, gross</t>
        </is>
      </c>
      <c r="B177" s="6" t="n">
        <v>1573</v>
      </c>
      <c r="C177" s="6" t="n">
        <v>4130</v>
      </c>
    </row>
    <row r="178">
      <c r="A178" s="4" t="inlineStr">
        <is>
          <t>Lease Financings [Member] | Financial Asset,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al receivables, gross</t>
        </is>
      </c>
      <c r="B180" s="5" t="n">
        <v>245552</v>
      </c>
      <c r="C180" s="5" t="n">
        <v>207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55" customWidth="1" min="6" max="6"/>
    <col width="23" customWidth="1" min="7" max="7"/>
  </cols>
  <sheetData>
    <row r="1">
      <c r="A1" s="1" t="inlineStr">
        <is>
          <t>Consolidated Statements of Changes in Share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Common</t>
        </is>
      </c>
    </row>
    <row r="2">
      <c r="A2" s="4" t="inlineStr">
        <is>
          <t>Beginning balance at Dec. 31, 2020</t>
        </is>
      </c>
      <c r="B2" s="5" t="n">
        <v>692472000</v>
      </c>
      <c r="C2" s="5" t="n">
        <v>157784000</v>
      </c>
      <c r="D2" s="5" t="n">
        <v>296186000</v>
      </c>
      <c r="E2" s="5" t="n">
        <v>306899000</v>
      </c>
      <c r="F2" s="5" t="n">
        <v>-22144000</v>
      </c>
      <c r="G2" s="5" t="n">
        <v>-46253000</v>
      </c>
    </row>
    <row r="3">
      <c r="A3" s="4" t="inlineStr">
        <is>
          <t>Beginning balance, shares at Dec. 31, 2020</t>
        </is>
      </c>
      <c r="B3" s="4" t="inlineStr">
        <is>
          <t xml:space="preserve"> </t>
        </is>
      </c>
      <c r="C3" s="6" t="n">
        <v>2929505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1801000</v>
      </c>
      <c r="C5" s="4" t="inlineStr">
        <is>
          <t xml:space="preserve"> </t>
        </is>
      </c>
      <c r="D5" s="4" t="inlineStr">
        <is>
          <t xml:space="preserve"> </t>
        </is>
      </c>
      <c r="E5" s="6" t="n">
        <v>91801000</v>
      </c>
      <c r="F5" s="4" t="inlineStr">
        <is>
          <t xml:space="preserve"> </t>
        </is>
      </c>
      <c r="G5" s="4" t="inlineStr">
        <is>
          <t xml:space="preserve"> </t>
        </is>
      </c>
    </row>
    <row r="6">
      <c r="A6" s="4" t="inlineStr">
        <is>
          <t>Other comprehensive income (loss), net of income tax (benefit)</t>
        </is>
      </c>
      <c r="B6" s="6" t="n">
        <v>5791000</v>
      </c>
      <c r="C6" s="4" t="inlineStr">
        <is>
          <t xml:space="preserve"> </t>
        </is>
      </c>
      <c r="D6" s="4" t="inlineStr">
        <is>
          <t xml:space="preserve"> </t>
        </is>
      </c>
      <c r="E6" s="4" t="inlineStr">
        <is>
          <t xml:space="preserve"> </t>
        </is>
      </c>
      <c r="F6" s="6" t="n">
        <v>5791000</v>
      </c>
      <c r="G6" s="4" t="inlineStr">
        <is>
          <t xml:space="preserve"> </t>
        </is>
      </c>
    </row>
    <row r="7">
      <c r="A7" s="4" t="inlineStr">
        <is>
          <t>Cash dividends declared</t>
        </is>
      </c>
      <c r="B7" s="6" t="n">
        <v>-23519000</v>
      </c>
      <c r="C7" s="4" t="inlineStr">
        <is>
          <t xml:space="preserve"> </t>
        </is>
      </c>
      <c r="D7" s="4" t="inlineStr">
        <is>
          <t xml:space="preserve"> </t>
        </is>
      </c>
      <c r="E7" s="6" t="n">
        <v>-23519000</v>
      </c>
      <c r="F7" s="4" t="inlineStr">
        <is>
          <t xml:space="preserve"> </t>
        </is>
      </c>
      <c r="G7" s="4" t="inlineStr">
        <is>
          <t xml:space="preserve"> </t>
        </is>
      </c>
    </row>
    <row r="8">
      <c r="A8" s="4" t="inlineStr">
        <is>
          <t>Stock-based compensation</t>
        </is>
      </c>
      <c r="B8" s="6" t="n">
        <v>3457000</v>
      </c>
      <c r="C8" s="4" t="inlineStr">
        <is>
          <t xml:space="preserve"> </t>
        </is>
      </c>
      <c r="D8" s="6" t="n">
        <v>3513000</v>
      </c>
      <c r="E8" s="6" t="n">
        <v>-56000</v>
      </c>
      <c r="F8" s="4" t="inlineStr">
        <is>
          <t xml:space="preserve"> </t>
        </is>
      </c>
      <c r="G8" s="4" t="inlineStr">
        <is>
          <t xml:space="preserve"> </t>
        </is>
      </c>
    </row>
    <row r="9">
      <c r="A9" s="4" t="inlineStr">
        <is>
          <t>Stock issued under dividend reinvestment and employee stock purchase plans</t>
        </is>
      </c>
      <c r="B9" s="6" t="n">
        <v>2384000</v>
      </c>
      <c r="C9" s="4" t="inlineStr">
        <is>
          <t xml:space="preserve"> </t>
        </is>
      </c>
      <c r="D9" s="6" t="n">
        <v>153000</v>
      </c>
      <c r="E9" s="6" t="n">
        <v>-1000</v>
      </c>
      <c r="F9" s="4" t="inlineStr">
        <is>
          <t xml:space="preserve"> </t>
        </is>
      </c>
      <c r="G9" s="6" t="n">
        <v>2232000</v>
      </c>
    </row>
    <row r="10">
      <c r="A10" s="4" t="inlineStr">
        <is>
          <t>Stock issued under dividend reinvestment and employee stock purchase plans, shares</t>
        </is>
      </c>
      <c r="B10" s="4" t="inlineStr">
        <is>
          <t xml:space="preserve"> </t>
        </is>
      </c>
      <c r="C10" s="6" t="n">
        <v>86187</v>
      </c>
      <c r="D10" s="4" t="inlineStr">
        <is>
          <t xml:space="preserve"> </t>
        </is>
      </c>
      <c r="E10" s="4" t="inlineStr">
        <is>
          <t xml:space="preserve"> </t>
        </is>
      </c>
      <c r="F10" s="4" t="inlineStr">
        <is>
          <t xml:space="preserve"> </t>
        </is>
      </c>
      <c r="G10" s="4" t="inlineStr">
        <is>
          <t xml:space="preserve"> </t>
        </is>
      </c>
    </row>
    <row r="11">
      <c r="A11" s="4" t="inlineStr">
        <is>
          <t>Vesting of restricted stock unit awards</t>
        </is>
      </c>
      <c r="B11" s="6" t="n">
        <v>-355000</v>
      </c>
      <c r="C11" s="4" t="inlineStr">
        <is>
          <t xml:space="preserve"> </t>
        </is>
      </c>
      <c r="D11" s="6" t="n">
        <v>-1153000</v>
      </c>
      <c r="E11" s="4" t="inlineStr">
        <is>
          <t xml:space="preserve"> </t>
        </is>
      </c>
      <c r="F11" s="4" t="inlineStr">
        <is>
          <t xml:space="preserve"> </t>
        </is>
      </c>
      <c r="G11" s="6" t="n">
        <v>798000</v>
      </c>
    </row>
    <row r="12">
      <c r="A12" s="4" t="inlineStr">
        <is>
          <t>Vesting of restricted stock unit awards, shares</t>
        </is>
      </c>
      <c r="B12" s="4" t="inlineStr">
        <is>
          <t xml:space="preserve"> </t>
        </is>
      </c>
      <c r="C12" s="6" t="n">
        <v>43963</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6" t="n">
        <v>2058000</v>
      </c>
      <c r="C13" s="4" t="inlineStr">
        <is>
          <t xml:space="preserve"> </t>
        </is>
      </c>
      <c r="D13" s="6" t="n">
        <v>155000</v>
      </c>
      <c r="E13" s="4" t="inlineStr">
        <is>
          <t xml:space="preserve"> </t>
        </is>
      </c>
      <c r="F13" s="4" t="inlineStr">
        <is>
          <t xml:space="preserve"> </t>
        </is>
      </c>
      <c r="G13" s="6" t="n">
        <v>1903000</v>
      </c>
    </row>
    <row r="14">
      <c r="A14" s="4" t="inlineStr">
        <is>
          <t>Exercise of stock options, shares</t>
        </is>
      </c>
      <c r="B14" s="4" t="inlineStr">
        <is>
          <t xml:space="preserve"> </t>
        </is>
      </c>
      <c r="C14" s="6" t="n">
        <v>93033</v>
      </c>
      <c r="D14" s="4" t="inlineStr">
        <is>
          <t xml:space="preserve"> </t>
        </is>
      </c>
      <c r="E14" s="4" t="inlineStr">
        <is>
          <t xml:space="preserve"> </t>
        </is>
      </c>
      <c r="F14" s="4" t="inlineStr">
        <is>
          <t xml:space="preserve"> </t>
        </is>
      </c>
      <c r="G14" s="4" t="inlineStr">
        <is>
          <t xml:space="preserve"> </t>
        </is>
      </c>
    </row>
    <row r="15">
      <c r="A15" s="4" t="inlineStr">
        <is>
          <t>Cancellations of performance-based restricted stock awards</t>
        </is>
      </c>
      <c r="B15" s="4" t="inlineStr">
        <is>
          <t xml:space="preserve"> </t>
        </is>
      </c>
      <c r="C15" s="4" t="inlineStr">
        <is>
          <t xml:space="preserve"> </t>
        </is>
      </c>
      <c r="D15" s="6" t="n">
        <v>327000</v>
      </c>
      <c r="E15" s="4" t="inlineStr">
        <is>
          <t xml:space="preserve"> </t>
        </is>
      </c>
      <c r="F15" s="4" t="inlineStr">
        <is>
          <t xml:space="preserve"> </t>
        </is>
      </c>
      <c r="G15" s="6" t="n">
        <v>-327000</v>
      </c>
    </row>
    <row r="16">
      <c r="A16" s="4" t="inlineStr">
        <is>
          <t>Cancellations of performance-based restricted stock awards, shares</t>
        </is>
      </c>
      <c r="B16" s="4" t="inlineStr">
        <is>
          <t xml:space="preserve"> </t>
        </is>
      </c>
      <c r="C16" s="6" t="n">
        <v>-7199</v>
      </c>
      <c r="D16" s="4" t="inlineStr">
        <is>
          <t xml:space="preserve"> </t>
        </is>
      </c>
      <c r="E16" s="4" t="inlineStr">
        <is>
          <t xml:space="preserve"> </t>
        </is>
      </c>
      <c r="F16" s="4" t="inlineStr">
        <is>
          <t xml:space="preserve"> </t>
        </is>
      </c>
      <c r="G16" s="4" t="inlineStr">
        <is>
          <t xml:space="preserve"> </t>
        </is>
      </c>
    </row>
    <row r="17">
      <c r="A17" s="4" t="inlineStr">
        <is>
          <t>Purchases of treasury stock</t>
        </is>
      </c>
      <c r="B17" s="6" t="n">
        <v>-295000</v>
      </c>
      <c r="C17" s="4" t="inlineStr">
        <is>
          <t xml:space="preserve"> </t>
        </is>
      </c>
      <c r="D17" s="4" t="inlineStr">
        <is>
          <t xml:space="preserve"> </t>
        </is>
      </c>
      <c r="E17" s="4" t="inlineStr">
        <is>
          <t xml:space="preserve"> </t>
        </is>
      </c>
      <c r="F17" s="4" t="inlineStr">
        <is>
          <t xml:space="preserve"> </t>
        </is>
      </c>
      <c r="G17" s="6" t="n">
        <v>-295000</v>
      </c>
    </row>
    <row r="18">
      <c r="A18" s="4" t="inlineStr">
        <is>
          <t>Purchases of treasury stock, shares</t>
        </is>
      </c>
      <c r="B18" s="4" t="inlineStr">
        <is>
          <t xml:space="preserve"> </t>
        </is>
      </c>
      <c r="C18" s="6" t="n">
        <v>-10494</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5" t="n">
        <v>773794000</v>
      </c>
      <c r="C19" s="5" t="n">
        <v>157784000</v>
      </c>
      <c r="D19" s="6" t="n">
        <v>299181000</v>
      </c>
      <c r="E19" s="6" t="n">
        <v>375124000</v>
      </c>
      <c r="F19" s="6" t="n">
        <v>-16353000</v>
      </c>
      <c r="G19" s="6" t="n">
        <v>-41942000</v>
      </c>
    </row>
    <row r="20">
      <c r="A20" s="4" t="inlineStr">
        <is>
          <t>Ending balance, shares at Dec. 31, 2021</t>
        </is>
      </c>
      <c r="B20" s="4" t="inlineStr">
        <is>
          <t xml:space="preserve"> </t>
        </is>
      </c>
      <c r="C20" s="6" t="n">
        <v>29500542</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s declared, per share</t>
        </is>
      </c>
      <c r="B22" s="7" t="n">
        <v>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78120000</v>
      </c>
      <c r="C23" s="4" t="inlineStr">
        <is>
          <t xml:space="preserve"> </t>
        </is>
      </c>
      <c r="D23" s="4" t="inlineStr">
        <is>
          <t xml:space="preserve"> </t>
        </is>
      </c>
      <c r="E23" s="6" t="n">
        <v>78120000</v>
      </c>
      <c r="F23" s="4" t="inlineStr">
        <is>
          <t xml:space="preserve"> </t>
        </is>
      </c>
      <c r="G23" s="4" t="inlineStr">
        <is>
          <t xml:space="preserve"> </t>
        </is>
      </c>
    </row>
    <row r="24">
      <c r="A24" s="4" t="inlineStr">
        <is>
          <t>Other comprehensive income (loss), net of income tax (benefit)</t>
        </is>
      </c>
      <c r="B24" s="6" t="n">
        <v>-45751000</v>
      </c>
      <c r="C24" s="4" t="inlineStr">
        <is>
          <t xml:space="preserve"> </t>
        </is>
      </c>
      <c r="D24" s="4" t="inlineStr">
        <is>
          <t xml:space="preserve"> </t>
        </is>
      </c>
      <c r="E24" s="4" t="inlineStr">
        <is>
          <t xml:space="preserve"> </t>
        </is>
      </c>
      <c r="F24" s="6" t="n">
        <v>-45751000</v>
      </c>
      <c r="G24" s="4" t="inlineStr">
        <is>
          <t xml:space="preserve"> </t>
        </is>
      </c>
    </row>
    <row r="25">
      <c r="A25" s="4" t="inlineStr">
        <is>
          <t>Cash dividends declared</t>
        </is>
      </c>
      <c r="B25" s="6" t="n">
        <v>-24399000</v>
      </c>
      <c r="C25" s="4" t="inlineStr">
        <is>
          <t xml:space="preserve"> </t>
        </is>
      </c>
      <c r="D25" s="4" t="inlineStr">
        <is>
          <t xml:space="preserve"> </t>
        </is>
      </c>
      <c r="E25" s="6" t="n">
        <v>-24399000</v>
      </c>
      <c r="F25" s="4" t="inlineStr">
        <is>
          <t xml:space="preserve"> </t>
        </is>
      </c>
      <c r="G25" s="4" t="inlineStr">
        <is>
          <t xml:space="preserve"> </t>
        </is>
      </c>
    </row>
    <row r="26">
      <c r="A26" s="4" t="inlineStr">
        <is>
          <t>Stock-based compensation</t>
        </is>
      </c>
      <c r="B26" s="6" t="n">
        <v>3781000</v>
      </c>
      <c r="C26" s="4" t="inlineStr">
        <is>
          <t xml:space="preserve"> </t>
        </is>
      </c>
      <c r="D26" s="6" t="n">
        <v>3989000</v>
      </c>
      <c r="E26" s="6" t="n">
        <v>-208000</v>
      </c>
      <c r="F26" s="4" t="inlineStr">
        <is>
          <t xml:space="preserve"> </t>
        </is>
      </c>
      <c r="G26" s="4" t="inlineStr">
        <is>
          <t xml:space="preserve"> </t>
        </is>
      </c>
    </row>
    <row r="27">
      <c r="A27" s="4" t="inlineStr">
        <is>
          <t>Stock issued under dividend reinvestment and employee stock purchase plans</t>
        </is>
      </c>
      <c r="B27" s="6" t="n">
        <v>2541000</v>
      </c>
      <c r="C27" s="4" t="inlineStr">
        <is>
          <t xml:space="preserve"> </t>
        </is>
      </c>
      <c r="D27" s="6" t="n">
        <v>169000</v>
      </c>
      <c r="E27" s="4" t="inlineStr">
        <is>
          <t xml:space="preserve"> </t>
        </is>
      </c>
      <c r="F27" s="4" t="inlineStr">
        <is>
          <t xml:space="preserve"> </t>
        </is>
      </c>
      <c r="G27" s="6" t="n">
        <v>2372000</v>
      </c>
    </row>
    <row r="28">
      <c r="A28" s="4" t="inlineStr">
        <is>
          <t>Stock issued under dividend reinvestment and employee stock purchase plans, shares</t>
        </is>
      </c>
      <c r="B28" s="4" t="inlineStr">
        <is>
          <t xml:space="preserve"> </t>
        </is>
      </c>
      <c r="C28" s="6" t="n">
        <v>96366</v>
      </c>
      <c r="D28" s="4" t="inlineStr">
        <is>
          <t xml:space="preserve"> </t>
        </is>
      </c>
      <c r="E28" s="4" t="inlineStr">
        <is>
          <t xml:space="preserve"> </t>
        </is>
      </c>
      <c r="F28" s="4" t="inlineStr">
        <is>
          <t xml:space="preserve"> </t>
        </is>
      </c>
      <c r="G28" s="4" t="inlineStr">
        <is>
          <t xml:space="preserve"> </t>
        </is>
      </c>
    </row>
    <row r="29">
      <c r="A29" s="4" t="inlineStr">
        <is>
          <t>Vesting of restricted stock unit awards</t>
        </is>
      </c>
      <c r="B29" s="6" t="n">
        <v>-903000</v>
      </c>
      <c r="C29" s="4" t="inlineStr">
        <is>
          <t xml:space="preserve"> </t>
        </is>
      </c>
      <c r="D29" s="6" t="n">
        <v>-2551000</v>
      </c>
      <c r="E29" s="4" t="inlineStr">
        <is>
          <t xml:space="preserve"> </t>
        </is>
      </c>
      <c r="F29" s="4" t="inlineStr">
        <is>
          <t xml:space="preserve"> </t>
        </is>
      </c>
      <c r="G29" s="6" t="n">
        <v>1648000</v>
      </c>
    </row>
    <row r="30">
      <c r="A30" s="4" t="inlineStr">
        <is>
          <t>Vesting of restricted stock unit awards, shares</t>
        </is>
      </c>
      <c r="B30" s="4" t="inlineStr">
        <is>
          <t xml:space="preserve"> </t>
        </is>
      </c>
      <c r="C30" s="6" t="n">
        <v>92073</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6" t="n">
        <v>698000</v>
      </c>
      <c r="C31" s="4" t="inlineStr">
        <is>
          <t xml:space="preserve"> </t>
        </is>
      </c>
      <c r="D31" s="6" t="n">
        <v>20000</v>
      </c>
      <c r="E31" s="4" t="inlineStr">
        <is>
          <t xml:space="preserve"> </t>
        </is>
      </c>
      <c r="F31" s="4" t="inlineStr">
        <is>
          <t xml:space="preserve"> </t>
        </is>
      </c>
      <c r="G31" s="6" t="n">
        <v>678000</v>
      </c>
    </row>
    <row r="32">
      <c r="A32" s="4" t="inlineStr">
        <is>
          <t>Exercise of stock options, shares</t>
        </is>
      </c>
      <c r="B32" s="4" t="inlineStr">
        <is>
          <t xml:space="preserve"> </t>
        </is>
      </c>
      <c r="C32" s="6" t="n">
        <v>32934</v>
      </c>
      <c r="D32" s="4" t="inlineStr">
        <is>
          <t xml:space="preserve"> </t>
        </is>
      </c>
      <c r="E32" s="4" t="inlineStr">
        <is>
          <t xml:space="preserve"> </t>
        </is>
      </c>
      <c r="F32" s="4" t="inlineStr">
        <is>
          <t xml:space="preserve"> </t>
        </is>
      </c>
      <c r="G32" s="4" t="inlineStr">
        <is>
          <t xml:space="preserve"> </t>
        </is>
      </c>
    </row>
    <row r="33">
      <c r="A33" s="4" t="inlineStr">
        <is>
          <t>Purchases of treasury stock</t>
        </is>
      </c>
      <c r="B33" s="6" t="n">
        <v>-11381000</v>
      </c>
      <c r="C33" s="4" t="inlineStr">
        <is>
          <t xml:space="preserve"> </t>
        </is>
      </c>
      <c r="D33" s="4" t="inlineStr">
        <is>
          <t xml:space="preserve"> </t>
        </is>
      </c>
      <c r="E33" s="4" t="inlineStr">
        <is>
          <t xml:space="preserve"> </t>
        </is>
      </c>
      <c r="F33" s="4" t="inlineStr">
        <is>
          <t xml:space="preserve"> </t>
        </is>
      </c>
      <c r="G33" s="6" t="n">
        <v>-11381000</v>
      </c>
    </row>
    <row r="34">
      <c r="A34" s="4" t="inlineStr">
        <is>
          <t>Purchases of treasury stock, shares</t>
        </is>
      </c>
      <c r="B34" s="4" t="inlineStr">
        <is>
          <t xml:space="preserve"> </t>
        </is>
      </c>
      <c r="C34" s="6" t="n">
        <v>-450000</v>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5" t="n">
        <v>776500000</v>
      </c>
      <c r="C35" s="5" t="n">
        <v>157784000</v>
      </c>
      <c r="D35" s="6" t="n">
        <v>300808000</v>
      </c>
      <c r="E35" s="6" t="n">
        <v>428637000</v>
      </c>
      <c r="F35" s="6" t="n">
        <v>-62104000</v>
      </c>
      <c r="G35" s="6" t="n">
        <v>-48625000</v>
      </c>
    </row>
    <row r="36">
      <c r="A36" s="4" t="inlineStr">
        <is>
          <t>Ending balance, shares at Dec. 31, 2022</t>
        </is>
      </c>
      <c r="B36" s="4" t="inlineStr">
        <is>
          <t xml:space="preserve"> </t>
        </is>
      </c>
      <c r="C36" s="6" t="n">
        <v>29271915</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ividends declared, per share</t>
        </is>
      </c>
      <c r="B38" s="7" t="n">
        <v>0.8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71104000</v>
      </c>
      <c r="C39" s="4" t="inlineStr">
        <is>
          <t xml:space="preserve"> </t>
        </is>
      </c>
      <c r="D39" s="4" t="inlineStr">
        <is>
          <t xml:space="preserve"> </t>
        </is>
      </c>
      <c r="E39" s="6" t="n">
        <v>71104000</v>
      </c>
      <c r="F39" s="4" t="inlineStr">
        <is>
          <t xml:space="preserve"> </t>
        </is>
      </c>
      <c r="G39" s="4" t="inlineStr">
        <is>
          <t xml:space="preserve"> </t>
        </is>
      </c>
    </row>
    <row r="40">
      <c r="A40" s="4" t="inlineStr">
        <is>
          <t>Other comprehensive income (loss), net of income tax (benefit)</t>
        </is>
      </c>
      <c r="B40" s="6" t="n">
        <v>11458000</v>
      </c>
      <c r="C40" s="4" t="inlineStr">
        <is>
          <t xml:space="preserve"> </t>
        </is>
      </c>
      <c r="D40" s="4" t="inlineStr">
        <is>
          <t xml:space="preserve"> </t>
        </is>
      </c>
      <c r="E40" s="4" t="inlineStr">
        <is>
          <t xml:space="preserve"> </t>
        </is>
      </c>
      <c r="F40" s="6" t="n">
        <v>11458000</v>
      </c>
      <c r="G40" s="4" t="inlineStr">
        <is>
          <t xml:space="preserve"> </t>
        </is>
      </c>
    </row>
    <row r="41">
      <c r="A41" s="4" t="inlineStr">
        <is>
          <t>Cash dividends declared</t>
        </is>
      </c>
      <c r="B41" s="6" t="n">
        <v>-24717000</v>
      </c>
      <c r="C41" s="4" t="inlineStr">
        <is>
          <t xml:space="preserve"> </t>
        </is>
      </c>
      <c r="D41" s="4" t="inlineStr">
        <is>
          <t xml:space="preserve"> </t>
        </is>
      </c>
      <c r="E41" s="6" t="n">
        <v>-24717000</v>
      </c>
      <c r="F41" s="4" t="inlineStr">
        <is>
          <t xml:space="preserve"> </t>
        </is>
      </c>
      <c r="G41" s="4" t="inlineStr">
        <is>
          <t xml:space="preserve"> </t>
        </is>
      </c>
    </row>
    <row r="42">
      <c r="A42" s="4" t="inlineStr">
        <is>
          <t>Stock-based compensation</t>
        </is>
      </c>
      <c r="B42" s="6" t="n">
        <v>3877000</v>
      </c>
      <c r="C42" s="4" t="inlineStr">
        <is>
          <t xml:space="preserve"> </t>
        </is>
      </c>
      <c r="D42" s="6" t="n">
        <v>4210000</v>
      </c>
      <c r="E42" s="6" t="n">
        <v>-333000</v>
      </c>
      <c r="F42" s="4" t="inlineStr">
        <is>
          <t xml:space="preserve"> </t>
        </is>
      </c>
      <c r="G42" s="4" t="inlineStr">
        <is>
          <t xml:space="preserve"> </t>
        </is>
      </c>
    </row>
    <row r="43">
      <c r="A43" s="4" t="inlineStr">
        <is>
          <t>Stock issued under dividend reinvestment and employee stock purchase plans</t>
        </is>
      </c>
      <c r="B43" s="6" t="n">
        <v>2565000</v>
      </c>
      <c r="C43" s="4" t="inlineStr">
        <is>
          <t xml:space="preserve"> </t>
        </is>
      </c>
      <c r="D43" s="6" t="n">
        <v>-78000</v>
      </c>
      <c r="E43" s="4" t="inlineStr">
        <is>
          <t xml:space="preserve"> </t>
        </is>
      </c>
      <c r="F43" s="4" t="inlineStr">
        <is>
          <t xml:space="preserve"> </t>
        </is>
      </c>
      <c r="G43" s="6" t="n">
        <v>2643000</v>
      </c>
    </row>
    <row r="44">
      <c r="A44" s="4" t="inlineStr">
        <is>
          <t>Stock issued under dividend reinvestment and employee stock purchase plans, shares</t>
        </is>
      </c>
      <c r="B44" s="4" t="inlineStr">
        <is>
          <t xml:space="preserve"> </t>
        </is>
      </c>
      <c r="C44" s="6" t="n">
        <v>128480</v>
      </c>
      <c r="D44" s="4" t="inlineStr">
        <is>
          <t xml:space="preserve"> </t>
        </is>
      </c>
      <c r="E44" s="4" t="inlineStr">
        <is>
          <t xml:space="preserve"> </t>
        </is>
      </c>
      <c r="F44" s="4" t="inlineStr">
        <is>
          <t xml:space="preserve"> </t>
        </is>
      </c>
      <c r="G44" s="4" t="inlineStr">
        <is>
          <t xml:space="preserve"> </t>
        </is>
      </c>
    </row>
    <row r="45">
      <c r="A45" s="4" t="inlineStr">
        <is>
          <t>Vesting of restricted stock unit awards</t>
        </is>
      </c>
      <c r="B45" s="6" t="n">
        <v>-1232000</v>
      </c>
      <c r="C45" s="4" t="inlineStr">
        <is>
          <t xml:space="preserve"> </t>
        </is>
      </c>
      <c r="D45" s="6" t="n">
        <v>-3857000</v>
      </c>
      <c r="E45" s="4" t="inlineStr">
        <is>
          <t xml:space="preserve"> </t>
        </is>
      </c>
      <c r="F45" s="4" t="inlineStr">
        <is>
          <t xml:space="preserve"> </t>
        </is>
      </c>
      <c r="G45" s="6" t="n">
        <v>2625000</v>
      </c>
    </row>
    <row r="46">
      <c r="A46" s="4" t="inlineStr">
        <is>
          <t>Vesting of restricted stock unit awards, shares</t>
        </is>
      </c>
      <c r="B46" s="4" t="inlineStr">
        <is>
          <t xml:space="preserve"> </t>
        </is>
      </c>
      <c r="C46" s="6" t="n">
        <v>131601</v>
      </c>
      <c r="D46" s="4" t="inlineStr">
        <is>
          <t xml:space="preserve"> </t>
        </is>
      </c>
      <c r="E46" s="4" t="inlineStr">
        <is>
          <t xml:space="preserve"> </t>
        </is>
      </c>
      <c r="F46" s="4" t="inlineStr">
        <is>
          <t xml:space="preserve"> </t>
        </is>
      </c>
      <c r="G46" s="4" t="inlineStr">
        <is>
          <t xml:space="preserve"> </t>
        </is>
      </c>
    </row>
    <row r="47">
      <c r="A47" s="4" t="inlineStr">
        <is>
          <t>Exercise of stock options</t>
        </is>
      </c>
      <c r="B47" s="5" t="n">
        <v>115000</v>
      </c>
      <c r="C47" s="4" t="inlineStr">
        <is>
          <t xml:space="preserve"> </t>
        </is>
      </c>
      <c r="D47" s="6" t="n">
        <v>-17000</v>
      </c>
      <c r="E47" s="4" t="inlineStr">
        <is>
          <t xml:space="preserve"> </t>
        </is>
      </c>
      <c r="F47" s="4" t="inlineStr">
        <is>
          <t xml:space="preserve"> </t>
        </is>
      </c>
      <c r="G47" s="6" t="n">
        <v>132000</v>
      </c>
    </row>
    <row r="48">
      <c r="A48" s="4" t="inlineStr">
        <is>
          <t>Exercise of stock options, shares</t>
        </is>
      </c>
      <c r="B48" s="6" t="n">
        <v>6210</v>
      </c>
      <c r="C48" s="6" t="n">
        <v>6210</v>
      </c>
      <c r="D48" s="4" t="inlineStr">
        <is>
          <t xml:space="preserve"> </t>
        </is>
      </c>
      <c r="E48" s="4" t="inlineStr">
        <is>
          <t xml:space="preserve"> </t>
        </is>
      </c>
      <c r="F48" s="4" t="inlineStr">
        <is>
          <t xml:space="preserve"> </t>
        </is>
      </c>
      <c r="G48" s="4" t="inlineStr">
        <is>
          <t xml:space="preserve"> </t>
        </is>
      </c>
    </row>
    <row r="49">
      <c r="A49" s="4" t="inlineStr">
        <is>
          <t>Purchases of treasury stock</t>
        </is>
      </c>
      <c r="B49" s="5" t="n">
        <v>-462000</v>
      </c>
      <c r="C49" s="4" t="inlineStr">
        <is>
          <t xml:space="preserve"> </t>
        </is>
      </c>
      <c r="D49" s="4" t="inlineStr">
        <is>
          <t xml:space="preserve"> </t>
        </is>
      </c>
      <c r="E49" s="4" t="inlineStr">
        <is>
          <t xml:space="preserve"> </t>
        </is>
      </c>
      <c r="F49" s="4" t="inlineStr">
        <is>
          <t xml:space="preserve"> </t>
        </is>
      </c>
      <c r="G49" s="6" t="n">
        <v>-462000</v>
      </c>
    </row>
    <row r="50">
      <c r="A50" s="4" t="inlineStr">
        <is>
          <t>Purchases of treasury stock, shares</t>
        </is>
      </c>
      <c r="B50" s="4" t="inlineStr">
        <is>
          <t xml:space="preserve"> </t>
        </is>
      </c>
      <c r="C50" s="6" t="n">
        <v>-26485</v>
      </c>
      <c r="D50" s="4" t="inlineStr">
        <is>
          <t xml:space="preserve"> </t>
        </is>
      </c>
      <c r="E50" s="4" t="inlineStr">
        <is>
          <t xml:space="preserve"> </t>
        </is>
      </c>
      <c r="F50" s="4" t="inlineStr">
        <is>
          <t xml:space="preserve"> </t>
        </is>
      </c>
      <c r="G50" s="4" t="inlineStr">
        <is>
          <t xml:space="preserve"> </t>
        </is>
      </c>
    </row>
    <row r="51">
      <c r="A51" s="4" t="inlineStr">
        <is>
          <t>Ending balance at Dec. 31, 2023</t>
        </is>
      </c>
      <c r="B51" s="5" t="n">
        <v>839208000</v>
      </c>
      <c r="C51" s="5" t="n">
        <v>157784000</v>
      </c>
      <c r="D51" s="5" t="n">
        <v>301066000</v>
      </c>
      <c r="E51" s="5" t="n">
        <v>474691000</v>
      </c>
      <c r="F51" s="5" t="n">
        <v>-50646000</v>
      </c>
      <c r="G51" s="5" t="n">
        <v>-43687000</v>
      </c>
    </row>
    <row r="52">
      <c r="A52" s="4" t="inlineStr">
        <is>
          <t>Ending balance, shares at Dec. 31, 2023</t>
        </is>
      </c>
      <c r="B52" s="4" t="inlineStr">
        <is>
          <t xml:space="preserve"> </t>
        </is>
      </c>
      <c r="C52" s="6" t="n">
        <v>29511721</v>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dividends declared, per share</t>
        </is>
      </c>
      <c r="B54" s="7" t="n">
        <v>0.84</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 - USD ($) $ in Thousands</t>
        </is>
      </c>
      <c r="B1" s="2" t="inlineStr">
        <is>
          <t>Dec. 31, 2023</t>
        </is>
      </c>
      <c r="C1" s="2" t="inlineStr">
        <is>
          <t>Dec. 31, 2022</t>
        </is>
      </c>
    </row>
    <row r="2">
      <c r="A2" s="3" t="inlineStr">
        <is>
          <t>Non-Performing Loans and Leases [Line Items]</t>
        </is>
      </c>
      <c r="B2" s="4" t="inlineStr">
        <is>
          <t xml:space="preserve"> </t>
        </is>
      </c>
      <c r="C2" s="4" t="inlineStr">
        <is>
          <t xml:space="preserve"> </t>
        </is>
      </c>
    </row>
    <row r="3">
      <c r="A3" s="4" t="inlineStr">
        <is>
          <t>Nonaccrual loans and leases</t>
        </is>
      </c>
      <c r="B3" s="5" t="n">
        <v>20519</v>
      </c>
      <c r="C3" s="5" t="n">
        <v>13353</v>
      </c>
    </row>
    <row r="4">
      <c r="A4" s="4" t="inlineStr">
        <is>
          <t>Loans and leases 90 days or more past due and accruing interest</t>
        </is>
      </c>
      <c r="B4" s="6" t="n">
        <v>534</v>
      </c>
      <c r="C4" s="6" t="n">
        <v>875</v>
      </c>
    </row>
    <row r="5">
      <c r="A5" s="4" t="inlineStr">
        <is>
          <t>Financing Receivable, Nonaccrual Including Loans Held-for-Sale</t>
        </is>
      </c>
      <c r="B5" s="6" t="n">
        <v>20527</v>
      </c>
      <c r="C5" s="6" t="n">
        <v>13353</v>
      </c>
    </row>
    <row r="6">
      <c r="A6" s="4" t="inlineStr">
        <is>
          <t>Total Nonperforming Loans and Leases</t>
        </is>
      </c>
      <c r="B6" s="6" t="n">
        <v>21061</v>
      </c>
      <c r="C6" s="6" t="n">
        <v>14228</v>
      </c>
    </row>
    <row r="7">
      <c r="A7" s="4" t="inlineStr">
        <is>
          <t>Loans Held for Sale</t>
        </is>
      </c>
      <c r="B7" s="4" t="inlineStr">
        <is>
          <t xml:space="preserve"> </t>
        </is>
      </c>
      <c r="C7" s="4" t="inlineStr">
        <is>
          <t xml:space="preserve"> </t>
        </is>
      </c>
    </row>
    <row r="8">
      <c r="A8" s="3" t="inlineStr">
        <is>
          <t>Non-Performing Loans and Leases [Line Items]</t>
        </is>
      </c>
      <c r="B8" s="4" t="inlineStr">
        <is>
          <t xml:space="preserve"> </t>
        </is>
      </c>
      <c r="C8" s="4" t="inlineStr">
        <is>
          <t xml:space="preserve"> </t>
        </is>
      </c>
    </row>
    <row r="9">
      <c r="A9" s="4" t="inlineStr">
        <is>
          <t>Nonaccrual loans and leases</t>
        </is>
      </c>
      <c r="B9" s="6" t="n">
        <v>8</v>
      </c>
      <c r="C9" s="4" t="inlineStr">
        <is>
          <t xml:space="preserve"> </t>
        </is>
      </c>
    </row>
    <row r="10">
      <c r="A10" s="4" t="inlineStr">
        <is>
          <t>Total Nonperforming Loans and Leases</t>
        </is>
      </c>
      <c r="B10" s="6" t="n">
        <v>8</v>
      </c>
      <c r="C10" s="4" t="inlineStr">
        <is>
          <t xml:space="preserve"> </t>
        </is>
      </c>
    </row>
    <row r="11">
      <c r="A11" s="4" t="inlineStr">
        <is>
          <t>Commercial, Financial and Agricultural [Member]</t>
        </is>
      </c>
      <c r="B11" s="4" t="inlineStr">
        <is>
          <t xml:space="preserve"> </t>
        </is>
      </c>
      <c r="C11" s="4" t="inlineStr">
        <is>
          <t xml:space="preserve"> </t>
        </is>
      </c>
    </row>
    <row r="12">
      <c r="A12" s="3" t="inlineStr">
        <is>
          <t>Non-Performing Loans and Leases [Line Items]</t>
        </is>
      </c>
      <c r="B12" s="4" t="inlineStr">
        <is>
          <t xml:space="preserve"> </t>
        </is>
      </c>
      <c r="C12" s="4" t="inlineStr">
        <is>
          <t xml:space="preserve"> </t>
        </is>
      </c>
    </row>
    <row r="13">
      <c r="A13" s="4" t="inlineStr">
        <is>
          <t>Nonaccrual loans and leases</t>
        </is>
      </c>
      <c r="B13" s="6" t="n">
        <v>2266</v>
      </c>
      <c r="C13" s="6" t="n">
        <v>5072</v>
      </c>
    </row>
    <row r="14">
      <c r="A14" s="4" t="inlineStr">
        <is>
          <t>Loans and leases 90 days or more past due and accruing interest</t>
        </is>
      </c>
      <c r="B14" s="6" t="n">
        <v>285</v>
      </c>
      <c r="C14" s="6" t="n">
        <v>0</v>
      </c>
    </row>
    <row r="15">
      <c r="A15" s="4" t="inlineStr">
        <is>
          <t>Total Nonperforming Loans and Leases</t>
        </is>
      </c>
      <c r="B15" s="6" t="n">
        <v>2551</v>
      </c>
      <c r="C15" s="6" t="n">
        <v>5072</v>
      </c>
    </row>
    <row r="16">
      <c r="A16" s="4" t="inlineStr">
        <is>
          <t>Real Estate-Commercial [Member]</t>
        </is>
      </c>
      <c r="B16" s="4" t="inlineStr">
        <is>
          <t xml:space="preserve"> </t>
        </is>
      </c>
      <c r="C16" s="4" t="inlineStr">
        <is>
          <t xml:space="preserve"> </t>
        </is>
      </c>
    </row>
    <row r="17">
      <c r="A17" s="3" t="inlineStr">
        <is>
          <t>Non-Performing Loans and Leases [Line Items]</t>
        </is>
      </c>
      <c r="B17" s="4" t="inlineStr">
        <is>
          <t xml:space="preserve"> </t>
        </is>
      </c>
      <c r="C17" s="4" t="inlineStr">
        <is>
          <t xml:space="preserve"> </t>
        </is>
      </c>
    </row>
    <row r="18">
      <c r="A18" s="4" t="inlineStr">
        <is>
          <t>Nonaccrual loans and leases</t>
        </is>
      </c>
      <c r="B18" s="6" t="n">
        <v>5709</v>
      </c>
      <c r="C18" s="6" t="n">
        <v>4537</v>
      </c>
    </row>
    <row r="19">
      <c r="A19" s="4" t="inlineStr">
        <is>
          <t>Loans and leases 90 days or more past due and accruing interest</t>
        </is>
      </c>
      <c r="B19" s="6" t="n">
        <v>0</v>
      </c>
      <c r="C19" s="6" t="n">
        <v>20</v>
      </c>
    </row>
    <row r="20">
      <c r="A20" s="4" t="inlineStr">
        <is>
          <t>Total Nonperforming Loans and Leases</t>
        </is>
      </c>
      <c r="B20" s="6" t="n">
        <v>5709</v>
      </c>
      <c r="C20" s="6" t="n">
        <v>4557</v>
      </c>
    </row>
    <row r="21">
      <c r="A21" s="4" t="inlineStr">
        <is>
          <t>Real Estate-Construction [Member]</t>
        </is>
      </c>
      <c r="B21" s="4" t="inlineStr">
        <is>
          <t xml:space="preserve"> </t>
        </is>
      </c>
      <c r="C21" s="4" t="inlineStr">
        <is>
          <t xml:space="preserve"> </t>
        </is>
      </c>
    </row>
    <row r="22">
      <c r="A22" s="3" t="inlineStr">
        <is>
          <t>Non-Performing Loans and Leases [Line Items]</t>
        </is>
      </c>
      <c r="B22" s="4" t="inlineStr">
        <is>
          <t xml:space="preserve"> </t>
        </is>
      </c>
      <c r="C22" s="4" t="inlineStr">
        <is>
          <t xml:space="preserve"> </t>
        </is>
      </c>
    </row>
    <row r="23">
      <c r="A23" s="4" t="inlineStr">
        <is>
          <t>Nonaccrual loans and leases</t>
        </is>
      </c>
      <c r="B23" s="6" t="n">
        <v>6067</v>
      </c>
      <c r="C23" s="6" t="n">
        <v>0</v>
      </c>
    </row>
    <row r="24">
      <c r="A24" s="4" t="inlineStr">
        <is>
          <t>Loans and leases 90 days or more past due and accruing interest</t>
        </is>
      </c>
      <c r="B24" s="6" t="n">
        <v>0</v>
      </c>
      <c r="C24" s="6" t="n">
        <v>0</v>
      </c>
    </row>
    <row r="25">
      <c r="A25" s="4" t="inlineStr">
        <is>
          <t>Total Nonperforming Loans and Leases</t>
        </is>
      </c>
      <c r="B25" s="6" t="n">
        <v>6067</v>
      </c>
      <c r="C25" s="6" t="n">
        <v>0</v>
      </c>
    </row>
    <row r="26">
      <c r="A26" s="4" t="inlineStr">
        <is>
          <t>Real Estate-Residential Secured for Business Purpose [Member]</t>
        </is>
      </c>
      <c r="B26" s="4" t="inlineStr">
        <is>
          <t xml:space="preserve"> </t>
        </is>
      </c>
      <c r="C26" s="4" t="inlineStr">
        <is>
          <t xml:space="preserve"> </t>
        </is>
      </c>
    </row>
    <row r="27">
      <c r="A27" s="3" t="inlineStr">
        <is>
          <t>Non-Performing Loans and Leases [Line Items]</t>
        </is>
      </c>
      <c r="B27" s="4" t="inlineStr">
        <is>
          <t xml:space="preserve"> </t>
        </is>
      </c>
      <c r="C27" s="4" t="inlineStr">
        <is>
          <t xml:space="preserve"> </t>
        </is>
      </c>
    </row>
    <row r="28">
      <c r="A28" s="4" t="inlineStr">
        <is>
          <t>Nonaccrual loans and leases</t>
        </is>
      </c>
      <c r="B28" s="6" t="n">
        <v>1090</v>
      </c>
      <c r="C28" s="6" t="n">
        <v>1013</v>
      </c>
    </row>
    <row r="29">
      <c r="A29" s="4" t="inlineStr">
        <is>
          <t>Loans and leases 90 days or more past due and accruing interest</t>
        </is>
      </c>
      <c r="B29" s="6" t="n">
        <v>0</v>
      </c>
      <c r="C29" s="6" t="n">
        <v>263</v>
      </c>
    </row>
    <row r="30">
      <c r="A30" s="4" t="inlineStr">
        <is>
          <t>Total Nonperforming Loans and Leases</t>
        </is>
      </c>
      <c r="B30" s="6" t="n">
        <v>1090</v>
      </c>
      <c r="C30" s="6" t="n">
        <v>1276</v>
      </c>
    </row>
    <row r="31">
      <c r="A31" s="4" t="inlineStr">
        <is>
          <t>Real Estate-Residential Secured for Personal Purpose [Member]</t>
        </is>
      </c>
      <c r="B31" s="4" t="inlineStr">
        <is>
          <t xml:space="preserve"> </t>
        </is>
      </c>
      <c r="C31" s="4" t="inlineStr">
        <is>
          <t xml:space="preserve"> </t>
        </is>
      </c>
    </row>
    <row r="32">
      <c r="A32" s="3" t="inlineStr">
        <is>
          <t>Non-Performing Loans and Leases [Line Items]</t>
        </is>
      </c>
      <c r="B32" s="4" t="inlineStr">
        <is>
          <t xml:space="preserve"> </t>
        </is>
      </c>
      <c r="C32" s="4" t="inlineStr">
        <is>
          <t xml:space="preserve"> </t>
        </is>
      </c>
    </row>
    <row r="33">
      <c r="A33" s="4" t="inlineStr">
        <is>
          <t>Nonaccrual loans and leases</t>
        </is>
      </c>
      <c r="B33" s="6" t="n">
        <v>4213</v>
      </c>
      <c r="C33" s="6" t="n">
        <v>1989</v>
      </c>
    </row>
    <row r="34">
      <c r="A34" s="4" t="inlineStr">
        <is>
          <t>Loans and leases 90 days or more past due and accruing interest</t>
        </is>
      </c>
      <c r="B34" s="6" t="n">
        <v>0</v>
      </c>
      <c r="C34" s="6" t="n">
        <v>319</v>
      </c>
    </row>
    <row r="35">
      <c r="A35" s="4" t="inlineStr">
        <is>
          <t>Total Nonperforming Loans and Leases</t>
        </is>
      </c>
      <c r="B35" s="6" t="n">
        <v>4213</v>
      </c>
      <c r="C35" s="6" t="n">
        <v>2308</v>
      </c>
    </row>
    <row r="36">
      <c r="A36" s="4" t="inlineStr">
        <is>
          <t>Real Estate-Home Equity Secured for Personal Purpose [Member]</t>
        </is>
      </c>
      <c r="B36" s="4" t="inlineStr">
        <is>
          <t xml:space="preserve"> </t>
        </is>
      </c>
      <c r="C36" s="4" t="inlineStr">
        <is>
          <t xml:space="preserve"> </t>
        </is>
      </c>
    </row>
    <row r="37">
      <c r="A37" s="3" t="inlineStr">
        <is>
          <t>Non-Performing Loans and Leases [Line Items]</t>
        </is>
      </c>
      <c r="B37" s="4" t="inlineStr">
        <is>
          <t xml:space="preserve"> </t>
        </is>
      </c>
      <c r="C37" s="4" t="inlineStr">
        <is>
          <t xml:space="preserve"> </t>
        </is>
      </c>
    </row>
    <row r="38">
      <c r="A38" s="4" t="inlineStr">
        <is>
          <t>Nonaccrual loans and leases</t>
        </is>
      </c>
      <c r="B38" s="6" t="n">
        <v>1116</v>
      </c>
      <c r="C38" s="6" t="n">
        <v>740</v>
      </c>
    </row>
    <row r="39">
      <c r="A39" s="4" t="inlineStr">
        <is>
          <t>Loans and leases 90 days or more past due and accruing interest</t>
        </is>
      </c>
      <c r="B39" s="6" t="n">
        <v>0</v>
      </c>
      <c r="C39" s="6" t="n">
        <v>0</v>
      </c>
    </row>
    <row r="40">
      <c r="A40" s="4" t="inlineStr">
        <is>
          <t>Total Nonperforming Loans and Leases</t>
        </is>
      </c>
      <c r="B40" s="6" t="n">
        <v>1116</v>
      </c>
      <c r="C40" s="6" t="n">
        <v>740</v>
      </c>
    </row>
    <row r="41">
      <c r="A41" s="4" t="inlineStr">
        <is>
          <t>Loans to Individuals [Member]</t>
        </is>
      </c>
      <c r="B41" s="4" t="inlineStr">
        <is>
          <t xml:space="preserve"> </t>
        </is>
      </c>
      <c r="C41" s="4" t="inlineStr">
        <is>
          <t xml:space="preserve"> </t>
        </is>
      </c>
    </row>
    <row r="42">
      <c r="A42" s="3" t="inlineStr">
        <is>
          <t>Non-Performing Loans and Leases [Line Items]</t>
        </is>
      </c>
      <c r="B42" s="4" t="inlineStr">
        <is>
          <t xml:space="preserve"> </t>
        </is>
      </c>
      <c r="C42" s="4" t="inlineStr">
        <is>
          <t xml:space="preserve"> </t>
        </is>
      </c>
    </row>
    <row r="43">
      <c r="A43" s="4" t="inlineStr">
        <is>
          <t>Nonaccrual loans and leases</t>
        </is>
      </c>
      <c r="B43" s="6" t="n">
        <v>0</v>
      </c>
      <c r="C43" s="6" t="n">
        <v>0</v>
      </c>
    </row>
    <row r="44">
      <c r="A44" s="4" t="inlineStr">
        <is>
          <t>Loans and leases 90 days or more past due and accruing interest</t>
        </is>
      </c>
      <c r="B44" s="6" t="n">
        <v>37</v>
      </c>
      <c r="C44" s="6" t="n">
        <v>39</v>
      </c>
    </row>
    <row r="45">
      <c r="A45" s="4" t="inlineStr">
        <is>
          <t>Total Nonperforming Loans and Leases</t>
        </is>
      </c>
      <c r="B45" s="6" t="n">
        <v>37</v>
      </c>
      <c r="C45" s="6" t="n">
        <v>39</v>
      </c>
    </row>
    <row r="46">
      <c r="A46" s="4" t="inlineStr">
        <is>
          <t>Lease Financings [Member]</t>
        </is>
      </c>
      <c r="B46" s="4" t="inlineStr">
        <is>
          <t xml:space="preserve"> </t>
        </is>
      </c>
      <c r="C46" s="4" t="inlineStr">
        <is>
          <t xml:space="preserve"> </t>
        </is>
      </c>
    </row>
    <row r="47">
      <c r="A47" s="3" t="inlineStr">
        <is>
          <t>Non-Performing Loans and Leases [Line Items]</t>
        </is>
      </c>
      <c r="B47" s="4" t="inlineStr">
        <is>
          <t xml:space="preserve"> </t>
        </is>
      </c>
      <c r="C47" s="4" t="inlineStr">
        <is>
          <t xml:space="preserve"> </t>
        </is>
      </c>
    </row>
    <row r="48">
      <c r="A48" s="4" t="inlineStr">
        <is>
          <t>Nonaccrual loans and leases</t>
        </is>
      </c>
      <c r="B48" s="6" t="n">
        <v>58</v>
      </c>
      <c r="C48" s="6" t="n">
        <v>2</v>
      </c>
    </row>
    <row r="49">
      <c r="A49" s="4" t="inlineStr">
        <is>
          <t>Loans and leases 90 days or more past due and accruing interest</t>
        </is>
      </c>
      <c r="B49" s="6" t="n">
        <v>212</v>
      </c>
      <c r="C49" s="6" t="n">
        <v>234</v>
      </c>
    </row>
    <row r="50">
      <c r="A50" s="4" t="inlineStr">
        <is>
          <t>Total Nonperforming Loans and Leases</t>
        </is>
      </c>
      <c r="B50" s="5" t="n">
        <v>270</v>
      </c>
      <c r="C50" s="5" t="n">
        <v>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 With No Allowance for Credit Losses</t>
        </is>
      </c>
      <c r="B3" s="5" t="n">
        <v>15369</v>
      </c>
      <c r="C3" s="5" t="n">
        <v>8504</v>
      </c>
    </row>
    <row r="4">
      <c r="A4" s="4" t="inlineStr">
        <is>
          <t>Nonaccrual With Allowance for Credit Losses</t>
        </is>
      </c>
      <c r="B4" s="6" t="n">
        <v>5150</v>
      </c>
      <c r="C4" s="6" t="n">
        <v>4849</v>
      </c>
    </row>
    <row r="5">
      <c r="A5" s="4" t="inlineStr">
        <is>
          <t>Nonaccrual loans and leases</t>
        </is>
      </c>
      <c r="B5" s="6" t="n">
        <v>20519</v>
      </c>
      <c r="C5" s="6" t="n">
        <v>13353</v>
      </c>
    </row>
    <row r="6">
      <c r="A6" s="4" t="inlineStr">
        <is>
          <t>Loans and leases 90 days or more past due and accruing interest</t>
        </is>
      </c>
      <c r="B6" s="6" t="n">
        <v>534</v>
      </c>
      <c r="C6" s="6" t="n">
        <v>875</v>
      </c>
    </row>
    <row r="7">
      <c r="A7" s="4" t="inlineStr">
        <is>
          <t>Commercial, Financial and Agricultural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With No Allowance for Credit Losses</t>
        </is>
      </c>
      <c r="B9" s="6" t="n">
        <v>332</v>
      </c>
      <c r="C9" s="6" t="n">
        <v>225</v>
      </c>
    </row>
    <row r="10">
      <c r="A10" s="4" t="inlineStr">
        <is>
          <t>Nonaccrual With Allowance for Credit Losses</t>
        </is>
      </c>
      <c r="B10" s="6" t="n">
        <v>1934</v>
      </c>
      <c r="C10" s="6" t="n">
        <v>4847</v>
      </c>
    </row>
    <row r="11">
      <c r="A11" s="4" t="inlineStr">
        <is>
          <t>Nonaccrual loans and leases</t>
        </is>
      </c>
      <c r="B11" s="6" t="n">
        <v>2266</v>
      </c>
      <c r="C11" s="6" t="n">
        <v>5072</v>
      </c>
    </row>
    <row r="12">
      <c r="A12" s="4" t="inlineStr">
        <is>
          <t>Loans and leases 90 days or more past due and accruing interest</t>
        </is>
      </c>
      <c r="B12" s="6" t="n">
        <v>285</v>
      </c>
      <c r="C12" s="6" t="n">
        <v>0</v>
      </c>
    </row>
    <row r="13">
      <c r="A13" s="4" t="inlineStr">
        <is>
          <t>Real Estate-Commerci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With No Allowance for Credit Losses</t>
        </is>
      </c>
      <c r="B15" s="6" t="n">
        <v>5687</v>
      </c>
      <c r="C15" s="6" t="n">
        <v>4537</v>
      </c>
    </row>
    <row r="16">
      <c r="A16" s="4" t="inlineStr">
        <is>
          <t>Nonaccrual With Allowance for Credit Losses</t>
        </is>
      </c>
      <c r="B16" s="6" t="n">
        <v>22</v>
      </c>
      <c r="C16" s="6" t="n">
        <v>0</v>
      </c>
    </row>
    <row r="17">
      <c r="A17" s="4" t="inlineStr">
        <is>
          <t>Nonaccrual loans and leases</t>
        </is>
      </c>
      <c r="B17" s="6" t="n">
        <v>5709</v>
      </c>
      <c r="C17" s="6" t="n">
        <v>4537</v>
      </c>
    </row>
    <row r="18">
      <c r="A18" s="4" t="inlineStr">
        <is>
          <t>Loans and leases 90 days or more past due and accruing interest</t>
        </is>
      </c>
      <c r="B18" s="6" t="n">
        <v>0</v>
      </c>
      <c r="C18" s="6" t="n">
        <v>20</v>
      </c>
    </row>
    <row r="19">
      <c r="A19" s="4" t="inlineStr">
        <is>
          <t>Real Estate-Construction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With No Allowance for Credit Losses</t>
        </is>
      </c>
      <c r="B21" s="6" t="n">
        <v>2931</v>
      </c>
      <c r="C21" s="4" t="inlineStr">
        <is>
          <t xml:space="preserve"> </t>
        </is>
      </c>
    </row>
    <row r="22">
      <c r="A22" s="4" t="inlineStr">
        <is>
          <t>Nonaccrual With Allowance for Credit Losses</t>
        </is>
      </c>
      <c r="B22" s="6" t="n">
        <v>3136</v>
      </c>
      <c r="C22" s="4" t="inlineStr">
        <is>
          <t xml:space="preserve"> </t>
        </is>
      </c>
    </row>
    <row r="23">
      <c r="A23" s="4" t="inlineStr">
        <is>
          <t>Nonaccrual loans and leases</t>
        </is>
      </c>
      <c r="B23" s="6" t="n">
        <v>6067</v>
      </c>
      <c r="C23" s="6" t="n">
        <v>0</v>
      </c>
    </row>
    <row r="24">
      <c r="A24" s="4" t="inlineStr">
        <is>
          <t>Loans and leases 90 days or more past due and accruing interest</t>
        </is>
      </c>
      <c r="B24" s="6" t="n">
        <v>0</v>
      </c>
      <c r="C24" s="6" t="n">
        <v>0</v>
      </c>
    </row>
    <row r="25">
      <c r="A25" s="4" t="inlineStr">
        <is>
          <t>Real Estate-Residential Secured for Business Purpose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With No Allowance for Credit Losses</t>
        </is>
      </c>
      <c r="B27" s="6" t="n">
        <v>1090</v>
      </c>
      <c r="C27" s="6" t="n">
        <v>1013</v>
      </c>
    </row>
    <row r="28">
      <c r="A28" s="4" t="inlineStr">
        <is>
          <t>Nonaccrual With Allowance for Credit Losses</t>
        </is>
      </c>
      <c r="B28" s="6" t="n">
        <v>0</v>
      </c>
      <c r="C28" s="6" t="n">
        <v>0</v>
      </c>
    </row>
    <row r="29">
      <c r="A29" s="4" t="inlineStr">
        <is>
          <t>Nonaccrual loans and leases</t>
        </is>
      </c>
      <c r="B29" s="6" t="n">
        <v>1090</v>
      </c>
      <c r="C29" s="6" t="n">
        <v>1013</v>
      </c>
    </row>
    <row r="30">
      <c r="A30" s="4" t="inlineStr">
        <is>
          <t>Loans and leases 90 days or more past due and accruing interest</t>
        </is>
      </c>
      <c r="B30" s="6" t="n">
        <v>0</v>
      </c>
      <c r="C30" s="6" t="n">
        <v>263</v>
      </c>
    </row>
    <row r="31">
      <c r="A31" s="4" t="inlineStr">
        <is>
          <t>Real Estate-Residential Secured for Personal Purpose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With No Allowance for Credit Losses</t>
        </is>
      </c>
      <c r="B33" s="6" t="n">
        <v>4213</v>
      </c>
      <c r="C33" s="6" t="n">
        <v>1989</v>
      </c>
    </row>
    <row r="34">
      <c r="A34" s="4" t="inlineStr">
        <is>
          <t>Nonaccrual With Allowance for Credit Losses</t>
        </is>
      </c>
      <c r="B34" s="6" t="n">
        <v>0</v>
      </c>
      <c r="C34" s="6" t="n">
        <v>0</v>
      </c>
    </row>
    <row r="35">
      <c r="A35" s="4" t="inlineStr">
        <is>
          <t>Nonaccrual loans and leases</t>
        </is>
      </c>
      <c r="B35" s="6" t="n">
        <v>4213</v>
      </c>
      <c r="C35" s="6" t="n">
        <v>1989</v>
      </c>
    </row>
    <row r="36">
      <c r="A36" s="4" t="inlineStr">
        <is>
          <t>Loans and leases 90 days or more past due and accruing interest</t>
        </is>
      </c>
      <c r="B36" s="6" t="n">
        <v>0</v>
      </c>
      <c r="C36" s="6" t="n">
        <v>319</v>
      </c>
    </row>
    <row r="37">
      <c r="A37" s="4" t="inlineStr">
        <is>
          <t>Real Estate-Home Equity Secured for Personal Purpos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With No Allowance for Credit Losses</t>
        </is>
      </c>
      <c r="B39" s="6" t="n">
        <v>1116</v>
      </c>
      <c r="C39" s="6" t="n">
        <v>740</v>
      </c>
    </row>
    <row r="40">
      <c r="A40" s="4" t="inlineStr">
        <is>
          <t>Nonaccrual With Allowance for Credit Losses</t>
        </is>
      </c>
      <c r="B40" s="6" t="n">
        <v>0</v>
      </c>
      <c r="C40" s="6" t="n">
        <v>0</v>
      </c>
    </row>
    <row r="41">
      <c r="A41" s="4" t="inlineStr">
        <is>
          <t>Nonaccrual loans and leases</t>
        </is>
      </c>
      <c r="B41" s="6" t="n">
        <v>1116</v>
      </c>
      <c r="C41" s="6" t="n">
        <v>740</v>
      </c>
    </row>
    <row r="42">
      <c r="A42" s="4" t="inlineStr">
        <is>
          <t>Loans and leases 90 days or more past due and accruing interest</t>
        </is>
      </c>
      <c r="B42" s="6" t="n">
        <v>0</v>
      </c>
      <c r="C42" s="6" t="n">
        <v>0</v>
      </c>
    </row>
    <row r="43">
      <c r="A43" s="4" t="inlineStr">
        <is>
          <t>Loans to Individuals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llowance for Credit Losses</t>
        </is>
      </c>
      <c r="B45" s="6" t="n">
        <v>0</v>
      </c>
      <c r="C45" s="6" t="n">
        <v>0</v>
      </c>
    </row>
    <row r="46">
      <c r="A46" s="4" t="inlineStr">
        <is>
          <t>Nonaccrual With Allowance for Credit Losses</t>
        </is>
      </c>
      <c r="B46" s="6" t="n">
        <v>0</v>
      </c>
      <c r="C46" s="6" t="n">
        <v>0</v>
      </c>
    </row>
    <row r="47">
      <c r="A47" s="4" t="inlineStr">
        <is>
          <t>Nonaccrual loans and leases</t>
        </is>
      </c>
      <c r="B47" s="6" t="n">
        <v>0</v>
      </c>
      <c r="C47" s="6" t="n">
        <v>0</v>
      </c>
    </row>
    <row r="48">
      <c r="A48" s="4" t="inlineStr">
        <is>
          <t>Loans and leases 90 days or more past due and accruing interest</t>
        </is>
      </c>
      <c r="B48" s="6" t="n">
        <v>37</v>
      </c>
      <c r="C48" s="6" t="n">
        <v>39</v>
      </c>
    </row>
    <row r="49">
      <c r="A49" s="4" t="inlineStr">
        <is>
          <t>Lease Financings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With No Allowance for Credit Losses</t>
        </is>
      </c>
      <c r="B51" s="6" t="n">
        <v>0</v>
      </c>
      <c r="C51" s="6" t="n">
        <v>0</v>
      </c>
    </row>
    <row r="52">
      <c r="A52" s="4" t="inlineStr">
        <is>
          <t>Nonaccrual With Allowance for Credit Losses</t>
        </is>
      </c>
      <c r="B52" s="6" t="n">
        <v>58</v>
      </c>
      <c r="C52" s="6" t="n">
        <v>2</v>
      </c>
    </row>
    <row r="53">
      <c r="A53" s="4" t="inlineStr">
        <is>
          <t>Nonaccrual loans and leases</t>
        </is>
      </c>
      <c r="B53" s="6" t="n">
        <v>58</v>
      </c>
      <c r="C53" s="6" t="n">
        <v>2</v>
      </c>
    </row>
    <row r="54">
      <c r="A54" s="4" t="inlineStr">
        <is>
          <t>Loans and leases 90 days or more past due and accruing interest</t>
        </is>
      </c>
      <c r="B54" s="5" t="n">
        <v>212</v>
      </c>
      <c r="C54" s="5" t="n">
        <v>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 loans</t>
        </is>
      </c>
      <c r="B3" s="5" t="n">
        <v>20519</v>
      </c>
      <c r="C3" s="5" t="n">
        <v>13353</v>
      </c>
    </row>
    <row r="4">
      <c r="A4" s="4" t="inlineStr">
        <is>
          <t>Commercial, Financial and Agricultur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onaccrual loans</t>
        </is>
      </c>
      <c r="B6" s="6" t="n">
        <v>2266</v>
      </c>
      <c r="C6" s="6" t="n">
        <v>5072</v>
      </c>
    </row>
    <row r="7">
      <c r="A7" s="4" t="inlineStr">
        <is>
          <t>Real Estate-Commercial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loans</t>
        </is>
      </c>
      <c r="B9" s="6" t="n">
        <v>5709</v>
      </c>
      <c r="C9" s="6" t="n">
        <v>4537</v>
      </c>
    </row>
    <row r="10">
      <c r="A10" s="4" t="inlineStr">
        <is>
          <t>Real Estate-Construction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onaccrual loans</t>
        </is>
      </c>
      <c r="B12" s="6" t="n">
        <v>6067</v>
      </c>
      <c r="C12" s="6" t="n">
        <v>0</v>
      </c>
    </row>
    <row r="13">
      <c r="A13" s="4" t="inlineStr">
        <is>
          <t>Real Estate-Residential Secured for Business Purpose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loans</t>
        </is>
      </c>
      <c r="B15" s="6" t="n">
        <v>1090</v>
      </c>
      <c r="C15" s="6" t="n">
        <v>1013</v>
      </c>
    </row>
    <row r="16">
      <c r="A16" s="4" t="inlineStr">
        <is>
          <t>Real Estate-Residential Secured for Personal Purpos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 loans</t>
        </is>
      </c>
      <c r="B18" s="6" t="n">
        <v>4213</v>
      </c>
      <c r="C18" s="6" t="n">
        <v>1989</v>
      </c>
    </row>
    <row r="19">
      <c r="A19" s="4" t="inlineStr">
        <is>
          <t>Real Estate-Home Equity Secured for Personal Purpose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loans</t>
        </is>
      </c>
      <c r="B21" s="6" t="n">
        <v>1116</v>
      </c>
      <c r="C21" s="6" t="n">
        <v>740</v>
      </c>
    </row>
    <row r="22">
      <c r="A22" s="4" t="inlineStr">
        <is>
          <t>Lease Financing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loans</t>
        </is>
      </c>
      <c r="B24" s="6" t="n">
        <v>58</v>
      </c>
      <c r="C24" s="6" t="n">
        <v>2</v>
      </c>
    </row>
    <row r="25">
      <c r="A25" s="4" t="inlineStr">
        <is>
          <t>Real Estate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loans</t>
        </is>
      </c>
      <c r="B27" s="6" t="n">
        <v>20431</v>
      </c>
      <c r="C27" s="6" t="n">
        <v>11022</v>
      </c>
    </row>
    <row r="28">
      <c r="A28" s="4" t="inlineStr">
        <is>
          <t>Real Estate [Member] | Commercial, Financial and Agricultural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Nonaccrual loans</t>
        </is>
      </c>
      <c r="B30" s="6" t="n">
        <v>2236</v>
      </c>
      <c r="C30" s="6" t="n">
        <v>2743</v>
      </c>
    </row>
    <row r="31">
      <c r="A31" s="4" t="inlineStr">
        <is>
          <t>Real Estate [Member] | Real Estate-Commercial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loans</t>
        </is>
      </c>
      <c r="B33" s="6" t="n">
        <v>5709</v>
      </c>
      <c r="C33" s="6" t="n">
        <v>4537</v>
      </c>
    </row>
    <row r="34">
      <c r="A34" s="4" t="inlineStr">
        <is>
          <t>Real Estate [Member] | Real Estate-Construction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Nonaccrual loans</t>
        </is>
      </c>
      <c r="B36" s="6" t="n">
        <v>6067</v>
      </c>
      <c r="C36" s="6" t="n">
        <v>0</v>
      </c>
    </row>
    <row r="37">
      <c r="A37" s="4" t="inlineStr">
        <is>
          <t>Real Estate [Member] | Real Estate-Residential Secured for Business Purpos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loans</t>
        </is>
      </c>
      <c r="B39" s="6" t="n">
        <v>1090</v>
      </c>
      <c r="C39" s="6" t="n">
        <v>1013</v>
      </c>
    </row>
    <row r="40">
      <c r="A40" s="4" t="inlineStr">
        <is>
          <t>Real Estate [Member] | Real Estate-Residential Secured for Personal Purpose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Nonaccrual loans</t>
        </is>
      </c>
      <c r="B42" s="6" t="n">
        <v>4213</v>
      </c>
      <c r="C42" s="6" t="n">
        <v>1989</v>
      </c>
    </row>
    <row r="43">
      <c r="A43" s="4" t="inlineStr">
        <is>
          <t>Real Estate [Member] | Real Estate-Home Equity Secured for Personal Purpose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loans</t>
        </is>
      </c>
      <c r="B45" s="6" t="n">
        <v>1116</v>
      </c>
      <c r="C45" s="6" t="n">
        <v>740</v>
      </c>
    </row>
    <row r="46">
      <c r="A46" s="4" t="inlineStr">
        <is>
          <t>Real Estate [Member] | Lease Financings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Nonaccrual loans</t>
        </is>
      </c>
      <c r="B48" s="6" t="n">
        <v>0</v>
      </c>
      <c r="C48" s="6" t="n">
        <v>0</v>
      </c>
    </row>
    <row r="49">
      <c r="A49" s="4" t="inlineStr">
        <is>
          <t>Other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loans</t>
        </is>
      </c>
      <c r="B51" s="6" t="n">
        <v>88</v>
      </c>
      <c r="C51" s="6" t="n">
        <v>2</v>
      </c>
    </row>
    <row r="52">
      <c r="A52" s="4" t="inlineStr">
        <is>
          <t>Other [Member] | Commercial, Financial and Agricultural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Nonaccrual loans</t>
        </is>
      </c>
      <c r="B54" s="6" t="n">
        <v>30</v>
      </c>
      <c r="C54" s="6" t="n">
        <v>0</v>
      </c>
    </row>
    <row r="55">
      <c r="A55" s="4" t="inlineStr">
        <is>
          <t>Other [Member] | Real Estate-Commercial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Nonaccrual loans</t>
        </is>
      </c>
      <c r="B57" s="6" t="n">
        <v>0</v>
      </c>
      <c r="C57" s="6" t="n">
        <v>0</v>
      </c>
    </row>
    <row r="58">
      <c r="A58" s="4" t="inlineStr">
        <is>
          <t>Other [Member] | Real Estate-Construction [Memb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Nonaccrual loans</t>
        </is>
      </c>
      <c r="B60" s="6" t="n">
        <v>0</v>
      </c>
      <c r="C60" s="6" t="n">
        <v>0</v>
      </c>
    </row>
    <row r="61">
      <c r="A61" s="4" t="inlineStr">
        <is>
          <t>Other [Member] | Real Estate-Residential Secured for Business Purpose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 loans</t>
        </is>
      </c>
      <c r="B63" s="6" t="n">
        <v>0</v>
      </c>
      <c r="C63" s="6" t="n">
        <v>0</v>
      </c>
    </row>
    <row r="64">
      <c r="A64" s="4" t="inlineStr">
        <is>
          <t>Other [Member] | Real Estate-Residential Secured for Personal Purpose [Memb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loans</t>
        </is>
      </c>
      <c r="B66" s="6" t="n">
        <v>0</v>
      </c>
      <c r="C66" s="6" t="n">
        <v>0</v>
      </c>
    </row>
    <row r="67">
      <c r="A67" s="4" t="inlineStr">
        <is>
          <t>Other [Member] | Real Estate-Home Equity Secured for Personal Purpose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Nonaccrual loans</t>
        </is>
      </c>
      <c r="B69" s="6" t="n">
        <v>0</v>
      </c>
      <c r="C69" s="6" t="n">
        <v>0</v>
      </c>
    </row>
    <row r="70">
      <c r="A70" s="4" t="inlineStr">
        <is>
          <t>Other [Member] | Lease Financings [Memb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Nonaccrual loans</t>
        </is>
      </c>
      <c r="B72" s="6" t="n">
        <v>58</v>
      </c>
      <c r="C72" s="6" t="n">
        <v>2</v>
      </c>
    </row>
    <row r="73">
      <c r="A73" s="4" t="inlineStr">
        <is>
          <t>None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Nonaccrual loans</t>
        </is>
      </c>
      <c r="B75" s="6" t="n">
        <v>0</v>
      </c>
      <c r="C75" s="6" t="n">
        <v>2329</v>
      </c>
    </row>
    <row r="76">
      <c r="A76" s="4" t="inlineStr">
        <is>
          <t>None [Member] | Commercial, Financial and Agricultural [Member]</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Nonaccrual loans</t>
        </is>
      </c>
      <c r="B78" s="6" t="n">
        <v>0</v>
      </c>
      <c r="C78" s="6" t="n">
        <v>2329</v>
      </c>
    </row>
    <row r="79">
      <c r="A79" s="4" t="inlineStr">
        <is>
          <t>None [Member] | Real Estate-Commercial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Nonaccrual loans</t>
        </is>
      </c>
      <c r="B81" s="6" t="n">
        <v>0</v>
      </c>
      <c r="C81" s="6" t="n">
        <v>0</v>
      </c>
    </row>
    <row r="82">
      <c r="A82" s="4" t="inlineStr">
        <is>
          <t>None [Member] | Real Estate-Construction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Nonaccrual loans</t>
        </is>
      </c>
      <c r="B84" s="6" t="n">
        <v>0</v>
      </c>
      <c r="C84" s="6" t="n">
        <v>0</v>
      </c>
    </row>
    <row r="85">
      <c r="A85" s="4" t="inlineStr">
        <is>
          <t>None [Member] | Real Estate-Residential Secured for Business Purpose [Memb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Nonaccrual loans</t>
        </is>
      </c>
      <c r="B87" s="6" t="n">
        <v>0</v>
      </c>
      <c r="C87" s="6" t="n">
        <v>0</v>
      </c>
    </row>
    <row r="88">
      <c r="A88" s="4" t="inlineStr">
        <is>
          <t>None [Member] | Real Estate-Residential Secured for Personal Purpose [Memb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Nonaccrual loans</t>
        </is>
      </c>
      <c r="B90" s="6" t="n">
        <v>0</v>
      </c>
      <c r="C90" s="6" t="n">
        <v>0</v>
      </c>
    </row>
    <row r="91">
      <c r="A91" s="4" t="inlineStr">
        <is>
          <t>None [Member] | Real Estate-Home Equity Secured for Personal Purpose [Member]</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Nonaccrual loans</t>
        </is>
      </c>
      <c r="B93" s="6" t="n">
        <v>0</v>
      </c>
      <c r="C93" s="6" t="n">
        <v>0</v>
      </c>
    </row>
    <row r="94">
      <c r="A94" s="4" t="inlineStr">
        <is>
          <t>None [Member] | Lease Financings [Memb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Nonaccrual loans</t>
        </is>
      </c>
      <c r="B96" s="5" t="n">
        <v>0</v>
      </c>
      <c r="C9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Leases - Credit Quality (Detail) - USD ($)</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t>
        </is>
      </c>
      <c r="B4" s="5" t="n">
        <v>833275000</v>
      </c>
      <c r="C4" s="5" t="n">
        <v>1524195000</v>
      </c>
    </row>
    <row r="5">
      <c r="A5" s="4" t="inlineStr">
        <is>
          <t>2022</t>
        </is>
      </c>
      <c r="B5" s="6" t="n">
        <v>1361247000</v>
      </c>
      <c r="C5" s="6" t="n">
        <v>1052017000</v>
      </c>
    </row>
    <row r="6">
      <c r="A6" s="4" t="inlineStr">
        <is>
          <t>2021</t>
        </is>
      </c>
      <c r="B6" s="6" t="n">
        <v>918895000</v>
      </c>
      <c r="C6" s="6" t="n">
        <v>865577000</v>
      </c>
    </row>
    <row r="7">
      <c r="A7" s="4" t="inlineStr">
        <is>
          <t>2020</t>
        </is>
      </c>
      <c r="B7" s="6" t="n">
        <v>700846000</v>
      </c>
      <c r="C7" s="6" t="n">
        <v>450178000</v>
      </c>
    </row>
    <row r="8">
      <c r="A8" s="4" t="inlineStr">
        <is>
          <t>2019</t>
        </is>
      </c>
      <c r="B8" s="6" t="n">
        <v>397235000</v>
      </c>
      <c r="C8" s="6" t="n">
        <v>170031000</v>
      </c>
    </row>
    <row r="9">
      <c r="A9" s="4" t="inlineStr">
        <is>
          <t>Prior</t>
        </is>
      </c>
      <c r="B9" s="6" t="n">
        <v>369518000</v>
      </c>
      <c r="C9" s="6" t="n">
        <v>286403000</v>
      </c>
    </row>
    <row r="10">
      <c r="A10" s="4" t="inlineStr">
        <is>
          <t>Revolving Loans Amortized Cost Basis</t>
        </is>
      </c>
      <c r="B10" s="6" t="n">
        <v>622316000</v>
      </c>
      <c r="C10" s="6" t="n">
        <v>628422000</v>
      </c>
    </row>
    <row r="11">
      <c r="A11" s="4" t="inlineStr">
        <is>
          <t>Revolving Loans Converted to Term</t>
        </is>
      </c>
      <c r="B11" s="6" t="n">
        <v>653000</v>
      </c>
      <c r="C11" s="4" t="inlineStr">
        <is>
          <t xml:space="preserve"> </t>
        </is>
      </c>
    </row>
    <row r="12">
      <c r="A12" s="4" t="inlineStr">
        <is>
          <t>Total</t>
        </is>
      </c>
      <c r="B12" s="6" t="n">
        <v>5203985000</v>
      </c>
      <c r="C12" s="6" t="n">
        <v>4976948000</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2023</t>
        </is>
      </c>
      <c r="B14" s="6" t="n">
        <v>6000</v>
      </c>
      <c r="C14" s="4" t="inlineStr">
        <is>
          <t xml:space="preserve"> </t>
        </is>
      </c>
    </row>
    <row r="15">
      <c r="A15" s="4" t="inlineStr">
        <is>
          <t>2022</t>
        </is>
      </c>
      <c r="B15" s="6" t="n">
        <v>257000</v>
      </c>
      <c r="C15" s="4" t="inlineStr">
        <is>
          <t xml:space="preserve"> </t>
        </is>
      </c>
    </row>
    <row r="16">
      <c r="A16" s="4" t="inlineStr">
        <is>
          <t>2021</t>
        </is>
      </c>
      <c r="B16" s="6" t="n">
        <v>314000</v>
      </c>
      <c r="C16" s="4" t="inlineStr">
        <is>
          <t xml:space="preserve"> </t>
        </is>
      </c>
    </row>
    <row r="17">
      <c r="A17" s="4" t="inlineStr">
        <is>
          <t>2020</t>
        </is>
      </c>
      <c r="B17" s="6" t="n">
        <v>67000</v>
      </c>
      <c r="C17" s="4" t="inlineStr">
        <is>
          <t xml:space="preserve"> </t>
        </is>
      </c>
    </row>
    <row r="18">
      <c r="A18" s="4" t="inlineStr">
        <is>
          <t>2019</t>
        </is>
      </c>
      <c r="B18" s="6" t="n">
        <v>390000</v>
      </c>
      <c r="C18" s="4" t="inlineStr">
        <is>
          <t xml:space="preserve"> </t>
        </is>
      </c>
    </row>
    <row r="19">
      <c r="A19" s="4" t="inlineStr">
        <is>
          <t>Prior</t>
        </is>
      </c>
      <c r="B19" s="6" t="n">
        <v>211000</v>
      </c>
      <c r="C19" s="4" t="inlineStr">
        <is>
          <t xml:space="preserve"> </t>
        </is>
      </c>
    </row>
    <row r="20">
      <c r="A20" s="4" t="inlineStr">
        <is>
          <t>Revolving Loans Amortized Cost Basis</t>
        </is>
      </c>
      <c r="B20" s="6" t="n">
        <v>3939000</v>
      </c>
      <c r="C20" s="4" t="inlineStr">
        <is>
          <t xml:space="preserve"> </t>
        </is>
      </c>
    </row>
    <row r="21">
      <c r="A21" s="4" t="inlineStr">
        <is>
          <t>Revolving Loans Converted to Term</t>
        </is>
      </c>
      <c r="B21" s="6" t="n">
        <v>0</v>
      </c>
      <c r="C21" s="4" t="inlineStr">
        <is>
          <t xml:space="preserve"> </t>
        </is>
      </c>
    </row>
    <row r="22">
      <c r="A22" s="4" t="inlineStr">
        <is>
          <t>Total</t>
        </is>
      </c>
      <c r="B22" s="6" t="n">
        <v>5184000</v>
      </c>
      <c r="C22" s="4" t="inlineStr">
        <is>
          <t xml:space="preserve"> </t>
        </is>
      </c>
    </row>
    <row r="23">
      <c r="A23" s="4" t="inlineStr">
        <is>
          <t>Pass</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2023</t>
        </is>
      </c>
      <c r="B25" s="6" t="n">
        <v>828313000</v>
      </c>
      <c r="C25" s="6" t="n">
        <v>1520594000</v>
      </c>
    </row>
    <row r="26">
      <c r="A26" s="4" t="inlineStr">
        <is>
          <t>2022</t>
        </is>
      </c>
      <c r="B26" s="6" t="n">
        <v>1333248000</v>
      </c>
      <c r="C26" s="6" t="n">
        <v>1009619000</v>
      </c>
    </row>
    <row r="27">
      <c r="A27" s="4" t="inlineStr">
        <is>
          <t>2021</t>
        </is>
      </c>
      <c r="B27" s="6" t="n">
        <v>901857000</v>
      </c>
      <c r="C27" s="6" t="n">
        <v>842328000</v>
      </c>
    </row>
    <row r="28">
      <c r="A28" s="4" t="inlineStr">
        <is>
          <t>2020</t>
        </is>
      </c>
      <c r="B28" s="6" t="n">
        <v>694405000</v>
      </c>
      <c r="C28" s="6" t="n">
        <v>435435000</v>
      </c>
    </row>
    <row r="29">
      <c r="A29" s="4" t="inlineStr">
        <is>
          <t>2019</t>
        </is>
      </c>
      <c r="B29" s="6" t="n">
        <v>386719000</v>
      </c>
      <c r="C29" s="6" t="n">
        <v>167660000</v>
      </c>
    </row>
    <row r="30">
      <c r="A30" s="4" t="inlineStr">
        <is>
          <t>Prior</t>
        </is>
      </c>
      <c r="B30" s="6" t="n">
        <v>351617000</v>
      </c>
      <c r="C30" s="6" t="n">
        <v>281371000</v>
      </c>
    </row>
    <row r="31">
      <c r="A31" s="4" t="inlineStr">
        <is>
          <t>Revolving Loans Amortized Cost Basis</t>
        </is>
      </c>
      <c r="B31" s="6" t="n">
        <v>573758000</v>
      </c>
      <c r="C31" s="6" t="n">
        <v>601419000</v>
      </c>
    </row>
    <row r="32">
      <c r="A32" s="4" t="inlineStr">
        <is>
          <t>Revolving Loans Converted to Term</t>
        </is>
      </c>
      <c r="B32" s="6" t="n">
        <v>653000</v>
      </c>
      <c r="C32" s="4" t="inlineStr">
        <is>
          <t xml:space="preserve"> </t>
        </is>
      </c>
    </row>
    <row r="33">
      <c r="A33" s="4" t="inlineStr">
        <is>
          <t>Total</t>
        </is>
      </c>
      <c r="B33" s="6" t="n">
        <v>5070570000</v>
      </c>
      <c r="C33" s="6" t="n">
        <v>4858551000</v>
      </c>
    </row>
    <row r="34">
      <c r="A34" s="4" t="inlineStr">
        <is>
          <t>Special Mention</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2023</t>
        </is>
      </c>
      <c r="B36" s="6" t="n">
        <v>1238000</v>
      </c>
      <c r="C36" s="6" t="n">
        <v>3601000</v>
      </c>
    </row>
    <row r="37">
      <c r="A37" s="4" t="inlineStr">
        <is>
          <t>2022</t>
        </is>
      </c>
      <c r="B37" s="6" t="n">
        <v>21336000</v>
      </c>
      <c r="C37" s="6" t="n">
        <v>42174000</v>
      </c>
    </row>
    <row r="38">
      <c r="A38" s="4" t="inlineStr">
        <is>
          <t>2021</t>
        </is>
      </c>
      <c r="B38" s="6" t="n">
        <v>3132000</v>
      </c>
      <c r="C38" s="6" t="n">
        <v>21452000</v>
      </c>
    </row>
    <row r="39">
      <c r="A39" s="4" t="inlineStr">
        <is>
          <t>2020</t>
        </is>
      </c>
      <c r="B39" s="6" t="n">
        <v>5821000</v>
      </c>
      <c r="C39" s="6" t="n">
        <v>14743000</v>
      </c>
    </row>
    <row r="40">
      <c r="A40" s="4" t="inlineStr">
        <is>
          <t>2019</t>
        </is>
      </c>
      <c r="B40" s="6" t="n">
        <v>10074000</v>
      </c>
      <c r="C40" s="6" t="n">
        <v>111000</v>
      </c>
    </row>
    <row r="41">
      <c r="A41" s="4" t="inlineStr">
        <is>
          <t>Prior</t>
        </is>
      </c>
      <c r="B41" s="6" t="n">
        <v>15681000</v>
      </c>
      <c r="C41" s="6" t="n">
        <v>3943000</v>
      </c>
    </row>
    <row r="42">
      <c r="A42" s="4" t="inlineStr">
        <is>
          <t>Revolving Loans Amortized Cost Basis</t>
        </is>
      </c>
      <c r="B42" s="6" t="n">
        <v>26159000</v>
      </c>
      <c r="C42" s="6" t="n">
        <v>21667000</v>
      </c>
    </row>
    <row r="43">
      <c r="A43" s="4" t="inlineStr">
        <is>
          <t>Revolving Loans Converted to Term</t>
        </is>
      </c>
      <c r="B43" s="6" t="n">
        <v>0</v>
      </c>
      <c r="C43" s="4" t="inlineStr">
        <is>
          <t xml:space="preserve"> </t>
        </is>
      </c>
    </row>
    <row r="44">
      <c r="A44" s="4" t="inlineStr">
        <is>
          <t>Total</t>
        </is>
      </c>
      <c r="B44" s="6" t="n">
        <v>83441000</v>
      </c>
      <c r="C44" s="6" t="n">
        <v>107691000</v>
      </c>
    </row>
    <row r="45">
      <c r="A45" s="4" t="inlineStr">
        <is>
          <t>Substandard</t>
        </is>
      </c>
      <c r="B45" s="4" t="inlineStr">
        <is>
          <t xml:space="preserve"> </t>
        </is>
      </c>
      <c r="C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row>
    <row r="47">
      <c r="A47" s="4" t="inlineStr">
        <is>
          <t>2023</t>
        </is>
      </c>
      <c r="B47" s="6" t="n">
        <v>3724000</v>
      </c>
      <c r="C47" s="6" t="n">
        <v>0</v>
      </c>
    </row>
    <row r="48">
      <c r="A48" s="4" t="inlineStr">
        <is>
          <t>2022</t>
        </is>
      </c>
      <c r="B48" s="6" t="n">
        <v>6663000</v>
      </c>
      <c r="C48" s="6" t="n">
        <v>224000</v>
      </c>
    </row>
    <row r="49">
      <c r="A49" s="4" t="inlineStr">
        <is>
          <t>2021</t>
        </is>
      </c>
      <c r="B49" s="6" t="n">
        <v>13906000</v>
      </c>
      <c r="C49" s="6" t="n">
        <v>1797000</v>
      </c>
    </row>
    <row r="50">
      <c r="A50" s="4" t="inlineStr">
        <is>
          <t>2020</t>
        </is>
      </c>
      <c r="B50" s="6" t="n">
        <v>620000</v>
      </c>
      <c r="C50" s="6" t="n">
        <v>0</v>
      </c>
    </row>
    <row r="51">
      <c r="A51" s="4" t="inlineStr">
        <is>
          <t>2019</t>
        </is>
      </c>
      <c r="B51" s="6" t="n">
        <v>442000</v>
      </c>
      <c r="C51" s="6" t="n">
        <v>2260000</v>
      </c>
    </row>
    <row r="52">
      <c r="A52" s="4" t="inlineStr">
        <is>
          <t>Prior</t>
        </is>
      </c>
      <c r="B52" s="6" t="n">
        <v>2220000</v>
      </c>
      <c r="C52" s="6" t="n">
        <v>1089000</v>
      </c>
    </row>
    <row r="53">
      <c r="A53" s="4" t="inlineStr">
        <is>
          <t>Revolving Loans Amortized Cost Basis</t>
        </is>
      </c>
      <c r="B53" s="6" t="n">
        <v>22399000</v>
      </c>
      <c r="C53" s="6" t="n">
        <v>5336000</v>
      </c>
    </row>
    <row r="54">
      <c r="A54" s="4" t="inlineStr">
        <is>
          <t>Revolving Loans Converted to Term</t>
        </is>
      </c>
      <c r="B54" s="6" t="n">
        <v>0</v>
      </c>
      <c r="C54" s="4" t="inlineStr">
        <is>
          <t xml:space="preserve"> </t>
        </is>
      </c>
    </row>
    <row r="55">
      <c r="A55" s="4" t="inlineStr">
        <is>
          <t>Total</t>
        </is>
      </c>
      <c r="B55" s="6" t="n">
        <v>49974000</v>
      </c>
      <c r="C55" s="6" t="n">
        <v>10706000</v>
      </c>
    </row>
    <row r="56">
      <c r="A56" s="4" t="inlineStr">
        <is>
          <t>Performing</t>
        </is>
      </c>
      <c r="B56" s="4" t="inlineStr">
        <is>
          <t xml:space="preserve"> </t>
        </is>
      </c>
      <c r="C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row>
    <row r="58">
      <c r="A58" s="4" t="inlineStr">
        <is>
          <t>2023</t>
        </is>
      </c>
      <c r="B58" s="6" t="n">
        <v>252939000</v>
      </c>
      <c r="C58" s="6" t="n">
        <v>357249000</v>
      </c>
    </row>
    <row r="59">
      <c r="A59" s="4" t="inlineStr">
        <is>
          <t>2022</t>
        </is>
      </c>
      <c r="B59" s="6" t="n">
        <v>401914000</v>
      </c>
      <c r="C59" s="6" t="n">
        <v>274817000</v>
      </c>
    </row>
    <row r="60">
      <c r="A60" s="4" t="inlineStr">
        <is>
          <t>2021</t>
        </is>
      </c>
      <c r="B60" s="6" t="n">
        <v>248717000</v>
      </c>
      <c r="C60" s="6" t="n">
        <v>175335000</v>
      </c>
    </row>
    <row r="61">
      <c r="A61" s="4" t="inlineStr">
        <is>
          <t>2020</t>
        </is>
      </c>
      <c r="B61" s="6" t="n">
        <v>146547000</v>
      </c>
      <c r="C61" s="6" t="n">
        <v>39430000</v>
      </c>
    </row>
    <row r="62">
      <c r="A62" s="4" t="inlineStr">
        <is>
          <t>2019</t>
        </is>
      </c>
      <c r="B62" s="6" t="n">
        <v>28692000</v>
      </c>
      <c r="C62" s="6" t="n">
        <v>24185000</v>
      </c>
    </row>
    <row r="63">
      <c r="A63" s="4" t="inlineStr">
        <is>
          <t>Prior</t>
        </is>
      </c>
      <c r="B63" s="6" t="n">
        <v>82827000</v>
      </c>
      <c r="C63" s="6" t="n">
        <v>78799000</v>
      </c>
    </row>
    <row r="64">
      <c r="A64" s="4" t="inlineStr">
        <is>
          <t>Revolving Loans Amortized Cost Basis</t>
        </is>
      </c>
      <c r="B64" s="6" t="n">
        <v>195957000</v>
      </c>
      <c r="C64" s="6" t="n">
        <v>193095000</v>
      </c>
    </row>
    <row r="65">
      <c r="A65" s="4" t="inlineStr">
        <is>
          <t>Total</t>
        </is>
      </c>
      <c r="B65" s="6" t="n">
        <v>1357593000</v>
      </c>
      <c r="C65" s="6" t="n">
        <v>1142910000</v>
      </c>
    </row>
    <row r="66">
      <c r="A66" s="4" t="inlineStr">
        <is>
          <t>Nonperforming</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2023</t>
        </is>
      </c>
      <c r="B68" s="6" t="n">
        <v>11000</v>
      </c>
      <c r="C68" s="6" t="n">
        <v>41000</v>
      </c>
    </row>
    <row r="69">
      <c r="A69" s="4" t="inlineStr">
        <is>
          <t>2022</t>
        </is>
      </c>
      <c r="B69" s="6" t="n">
        <v>257000</v>
      </c>
      <c r="C69" s="6" t="n">
        <v>104000</v>
      </c>
    </row>
    <row r="70">
      <c r="A70" s="4" t="inlineStr">
        <is>
          <t>2021</t>
        </is>
      </c>
      <c r="B70" s="6" t="n">
        <v>131000</v>
      </c>
      <c r="C70" s="6" t="n">
        <v>483000</v>
      </c>
    </row>
    <row r="71">
      <c r="A71" s="4" t="inlineStr">
        <is>
          <t>2020</t>
        </is>
      </c>
      <c r="B71" s="6" t="n">
        <v>2768000</v>
      </c>
      <c r="C71" s="6" t="n">
        <v>340000</v>
      </c>
    </row>
    <row r="72">
      <c r="A72" s="4" t="inlineStr">
        <is>
          <t>2019</t>
        </is>
      </c>
      <c r="B72" s="6" t="n">
        <v>36000</v>
      </c>
      <c r="C72" s="6" t="n">
        <v>553000</v>
      </c>
    </row>
    <row r="73">
      <c r="A73" s="4" t="inlineStr">
        <is>
          <t>Prior</t>
        </is>
      </c>
      <c r="B73" s="6" t="n">
        <v>1317000</v>
      </c>
      <c r="C73" s="6" t="n">
        <v>1222000</v>
      </c>
    </row>
    <row r="74">
      <c r="A74" s="4" t="inlineStr">
        <is>
          <t>Revolving Loans Amortized Cost Basis</t>
        </is>
      </c>
      <c r="B74" s="6" t="n">
        <v>1116000</v>
      </c>
      <c r="C74" s="6" t="n">
        <v>629000</v>
      </c>
    </row>
    <row r="75">
      <c r="A75" s="4" t="inlineStr">
        <is>
          <t>Total</t>
        </is>
      </c>
      <c r="B75" s="6" t="n">
        <v>5636000</v>
      </c>
      <c r="C75" s="6" t="n">
        <v>3372000</v>
      </c>
    </row>
    <row r="76">
      <c r="A76" s="4" t="inlineStr">
        <is>
          <t>Commercial, Financial and Agricultural [Member]</t>
        </is>
      </c>
      <c r="B76" s="4" t="inlineStr">
        <is>
          <t xml:space="preserve"> </t>
        </is>
      </c>
      <c r="C76" s="4" t="inlineStr">
        <is>
          <t xml:space="preserve"> </t>
        </is>
      </c>
    </row>
    <row r="77">
      <c r="A77" s="3" t="inlineStr">
        <is>
          <t>Financing Receivable, Excluding Accrued Interest, before Allowance for Credit Loss, by Origination Year [Abstract]</t>
        </is>
      </c>
      <c r="B77" s="4" t="inlineStr">
        <is>
          <t xml:space="preserve"> </t>
        </is>
      </c>
      <c r="C77" s="4" t="inlineStr">
        <is>
          <t xml:space="preserve"> </t>
        </is>
      </c>
    </row>
    <row r="78">
      <c r="A78" s="4" t="inlineStr">
        <is>
          <t>2023</t>
        </is>
      </c>
      <c r="B78" s="6" t="n">
        <v>130755000</v>
      </c>
      <c r="C78" s="6" t="n">
        <v>235796000</v>
      </c>
    </row>
    <row r="79">
      <c r="A79" s="4" t="inlineStr">
        <is>
          <t>2022</t>
        </is>
      </c>
      <c r="B79" s="6" t="n">
        <v>137051000</v>
      </c>
      <c r="C79" s="6" t="n">
        <v>176266000</v>
      </c>
    </row>
    <row r="80">
      <c r="A80" s="4" t="inlineStr">
        <is>
          <t>2021</t>
        </is>
      </c>
      <c r="B80" s="6" t="n">
        <v>143756000</v>
      </c>
      <c r="C80" s="6" t="n">
        <v>50714000</v>
      </c>
    </row>
    <row r="81">
      <c r="A81" s="4" t="inlineStr">
        <is>
          <t>2020</t>
        </is>
      </c>
      <c r="B81" s="6" t="n">
        <v>26745000</v>
      </c>
      <c r="C81" s="6" t="n">
        <v>36373000</v>
      </c>
    </row>
    <row r="82">
      <c r="A82" s="4" t="inlineStr">
        <is>
          <t>2019</t>
        </is>
      </c>
      <c r="B82" s="6" t="n">
        <v>25274000</v>
      </c>
      <c r="C82" s="6" t="n">
        <v>28235000</v>
      </c>
    </row>
    <row r="83">
      <c r="A83" s="4" t="inlineStr">
        <is>
          <t>Prior</t>
        </is>
      </c>
      <c r="B83" s="6" t="n">
        <v>40973000</v>
      </c>
      <c r="C83" s="6" t="n">
        <v>48631000</v>
      </c>
    </row>
    <row r="84">
      <c r="A84" s="4" t="inlineStr">
        <is>
          <t>Revolving Loans Amortized Cost Basis</t>
        </is>
      </c>
      <c r="B84" s="6" t="n">
        <v>484516000</v>
      </c>
      <c r="C84" s="6" t="n">
        <v>512788000</v>
      </c>
    </row>
    <row r="85">
      <c r="A85" s="4" t="inlineStr">
        <is>
          <t>Revolving Loans Converted to Term</t>
        </is>
      </c>
      <c r="B85" s="6" t="n">
        <v>653000</v>
      </c>
      <c r="C85" s="4" t="inlineStr">
        <is>
          <t xml:space="preserve"> </t>
        </is>
      </c>
    </row>
    <row r="86">
      <c r="A86" s="4" t="inlineStr">
        <is>
          <t>Total</t>
        </is>
      </c>
      <c r="B86" s="6" t="n">
        <v>989723000</v>
      </c>
      <c r="C86" s="6" t="n">
        <v>1088928000</v>
      </c>
    </row>
    <row r="87">
      <c r="A87" s="3" t="inlineStr">
        <is>
          <t>Financing Receivable, Excluding Accrued Interest, Allowance for Credit Loss, Writeoff, by Origination Year [Abstract]</t>
        </is>
      </c>
      <c r="B87" s="4" t="inlineStr">
        <is>
          <t xml:space="preserve"> </t>
        </is>
      </c>
      <c r="C87" s="4" t="inlineStr">
        <is>
          <t xml:space="preserve"> </t>
        </is>
      </c>
    </row>
    <row r="88">
      <c r="A88" s="4" t="inlineStr">
        <is>
          <t>2023</t>
        </is>
      </c>
      <c r="B88" s="6" t="n">
        <v>6000</v>
      </c>
      <c r="C88" s="4" t="inlineStr">
        <is>
          <t xml:space="preserve"> </t>
        </is>
      </c>
    </row>
    <row r="89">
      <c r="A89" s="4" t="inlineStr">
        <is>
          <t>2022</t>
        </is>
      </c>
      <c r="B89" s="6" t="n">
        <v>50000</v>
      </c>
      <c r="C89" s="4" t="inlineStr">
        <is>
          <t xml:space="preserve"> </t>
        </is>
      </c>
    </row>
    <row r="90">
      <c r="A90" s="4" t="inlineStr">
        <is>
          <t>2021</t>
        </is>
      </c>
      <c r="B90" s="6" t="n">
        <v>314000</v>
      </c>
      <c r="C90" s="4" t="inlineStr">
        <is>
          <t xml:space="preserve"> </t>
        </is>
      </c>
    </row>
    <row r="91">
      <c r="A91" s="4" t="inlineStr">
        <is>
          <t>2020</t>
        </is>
      </c>
      <c r="B91" s="6" t="n">
        <v>67000</v>
      </c>
      <c r="C91" s="4" t="inlineStr">
        <is>
          <t xml:space="preserve"> </t>
        </is>
      </c>
    </row>
    <row r="92">
      <c r="A92" s="4" t="inlineStr">
        <is>
          <t>2019</t>
        </is>
      </c>
      <c r="B92" s="6" t="n">
        <v>390000</v>
      </c>
      <c r="C92" s="4" t="inlineStr">
        <is>
          <t xml:space="preserve"> </t>
        </is>
      </c>
    </row>
    <row r="93">
      <c r="A93" s="4" t="inlineStr">
        <is>
          <t>Prior</t>
        </is>
      </c>
      <c r="B93" s="6" t="n">
        <v>161000</v>
      </c>
      <c r="C93" s="4" t="inlineStr">
        <is>
          <t xml:space="preserve"> </t>
        </is>
      </c>
    </row>
    <row r="94">
      <c r="A94" s="4" t="inlineStr">
        <is>
          <t>Revolving Loans Amortized Cost Basis</t>
        </is>
      </c>
      <c r="B94" s="6" t="n">
        <v>3889000</v>
      </c>
      <c r="C94" s="4" t="inlineStr">
        <is>
          <t xml:space="preserve"> </t>
        </is>
      </c>
    </row>
    <row r="95">
      <c r="A95" s="4" t="inlineStr">
        <is>
          <t>Revolving Loans Converted to Term</t>
        </is>
      </c>
      <c r="B95" s="6" t="n">
        <v>0</v>
      </c>
      <c r="C95" s="4" t="inlineStr">
        <is>
          <t xml:space="preserve"> </t>
        </is>
      </c>
    </row>
    <row r="96">
      <c r="A96" s="4" t="inlineStr">
        <is>
          <t>Total</t>
        </is>
      </c>
      <c r="B96" s="6" t="n">
        <v>4877000</v>
      </c>
      <c r="C96" s="4" t="inlineStr">
        <is>
          <t xml:space="preserve"> </t>
        </is>
      </c>
    </row>
    <row r="97">
      <c r="A97" s="4" t="inlineStr">
        <is>
          <t>Commercial, Financial and Agricultural [Member] | Pass</t>
        </is>
      </c>
      <c r="B97" s="4" t="inlineStr">
        <is>
          <t xml:space="preserve"> </t>
        </is>
      </c>
      <c r="C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row>
    <row r="99">
      <c r="A99" s="4" t="inlineStr">
        <is>
          <t>2023</t>
        </is>
      </c>
      <c r="B99" s="6" t="n">
        <v>130755000</v>
      </c>
      <c r="C99" s="6" t="n">
        <v>233064000</v>
      </c>
    </row>
    <row r="100">
      <c r="A100" s="4" t="inlineStr">
        <is>
          <t>2022</t>
        </is>
      </c>
      <c r="B100" s="6" t="n">
        <v>121402000</v>
      </c>
      <c r="C100" s="6" t="n">
        <v>148033000</v>
      </c>
    </row>
    <row r="101">
      <c r="A101" s="4" t="inlineStr">
        <is>
          <t>2021</t>
        </is>
      </c>
      <c r="B101" s="6" t="n">
        <v>135550000</v>
      </c>
      <c r="C101" s="6" t="n">
        <v>41091000</v>
      </c>
    </row>
    <row r="102">
      <c r="A102" s="4" t="inlineStr">
        <is>
          <t>2020</t>
        </is>
      </c>
      <c r="B102" s="6" t="n">
        <v>26745000</v>
      </c>
      <c r="C102" s="6" t="n">
        <v>28269000</v>
      </c>
    </row>
    <row r="103">
      <c r="A103" s="4" t="inlineStr">
        <is>
          <t>2019</t>
        </is>
      </c>
      <c r="B103" s="6" t="n">
        <v>19029000</v>
      </c>
      <c r="C103" s="6" t="n">
        <v>28209000</v>
      </c>
    </row>
    <row r="104">
      <c r="A104" s="4" t="inlineStr">
        <is>
          <t>Prior</t>
        </is>
      </c>
      <c r="B104" s="6" t="n">
        <v>40973000</v>
      </c>
      <c r="C104" s="6" t="n">
        <v>48631000</v>
      </c>
    </row>
    <row r="105">
      <c r="A105" s="4" t="inlineStr">
        <is>
          <t>Revolving Loans Amortized Cost Basis</t>
        </is>
      </c>
      <c r="B105" s="6" t="n">
        <v>455076000</v>
      </c>
      <c r="C105" s="6" t="n">
        <v>487818000</v>
      </c>
    </row>
    <row r="106">
      <c r="A106" s="4" t="inlineStr">
        <is>
          <t>Revolving Loans Converted to Term</t>
        </is>
      </c>
      <c r="B106" s="6" t="n">
        <v>653000</v>
      </c>
      <c r="C106" s="4" t="inlineStr">
        <is>
          <t xml:space="preserve"> </t>
        </is>
      </c>
    </row>
    <row r="107">
      <c r="A107" s="4" t="inlineStr">
        <is>
          <t>Total</t>
        </is>
      </c>
      <c r="B107" s="6" t="n">
        <v>930183000</v>
      </c>
      <c r="C107" s="6" t="n">
        <v>1015240000</v>
      </c>
    </row>
    <row r="108">
      <c r="A108" s="4" t="inlineStr">
        <is>
          <t>Commercial, Financial and Agricultural [Member] | Special Mention</t>
        </is>
      </c>
      <c r="B108" s="4" t="inlineStr">
        <is>
          <t xml:space="preserve"> </t>
        </is>
      </c>
      <c r="C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row>
    <row r="110">
      <c r="A110" s="4" t="inlineStr">
        <is>
          <t>2023</t>
        </is>
      </c>
      <c r="B110" s="6" t="n">
        <v>0</v>
      </c>
      <c r="C110" s="6" t="n">
        <v>2732000</v>
      </c>
    </row>
    <row r="111">
      <c r="A111" s="4" t="inlineStr">
        <is>
          <t>2022</t>
        </is>
      </c>
      <c r="B111" s="6" t="n">
        <v>13454000</v>
      </c>
      <c r="C111" s="6" t="n">
        <v>28220000</v>
      </c>
    </row>
    <row r="112">
      <c r="A112" s="4" t="inlineStr">
        <is>
          <t>2021</t>
        </is>
      </c>
      <c r="B112" s="6" t="n">
        <v>0</v>
      </c>
      <c r="C112" s="6" t="n">
        <v>9623000</v>
      </c>
    </row>
    <row r="113">
      <c r="A113" s="4" t="inlineStr">
        <is>
          <t>2020</t>
        </is>
      </c>
      <c r="B113" s="6" t="n">
        <v>0</v>
      </c>
      <c r="C113" s="6" t="n">
        <v>8104000</v>
      </c>
    </row>
    <row r="114">
      <c r="A114" s="4" t="inlineStr">
        <is>
          <t>2019</t>
        </is>
      </c>
      <c r="B114" s="6" t="n">
        <v>6029000</v>
      </c>
      <c r="C114" s="6" t="n">
        <v>26000</v>
      </c>
    </row>
    <row r="115">
      <c r="A115" s="4" t="inlineStr">
        <is>
          <t>Prior</t>
        </is>
      </c>
      <c r="B115" s="6" t="n">
        <v>0</v>
      </c>
      <c r="C115" s="6" t="n">
        <v>0</v>
      </c>
    </row>
    <row r="116">
      <c r="A116" s="4" t="inlineStr">
        <is>
          <t>Revolving Loans Amortized Cost Basis</t>
        </is>
      </c>
      <c r="B116" s="6" t="n">
        <v>15251000</v>
      </c>
      <c r="C116" s="6" t="n">
        <v>19829000</v>
      </c>
    </row>
    <row r="117">
      <c r="A117" s="4" t="inlineStr">
        <is>
          <t>Revolving Loans Converted to Term</t>
        </is>
      </c>
      <c r="B117" s="6" t="n">
        <v>0</v>
      </c>
      <c r="C117" s="4" t="inlineStr">
        <is>
          <t xml:space="preserve"> </t>
        </is>
      </c>
    </row>
    <row r="118">
      <c r="A118" s="4" t="inlineStr">
        <is>
          <t>Total</t>
        </is>
      </c>
      <c r="B118" s="6" t="n">
        <v>34734000</v>
      </c>
      <c r="C118" s="6" t="n">
        <v>68534000</v>
      </c>
    </row>
    <row r="119">
      <c r="A119" s="4" t="inlineStr">
        <is>
          <t>Commercial, Financial and Agricultural [Member] | Substandard</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2023</t>
        </is>
      </c>
      <c r="B121" s="6" t="n">
        <v>0</v>
      </c>
      <c r="C121" s="6" t="n">
        <v>0</v>
      </c>
    </row>
    <row r="122">
      <c r="A122" s="4" t="inlineStr">
        <is>
          <t>2022</t>
        </is>
      </c>
      <c r="B122" s="6" t="n">
        <v>2195000</v>
      </c>
      <c r="C122" s="6" t="n">
        <v>13000</v>
      </c>
    </row>
    <row r="123">
      <c r="A123" s="4" t="inlineStr">
        <is>
          <t>2021</t>
        </is>
      </c>
      <c r="B123" s="6" t="n">
        <v>8206000</v>
      </c>
      <c r="C123" s="6" t="n">
        <v>0</v>
      </c>
    </row>
    <row r="124">
      <c r="A124" s="4" t="inlineStr">
        <is>
          <t>2020</t>
        </is>
      </c>
      <c r="B124" s="6" t="n">
        <v>0</v>
      </c>
      <c r="C124" s="6" t="n">
        <v>0</v>
      </c>
    </row>
    <row r="125">
      <c r="A125" s="4" t="inlineStr">
        <is>
          <t>2019</t>
        </is>
      </c>
      <c r="B125" s="6" t="n">
        <v>216000</v>
      </c>
      <c r="C125" s="6" t="n">
        <v>0</v>
      </c>
    </row>
    <row r="126">
      <c r="A126" s="4" t="inlineStr">
        <is>
          <t>Prior</t>
        </is>
      </c>
      <c r="B126" s="6" t="n">
        <v>0</v>
      </c>
      <c r="C126" s="6" t="n">
        <v>0</v>
      </c>
    </row>
    <row r="127">
      <c r="A127" s="4" t="inlineStr">
        <is>
          <t>Revolving Loans Amortized Cost Basis</t>
        </is>
      </c>
      <c r="B127" s="6" t="n">
        <v>14189000</v>
      </c>
      <c r="C127" s="6" t="n">
        <v>5141000</v>
      </c>
    </row>
    <row r="128">
      <c r="A128" s="4" t="inlineStr">
        <is>
          <t>Revolving Loans Converted to Term</t>
        </is>
      </c>
      <c r="B128" s="6" t="n">
        <v>0</v>
      </c>
      <c r="C128" s="4" t="inlineStr">
        <is>
          <t xml:space="preserve"> </t>
        </is>
      </c>
    </row>
    <row r="129">
      <c r="A129" s="4" t="inlineStr">
        <is>
          <t>Total</t>
        </is>
      </c>
      <c r="B129" s="6" t="n">
        <v>24806000</v>
      </c>
      <c r="C129" s="6" t="n">
        <v>5154000</v>
      </c>
    </row>
    <row r="130">
      <c r="A130" s="4" t="inlineStr">
        <is>
          <t>Real Estate-Commercial [Member]</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2023</t>
        </is>
      </c>
      <c r="B132" s="6" t="n">
        <v>483089000</v>
      </c>
      <c r="C132" s="6" t="n">
        <v>878572000</v>
      </c>
    </row>
    <row r="133">
      <c r="A133" s="4" t="inlineStr">
        <is>
          <t>2022</t>
        </is>
      </c>
      <c r="B133" s="6" t="n">
        <v>844488000</v>
      </c>
      <c r="C133" s="6" t="n">
        <v>688605000</v>
      </c>
    </row>
    <row r="134">
      <c r="A134" s="4" t="inlineStr">
        <is>
          <t>2021</t>
        </is>
      </c>
      <c r="B134" s="6" t="n">
        <v>648033000</v>
      </c>
      <c r="C134" s="6" t="n">
        <v>738293000</v>
      </c>
    </row>
    <row r="135">
      <c r="A135" s="4" t="inlineStr">
        <is>
          <t>2020</t>
        </is>
      </c>
      <c r="B135" s="6" t="n">
        <v>610521000</v>
      </c>
      <c r="C135" s="6" t="n">
        <v>333646000</v>
      </c>
    </row>
    <row r="136">
      <c r="A136" s="4" t="inlineStr">
        <is>
          <t>2019</t>
        </is>
      </c>
      <c r="B136" s="6" t="n">
        <v>329669000</v>
      </c>
      <c r="C136" s="6" t="n">
        <v>120341000</v>
      </c>
    </row>
    <row r="137">
      <c r="A137" s="4" t="inlineStr">
        <is>
          <t>Prior</t>
        </is>
      </c>
      <c r="B137" s="6" t="n">
        <v>309129000</v>
      </c>
      <c r="C137" s="6" t="n">
        <v>212471000</v>
      </c>
    </row>
    <row r="138">
      <c r="A138" s="4" t="inlineStr">
        <is>
          <t>Revolving Loans Amortized Cost Basis</t>
        </is>
      </c>
      <c r="B138" s="6" t="n">
        <v>77869000</v>
      </c>
      <c r="C138" s="6" t="n">
        <v>56027000</v>
      </c>
    </row>
    <row r="139">
      <c r="A139" s="4" t="inlineStr">
        <is>
          <t>Revolving Loans Converted to Term</t>
        </is>
      </c>
      <c r="B139" s="6" t="n">
        <v>0</v>
      </c>
      <c r="C139" s="4" t="inlineStr">
        <is>
          <t xml:space="preserve"> </t>
        </is>
      </c>
    </row>
    <row r="140">
      <c r="A140" s="4" t="inlineStr">
        <is>
          <t>Total</t>
        </is>
      </c>
      <c r="B140" s="6" t="n">
        <v>3302798000</v>
      </c>
      <c r="C140" s="6" t="n">
        <v>3027955000</v>
      </c>
    </row>
    <row r="141">
      <c r="A141" s="3" t="inlineStr">
        <is>
          <t>Financing Receivable, Excluding Accrued Interest, Allowance for Credit Loss, Writeoff, by Origination Year [Abstract]</t>
        </is>
      </c>
      <c r="B141" s="4" t="inlineStr">
        <is>
          <t xml:space="preserve"> </t>
        </is>
      </c>
      <c r="C141" s="4" t="inlineStr">
        <is>
          <t xml:space="preserve"> </t>
        </is>
      </c>
    </row>
    <row r="142">
      <c r="A142" s="4" t="inlineStr">
        <is>
          <t>Prior</t>
        </is>
      </c>
      <c r="B142" s="6" t="n">
        <v>50000</v>
      </c>
      <c r="C142" s="4" t="inlineStr">
        <is>
          <t xml:space="preserve"> </t>
        </is>
      </c>
    </row>
    <row r="143">
      <c r="A143" s="4" t="inlineStr">
        <is>
          <t>Revolving Loans Converted to Term</t>
        </is>
      </c>
      <c r="B143" s="6" t="n">
        <v>0</v>
      </c>
      <c r="C143" s="4" t="inlineStr">
        <is>
          <t xml:space="preserve"> </t>
        </is>
      </c>
    </row>
    <row r="144">
      <c r="A144" s="4" t="inlineStr">
        <is>
          <t>Total</t>
        </is>
      </c>
      <c r="B144" s="6" t="n">
        <v>50000</v>
      </c>
      <c r="C144" s="4" t="inlineStr">
        <is>
          <t xml:space="preserve"> </t>
        </is>
      </c>
    </row>
    <row r="145">
      <c r="A145" s="4" t="inlineStr">
        <is>
          <t>Real Estate-Commercial [Member] | Pass</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2023</t>
        </is>
      </c>
      <c r="B147" s="6" t="n">
        <v>480527000</v>
      </c>
      <c r="C147" s="6" t="n">
        <v>877703000</v>
      </c>
    </row>
    <row r="148">
      <c r="A148" s="4" t="inlineStr">
        <is>
          <t>2022</t>
        </is>
      </c>
      <c r="B148" s="6" t="n">
        <v>841529000</v>
      </c>
      <c r="C148" s="6" t="n">
        <v>680432000</v>
      </c>
    </row>
    <row r="149">
      <c r="A149" s="4" t="inlineStr">
        <is>
          <t>2021</t>
        </is>
      </c>
      <c r="B149" s="6" t="n">
        <v>642133000</v>
      </c>
      <c r="C149" s="6" t="n">
        <v>724941000</v>
      </c>
    </row>
    <row r="150">
      <c r="A150" s="4" t="inlineStr">
        <is>
          <t>2020</t>
        </is>
      </c>
      <c r="B150" s="6" t="n">
        <v>604700000</v>
      </c>
      <c r="C150" s="6" t="n">
        <v>332702000</v>
      </c>
    </row>
    <row r="151">
      <c r="A151" s="4" t="inlineStr">
        <is>
          <t>2019</t>
        </is>
      </c>
      <c r="B151" s="6" t="n">
        <v>329443000</v>
      </c>
      <c r="C151" s="6" t="n">
        <v>118034000</v>
      </c>
    </row>
    <row r="152">
      <c r="A152" s="4" t="inlineStr">
        <is>
          <t>Prior</t>
        </is>
      </c>
      <c r="B152" s="6" t="n">
        <v>296802000</v>
      </c>
      <c r="C152" s="6" t="n">
        <v>208974000</v>
      </c>
    </row>
    <row r="153">
      <c r="A153" s="4" t="inlineStr">
        <is>
          <t>Revolving Loans Amortized Cost Basis</t>
        </is>
      </c>
      <c r="B153" s="6" t="n">
        <v>74947000</v>
      </c>
      <c r="C153" s="6" t="n">
        <v>54139000</v>
      </c>
    </row>
    <row r="154">
      <c r="A154" s="4" t="inlineStr">
        <is>
          <t>Revolving Loans Converted to Term</t>
        </is>
      </c>
      <c r="B154" s="6" t="n">
        <v>0</v>
      </c>
      <c r="C154" s="4" t="inlineStr">
        <is>
          <t xml:space="preserve"> </t>
        </is>
      </c>
    </row>
    <row r="155">
      <c r="A155" s="4" t="inlineStr">
        <is>
          <t>Total</t>
        </is>
      </c>
      <c r="B155" s="6" t="n">
        <v>3270081000</v>
      </c>
      <c r="C155" s="6" t="n">
        <v>2996925000</v>
      </c>
    </row>
    <row r="156">
      <c r="A156" s="4" t="inlineStr">
        <is>
          <t>Real Estate-Commercial [Member] | Special Mention</t>
        </is>
      </c>
      <c r="B156" s="4" t="inlineStr">
        <is>
          <t xml:space="preserve"> </t>
        </is>
      </c>
      <c r="C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row>
    <row r="158">
      <c r="A158" s="4" t="inlineStr">
        <is>
          <t>2023</t>
        </is>
      </c>
      <c r="B158" s="6" t="n">
        <v>1238000</v>
      </c>
      <c r="C158" s="6" t="n">
        <v>869000</v>
      </c>
    </row>
    <row r="159">
      <c r="A159" s="4" t="inlineStr">
        <is>
          <t>2022</t>
        </is>
      </c>
      <c r="B159" s="6" t="n">
        <v>227000</v>
      </c>
      <c r="C159" s="6" t="n">
        <v>8173000</v>
      </c>
    </row>
    <row r="160">
      <c r="A160" s="4" t="inlineStr">
        <is>
          <t>2021</t>
        </is>
      </c>
      <c r="B160" s="6" t="n">
        <v>3132000</v>
      </c>
      <c r="C160" s="6" t="n">
        <v>11582000</v>
      </c>
    </row>
    <row r="161">
      <c r="A161" s="4" t="inlineStr">
        <is>
          <t>2020</t>
        </is>
      </c>
      <c r="B161" s="6" t="n">
        <v>5821000</v>
      </c>
      <c r="C161" s="6" t="n">
        <v>944000</v>
      </c>
    </row>
    <row r="162">
      <c r="A162" s="4" t="inlineStr">
        <is>
          <t>2019</t>
        </is>
      </c>
      <c r="B162" s="6" t="n">
        <v>0</v>
      </c>
      <c r="C162" s="6" t="n">
        <v>85000</v>
      </c>
    </row>
    <row r="163">
      <c r="A163" s="4" t="inlineStr">
        <is>
          <t>Prior</t>
        </is>
      </c>
      <c r="B163" s="6" t="n">
        <v>10416000</v>
      </c>
      <c r="C163" s="6" t="n">
        <v>3002000</v>
      </c>
    </row>
    <row r="164">
      <c r="A164" s="4" t="inlineStr">
        <is>
          <t>Revolving Loans Amortized Cost Basis</t>
        </is>
      </c>
      <c r="B164" s="6" t="n">
        <v>0</v>
      </c>
      <c r="C164" s="6" t="n">
        <v>1838000</v>
      </c>
    </row>
    <row r="165">
      <c r="A165" s="4" t="inlineStr">
        <is>
          <t>Revolving Loans Converted to Term</t>
        </is>
      </c>
      <c r="B165" s="6" t="n">
        <v>0</v>
      </c>
      <c r="C165" s="4" t="inlineStr">
        <is>
          <t xml:space="preserve"> </t>
        </is>
      </c>
    </row>
    <row r="166">
      <c r="A166" s="4" t="inlineStr">
        <is>
          <t>Total</t>
        </is>
      </c>
      <c r="B166" s="6" t="n">
        <v>20834000</v>
      </c>
      <c r="C166" s="6" t="n">
        <v>26493000</v>
      </c>
    </row>
    <row r="167">
      <c r="A167" s="4" t="inlineStr">
        <is>
          <t>Real Estate-Commercial [Member] | Substandard</t>
        </is>
      </c>
      <c r="B167" s="4" t="inlineStr">
        <is>
          <t xml:space="preserve"> </t>
        </is>
      </c>
      <c r="C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row>
    <row r="169">
      <c r="A169" s="4" t="inlineStr">
        <is>
          <t>2023</t>
        </is>
      </c>
      <c r="B169" s="6" t="n">
        <v>1324000</v>
      </c>
      <c r="C169" s="6" t="n">
        <v>0</v>
      </c>
    </row>
    <row r="170">
      <c r="A170" s="4" t="inlineStr">
        <is>
          <t>2022</t>
        </is>
      </c>
      <c r="B170" s="6" t="n">
        <v>2732000</v>
      </c>
      <c r="C170" s="6" t="n">
        <v>0</v>
      </c>
    </row>
    <row r="171">
      <c r="A171" s="4" t="inlineStr">
        <is>
          <t>2021</t>
        </is>
      </c>
      <c r="B171" s="6" t="n">
        <v>2768000</v>
      </c>
      <c r="C171" s="6" t="n">
        <v>1770000</v>
      </c>
    </row>
    <row r="172">
      <c r="A172" s="4" t="inlineStr">
        <is>
          <t>2020</t>
        </is>
      </c>
      <c r="B172" s="6" t="n">
        <v>0</v>
      </c>
      <c r="C172" s="6" t="n">
        <v>0</v>
      </c>
    </row>
    <row r="173">
      <c r="A173" s="4" t="inlineStr">
        <is>
          <t>2019</t>
        </is>
      </c>
      <c r="B173" s="6" t="n">
        <v>226000</v>
      </c>
      <c r="C173" s="6" t="n">
        <v>2222000</v>
      </c>
    </row>
    <row r="174">
      <c r="A174" s="4" t="inlineStr">
        <is>
          <t>Prior</t>
        </is>
      </c>
      <c r="B174" s="6" t="n">
        <v>1911000</v>
      </c>
      <c r="C174" s="6" t="n">
        <v>495000</v>
      </c>
    </row>
    <row r="175">
      <c r="A175" s="4" t="inlineStr">
        <is>
          <t>Revolving Loans Amortized Cost Basis</t>
        </is>
      </c>
      <c r="B175" s="6" t="n">
        <v>2922000</v>
      </c>
      <c r="C175" s="6" t="n">
        <v>50000</v>
      </c>
    </row>
    <row r="176">
      <c r="A176" s="4" t="inlineStr">
        <is>
          <t>Revolving Loans Converted to Term</t>
        </is>
      </c>
      <c r="B176" s="6" t="n">
        <v>0</v>
      </c>
      <c r="C176" s="4" t="inlineStr">
        <is>
          <t xml:space="preserve"> </t>
        </is>
      </c>
    </row>
    <row r="177">
      <c r="A177" s="4" t="inlineStr">
        <is>
          <t>Total</t>
        </is>
      </c>
      <c r="B177" s="6" t="n">
        <v>11883000</v>
      </c>
      <c r="C177" s="6" t="n">
        <v>4537000</v>
      </c>
    </row>
    <row r="178">
      <c r="A178" s="4" t="inlineStr">
        <is>
          <t>Real Estate-Construction [Member]</t>
        </is>
      </c>
      <c r="B178" s="4" t="inlineStr">
        <is>
          <t xml:space="preserve"> </t>
        </is>
      </c>
      <c r="C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row>
    <row r="180">
      <c r="A180" s="4" t="inlineStr">
        <is>
          <t>2023</t>
        </is>
      </c>
      <c r="B180" s="6" t="n">
        <v>114527000</v>
      </c>
      <c r="C180" s="6" t="n">
        <v>243983000</v>
      </c>
    </row>
    <row r="181">
      <c r="A181" s="4" t="inlineStr">
        <is>
          <t>2022</t>
        </is>
      </c>
      <c r="B181" s="6" t="n">
        <v>227866000</v>
      </c>
      <c r="C181" s="6" t="n">
        <v>58266000</v>
      </c>
    </row>
    <row r="182">
      <c r="A182" s="4" t="inlineStr">
        <is>
          <t>2021</t>
        </is>
      </c>
      <c r="B182" s="6" t="n">
        <v>7071000</v>
      </c>
      <c r="C182" s="6" t="n">
        <v>8341000</v>
      </c>
    </row>
    <row r="183">
      <c r="A183" s="4" t="inlineStr">
        <is>
          <t>2020</t>
        </is>
      </c>
      <c r="B183" s="6" t="n">
        <v>2600000</v>
      </c>
      <c r="C183" s="6" t="n">
        <v>40365000</v>
      </c>
    </row>
    <row r="184">
      <c r="A184" s="4" t="inlineStr">
        <is>
          <t>2019</t>
        </is>
      </c>
      <c r="B184" s="6" t="n">
        <v>4286000</v>
      </c>
      <c r="C184" s="6" t="n">
        <v>191000</v>
      </c>
    </row>
    <row r="185">
      <c r="A185" s="4" t="inlineStr">
        <is>
          <t>Prior</t>
        </is>
      </c>
      <c r="B185" s="6" t="n">
        <v>7476000</v>
      </c>
      <c r="C185" s="6" t="n">
        <v>442000</v>
      </c>
    </row>
    <row r="186">
      <c r="A186" s="4" t="inlineStr">
        <is>
          <t>Revolving Loans Amortized Cost Basis</t>
        </is>
      </c>
      <c r="B186" s="6" t="n">
        <v>30636000</v>
      </c>
      <c r="C186" s="6" t="n">
        <v>30223000</v>
      </c>
    </row>
    <row r="187">
      <c r="A187" s="4" t="inlineStr">
        <is>
          <t>Revolving Loans Converted to Term</t>
        </is>
      </c>
      <c r="B187" s="6" t="n">
        <v>0</v>
      </c>
      <c r="C187" s="4" t="inlineStr">
        <is>
          <t xml:space="preserve"> </t>
        </is>
      </c>
    </row>
    <row r="188">
      <c r="A188" s="4" t="inlineStr">
        <is>
          <t>Total</t>
        </is>
      </c>
      <c r="B188" s="6" t="n">
        <v>394462000</v>
      </c>
      <c r="C188" s="6" t="n">
        <v>381811000</v>
      </c>
    </row>
    <row r="189">
      <c r="A189" s="3" t="inlineStr">
        <is>
          <t>Financing Receivable, Excluding Accrued Interest, Allowance for Credit Loss, Writeoff, by Origination Year [Abstract]</t>
        </is>
      </c>
      <c r="B189" s="4" t="inlineStr">
        <is>
          <t xml:space="preserve"> </t>
        </is>
      </c>
      <c r="C189" s="4" t="inlineStr">
        <is>
          <t xml:space="preserve"> </t>
        </is>
      </c>
    </row>
    <row r="190">
      <c r="A190" s="4" t="inlineStr">
        <is>
          <t>2022</t>
        </is>
      </c>
      <c r="B190" s="6" t="n">
        <v>207000</v>
      </c>
      <c r="C190" s="4" t="inlineStr">
        <is>
          <t xml:space="preserve"> </t>
        </is>
      </c>
    </row>
    <row r="191">
      <c r="A191" s="4" t="inlineStr">
        <is>
          <t>Revolving Loans Converted to Term</t>
        </is>
      </c>
      <c r="B191" s="6" t="n">
        <v>0</v>
      </c>
      <c r="C191" s="4" t="inlineStr">
        <is>
          <t xml:space="preserve"> </t>
        </is>
      </c>
    </row>
    <row r="192">
      <c r="A192" s="4" t="inlineStr">
        <is>
          <t>Total</t>
        </is>
      </c>
      <c r="B192" s="6" t="n">
        <v>207000</v>
      </c>
      <c r="C192" s="4" t="inlineStr">
        <is>
          <t xml:space="preserve"> </t>
        </is>
      </c>
    </row>
    <row r="193">
      <c r="A193" s="4" t="inlineStr">
        <is>
          <t>Real Estate-Construction [Member] | Pass</t>
        </is>
      </c>
      <c r="B193" s="4" t="inlineStr">
        <is>
          <t xml:space="preserve"> </t>
        </is>
      </c>
      <c r="C193" s="4" t="inlineStr">
        <is>
          <t xml:space="preserve"> </t>
        </is>
      </c>
    </row>
    <row r="194">
      <c r="A194" s="3" t="inlineStr">
        <is>
          <t>Financing Receivable, Excluding Accrued Interest, before Allowance for Credit Loss, by Origination Year [Abstract]</t>
        </is>
      </c>
      <c r="B194" s="4" t="inlineStr">
        <is>
          <t xml:space="preserve"> </t>
        </is>
      </c>
      <c r="C194" s="4" t="inlineStr">
        <is>
          <t xml:space="preserve"> </t>
        </is>
      </c>
    </row>
    <row r="195">
      <c r="A195" s="4" t="inlineStr">
        <is>
          <t>2023</t>
        </is>
      </c>
      <c r="B195" s="6" t="n">
        <v>112127000</v>
      </c>
      <c r="C195" s="6" t="n">
        <v>243983000</v>
      </c>
    </row>
    <row r="196">
      <c r="A196" s="4" t="inlineStr">
        <is>
          <t>2022</t>
        </is>
      </c>
      <c r="B196" s="6" t="n">
        <v>218637000</v>
      </c>
      <c r="C196" s="6" t="n">
        <v>52485000</v>
      </c>
    </row>
    <row r="197">
      <c r="A197" s="4" t="inlineStr">
        <is>
          <t>2021</t>
        </is>
      </c>
      <c r="B197" s="6" t="n">
        <v>4139000</v>
      </c>
      <c r="C197" s="6" t="n">
        <v>8341000</v>
      </c>
    </row>
    <row r="198">
      <c r="A198" s="4" t="inlineStr">
        <is>
          <t>2020</t>
        </is>
      </c>
      <c r="B198" s="6" t="n">
        <v>2600000</v>
      </c>
      <c r="C198" s="6" t="n">
        <v>34670000</v>
      </c>
    </row>
    <row r="199">
      <c r="A199" s="4" t="inlineStr">
        <is>
          <t>2019</t>
        </is>
      </c>
      <c r="B199" s="6" t="n">
        <v>241000</v>
      </c>
      <c r="C199" s="6" t="n">
        <v>191000</v>
      </c>
    </row>
    <row r="200">
      <c r="A200" s="4" t="inlineStr">
        <is>
          <t>Prior</t>
        </is>
      </c>
      <c r="B200" s="6" t="n">
        <v>2211000</v>
      </c>
      <c r="C200" s="6" t="n">
        <v>442000</v>
      </c>
    </row>
    <row r="201">
      <c r="A201" s="4" t="inlineStr">
        <is>
          <t>Revolving Loans Amortized Cost Basis</t>
        </is>
      </c>
      <c r="B201" s="6" t="n">
        <v>14440000</v>
      </c>
      <c r="C201" s="6" t="n">
        <v>30223000</v>
      </c>
    </row>
    <row r="202">
      <c r="A202" s="4" t="inlineStr">
        <is>
          <t>Revolving Loans Converted to Term</t>
        </is>
      </c>
      <c r="B202" s="6" t="n">
        <v>0</v>
      </c>
      <c r="C202" s="4" t="inlineStr">
        <is>
          <t xml:space="preserve"> </t>
        </is>
      </c>
    </row>
    <row r="203">
      <c r="A203" s="4" t="inlineStr">
        <is>
          <t>Total</t>
        </is>
      </c>
      <c r="B203" s="6" t="n">
        <v>354395000</v>
      </c>
      <c r="C203" s="6" t="n">
        <v>370335000</v>
      </c>
    </row>
    <row r="204">
      <c r="A204" s="4" t="inlineStr">
        <is>
          <t>Real Estate-Construction [Member] | Special Mention</t>
        </is>
      </c>
      <c r="B204" s="4" t="inlineStr">
        <is>
          <t xml:space="preserve"> </t>
        </is>
      </c>
      <c r="C204" s="4" t="inlineStr">
        <is>
          <t xml:space="preserve"> </t>
        </is>
      </c>
    </row>
    <row r="205">
      <c r="A205" s="3" t="inlineStr">
        <is>
          <t>Financing Receivable, Excluding Accrued Interest, before Allowance for Credit Loss, by Origination Year [Abstract]</t>
        </is>
      </c>
      <c r="B205" s="4" t="inlineStr">
        <is>
          <t xml:space="preserve"> </t>
        </is>
      </c>
      <c r="C205" s="4" t="inlineStr">
        <is>
          <t xml:space="preserve"> </t>
        </is>
      </c>
    </row>
    <row r="206">
      <c r="A206" s="4" t="inlineStr">
        <is>
          <t>2023</t>
        </is>
      </c>
      <c r="B206" s="6" t="n">
        <v>0</v>
      </c>
      <c r="C206" s="6" t="n">
        <v>0</v>
      </c>
    </row>
    <row r="207">
      <c r="A207" s="4" t="inlineStr">
        <is>
          <t>2022</t>
        </is>
      </c>
      <c r="B207" s="6" t="n">
        <v>7655000</v>
      </c>
      <c r="C207" s="6" t="n">
        <v>5781000</v>
      </c>
    </row>
    <row r="208">
      <c r="A208" s="4" t="inlineStr">
        <is>
          <t>2021</t>
        </is>
      </c>
      <c r="B208" s="6" t="n">
        <v>0</v>
      </c>
      <c r="C208" s="6" t="n">
        <v>0</v>
      </c>
    </row>
    <row r="209">
      <c r="A209" s="4" t="inlineStr">
        <is>
          <t>2020</t>
        </is>
      </c>
      <c r="B209" s="6" t="n">
        <v>0</v>
      </c>
      <c r="C209" s="6" t="n">
        <v>5695000</v>
      </c>
    </row>
    <row r="210">
      <c r="A210" s="4" t="inlineStr">
        <is>
          <t>2019</t>
        </is>
      </c>
      <c r="B210" s="6" t="n">
        <v>4045000</v>
      </c>
      <c r="C210" s="6" t="n">
        <v>0</v>
      </c>
    </row>
    <row r="211">
      <c r="A211" s="4" t="inlineStr">
        <is>
          <t>Prior</t>
        </is>
      </c>
      <c r="B211" s="6" t="n">
        <v>5265000</v>
      </c>
      <c r="C211" s="6" t="n">
        <v>0</v>
      </c>
    </row>
    <row r="212">
      <c r="A212" s="4" t="inlineStr">
        <is>
          <t>Revolving Loans Amortized Cost Basis</t>
        </is>
      </c>
      <c r="B212" s="6" t="n">
        <v>10908000</v>
      </c>
      <c r="C212" s="6" t="n">
        <v>0</v>
      </c>
    </row>
    <row r="213">
      <c r="A213" s="4" t="inlineStr">
        <is>
          <t>Revolving Loans Converted to Term</t>
        </is>
      </c>
      <c r="B213" s="6" t="n">
        <v>0</v>
      </c>
      <c r="C213" s="4" t="inlineStr">
        <is>
          <t xml:space="preserve"> </t>
        </is>
      </c>
    </row>
    <row r="214">
      <c r="A214" s="4" t="inlineStr">
        <is>
          <t>Total</t>
        </is>
      </c>
      <c r="B214" s="6" t="n">
        <v>27873000</v>
      </c>
      <c r="C214" s="6" t="n">
        <v>11476000</v>
      </c>
    </row>
    <row r="215">
      <c r="A215" s="4" t="inlineStr">
        <is>
          <t>Real Estate-Construction [Member] | Substandard</t>
        </is>
      </c>
      <c r="B215" s="4" t="inlineStr">
        <is>
          <t xml:space="preserve"> </t>
        </is>
      </c>
      <c r="C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row>
    <row r="217">
      <c r="A217" s="4" t="inlineStr">
        <is>
          <t>2023</t>
        </is>
      </c>
      <c r="B217" s="6" t="n">
        <v>2400000</v>
      </c>
      <c r="C217" s="6" t="n">
        <v>0</v>
      </c>
    </row>
    <row r="218">
      <c r="A218" s="4" t="inlineStr">
        <is>
          <t>2022</t>
        </is>
      </c>
      <c r="B218" s="6" t="n">
        <v>1574000</v>
      </c>
      <c r="C218" s="6" t="n">
        <v>0</v>
      </c>
    </row>
    <row r="219">
      <c r="A219" s="4" t="inlineStr">
        <is>
          <t>2021</t>
        </is>
      </c>
      <c r="B219" s="6" t="n">
        <v>2932000</v>
      </c>
      <c r="C219" s="6" t="n">
        <v>0</v>
      </c>
    </row>
    <row r="220">
      <c r="A220" s="4" t="inlineStr">
        <is>
          <t>2020</t>
        </is>
      </c>
      <c r="B220" s="6" t="n">
        <v>0</v>
      </c>
      <c r="C220" s="6" t="n">
        <v>0</v>
      </c>
    </row>
    <row r="221">
      <c r="A221" s="4" t="inlineStr">
        <is>
          <t>2019</t>
        </is>
      </c>
      <c r="B221" s="6" t="n">
        <v>0</v>
      </c>
      <c r="C221" s="6" t="n">
        <v>0</v>
      </c>
    </row>
    <row r="222">
      <c r="A222" s="4" t="inlineStr">
        <is>
          <t>Prior</t>
        </is>
      </c>
      <c r="B222" s="6" t="n">
        <v>0</v>
      </c>
      <c r="C222" s="6" t="n">
        <v>0</v>
      </c>
    </row>
    <row r="223">
      <c r="A223" s="4" t="inlineStr">
        <is>
          <t>Revolving Loans Amortized Cost Basis</t>
        </is>
      </c>
      <c r="B223" s="6" t="n">
        <v>5288000</v>
      </c>
      <c r="C223" s="6" t="n">
        <v>0</v>
      </c>
    </row>
    <row r="224">
      <c r="A224" s="4" t="inlineStr">
        <is>
          <t>Revolving Loans Converted to Term</t>
        </is>
      </c>
      <c r="B224" s="6" t="n">
        <v>0</v>
      </c>
      <c r="C224" s="4" t="inlineStr">
        <is>
          <t xml:space="preserve"> </t>
        </is>
      </c>
    </row>
    <row r="225">
      <c r="A225" s="4" t="inlineStr">
        <is>
          <t>Total</t>
        </is>
      </c>
      <c r="B225" s="6" t="n">
        <v>12194000</v>
      </c>
      <c r="C225" s="6" t="n">
        <v>0</v>
      </c>
    </row>
    <row r="226">
      <c r="A226" s="4" t="inlineStr">
        <is>
          <t>Real Estate-Residential Secured for Business Purpose [Member]</t>
        </is>
      </c>
      <c r="B226" s="4" t="inlineStr">
        <is>
          <t xml:space="preserve"> </t>
        </is>
      </c>
      <c r="C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row>
    <row r="228">
      <c r="A228" s="4" t="inlineStr">
        <is>
          <t>2023</t>
        </is>
      </c>
      <c r="B228" s="6" t="n">
        <v>104904000</v>
      </c>
      <c r="C228" s="6" t="n">
        <v>165844000</v>
      </c>
    </row>
    <row r="229">
      <c r="A229" s="4" t="inlineStr">
        <is>
          <t>2022</t>
        </is>
      </c>
      <c r="B229" s="6" t="n">
        <v>151842000</v>
      </c>
      <c r="C229" s="6" t="n">
        <v>128880000</v>
      </c>
    </row>
    <row r="230">
      <c r="A230" s="4" t="inlineStr">
        <is>
          <t>2021</t>
        </is>
      </c>
      <c r="B230" s="6" t="n">
        <v>120035000</v>
      </c>
      <c r="C230" s="6" t="n">
        <v>68229000</v>
      </c>
    </row>
    <row r="231">
      <c r="A231" s="4" t="inlineStr">
        <is>
          <t>2020</t>
        </is>
      </c>
      <c r="B231" s="6" t="n">
        <v>60980000</v>
      </c>
      <c r="C231" s="6" t="n">
        <v>39794000</v>
      </c>
    </row>
    <row r="232">
      <c r="A232" s="4" t="inlineStr">
        <is>
          <t>2019</t>
        </is>
      </c>
      <c r="B232" s="6" t="n">
        <v>38006000</v>
      </c>
      <c r="C232" s="6" t="n">
        <v>21264000</v>
      </c>
    </row>
    <row r="233">
      <c r="A233" s="4" t="inlineStr">
        <is>
          <t>Prior</t>
        </is>
      </c>
      <c r="B233" s="6" t="n">
        <v>11940000</v>
      </c>
      <c r="C233" s="6" t="n">
        <v>24859000</v>
      </c>
    </row>
    <row r="234">
      <c r="A234" s="4" t="inlineStr">
        <is>
          <t>Revolving Loans Amortized Cost Basis</t>
        </is>
      </c>
      <c r="B234" s="6" t="n">
        <v>29295000</v>
      </c>
      <c r="C234" s="6" t="n">
        <v>29384000</v>
      </c>
    </row>
    <row r="235">
      <c r="A235" s="4" t="inlineStr">
        <is>
          <t>Revolving Loans Converted to Term</t>
        </is>
      </c>
      <c r="B235" s="6" t="n">
        <v>0</v>
      </c>
      <c r="C235" s="4" t="inlineStr">
        <is>
          <t xml:space="preserve"> </t>
        </is>
      </c>
    </row>
    <row r="236">
      <c r="A236" s="4" t="inlineStr">
        <is>
          <t>Total</t>
        </is>
      </c>
      <c r="B236" s="6" t="n">
        <v>517002000</v>
      </c>
      <c r="C236" s="6" t="n">
        <v>478254000</v>
      </c>
    </row>
    <row r="237">
      <c r="A237" s="3" t="inlineStr">
        <is>
          <t>Financing Receivable, Excluding Accrued Interest, Allowance for Credit Loss, Writeoff, by Origination Year [Abstract]</t>
        </is>
      </c>
      <c r="B237" s="4" t="inlineStr">
        <is>
          <t xml:space="preserve"> </t>
        </is>
      </c>
      <c r="C237" s="4" t="inlineStr">
        <is>
          <t xml:space="preserve"> </t>
        </is>
      </c>
    </row>
    <row r="238">
      <c r="A238" s="4" t="inlineStr">
        <is>
          <t>Revolving Loans Amortized Cost Basis</t>
        </is>
      </c>
      <c r="B238" s="6" t="n">
        <v>50000</v>
      </c>
      <c r="C238" s="4" t="inlineStr">
        <is>
          <t xml:space="preserve"> </t>
        </is>
      </c>
    </row>
    <row r="239">
      <c r="A239" s="4" t="inlineStr">
        <is>
          <t>Revolving Loans Converted to Term</t>
        </is>
      </c>
      <c r="B239" s="6" t="n">
        <v>0</v>
      </c>
      <c r="C239" s="4" t="inlineStr">
        <is>
          <t xml:space="preserve"> </t>
        </is>
      </c>
    </row>
    <row r="240">
      <c r="A240" s="4" t="inlineStr">
        <is>
          <t>Total</t>
        </is>
      </c>
      <c r="B240" s="6" t="n">
        <v>50000</v>
      </c>
      <c r="C240" s="4" t="inlineStr">
        <is>
          <t xml:space="preserve"> </t>
        </is>
      </c>
    </row>
    <row r="241">
      <c r="A241" s="4" t="inlineStr">
        <is>
          <t>Real Estate-Residential Secured for Business Purpose [Member] | Pass</t>
        </is>
      </c>
      <c r="B241" s="4" t="inlineStr">
        <is>
          <t xml:space="preserve"> </t>
        </is>
      </c>
      <c r="C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row>
    <row r="243">
      <c r="A243" s="4" t="inlineStr">
        <is>
          <t>2023</t>
        </is>
      </c>
      <c r="B243" s="6" t="n">
        <v>104904000</v>
      </c>
      <c r="C243" s="6" t="n">
        <v>165844000</v>
      </c>
    </row>
    <row r="244">
      <c r="A244" s="4" t="inlineStr">
        <is>
          <t>2022</t>
        </is>
      </c>
      <c r="B244" s="6" t="n">
        <v>151680000</v>
      </c>
      <c r="C244" s="6" t="n">
        <v>128669000</v>
      </c>
    </row>
    <row r="245">
      <c r="A245" s="4" t="inlineStr">
        <is>
          <t>2021</t>
        </is>
      </c>
      <c r="B245" s="6" t="n">
        <v>120035000</v>
      </c>
      <c r="C245" s="6" t="n">
        <v>67955000</v>
      </c>
    </row>
    <row r="246">
      <c r="A246" s="4" t="inlineStr">
        <is>
          <t>2020</t>
        </is>
      </c>
      <c r="B246" s="6" t="n">
        <v>60360000</v>
      </c>
      <c r="C246" s="6" t="n">
        <v>39794000</v>
      </c>
    </row>
    <row r="247">
      <c r="A247" s="4" t="inlineStr">
        <is>
          <t>2019</t>
        </is>
      </c>
      <c r="B247" s="6" t="n">
        <v>38006000</v>
      </c>
      <c r="C247" s="6" t="n">
        <v>21226000</v>
      </c>
    </row>
    <row r="248">
      <c r="A248" s="4" t="inlineStr">
        <is>
          <t>Prior</t>
        </is>
      </c>
      <c r="B248" s="6" t="n">
        <v>11631000</v>
      </c>
      <c r="C248" s="6" t="n">
        <v>23324000</v>
      </c>
    </row>
    <row r="249">
      <c r="A249" s="4" t="inlineStr">
        <is>
          <t>Revolving Loans Amortized Cost Basis</t>
        </is>
      </c>
      <c r="B249" s="6" t="n">
        <v>29295000</v>
      </c>
      <c r="C249" s="6" t="n">
        <v>29239000</v>
      </c>
    </row>
    <row r="250">
      <c r="A250" s="4" t="inlineStr">
        <is>
          <t>Revolving Loans Converted to Term</t>
        </is>
      </c>
      <c r="B250" s="6" t="n">
        <v>0</v>
      </c>
      <c r="C250" s="4" t="inlineStr">
        <is>
          <t xml:space="preserve"> </t>
        </is>
      </c>
    </row>
    <row r="251">
      <c r="A251" s="4" t="inlineStr">
        <is>
          <t>Total</t>
        </is>
      </c>
      <c r="B251" s="6" t="n">
        <v>515911000</v>
      </c>
      <c r="C251" s="6" t="n">
        <v>476051000</v>
      </c>
    </row>
    <row r="252">
      <c r="A252" s="4" t="inlineStr">
        <is>
          <t>Real Estate-Residential Secured for Business Purpose [Member] | Special Mention</t>
        </is>
      </c>
      <c r="B252" s="4" t="inlineStr">
        <is>
          <t xml:space="preserve"> </t>
        </is>
      </c>
      <c r="C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row>
    <row r="254">
      <c r="A254" s="4" t="inlineStr">
        <is>
          <t>2023</t>
        </is>
      </c>
      <c r="B254" s="6" t="n">
        <v>0</v>
      </c>
      <c r="C254" s="6" t="n">
        <v>0</v>
      </c>
    </row>
    <row r="255">
      <c r="A255" s="4" t="inlineStr">
        <is>
          <t>2022</t>
        </is>
      </c>
      <c r="B255" s="6" t="n">
        <v>0</v>
      </c>
      <c r="C255" s="6" t="n">
        <v>0</v>
      </c>
    </row>
    <row r="256">
      <c r="A256" s="4" t="inlineStr">
        <is>
          <t>2021</t>
        </is>
      </c>
      <c r="B256" s="6" t="n">
        <v>0</v>
      </c>
      <c r="C256" s="6" t="n">
        <v>247000</v>
      </c>
    </row>
    <row r="257">
      <c r="A257" s="4" t="inlineStr">
        <is>
          <t>2020</t>
        </is>
      </c>
      <c r="B257" s="6" t="n">
        <v>0</v>
      </c>
      <c r="C257" s="6" t="n">
        <v>0</v>
      </c>
    </row>
    <row r="258">
      <c r="A258" s="4" t="inlineStr">
        <is>
          <t>2019</t>
        </is>
      </c>
      <c r="B258" s="6" t="n">
        <v>0</v>
      </c>
      <c r="C258" s="6" t="n">
        <v>0</v>
      </c>
    </row>
    <row r="259">
      <c r="A259" s="4" t="inlineStr">
        <is>
          <t>Prior</t>
        </is>
      </c>
      <c r="B259" s="6" t="n">
        <v>0</v>
      </c>
      <c r="C259" s="6" t="n">
        <v>941000</v>
      </c>
    </row>
    <row r="260">
      <c r="A260" s="4" t="inlineStr">
        <is>
          <t>Revolving Loans Amortized Cost Basis</t>
        </is>
      </c>
      <c r="B260" s="6" t="n">
        <v>0</v>
      </c>
      <c r="C260" s="6" t="n">
        <v>0</v>
      </c>
    </row>
    <row r="261">
      <c r="A261" s="4" t="inlineStr">
        <is>
          <t>Revolving Loans Converted to Term</t>
        </is>
      </c>
      <c r="B261" s="6" t="n">
        <v>0</v>
      </c>
      <c r="C261" s="4" t="inlineStr">
        <is>
          <t xml:space="preserve"> </t>
        </is>
      </c>
    </row>
    <row r="262">
      <c r="A262" s="4" t="inlineStr">
        <is>
          <t>Total</t>
        </is>
      </c>
      <c r="B262" s="6" t="n">
        <v>0</v>
      </c>
      <c r="C262" s="6" t="n">
        <v>1188000</v>
      </c>
    </row>
    <row r="263">
      <c r="A263" s="4" t="inlineStr">
        <is>
          <t>Real Estate-Residential Secured for Business Purpose [Member] | Substandard</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2023</t>
        </is>
      </c>
      <c r="B265" s="6" t="n">
        <v>0</v>
      </c>
      <c r="C265" s="6" t="n">
        <v>0</v>
      </c>
    </row>
    <row r="266">
      <c r="A266" s="4" t="inlineStr">
        <is>
          <t>2022</t>
        </is>
      </c>
      <c r="B266" s="6" t="n">
        <v>162000</v>
      </c>
      <c r="C266" s="6" t="n">
        <v>211000</v>
      </c>
    </row>
    <row r="267">
      <c r="A267" s="4" t="inlineStr">
        <is>
          <t>2021</t>
        </is>
      </c>
      <c r="B267" s="6" t="n">
        <v>0</v>
      </c>
      <c r="C267" s="6" t="n">
        <v>27000</v>
      </c>
    </row>
    <row r="268">
      <c r="A268" s="4" t="inlineStr">
        <is>
          <t>2020</t>
        </is>
      </c>
      <c r="B268" s="6" t="n">
        <v>620000</v>
      </c>
      <c r="C268" s="6" t="n">
        <v>0</v>
      </c>
    </row>
    <row r="269">
      <c r="A269" s="4" t="inlineStr">
        <is>
          <t>2019</t>
        </is>
      </c>
      <c r="B269" s="6" t="n">
        <v>0</v>
      </c>
      <c r="C269" s="6" t="n">
        <v>38000</v>
      </c>
    </row>
    <row r="270">
      <c r="A270" s="4" t="inlineStr">
        <is>
          <t>Prior</t>
        </is>
      </c>
      <c r="B270" s="6" t="n">
        <v>309000</v>
      </c>
      <c r="C270" s="6" t="n">
        <v>594000</v>
      </c>
    </row>
    <row r="271">
      <c r="A271" s="4" t="inlineStr">
        <is>
          <t>Revolving Loans Amortized Cost Basis</t>
        </is>
      </c>
      <c r="B271" s="6" t="n">
        <v>0</v>
      </c>
      <c r="C271" s="6" t="n">
        <v>145000</v>
      </c>
    </row>
    <row r="272">
      <c r="A272" s="4" t="inlineStr">
        <is>
          <t>Revolving Loans Converted to Term</t>
        </is>
      </c>
      <c r="B272" s="6" t="n">
        <v>0</v>
      </c>
      <c r="C272" s="4" t="inlineStr">
        <is>
          <t xml:space="preserve"> </t>
        </is>
      </c>
    </row>
    <row r="273">
      <c r="A273" s="4" t="inlineStr">
        <is>
          <t>Total</t>
        </is>
      </c>
      <c r="B273" s="6" t="n">
        <v>1091000</v>
      </c>
      <c r="C273" s="6" t="n">
        <v>1015000</v>
      </c>
    </row>
    <row r="274">
      <c r="A274" s="4" t="inlineStr">
        <is>
          <t>Real Estate-Residential Secured for Personal Purpose [Member]</t>
        </is>
      </c>
      <c r="B274" s="4" t="inlineStr">
        <is>
          <t xml:space="preserve"> </t>
        </is>
      </c>
      <c r="C274" s="4" t="inlineStr">
        <is>
          <t xml:space="preserve"> </t>
        </is>
      </c>
    </row>
    <row r="275">
      <c r="A275" s="3" t="inlineStr">
        <is>
          <t>Financing Receivable, Excluding Accrued Interest, before Allowance for Credit Loss, by Origination Year [Abstract]</t>
        </is>
      </c>
      <c r="B275" s="4" t="inlineStr">
        <is>
          <t xml:space="preserve"> </t>
        </is>
      </c>
      <c r="C275" s="4" t="inlineStr">
        <is>
          <t xml:space="preserve"> </t>
        </is>
      </c>
    </row>
    <row r="276">
      <c r="A276" s="4" t="inlineStr">
        <is>
          <t>2023</t>
        </is>
      </c>
      <c r="B276" s="6" t="n">
        <v>139765000</v>
      </c>
      <c r="C276" s="6" t="n">
        <v>258293000</v>
      </c>
    </row>
    <row r="277">
      <c r="A277" s="4" t="inlineStr">
        <is>
          <t>2022</t>
        </is>
      </c>
      <c r="B277" s="6" t="n">
        <v>328536000</v>
      </c>
      <c r="C277" s="6" t="n">
        <v>211686000</v>
      </c>
    </row>
    <row r="278">
      <c r="A278" s="4" t="inlineStr">
        <is>
          <t>2021</t>
        </is>
      </c>
      <c r="B278" s="6" t="n">
        <v>206328000</v>
      </c>
      <c r="C278" s="6" t="n">
        <v>141288000</v>
      </c>
    </row>
    <row r="279">
      <c r="A279" s="4" t="inlineStr">
        <is>
          <t>2020</t>
        </is>
      </c>
      <c r="B279" s="6" t="n">
        <v>130906000</v>
      </c>
      <c r="C279" s="6" t="n">
        <v>24146000</v>
      </c>
    </row>
    <row r="280">
      <c r="A280" s="4" t="inlineStr">
        <is>
          <t>2019</t>
        </is>
      </c>
      <c r="B280" s="6" t="n">
        <v>22798000</v>
      </c>
      <c r="C280" s="6" t="n">
        <v>18579000</v>
      </c>
    </row>
    <row r="281">
      <c r="A281" s="4" t="inlineStr">
        <is>
          <t>Prior</t>
        </is>
      </c>
      <c r="B281" s="6" t="n">
        <v>80564000</v>
      </c>
      <c r="C281" s="6" t="n">
        <v>76295000</v>
      </c>
    </row>
    <row r="282">
      <c r="A282" s="4" t="inlineStr">
        <is>
          <t>Revolving Loans Amortized Cost Basis</t>
        </is>
      </c>
      <c r="B282" s="6" t="n">
        <v>118000</v>
      </c>
      <c r="C282" s="6" t="n">
        <v>108000</v>
      </c>
    </row>
    <row r="283">
      <c r="A283" s="4" t="inlineStr">
        <is>
          <t>Total</t>
        </is>
      </c>
      <c r="B283" s="6" t="n">
        <v>909015000</v>
      </c>
      <c r="C283" s="6" t="n">
        <v>730395000</v>
      </c>
    </row>
    <row r="284">
      <c r="A284" s="4" t="inlineStr">
        <is>
          <t>Real Estate-Residential Secured for Personal Purpose [Member] | Performing</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2023</t>
        </is>
      </c>
      <c r="B286" s="6" t="n">
        <v>139765000</v>
      </c>
      <c r="C286" s="6" t="n">
        <v>258293000</v>
      </c>
    </row>
    <row r="287">
      <c r="A287" s="4" t="inlineStr">
        <is>
          <t>2022</t>
        </is>
      </c>
      <c r="B287" s="6" t="n">
        <v>328383000</v>
      </c>
      <c r="C287" s="6" t="n">
        <v>211638000</v>
      </c>
    </row>
    <row r="288">
      <c r="A288" s="4" t="inlineStr">
        <is>
          <t>2021</t>
        </is>
      </c>
      <c r="B288" s="6" t="n">
        <v>206285000</v>
      </c>
      <c r="C288" s="6" t="n">
        <v>140822000</v>
      </c>
    </row>
    <row r="289">
      <c r="A289" s="4" t="inlineStr">
        <is>
          <t>2020</t>
        </is>
      </c>
      <c r="B289" s="6" t="n">
        <v>128157000</v>
      </c>
      <c r="C289" s="6" t="n">
        <v>23827000</v>
      </c>
    </row>
    <row r="290">
      <c r="A290" s="4" t="inlineStr">
        <is>
          <t>2019</t>
        </is>
      </c>
      <c r="B290" s="6" t="n">
        <v>22798000</v>
      </c>
      <c r="C290" s="6" t="n">
        <v>18273000</v>
      </c>
    </row>
    <row r="291">
      <c r="A291" s="4" t="inlineStr">
        <is>
          <t>Prior</t>
        </is>
      </c>
      <c r="B291" s="6" t="n">
        <v>79296000</v>
      </c>
      <c r="C291" s="6" t="n">
        <v>75126000</v>
      </c>
    </row>
    <row r="292">
      <c r="A292" s="4" t="inlineStr">
        <is>
          <t>Revolving Loans Amortized Cost Basis</t>
        </is>
      </c>
      <c r="B292" s="6" t="n">
        <v>118000</v>
      </c>
      <c r="C292" s="6" t="n">
        <v>108000</v>
      </c>
    </row>
    <row r="293">
      <c r="A293" s="4" t="inlineStr">
        <is>
          <t>Total</t>
        </is>
      </c>
      <c r="B293" s="6" t="n">
        <v>904802000</v>
      </c>
      <c r="C293" s="6" t="n">
        <v>728087000</v>
      </c>
    </row>
    <row r="294">
      <c r="A294" s="4" t="inlineStr">
        <is>
          <t>Real Estate-Residential Secured for Personal Purpose [Member] | Nonperforming</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2023</t>
        </is>
      </c>
      <c r="B296" s="6" t="n">
        <v>0</v>
      </c>
      <c r="C296" s="6" t="n">
        <v>0</v>
      </c>
    </row>
    <row r="297">
      <c r="A297" s="4" t="inlineStr">
        <is>
          <t>2022</t>
        </is>
      </c>
      <c r="B297" s="6" t="n">
        <v>153000</v>
      </c>
      <c r="C297" s="6" t="n">
        <v>48000</v>
      </c>
    </row>
    <row r="298">
      <c r="A298" s="4" t="inlineStr">
        <is>
          <t>2021</t>
        </is>
      </c>
      <c r="B298" s="6" t="n">
        <v>43000</v>
      </c>
      <c r="C298" s="6" t="n">
        <v>466000</v>
      </c>
    </row>
    <row r="299">
      <c r="A299" s="4" t="inlineStr">
        <is>
          <t>2020</t>
        </is>
      </c>
      <c r="B299" s="6" t="n">
        <v>2749000</v>
      </c>
      <c r="C299" s="6" t="n">
        <v>319000</v>
      </c>
    </row>
    <row r="300">
      <c r="A300" s="4" t="inlineStr">
        <is>
          <t>2019</t>
        </is>
      </c>
      <c r="B300" s="6" t="n">
        <v>0</v>
      </c>
      <c r="C300" s="6" t="n">
        <v>306000</v>
      </c>
    </row>
    <row r="301">
      <c r="A301" s="4" t="inlineStr">
        <is>
          <t>Prior</t>
        </is>
      </c>
      <c r="B301" s="6" t="n">
        <v>1268000</v>
      </c>
      <c r="C301" s="6" t="n">
        <v>1169000</v>
      </c>
    </row>
    <row r="302">
      <c r="A302" s="4" t="inlineStr">
        <is>
          <t>Revolving Loans Amortized Cost Basis</t>
        </is>
      </c>
      <c r="B302" s="6" t="n">
        <v>0</v>
      </c>
      <c r="C302" s="6" t="n">
        <v>0</v>
      </c>
    </row>
    <row r="303">
      <c r="A303" s="4" t="inlineStr">
        <is>
          <t>Total</t>
        </is>
      </c>
      <c r="B303" s="6" t="n">
        <v>4213000</v>
      </c>
      <c r="C303" s="6" t="n">
        <v>2308000</v>
      </c>
    </row>
    <row r="304">
      <c r="A304" s="4" t="inlineStr">
        <is>
          <t>Real Estate-Home Equity Secured for Personal Purpose [Member]</t>
        </is>
      </c>
      <c r="B304" s="4" t="inlineStr">
        <is>
          <t xml:space="preserve"> </t>
        </is>
      </c>
      <c r="C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row>
    <row r="306">
      <c r="A306" s="4" t="inlineStr">
        <is>
          <t>2023</t>
        </is>
      </c>
      <c r="B306" s="6" t="n">
        <v>511000</v>
      </c>
      <c r="C306" s="6" t="n">
        <v>2945000</v>
      </c>
    </row>
    <row r="307">
      <c r="A307" s="4" t="inlineStr">
        <is>
          <t>2022</t>
        </is>
      </c>
      <c r="B307" s="6" t="n">
        <v>2567000</v>
      </c>
      <c r="C307" s="6" t="n">
        <v>642000</v>
      </c>
    </row>
    <row r="308">
      <c r="A308" s="4" t="inlineStr">
        <is>
          <t>2021</t>
        </is>
      </c>
      <c r="B308" s="6" t="n">
        <v>510000</v>
      </c>
      <c r="C308" s="6" t="n">
        <v>491000</v>
      </c>
    </row>
    <row r="309">
      <c r="A309" s="4" t="inlineStr">
        <is>
          <t>2020</t>
        </is>
      </c>
      <c r="B309" s="6" t="n">
        <v>409000</v>
      </c>
      <c r="C309" s="6" t="n">
        <v>192000</v>
      </c>
    </row>
    <row r="310">
      <c r="A310" s="4" t="inlineStr">
        <is>
          <t>2019</t>
        </is>
      </c>
      <c r="B310" s="6" t="n">
        <v>165000</v>
      </c>
      <c r="C310" s="6" t="n">
        <v>362000</v>
      </c>
    </row>
    <row r="311">
      <c r="A311" s="4" t="inlineStr">
        <is>
          <t>Prior</t>
        </is>
      </c>
      <c r="B311" s="6" t="n">
        <v>1463000</v>
      </c>
      <c r="C311" s="6" t="n">
        <v>1568000</v>
      </c>
    </row>
    <row r="312">
      <c r="A312" s="4" t="inlineStr">
        <is>
          <t>Revolving Loans Amortized Cost Basis</t>
        </is>
      </c>
      <c r="B312" s="6" t="n">
        <v>173657000</v>
      </c>
      <c r="C312" s="6" t="n">
        <v>170499000</v>
      </c>
    </row>
    <row r="313">
      <c r="A313" s="4" t="inlineStr">
        <is>
          <t>Total</t>
        </is>
      </c>
      <c r="B313" s="6" t="n">
        <v>179282000</v>
      </c>
      <c r="C313" s="6" t="n">
        <v>176699000</v>
      </c>
    </row>
    <row r="314">
      <c r="A314" s="3" t="inlineStr">
        <is>
          <t>Financing Receivable, Excluding Accrued Interest, Allowance for Credit Loss, Writeoff, by Origination Year [Abstract]</t>
        </is>
      </c>
      <c r="B314" s="4" t="inlineStr">
        <is>
          <t xml:space="preserve"> </t>
        </is>
      </c>
      <c r="C314" s="4" t="inlineStr">
        <is>
          <t xml:space="preserve"> </t>
        </is>
      </c>
    </row>
    <row r="315">
      <c r="A315" s="4" t="inlineStr">
        <is>
          <t>2019</t>
        </is>
      </c>
      <c r="B315" s="6" t="n">
        <v>85000</v>
      </c>
      <c r="C315" s="4" t="inlineStr">
        <is>
          <t xml:space="preserve"> </t>
        </is>
      </c>
    </row>
    <row r="316">
      <c r="A316" s="4" t="inlineStr">
        <is>
          <t>Total</t>
        </is>
      </c>
      <c r="B316" s="6" t="n">
        <v>85000</v>
      </c>
      <c r="C316" s="4" t="inlineStr">
        <is>
          <t xml:space="preserve"> </t>
        </is>
      </c>
    </row>
    <row r="317">
      <c r="A317" s="4" t="inlineStr">
        <is>
          <t>Real Estate-Home Equity Secured for Personal Purpose [Member] | Performing</t>
        </is>
      </c>
      <c r="B317" s="4" t="inlineStr">
        <is>
          <t xml:space="preserve"> </t>
        </is>
      </c>
      <c r="C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row>
    <row r="319">
      <c r="A319" s="4" t="inlineStr">
        <is>
          <t>2023</t>
        </is>
      </c>
      <c r="B319" s="6" t="n">
        <v>511000</v>
      </c>
      <c r="C319" s="6" t="n">
        <v>2945000</v>
      </c>
    </row>
    <row r="320">
      <c r="A320" s="4" t="inlineStr">
        <is>
          <t>2022</t>
        </is>
      </c>
      <c r="B320" s="6" t="n">
        <v>2567000</v>
      </c>
      <c r="C320" s="6" t="n">
        <v>642000</v>
      </c>
    </row>
    <row r="321">
      <c r="A321" s="4" t="inlineStr">
        <is>
          <t>2021</t>
        </is>
      </c>
      <c r="B321" s="6" t="n">
        <v>510000</v>
      </c>
      <c r="C321" s="6" t="n">
        <v>491000</v>
      </c>
    </row>
    <row r="322">
      <c r="A322" s="4" t="inlineStr">
        <is>
          <t>2020</t>
        </is>
      </c>
      <c r="B322" s="6" t="n">
        <v>409000</v>
      </c>
      <c r="C322" s="6" t="n">
        <v>192000</v>
      </c>
    </row>
    <row r="323">
      <c r="A323" s="4" t="inlineStr">
        <is>
          <t>2019</t>
        </is>
      </c>
      <c r="B323" s="6" t="n">
        <v>165000</v>
      </c>
      <c r="C323" s="6" t="n">
        <v>205000</v>
      </c>
    </row>
    <row r="324">
      <c r="A324" s="4" t="inlineStr">
        <is>
          <t>Prior</t>
        </is>
      </c>
      <c r="B324" s="6" t="n">
        <v>1463000</v>
      </c>
      <c r="C324" s="6" t="n">
        <v>1565000</v>
      </c>
    </row>
    <row r="325">
      <c r="A325" s="4" t="inlineStr">
        <is>
          <t>Revolving Loans Amortized Cost Basis</t>
        </is>
      </c>
      <c r="B325" s="6" t="n">
        <v>172541000</v>
      </c>
      <c r="C325" s="6" t="n">
        <v>169870000</v>
      </c>
    </row>
    <row r="326">
      <c r="A326" s="4" t="inlineStr">
        <is>
          <t>Total</t>
        </is>
      </c>
      <c r="B326" s="6" t="n">
        <v>178166000</v>
      </c>
      <c r="C326" s="6" t="n">
        <v>175910000</v>
      </c>
    </row>
    <row r="327">
      <c r="A327" s="4" t="inlineStr">
        <is>
          <t>Real Estate-Home Equity Secured for Personal Purpose [Member] | Nonperforming</t>
        </is>
      </c>
      <c r="B327" s="4" t="inlineStr">
        <is>
          <t xml:space="preserve"> </t>
        </is>
      </c>
      <c r="C327" s="4" t="inlineStr">
        <is>
          <t xml:space="preserve"> </t>
        </is>
      </c>
    </row>
    <row r="328">
      <c r="A328" s="3" t="inlineStr">
        <is>
          <t>Financing Receivable, Excluding Accrued Interest, before Allowance for Credit Loss, by Origination Year [Abstract]</t>
        </is>
      </c>
      <c r="B328" s="4" t="inlineStr">
        <is>
          <t xml:space="preserve"> </t>
        </is>
      </c>
      <c r="C328" s="4" t="inlineStr">
        <is>
          <t xml:space="preserve"> </t>
        </is>
      </c>
    </row>
    <row r="329">
      <c r="A329" s="4" t="inlineStr">
        <is>
          <t>2023</t>
        </is>
      </c>
      <c r="B329" s="6" t="n">
        <v>0</v>
      </c>
      <c r="C329" s="6" t="n">
        <v>0</v>
      </c>
    </row>
    <row r="330">
      <c r="A330" s="4" t="inlineStr">
        <is>
          <t>2022</t>
        </is>
      </c>
      <c r="B330" s="6" t="n">
        <v>0</v>
      </c>
      <c r="C330" s="6" t="n">
        <v>0</v>
      </c>
    </row>
    <row r="331">
      <c r="A331" s="4" t="inlineStr">
        <is>
          <t>2021</t>
        </is>
      </c>
      <c r="B331" s="6" t="n">
        <v>0</v>
      </c>
      <c r="C331" s="6" t="n">
        <v>0</v>
      </c>
    </row>
    <row r="332">
      <c r="A332" s="4" t="inlineStr">
        <is>
          <t>2020</t>
        </is>
      </c>
      <c r="B332" s="6" t="n">
        <v>0</v>
      </c>
      <c r="C332" s="6" t="n">
        <v>0</v>
      </c>
    </row>
    <row r="333">
      <c r="A333" s="4" t="inlineStr">
        <is>
          <t>2019</t>
        </is>
      </c>
      <c r="B333" s="6" t="n">
        <v>0</v>
      </c>
      <c r="C333" s="6" t="n">
        <v>157000</v>
      </c>
    </row>
    <row r="334">
      <c r="A334" s="4" t="inlineStr">
        <is>
          <t>Prior</t>
        </is>
      </c>
      <c r="B334" s="6" t="n">
        <v>0</v>
      </c>
      <c r="C334" s="6" t="n">
        <v>3000</v>
      </c>
    </row>
    <row r="335">
      <c r="A335" s="4" t="inlineStr">
        <is>
          <t>Revolving Loans Amortized Cost Basis</t>
        </is>
      </c>
      <c r="B335" s="6" t="n">
        <v>1116000</v>
      </c>
      <c r="C335" s="6" t="n">
        <v>629000</v>
      </c>
    </row>
    <row r="336">
      <c r="A336" s="4" t="inlineStr">
        <is>
          <t>Total</t>
        </is>
      </c>
      <c r="B336" s="6" t="n">
        <v>1116000</v>
      </c>
      <c r="C336" s="6" t="n">
        <v>789000</v>
      </c>
    </row>
    <row r="337">
      <c r="A337" s="4" t="inlineStr">
        <is>
          <t>Loans to Individuals [Member]</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2023</t>
        </is>
      </c>
      <c r="B339" s="6" t="n">
        <v>1831000</v>
      </c>
      <c r="C339" s="6" t="n">
        <v>1581000</v>
      </c>
    </row>
    <row r="340">
      <c r="A340" s="4" t="inlineStr">
        <is>
          <t>2022</t>
        </is>
      </c>
      <c r="B340" s="6" t="n">
        <v>894000</v>
      </c>
      <c r="C340" s="6" t="n">
        <v>857000</v>
      </c>
    </row>
    <row r="341">
      <c r="A341" s="4" t="inlineStr">
        <is>
          <t>2021</t>
        </is>
      </c>
      <c r="B341" s="6" t="n">
        <v>530000</v>
      </c>
      <c r="C341" s="6" t="n">
        <v>554000</v>
      </c>
    </row>
    <row r="342">
      <c r="A342" s="4" t="inlineStr">
        <is>
          <t>2020</t>
        </is>
      </c>
      <c r="B342" s="6" t="n">
        <v>107000</v>
      </c>
      <c r="C342" s="6" t="n">
        <v>247000</v>
      </c>
    </row>
    <row r="343">
      <c r="A343" s="4" t="inlineStr">
        <is>
          <t>2019</t>
        </is>
      </c>
      <c r="B343" s="6" t="n">
        <v>48000</v>
      </c>
      <c r="C343" s="6" t="n">
        <v>138000</v>
      </c>
    </row>
    <row r="344">
      <c r="A344" s="4" t="inlineStr">
        <is>
          <t>Prior</t>
        </is>
      </c>
      <c r="B344" s="6" t="n">
        <v>1041000</v>
      </c>
      <c r="C344" s="6" t="n">
        <v>1379000</v>
      </c>
    </row>
    <row r="345">
      <c r="A345" s="4" t="inlineStr">
        <is>
          <t>Revolving Loans Amortized Cost Basis</t>
        </is>
      </c>
      <c r="B345" s="6" t="n">
        <v>23298000</v>
      </c>
      <c r="C345" s="6" t="n">
        <v>23117000</v>
      </c>
    </row>
    <row r="346">
      <c r="A346" s="4" t="inlineStr">
        <is>
          <t>Total</t>
        </is>
      </c>
      <c r="B346" s="6" t="n">
        <v>27749000</v>
      </c>
      <c r="C346" s="6" t="n">
        <v>27873000</v>
      </c>
    </row>
    <row r="347">
      <c r="A347" s="3" t="inlineStr">
        <is>
          <t>Financing Receivable, Excluding Accrued Interest, Allowance for Credit Loss, Writeoff, by Origination Year [Abstract]</t>
        </is>
      </c>
      <c r="B347" s="4" t="inlineStr">
        <is>
          <t xml:space="preserve"> </t>
        </is>
      </c>
      <c r="C347" s="4" t="inlineStr">
        <is>
          <t xml:space="preserve"> </t>
        </is>
      </c>
    </row>
    <row r="348">
      <c r="A348" s="4" t="inlineStr">
        <is>
          <t>2023</t>
        </is>
      </c>
      <c r="B348" s="6" t="n">
        <v>215000</v>
      </c>
      <c r="C348" s="4" t="inlineStr">
        <is>
          <t xml:space="preserve"> </t>
        </is>
      </c>
    </row>
    <row r="349">
      <c r="A349" s="4" t="inlineStr">
        <is>
          <t>2022</t>
        </is>
      </c>
      <c r="B349" s="6" t="n">
        <v>82000</v>
      </c>
      <c r="C349" s="4" t="inlineStr">
        <is>
          <t xml:space="preserve"> </t>
        </is>
      </c>
    </row>
    <row r="350">
      <c r="A350" s="4" t="inlineStr">
        <is>
          <t>2020</t>
        </is>
      </c>
      <c r="B350" s="6" t="n">
        <v>5000</v>
      </c>
      <c r="C350" s="4" t="inlineStr">
        <is>
          <t xml:space="preserve"> </t>
        </is>
      </c>
    </row>
    <row r="351">
      <c r="A351" s="4" t="inlineStr">
        <is>
          <t>2019</t>
        </is>
      </c>
      <c r="B351" s="6" t="n">
        <v>29000</v>
      </c>
      <c r="C351" s="4" t="inlineStr">
        <is>
          <t xml:space="preserve"> </t>
        </is>
      </c>
    </row>
    <row r="352">
      <c r="A352" s="4" t="inlineStr">
        <is>
          <t>Prior</t>
        </is>
      </c>
      <c r="B352" s="6" t="n">
        <v>21000</v>
      </c>
      <c r="C352" s="4" t="inlineStr">
        <is>
          <t xml:space="preserve"> </t>
        </is>
      </c>
    </row>
    <row r="353">
      <c r="A353" s="4" t="inlineStr">
        <is>
          <t>Revolving Loans Amortized Cost Basis</t>
        </is>
      </c>
      <c r="B353" s="6" t="n">
        <v>155000</v>
      </c>
      <c r="C353" s="4" t="inlineStr">
        <is>
          <t xml:space="preserve"> </t>
        </is>
      </c>
    </row>
    <row r="354">
      <c r="A354" s="4" t="inlineStr">
        <is>
          <t>Total</t>
        </is>
      </c>
      <c r="B354" s="6" t="n">
        <v>507000</v>
      </c>
      <c r="C354" s="4" t="inlineStr">
        <is>
          <t xml:space="preserve"> </t>
        </is>
      </c>
    </row>
    <row r="355">
      <c r="A355" s="4" t="inlineStr">
        <is>
          <t>Loans to Individuals [Member] | Performing</t>
        </is>
      </c>
      <c r="B355" s="4" t="inlineStr">
        <is>
          <t xml:space="preserve"> </t>
        </is>
      </c>
      <c r="C355" s="4" t="inlineStr">
        <is>
          <t xml:space="preserve"> </t>
        </is>
      </c>
    </row>
    <row r="356">
      <c r="A356" s="3" t="inlineStr">
        <is>
          <t>Financing Receivable, Excluding Accrued Interest, before Allowance for Credit Loss, by Origination Year [Abstract]</t>
        </is>
      </c>
      <c r="B356" s="4" t="inlineStr">
        <is>
          <t xml:space="preserve"> </t>
        </is>
      </c>
      <c r="C356" s="4" t="inlineStr">
        <is>
          <t xml:space="preserve"> </t>
        </is>
      </c>
    </row>
    <row r="357">
      <c r="A357" s="4" t="inlineStr">
        <is>
          <t>2023</t>
        </is>
      </c>
      <c r="B357" s="6" t="n">
        <v>1831000</v>
      </c>
      <c r="C357" s="6" t="n">
        <v>1581000</v>
      </c>
    </row>
    <row r="358">
      <c r="A358" s="4" t="inlineStr">
        <is>
          <t>2022</t>
        </is>
      </c>
      <c r="B358" s="6" t="n">
        <v>894000</v>
      </c>
      <c r="C358" s="6" t="n">
        <v>857000</v>
      </c>
    </row>
    <row r="359">
      <c r="A359" s="4" t="inlineStr">
        <is>
          <t>2021</t>
        </is>
      </c>
      <c r="B359" s="6" t="n">
        <v>530000</v>
      </c>
      <c r="C359" s="6" t="n">
        <v>554000</v>
      </c>
    </row>
    <row r="360">
      <c r="A360" s="4" t="inlineStr">
        <is>
          <t>2020</t>
        </is>
      </c>
      <c r="B360" s="6" t="n">
        <v>107000</v>
      </c>
      <c r="C360" s="6" t="n">
        <v>247000</v>
      </c>
    </row>
    <row r="361">
      <c r="A361" s="4" t="inlineStr">
        <is>
          <t>2019</t>
        </is>
      </c>
      <c r="B361" s="6" t="n">
        <v>48000</v>
      </c>
      <c r="C361" s="6" t="n">
        <v>138000</v>
      </c>
    </row>
    <row r="362">
      <c r="A362" s="4" t="inlineStr">
        <is>
          <t>Prior</t>
        </is>
      </c>
      <c r="B362" s="6" t="n">
        <v>1004000</v>
      </c>
      <c r="C362" s="6" t="n">
        <v>1340000</v>
      </c>
    </row>
    <row r="363">
      <c r="A363" s="4" t="inlineStr">
        <is>
          <t>Revolving Loans Amortized Cost Basis</t>
        </is>
      </c>
      <c r="B363" s="6" t="n">
        <v>23298000</v>
      </c>
      <c r="C363" s="6" t="n">
        <v>23117000</v>
      </c>
    </row>
    <row r="364">
      <c r="A364" s="4" t="inlineStr">
        <is>
          <t>Total</t>
        </is>
      </c>
      <c r="B364" s="6" t="n">
        <v>27712000</v>
      </c>
      <c r="C364" s="6" t="n">
        <v>27834000</v>
      </c>
    </row>
    <row r="365">
      <c r="A365" s="4" t="inlineStr">
        <is>
          <t>Loans to Individuals [Member] | Nonperforming</t>
        </is>
      </c>
      <c r="B365" s="4" t="inlineStr">
        <is>
          <t xml:space="preserve"> </t>
        </is>
      </c>
      <c r="C365" s="4" t="inlineStr">
        <is>
          <t xml:space="preserve"> </t>
        </is>
      </c>
    </row>
    <row r="366">
      <c r="A366" s="3" t="inlineStr">
        <is>
          <t>Financing Receivable, Excluding Accrued Interest, before Allowance for Credit Loss, by Origination Year [Abstract]</t>
        </is>
      </c>
      <c r="B366" s="4" t="inlineStr">
        <is>
          <t xml:space="preserve"> </t>
        </is>
      </c>
      <c r="C366" s="4" t="inlineStr">
        <is>
          <t xml:space="preserve"> </t>
        </is>
      </c>
    </row>
    <row r="367">
      <c r="A367" s="4" t="inlineStr">
        <is>
          <t>2023</t>
        </is>
      </c>
      <c r="B367" s="6" t="n">
        <v>0</v>
      </c>
      <c r="C367" s="6" t="n">
        <v>0</v>
      </c>
    </row>
    <row r="368">
      <c r="A368" s="4" t="inlineStr">
        <is>
          <t>2022</t>
        </is>
      </c>
      <c r="B368" s="6" t="n">
        <v>0</v>
      </c>
      <c r="C368" s="6" t="n">
        <v>0</v>
      </c>
    </row>
    <row r="369">
      <c r="A369" s="4" t="inlineStr">
        <is>
          <t>2021</t>
        </is>
      </c>
      <c r="B369" s="6" t="n">
        <v>0</v>
      </c>
      <c r="C369" s="6" t="n">
        <v>0</v>
      </c>
    </row>
    <row r="370">
      <c r="A370" s="4" t="inlineStr">
        <is>
          <t>2020</t>
        </is>
      </c>
      <c r="B370" s="6" t="n">
        <v>0</v>
      </c>
      <c r="C370" s="6" t="n">
        <v>0</v>
      </c>
    </row>
    <row r="371">
      <c r="A371" s="4" t="inlineStr">
        <is>
          <t>2019</t>
        </is>
      </c>
      <c r="B371" s="6" t="n">
        <v>0</v>
      </c>
      <c r="C371" s="6" t="n">
        <v>0</v>
      </c>
    </row>
    <row r="372">
      <c r="A372" s="4" t="inlineStr">
        <is>
          <t>Prior</t>
        </is>
      </c>
      <c r="B372" s="6" t="n">
        <v>37000</v>
      </c>
      <c r="C372" s="6" t="n">
        <v>39000</v>
      </c>
    </row>
    <row r="373">
      <c r="A373" s="4" t="inlineStr">
        <is>
          <t>Revolving Loans Amortized Cost Basis</t>
        </is>
      </c>
      <c r="B373" s="6" t="n">
        <v>0</v>
      </c>
      <c r="C373" s="6" t="n">
        <v>0</v>
      </c>
    </row>
    <row r="374">
      <c r="A374" s="4" t="inlineStr">
        <is>
          <t>Total</t>
        </is>
      </c>
      <c r="B374" s="6" t="n">
        <v>37000</v>
      </c>
      <c r="C374" s="6" t="n">
        <v>39000</v>
      </c>
    </row>
    <row r="375">
      <c r="A375" s="4" t="inlineStr">
        <is>
          <t>Lease Financings [Member]</t>
        </is>
      </c>
      <c r="B375" s="4" t="inlineStr">
        <is>
          <t xml:space="preserve"> </t>
        </is>
      </c>
      <c r="C375" s="4" t="inlineStr">
        <is>
          <t xml:space="preserve"> </t>
        </is>
      </c>
    </row>
    <row r="376">
      <c r="A376" s="3" t="inlineStr">
        <is>
          <t>Financing Receivable, Excluding Accrued Interest, before Allowance for Credit Loss, by Origination Year [Abstract]</t>
        </is>
      </c>
      <c r="B376" s="4" t="inlineStr">
        <is>
          <t xml:space="preserve"> </t>
        </is>
      </c>
      <c r="C376" s="4" t="inlineStr">
        <is>
          <t xml:space="preserve"> </t>
        </is>
      </c>
    </row>
    <row r="377">
      <c r="A377" s="4" t="inlineStr">
        <is>
          <t>2023</t>
        </is>
      </c>
      <c r="B377" s="6" t="n">
        <v>110843000</v>
      </c>
      <c r="C377" s="6" t="n">
        <v>94471000</v>
      </c>
    </row>
    <row r="378">
      <c r="A378" s="4" t="inlineStr">
        <is>
          <t>2022</t>
        </is>
      </c>
      <c r="B378" s="6" t="n">
        <v>70174000</v>
      </c>
      <c r="C378" s="6" t="n">
        <v>61736000</v>
      </c>
    </row>
    <row r="379">
      <c r="A379" s="4" t="inlineStr">
        <is>
          <t>2021</t>
        </is>
      </c>
      <c r="B379" s="6" t="n">
        <v>41480000</v>
      </c>
      <c r="C379" s="6" t="n">
        <v>33485000</v>
      </c>
    </row>
    <row r="380">
      <c r="A380" s="4" t="inlineStr">
        <is>
          <t>2020</t>
        </is>
      </c>
      <c r="B380" s="6" t="n">
        <v>17893000</v>
      </c>
      <c r="C380" s="6" t="n">
        <v>15185000</v>
      </c>
    </row>
    <row r="381">
      <c r="A381" s="4" t="inlineStr">
        <is>
          <t>2019</t>
        </is>
      </c>
      <c r="B381" s="6" t="n">
        <v>5717000</v>
      </c>
      <c r="C381" s="6" t="n">
        <v>5659000</v>
      </c>
    </row>
    <row r="382">
      <c r="A382" s="4" t="inlineStr">
        <is>
          <t>Prior</t>
        </is>
      </c>
      <c r="B382" s="6" t="n">
        <v>1076000</v>
      </c>
      <c r="C382" s="6" t="n">
        <v>779000</v>
      </c>
    </row>
    <row r="383">
      <c r="A383" s="4" t="inlineStr">
        <is>
          <t>Revolving Loans Amortized Cost Basis</t>
        </is>
      </c>
      <c r="B383" s="6" t="n">
        <v>0</v>
      </c>
      <c r="C383" s="6" t="n">
        <v>0</v>
      </c>
    </row>
    <row r="384">
      <c r="A384" s="4" t="inlineStr">
        <is>
          <t>Total</t>
        </is>
      </c>
      <c r="B384" s="6" t="n">
        <v>247183000</v>
      </c>
      <c r="C384" s="6" t="n">
        <v>211315000</v>
      </c>
    </row>
    <row r="385">
      <c r="A385" s="3" t="inlineStr">
        <is>
          <t>Financing Receivable, Excluding Accrued Interest, Allowance for Credit Loss, Writeoff, by Origination Year [Abstract]</t>
        </is>
      </c>
      <c r="B385" s="4" t="inlineStr">
        <is>
          <t xml:space="preserve"> </t>
        </is>
      </c>
      <c r="C385" s="4" t="inlineStr">
        <is>
          <t xml:space="preserve"> </t>
        </is>
      </c>
    </row>
    <row r="386">
      <c r="A386" s="4" t="inlineStr">
        <is>
          <t>2022</t>
        </is>
      </c>
      <c r="B386" s="6" t="n">
        <v>174000</v>
      </c>
      <c r="C386" s="4" t="inlineStr">
        <is>
          <t xml:space="preserve"> </t>
        </is>
      </c>
    </row>
    <row r="387">
      <c r="A387" s="4" t="inlineStr">
        <is>
          <t>2021</t>
        </is>
      </c>
      <c r="B387" s="6" t="n">
        <v>144000</v>
      </c>
      <c r="C387" s="4" t="inlineStr">
        <is>
          <t xml:space="preserve"> </t>
        </is>
      </c>
    </row>
    <row r="388">
      <c r="A388" s="4" t="inlineStr">
        <is>
          <t>2020</t>
        </is>
      </c>
      <c r="B388" s="6" t="n">
        <v>71000</v>
      </c>
      <c r="C388" s="4" t="inlineStr">
        <is>
          <t xml:space="preserve"> </t>
        </is>
      </c>
    </row>
    <row r="389">
      <c r="A389" s="4" t="inlineStr">
        <is>
          <t>2019</t>
        </is>
      </c>
      <c r="B389" s="6" t="n">
        <v>20000</v>
      </c>
      <c r="C389" s="4" t="inlineStr">
        <is>
          <t xml:space="preserve"> </t>
        </is>
      </c>
    </row>
    <row r="390">
      <c r="A390" s="4" t="inlineStr">
        <is>
          <t>Prior</t>
        </is>
      </c>
      <c r="B390" s="6" t="n">
        <v>1000</v>
      </c>
      <c r="C390" s="4" t="inlineStr">
        <is>
          <t xml:space="preserve"> </t>
        </is>
      </c>
    </row>
    <row r="391">
      <c r="A391" s="4" t="inlineStr">
        <is>
          <t>Total</t>
        </is>
      </c>
      <c r="B391" s="6" t="n">
        <v>410000</v>
      </c>
      <c r="C391" s="4" t="inlineStr">
        <is>
          <t xml:space="preserve"> </t>
        </is>
      </c>
    </row>
    <row r="392">
      <c r="A392" s="4" t="inlineStr">
        <is>
          <t>Lease Financings [Member] | Performing</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2023</t>
        </is>
      </c>
      <c r="B394" s="6" t="n">
        <v>110832000</v>
      </c>
      <c r="C394" s="6" t="n">
        <v>94430000</v>
      </c>
    </row>
    <row r="395">
      <c r="A395" s="4" t="inlineStr">
        <is>
          <t>2022</t>
        </is>
      </c>
      <c r="B395" s="6" t="n">
        <v>70070000</v>
      </c>
      <c r="C395" s="6" t="n">
        <v>61680000</v>
      </c>
    </row>
    <row r="396">
      <c r="A396" s="4" t="inlineStr">
        <is>
          <t>2021</t>
        </is>
      </c>
      <c r="B396" s="6" t="n">
        <v>41392000</v>
      </c>
      <c r="C396" s="6" t="n">
        <v>33468000</v>
      </c>
    </row>
    <row r="397">
      <c r="A397" s="4" t="inlineStr">
        <is>
          <t>2020</t>
        </is>
      </c>
      <c r="B397" s="6" t="n">
        <v>17874000</v>
      </c>
      <c r="C397" s="6" t="n">
        <v>15164000</v>
      </c>
    </row>
    <row r="398">
      <c r="A398" s="4" t="inlineStr">
        <is>
          <t>2019</t>
        </is>
      </c>
      <c r="B398" s="6" t="n">
        <v>5681000</v>
      </c>
      <c r="C398" s="6" t="n">
        <v>5569000</v>
      </c>
    </row>
    <row r="399">
      <c r="A399" s="4" t="inlineStr">
        <is>
          <t>Prior</t>
        </is>
      </c>
      <c r="B399" s="6" t="n">
        <v>1064000</v>
      </c>
      <c r="C399" s="6" t="n">
        <v>768000</v>
      </c>
    </row>
    <row r="400">
      <c r="A400" s="4" t="inlineStr">
        <is>
          <t>Revolving Loans Amortized Cost Basis</t>
        </is>
      </c>
      <c r="B400" s="6" t="n">
        <v>0</v>
      </c>
      <c r="C400" s="6" t="n">
        <v>0</v>
      </c>
    </row>
    <row r="401">
      <c r="A401" s="4" t="inlineStr">
        <is>
          <t>Total</t>
        </is>
      </c>
      <c r="B401" s="6" t="n">
        <v>246913000</v>
      </c>
      <c r="C401" s="6" t="n">
        <v>211079000</v>
      </c>
    </row>
    <row r="402">
      <c r="A402" s="4" t="inlineStr">
        <is>
          <t>Lease Financings [Member] | Nonperforming</t>
        </is>
      </c>
      <c r="B402" s="4" t="inlineStr">
        <is>
          <t xml:space="preserve"> </t>
        </is>
      </c>
      <c r="C402" s="4" t="inlineStr">
        <is>
          <t xml:space="preserve"> </t>
        </is>
      </c>
    </row>
    <row r="403">
      <c r="A403" s="3" t="inlineStr">
        <is>
          <t>Financing Receivable, Excluding Accrued Interest, before Allowance for Credit Loss, by Origination Year [Abstract]</t>
        </is>
      </c>
      <c r="B403" s="4" t="inlineStr">
        <is>
          <t xml:space="preserve"> </t>
        </is>
      </c>
      <c r="C403" s="4" t="inlineStr">
        <is>
          <t xml:space="preserve"> </t>
        </is>
      </c>
    </row>
    <row r="404">
      <c r="A404" s="4" t="inlineStr">
        <is>
          <t>2023</t>
        </is>
      </c>
      <c r="B404" s="6" t="n">
        <v>11000</v>
      </c>
      <c r="C404" s="6" t="n">
        <v>41000</v>
      </c>
    </row>
    <row r="405">
      <c r="A405" s="4" t="inlineStr">
        <is>
          <t>2022</t>
        </is>
      </c>
      <c r="B405" s="6" t="n">
        <v>104000</v>
      </c>
      <c r="C405" s="6" t="n">
        <v>56000</v>
      </c>
    </row>
    <row r="406">
      <c r="A406" s="4" t="inlineStr">
        <is>
          <t>2021</t>
        </is>
      </c>
      <c r="B406" s="6" t="n">
        <v>88000</v>
      </c>
      <c r="C406" s="6" t="n">
        <v>17000</v>
      </c>
    </row>
    <row r="407">
      <c r="A407" s="4" t="inlineStr">
        <is>
          <t>2020</t>
        </is>
      </c>
      <c r="B407" s="6" t="n">
        <v>19000</v>
      </c>
      <c r="C407" s="6" t="n">
        <v>21000</v>
      </c>
    </row>
    <row r="408">
      <c r="A408" s="4" t="inlineStr">
        <is>
          <t>2019</t>
        </is>
      </c>
      <c r="B408" s="6" t="n">
        <v>36000</v>
      </c>
      <c r="C408" s="6" t="n">
        <v>90000</v>
      </c>
    </row>
    <row r="409">
      <c r="A409" s="4" t="inlineStr">
        <is>
          <t>Prior</t>
        </is>
      </c>
      <c r="B409" s="6" t="n">
        <v>12000</v>
      </c>
      <c r="C409" s="6" t="n">
        <v>11000</v>
      </c>
    </row>
    <row r="410">
      <c r="A410" s="4" t="inlineStr">
        <is>
          <t>Revolving Loans Amortized Cost Basis</t>
        </is>
      </c>
      <c r="B410" s="6" t="n">
        <v>0</v>
      </c>
      <c r="C410" s="6" t="n">
        <v>0</v>
      </c>
    </row>
    <row r="411">
      <c r="A411" s="4" t="inlineStr">
        <is>
          <t>Total</t>
        </is>
      </c>
      <c r="B411" s="6" t="n">
        <v>270000</v>
      </c>
      <c r="C411" s="6" t="n">
        <v>236000</v>
      </c>
    </row>
    <row r="412">
      <c r="A412" s="4" t="inlineStr">
        <is>
          <t>Financing Receivable</t>
        </is>
      </c>
      <c r="B412" s="4" t="inlineStr">
        <is>
          <t xml:space="preserve"> </t>
        </is>
      </c>
      <c r="C412" s="4" t="inlineStr">
        <is>
          <t xml:space="preserve"> </t>
        </is>
      </c>
    </row>
    <row r="413">
      <c r="A413" s="3" t="inlineStr">
        <is>
          <t>Financing Receivable, Excluding Accrued Interest, before Allowance for Credit Loss, by Origination Year [Abstract]</t>
        </is>
      </c>
      <c r="B413" s="4" t="inlineStr">
        <is>
          <t xml:space="preserve"> </t>
        </is>
      </c>
      <c r="C413" s="4" t="inlineStr">
        <is>
          <t xml:space="preserve"> </t>
        </is>
      </c>
    </row>
    <row r="414">
      <c r="A414" s="4" t="inlineStr">
        <is>
          <t>2023</t>
        </is>
      </c>
      <c r="B414" s="6" t="n">
        <v>252950000</v>
      </c>
      <c r="C414" s="6" t="n">
        <v>357290000</v>
      </c>
    </row>
    <row r="415">
      <c r="A415" s="4" t="inlineStr">
        <is>
          <t>2022</t>
        </is>
      </c>
      <c r="B415" s="6" t="n">
        <v>402171000</v>
      </c>
      <c r="C415" s="6" t="n">
        <v>274921000</v>
      </c>
    </row>
    <row r="416">
      <c r="A416" s="4" t="inlineStr">
        <is>
          <t>2021</t>
        </is>
      </c>
      <c r="B416" s="6" t="n">
        <v>248848000</v>
      </c>
      <c r="C416" s="6" t="n">
        <v>175818000</v>
      </c>
    </row>
    <row r="417">
      <c r="A417" s="4" t="inlineStr">
        <is>
          <t>2020</t>
        </is>
      </c>
      <c r="B417" s="6" t="n">
        <v>149315000</v>
      </c>
      <c r="C417" s="6" t="n">
        <v>39770000</v>
      </c>
    </row>
    <row r="418">
      <c r="A418" s="4" t="inlineStr">
        <is>
          <t>2019</t>
        </is>
      </c>
      <c r="B418" s="6" t="n">
        <v>28728000</v>
      </c>
      <c r="C418" s="6" t="n">
        <v>24738000</v>
      </c>
    </row>
    <row r="419">
      <c r="A419" s="4" t="inlineStr">
        <is>
          <t>Prior</t>
        </is>
      </c>
      <c r="B419" s="6" t="n">
        <v>84144000</v>
      </c>
      <c r="C419" s="6" t="n">
        <v>80021000</v>
      </c>
    </row>
    <row r="420">
      <c r="A420" s="4" t="inlineStr">
        <is>
          <t>Revolving Loans Amortized Cost Basis</t>
        </is>
      </c>
      <c r="B420" s="6" t="n">
        <v>197073000</v>
      </c>
      <c r="C420" s="6" t="n">
        <v>193724000</v>
      </c>
    </row>
    <row r="421">
      <c r="A421" s="4" t="inlineStr">
        <is>
          <t>Total</t>
        </is>
      </c>
      <c r="B421" s="6" t="n">
        <v>1363229000</v>
      </c>
      <c r="C421" s="5" t="n">
        <v>1146282000</v>
      </c>
    </row>
    <row r="422">
      <c r="A422" s="3" t="inlineStr">
        <is>
          <t>Financing Receivable, Excluding Accrued Interest, Allowance for Credit Loss, Writeoff, by Origination Year [Abstract]</t>
        </is>
      </c>
      <c r="B422" s="4" t="inlineStr">
        <is>
          <t xml:space="preserve"> </t>
        </is>
      </c>
      <c r="C422" s="4" t="inlineStr">
        <is>
          <t xml:space="preserve"> </t>
        </is>
      </c>
    </row>
    <row r="423">
      <c r="A423" s="4" t="inlineStr">
        <is>
          <t>2023</t>
        </is>
      </c>
      <c r="B423" s="6" t="n">
        <v>215000</v>
      </c>
      <c r="C423" s="4" t="inlineStr">
        <is>
          <t xml:space="preserve"> </t>
        </is>
      </c>
    </row>
    <row r="424">
      <c r="A424" s="4" t="inlineStr">
        <is>
          <t>2022</t>
        </is>
      </c>
      <c r="B424" s="6" t="n">
        <v>256000</v>
      </c>
      <c r="C424" s="4" t="inlineStr">
        <is>
          <t xml:space="preserve"> </t>
        </is>
      </c>
    </row>
    <row r="425">
      <c r="A425" s="4" t="inlineStr">
        <is>
          <t>2021</t>
        </is>
      </c>
      <c r="B425" s="6" t="n">
        <v>144000</v>
      </c>
      <c r="C425" s="4" t="inlineStr">
        <is>
          <t xml:space="preserve"> </t>
        </is>
      </c>
    </row>
    <row r="426">
      <c r="A426" s="4" t="inlineStr">
        <is>
          <t>2020</t>
        </is>
      </c>
      <c r="B426" s="6" t="n">
        <v>76000</v>
      </c>
      <c r="C426" s="4" t="inlineStr">
        <is>
          <t xml:space="preserve"> </t>
        </is>
      </c>
    </row>
    <row r="427">
      <c r="A427" s="4" t="inlineStr">
        <is>
          <t>2019</t>
        </is>
      </c>
      <c r="B427" s="6" t="n">
        <v>134000</v>
      </c>
      <c r="C427" s="4" t="inlineStr">
        <is>
          <t xml:space="preserve"> </t>
        </is>
      </c>
    </row>
    <row r="428">
      <c r="A428" s="4" t="inlineStr">
        <is>
          <t>Prior</t>
        </is>
      </c>
      <c r="B428" s="6" t="n">
        <v>22000</v>
      </c>
      <c r="C428" s="4" t="inlineStr">
        <is>
          <t xml:space="preserve"> </t>
        </is>
      </c>
    </row>
    <row r="429">
      <c r="A429" s="4" t="inlineStr">
        <is>
          <t>Revolving Loans Amortized Cost Basis</t>
        </is>
      </c>
      <c r="B429" s="6" t="n">
        <v>155000</v>
      </c>
      <c r="C429" s="4" t="inlineStr">
        <is>
          <t xml:space="preserve"> </t>
        </is>
      </c>
    </row>
    <row r="430">
      <c r="A430" s="4" t="inlineStr">
        <is>
          <t>Total</t>
        </is>
      </c>
      <c r="B430" s="5" t="n">
        <v>1002000</v>
      </c>
      <c r="C4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Allowance for Credit Losses, Loans and Leases Roll Forward (Detail)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5" t="n">
        <v>79004</v>
      </c>
      <c r="C4" s="5" t="n">
        <v>71924</v>
      </c>
      <c r="D4" s="5" t="n">
        <v>83044</v>
      </c>
    </row>
    <row r="5">
      <c r="A5" s="4" t="inlineStr">
        <is>
          <t>(Reversal of provision) provision for credit losses</t>
        </is>
      </c>
      <c r="B5" s="6" t="n">
        <v>11780</v>
      </c>
      <c r="C5" s="6" t="n">
        <v>10975</v>
      </c>
      <c r="D5" s="6" t="n">
        <v>-10907</v>
      </c>
    </row>
    <row r="6">
      <c r="A6" s="4" t="inlineStr">
        <is>
          <t>Charge-offs</t>
        </is>
      </c>
      <c r="B6" s="6" t="n">
        <v>-6186</v>
      </c>
      <c r="C6" s="6" t="n">
        <v>-4669</v>
      </c>
      <c r="D6" s="6" t="n">
        <v>-3013</v>
      </c>
    </row>
    <row r="7">
      <c r="A7" s="4" t="inlineStr">
        <is>
          <t>Recoveries</t>
        </is>
      </c>
      <c r="B7" s="6" t="n">
        <v>789</v>
      </c>
      <c r="C7" s="6" t="n">
        <v>774</v>
      </c>
      <c r="D7" s="6" t="n">
        <v>2800</v>
      </c>
    </row>
    <row r="8">
      <c r="A8" s="4" t="inlineStr">
        <is>
          <t>Ending balance</t>
        </is>
      </c>
      <c r="B8" s="6" t="n">
        <v>85387</v>
      </c>
      <c r="C8" s="6" t="n">
        <v>79004</v>
      </c>
      <c r="D8" s="6" t="n">
        <v>71924</v>
      </c>
    </row>
    <row r="9">
      <c r="A9" s="4" t="inlineStr">
        <is>
          <t>Commercial, Financial and Agricultural [Member]</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6" t="n">
        <v>16920</v>
      </c>
      <c r="C11" s="6" t="n">
        <v>13538</v>
      </c>
      <c r="D11" s="6" t="n">
        <v>13584</v>
      </c>
    </row>
    <row r="12">
      <c r="A12" s="4" t="inlineStr">
        <is>
          <t>(Reversal of provision) provision for credit losses</t>
        </is>
      </c>
      <c r="B12" s="6" t="n">
        <v>1289</v>
      </c>
      <c r="C12" s="6" t="n">
        <v>3705</v>
      </c>
      <c r="D12" s="6" t="n">
        <v>-30</v>
      </c>
    </row>
    <row r="13">
      <c r="A13" s="4" t="inlineStr">
        <is>
          <t>Charge-offs</t>
        </is>
      </c>
      <c r="B13" s="6" t="n">
        <v>-4877</v>
      </c>
      <c r="C13" s="6" t="n">
        <v>-887</v>
      </c>
      <c r="D13" s="6" t="n">
        <v>-1641</v>
      </c>
    </row>
    <row r="14">
      <c r="A14" s="4" t="inlineStr">
        <is>
          <t>Recoveries</t>
        </is>
      </c>
      <c r="B14" s="6" t="n">
        <v>367</v>
      </c>
      <c r="C14" s="6" t="n">
        <v>564</v>
      </c>
      <c r="D14" s="6" t="n">
        <v>1625</v>
      </c>
    </row>
    <row r="15">
      <c r="A15" s="4" t="inlineStr">
        <is>
          <t>Ending balance</t>
        </is>
      </c>
      <c r="B15" s="6" t="n">
        <v>13699</v>
      </c>
      <c r="C15" s="6" t="n">
        <v>16920</v>
      </c>
      <c r="D15" s="6" t="n">
        <v>13538</v>
      </c>
    </row>
    <row r="16">
      <c r="A16" s="4" t="inlineStr">
        <is>
          <t>Real Estate-Commercial [Member]</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6" t="n">
        <v>41673</v>
      </c>
      <c r="C18" s="6" t="n">
        <v>41095</v>
      </c>
      <c r="D18" s="6" t="n">
        <v>52230</v>
      </c>
    </row>
    <row r="19">
      <c r="A19" s="4" t="inlineStr">
        <is>
          <t>(Reversal of provision) provision for credit losses</t>
        </is>
      </c>
      <c r="B19" s="6" t="n">
        <v>4213</v>
      </c>
      <c r="C19" s="6" t="n">
        <v>3854</v>
      </c>
      <c r="D19" s="6" t="n">
        <v>-11339</v>
      </c>
    </row>
    <row r="20">
      <c r="A20" s="4" t="inlineStr">
        <is>
          <t>Charge-offs</t>
        </is>
      </c>
      <c r="B20" s="6" t="n">
        <v>-50</v>
      </c>
      <c r="C20" s="6" t="n">
        <v>-3282</v>
      </c>
      <c r="D20" s="6" t="n">
        <v>-594</v>
      </c>
    </row>
    <row r="21">
      <c r="A21" s="4" t="inlineStr">
        <is>
          <t>Recoveries</t>
        </is>
      </c>
      <c r="B21" s="6" t="n">
        <v>13</v>
      </c>
      <c r="C21" s="6" t="n">
        <v>6</v>
      </c>
      <c r="D21" s="6" t="n">
        <v>798</v>
      </c>
    </row>
    <row r="22">
      <c r="A22" s="4" t="inlineStr">
        <is>
          <t>Ending balance</t>
        </is>
      </c>
      <c r="B22" s="6" t="n">
        <v>45849</v>
      </c>
      <c r="C22" s="6" t="n">
        <v>41673</v>
      </c>
      <c r="D22" s="6" t="n">
        <v>41095</v>
      </c>
    </row>
    <row r="23">
      <c r="A23" s="4" t="inlineStr">
        <is>
          <t>Real Estate-Construction [Member]</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6" t="n">
        <v>4952</v>
      </c>
      <c r="C25" s="6" t="n">
        <v>4575</v>
      </c>
      <c r="D25" s="6" t="n">
        <v>3298</v>
      </c>
    </row>
    <row r="26">
      <c r="A26" s="4" t="inlineStr">
        <is>
          <t>(Reversal of provision) provision for credit losses</t>
        </is>
      </c>
      <c r="B26" s="6" t="n">
        <v>1797</v>
      </c>
      <c r="C26" s="6" t="n">
        <v>377</v>
      </c>
      <c r="D26" s="6" t="n">
        <v>1277</v>
      </c>
    </row>
    <row r="27">
      <c r="A27" s="4" t="inlineStr">
        <is>
          <t>Charge-offs</t>
        </is>
      </c>
      <c r="B27" s="6" t="n">
        <v>-207</v>
      </c>
      <c r="C27" s="6" t="n">
        <v>0</v>
      </c>
      <c r="D27" s="6" t="n">
        <v>0</v>
      </c>
    </row>
    <row r="28">
      <c r="A28" s="4" t="inlineStr">
        <is>
          <t>Recoveries</t>
        </is>
      </c>
      <c r="B28" s="6" t="n">
        <v>1</v>
      </c>
      <c r="C28" s="6" t="n">
        <v>0</v>
      </c>
      <c r="D28" s="6" t="n">
        <v>0</v>
      </c>
    </row>
    <row r="29">
      <c r="A29" s="4" t="inlineStr">
        <is>
          <t>Ending balance</t>
        </is>
      </c>
      <c r="B29" s="6" t="n">
        <v>6543</v>
      </c>
      <c r="C29" s="6" t="n">
        <v>4952</v>
      </c>
      <c r="D29" s="6" t="n">
        <v>4575</v>
      </c>
    </row>
    <row r="30">
      <c r="A30" s="4" t="inlineStr">
        <is>
          <t>Real Estate-Residential Secured for Business Purpose [Member]</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6" t="n">
        <v>7054</v>
      </c>
      <c r="C32" s="6" t="n">
        <v>6482</v>
      </c>
      <c r="D32" s="6" t="n">
        <v>7317</v>
      </c>
    </row>
    <row r="33">
      <c r="A33" s="4" t="inlineStr">
        <is>
          <t>(Reversal of provision) provision for credit losses</t>
        </is>
      </c>
      <c r="B33" s="6" t="n">
        <v>1503</v>
      </c>
      <c r="C33" s="6" t="n">
        <v>517</v>
      </c>
      <c r="D33" s="6" t="n">
        <v>-688</v>
      </c>
    </row>
    <row r="34">
      <c r="A34" s="4" t="inlineStr">
        <is>
          <t>Charge-offs</t>
        </is>
      </c>
      <c r="B34" s="6" t="n">
        <v>-50</v>
      </c>
      <c r="C34" s="6" t="n">
        <v>0</v>
      </c>
      <c r="D34" s="6" t="n">
        <v>-227</v>
      </c>
    </row>
    <row r="35">
      <c r="A35" s="4" t="inlineStr">
        <is>
          <t>Recoveries</t>
        </is>
      </c>
      <c r="B35" s="6" t="n">
        <v>185</v>
      </c>
      <c r="C35" s="6" t="n">
        <v>55</v>
      </c>
      <c r="D35" s="6" t="n">
        <v>80</v>
      </c>
    </row>
    <row r="36">
      <c r="A36" s="4" t="inlineStr">
        <is>
          <t>Ending balance</t>
        </is>
      </c>
      <c r="B36" s="6" t="n">
        <v>8692</v>
      </c>
      <c r="C36" s="6" t="n">
        <v>7054</v>
      </c>
      <c r="D36" s="6" t="n">
        <v>6482</v>
      </c>
    </row>
    <row r="37">
      <c r="A37" s="4" t="inlineStr">
        <is>
          <t>Real Estate-Residential Secured for Personal Purpose [Member]</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6" t="n">
        <v>3685</v>
      </c>
      <c r="C39" s="6" t="n">
        <v>2403</v>
      </c>
      <c r="D39" s="6" t="n">
        <v>3055</v>
      </c>
    </row>
    <row r="40">
      <c r="A40" s="4" t="inlineStr">
        <is>
          <t>(Reversal of provision) provision for credit losses</t>
        </is>
      </c>
      <c r="B40" s="6" t="n">
        <v>2664</v>
      </c>
      <c r="C40" s="6" t="n">
        <v>1282</v>
      </c>
      <c r="D40" s="6" t="n">
        <v>-652</v>
      </c>
    </row>
    <row r="41">
      <c r="A41" s="4" t="inlineStr">
        <is>
          <t>Charge-offs</t>
        </is>
      </c>
      <c r="B41" s="6" t="n">
        <v>0</v>
      </c>
      <c r="C41" s="6" t="n">
        <v>0</v>
      </c>
      <c r="D41" s="6" t="n">
        <v>0</v>
      </c>
    </row>
    <row r="42">
      <c r="A42" s="4" t="inlineStr">
        <is>
          <t>Recoveries</t>
        </is>
      </c>
      <c r="B42" s="6" t="n">
        <v>0</v>
      </c>
      <c r="C42" s="6" t="n">
        <v>0</v>
      </c>
      <c r="D42" s="6" t="n">
        <v>0</v>
      </c>
    </row>
    <row r="43">
      <c r="A43" s="4" t="inlineStr">
        <is>
          <t>Ending balance</t>
        </is>
      </c>
      <c r="B43" s="6" t="n">
        <v>6349</v>
      </c>
      <c r="C43" s="6" t="n">
        <v>3685</v>
      </c>
      <c r="D43" s="6" t="n">
        <v>2403</v>
      </c>
    </row>
    <row r="44">
      <c r="A44" s="4" t="inlineStr">
        <is>
          <t>Real Estate-Home Equity Secured for Personal Purpose [Member]</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6" t="n">
        <v>1287</v>
      </c>
      <c r="C46" s="6" t="n">
        <v>1028</v>
      </c>
      <c r="D46" s="6" t="n">
        <v>1176</v>
      </c>
    </row>
    <row r="47">
      <c r="A47" s="4" t="inlineStr">
        <is>
          <t>(Reversal of provision) provision for credit losses</t>
        </is>
      </c>
      <c r="B47" s="6" t="n">
        <v>4</v>
      </c>
      <c r="C47" s="6" t="n">
        <v>221</v>
      </c>
      <c r="D47" s="6" t="n">
        <v>-212</v>
      </c>
    </row>
    <row r="48">
      <c r="A48" s="4" t="inlineStr">
        <is>
          <t>Charge-offs</t>
        </is>
      </c>
      <c r="B48" s="6" t="n">
        <v>-85</v>
      </c>
      <c r="C48" s="6" t="n">
        <v>0</v>
      </c>
      <c r="D48" s="6" t="n">
        <v>0</v>
      </c>
    </row>
    <row r="49">
      <c r="A49" s="4" t="inlineStr">
        <is>
          <t>Recoveries</t>
        </is>
      </c>
      <c r="B49" s="6" t="n">
        <v>83</v>
      </c>
      <c r="C49" s="6" t="n">
        <v>38</v>
      </c>
      <c r="D49" s="6" t="n">
        <v>64</v>
      </c>
    </row>
    <row r="50">
      <c r="A50" s="4" t="inlineStr">
        <is>
          <t>Ending balance</t>
        </is>
      </c>
      <c r="B50" s="6" t="n">
        <v>1289</v>
      </c>
      <c r="C50" s="6" t="n">
        <v>1287</v>
      </c>
      <c r="D50" s="6" t="n">
        <v>1028</v>
      </c>
    </row>
    <row r="51">
      <c r="A51" s="4" t="inlineStr">
        <is>
          <t>Loans to Individuals [Member]</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eginning balance</t>
        </is>
      </c>
      <c r="B53" s="6" t="n">
        <v>351</v>
      </c>
      <c r="C53" s="6" t="n">
        <v>363</v>
      </c>
      <c r="D53" s="6" t="n">
        <v>533</v>
      </c>
    </row>
    <row r="54">
      <c r="A54" s="4" t="inlineStr">
        <is>
          <t>(Reversal of provision) provision for credit losses</t>
        </is>
      </c>
      <c r="B54" s="6" t="n">
        <v>467</v>
      </c>
      <c r="C54" s="6" t="n">
        <v>167</v>
      </c>
      <c r="D54" s="6" t="n">
        <v>-35</v>
      </c>
    </row>
    <row r="55">
      <c r="A55" s="4" t="inlineStr">
        <is>
          <t>Charge-offs</t>
        </is>
      </c>
      <c r="B55" s="6" t="n">
        <v>-507</v>
      </c>
      <c r="C55" s="6" t="n">
        <v>-255</v>
      </c>
      <c r="D55" s="6" t="n">
        <v>-240</v>
      </c>
    </row>
    <row r="56">
      <c r="A56" s="4" t="inlineStr">
        <is>
          <t>Recoveries</t>
        </is>
      </c>
      <c r="B56" s="6" t="n">
        <v>81</v>
      </c>
      <c r="C56" s="6" t="n">
        <v>76</v>
      </c>
      <c r="D56" s="6" t="n">
        <v>105</v>
      </c>
    </row>
    <row r="57">
      <c r="A57" s="4" t="inlineStr">
        <is>
          <t>Ending balance</t>
        </is>
      </c>
      <c r="B57" s="6" t="n">
        <v>392</v>
      </c>
      <c r="C57" s="6" t="n">
        <v>351</v>
      </c>
      <c r="D57" s="6" t="n">
        <v>363</v>
      </c>
    </row>
    <row r="58">
      <c r="A58" s="4" t="inlineStr">
        <is>
          <t>Lease Financings [Member]</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6" t="n">
        <v>3082</v>
      </c>
      <c r="C60" s="6" t="n">
        <v>2290</v>
      </c>
      <c r="D60" s="6" t="n">
        <v>1701</v>
      </c>
    </row>
    <row r="61">
      <c r="A61" s="4" t="inlineStr">
        <is>
          <t>(Reversal of provision) provision for credit losses</t>
        </is>
      </c>
      <c r="B61" s="6" t="n">
        <v>-157</v>
      </c>
      <c r="C61" s="6" t="n">
        <v>1002</v>
      </c>
      <c r="D61" s="6" t="n">
        <v>772</v>
      </c>
    </row>
    <row r="62">
      <c r="A62" s="4" t="inlineStr">
        <is>
          <t>Charge-offs</t>
        </is>
      </c>
      <c r="B62" s="6" t="n">
        <v>-410</v>
      </c>
      <c r="C62" s="6" t="n">
        <v>-245</v>
      </c>
      <c r="D62" s="6" t="n">
        <v>-311</v>
      </c>
    </row>
    <row r="63">
      <c r="A63" s="4" t="inlineStr">
        <is>
          <t>Recoveries</t>
        </is>
      </c>
      <c r="B63" s="6" t="n">
        <v>59</v>
      </c>
      <c r="C63" s="6" t="n">
        <v>35</v>
      </c>
      <c r="D63" s="6" t="n">
        <v>128</v>
      </c>
    </row>
    <row r="64">
      <c r="A64" s="4" t="inlineStr">
        <is>
          <t>Ending balance</t>
        </is>
      </c>
      <c r="B64" s="6" t="n">
        <v>2574</v>
      </c>
      <c r="C64" s="6" t="n">
        <v>3082</v>
      </c>
      <c r="D64" s="6" t="n">
        <v>2290</v>
      </c>
    </row>
    <row r="65">
      <c r="A65" s="4" t="inlineStr">
        <is>
          <t>Unallocated [Member]</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eginning balance</t>
        </is>
      </c>
      <c r="B67" s="5" t="n">
        <v>0</v>
      </c>
      <c r="C67" s="6" t="n">
        <v>150</v>
      </c>
      <c r="D67" s="6" t="n">
        <v>150</v>
      </c>
    </row>
    <row r="68">
      <c r="A68" s="4" t="inlineStr">
        <is>
          <t>(Reversal of provision) provision for credit losses</t>
        </is>
      </c>
      <c r="B68" s="4" t="inlineStr">
        <is>
          <t xml:space="preserve"> </t>
        </is>
      </c>
      <c r="C68" s="6" t="n">
        <v>-150</v>
      </c>
      <c r="D68" s="6" t="n">
        <v>0</v>
      </c>
    </row>
    <row r="69">
      <c r="A69" s="4" t="inlineStr">
        <is>
          <t>Ending balance</t>
        </is>
      </c>
      <c r="B69" s="4" t="inlineStr">
        <is>
          <t xml:space="preserve"> </t>
        </is>
      </c>
      <c r="C69" s="5" t="n">
        <v>0</v>
      </c>
      <c r="D69" s="5" t="n">
        <v>15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llowance for Loan and Lease Losses and Recorded Investment in Loans and Leases (Detail) - USD ($) $ in Thousands</t>
        </is>
      </c>
      <c r="B1" s="2" t="inlineStr">
        <is>
          <t>Dec. 31, 2023</t>
        </is>
      </c>
      <c r="C1" s="2" t="inlineStr">
        <is>
          <t>Dec. 31, 2022</t>
        </is>
      </c>
      <c r="D1" s="2" t="inlineStr">
        <is>
          <t>Dec. 31, 2021</t>
        </is>
      </c>
      <c r="E1" s="2" t="inlineStr">
        <is>
          <t>Dec. 31, 2020</t>
        </is>
      </c>
    </row>
    <row r="2">
      <c r="A2" s="3" t="inlineStr">
        <is>
          <t>Allowance For Credit Losses, Loans And Leases [Abstract]</t>
        </is>
      </c>
      <c r="B2" s="4" t="inlineStr">
        <is>
          <t xml:space="preserve"> </t>
        </is>
      </c>
      <c r="C2" s="4" t="inlineStr">
        <is>
          <t xml:space="preserve"> </t>
        </is>
      </c>
      <c r="D2" s="4" t="inlineStr">
        <is>
          <t xml:space="preserve"> </t>
        </is>
      </c>
      <c r="E2" s="4" t="inlineStr">
        <is>
          <t xml:space="preserve"> </t>
        </is>
      </c>
    </row>
    <row r="3">
      <c r="A3" s="4" t="inlineStr">
        <is>
          <t>Ending balance: individually analyzed</t>
        </is>
      </c>
      <c r="B3" s="5" t="n">
        <v>1787</v>
      </c>
      <c r="C3" s="5" t="n">
        <v>2765</v>
      </c>
      <c r="D3" s="4" t="inlineStr">
        <is>
          <t xml:space="preserve"> </t>
        </is>
      </c>
      <c r="E3" s="4" t="inlineStr">
        <is>
          <t xml:space="preserve"> </t>
        </is>
      </c>
    </row>
    <row r="4">
      <c r="A4" s="4" t="inlineStr">
        <is>
          <t>Ending balance: pooled</t>
        </is>
      </c>
      <c r="B4" s="6" t="n">
        <v>83600</v>
      </c>
      <c r="C4" s="6" t="n">
        <v>76239</v>
      </c>
      <c r="D4" s="4" t="inlineStr">
        <is>
          <t xml:space="preserve"> </t>
        </is>
      </c>
      <c r="E4" s="4" t="inlineStr">
        <is>
          <t xml:space="preserve"> </t>
        </is>
      </c>
    </row>
    <row r="5">
      <c r="A5" s="4" t="inlineStr">
        <is>
          <t>Total: Allowance for Credit Loss</t>
        </is>
      </c>
      <c r="B5" s="6" t="n">
        <v>85387</v>
      </c>
      <c r="C5" s="6" t="n">
        <v>79004</v>
      </c>
      <c r="D5" s="5" t="n">
        <v>71924</v>
      </c>
      <c r="E5" s="5" t="n">
        <v>83044</v>
      </c>
    </row>
    <row r="6">
      <c r="A6" s="3" t="inlineStr">
        <is>
          <t>Loans and Leases Held for Investment [Abstract]</t>
        </is>
      </c>
      <c r="B6" s="4" t="inlineStr">
        <is>
          <t xml:space="preserve"> </t>
        </is>
      </c>
      <c r="C6" s="4" t="inlineStr">
        <is>
          <t xml:space="preserve"> </t>
        </is>
      </c>
      <c r="D6" s="4" t="inlineStr">
        <is>
          <t xml:space="preserve"> </t>
        </is>
      </c>
      <c r="E6" s="4" t="inlineStr">
        <is>
          <t xml:space="preserve"> </t>
        </is>
      </c>
    </row>
    <row r="7">
      <c r="A7" s="4" t="inlineStr">
        <is>
          <t>Ending balance: individually analyzed</t>
        </is>
      </c>
      <c r="B7" s="6" t="n">
        <v>20747</v>
      </c>
      <c r="C7" s="6" t="n">
        <v>13351</v>
      </c>
      <c r="D7" s="4" t="inlineStr">
        <is>
          <t xml:space="preserve"> </t>
        </is>
      </c>
      <c r="E7" s="4" t="inlineStr">
        <is>
          <t xml:space="preserve"> </t>
        </is>
      </c>
    </row>
    <row r="8">
      <c r="A8" s="4" t="inlineStr">
        <is>
          <t>Ending balance: pooled</t>
        </is>
      </c>
      <c r="B8" s="6" t="n">
        <v>6546467</v>
      </c>
      <c r="C8" s="6" t="n">
        <v>6109879</v>
      </c>
      <c r="D8" s="4" t="inlineStr">
        <is>
          <t xml:space="preserve"> </t>
        </is>
      </c>
      <c r="E8" s="4" t="inlineStr">
        <is>
          <t xml:space="preserve"> </t>
        </is>
      </c>
    </row>
    <row r="9">
      <c r="A9" s="4" t="inlineStr">
        <is>
          <t>Loans and leases held for investment</t>
        </is>
      </c>
      <c r="B9" s="6" t="n">
        <v>6567214</v>
      </c>
      <c r="C9" s="6" t="n">
        <v>6123230</v>
      </c>
      <c r="D9" s="4" t="inlineStr">
        <is>
          <t xml:space="preserve"> </t>
        </is>
      </c>
      <c r="E9" s="4" t="inlineStr">
        <is>
          <t xml:space="preserve"> </t>
        </is>
      </c>
    </row>
    <row r="10">
      <c r="A10" s="4" t="inlineStr">
        <is>
          <t>Commercial, Financial and Agricultural [Member]</t>
        </is>
      </c>
      <c r="B10" s="4" t="inlineStr">
        <is>
          <t xml:space="preserve"> </t>
        </is>
      </c>
      <c r="C10" s="4" t="inlineStr">
        <is>
          <t xml:space="preserve"> </t>
        </is>
      </c>
      <c r="D10" s="4" t="inlineStr">
        <is>
          <t xml:space="preserve"> </t>
        </is>
      </c>
      <c r="E10" s="4" t="inlineStr">
        <is>
          <t xml:space="preserve"> </t>
        </is>
      </c>
    </row>
    <row r="11">
      <c r="A11" s="3" t="inlineStr">
        <is>
          <t>Allowance For Credit Losses, Loans And Leases [Abstract]</t>
        </is>
      </c>
      <c r="B11" s="4" t="inlineStr">
        <is>
          <t xml:space="preserve"> </t>
        </is>
      </c>
      <c r="C11" s="4" t="inlineStr">
        <is>
          <t xml:space="preserve"> </t>
        </is>
      </c>
      <c r="D11" s="4" t="inlineStr">
        <is>
          <t xml:space="preserve"> </t>
        </is>
      </c>
      <c r="E11" s="4" t="inlineStr">
        <is>
          <t xml:space="preserve"> </t>
        </is>
      </c>
    </row>
    <row r="12">
      <c r="A12" s="4" t="inlineStr">
        <is>
          <t>Ending balance: individually analyzed</t>
        </is>
      </c>
      <c r="B12" s="6" t="n">
        <v>692</v>
      </c>
      <c r="C12" s="6" t="n">
        <v>2765</v>
      </c>
      <c r="D12" s="4" t="inlineStr">
        <is>
          <t xml:space="preserve"> </t>
        </is>
      </c>
      <c r="E12" s="4" t="inlineStr">
        <is>
          <t xml:space="preserve"> </t>
        </is>
      </c>
    </row>
    <row r="13">
      <c r="A13" s="4" t="inlineStr">
        <is>
          <t>Ending balance: pooled</t>
        </is>
      </c>
      <c r="B13" s="6" t="n">
        <v>13007</v>
      </c>
      <c r="C13" s="6" t="n">
        <v>14155</v>
      </c>
      <c r="D13" s="4" t="inlineStr">
        <is>
          <t xml:space="preserve"> </t>
        </is>
      </c>
      <c r="E13" s="4" t="inlineStr">
        <is>
          <t xml:space="preserve"> </t>
        </is>
      </c>
    </row>
    <row r="14">
      <c r="A14" s="4" t="inlineStr">
        <is>
          <t>Total: Allowance for Credit Loss</t>
        </is>
      </c>
      <c r="B14" s="6" t="n">
        <v>13699</v>
      </c>
      <c r="C14" s="6" t="n">
        <v>16920</v>
      </c>
      <c r="D14" s="6" t="n">
        <v>13538</v>
      </c>
      <c r="E14" s="6" t="n">
        <v>13584</v>
      </c>
    </row>
    <row r="15">
      <c r="A15" s="3" t="inlineStr">
        <is>
          <t>Loans and Leases Held for Investment [Abstract]</t>
        </is>
      </c>
      <c r="B15" s="4" t="inlineStr">
        <is>
          <t xml:space="preserve"> </t>
        </is>
      </c>
      <c r="C15" s="4" t="inlineStr">
        <is>
          <t xml:space="preserve"> </t>
        </is>
      </c>
      <c r="D15" s="4" t="inlineStr">
        <is>
          <t xml:space="preserve"> </t>
        </is>
      </c>
      <c r="E15" s="4" t="inlineStr">
        <is>
          <t xml:space="preserve"> </t>
        </is>
      </c>
    </row>
    <row r="16">
      <c r="A16" s="4" t="inlineStr">
        <is>
          <t>Ending balance: individually analyzed</t>
        </is>
      </c>
      <c r="B16" s="6" t="n">
        <v>2551</v>
      </c>
      <c r="C16" s="6" t="n">
        <v>5072</v>
      </c>
      <c r="D16" s="4" t="inlineStr">
        <is>
          <t xml:space="preserve"> </t>
        </is>
      </c>
      <c r="E16" s="4" t="inlineStr">
        <is>
          <t xml:space="preserve"> </t>
        </is>
      </c>
    </row>
    <row r="17">
      <c r="A17" s="4" t="inlineStr">
        <is>
          <t>Ending balance: pooled</t>
        </is>
      </c>
      <c r="B17" s="6" t="n">
        <v>987172</v>
      </c>
      <c r="C17" s="6" t="n">
        <v>1083856</v>
      </c>
      <c r="D17" s="4" t="inlineStr">
        <is>
          <t xml:space="preserve"> </t>
        </is>
      </c>
      <c r="E17" s="4" t="inlineStr">
        <is>
          <t xml:space="preserve"> </t>
        </is>
      </c>
    </row>
    <row r="18">
      <c r="A18" s="4" t="inlineStr">
        <is>
          <t>Loans and leases held for investment</t>
        </is>
      </c>
      <c r="B18" s="6" t="n">
        <v>989723</v>
      </c>
      <c r="C18" s="6" t="n">
        <v>1088928</v>
      </c>
      <c r="D18" s="4" t="inlineStr">
        <is>
          <t xml:space="preserve"> </t>
        </is>
      </c>
      <c r="E18" s="4" t="inlineStr">
        <is>
          <t xml:space="preserve"> </t>
        </is>
      </c>
    </row>
    <row r="19">
      <c r="A19" s="4" t="inlineStr">
        <is>
          <t>Real Estate-Commercial [Member]</t>
        </is>
      </c>
      <c r="B19" s="4" t="inlineStr">
        <is>
          <t xml:space="preserve"> </t>
        </is>
      </c>
      <c r="C19" s="4" t="inlineStr">
        <is>
          <t xml:space="preserve"> </t>
        </is>
      </c>
      <c r="D19" s="4" t="inlineStr">
        <is>
          <t xml:space="preserve"> </t>
        </is>
      </c>
      <c r="E19" s="4" t="inlineStr">
        <is>
          <t xml:space="preserve"> </t>
        </is>
      </c>
    </row>
    <row r="20">
      <c r="A20" s="3" t="inlineStr">
        <is>
          <t>Allowance For Credit Losses, Loans And Leases [Abstract]</t>
        </is>
      </c>
      <c r="B20" s="4" t="inlineStr">
        <is>
          <t xml:space="preserve"> </t>
        </is>
      </c>
      <c r="C20" s="4" t="inlineStr">
        <is>
          <t xml:space="preserve"> </t>
        </is>
      </c>
      <c r="D20" s="4" t="inlineStr">
        <is>
          <t xml:space="preserve"> </t>
        </is>
      </c>
      <c r="E20" s="4" t="inlineStr">
        <is>
          <t xml:space="preserve"> </t>
        </is>
      </c>
    </row>
    <row r="21">
      <c r="A21" s="4" t="inlineStr">
        <is>
          <t>Ending balance: individually analyzed</t>
        </is>
      </c>
      <c r="B21" s="6" t="n">
        <v>20</v>
      </c>
      <c r="C21" s="6" t="n">
        <v>0</v>
      </c>
      <c r="D21" s="4" t="inlineStr">
        <is>
          <t xml:space="preserve"> </t>
        </is>
      </c>
      <c r="E21" s="4" t="inlineStr">
        <is>
          <t xml:space="preserve"> </t>
        </is>
      </c>
    </row>
    <row r="22">
      <c r="A22" s="4" t="inlineStr">
        <is>
          <t>Ending balance: pooled</t>
        </is>
      </c>
      <c r="B22" s="6" t="n">
        <v>45829</v>
      </c>
      <c r="C22" s="6" t="n">
        <v>41673</v>
      </c>
      <c r="D22" s="4" t="inlineStr">
        <is>
          <t xml:space="preserve"> </t>
        </is>
      </c>
      <c r="E22" s="4" t="inlineStr">
        <is>
          <t xml:space="preserve"> </t>
        </is>
      </c>
    </row>
    <row r="23">
      <c r="A23" s="4" t="inlineStr">
        <is>
          <t>Total: Allowance for Credit Loss</t>
        </is>
      </c>
      <c r="B23" s="6" t="n">
        <v>45849</v>
      </c>
      <c r="C23" s="6" t="n">
        <v>41673</v>
      </c>
      <c r="D23" s="6" t="n">
        <v>41095</v>
      </c>
      <c r="E23" s="6" t="n">
        <v>52230</v>
      </c>
    </row>
    <row r="24">
      <c r="A24" s="3" t="inlineStr">
        <is>
          <t>Loans and Leases Held for Investment [Abstract]</t>
        </is>
      </c>
      <c r="B24" s="4" t="inlineStr">
        <is>
          <t xml:space="preserve"> </t>
        </is>
      </c>
      <c r="C24" s="4" t="inlineStr">
        <is>
          <t xml:space="preserve"> </t>
        </is>
      </c>
      <c r="D24" s="4" t="inlineStr">
        <is>
          <t xml:space="preserve"> </t>
        </is>
      </c>
      <c r="E24" s="4" t="inlineStr">
        <is>
          <t xml:space="preserve"> </t>
        </is>
      </c>
    </row>
    <row r="25">
      <c r="A25" s="4" t="inlineStr">
        <is>
          <t>Ending balance: individually analyzed</t>
        </is>
      </c>
      <c r="B25" s="6" t="n">
        <v>5709</v>
      </c>
      <c r="C25" s="6" t="n">
        <v>4537</v>
      </c>
      <c r="D25" s="4" t="inlineStr">
        <is>
          <t xml:space="preserve"> </t>
        </is>
      </c>
      <c r="E25" s="4" t="inlineStr">
        <is>
          <t xml:space="preserve"> </t>
        </is>
      </c>
    </row>
    <row r="26">
      <c r="A26" s="4" t="inlineStr">
        <is>
          <t>Ending balance: pooled</t>
        </is>
      </c>
      <c r="B26" s="6" t="n">
        <v>3297089</v>
      </c>
      <c r="C26" s="6" t="n">
        <v>3023418</v>
      </c>
      <c r="D26" s="4" t="inlineStr">
        <is>
          <t xml:space="preserve"> </t>
        </is>
      </c>
      <c r="E26" s="4" t="inlineStr">
        <is>
          <t xml:space="preserve"> </t>
        </is>
      </c>
    </row>
    <row r="27">
      <c r="A27" s="4" t="inlineStr">
        <is>
          <t>Loans and leases held for investment</t>
        </is>
      </c>
      <c r="B27" s="6" t="n">
        <v>3302798</v>
      </c>
      <c r="C27" s="6" t="n">
        <v>3027955</v>
      </c>
      <c r="D27" s="4" t="inlineStr">
        <is>
          <t xml:space="preserve"> </t>
        </is>
      </c>
      <c r="E27" s="4" t="inlineStr">
        <is>
          <t xml:space="preserve"> </t>
        </is>
      </c>
    </row>
    <row r="28">
      <c r="A28" s="4" t="inlineStr">
        <is>
          <t>Real Estate-Construction [Member]</t>
        </is>
      </c>
      <c r="B28" s="4" t="inlineStr">
        <is>
          <t xml:space="preserve"> </t>
        </is>
      </c>
      <c r="C28" s="4" t="inlineStr">
        <is>
          <t xml:space="preserve"> </t>
        </is>
      </c>
      <c r="D28" s="4" t="inlineStr">
        <is>
          <t xml:space="preserve"> </t>
        </is>
      </c>
      <c r="E28" s="4" t="inlineStr">
        <is>
          <t xml:space="preserve"> </t>
        </is>
      </c>
    </row>
    <row r="29">
      <c r="A29" s="3" t="inlineStr">
        <is>
          <t>Allowance For Credit Losses, Loans And Leases [Abstract]</t>
        </is>
      </c>
      <c r="B29" s="4" t="inlineStr">
        <is>
          <t xml:space="preserve"> </t>
        </is>
      </c>
      <c r="C29" s="4" t="inlineStr">
        <is>
          <t xml:space="preserve"> </t>
        </is>
      </c>
      <c r="D29" s="4" t="inlineStr">
        <is>
          <t xml:space="preserve"> </t>
        </is>
      </c>
      <c r="E29" s="4" t="inlineStr">
        <is>
          <t xml:space="preserve"> </t>
        </is>
      </c>
    </row>
    <row r="30">
      <c r="A30" s="4" t="inlineStr">
        <is>
          <t>Ending balance: individually analyzed</t>
        </is>
      </c>
      <c r="B30" s="6" t="n">
        <v>1075</v>
      </c>
      <c r="C30" s="6" t="n">
        <v>0</v>
      </c>
      <c r="D30" s="4" t="inlineStr">
        <is>
          <t xml:space="preserve"> </t>
        </is>
      </c>
      <c r="E30" s="4" t="inlineStr">
        <is>
          <t xml:space="preserve"> </t>
        </is>
      </c>
    </row>
    <row r="31">
      <c r="A31" s="4" t="inlineStr">
        <is>
          <t>Ending balance: pooled</t>
        </is>
      </c>
      <c r="B31" s="6" t="n">
        <v>5468</v>
      </c>
      <c r="C31" s="6" t="n">
        <v>4952</v>
      </c>
      <c r="D31" s="4" t="inlineStr">
        <is>
          <t xml:space="preserve"> </t>
        </is>
      </c>
      <c r="E31" s="4" t="inlineStr">
        <is>
          <t xml:space="preserve"> </t>
        </is>
      </c>
    </row>
    <row r="32">
      <c r="A32" s="4" t="inlineStr">
        <is>
          <t>Total: Allowance for Credit Loss</t>
        </is>
      </c>
      <c r="B32" s="6" t="n">
        <v>6543</v>
      </c>
      <c r="C32" s="6" t="n">
        <v>4952</v>
      </c>
      <c r="D32" s="6" t="n">
        <v>4575</v>
      </c>
      <c r="E32" s="6" t="n">
        <v>3298</v>
      </c>
    </row>
    <row r="33">
      <c r="A33" s="3" t="inlineStr">
        <is>
          <t>Loans and Leases Held for Investment [Abstract]</t>
        </is>
      </c>
      <c r="B33" s="4" t="inlineStr">
        <is>
          <t xml:space="preserve"> </t>
        </is>
      </c>
      <c r="C33" s="4" t="inlineStr">
        <is>
          <t xml:space="preserve"> </t>
        </is>
      </c>
      <c r="D33" s="4" t="inlineStr">
        <is>
          <t xml:space="preserve"> </t>
        </is>
      </c>
      <c r="E33" s="4" t="inlineStr">
        <is>
          <t xml:space="preserve"> </t>
        </is>
      </c>
    </row>
    <row r="34">
      <c r="A34" s="4" t="inlineStr">
        <is>
          <t>Ending balance: individually analyzed</t>
        </is>
      </c>
      <c r="B34" s="6" t="n">
        <v>6067</v>
      </c>
      <c r="C34" s="6" t="n">
        <v>0</v>
      </c>
      <c r="D34" s="4" t="inlineStr">
        <is>
          <t xml:space="preserve"> </t>
        </is>
      </c>
      <c r="E34" s="4" t="inlineStr">
        <is>
          <t xml:space="preserve"> </t>
        </is>
      </c>
    </row>
    <row r="35">
      <c r="A35" s="4" t="inlineStr">
        <is>
          <t>Ending balance: pooled</t>
        </is>
      </c>
      <c r="B35" s="6" t="n">
        <v>388395</v>
      </c>
      <c r="C35" s="6" t="n">
        <v>381811</v>
      </c>
      <c r="D35" s="4" t="inlineStr">
        <is>
          <t xml:space="preserve"> </t>
        </is>
      </c>
      <c r="E35" s="4" t="inlineStr">
        <is>
          <t xml:space="preserve"> </t>
        </is>
      </c>
    </row>
    <row r="36">
      <c r="A36" s="4" t="inlineStr">
        <is>
          <t>Loans and leases held for investment</t>
        </is>
      </c>
      <c r="B36" s="6" t="n">
        <v>394462</v>
      </c>
      <c r="C36" s="6" t="n">
        <v>381811</v>
      </c>
      <c r="D36" s="4" t="inlineStr">
        <is>
          <t xml:space="preserve"> </t>
        </is>
      </c>
      <c r="E36" s="4" t="inlineStr">
        <is>
          <t xml:space="preserve"> </t>
        </is>
      </c>
    </row>
    <row r="37">
      <c r="A37" s="4" t="inlineStr">
        <is>
          <t>Real Estate-Residential Secured for Business Purpose [Member]</t>
        </is>
      </c>
      <c r="B37" s="4" t="inlineStr">
        <is>
          <t xml:space="preserve"> </t>
        </is>
      </c>
      <c r="C37" s="4" t="inlineStr">
        <is>
          <t xml:space="preserve"> </t>
        </is>
      </c>
      <c r="D37" s="4" t="inlineStr">
        <is>
          <t xml:space="preserve"> </t>
        </is>
      </c>
      <c r="E37" s="4" t="inlineStr">
        <is>
          <t xml:space="preserve"> </t>
        </is>
      </c>
    </row>
    <row r="38">
      <c r="A38" s="3" t="inlineStr">
        <is>
          <t>Allowance For Credit Losses, Loans And Leases [Abstract]</t>
        </is>
      </c>
      <c r="B38" s="4" t="inlineStr">
        <is>
          <t xml:space="preserve"> </t>
        </is>
      </c>
      <c r="C38" s="4" t="inlineStr">
        <is>
          <t xml:space="preserve"> </t>
        </is>
      </c>
      <c r="D38" s="4" t="inlineStr">
        <is>
          <t xml:space="preserve"> </t>
        </is>
      </c>
      <c r="E38" s="4" t="inlineStr">
        <is>
          <t xml:space="preserve"> </t>
        </is>
      </c>
    </row>
    <row r="39">
      <c r="A39" s="4" t="inlineStr">
        <is>
          <t>Ending balance: individually analyzed</t>
        </is>
      </c>
      <c r="B39" s="6" t="n">
        <v>0</v>
      </c>
      <c r="C39" s="6" t="n">
        <v>0</v>
      </c>
      <c r="D39" s="4" t="inlineStr">
        <is>
          <t xml:space="preserve"> </t>
        </is>
      </c>
      <c r="E39" s="4" t="inlineStr">
        <is>
          <t xml:space="preserve"> </t>
        </is>
      </c>
    </row>
    <row r="40">
      <c r="A40" s="4" t="inlineStr">
        <is>
          <t>Ending balance: pooled</t>
        </is>
      </c>
      <c r="B40" s="6" t="n">
        <v>8692</v>
      </c>
      <c r="C40" s="6" t="n">
        <v>7054</v>
      </c>
      <c r="D40" s="4" t="inlineStr">
        <is>
          <t xml:space="preserve"> </t>
        </is>
      </c>
      <c r="E40" s="4" t="inlineStr">
        <is>
          <t xml:space="preserve"> </t>
        </is>
      </c>
    </row>
    <row r="41">
      <c r="A41" s="4" t="inlineStr">
        <is>
          <t>Total: Allowance for Credit Loss</t>
        </is>
      </c>
      <c r="B41" s="6" t="n">
        <v>8692</v>
      </c>
      <c r="C41" s="6" t="n">
        <v>7054</v>
      </c>
      <c r="D41" s="6" t="n">
        <v>6482</v>
      </c>
      <c r="E41" s="6" t="n">
        <v>7317</v>
      </c>
    </row>
    <row r="42">
      <c r="A42" s="3" t="inlineStr">
        <is>
          <t>Loans and Leases Held for Investment [Abstract]</t>
        </is>
      </c>
      <c r="B42" s="4" t="inlineStr">
        <is>
          <t xml:space="preserve"> </t>
        </is>
      </c>
      <c r="C42" s="4" t="inlineStr">
        <is>
          <t xml:space="preserve"> </t>
        </is>
      </c>
      <c r="D42" s="4" t="inlineStr">
        <is>
          <t xml:space="preserve"> </t>
        </is>
      </c>
      <c r="E42" s="4" t="inlineStr">
        <is>
          <t xml:space="preserve"> </t>
        </is>
      </c>
    </row>
    <row r="43">
      <c r="A43" s="4" t="inlineStr">
        <is>
          <t>Ending balance: individually analyzed</t>
        </is>
      </c>
      <c r="B43" s="6" t="n">
        <v>1090</v>
      </c>
      <c r="C43" s="6" t="n">
        <v>1013</v>
      </c>
      <c r="D43" s="4" t="inlineStr">
        <is>
          <t xml:space="preserve"> </t>
        </is>
      </c>
      <c r="E43" s="4" t="inlineStr">
        <is>
          <t xml:space="preserve"> </t>
        </is>
      </c>
    </row>
    <row r="44">
      <c r="A44" s="4" t="inlineStr">
        <is>
          <t>Ending balance: pooled</t>
        </is>
      </c>
      <c r="B44" s="6" t="n">
        <v>515912</v>
      </c>
      <c r="C44" s="6" t="n">
        <v>477241</v>
      </c>
      <c r="D44" s="4" t="inlineStr">
        <is>
          <t xml:space="preserve"> </t>
        </is>
      </c>
      <c r="E44" s="4" t="inlineStr">
        <is>
          <t xml:space="preserve"> </t>
        </is>
      </c>
    </row>
    <row r="45">
      <c r="A45" s="4" t="inlineStr">
        <is>
          <t>Loans and leases held for investment</t>
        </is>
      </c>
      <c r="B45" s="6" t="n">
        <v>517002</v>
      </c>
      <c r="C45" s="6" t="n">
        <v>478254</v>
      </c>
      <c r="D45" s="4" t="inlineStr">
        <is>
          <t xml:space="preserve"> </t>
        </is>
      </c>
      <c r="E45" s="4" t="inlineStr">
        <is>
          <t xml:space="preserve"> </t>
        </is>
      </c>
    </row>
    <row r="46">
      <c r="A46" s="4" t="inlineStr">
        <is>
          <t>Real Estate-Residential Secured for Personal Purpose [Member]</t>
        </is>
      </c>
      <c r="B46" s="4" t="inlineStr">
        <is>
          <t xml:space="preserve"> </t>
        </is>
      </c>
      <c r="C46" s="4" t="inlineStr">
        <is>
          <t xml:space="preserve"> </t>
        </is>
      </c>
      <c r="D46" s="4" t="inlineStr">
        <is>
          <t xml:space="preserve"> </t>
        </is>
      </c>
      <c r="E46" s="4" t="inlineStr">
        <is>
          <t xml:space="preserve"> </t>
        </is>
      </c>
    </row>
    <row r="47">
      <c r="A47" s="3" t="inlineStr">
        <is>
          <t>Allowance For Credit Losses, Loans And Leases [Abstract]</t>
        </is>
      </c>
      <c r="B47" s="4" t="inlineStr">
        <is>
          <t xml:space="preserve"> </t>
        </is>
      </c>
      <c r="C47" s="4" t="inlineStr">
        <is>
          <t xml:space="preserve"> </t>
        </is>
      </c>
      <c r="D47" s="4" t="inlineStr">
        <is>
          <t xml:space="preserve"> </t>
        </is>
      </c>
      <c r="E47" s="4" t="inlineStr">
        <is>
          <t xml:space="preserve"> </t>
        </is>
      </c>
    </row>
    <row r="48">
      <c r="A48" s="4" t="inlineStr">
        <is>
          <t>Ending balance: individually analyzed</t>
        </is>
      </c>
      <c r="B48" s="6" t="n">
        <v>0</v>
      </c>
      <c r="C48" s="6" t="n">
        <v>0</v>
      </c>
      <c r="D48" s="4" t="inlineStr">
        <is>
          <t xml:space="preserve"> </t>
        </is>
      </c>
      <c r="E48" s="4" t="inlineStr">
        <is>
          <t xml:space="preserve"> </t>
        </is>
      </c>
    </row>
    <row r="49">
      <c r="A49" s="4" t="inlineStr">
        <is>
          <t>Ending balance: pooled</t>
        </is>
      </c>
      <c r="B49" s="6" t="n">
        <v>6349</v>
      </c>
      <c r="C49" s="6" t="n">
        <v>3685</v>
      </c>
      <c r="D49" s="4" t="inlineStr">
        <is>
          <t xml:space="preserve"> </t>
        </is>
      </c>
      <c r="E49" s="4" t="inlineStr">
        <is>
          <t xml:space="preserve"> </t>
        </is>
      </c>
    </row>
    <row r="50">
      <c r="A50" s="4" t="inlineStr">
        <is>
          <t>Total: Allowance for Credit Loss</t>
        </is>
      </c>
      <c r="B50" s="6" t="n">
        <v>6349</v>
      </c>
      <c r="C50" s="6" t="n">
        <v>3685</v>
      </c>
      <c r="D50" s="6" t="n">
        <v>2403</v>
      </c>
      <c r="E50" s="6" t="n">
        <v>3055</v>
      </c>
    </row>
    <row r="51">
      <c r="A51" s="3" t="inlineStr">
        <is>
          <t>Loans and Leases Held for Investment [Abstract]</t>
        </is>
      </c>
      <c r="B51" s="4" t="inlineStr">
        <is>
          <t xml:space="preserve"> </t>
        </is>
      </c>
      <c r="C51" s="4" t="inlineStr">
        <is>
          <t xml:space="preserve"> </t>
        </is>
      </c>
      <c r="D51" s="4" t="inlineStr">
        <is>
          <t xml:space="preserve"> </t>
        </is>
      </c>
      <c r="E51" s="4" t="inlineStr">
        <is>
          <t xml:space="preserve"> </t>
        </is>
      </c>
    </row>
    <row r="52">
      <c r="A52" s="4" t="inlineStr">
        <is>
          <t>Ending balance: individually analyzed</t>
        </is>
      </c>
      <c r="B52" s="6" t="n">
        <v>4214</v>
      </c>
      <c r="C52" s="6" t="n">
        <v>1989</v>
      </c>
      <c r="D52" s="4" t="inlineStr">
        <is>
          <t xml:space="preserve"> </t>
        </is>
      </c>
      <c r="E52" s="4" t="inlineStr">
        <is>
          <t xml:space="preserve"> </t>
        </is>
      </c>
    </row>
    <row r="53">
      <c r="A53" s="4" t="inlineStr">
        <is>
          <t>Ending balance: pooled</t>
        </is>
      </c>
      <c r="B53" s="6" t="n">
        <v>904801</v>
      </c>
      <c r="C53" s="6" t="n">
        <v>728406</v>
      </c>
      <c r="D53" s="4" t="inlineStr">
        <is>
          <t xml:space="preserve"> </t>
        </is>
      </c>
      <c r="E53" s="4" t="inlineStr">
        <is>
          <t xml:space="preserve"> </t>
        </is>
      </c>
    </row>
    <row r="54">
      <c r="A54" s="4" t="inlineStr">
        <is>
          <t>Loans and leases held for investment</t>
        </is>
      </c>
      <c r="B54" s="6" t="n">
        <v>909015</v>
      </c>
      <c r="C54" s="6" t="n">
        <v>730395</v>
      </c>
      <c r="D54" s="4" t="inlineStr">
        <is>
          <t xml:space="preserve"> </t>
        </is>
      </c>
      <c r="E54" s="4" t="inlineStr">
        <is>
          <t xml:space="preserve"> </t>
        </is>
      </c>
    </row>
    <row r="55">
      <c r="A55" s="4" t="inlineStr">
        <is>
          <t>Real Estate-Home Equity Secured for Personal Purpose [Member]</t>
        </is>
      </c>
      <c r="B55" s="4" t="inlineStr">
        <is>
          <t xml:space="preserve"> </t>
        </is>
      </c>
      <c r="C55" s="4" t="inlineStr">
        <is>
          <t xml:space="preserve"> </t>
        </is>
      </c>
      <c r="D55" s="4" t="inlineStr">
        <is>
          <t xml:space="preserve"> </t>
        </is>
      </c>
      <c r="E55" s="4" t="inlineStr">
        <is>
          <t xml:space="preserve"> </t>
        </is>
      </c>
    </row>
    <row r="56">
      <c r="A56" s="3" t="inlineStr">
        <is>
          <t>Allowance For Credit Losses, Loans And Leases [Abstract]</t>
        </is>
      </c>
      <c r="B56" s="4" t="inlineStr">
        <is>
          <t xml:space="preserve"> </t>
        </is>
      </c>
      <c r="C56" s="4" t="inlineStr">
        <is>
          <t xml:space="preserve"> </t>
        </is>
      </c>
      <c r="D56" s="4" t="inlineStr">
        <is>
          <t xml:space="preserve"> </t>
        </is>
      </c>
      <c r="E56" s="4" t="inlineStr">
        <is>
          <t xml:space="preserve"> </t>
        </is>
      </c>
    </row>
    <row r="57">
      <c r="A57" s="4" t="inlineStr">
        <is>
          <t>Ending balance: individually analyzed</t>
        </is>
      </c>
      <c r="B57" s="6" t="n">
        <v>0</v>
      </c>
      <c r="C57" s="6" t="n">
        <v>0</v>
      </c>
      <c r="D57" s="4" t="inlineStr">
        <is>
          <t xml:space="preserve"> </t>
        </is>
      </c>
      <c r="E57" s="4" t="inlineStr">
        <is>
          <t xml:space="preserve"> </t>
        </is>
      </c>
    </row>
    <row r="58">
      <c r="A58" s="4" t="inlineStr">
        <is>
          <t>Ending balance: pooled</t>
        </is>
      </c>
      <c r="B58" s="6" t="n">
        <v>1289</v>
      </c>
      <c r="C58" s="6" t="n">
        <v>1287</v>
      </c>
      <c r="D58" s="4" t="inlineStr">
        <is>
          <t xml:space="preserve"> </t>
        </is>
      </c>
      <c r="E58" s="4" t="inlineStr">
        <is>
          <t xml:space="preserve"> </t>
        </is>
      </c>
    </row>
    <row r="59">
      <c r="A59" s="4" t="inlineStr">
        <is>
          <t>Total: Allowance for Credit Loss</t>
        </is>
      </c>
      <c r="B59" s="6" t="n">
        <v>1289</v>
      </c>
      <c r="C59" s="6" t="n">
        <v>1287</v>
      </c>
      <c r="D59" s="6" t="n">
        <v>1028</v>
      </c>
      <c r="E59" s="6" t="n">
        <v>1176</v>
      </c>
    </row>
    <row r="60">
      <c r="A60" s="3" t="inlineStr">
        <is>
          <t>Loans and Leases Held for Investment [Abstract]</t>
        </is>
      </c>
      <c r="B60" s="4" t="inlineStr">
        <is>
          <t xml:space="preserve"> </t>
        </is>
      </c>
      <c r="C60" s="4" t="inlineStr">
        <is>
          <t xml:space="preserve"> </t>
        </is>
      </c>
      <c r="D60" s="4" t="inlineStr">
        <is>
          <t xml:space="preserve"> </t>
        </is>
      </c>
      <c r="E60" s="4" t="inlineStr">
        <is>
          <t xml:space="preserve"> </t>
        </is>
      </c>
    </row>
    <row r="61">
      <c r="A61" s="4" t="inlineStr">
        <is>
          <t>Ending balance: individually analyzed</t>
        </is>
      </c>
      <c r="B61" s="6" t="n">
        <v>1116</v>
      </c>
      <c r="C61" s="6" t="n">
        <v>740</v>
      </c>
      <c r="D61" s="4" t="inlineStr">
        <is>
          <t xml:space="preserve"> </t>
        </is>
      </c>
      <c r="E61" s="4" t="inlineStr">
        <is>
          <t xml:space="preserve"> </t>
        </is>
      </c>
    </row>
    <row r="62">
      <c r="A62" s="4" t="inlineStr">
        <is>
          <t>Ending balance: pooled</t>
        </is>
      </c>
      <c r="B62" s="6" t="n">
        <v>178166</v>
      </c>
      <c r="C62" s="6" t="n">
        <v>175959</v>
      </c>
      <c r="D62" s="4" t="inlineStr">
        <is>
          <t xml:space="preserve"> </t>
        </is>
      </c>
      <c r="E62" s="4" t="inlineStr">
        <is>
          <t xml:space="preserve"> </t>
        </is>
      </c>
    </row>
    <row r="63">
      <c r="A63" s="4" t="inlineStr">
        <is>
          <t>Loans and leases held for investment</t>
        </is>
      </c>
      <c r="B63" s="6" t="n">
        <v>179282</v>
      </c>
      <c r="C63" s="6" t="n">
        <v>176699</v>
      </c>
      <c r="D63" s="4" t="inlineStr">
        <is>
          <t xml:space="preserve"> </t>
        </is>
      </c>
      <c r="E63" s="4" t="inlineStr">
        <is>
          <t xml:space="preserve"> </t>
        </is>
      </c>
    </row>
    <row r="64">
      <c r="A64" s="4" t="inlineStr">
        <is>
          <t>Loans to Individuals [Member]</t>
        </is>
      </c>
      <c r="B64" s="4" t="inlineStr">
        <is>
          <t xml:space="preserve"> </t>
        </is>
      </c>
      <c r="C64" s="4" t="inlineStr">
        <is>
          <t xml:space="preserve"> </t>
        </is>
      </c>
      <c r="D64" s="4" t="inlineStr">
        <is>
          <t xml:space="preserve"> </t>
        </is>
      </c>
      <c r="E64" s="4" t="inlineStr">
        <is>
          <t xml:space="preserve"> </t>
        </is>
      </c>
    </row>
    <row r="65">
      <c r="A65" s="3" t="inlineStr">
        <is>
          <t>Allowance For Credit Losses, Loans And Leases [Abstract]</t>
        </is>
      </c>
      <c r="B65" s="4" t="inlineStr">
        <is>
          <t xml:space="preserve"> </t>
        </is>
      </c>
      <c r="C65" s="4" t="inlineStr">
        <is>
          <t xml:space="preserve"> </t>
        </is>
      </c>
      <c r="D65" s="4" t="inlineStr">
        <is>
          <t xml:space="preserve"> </t>
        </is>
      </c>
      <c r="E65" s="4" t="inlineStr">
        <is>
          <t xml:space="preserve"> </t>
        </is>
      </c>
    </row>
    <row r="66">
      <c r="A66" s="4" t="inlineStr">
        <is>
          <t>Ending balance: individually analyzed</t>
        </is>
      </c>
      <c r="B66" s="6" t="n">
        <v>0</v>
      </c>
      <c r="C66" s="6" t="n">
        <v>0</v>
      </c>
      <c r="D66" s="4" t="inlineStr">
        <is>
          <t xml:space="preserve"> </t>
        </is>
      </c>
      <c r="E66" s="4" t="inlineStr">
        <is>
          <t xml:space="preserve"> </t>
        </is>
      </c>
    </row>
    <row r="67">
      <c r="A67" s="4" t="inlineStr">
        <is>
          <t>Ending balance: pooled</t>
        </is>
      </c>
      <c r="B67" s="6" t="n">
        <v>392</v>
      </c>
      <c r="C67" s="6" t="n">
        <v>351</v>
      </c>
      <c r="D67" s="4" t="inlineStr">
        <is>
          <t xml:space="preserve"> </t>
        </is>
      </c>
      <c r="E67" s="4" t="inlineStr">
        <is>
          <t xml:space="preserve"> </t>
        </is>
      </c>
    </row>
    <row r="68">
      <c r="A68" s="4" t="inlineStr">
        <is>
          <t>Total: Allowance for Credit Loss</t>
        </is>
      </c>
      <c r="B68" s="6" t="n">
        <v>392</v>
      </c>
      <c r="C68" s="6" t="n">
        <v>351</v>
      </c>
      <c r="D68" s="6" t="n">
        <v>363</v>
      </c>
      <c r="E68" s="6" t="n">
        <v>533</v>
      </c>
    </row>
    <row r="69">
      <c r="A69" s="3" t="inlineStr">
        <is>
          <t>Loans and Leases Held for Investment [Abstract]</t>
        </is>
      </c>
      <c r="B69" s="4" t="inlineStr">
        <is>
          <t xml:space="preserve"> </t>
        </is>
      </c>
      <c r="C69" s="4" t="inlineStr">
        <is>
          <t xml:space="preserve"> </t>
        </is>
      </c>
      <c r="D69" s="4" t="inlineStr">
        <is>
          <t xml:space="preserve"> </t>
        </is>
      </c>
      <c r="E69" s="4" t="inlineStr">
        <is>
          <t xml:space="preserve"> </t>
        </is>
      </c>
    </row>
    <row r="70">
      <c r="A70" s="4" t="inlineStr">
        <is>
          <t>Ending balance: individually analyzed</t>
        </is>
      </c>
      <c r="B70" s="6" t="n">
        <v>0</v>
      </c>
      <c r="C70" s="6" t="n">
        <v>0</v>
      </c>
      <c r="D70" s="4" t="inlineStr">
        <is>
          <t xml:space="preserve"> </t>
        </is>
      </c>
      <c r="E70" s="4" t="inlineStr">
        <is>
          <t xml:space="preserve"> </t>
        </is>
      </c>
    </row>
    <row r="71">
      <c r="A71" s="4" t="inlineStr">
        <is>
          <t>Ending balance: pooled</t>
        </is>
      </c>
      <c r="B71" s="6" t="n">
        <v>27749</v>
      </c>
      <c r="C71" s="6" t="n">
        <v>27873</v>
      </c>
      <c r="D71" s="4" t="inlineStr">
        <is>
          <t xml:space="preserve"> </t>
        </is>
      </c>
      <c r="E71" s="4" t="inlineStr">
        <is>
          <t xml:space="preserve"> </t>
        </is>
      </c>
    </row>
    <row r="72">
      <c r="A72" s="4" t="inlineStr">
        <is>
          <t>Loans and leases held for investment</t>
        </is>
      </c>
      <c r="B72" s="6" t="n">
        <v>27749</v>
      </c>
      <c r="C72" s="6" t="n">
        <v>27873</v>
      </c>
      <c r="D72" s="4" t="inlineStr">
        <is>
          <t xml:space="preserve"> </t>
        </is>
      </c>
      <c r="E72" s="4" t="inlineStr">
        <is>
          <t xml:space="preserve"> </t>
        </is>
      </c>
    </row>
    <row r="73">
      <c r="A73" s="4" t="inlineStr">
        <is>
          <t>Lease Financings [Member]</t>
        </is>
      </c>
      <c r="B73" s="4" t="inlineStr">
        <is>
          <t xml:space="preserve"> </t>
        </is>
      </c>
      <c r="C73" s="4" t="inlineStr">
        <is>
          <t xml:space="preserve"> </t>
        </is>
      </c>
      <c r="D73" s="4" t="inlineStr">
        <is>
          <t xml:space="preserve"> </t>
        </is>
      </c>
      <c r="E73" s="4" t="inlineStr">
        <is>
          <t xml:space="preserve"> </t>
        </is>
      </c>
    </row>
    <row r="74">
      <c r="A74" s="3" t="inlineStr">
        <is>
          <t>Allowance For Credit Losses, Loans And Leases [Abstract]</t>
        </is>
      </c>
      <c r="B74" s="4" t="inlineStr">
        <is>
          <t xml:space="preserve"> </t>
        </is>
      </c>
      <c r="C74" s="4" t="inlineStr">
        <is>
          <t xml:space="preserve"> </t>
        </is>
      </c>
      <c r="D74" s="4" t="inlineStr">
        <is>
          <t xml:space="preserve"> </t>
        </is>
      </c>
      <c r="E74" s="4" t="inlineStr">
        <is>
          <t xml:space="preserve"> </t>
        </is>
      </c>
    </row>
    <row r="75">
      <c r="A75" s="4" t="inlineStr">
        <is>
          <t>Ending balance: individually analyzed</t>
        </is>
      </c>
      <c r="B75" s="6" t="n">
        <v>0</v>
      </c>
      <c r="C75" s="6" t="n">
        <v>0</v>
      </c>
      <c r="D75" s="4" t="inlineStr">
        <is>
          <t xml:space="preserve"> </t>
        </is>
      </c>
      <c r="E75" s="4" t="inlineStr">
        <is>
          <t xml:space="preserve"> </t>
        </is>
      </c>
    </row>
    <row r="76">
      <c r="A76" s="4" t="inlineStr">
        <is>
          <t>Ending balance: pooled</t>
        </is>
      </c>
      <c r="B76" s="6" t="n">
        <v>2574</v>
      </c>
      <c r="C76" s="6" t="n">
        <v>3082</v>
      </c>
      <c r="D76" s="4" t="inlineStr">
        <is>
          <t xml:space="preserve"> </t>
        </is>
      </c>
      <c r="E76" s="4" t="inlineStr">
        <is>
          <t xml:space="preserve"> </t>
        </is>
      </c>
    </row>
    <row r="77">
      <c r="A77" s="4" t="inlineStr">
        <is>
          <t>Total: Allowance for Credit Loss</t>
        </is>
      </c>
      <c r="B77" s="6" t="n">
        <v>2574</v>
      </c>
      <c r="C77" s="6" t="n">
        <v>3082</v>
      </c>
      <c r="D77" s="6" t="n">
        <v>2290</v>
      </c>
      <c r="E77" s="6" t="n">
        <v>1701</v>
      </c>
    </row>
    <row r="78">
      <c r="A78" s="3" t="inlineStr">
        <is>
          <t>Loans and Leases Held for Investment [Abstract]</t>
        </is>
      </c>
      <c r="B78" s="4" t="inlineStr">
        <is>
          <t xml:space="preserve"> </t>
        </is>
      </c>
      <c r="C78" s="4" t="inlineStr">
        <is>
          <t xml:space="preserve"> </t>
        </is>
      </c>
      <c r="D78" s="4" t="inlineStr">
        <is>
          <t xml:space="preserve"> </t>
        </is>
      </c>
      <c r="E78" s="4" t="inlineStr">
        <is>
          <t xml:space="preserve"> </t>
        </is>
      </c>
    </row>
    <row r="79">
      <c r="A79" s="4" t="inlineStr">
        <is>
          <t>Ending balance: individually analyzed</t>
        </is>
      </c>
      <c r="B79" s="6" t="n">
        <v>0</v>
      </c>
      <c r="C79" s="6" t="n">
        <v>0</v>
      </c>
      <c r="D79" s="4" t="inlineStr">
        <is>
          <t xml:space="preserve"> </t>
        </is>
      </c>
      <c r="E79" s="4" t="inlineStr">
        <is>
          <t xml:space="preserve"> </t>
        </is>
      </c>
    </row>
    <row r="80">
      <c r="A80" s="4" t="inlineStr">
        <is>
          <t>Ending balance: pooled</t>
        </is>
      </c>
      <c r="B80" s="6" t="n">
        <v>247183</v>
      </c>
      <c r="C80" s="6" t="n">
        <v>211315</v>
      </c>
      <c r="D80" s="4" t="inlineStr">
        <is>
          <t xml:space="preserve"> </t>
        </is>
      </c>
      <c r="E80" s="4" t="inlineStr">
        <is>
          <t xml:space="preserve"> </t>
        </is>
      </c>
    </row>
    <row r="81">
      <c r="A81" s="4" t="inlineStr">
        <is>
          <t>Loans and leases held for investment</t>
        </is>
      </c>
      <c r="B81" s="5" t="n">
        <v>247183</v>
      </c>
      <c r="C81" s="6" t="n">
        <v>211315</v>
      </c>
      <c r="D81" s="4" t="inlineStr">
        <is>
          <t xml:space="preserve"> </t>
        </is>
      </c>
      <c r="E81" s="4" t="inlineStr">
        <is>
          <t xml:space="preserve"> </t>
        </is>
      </c>
    </row>
    <row r="82">
      <c r="A82" s="4" t="inlineStr">
        <is>
          <t>Unallocated [Member]</t>
        </is>
      </c>
      <c r="B82" s="4" t="inlineStr">
        <is>
          <t xml:space="preserve"> </t>
        </is>
      </c>
      <c r="C82" s="4" t="inlineStr">
        <is>
          <t xml:space="preserve"> </t>
        </is>
      </c>
      <c r="D82" s="4" t="inlineStr">
        <is>
          <t xml:space="preserve"> </t>
        </is>
      </c>
      <c r="E82" s="4" t="inlineStr">
        <is>
          <t xml:space="preserve"> </t>
        </is>
      </c>
    </row>
    <row r="83">
      <c r="A83" s="3" t="inlineStr">
        <is>
          <t>Allowance For Credit Losses, Loans And Leases [Abstract]</t>
        </is>
      </c>
      <c r="B83" s="4" t="inlineStr">
        <is>
          <t xml:space="preserve"> </t>
        </is>
      </c>
      <c r="C83" s="4" t="inlineStr">
        <is>
          <t xml:space="preserve"> </t>
        </is>
      </c>
      <c r="D83" s="4" t="inlineStr">
        <is>
          <t xml:space="preserve"> </t>
        </is>
      </c>
      <c r="E83" s="4" t="inlineStr">
        <is>
          <t xml:space="preserve"> </t>
        </is>
      </c>
    </row>
    <row r="84">
      <c r="A84" s="4" t="inlineStr">
        <is>
          <t>Total: Allowance for Credit Loss</t>
        </is>
      </c>
      <c r="B84" s="4" t="inlineStr">
        <is>
          <t xml:space="preserve"> </t>
        </is>
      </c>
      <c r="C84" s="5" t="n">
        <v>0</v>
      </c>
      <c r="D84" s="5" t="n">
        <v>150</v>
      </c>
      <c r="E84" s="5"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ans and Leases - Accruing and Nonaccruing Modified Loans to Borrowers Experiencing Financial Difficulty (Detail) $ in Thousands</t>
        </is>
      </c>
      <c r="B1" s="2" t="inlineStr">
        <is>
          <t>12 Months Ended</t>
        </is>
      </c>
    </row>
    <row r="2">
      <c r="B2" s="2" t="inlineStr">
        <is>
          <t>Dec. 31, 2023 USD ($) loan Rate</t>
        </is>
      </c>
      <c r="C2" s="2" t="inlineStr">
        <is>
          <t>Dec. 31, 2022 USD ($)</t>
        </is>
      </c>
    </row>
    <row r="3">
      <c r="A3" s="3" t="inlineStr">
        <is>
          <t>Financing Receivable, Modified Loans [Line Items]</t>
        </is>
      </c>
      <c r="B3" s="4" t="inlineStr">
        <is>
          <t xml:space="preserve"> </t>
        </is>
      </c>
      <c r="C3" s="4" t="inlineStr">
        <is>
          <t xml:space="preserve"> </t>
        </is>
      </c>
    </row>
    <row r="4">
      <c r="A4" s="4" t="inlineStr">
        <is>
          <t>Loans and leases held for investment</t>
        </is>
      </c>
      <c r="B4" s="5" t="n">
        <v>6567214</v>
      </c>
      <c r="C4" s="5" t="n">
        <v>6123230</v>
      </c>
    </row>
    <row r="5">
      <c r="A5" s="4" t="inlineStr">
        <is>
          <t>Accrual Modified Loans</t>
        </is>
      </c>
      <c r="B5" s="4" t="inlineStr">
        <is>
          <t xml:space="preserve"> </t>
        </is>
      </c>
      <c r="C5" s="4" t="inlineStr">
        <is>
          <t xml:space="preserve"> </t>
        </is>
      </c>
    </row>
    <row r="6">
      <c r="A6" s="3" t="inlineStr">
        <is>
          <t>Financing Receivable, Modified Loans [Line Items]</t>
        </is>
      </c>
      <c r="B6" s="4" t="inlineStr">
        <is>
          <t xml:space="preserve"> </t>
        </is>
      </c>
      <c r="C6" s="4" t="inlineStr">
        <is>
          <t xml:space="preserve"> </t>
        </is>
      </c>
    </row>
    <row r="7">
      <c r="A7" s="4" t="inlineStr">
        <is>
          <t>Number of loans | loan</t>
        </is>
      </c>
      <c r="B7" s="6" t="n">
        <v>2</v>
      </c>
      <c r="C7" s="4" t="inlineStr">
        <is>
          <t xml:space="preserve"> </t>
        </is>
      </c>
    </row>
    <row r="8">
      <c r="A8" s="4" t="inlineStr">
        <is>
          <t>Amortized Cost Basis*</t>
        </is>
      </c>
      <c r="B8" s="5" t="n">
        <v>4863</v>
      </c>
      <c r="C8" s="4" t="inlineStr">
        <is>
          <t xml:space="preserve"> </t>
        </is>
      </c>
    </row>
    <row r="9">
      <c r="A9" s="4" t="inlineStr">
        <is>
          <t>Related allowance</t>
        </is>
      </c>
      <c r="B9" s="6" t="n">
        <v>10</v>
      </c>
      <c r="C9" s="4" t="inlineStr">
        <is>
          <t xml:space="preserve"> </t>
        </is>
      </c>
    </row>
    <row r="10">
      <c r="A10" s="4" t="inlineStr">
        <is>
          <t>Loans and leases held for investment</t>
        </is>
      </c>
      <c r="B10" s="5" t="n">
        <v>4863</v>
      </c>
      <c r="C10" s="4" t="inlineStr">
        <is>
          <t xml:space="preserve"> </t>
        </is>
      </c>
    </row>
    <row r="11">
      <c r="A11" s="4" t="inlineStr">
        <is>
          <t>Accrual Modified Loans | Maturity Date Extension [Member]</t>
        </is>
      </c>
      <c r="B11" s="4" t="inlineStr">
        <is>
          <t xml:space="preserve"> </t>
        </is>
      </c>
      <c r="C11" s="4" t="inlineStr">
        <is>
          <t xml:space="preserve"> </t>
        </is>
      </c>
    </row>
    <row r="12">
      <c r="A12" s="3" t="inlineStr">
        <is>
          <t>Financing Receivable, Modified Loans [Line Items]</t>
        </is>
      </c>
      <c r="B12" s="4" t="inlineStr">
        <is>
          <t xml:space="preserve"> </t>
        </is>
      </c>
      <c r="C12" s="4" t="inlineStr">
        <is>
          <t xml:space="preserve"> </t>
        </is>
      </c>
    </row>
    <row r="13">
      <c r="A13" s="4" t="inlineStr">
        <is>
          <t>Number of loans | loan</t>
        </is>
      </c>
      <c r="B13" s="6" t="n">
        <v>2</v>
      </c>
      <c r="C13" s="4" t="inlineStr">
        <is>
          <t xml:space="preserve"> </t>
        </is>
      </c>
    </row>
    <row r="14">
      <c r="A14" s="4" t="inlineStr">
        <is>
          <t>Nonaccrual Modified Loans</t>
        </is>
      </c>
      <c r="B14" s="4" t="inlineStr">
        <is>
          <t xml:space="preserve"> </t>
        </is>
      </c>
      <c r="C14" s="4" t="inlineStr">
        <is>
          <t xml:space="preserve"> </t>
        </is>
      </c>
    </row>
    <row r="15">
      <c r="A15" s="3" t="inlineStr">
        <is>
          <t>Financing Receivable, Modified Loans [Line Items]</t>
        </is>
      </c>
      <c r="B15" s="4" t="inlineStr">
        <is>
          <t xml:space="preserve"> </t>
        </is>
      </c>
      <c r="C15" s="4" t="inlineStr">
        <is>
          <t xml:space="preserve"> </t>
        </is>
      </c>
    </row>
    <row r="16">
      <c r="A16" s="4" t="inlineStr">
        <is>
          <t>Number of loans | loan</t>
        </is>
      </c>
      <c r="B16" s="6" t="n">
        <v>1</v>
      </c>
      <c r="C16" s="4" t="inlineStr">
        <is>
          <t xml:space="preserve"> </t>
        </is>
      </c>
    </row>
    <row r="17">
      <c r="A17" s="4" t="inlineStr">
        <is>
          <t>Amortized Cost Basis*</t>
        </is>
      </c>
      <c r="B17" s="5" t="n">
        <v>1741</v>
      </c>
      <c r="C17" s="4" t="inlineStr">
        <is>
          <t xml:space="preserve"> </t>
        </is>
      </c>
    </row>
    <row r="18">
      <c r="A18" s="4" t="inlineStr">
        <is>
          <t>Related allowance</t>
        </is>
      </c>
      <c r="B18" s="6" t="n">
        <v>0</v>
      </c>
      <c r="C18" s="4" t="inlineStr">
        <is>
          <t xml:space="preserve"> </t>
        </is>
      </c>
    </row>
    <row r="19">
      <c r="A19" s="4" t="inlineStr">
        <is>
          <t>Loans and leases held for investment</t>
        </is>
      </c>
      <c r="B19" s="5" t="n">
        <v>1741</v>
      </c>
      <c r="C19" s="4" t="inlineStr">
        <is>
          <t xml:space="preserve"> </t>
        </is>
      </c>
    </row>
    <row r="20">
      <c r="A20" s="4" t="inlineStr">
        <is>
          <t>Nonaccrual Modified Loans | Maturity Date Extension [Member]</t>
        </is>
      </c>
      <c r="B20" s="4" t="inlineStr">
        <is>
          <t xml:space="preserve"> </t>
        </is>
      </c>
      <c r="C20" s="4" t="inlineStr">
        <is>
          <t xml:space="preserve"> </t>
        </is>
      </c>
    </row>
    <row r="21">
      <c r="A21" s="3" t="inlineStr">
        <is>
          <t>Financing Receivable, Modified Loans [Line Items]</t>
        </is>
      </c>
      <c r="B21" s="4" t="inlineStr">
        <is>
          <t xml:space="preserve"> </t>
        </is>
      </c>
      <c r="C21" s="4" t="inlineStr">
        <is>
          <t xml:space="preserve"> </t>
        </is>
      </c>
    </row>
    <row r="22">
      <c r="A22" s="4" t="inlineStr">
        <is>
          <t>Number of loans | loan</t>
        </is>
      </c>
      <c r="B22" s="6" t="n">
        <v>1</v>
      </c>
      <c r="C22" s="4" t="inlineStr">
        <is>
          <t xml:space="preserve"> </t>
        </is>
      </c>
    </row>
    <row r="23">
      <c r="A23" s="4" t="inlineStr">
        <is>
          <t>Real Estate-Commercial [Member]</t>
        </is>
      </c>
      <c r="B23" s="4" t="inlineStr">
        <is>
          <t xml:space="preserve"> </t>
        </is>
      </c>
      <c r="C23" s="4" t="inlineStr">
        <is>
          <t xml:space="preserve"> </t>
        </is>
      </c>
    </row>
    <row r="24">
      <c r="A24" s="3" t="inlineStr">
        <is>
          <t>Financing Receivable, Modified Loans [Line Items]</t>
        </is>
      </c>
      <c r="B24" s="4" t="inlineStr">
        <is>
          <t xml:space="preserve"> </t>
        </is>
      </c>
      <c r="C24" s="4" t="inlineStr">
        <is>
          <t xml:space="preserve"> </t>
        </is>
      </c>
    </row>
    <row r="25">
      <c r="A25" s="4" t="inlineStr">
        <is>
          <t>Loans and leases held for investment</t>
        </is>
      </c>
      <c r="B25" s="5" t="n">
        <v>3302798</v>
      </c>
      <c r="C25" s="5" t="n">
        <v>3027955</v>
      </c>
    </row>
    <row r="26">
      <c r="A26" s="4" t="inlineStr">
        <is>
          <t>Real Estate-Commercial [Member] | Accrual Modified Loans</t>
        </is>
      </c>
      <c r="B26" s="4" t="inlineStr">
        <is>
          <t xml:space="preserve"> </t>
        </is>
      </c>
      <c r="C26" s="4" t="inlineStr">
        <is>
          <t xml:space="preserve"> </t>
        </is>
      </c>
    </row>
    <row r="27">
      <c r="A27" s="3" t="inlineStr">
        <is>
          <t>Financing Receivable, Modified Loans [Line Items]</t>
        </is>
      </c>
      <c r="B27" s="4" t="inlineStr">
        <is>
          <t xml:space="preserve"> </t>
        </is>
      </c>
      <c r="C27" s="4" t="inlineStr">
        <is>
          <t xml:space="preserve"> </t>
        </is>
      </c>
    </row>
    <row r="28">
      <c r="A28" s="4" t="inlineStr">
        <is>
          <t>Amortized Cost Basis*</t>
        </is>
      </c>
      <c r="B28" s="5" t="n">
        <v>4863</v>
      </c>
      <c r="C28" s="4" t="inlineStr">
        <is>
          <t xml:space="preserve"> </t>
        </is>
      </c>
    </row>
    <row r="29">
      <c r="A29" s="4" t="inlineStr">
        <is>
          <t>Percent of total class of financing receivable | Rate</t>
        </is>
      </c>
      <c r="B29" s="9" t="n">
        <v>0.0015</v>
      </c>
      <c r="C29" s="4" t="inlineStr">
        <is>
          <t xml:space="preserve"> </t>
        </is>
      </c>
    </row>
    <row r="30">
      <c r="A30" s="4" t="inlineStr">
        <is>
          <t>Related allowance</t>
        </is>
      </c>
      <c r="B30" s="5" t="n">
        <v>10</v>
      </c>
      <c r="C30" s="4" t="inlineStr">
        <is>
          <t xml:space="preserve"> </t>
        </is>
      </c>
    </row>
    <row r="31">
      <c r="A31" s="4" t="inlineStr">
        <is>
          <t>Loans and leases held for investment</t>
        </is>
      </c>
      <c r="B31" s="5" t="n">
        <v>4863</v>
      </c>
      <c r="C31" s="4" t="inlineStr">
        <is>
          <t xml:space="preserve"> </t>
        </is>
      </c>
    </row>
    <row r="32">
      <c r="A32" s="4" t="inlineStr">
        <is>
          <t>Real Estate-Commercial [Member] | Accrual Modified Loans | Maturity Date Extension [Member]</t>
        </is>
      </c>
      <c r="B32" s="4" t="inlineStr">
        <is>
          <t xml:space="preserve"> </t>
        </is>
      </c>
      <c r="C32" s="4" t="inlineStr">
        <is>
          <t xml:space="preserve"> </t>
        </is>
      </c>
    </row>
    <row r="33">
      <c r="A33" s="3" t="inlineStr">
        <is>
          <t>Financing Receivable, Modified Loans [Line Items]</t>
        </is>
      </c>
      <c r="B33" s="4" t="inlineStr">
        <is>
          <t xml:space="preserve"> </t>
        </is>
      </c>
      <c r="C33" s="4" t="inlineStr">
        <is>
          <t xml:space="preserve"> </t>
        </is>
      </c>
    </row>
    <row r="34">
      <c r="A34" s="4" t="inlineStr">
        <is>
          <t>Number of loans | loan</t>
        </is>
      </c>
      <c r="B34" s="6" t="n">
        <v>2</v>
      </c>
      <c r="C34" s="4" t="inlineStr">
        <is>
          <t xml:space="preserve"> </t>
        </is>
      </c>
    </row>
    <row r="35">
      <c r="A35" s="4" t="inlineStr">
        <is>
          <t>Real Estate-Commercial [Member] | Nonaccrual Modified Loans</t>
        </is>
      </c>
      <c r="B35" s="4" t="inlineStr">
        <is>
          <t xml:space="preserve"> </t>
        </is>
      </c>
      <c r="C35" s="4" t="inlineStr">
        <is>
          <t xml:space="preserve"> </t>
        </is>
      </c>
    </row>
    <row r="36">
      <c r="A36" s="3" t="inlineStr">
        <is>
          <t>Financing Receivable, Modified Loans [Line Items]</t>
        </is>
      </c>
      <c r="B36" s="4" t="inlineStr">
        <is>
          <t xml:space="preserve"> </t>
        </is>
      </c>
      <c r="C36" s="4" t="inlineStr">
        <is>
          <t xml:space="preserve"> </t>
        </is>
      </c>
    </row>
    <row r="37">
      <c r="A37" s="4" t="inlineStr">
        <is>
          <t>Number of loans | loan</t>
        </is>
      </c>
      <c r="B37" s="6" t="n">
        <v>1</v>
      </c>
      <c r="C37" s="4" t="inlineStr">
        <is>
          <t xml:space="preserve"> </t>
        </is>
      </c>
    </row>
    <row r="38">
      <c r="A38" s="4" t="inlineStr">
        <is>
          <t>Amortized Cost Basis*</t>
        </is>
      </c>
      <c r="B38" s="5" t="n">
        <v>1741</v>
      </c>
      <c r="C38" s="4" t="inlineStr">
        <is>
          <t xml:space="preserve"> </t>
        </is>
      </c>
    </row>
    <row r="39">
      <c r="A39" s="4" t="inlineStr">
        <is>
          <t>Percent of total class of financing receivable | Rate</t>
        </is>
      </c>
      <c r="B39" s="9" t="n">
        <v>0.0005</v>
      </c>
      <c r="C39" s="4" t="inlineStr">
        <is>
          <t xml:space="preserve"> </t>
        </is>
      </c>
    </row>
    <row r="40">
      <c r="A40" s="4" t="inlineStr">
        <is>
          <t>Related allowance</t>
        </is>
      </c>
      <c r="B40" s="5" t="n">
        <v>0</v>
      </c>
      <c r="C40" s="4" t="inlineStr">
        <is>
          <t xml:space="preserve"> </t>
        </is>
      </c>
    </row>
    <row r="41">
      <c r="A41" s="4" t="inlineStr">
        <is>
          <t>Loans and leases held for investment</t>
        </is>
      </c>
      <c r="B41" s="5" t="n">
        <v>1741</v>
      </c>
      <c r="C41" s="4" t="inlineStr">
        <is>
          <t xml:space="preserve"> </t>
        </is>
      </c>
    </row>
    <row r="42">
      <c r="A42" s="4" t="inlineStr">
        <is>
          <t>Real Estate-Commercial [Member] | Nonaccrual Modified Loans | Maturity Date Extension [Member]</t>
        </is>
      </c>
      <c r="B42" s="4" t="inlineStr">
        <is>
          <t xml:space="preserve"> </t>
        </is>
      </c>
      <c r="C42" s="4" t="inlineStr">
        <is>
          <t xml:space="preserve"> </t>
        </is>
      </c>
    </row>
    <row r="43">
      <c r="A43" s="3" t="inlineStr">
        <is>
          <t>Financing Receivable, Modified Loans [Line Items]</t>
        </is>
      </c>
      <c r="B43" s="4" t="inlineStr">
        <is>
          <t xml:space="preserve"> </t>
        </is>
      </c>
      <c r="C43" s="4" t="inlineStr">
        <is>
          <t xml:space="preserve"> </t>
        </is>
      </c>
    </row>
    <row r="44">
      <c r="A44" s="4" t="inlineStr">
        <is>
          <t>Number of loans | loan</t>
        </is>
      </c>
      <c r="B44" s="6" t="n">
        <v>1</v>
      </c>
      <c r="C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Loans and Leases - Schedule of Financial Effect on Accruing and Nonaccruing Modified Loans to Borrowers Experiencing Financial Difficulty (Detail)</t>
        </is>
      </c>
      <c r="B1" s="2" t="inlineStr">
        <is>
          <t>12 Months Ended</t>
        </is>
      </c>
    </row>
    <row r="2">
      <c r="B2" s="2" t="inlineStr">
        <is>
          <t>Dec. 31, 2023 loan</t>
        </is>
      </c>
    </row>
    <row r="3">
      <c r="A3" s="4" t="inlineStr">
        <is>
          <t>Accrual Modified Loans</t>
        </is>
      </c>
      <c r="B3" s="4" t="inlineStr">
        <is>
          <t xml:space="preserve"> </t>
        </is>
      </c>
    </row>
    <row r="4">
      <c r="A4" s="3" t="inlineStr">
        <is>
          <t>Concessions granted on accruing and non-accrual loans restructured</t>
        </is>
      </c>
      <c r="B4" s="4" t="inlineStr">
        <is>
          <t xml:space="preserve"> </t>
        </is>
      </c>
    </row>
    <row r="5">
      <c r="A5" s="4" t="inlineStr">
        <is>
          <t>No. of loans</t>
        </is>
      </c>
      <c r="B5" s="6" t="n">
        <v>2</v>
      </c>
    </row>
    <row r="6">
      <c r="A6" s="4" t="inlineStr">
        <is>
          <t>Accrual Modified Loans | Maturity Date Extension [Member]</t>
        </is>
      </c>
      <c r="B6" s="4" t="inlineStr">
        <is>
          <t xml:space="preserve"> </t>
        </is>
      </c>
    </row>
    <row r="7">
      <c r="A7" s="3" t="inlineStr">
        <is>
          <t>Concessions granted on accruing and non-accrual loans restructured</t>
        </is>
      </c>
      <c r="B7" s="4" t="inlineStr">
        <is>
          <t xml:space="preserve"> </t>
        </is>
      </c>
    </row>
    <row r="8">
      <c r="A8" s="4" t="inlineStr">
        <is>
          <t>No. of loans</t>
        </is>
      </c>
      <c r="B8" s="6" t="n">
        <v>2</v>
      </c>
    </row>
    <row r="9">
      <c r="A9" s="4" t="inlineStr">
        <is>
          <t>Nonaccrual Modified Loans</t>
        </is>
      </c>
      <c r="B9" s="4" t="inlineStr">
        <is>
          <t xml:space="preserve"> </t>
        </is>
      </c>
    </row>
    <row r="10">
      <c r="A10" s="3" t="inlineStr">
        <is>
          <t>Concessions granted on accruing and non-accrual loans restructured</t>
        </is>
      </c>
      <c r="B10" s="4" t="inlineStr">
        <is>
          <t xml:space="preserve"> </t>
        </is>
      </c>
    </row>
    <row r="11">
      <c r="A11" s="4" t="inlineStr">
        <is>
          <t>No. of loans</t>
        </is>
      </c>
      <c r="B11" s="6" t="n">
        <v>1</v>
      </c>
    </row>
    <row r="12">
      <c r="A12" s="4" t="inlineStr">
        <is>
          <t>Nonaccrual Modified Loans | Maturity Date Extension [Member]</t>
        </is>
      </c>
      <c r="B12" s="4" t="inlineStr">
        <is>
          <t xml:space="preserve"> </t>
        </is>
      </c>
    </row>
    <row r="13">
      <c r="A13" s="3" t="inlineStr">
        <is>
          <t>Concessions granted on accruing and non-accrual loans restructured</t>
        </is>
      </c>
      <c r="B13" s="4" t="inlineStr">
        <is>
          <t xml:space="preserve"> </t>
        </is>
      </c>
    </row>
    <row r="14">
      <c r="A14" s="4" t="inlineStr">
        <is>
          <t>No. of loans</t>
        </is>
      </c>
      <c r="B14" s="6" t="n">
        <v>1</v>
      </c>
    </row>
    <row r="15">
      <c r="A15" s="4" t="inlineStr">
        <is>
          <t>Real Estate-Commercial [Member] | Accrual Modified Loans | Maturity Date Extension [Member]</t>
        </is>
      </c>
      <c r="B15" s="4" t="inlineStr">
        <is>
          <t xml:space="preserve"> </t>
        </is>
      </c>
    </row>
    <row r="16">
      <c r="A16" s="3" t="inlineStr">
        <is>
          <t>Concessions granted on accruing and non-accrual loans restructured</t>
        </is>
      </c>
      <c r="B16" s="4" t="inlineStr">
        <is>
          <t xml:space="preserve"> </t>
        </is>
      </c>
    </row>
    <row r="17">
      <c r="A17" s="4" t="inlineStr">
        <is>
          <t>No. of loans</t>
        </is>
      </c>
      <c r="B17" s="6" t="n">
        <v>2</v>
      </c>
    </row>
    <row r="18">
      <c r="A18" s="4" t="inlineStr">
        <is>
          <t>Financing Receivable, Modified, Weighted Average Term Increase from Modification</t>
        </is>
      </c>
      <c r="B18" s="4" t="inlineStr">
        <is>
          <t>1 year 1 month 6 days</t>
        </is>
      </c>
    </row>
    <row r="19">
      <c r="A19" s="4" t="inlineStr">
        <is>
          <t>Real Estate-Commercial [Member] | Nonaccrual Modified Loans</t>
        </is>
      </c>
      <c r="B19" s="4" t="inlineStr">
        <is>
          <t xml:space="preserve"> </t>
        </is>
      </c>
    </row>
    <row r="20">
      <c r="A20" s="3" t="inlineStr">
        <is>
          <t>Concessions granted on accruing and non-accrual loans restructured</t>
        </is>
      </c>
      <c r="B20" s="4" t="inlineStr">
        <is>
          <t xml:space="preserve"> </t>
        </is>
      </c>
    </row>
    <row r="21">
      <c r="A21" s="4" t="inlineStr">
        <is>
          <t>No. of loans</t>
        </is>
      </c>
      <c r="B21" s="6" t="n">
        <v>1</v>
      </c>
    </row>
    <row r="22">
      <c r="A22" s="4" t="inlineStr">
        <is>
          <t>Real Estate-Commercial [Member] | Nonaccrual Modified Loans | Maturity Date Extension [Member]</t>
        </is>
      </c>
      <c r="B22" s="4" t="inlineStr">
        <is>
          <t xml:space="preserve"> </t>
        </is>
      </c>
    </row>
    <row r="23">
      <c r="A23" s="3" t="inlineStr">
        <is>
          <t>Concessions granted on accruing and non-accrual loans restructured</t>
        </is>
      </c>
      <c r="B23" s="4" t="inlineStr">
        <is>
          <t xml:space="preserve"> </t>
        </is>
      </c>
    </row>
    <row r="24">
      <c r="A24" s="4" t="inlineStr">
        <is>
          <t>No. of loans</t>
        </is>
      </c>
      <c r="B24" s="6" t="n">
        <v>1</v>
      </c>
    </row>
    <row r="25">
      <c r="A25" s="4" t="inlineStr">
        <is>
          <t>Financing Receivable, Modified, Weighted Average Term Increase from Modification</t>
        </is>
      </c>
      <c r="B25" s="4" t="inlineStr">
        <is>
          <t>1 year 3 months 1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oans and Leases - Accruing and Nonaccrual Modified Loans to Borrowers Experiencing Financial Difficulty with Payment Defaults (Detail) - Maturity Date Extension [Member] $ in Thousands</t>
        </is>
      </c>
      <c r="B1" s="2" t="inlineStr">
        <is>
          <t>12 Months Ended</t>
        </is>
      </c>
    </row>
    <row r="2">
      <c r="B2" s="2" t="inlineStr">
        <is>
          <t>Dec. 31, 2023 USD ($) Investment</t>
        </is>
      </c>
    </row>
    <row r="3">
      <c r="A3" s="4" t="inlineStr">
        <is>
          <t>Accrual Modified Loans</t>
        </is>
      </c>
      <c r="B3" s="4" t="inlineStr">
        <is>
          <t xml:space="preserve"> </t>
        </is>
      </c>
    </row>
    <row r="4">
      <c r="A4" s="3" t="inlineStr">
        <is>
          <t>Financing Receivable, Modified Loans [Line Items]</t>
        </is>
      </c>
      <c r="B4" s="4" t="inlineStr">
        <is>
          <t xml:space="preserve"> </t>
        </is>
      </c>
    </row>
    <row r="5">
      <c r="A5" s="4" t="inlineStr">
        <is>
          <t>Number of loans | Investment</t>
        </is>
      </c>
      <c r="B5" s="6" t="n">
        <v>0</v>
      </c>
    </row>
    <row r="6">
      <c r="A6" s="4" t="inlineStr">
        <is>
          <t>Recorded investment | $</t>
        </is>
      </c>
      <c r="B6" s="5" t="n">
        <v>0</v>
      </c>
    </row>
    <row r="7">
      <c r="A7" s="4" t="inlineStr">
        <is>
          <t>Nonaccrual Modified Loans</t>
        </is>
      </c>
      <c r="B7" s="4" t="inlineStr">
        <is>
          <t xml:space="preserve"> </t>
        </is>
      </c>
    </row>
    <row r="8">
      <c r="A8" s="3" t="inlineStr">
        <is>
          <t>Financing Receivable, Modified Loans [Line Items]</t>
        </is>
      </c>
      <c r="B8" s="4" t="inlineStr">
        <is>
          <t xml:space="preserve"> </t>
        </is>
      </c>
    </row>
    <row r="9">
      <c r="A9" s="4" t="inlineStr">
        <is>
          <t>Number of loans | Investment</t>
        </is>
      </c>
      <c r="B9" s="6" t="n">
        <v>1</v>
      </c>
    </row>
    <row r="10">
      <c r="A10" s="4" t="inlineStr">
        <is>
          <t>Recorded investment | $</t>
        </is>
      </c>
      <c r="B10" s="5" t="n">
        <v>1741</v>
      </c>
    </row>
    <row r="11">
      <c r="A11" s="4" t="inlineStr">
        <is>
          <t>Nonaccrual Modified Loans | Real Estate-Commercial [Member]</t>
        </is>
      </c>
      <c r="B11" s="4" t="inlineStr">
        <is>
          <t xml:space="preserve"> </t>
        </is>
      </c>
    </row>
    <row r="12">
      <c r="A12" s="3" t="inlineStr">
        <is>
          <t>Financing Receivable, Modified Loans [Line Items]</t>
        </is>
      </c>
      <c r="B12" s="4" t="inlineStr">
        <is>
          <t xml:space="preserve"> </t>
        </is>
      </c>
    </row>
    <row r="13">
      <c r="A13" s="4" t="inlineStr">
        <is>
          <t>Number of loans | Investment</t>
        </is>
      </c>
      <c r="B13" s="6" t="n">
        <v>1</v>
      </c>
    </row>
    <row r="14">
      <c r="A14" s="4" t="inlineStr">
        <is>
          <t>Recorded investment | $</t>
        </is>
      </c>
      <c r="B14" s="5" t="n">
        <v>17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Analysis of Accruing and Nonaccrual Modified Loans to Borrowers Experiencing Financial Difficulty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net of deferred income</t>
        </is>
      </c>
      <c r="B3" s="5" t="n">
        <v>6567214</v>
      </c>
      <c r="C3" s="5" t="n">
        <v>6123230</v>
      </c>
    </row>
    <row r="4">
      <c r="A4" s="4" t="inlineStr">
        <is>
          <t>Accrual Modifie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net of deferred income</t>
        </is>
      </c>
      <c r="B6" s="6" t="n">
        <v>4863</v>
      </c>
      <c r="C6" s="4" t="inlineStr">
        <is>
          <t xml:space="preserve"> </t>
        </is>
      </c>
    </row>
    <row r="7">
      <c r="A7" s="4" t="inlineStr">
        <is>
          <t>Nonaccrual Modifie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net of deferred income</t>
        </is>
      </c>
      <c r="B9" s="6" t="n">
        <v>1741</v>
      </c>
      <c r="C9" s="4" t="inlineStr">
        <is>
          <t xml:space="preserve"> </t>
        </is>
      </c>
    </row>
    <row r="10">
      <c r="A10" s="4" t="inlineStr">
        <is>
          <t>Financial Asset, Not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al receivables, gross</t>
        </is>
      </c>
      <c r="B12" s="6" t="n">
        <v>6520942</v>
      </c>
      <c r="C12" s="6" t="n">
        <v>6093031</v>
      </c>
    </row>
    <row r="13">
      <c r="A13" s="4" t="inlineStr">
        <is>
          <t>Financial Asset, Not Past Due | Accrual Modified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al receivables, gross</t>
        </is>
      </c>
      <c r="B15" s="6" t="n">
        <v>4863</v>
      </c>
      <c r="C15" s="4" t="inlineStr">
        <is>
          <t xml:space="preserve"> </t>
        </is>
      </c>
    </row>
    <row r="16">
      <c r="A16" s="4" t="inlineStr">
        <is>
          <t>Financial Asset, Not Past Due | Nonaccrual Modified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al receivables, gross</t>
        </is>
      </c>
      <c r="B18" s="6" t="n">
        <v>0</v>
      </c>
      <c r="C18" s="4" t="inlineStr">
        <is>
          <t xml:space="preserve"> </t>
        </is>
      </c>
    </row>
    <row r="19">
      <c r="A19" s="4" t="inlineStr">
        <is>
          <t>Financial Asset, 30 to 89 Days Past Due | Accrual Modified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al receivables, gross</t>
        </is>
      </c>
      <c r="B21" s="6" t="n">
        <v>0</v>
      </c>
      <c r="C21" s="4" t="inlineStr">
        <is>
          <t xml:space="preserve"> </t>
        </is>
      </c>
    </row>
    <row r="22">
      <c r="A22" s="4" t="inlineStr">
        <is>
          <t>Financial Asset, 30 to 89 Days Past Due | Nonaccrual Modified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al receivables, gross</t>
        </is>
      </c>
      <c r="B24" s="6" t="n">
        <v>0</v>
      </c>
      <c r="C24" s="4" t="inlineStr">
        <is>
          <t xml:space="preserve"> </t>
        </is>
      </c>
    </row>
    <row r="25">
      <c r="A25" s="4" t="inlineStr">
        <is>
          <t>Financial Asset, Equal to or Greater than 90 Days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al receivables, gross</t>
        </is>
      </c>
      <c r="B27" s="6" t="n">
        <v>534</v>
      </c>
      <c r="C27" s="6" t="n">
        <v>875</v>
      </c>
    </row>
    <row r="28">
      <c r="A28" s="4" t="inlineStr">
        <is>
          <t>Financial Asset, Equal to or Greater than 90 Days Past Due [Member] | Accrual Modified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al receivables, gross</t>
        </is>
      </c>
      <c r="B30" s="6" t="n">
        <v>0</v>
      </c>
      <c r="C30" s="4" t="inlineStr">
        <is>
          <t xml:space="preserve"> </t>
        </is>
      </c>
    </row>
    <row r="31">
      <c r="A31" s="4" t="inlineStr">
        <is>
          <t>Financial Asset, Equal to or Greater than 90 Days Past Due [Member] | Nonaccrual Modified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al receivables, gross</t>
        </is>
      </c>
      <c r="B33" s="6" t="n">
        <v>1741</v>
      </c>
      <c r="C33" s="4" t="inlineStr">
        <is>
          <t xml:space="preserve"> </t>
        </is>
      </c>
    </row>
    <row r="34">
      <c r="A34" s="4" t="inlineStr">
        <is>
          <t>Real Estate-Commerci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receivable, net of deferred income</t>
        </is>
      </c>
      <c r="B36" s="6" t="n">
        <v>3302798</v>
      </c>
      <c r="C36" s="6" t="n">
        <v>3027955</v>
      </c>
    </row>
    <row r="37">
      <c r="A37" s="4" t="inlineStr">
        <is>
          <t>Real Estate-Commercial [Member] | Accrual Modified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receivable, net of deferred income</t>
        </is>
      </c>
      <c r="B39" s="6" t="n">
        <v>4863</v>
      </c>
      <c r="C39" s="4" t="inlineStr">
        <is>
          <t xml:space="preserve"> </t>
        </is>
      </c>
    </row>
    <row r="40">
      <c r="A40" s="4" t="inlineStr">
        <is>
          <t>Real Estate-Commercial [Member] | Nonaccrual Modified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receivable, net of deferred income</t>
        </is>
      </c>
      <c r="B42" s="6" t="n">
        <v>1741</v>
      </c>
      <c r="C42" s="4" t="inlineStr">
        <is>
          <t xml:space="preserve"> </t>
        </is>
      </c>
    </row>
    <row r="43">
      <c r="A43" s="4" t="inlineStr">
        <is>
          <t>Real Estate-Commercial [Member] | Financial Asset, Not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al receivables, gross</t>
        </is>
      </c>
      <c r="B45" s="6" t="n">
        <v>3294254</v>
      </c>
      <c r="C45" s="6" t="n">
        <v>3019827</v>
      </c>
    </row>
    <row r="46">
      <c r="A46" s="4" t="inlineStr">
        <is>
          <t>Real Estate-Commercial [Member] | Financial Asset, Not Past Due | Accrual Modified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al receivables, gross</t>
        </is>
      </c>
      <c r="B48" s="6" t="n">
        <v>4863</v>
      </c>
      <c r="C48" s="4" t="inlineStr">
        <is>
          <t xml:space="preserve"> </t>
        </is>
      </c>
    </row>
    <row r="49">
      <c r="A49" s="4" t="inlineStr">
        <is>
          <t>Real Estate-Commercial [Member] | Financial Asset, Not Past Due | Nonaccrual Modifie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al receivables, gross</t>
        </is>
      </c>
      <c r="B51" s="6" t="n">
        <v>0</v>
      </c>
      <c r="C51" s="4" t="inlineStr">
        <is>
          <t xml:space="preserve"> </t>
        </is>
      </c>
    </row>
    <row r="52">
      <c r="A52" s="4" t="inlineStr">
        <is>
          <t>Real Estate-Commercial [Member] | Financial Asset, 30 to 89 Days Past Due | Accrual Modified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al receivables, gross</t>
        </is>
      </c>
      <c r="B54" s="6" t="n">
        <v>0</v>
      </c>
      <c r="C54" s="4" t="inlineStr">
        <is>
          <t xml:space="preserve"> </t>
        </is>
      </c>
    </row>
    <row r="55">
      <c r="A55" s="4" t="inlineStr">
        <is>
          <t>Real Estate-Commercial [Member] | Financial Asset, 30 to 89 Days Past Due | Nonaccrual Modified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al receivables, gross</t>
        </is>
      </c>
      <c r="B57" s="6" t="n">
        <v>0</v>
      </c>
      <c r="C57" s="4" t="inlineStr">
        <is>
          <t xml:space="preserve"> </t>
        </is>
      </c>
    </row>
    <row r="58">
      <c r="A58" s="4" t="inlineStr">
        <is>
          <t>Real Estate-Commercial [Member] | Financial Asset, Equal to or Greater than 90 Days Past Du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al receivables, gross</t>
        </is>
      </c>
      <c r="B60" s="6" t="n">
        <v>0</v>
      </c>
      <c r="C60" s="5" t="n">
        <v>20</v>
      </c>
    </row>
    <row r="61">
      <c r="A61" s="4" t="inlineStr">
        <is>
          <t>Real Estate-Commercial [Member] | Financial Asset, Equal to or Greater than 90 Days Past Due [Member] | Accrual Modified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al receivables, gross</t>
        </is>
      </c>
      <c r="B63" s="6" t="n">
        <v>0</v>
      </c>
      <c r="C63" s="4" t="inlineStr">
        <is>
          <t xml:space="preserve"> </t>
        </is>
      </c>
    </row>
    <row r="64">
      <c r="A64" s="4" t="inlineStr">
        <is>
          <t>Real Estate-Commercial [Member] | Financial Asset, Equal to or Greater than 90 Days Past Due [Member] | Nonaccrual Modified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al receivables, gross</t>
        </is>
      </c>
      <c r="B66" s="5" t="n">
        <v>1741</v>
      </c>
      <c r="C6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5" t="n">
        <v>71104000</v>
      </c>
      <c r="D4" s="5" t="n">
        <v>78120000</v>
      </c>
      <c r="F4" s="5" t="n">
        <v>91801000</v>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Provision (reversal of provision) for credit losses</t>
        </is>
      </c>
      <c r="C6" s="6" t="n">
        <v>10770000</v>
      </c>
      <c r="D6" s="6" t="n">
        <v>12198000</v>
      </c>
      <c r="F6" s="6" t="n">
        <v>-10132000</v>
      </c>
    </row>
    <row r="7">
      <c r="A7" s="4" t="inlineStr">
        <is>
          <t>Depreciation of premises and equipment</t>
        </is>
      </c>
      <c r="C7" s="6" t="n">
        <v>5057000</v>
      </c>
      <c r="D7" s="6" t="n">
        <v>4465000</v>
      </c>
      <c r="F7" s="6" t="n">
        <v>4662000</v>
      </c>
    </row>
    <row r="8">
      <c r="A8" s="4" t="inlineStr">
        <is>
          <t>Net gain on sales of investment securities</t>
        </is>
      </c>
      <c r="C8" s="6" t="n">
        <v>0</v>
      </c>
      <c r="D8" s="6" t="n">
        <v>-30000</v>
      </c>
      <c r="E8" s="4" t="inlineStr">
        <is>
          <t>[1]</t>
        </is>
      </c>
      <c r="F8" s="6" t="n">
        <v>-145000</v>
      </c>
      <c r="G8" s="4" t="inlineStr">
        <is>
          <t>[1]</t>
        </is>
      </c>
    </row>
    <row r="9">
      <c r="A9" s="4" t="inlineStr">
        <is>
          <t>Net gain on mortgage banking activities</t>
        </is>
      </c>
      <c r="B9" s="4" t="inlineStr">
        <is>
          <t>[1]</t>
        </is>
      </c>
      <c r="C9" s="6" t="n">
        <v>-3689000</v>
      </c>
      <c r="D9" s="6" t="n">
        <v>-4412000</v>
      </c>
      <c r="F9" s="6" t="n">
        <v>-15141000</v>
      </c>
    </row>
    <row r="10">
      <c r="A10" s="4" t="inlineStr">
        <is>
          <t>Bank owned life insurance income</t>
        </is>
      </c>
      <c r="B10" s="4" t="inlineStr">
        <is>
          <t>[1]</t>
        </is>
      </c>
      <c r="C10" s="6" t="n">
        <v>-3185000</v>
      </c>
      <c r="D10" s="6" t="n">
        <v>-3787000</v>
      </c>
      <c r="F10" s="6" t="n">
        <v>-3981000</v>
      </c>
    </row>
    <row r="11">
      <c r="A11" s="4" t="inlineStr">
        <is>
          <t>Net amortization of investment securities premiums and discounts</t>
        </is>
      </c>
      <c r="C11" s="6" t="n">
        <v>1138000</v>
      </c>
      <c r="D11" s="6" t="n">
        <v>1462000</v>
      </c>
      <c r="F11" s="6" t="n">
        <v>2676000</v>
      </c>
    </row>
    <row r="12">
      <c r="A12" s="4" t="inlineStr">
        <is>
          <t>Amortization, fair market value adjustments and capitalization of servicing rights</t>
        </is>
      </c>
      <c r="C12" s="6" t="n">
        <v>-411000</v>
      </c>
      <c r="D12" s="6" t="n">
        <v>-693000</v>
      </c>
      <c r="F12" s="6" t="n">
        <v>-1470000</v>
      </c>
    </row>
    <row r="13">
      <c r="A13" s="4" t="inlineStr">
        <is>
          <t>Net amortization (accretion) of acquisition accounting fair value adjustments</t>
        </is>
      </c>
      <c r="C13" s="6" t="n">
        <v>25000</v>
      </c>
      <c r="D13" s="6" t="n">
        <v>-130000</v>
      </c>
      <c r="F13" s="6" t="n">
        <v>-144000</v>
      </c>
    </row>
    <row r="14">
      <c r="A14" s="4" t="inlineStr">
        <is>
          <t>Stock-based compensation</t>
        </is>
      </c>
      <c r="C14" s="6" t="n">
        <v>4194000</v>
      </c>
      <c r="D14" s="6" t="n">
        <v>4120000</v>
      </c>
      <c r="F14" s="6" t="n">
        <v>3698000</v>
      </c>
    </row>
    <row r="15">
      <c r="A15" s="4" t="inlineStr">
        <is>
          <t>Intangible expenses</t>
        </is>
      </c>
      <c r="C15" s="6" t="n">
        <v>938000</v>
      </c>
      <c r="D15" s="6" t="n">
        <v>1293000</v>
      </c>
      <c r="F15" s="6" t="n">
        <v>979000</v>
      </c>
    </row>
    <row r="16">
      <c r="A16" s="4" t="inlineStr">
        <is>
          <t>Other adjustments to reconcile net income to cash used in by operating activities</t>
        </is>
      </c>
      <c r="C16" s="6" t="n">
        <v>-1487000</v>
      </c>
      <c r="D16" s="6" t="n">
        <v>-4094000</v>
      </c>
      <c r="F16" s="6" t="n">
        <v>-4963000</v>
      </c>
    </row>
    <row r="17">
      <c r="A17" s="4" t="inlineStr">
        <is>
          <t>Deferred tax (benefit) expense</t>
        </is>
      </c>
      <c r="C17" s="6" t="n">
        <v>-710000</v>
      </c>
      <c r="D17" s="6" t="n">
        <v>-545000</v>
      </c>
      <c r="F17" s="6" t="n">
        <v>3553000</v>
      </c>
    </row>
    <row r="18">
      <c r="A18" s="4" t="inlineStr">
        <is>
          <t>Originations of loans held for sale</t>
        </is>
      </c>
      <c r="C18" s="6" t="n">
        <v>-228532000</v>
      </c>
      <c r="D18" s="6" t="n">
        <v>-233634000</v>
      </c>
      <c r="F18" s="6" t="n">
        <v>-495710000</v>
      </c>
    </row>
    <row r="19">
      <c r="A19" s="4" t="inlineStr">
        <is>
          <t>Proceeds from the sale of loans held for sale</t>
        </is>
      </c>
      <c r="C19" s="6" t="n">
        <v>226506000</v>
      </c>
      <c r="D19" s="6" t="n">
        <v>255240000</v>
      </c>
      <c r="F19" s="6" t="n">
        <v>527855000</v>
      </c>
    </row>
    <row r="20">
      <c r="A20" s="4" t="inlineStr">
        <is>
          <t>Contributions to pension and other postretirement benefit plans</t>
        </is>
      </c>
      <c r="C20" s="6" t="n">
        <v>-250000</v>
      </c>
      <c r="D20" s="6" t="n">
        <v>-252000</v>
      </c>
      <c r="F20" s="6" t="n">
        <v>-265000</v>
      </c>
    </row>
    <row r="21">
      <c r="A21" s="4" t="inlineStr">
        <is>
          <t>Increase in accrued interest receivable and other assets</t>
        </is>
      </c>
      <c r="C21" s="6" t="n">
        <v>-8877000</v>
      </c>
      <c r="D21" s="6" t="n">
        <v>-5859000</v>
      </c>
      <c r="F21" s="6" t="n">
        <v>-3131000</v>
      </c>
    </row>
    <row r="22">
      <c r="A22" s="4" t="inlineStr">
        <is>
          <t>Increase in accrued interest payable and other liabilities</t>
        </is>
      </c>
      <c r="C22" s="6" t="n">
        <v>17150000</v>
      </c>
      <c r="D22" s="6" t="n">
        <v>5993000</v>
      </c>
      <c r="F22" s="6" t="n">
        <v>2195000</v>
      </c>
    </row>
    <row r="23">
      <c r="A23" s="4" t="inlineStr">
        <is>
          <t>Net cash provided by operating activities</t>
        </is>
      </c>
      <c r="C23" s="6" t="n">
        <v>89741000</v>
      </c>
      <c r="D23" s="6" t="n">
        <v>109455000</v>
      </c>
      <c r="F23" s="6" t="n">
        <v>102337000</v>
      </c>
    </row>
    <row r="24">
      <c r="A24" s="3" t="inlineStr">
        <is>
          <t>Cash flows from investing activities:</t>
        </is>
      </c>
      <c r="C24" s="4" t="inlineStr">
        <is>
          <t xml:space="preserve"> </t>
        </is>
      </c>
      <c r="D24" s="4" t="inlineStr">
        <is>
          <t xml:space="preserve"> </t>
        </is>
      </c>
      <c r="F24" s="4" t="inlineStr">
        <is>
          <t xml:space="preserve"> </t>
        </is>
      </c>
    </row>
    <row r="25">
      <c r="A25" s="4" t="inlineStr">
        <is>
          <t>Net cash paid due to acquisitions</t>
        </is>
      </c>
      <c r="C25" s="6" t="n">
        <v>0</v>
      </c>
      <c r="D25" s="6" t="n">
        <v>0</v>
      </c>
      <c r="F25" s="6" t="n">
        <v>-3820000</v>
      </c>
    </row>
    <row r="26">
      <c r="A26" s="4" t="inlineStr">
        <is>
          <t>Proceeds from sale of premises and equipment</t>
        </is>
      </c>
      <c r="C26" s="6" t="n">
        <v>1877000</v>
      </c>
      <c r="D26" s="6" t="n">
        <v>6845000</v>
      </c>
      <c r="F26" s="6" t="n">
        <v>0</v>
      </c>
    </row>
    <row r="27">
      <c r="A27" s="4" t="inlineStr">
        <is>
          <t>Purchases of premises and equipment</t>
        </is>
      </c>
      <c r="C27" s="6" t="n">
        <v>-6724000</v>
      </c>
      <c r="D27" s="6" t="n">
        <v>-5221000</v>
      </c>
      <c r="F27" s="6" t="n">
        <v>-5878000</v>
      </c>
    </row>
    <row r="28">
      <c r="A28" s="4" t="inlineStr">
        <is>
          <t>Proceeds from maturities, calls and principal repayments of securities held-to-maturity</t>
        </is>
      </c>
      <c r="C28" s="6" t="n">
        <v>14799000</v>
      </c>
      <c r="D28" s="6" t="n">
        <v>32021000</v>
      </c>
      <c r="F28" s="6" t="n">
        <v>64583000</v>
      </c>
    </row>
    <row r="29">
      <c r="A29" s="4" t="inlineStr">
        <is>
          <t>Proceeds from maturities, calls and principal repayments of securities available-for-sale</t>
        </is>
      </c>
      <c r="C29" s="6" t="n">
        <v>30738000</v>
      </c>
      <c r="D29" s="6" t="n">
        <v>31600000</v>
      </c>
      <c r="F29" s="6" t="n">
        <v>50431000</v>
      </c>
    </row>
    <row r="30">
      <c r="A30" s="4" t="inlineStr">
        <is>
          <t>Proceeds from sales</t>
        </is>
      </c>
      <c r="C30" s="6" t="n">
        <v>0</v>
      </c>
      <c r="D30" s="6" t="n">
        <v>1530000</v>
      </c>
      <c r="F30" s="6" t="n">
        <v>4636000</v>
      </c>
    </row>
    <row r="31">
      <c r="A31" s="4" t="inlineStr">
        <is>
          <t>Purchases of investment securities held-to-maturity</t>
        </is>
      </c>
      <c r="C31" s="6" t="n">
        <v>-6253000</v>
      </c>
      <c r="D31" s="6" t="n">
        <v>-10428000</v>
      </c>
      <c r="F31" s="6" t="n">
        <v>-91979000</v>
      </c>
    </row>
    <row r="32">
      <c r="A32" s="4" t="inlineStr">
        <is>
          <t>Purchases of investment securities available-for-sale</t>
        </is>
      </c>
      <c r="C32" s="6" t="n">
        <v>-25132000</v>
      </c>
      <c r="D32" s="6" t="n">
        <v>-116599000</v>
      </c>
      <c r="F32" s="6" t="n">
        <v>-154270000</v>
      </c>
    </row>
    <row r="33">
      <c r="A33" s="4" t="inlineStr">
        <is>
          <t>Proceeds from sales of money market mutual funds</t>
        </is>
      </c>
      <c r="C33" s="6" t="n">
        <v>1232000</v>
      </c>
      <c r="D33" s="6" t="n">
        <v>4015000</v>
      </c>
      <c r="F33" s="6" t="n">
        <v>7328000</v>
      </c>
    </row>
    <row r="34">
      <c r="A34" s="4" t="inlineStr">
        <is>
          <t>Purchases of money market mutual funds</t>
        </is>
      </c>
      <c r="C34" s="6" t="n">
        <v>-1963000</v>
      </c>
      <c r="D34" s="6" t="n">
        <v>-3793000</v>
      </c>
      <c r="F34" s="6" t="n">
        <v>-6887000</v>
      </c>
    </row>
    <row r="35">
      <c r="A35" s="4" t="inlineStr">
        <is>
          <t>Net increase in other investments</t>
        </is>
      </c>
      <c r="C35" s="6" t="n">
        <v>-6658000</v>
      </c>
      <c r="D35" s="6" t="n">
        <v>-5655000</v>
      </c>
      <c r="F35" s="6" t="n">
        <v>-3000</v>
      </c>
    </row>
    <row r="36">
      <c r="A36" s="4" t="inlineStr">
        <is>
          <t>Proceeds from sale of loans originally held-for-investment</t>
        </is>
      </c>
      <c r="C36" s="6" t="n">
        <v>25450000</v>
      </c>
      <c r="D36" s="6" t="n">
        <v>2500000</v>
      </c>
      <c r="F36" s="6" t="n">
        <v>996000</v>
      </c>
    </row>
    <row r="37">
      <c r="A37" s="4" t="inlineStr">
        <is>
          <t>Net increase in loans and leases</t>
        </is>
      </c>
      <c r="C37" s="6" t="n">
        <v>-474200000</v>
      </c>
      <c r="D37" s="6" t="n">
        <v>-836616000</v>
      </c>
      <c r="F37" s="6" t="n">
        <v>-2171000</v>
      </c>
    </row>
    <row r="38">
      <c r="A38" s="4" t="inlineStr">
        <is>
          <t>Proceeds from sales of other real estate owned</t>
        </is>
      </c>
      <c r="C38" s="6" t="n">
        <v>260000</v>
      </c>
      <c r="D38" s="6" t="n">
        <v>0</v>
      </c>
      <c r="F38" s="6" t="n">
        <v>7255000</v>
      </c>
    </row>
    <row r="39">
      <c r="A39" s="4" t="inlineStr">
        <is>
          <t>Purchases of bank owned life insurance</t>
        </is>
      </c>
      <c r="C39" s="6" t="n">
        <v>-7862000</v>
      </c>
      <c r="D39" s="6" t="n">
        <v>0</v>
      </c>
      <c r="F39" s="6" t="n">
        <v>0</v>
      </c>
    </row>
    <row r="40">
      <c r="A40" s="4" t="inlineStr">
        <is>
          <t>Proceeds from bank owned life insurance</t>
        </is>
      </c>
      <c r="C40" s="6" t="n">
        <v>0</v>
      </c>
      <c r="D40" s="6" t="n">
        <v>2189000</v>
      </c>
      <c r="F40" s="6" t="n">
        <v>3000000</v>
      </c>
    </row>
    <row r="41">
      <c r="A41" s="4" t="inlineStr">
        <is>
          <t>Net cash used in investing activities</t>
        </is>
      </c>
      <c r="C41" s="6" t="n">
        <v>-454436000</v>
      </c>
      <c r="D41" s="6" t="n">
        <v>-897612000</v>
      </c>
      <c r="F41" s="6" t="n">
        <v>-126779000</v>
      </c>
    </row>
    <row r="42">
      <c r="A42" s="3" t="inlineStr">
        <is>
          <t>Cash flows from financing activities:</t>
        </is>
      </c>
      <c r="C42" s="4" t="inlineStr">
        <is>
          <t xml:space="preserve"> </t>
        </is>
      </c>
      <c r="D42" s="4" t="inlineStr">
        <is>
          <t xml:space="preserve"> </t>
        </is>
      </c>
      <c r="F42" s="4" t="inlineStr">
        <is>
          <t xml:space="preserve"> </t>
        </is>
      </c>
    </row>
    <row r="43">
      <c r="A43" s="4" t="inlineStr">
        <is>
          <t>Net increase (decrease) in deposits</t>
        </is>
      </c>
      <c r="C43" s="6" t="n">
        <v>462229000</v>
      </c>
      <c r="D43" s="6" t="n">
        <v>-141628000</v>
      </c>
      <c r="F43" s="6" t="n">
        <v>812375000</v>
      </c>
    </row>
    <row r="44">
      <c r="A44" s="4" t="inlineStr">
        <is>
          <t>Net (decrease) increase in short-term borrowings</t>
        </is>
      </c>
      <c r="C44" s="6" t="n">
        <v>-190835000</v>
      </c>
      <c r="D44" s="6" t="n">
        <v>177035000</v>
      </c>
      <c r="F44" s="6" t="n">
        <v>2200000</v>
      </c>
    </row>
    <row r="45">
      <c r="A45" s="4" t="inlineStr">
        <is>
          <t>Proceeds from issuance of long-term debt</t>
        </is>
      </c>
      <c r="C45" s="6" t="n">
        <v>250000000</v>
      </c>
      <c r="D45" s="6" t="n">
        <v>0</v>
      </c>
      <c r="F45" s="6" t="n">
        <v>0</v>
      </c>
    </row>
    <row r="46">
      <c r="A46" s="4" t="inlineStr">
        <is>
          <t>Repayment of long-term debt</t>
        </is>
      </c>
      <c r="C46" s="6" t="n">
        <v>-35000000</v>
      </c>
      <c r="D46" s="6" t="n">
        <v>0</v>
      </c>
      <c r="F46" s="6" t="n">
        <v>-15000000</v>
      </c>
    </row>
    <row r="47">
      <c r="A47" s="4" t="inlineStr">
        <is>
          <t>Proceeds from issuance of subordinated notes</t>
        </is>
      </c>
      <c r="C47" s="6" t="n">
        <v>0</v>
      </c>
      <c r="D47" s="6" t="n">
        <v>50000000</v>
      </c>
      <c r="F47" s="6" t="n">
        <v>0</v>
      </c>
    </row>
    <row r="48">
      <c r="A48" s="4" t="inlineStr">
        <is>
          <t>Subordinated notes issuance costs</t>
        </is>
      </c>
      <c r="C48" s="6" t="n">
        <v>0</v>
      </c>
      <c r="D48" s="6" t="n">
        <v>-949000</v>
      </c>
      <c r="F48" s="6" t="n">
        <v>0</v>
      </c>
    </row>
    <row r="49">
      <c r="A49" s="4" t="inlineStr">
        <is>
          <t>Repayment of subordinated notes</t>
        </is>
      </c>
      <c r="C49" s="6" t="n">
        <v>0</v>
      </c>
      <c r="D49" s="6" t="n">
        <v>0</v>
      </c>
      <c r="F49" s="6" t="n">
        <v>-85000000</v>
      </c>
    </row>
    <row r="50">
      <c r="A50" s="4" t="inlineStr">
        <is>
          <t>Payment of contingent consideration on acquisitions</t>
        </is>
      </c>
      <c r="C50" s="6" t="n">
        <v>-635000</v>
      </c>
      <c r="D50" s="6" t="n">
        <v>0</v>
      </c>
      <c r="F50" s="6" t="n">
        <v>-58000</v>
      </c>
    </row>
    <row r="51">
      <c r="A51" s="4" t="inlineStr">
        <is>
          <t>Payment for shares withheld to cover taxes on vesting of restricted stock units</t>
        </is>
      </c>
      <c r="C51" s="6" t="n">
        <v>-1232000</v>
      </c>
      <c r="D51" s="6" t="n">
        <v>-903000</v>
      </c>
      <c r="F51" s="6" t="n">
        <v>-355000</v>
      </c>
    </row>
    <row r="52">
      <c r="A52" s="4" t="inlineStr">
        <is>
          <t>Purchases of treasury stock</t>
        </is>
      </c>
      <c r="C52" s="6" t="n">
        <v>-462000</v>
      </c>
      <c r="D52" s="6" t="n">
        <v>-11381000</v>
      </c>
      <c r="F52" s="6" t="n">
        <v>-295000</v>
      </c>
    </row>
    <row r="53">
      <c r="A53" s="4" t="inlineStr">
        <is>
          <t>Stock issued under dividend reinvestment and employee stock purchase plans</t>
        </is>
      </c>
      <c r="C53" s="6" t="n">
        <v>2565000</v>
      </c>
      <c r="D53" s="6" t="n">
        <v>2541000</v>
      </c>
      <c r="F53" s="6" t="n">
        <v>2384000</v>
      </c>
    </row>
    <row r="54">
      <c r="A54" s="4" t="inlineStr">
        <is>
          <t>Proceeds from exercise of stock options</t>
        </is>
      </c>
      <c r="C54" s="6" t="n">
        <v>115000</v>
      </c>
      <c r="D54" s="6" t="n">
        <v>698000</v>
      </c>
      <c r="F54" s="6" t="n">
        <v>2058000</v>
      </c>
    </row>
    <row r="55">
      <c r="A55" s="4" t="inlineStr">
        <is>
          <t>Cash dividends paid</t>
        </is>
      </c>
      <c r="C55" s="6" t="n">
        <v>-25050000</v>
      </c>
      <c r="D55" s="6" t="n">
        <v>-24607000</v>
      </c>
      <c r="F55" s="6" t="n">
        <v>-23575000</v>
      </c>
    </row>
    <row r="56">
      <c r="A56" s="4" t="inlineStr">
        <is>
          <t>Net cash provided by financing activities</t>
        </is>
      </c>
      <c r="C56" s="6" t="n">
        <v>461695000</v>
      </c>
      <c r="D56" s="6" t="n">
        <v>50806000</v>
      </c>
      <c r="F56" s="6" t="n">
        <v>694734000</v>
      </c>
    </row>
    <row r="57">
      <c r="A57" s="4" t="inlineStr">
        <is>
          <t>Net increase (decrease) in cash and cash equivalents</t>
        </is>
      </c>
      <c r="C57" s="6" t="n">
        <v>97000000</v>
      </c>
      <c r="D57" s="6" t="n">
        <v>-737351000</v>
      </c>
      <c r="F57" s="6" t="n">
        <v>670292000</v>
      </c>
    </row>
    <row r="58">
      <c r="A58" s="4" t="inlineStr">
        <is>
          <t>Cash and cash equivalents at beginning of year</t>
        </is>
      </c>
      <c r="C58" s="6" t="n">
        <v>152799000</v>
      </c>
      <c r="D58" s="6" t="n">
        <v>890150000</v>
      </c>
      <c r="F58" s="6" t="n">
        <v>219858000</v>
      </c>
    </row>
    <row r="59">
      <c r="A59" s="4" t="inlineStr">
        <is>
          <t>Cash and cash equivalents at end of year</t>
        </is>
      </c>
      <c r="C59" s="6" t="n">
        <v>249799000</v>
      </c>
      <c r="D59" s="6" t="n">
        <v>152799000</v>
      </c>
      <c r="F59" s="6" t="n">
        <v>890150000</v>
      </c>
    </row>
    <row r="60">
      <c r="A60" s="3" t="inlineStr">
        <is>
          <t>Supplemental disclosures of cash flow information:</t>
        </is>
      </c>
      <c r="C60" s="4" t="inlineStr">
        <is>
          <t xml:space="preserve"> </t>
        </is>
      </c>
      <c r="D60" s="4" t="inlineStr">
        <is>
          <t xml:space="preserve"> </t>
        </is>
      </c>
      <c r="F60" s="4" t="inlineStr">
        <is>
          <t xml:space="preserve"> </t>
        </is>
      </c>
    </row>
    <row r="61">
      <c r="A61" s="4" t="inlineStr">
        <is>
          <t>Cash paid for interest</t>
        </is>
      </c>
      <c r="C61" s="6" t="n">
        <v>139600000</v>
      </c>
      <c r="D61" s="6" t="n">
        <v>32668000</v>
      </c>
      <c r="F61" s="6" t="n">
        <v>21824000</v>
      </c>
    </row>
    <row r="62">
      <c r="A62" s="4" t="inlineStr">
        <is>
          <t>Cash paid for income taxes, net of refunds</t>
        </is>
      </c>
      <c r="C62" s="6" t="n">
        <v>16784000</v>
      </c>
      <c r="D62" s="6" t="n">
        <v>11859000</v>
      </c>
      <c r="F62" s="6" t="n">
        <v>26589000</v>
      </c>
    </row>
    <row r="63">
      <c r="A63" s="3" t="inlineStr">
        <is>
          <t>Non cash transactions:</t>
        </is>
      </c>
      <c r="C63" s="4" t="inlineStr">
        <is>
          <t xml:space="preserve"> </t>
        </is>
      </c>
      <c r="D63" s="4" t="inlineStr">
        <is>
          <t xml:space="preserve"> </t>
        </is>
      </c>
      <c r="F63" s="4" t="inlineStr">
        <is>
          <t xml:space="preserve"> </t>
        </is>
      </c>
    </row>
    <row r="64">
      <c r="A64" s="4" t="inlineStr">
        <is>
          <t>Transfer of loans to other real estate owned</t>
        </is>
      </c>
      <c r="C64" s="6" t="n">
        <v>79000</v>
      </c>
      <c r="D64" s="6" t="n">
        <v>18325000</v>
      </c>
      <c r="F64" s="6" t="n">
        <v>126000</v>
      </c>
    </row>
    <row r="65">
      <c r="A65" s="4" t="inlineStr">
        <is>
          <t>Transfer of loans to loans held for sale</t>
        </is>
      </c>
      <c r="C65" s="6" t="n">
        <v>25646000</v>
      </c>
      <c r="D65" s="6" t="n">
        <v>2500000</v>
      </c>
      <c r="F65" s="6" t="n">
        <v>996000</v>
      </c>
    </row>
    <row r="66">
      <c r="A66" s="4" t="inlineStr">
        <is>
          <t>Contingent consideration recorded as goodwill</t>
        </is>
      </c>
      <c r="C66" s="5" t="n">
        <v>0</v>
      </c>
      <c r="D66" s="5" t="n">
        <v>0</v>
      </c>
      <c r="F66" s="5" t="n">
        <v>1618000</v>
      </c>
    </row>
    <row r="67"/>
    <row r="68">
      <c r="A68"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6">
    <mergeCell ref="A1:B2"/>
    <mergeCell ref="C1:G1"/>
    <mergeCell ref="D2:E2"/>
    <mergeCell ref="F2:G2"/>
    <mergeCell ref="A67:F67"/>
    <mergeCell ref="A68:F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the Process of Foreclosure (Details) - Residential Real Estate [Member] - USD ($) $ in Thousands</t>
        </is>
      </c>
      <c r="B1" s="2" t="inlineStr">
        <is>
          <t>Dec. 31, 2023</t>
        </is>
      </c>
      <c r="C1" s="2" t="inlineStr">
        <is>
          <t>Dec. 31, 2022</t>
        </is>
      </c>
    </row>
    <row r="2">
      <c r="A2" s="3" t="inlineStr">
        <is>
          <t>Financing Receivable, Modified Loans [Line Items]</t>
        </is>
      </c>
      <c r="B2" s="4" t="inlineStr">
        <is>
          <t xml:space="preserve"> </t>
        </is>
      </c>
      <c r="C2" s="4" t="inlineStr">
        <is>
          <t xml:space="preserve"> </t>
        </is>
      </c>
    </row>
    <row r="3">
      <c r="A3" s="4" t="inlineStr">
        <is>
          <t>Mortgage loans in process of foreclosure, amount</t>
        </is>
      </c>
      <c r="B3" s="5" t="n">
        <v>5147</v>
      </c>
      <c r="C3" s="5" t="n">
        <v>894</v>
      </c>
    </row>
    <row r="4">
      <c r="A4" s="4" t="inlineStr">
        <is>
          <t>Real Estate-Residential Secured for Personal Purpose [Member]</t>
        </is>
      </c>
      <c r="B4" s="4" t="inlineStr">
        <is>
          <t xml:space="preserve"> </t>
        </is>
      </c>
      <c r="C4" s="4" t="inlineStr">
        <is>
          <t xml:space="preserve"> </t>
        </is>
      </c>
    </row>
    <row r="5">
      <c r="A5" s="3" t="inlineStr">
        <is>
          <t>Financing Receivable, Modified Loans [Line Items]</t>
        </is>
      </c>
      <c r="B5" s="4" t="inlineStr">
        <is>
          <t xml:space="preserve"> </t>
        </is>
      </c>
      <c r="C5" s="4" t="inlineStr">
        <is>
          <t xml:space="preserve"> </t>
        </is>
      </c>
    </row>
    <row r="6">
      <c r="A6" s="4" t="inlineStr">
        <is>
          <t>Mortgage loans in process of foreclosure, amount</t>
        </is>
      </c>
      <c r="B6" s="6" t="n">
        <v>5147</v>
      </c>
      <c r="C6" s="6" t="n">
        <v>822</v>
      </c>
    </row>
    <row r="7">
      <c r="A7" s="4" t="inlineStr">
        <is>
          <t>Real Estate-Home Equity Secured for Personal Purpose [Member]</t>
        </is>
      </c>
      <c r="B7" s="4" t="inlineStr">
        <is>
          <t xml:space="preserve"> </t>
        </is>
      </c>
      <c r="C7" s="4" t="inlineStr">
        <is>
          <t xml:space="preserve"> </t>
        </is>
      </c>
    </row>
    <row r="8">
      <c r="A8" s="3" t="inlineStr">
        <is>
          <t>Financing Receivable, Modified Loans [Line Items]</t>
        </is>
      </c>
      <c r="B8" s="4" t="inlineStr">
        <is>
          <t xml:space="preserve"> </t>
        </is>
      </c>
      <c r="C8" s="4" t="inlineStr">
        <is>
          <t xml:space="preserve"> </t>
        </is>
      </c>
    </row>
    <row r="9">
      <c r="A9" s="4" t="inlineStr">
        <is>
          <t>Mortgage loans in process of foreclosure, amount</t>
        </is>
      </c>
      <c r="B9" s="5" t="n">
        <v>0</v>
      </c>
      <c r="C9" s="5" t="n">
        <v>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Foreclosed Residential Real Estat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Repossessed Assets</t>
        </is>
      </c>
      <c r="B3" s="5" t="n">
        <v>79</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Maturities of Lease Financing Receive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2023</t>
        </is>
      </c>
      <c r="B3" s="4" t="inlineStr">
        <is>
          <t xml:space="preserve"> </t>
        </is>
      </c>
      <c r="C3" s="5" t="n">
        <v>75900</v>
      </c>
    </row>
    <row r="4">
      <c r="A4" s="4" t="inlineStr">
        <is>
          <t>2024</t>
        </is>
      </c>
      <c r="B4" s="5" t="n">
        <v>87101</v>
      </c>
      <c r="C4" s="6" t="n">
        <v>61793</v>
      </c>
    </row>
    <row r="5">
      <c r="A5" s="4" t="inlineStr">
        <is>
          <t>2025</t>
        </is>
      </c>
      <c r="B5" s="6" t="n">
        <v>74002</v>
      </c>
      <c r="C5" s="6" t="n">
        <v>45738</v>
      </c>
    </row>
    <row r="6">
      <c r="A6" s="4" t="inlineStr">
        <is>
          <t>2026</t>
        </is>
      </c>
      <c r="B6" s="6" t="n">
        <v>56525</v>
      </c>
      <c r="C6" s="6" t="n">
        <v>29902</v>
      </c>
    </row>
    <row r="7">
      <c r="A7" s="4" t="inlineStr">
        <is>
          <t>2027</t>
        </is>
      </c>
      <c r="B7" s="6" t="n">
        <v>36944</v>
      </c>
      <c r="C7" s="6" t="n">
        <v>13091</v>
      </c>
    </row>
    <row r="8">
      <c r="A8" s="4" t="inlineStr">
        <is>
          <t>2028</t>
        </is>
      </c>
      <c r="B8" s="6" t="n">
        <v>14945</v>
      </c>
      <c r="C8" s="6" t="n">
        <v>1991</v>
      </c>
    </row>
    <row r="9">
      <c r="A9" s="4" t="inlineStr">
        <is>
          <t>Thereafter</t>
        </is>
      </c>
      <c r="B9" s="6" t="n">
        <v>3506</v>
      </c>
      <c r="C9" s="6" t="n">
        <v>561</v>
      </c>
    </row>
    <row r="10">
      <c r="A10" s="4" t="inlineStr">
        <is>
          <t>Total lease financing receivables</t>
        </is>
      </c>
      <c r="B10" s="6" t="n">
        <v>273023</v>
      </c>
      <c r="C10" s="6" t="n">
        <v>228976</v>
      </c>
    </row>
    <row r="11">
      <c r="A11" s="4" t="inlineStr">
        <is>
          <t>Unguaranteed residual</t>
        </is>
      </c>
      <c r="B11" s="6" t="n">
        <v>1242</v>
      </c>
      <c r="C11" s="6" t="n">
        <v>1387</v>
      </c>
    </row>
    <row r="12">
      <c r="A12" s="4" t="inlineStr">
        <is>
          <t>Initial direct costs</t>
        </is>
      </c>
      <c r="B12" s="6" t="n">
        <v>3403</v>
      </c>
      <c r="C12" s="6" t="n">
        <v>2884</v>
      </c>
    </row>
    <row r="13">
      <c r="A13" s="4" t="inlineStr">
        <is>
          <t>Imputed interest</t>
        </is>
      </c>
      <c r="B13" s="6" t="n">
        <v>-30485</v>
      </c>
      <c r="C13" s="6" t="n">
        <v>-21932</v>
      </c>
    </row>
    <row r="14">
      <c r="A14" s="4" t="inlineStr">
        <is>
          <t>Net investment in lease financing receivables</t>
        </is>
      </c>
      <c r="B14" s="5" t="n">
        <v>247183</v>
      </c>
      <c r="C14" s="5" t="n">
        <v>2113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00758</v>
      </c>
      <c r="C3" s="5" t="n">
        <v>98718</v>
      </c>
    </row>
    <row r="4">
      <c r="A4" s="4" t="inlineStr">
        <is>
          <t>Less: accumulated depreciation</t>
        </is>
      </c>
      <c r="B4" s="6" t="n">
        <v>-49317</v>
      </c>
      <c r="C4" s="6" t="n">
        <v>-47779</v>
      </c>
    </row>
    <row r="5">
      <c r="A5" s="4" t="inlineStr">
        <is>
          <t>Net book value</t>
        </is>
      </c>
      <c r="B5" s="6" t="n">
        <v>51441</v>
      </c>
      <c r="C5" s="6" t="n">
        <v>50939</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1820</v>
      </c>
      <c r="C8" s="6" t="n">
        <v>11772</v>
      </c>
    </row>
    <row r="9">
      <c r="A9" s="4" t="inlineStr">
        <is>
          <t>Premise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51515</v>
      </c>
      <c r="C11" s="6" t="n">
        <v>51191</v>
      </c>
    </row>
    <row r="12">
      <c r="A12" s="4" t="inlineStr">
        <is>
          <t>Furniture, Equipment and 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7423</v>
      </c>
      <c r="C14" s="5" t="n">
        <v>357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mpairments to identifiable intangible assets</t>
        </is>
      </c>
      <c r="B5" s="6" t="n">
        <v>0</v>
      </c>
      <c r="C5" s="6" t="n">
        <v>0</v>
      </c>
      <c r="D5" s="6" t="n">
        <v>0</v>
      </c>
    </row>
    <row r="6">
      <c r="A6" s="4" t="inlineStr">
        <is>
          <t>Amortization of intangible assets</t>
        </is>
      </c>
      <c r="B6" s="6" t="n">
        <v>845</v>
      </c>
      <c r="C6" s="6" t="n">
        <v>1200</v>
      </c>
      <c r="D6" s="5" t="n">
        <v>965</v>
      </c>
    </row>
    <row r="7">
      <c r="A7" s="4" t="inlineStr">
        <is>
          <t>Servicing Rights [Member]</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Aggregate fair value of servicing rights</t>
        </is>
      </c>
      <c r="B9" s="5" t="n">
        <v>17700</v>
      </c>
      <c r="C9" s="5" t="n">
        <v>16800</v>
      </c>
      <c r="D9" s="4" t="inlineStr">
        <is>
          <t xml:space="preserve"> </t>
        </is>
      </c>
    </row>
    <row r="10">
      <c r="A10" s="4" t="inlineStr">
        <is>
          <t>Servicing Rights [Member] | Maximum [Member]</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Range of discount rates used for valuation of servicing rights</t>
        </is>
      </c>
      <c r="B12" s="4" t="inlineStr">
        <is>
          <t xml:space="preserve"> </t>
        </is>
      </c>
      <c r="C12" s="8" t="n">
        <v>0.12</v>
      </c>
      <c r="D12" s="4" t="inlineStr">
        <is>
          <t xml:space="preserve"> </t>
        </is>
      </c>
    </row>
    <row r="13">
      <c r="A13" s="4" t="inlineStr">
        <is>
          <t>Servicing Rights [Member] | Minimum [Member]</t>
        </is>
      </c>
      <c r="B13" s="4" t="inlineStr">
        <is>
          <t xml:space="preserve"> </t>
        </is>
      </c>
      <c r="C13" s="4" t="inlineStr">
        <is>
          <t xml:space="preserve"> </t>
        </is>
      </c>
      <c r="D13" s="4" t="inlineStr">
        <is>
          <t xml:space="preserve"> </t>
        </is>
      </c>
    </row>
    <row r="14">
      <c r="A14" s="3" t="inlineStr">
        <is>
          <t>Goodwill And Other Intangible Assets [Line Items]</t>
        </is>
      </c>
      <c r="B14" s="4" t="inlineStr">
        <is>
          <t xml:space="preserve"> </t>
        </is>
      </c>
      <c r="C14" s="4" t="inlineStr">
        <is>
          <t xml:space="preserve"> </t>
        </is>
      </c>
      <c r="D14" s="4" t="inlineStr">
        <is>
          <t xml:space="preserve"> </t>
        </is>
      </c>
    </row>
    <row r="15">
      <c r="A15" s="4" t="inlineStr">
        <is>
          <t>Range of discount rates used for valuation of servicing rights</t>
        </is>
      </c>
      <c r="B15" s="9" t="n">
        <v>0.123</v>
      </c>
      <c r="C15" s="9" t="n">
        <v>0.101</v>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175510</v>
      </c>
      <c r="C4" s="5" t="n">
        <v>175510</v>
      </c>
    </row>
    <row r="5">
      <c r="A5" s="4" t="inlineStr">
        <is>
          <t>Goodwill, acquired during period</t>
        </is>
      </c>
      <c r="B5" s="6" t="n">
        <v>0</v>
      </c>
      <c r="C5" s="6" t="n">
        <v>0</v>
      </c>
    </row>
    <row r="6">
      <c r="A6" s="4" t="inlineStr">
        <is>
          <t>Goodwill, ending balance</t>
        </is>
      </c>
      <c r="B6" s="6" t="n">
        <v>175510</v>
      </c>
      <c r="C6" s="6" t="n">
        <v>175510</v>
      </c>
    </row>
    <row r="7">
      <c r="A7" s="4" t="inlineStr">
        <is>
          <t>Banking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6" t="n">
        <v>138476</v>
      </c>
      <c r="C9" s="6" t="n">
        <v>138476</v>
      </c>
    </row>
    <row r="10">
      <c r="A10" s="4" t="inlineStr">
        <is>
          <t>Goodwill, acquired during period</t>
        </is>
      </c>
      <c r="B10" s="6" t="n">
        <v>0</v>
      </c>
      <c r="C10" s="6" t="n">
        <v>0</v>
      </c>
    </row>
    <row r="11">
      <c r="A11" s="4" t="inlineStr">
        <is>
          <t>Goodwill, ending balance</t>
        </is>
      </c>
      <c r="B11" s="6" t="n">
        <v>138476</v>
      </c>
      <c r="C11" s="6" t="n">
        <v>138476</v>
      </c>
    </row>
    <row r="12">
      <c r="A12" s="4" t="inlineStr">
        <is>
          <t>Wealth Management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6" t="n">
        <v>15434</v>
      </c>
      <c r="C14" s="6" t="n">
        <v>15434</v>
      </c>
    </row>
    <row r="15">
      <c r="A15" s="4" t="inlineStr">
        <is>
          <t>Goodwill, acquired during period</t>
        </is>
      </c>
      <c r="B15" s="6" t="n">
        <v>0</v>
      </c>
      <c r="C15" s="6" t="n">
        <v>0</v>
      </c>
    </row>
    <row r="16">
      <c r="A16" s="4" t="inlineStr">
        <is>
          <t>Goodwill, ending balance</t>
        </is>
      </c>
      <c r="B16" s="6" t="n">
        <v>15434</v>
      </c>
      <c r="C16" s="6" t="n">
        <v>15434</v>
      </c>
    </row>
    <row r="17">
      <c r="A17" s="4" t="inlineStr">
        <is>
          <t>Insurance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6" t="n">
        <v>21600</v>
      </c>
      <c r="C19" s="6" t="n">
        <v>21600</v>
      </c>
    </row>
    <row r="20">
      <c r="A20" s="4" t="inlineStr">
        <is>
          <t>Goodwill, acquired during period</t>
        </is>
      </c>
      <c r="B20" s="6" t="n">
        <v>0</v>
      </c>
      <c r="C20" s="6" t="n">
        <v>0</v>
      </c>
    </row>
    <row r="21">
      <c r="A21" s="4" t="inlineStr">
        <is>
          <t>Goodwill, ending balance</t>
        </is>
      </c>
      <c r="B21" s="5" t="n">
        <v>21600</v>
      </c>
      <c r="C21" s="5" t="n">
        <v>216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Intangible Assets (Detail) - USD ($) $ in Thousands</t>
        </is>
      </c>
      <c r="B1" s="2" t="inlineStr">
        <is>
          <t>Dec. 31, 2023</t>
        </is>
      </c>
      <c r="C1" s="2" t="inlineStr">
        <is>
          <t>Dec. 31,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5" t="n">
        <v>41800</v>
      </c>
      <c r="C3" s="5" t="n">
        <v>44185</v>
      </c>
      <c r="D3" s="4" t="inlineStr">
        <is>
          <t xml:space="preserve"> </t>
        </is>
      </c>
      <c r="E3" s="4" t="inlineStr">
        <is>
          <t xml:space="preserve"> </t>
        </is>
      </c>
    </row>
    <row r="4">
      <c r="A4" s="4" t="inlineStr">
        <is>
          <t>Accumulated amortization</t>
        </is>
      </c>
      <c r="B4" s="6" t="n">
        <v>30850</v>
      </c>
      <c r="C4" s="6" t="n">
        <v>32801</v>
      </c>
      <c r="D4" s="4" t="inlineStr">
        <is>
          <t xml:space="preserve"> </t>
        </is>
      </c>
      <c r="E4" s="4" t="inlineStr">
        <is>
          <t xml:space="preserve"> </t>
        </is>
      </c>
    </row>
    <row r="5">
      <c r="A5" s="4" t="inlineStr">
        <is>
          <t>Net carrying amount</t>
        </is>
      </c>
      <c r="B5" s="6" t="n">
        <v>10950</v>
      </c>
      <c r="C5" s="6" t="n">
        <v>11384</v>
      </c>
      <c r="D5" s="4" t="inlineStr">
        <is>
          <t xml:space="preserve"> </t>
        </is>
      </c>
      <c r="E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6" t="n">
        <v>6788</v>
      </c>
      <c r="C8" s="6" t="n">
        <v>6788</v>
      </c>
      <c r="D8" s="4" t="inlineStr">
        <is>
          <t xml:space="preserve"> </t>
        </is>
      </c>
      <c r="E8" s="4" t="inlineStr">
        <is>
          <t xml:space="preserve"> </t>
        </is>
      </c>
    </row>
    <row r="9">
      <c r="A9" s="4" t="inlineStr">
        <is>
          <t>Accumulated amortization</t>
        </is>
      </c>
      <c r="B9" s="6" t="n">
        <v>6329</v>
      </c>
      <c r="C9" s="6" t="n">
        <v>5939</v>
      </c>
      <c r="D9" s="4" t="inlineStr">
        <is>
          <t xml:space="preserve"> </t>
        </is>
      </c>
      <c r="E9" s="4" t="inlineStr">
        <is>
          <t xml:space="preserve"> </t>
        </is>
      </c>
    </row>
    <row r="10">
      <c r="A10" s="4" t="inlineStr">
        <is>
          <t>Net carrying amount</t>
        </is>
      </c>
      <c r="B10" s="6" t="n">
        <v>459</v>
      </c>
      <c r="C10" s="6" t="n">
        <v>849</v>
      </c>
      <c r="D10" s="4" t="inlineStr">
        <is>
          <t xml:space="preserve"> </t>
        </is>
      </c>
      <c r="E10" s="4" t="inlineStr">
        <is>
          <t xml:space="preserve"> </t>
        </is>
      </c>
    </row>
    <row r="11">
      <c r="A11" s="4" t="inlineStr">
        <is>
          <t>Customer Related Intangibl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6" t="n">
        <v>4162</v>
      </c>
      <c r="C13" s="6" t="n">
        <v>8493</v>
      </c>
      <c r="D13" s="4" t="inlineStr">
        <is>
          <t xml:space="preserve"> </t>
        </is>
      </c>
      <c r="E13" s="4" t="inlineStr">
        <is>
          <t xml:space="preserve"> </t>
        </is>
      </c>
    </row>
    <row r="14">
      <c r="A14" s="4" t="inlineStr">
        <is>
          <t>Accumulated amortization</t>
        </is>
      </c>
      <c r="B14" s="6" t="n">
        <v>2653</v>
      </c>
      <c r="C14" s="6" t="n">
        <v>6530</v>
      </c>
      <c r="D14" s="4" t="inlineStr">
        <is>
          <t xml:space="preserve"> </t>
        </is>
      </c>
      <c r="E14" s="4" t="inlineStr">
        <is>
          <t xml:space="preserve"> </t>
        </is>
      </c>
    </row>
    <row r="15">
      <c r="A15" s="4" t="inlineStr">
        <is>
          <t>Net carrying amount</t>
        </is>
      </c>
      <c r="B15" s="6" t="n">
        <v>1509</v>
      </c>
      <c r="C15" s="6" t="n">
        <v>1963</v>
      </c>
      <c r="D15" s="4" t="inlineStr">
        <is>
          <t xml:space="preserve"> </t>
        </is>
      </c>
      <c r="E15" s="4" t="inlineStr">
        <is>
          <t xml:space="preserve"> </t>
        </is>
      </c>
    </row>
    <row r="16">
      <c r="A16" s="4" t="inlineStr">
        <is>
          <t>Servicing Right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6" t="n">
        <v>30850</v>
      </c>
      <c r="C18" s="6" t="n">
        <v>28904</v>
      </c>
      <c r="D18" s="4" t="inlineStr">
        <is>
          <t xml:space="preserve"> </t>
        </is>
      </c>
      <c r="E18" s="4" t="inlineStr">
        <is>
          <t xml:space="preserve"> </t>
        </is>
      </c>
    </row>
    <row r="19">
      <c r="A19" s="4" t="inlineStr">
        <is>
          <t>Accumulated amortization</t>
        </is>
      </c>
      <c r="B19" s="6" t="n">
        <v>21868</v>
      </c>
      <c r="C19" s="6" t="n">
        <v>20332</v>
      </c>
      <c r="D19" s="4" t="inlineStr">
        <is>
          <t xml:space="preserve"> </t>
        </is>
      </c>
      <c r="E19" s="4" t="inlineStr">
        <is>
          <t xml:space="preserve"> </t>
        </is>
      </c>
    </row>
    <row r="20">
      <c r="A20" s="4" t="inlineStr">
        <is>
          <t>Net carrying amount</t>
        </is>
      </c>
      <c r="B20" s="6" t="n">
        <v>8982</v>
      </c>
      <c r="C20" s="6" t="n">
        <v>8572</v>
      </c>
      <c r="D20" s="4" t="inlineStr">
        <is>
          <t xml:space="preserve"> </t>
        </is>
      </c>
      <c r="E20" s="4" t="inlineStr">
        <is>
          <t xml:space="preserve"> </t>
        </is>
      </c>
    </row>
    <row r="21">
      <c r="A21" s="4" t="inlineStr">
        <is>
          <t>Valuation allowance included in accumulated amortization</t>
        </is>
      </c>
      <c r="B21" s="5" t="n">
        <v>98</v>
      </c>
      <c r="C21" s="5" t="n">
        <v>5</v>
      </c>
      <c r="D21" s="5" t="n">
        <v>13</v>
      </c>
      <c r="E21" s="5" t="n">
        <v>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Core Deposit and Customer Related Intangibles (Detail) - Core Deposit and Customer-Related Intangibles $ in Thousands</t>
        </is>
      </c>
      <c r="B1" s="2" t="inlineStr">
        <is>
          <t>Dec. 31, 2023 USD ($)</t>
        </is>
      </c>
    </row>
    <row r="2">
      <c r="A2" s="3" t="inlineStr">
        <is>
          <t>Finite-Lived Intangible Assets [Line Items]</t>
        </is>
      </c>
      <c r="B2" s="4" t="inlineStr">
        <is>
          <t xml:space="preserve"> </t>
        </is>
      </c>
    </row>
    <row r="3">
      <c r="A3" s="4" t="inlineStr">
        <is>
          <t>2024</t>
        </is>
      </c>
      <c r="B3" s="5" t="n">
        <v>648</v>
      </c>
    </row>
    <row r="4">
      <c r="A4" s="4" t="inlineStr">
        <is>
          <t>2025</t>
        </is>
      </c>
      <c r="B4" s="6" t="n">
        <v>469</v>
      </c>
    </row>
    <row r="5">
      <c r="A5" s="4" t="inlineStr">
        <is>
          <t>2026</t>
        </is>
      </c>
      <c r="B5" s="6" t="n">
        <v>319</v>
      </c>
    </row>
    <row r="6">
      <c r="A6" s="4" t="inlineStr">
        <is>
          <t>2027</t>
        </is>
      </c>
      <c r="B6" s="6" t="n">
        <v>216</v>
      </c>
    </row>
    <row r="7">
      <c r="A7" s="4" t="inlineStr">
        <is>
          <t>2028</t>
        </is>
      </c>
      <c r="B7" s="6" t="n">
        <v>161</v>
      </c>
    </row>
    <row r="8">
      <c r="A8" s="4" t="inlineStr">
        <is>
          <t>Thereafter</t>
        </is>
      </c>
      <c r="B8" s="6" t="n">
        <v>155</v>
      </c>
    </row>
    <row r="9">
      <c r="A9" s="4" t="inlineStr">
        <is>
          <t>Total</t>
        </is>
      </c>
      <c r="B9" s="5" t="n">
        <v>19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Servicing Rights (Detail) - Servicing Rights [Member] - USD ($) $ in Thousands</t>
        </is>
      </c>
      <c r="B1" s="2" t="inlineStr">
        <is>
          <t>12 Months Ended</t>
        </is>
      </c>
    </row>
    <row r="2">
      <c r="B2" s="2" t="inlineStr">
        <is>
          <t>Dec. 31, 2023</t>
        </is>
      </c>
      <c r="C2" s="2" t="inlineStr">
        <is>
          <t>Dec. 31, 2022</t>
        </is>
      </c>
      <c r="D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of period</t>
        </is>
      </c>
      <c r="B4" s="5" t="n">
        <v>8572</v>
      </c>
      <c r="C4" s="5" t="n">
        <v>7878</v>
      </c>
      <c r="D4" s="5" t="n">
        <v>6408</v>
      </c>
    </row>
    <row r="5">
      <c r="A5" s="4" t="inlineStr">
        <is>
          <t>Servicing rights capitalized</t>
        </is>
      </c>
      <c r="B5" s="6" t="n">
        <v>1946</v>
      </c>
      <c r="C5" s="6" t="n">
        <v>2344</v>
      </c>
      <c r="D5" s="6" t="n">
        <v>4206</v>
      </c>
    </row>
    <row r="6">
      <c r="A6" s="4" t="inlineStr">
        <is>
          <t>Amortization of servicing rights</t>
        </is>
      </c>
      <c r="B6" s="6" t="n">
        <v>-1443</v>
      </c>
      <c r="C6" s="6" t="n">
        <v>-1658</v>
      </c>
      <c r="D6" s="6" t="n">
        <v>-2810</v>
      </c>
    </row>
    <row r="7">
      <c r="A7" s="4" t="inlineStr">
        <is>
          <t>Changes in valuation allowance</t>
        </is>
      </c>
      <c r="B7" s="6" t="n">
        <v>-93</v>
      </c>
      <c r="C7" s="6" t="n">
        <v>8</v>
      </c>
      <c r="D7" s="6" t="n">
        <v>74</v>
      </c>
    </row>
    <row r="8">
      <c r="A8" s="4" t="inlineStr">
        <is>
          <t>End of period</t>
        </is>
      </c>
      <c r="B8" s="6" t="n">
        <v>8982</v>
      </c>
      <c r="C8" s="6" t="n">
        <v>8572</v>
      </c>
      <c r="D8" s="6" t="n">
        <v>7878</v>
      </c>
    </row>
    <row r="9">
      <c r="A9" s="4" t="inlineStr">
        <is>
          <t>Residential mortgage and SBA loans serviced for others</t>
        </is>
      </c>
      <c r="B9" s="5" t="n">
        <v>1630032</v>
      </c>
      <c r="C9" s="5" t="n">
        <v>1503149</v>
      </c>
      <c r="D9" s="5" t="n">
        <v>14280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ctivity In The Valuation Allowance For Servicing Rights (Details) - Servicing Rights [Member] - USD ($) $ in Thousands</t>
        </is>
      </c>
      <c r="B1" s="2" t="inlineStr">
        <is>
          <t>12 Months Ended</t>
        </is>
      </c>
    </row>
    <row r="2">
      <c r="B2" s="2" t="inlineStr">
        <is>
          <t>Dec. 31, 2023</t>
        </is>
      </c>
      <c r="C2" s="2" t="inlineStr">
        <is>
          <t>Dec. 31, 2022</t>
        </is>
      </c>
      <c r="D2" s="2" t="inlineStr">
        <is>
          <t>Dec. 31, 2021</t>
        </is>
      </c>
    </row>
    <row r="3">
      <c r="A3" s="3" t="inlineStr">
        <is>
          <t>Valuation Allowance for Impairment of Recognized Servicing Assets [Line Items]</t>
        </is>
      </c>
      <c r="B3" s="4" t="inlineStr">
        <is>
          <t xml:space="preserve"> </t>
        </is>
      </c>
      <c r="C3" s="4" t="inlineStr">
        <is>
          <t xml:space="preserve"> </t>
        </is>
      </c>
      <c r="D3" s="4" t="inlineStr">
        <is>
          <t xml:space="preserve"> </t>
        </is>
      </c>
    </row>
    <row r="4">
      <c r="A4" s="4" t="inlineStr">
        <is>
          <t>Valuation allowance, beginning of period</t>
        </is>
      </c>
      <c r="B4" s="5" t="n">
        <v>-5</v>
      </c>
      <c r="C4" s="5" t="n">
        <v>-13</v>
      </c>
      <c r="D4" s="5" t="n">
        <v>-87</v>
      </c>
    </row>
    <row r="5">
      <c r="A5" s="4" t="inlineStr">
        <is>
          <t>Additions</t>
        </is>
      </c>
      <c r="B5" s="6" t="n">
        <v>-93</v>
      </c>
      <c r="C5" s="6" t="n">
        <v>0</v>
      </c>
      <c r="D5" s="6" t="n">
        <v>0</v>
      </c>
    </row>
    <row r="6">
      <c r="A6" s="4" t="inlineStr">
        <is>
          <t>Reductions</t>
        </is>
      </c>
      <c r="B6" s="6" t="n">
        <v>0</v>
      </c>
      <c r="C6" s="6" t="n">
        <v>8</v>
      </c>
      <c r="D6" s="6" t="n">
        <v>74</v>
      </c>
    </row>
    <row r="7">
      <c r="A7" s="4" t="inlineStr">
        <is>
          <t>Valuation allowance, end of period</t>
        </is>
      </c>
      <c r="B7" s="5" t="n">
        <v>-98</v>
      </c>
      <c r="C7" s="5" t="n">
        <v>-5</v>
      </c>
      <c r="D7" s="5"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19 counties in the Southeastern, Central and Western regions of Pennsylvania, three counties in New Jersey and four counties in Maryland. Additionally, the Bank provides banking services to the residents and employees of 10 retirement communities. 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determination of the allowance for credit losses. Earnings per Share The Corporation uses the two-class method to calculate earnings per share as the unvested restricted stock awards outstanding under the Corporation's equity incentive plans are participating shares with nonforfeitable rights to dividends. Restricted stock awards granted prior to January 1, 2019 represent participating shares. Restricted stock units granted subsequent to January 1, 2019 do not contain nonforfeitable dividend rights and are therefore not participating share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Potential common shares that may be issued by the Corporation relate to outstanding stock options and restricted stock units, and are determined using the treasury stock method. Diluted earnings per share reflect additional common shares that would have been outstanding if options on common shares had been exercised and restricted stock units had vested and the hypothetical repurchases of shares to fund such restricted stock units, under the treasury stock method, is less than the average restricted stock units outstanding for the periods presente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 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At times, such balances exceed the FDIC limits for insurance coverage. 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3 or 2022.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or the issuer,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that publishes various forecast scenarios. Management evaluates the various scenarios to determine a reasonable and supportable scenario, and utilizes a single scenario, or a combination of scenarios,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1.1 million at December 31, 2023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 Federal Home Loan Bank Stock, Federal Reserve Bank Stock and Certain Other Investments without Readily Determinable Fair Values At December 31, 2023 and 2022, the Bank held $14.9 million in Federal Reserve Bank stock as required by the Federal Reserve Bank. The Bank is a member of the Federal Home Loan Bank ("FHLB"), and as such, is required to hold FHLB stock as a condition of membership as determined by the FHLB. The Bank is required to hold stock in the FHLB in relation to the level of outstanding borrowings. The Bank held $25.5 million and $18.8 million of FHLB stock at December 31, 2023 and 2022, respectively. Because ownership is restricted, the fair values of these investments are not readily determinable. As such, these investments are recorded at cost and periodically evaluated for impairment based on ultimate recovery of par value. The Corporation determined there was no impairment of its investments in these stocks at December 31, 2023 or 2022. Loans Held for Sale The Corporation may elect the fair value option for loans intended for sale in the secondary market. This election is made on a loan level basis at the time of origination. If the fair value option is not elected, loans held for sale were carried at the lower of aggregate cost or estimated fair value. As of December 31, 2023 and 2022, loans held for sale were accounted for under the fair value option.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is classified as a modified loan to a borrower experiencing financial difficulty when a contractual loan modification in the form of principal forgiveness, an interest rate reduction, an other-than-insignificant payment delay or a term extension (or a combination thereof) has been granted to an existing borrower experiencing financial difficulties. The goal when modifying a credit is to provide relief to customers experiencing cash flow difficulties. Accruing modified loans to borrowers experiencing financial difficulty are primarily comprised of loans on which interest is being accrued under the modified terms, and the loans are current or less than 90 days past due. Accrued interest receivable on loans and leases held for investment totaled $25.9 million at December 31, 2023 and was included within Accrued interest receivable and other assets on the consolidated balance sheet. This amount is excluded from the estimate of expected credit losses. Overdraft deposits are reclassified as loans and are included in the total loans and leases on the balance sheet. Loans and Leases - Prior to ASU No. 2022-02 Adoption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occasionally, payment modifications. These modifications typically are for up to one year. The goal when restructuring a credit is to provide relief to customers experiencing cash flow difficulties. Accruing troubled debt restructured loans are primarily comprised of loans on which interest is being accrued under the restructured terms, and the loans are current or less than 90 days past due. 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Allowance for Credit Losses on Loans and Leases The allowance for credit losses ("ACL") on loans and leases is a valuation account that is used to present the net amount expected to be collected on a loan or lease. The ACL on loans and leases is measured on a collective (pooled) basis when similar risk characteristics exist. The ACL on loans and leases is adjusted through a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economic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uses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3, the factors management selected were unemployment rate, GDP, and the housing pricing index. Loss Given Default ("LGD") Management uses the Frye Jacobs parameter for determining the LGD input, which is an estimation technique that derives a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subjectively determine an appropriate recovery delay for each pool. Reasonable and Supportable Forecasts The forecast data used in the DCF model is obtained via a subscription to a widely recognized and relied upon company that publishes various forecast scenarios. Management evaluates the various scenarios to determine a reasonable and supportable scenario and utilizes a single scenario, or a combination of scenarios, in the model. Forecast Reversion Period Management uses forecasts to predict how economic factors will perform and uses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rporation uses either a discounted cash flow model or the fair value of collateral method to determine the allowance for credit losses on modifications to borrowers experiencing financial difficulty, depending on the accrual status of the account after modification. An assessment of whether a borrower is experiencing financial difficulty is made on the date of a modification. Because the effect of most modifications made to borrowers experiencing financial difficulty are already included in the allowance for credit losses because of the measurement methodologies used to estimate the allowance, a change to the allowance for credit losses is generally not recorded upon modification but will get assessed and updated each quarter as necessary. 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The useful life of purchased existing buildings is the estimated remaining useful life at the time of the purchase. Furniture, fixtures and equipment have estimated useful lives ranging from three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owned life insurance are reflected on the consolidated statements of cash flows under investing activities. The Corporation recognizes a liability for the future death benefit for certain endorsement split-dollar life insurance arrangements that provide an employee with a death benefit in a postretirement period.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current appraisals, letters of intent, or agreements of sale. Capital improvement expenses associated with the construction or repair of the property are capitalized as part of the cost of the OREO asset. Write-downs and any gain or loss upon the sale of OREO is recorded in Other income. OREO is reported in Accrued interest receivable and other assets on the consolidated balance sheet. 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 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Servicing Rights (Detail) - Servicing Rights [Member] $ in Thousands</t>
        </is>
      </c>
      <c r="B1" s="2" t="inlineStr">
        <is>
          <t>Dec. 31, 2023 USD ($)</t>
        </is>
      </c>
    </row>
    <row r="2">
      <c r="A2" s="3" t="inlineStr">
        <is>
          <t>Finite-Lived Intangible Assets [Line Items]</t>
        </is>
      </c>
      <c r="B2" s="4" t="inlineStr">
        <is>
          <t xml:space="preserve"> </t>
        </is>
      </c>
    </row>
    <row r="3">
      <c r="A3" s="4" t="inlineStr">
        <is>
          <t>2024</t>
        </is>
      </c>
      <c r="B3" s="5" t="n">
        <v>1168</v>
      </c>
    </row>
    <row r="4">
      <c r="A4" s="4" t="inlineStr">
        <is>
          <t>2025</t>
        </is>
      </c>
      <c r="B4" s="6" t="n">
        <v>1035</v>
      </c>
    </row>
    <row r="5">
      <c r="A5" s="4" t="inlineStr">
        <is>
          <t>2026</t>
        </is>
      </c>
      <c r="B5" s="6" t="n">
        <v>914</v>
      </c>
    </row>
    <row r="6">
      <c r="A6" s="4" t="inlineStr">
        <is>
          <t>2027</t>
        </is>
      </c>
      <c r="B6" s="6" t="n">
        <v>806</v>
      </c>
    </row>
    <row r="7">
      <c r="A7" s="4" t="inlineStr">
        <is>
          <t>2028</t>
        </is>
      </c>
      <c r="B7" s="6" t="n">
        <v>631</v>
      </c>
    </row>
    <row r="8">
      <c r="A8" s="4" t="inlineStr">
        <is>
          <t>Thereafter</t>
        </is>
      </c>
      <c r="B8" s="5" t="n">
        <v>44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 Details of Accrued Interest Receivable and Other Assets (Detail) - USD ($) $ in Thousands</t>
        </is>
      </c>
      <c r="B1" s="2" t="inlineStr">
        <is>
          <t>Dec. 31, 2023</t>
        </is>
      </c>
      <c r="C1" s="2" t="inlineStr">
        <is>
          <t>Dec. 31, 2022</t>
        </is>
      </c>
    </row>
    <row r="2">
      <c r="A2" s="3" t="inlineStr">
        <is>
          <t>Interest Receivable and Other Assets [Abstract]</t>
        </is>
      </c>
      <c r="B2" s="4" t="inlineStr">
        <is>
          <t xml:space="preserve"> </t>
        </is>
      </c>
      <c r="C2" s="4" t="inlineStr">
        <is>
          <t xml:space="preserve"> </t>
        </is>
      </c>
    </row>
    <row r="3">
      <c r="A3" s="4" t="inlineStr">
        <is>
          <t>Other real estate owned</t>
        </is>
      </c>
      <c r="B3" s="5" t="n">
        <v>19032</v>
      </c>
      <c r="C3" s="5" t="n">
        <v>19258</v>
      </c>
    </row>
    <row r="4">
      <c r="A4" s="4" t="inlineStr">
        <is>
          <t>Accrued interest receivable</t>
        </is>
      </c>
      <c r="B4" s="6" t="n">
        <v>27872</v>
      </c>
      <c r="C4" s="6" t="n">
        <v>22463</v>
      </c>
    </row>
    <row r="5">
      <c r="A5" s="4" t="inlineStr">
        <is>
          <t>Accrued income and other receivables</t>
        </is>
      </c>
      <c r="B5" s="6" t="n">
        <v>4534</v>
      </c>
      <c r="C5" s="6" t="n">
        <v>8809</v>
      </c>
    </row>
    <row r="6">
      <c r="A6" s="4" t="inlineStr">
        <is>
          <t>Retirement plans</t>
        </is>
      </c>
      <c r="B6" s="6" t="n">
        <v>3409</v>
      </c>
      <c r="C6" s="6" t="n">
        <v>0</v>
      </c>
    </row>
    <row r="7">
      <c r="A7" s="4" t="inlineStr">
        <is>
          <t>Fair market value of derivative financial instruments</t>
        </is>
      </c>
      <c r="B7" s="6" t="n">
        <v>717</v>
      </c>
      <c r="C7" s="6" t="n">
        <v>148</v>
      </c>
    </row>
    <row r="8">
      <c r="A8" s="4" t="inlineStr">
        <is>
          <t>Other prepaid expenses</t>
        </is>
      </c>
      <c r="B8" s="6" t="n">
        <v>9662</v>
      </c>
      <c r="C8" s="6" t="n">
        <v>9487</v>
      </c>
    </row>
    <row r="9">
      <c r="A9" s="4" t="inlineStr">
        <is>
          <t>Current income tax receivable</t>
        </is>
      </c>
      <c r="B9" s="6" t="n">
        <v>551</v>
      </c>
      <c r="C9" s="6" t="n">
        <v>0</v>
      </c>
    </row>
    <row r="10">
      <c r="A10" s="4" t="inlineStr">
        <is>
          <t>Net deferred tax assets</t>
        </is>
      </c>
      <c r="B10" s="6" t="n">
        <v>21793</v>
      </c>
      <c r="C10" s="6" t="n">
        <v>24129</v>
      </c>
    </row>
    <row r="11">
      <c r="A11" s="4" t="inlineStr">
        <is>
          <t>Other</t>
        </is>
      </c>
      <c r="B11" s="6" t="n">
        <v>7633</v>
      </c>
      <c r="C11" s="6" t="n">
        <v>6068</v>
      </c>
    </row>
    <row r="12">
      <c r="A12" s="4" t="inlineStr">
        <is>
          <t>Total accrued interest receivable and other assets</t>
        </is>
      </c>
      <c r="B12" s="5" t="n">
        <v>95203</v>
      </c>
      <c r="C12" s="5" t="n">
        <v>903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Dec. 31, 2023</t>
        </is>
      </c>
      <c r="C1" s="2" t="inlineStr">
        <is>
          <t>Dec. 31, 2022</t>
        </is>
      </c>
    </row>
    <row r="2">
      <c r="A2" s="3" t="inlineStr">
        <is>
          <t>Banking and Thrift, Other Disclosure [Abstract]</t>
        </is>
      </c>
      <c r="B2" s="4" t="inlineStr">
        <is>
          <t xml:space="preserve"> </t>
        </is>
      </c>
      <c r="C2" s="4" t="inlineStr">
        <is>
          <t xml:space="preserve"> </t>
        </is>
      </c>
    </row>
    <row r="3">
      <c r="A3" s="4" t="inlineStr">
        <is>
          <t>Aggregate amount of time deposits in denominations over $250 thousand</t>
        </is>
      </c>
      <c r="B3" s="5" t="n">
        <v>187</v>
      </c>
      <c r="C3" s="5" t="n">
        <v>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Dec. 31, 2023</t>
        </is>
      </c>
      <c r="C1" s="2" t="inlineStr">
        <is>
          <t>Dec. 31, 2022</t>
        </is>
      </c>
    </row>
    <row r="2">
      <c r="A2" s="3" t="inlineStr">
        <is>
          <t>Weighted Average Rate Domestic Deposit Liabilities [Abstract]</t>
        </is>
      </c>
      <c r="B2" s="4" t="inlineStr">
        <is>
          <t xml:space="preserve"> </t>
        </is>
      </c>
      <c r="C2" s="4" t="inlineStr">
        <is>
          <t xml:space="preserve"> </t>
        </is>
      </c>
    </row>
    <row r="3">
      <c r="A3" s="4" t="inlineStr">
        <is>
          <t>Noninterest-bearing deposits</t>
        </is>
      </c>
      <c r="B3" s="8" t="n">
        <v>0</v>
      </c>
      <c r="C3" s="8" t="n">
        <v>0</v>
      </c>
    </row>
    <row r="4">
      <c r="A4" s="4" t="inlineStr">
        <is>
          <t>Demand deposits</t>
        </is>
      </c>
      <c r="B4" s="9" t="n">
        <v>0.0334</v>
      </c>
      <c r="C4" s="9" t="n">
        <v>0.0202</v>
      </c>
    </row>
    <row r="5">
      <c r="A5" s="4" t="inlineStr">
        <is>
          <t>Savings deposits</t>
        </is>
      </c>
      <c r="B5" s="9" t="n">
        <v>0.0048</v>
      </c>
      <c r="C5" s="9" t="n">
        <v>0.0025</v>
      </c>
    </row>
    <row r="6">
      <c r="A6" s="4" t="inlineStr">
        <is>
          <t>Time deposits</t>
        </is>
      </c>
      <c r="B6" s="9" t="n">
        <v>0.0422</v>
      </c>
      <c r="C6" s="9" t="n">
        <v>0.0207</v>
      </c>
    </row>
    <row r="7">
      <c r="A7" s="4" t="inlineStr">
        <is>
          <t>Deposits</t>
        </is>
      </c>
      <c r="B7" s="9" t="n">
        <v>0.0238</v>
      </c>
      <c r="C7" s="9" t="n">
        <v>0.0102</v>
      </c>
    </row>
    <row r="8">
      <c r="A8" s="3" t="inlineStr">
        <is>
          <t>Deposits</t>
        </is>
      </c>
      <c r="B8" s="4" t="inlineStr">
        <is>
          <t xml:space="preserve"> </t>
        </is>
      </c>
      <c r="C8" s="4" t="inlineStr">
        <is>
          <t xml:space="preserve"> </t>
        </is>
      </c>
    </row>
    <row r="9">
      <c r="A9" s="4" t="inlineStr">
        <is>
          <t>Noninterest-bearing deposits</t>
        </is>
      </c>
      <c r="B9" s="5" t="n">
        <v>1468320</v>
      </c>
      <c r="C9" s="5" t="n">
        <v>2047263</v>
      </c>
    </row>
    <row r="10">
      <c r="A10" s="4" t="inlineStr">
        <is>
          <t>Demand deposits</t>
        </is>
      </c>
      <c r="B10" s="6" t="n">
        <v>2973784</v>
      </c>
      <c r="C10" s="6" t="n">
        <v>2321748</v>
      </c>
    </row>
    <row r="11">
      <c r="A11" s="4" t="inlineStr">
        <is>
          <t>Savings deposits</t>
        </is>
      </c>
      <c r="B11" s="6" t="n">
        <v>779885</v>
      </c>
      <c r="C11" s="6" t="n">
        <v>1025431</v>
      </c>
    </row>
    <row r="12">
      <c r="A12" s="4" t="inlineStr">
        <is>
          <t>Time deposits</t>
        </is>
      </c>
      <c r="B12" s="6" t="n">
        <v>1153792</v>
      </c>
      <c r="C12" s="6" t="n">
        <v>519084</v>
      </c>
    </row>
    <row r="13">
      <c r="A13" s="4" t="inlineStr">
        <is>
          <t>Total deposits</t>
        </is>
      </c>
      <c r="B13" s="5" t="n">
        <v>6375781</v>
      </c>
      <c r="C13" s="5" t="n">
        <v>59135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3</t>
        </is>
      </c>
      <c r="C1" s="2" t="inlineStr">
        <is>
          <t>Dec. 31, 2022</t>
        </is>
      </c>
    </row>
    <row r="2">
      <c r="A2" s="3" t="inlineStr">
        <is>
          <t>Banking and Thrift, Other Disclosure [Abstract]</t>
        </is>
      </c>
      <c r="B2" s="4" t="inlineStr">
        <is>
          <t xml:space="preserve"> </t>
        </is>
      </c>
      <c r="C2" s="4" t="inlineStr">
        <is>
          <t xml:space="preserve"> </t>
        </is>
      </c>
    </row>
    <row r="3">
      <c r="A3" s="4" t="inlineStr">
        <is>
          <t>Due in 2024</t>
        </is>
      </c>
      <c r="B3" s="5" t="n">
        <v>515980</v>
      </c>
      <c r="C3" s="4" t="inlineStr">
        <is>
          <t xml:space="preserve"> </t>
        </is>
      </c>
    </row>
    <row r="4">
      <c r="A4" s="4" t="inlineStr">
        <is>
          <t>Due in 2025</t>
        </is>
      </c>
      <c r="B4" s="6" t="n">
        <v>366050</v>
      </c>
      <c r="C4" s="4" t="inlineStr">
        <is>
          <t xml:space="preserve"> </t>
        </is>
      </c>
    </row>
    <row r="5">
      <c r="A5" s="4" t="inlineStr">
        <is>
          <t>Due in 2026</t>
        </is>
      </c>
      <c r="B5" s="6" t="n">
        <v>69198</v>
      </c>
      <c r="C5" s="4" t="inlineStr">
        <is>
          <t xml:space="preserve"> </t>
        </is>
      </c>
    </row>
    <row r="6">
      <c r="A6" s="4" t="inlineStr">
        <is>
          <t>Due in 2027</t>
        </is>
      </c>
      <c r="B6" s="6" t="n">
        <v>68698</v>
      </c>
      <c r="C6" s="4" t="inlineStr">
        <is>
          <t xml:space="preserve"> </t>
        </is>
      </c>
    </row>
    <row r="7">
      <c r="A7" s="4" t="inlineStr">
        <is>
          <t>Due in 2028</t>
        </is>
      </c>
      <c r="B7" s="6" t="n">
        <v>132277</v>
      </c>
      <c r="C7" s="4" t="inlineStr">
        <is>
          <t xml:space="preserve"> </t>
        </is>
      </c>
    </row>
    <row r="8">
      <c r="A8" s="4" t="inlineStr">
        <is>
          <t>Thereafter</t>
        </is>
      </c>
      <c r="B8" s="6" t="n">
        <v>1589</v>
      </c>
      <c r="C8" s="4" t="inlineStr">
        <is>
          <t xml:space="preserve"> </t>
        </is>
      </c>
    </row>
    <row r="9">
      <c r="A9" s="4" t="inlineStr">
        <is>
          <t>Total</t>
        </is>
      </c>
      <c r="B9" s="5" t="n">
        <v>1153792</v>
      </c>
      <c r="C9" s="5" t="n">
        <v>5190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6" customWidth="1" min="7" max="7"/>
    <col width="14" customWidth="1" min="8" max="8"/>
  </cols>
  <sheetData>
    <row r="1">
      <c r="A1" s="1" t="inlineStr">
        <is>
          <t>Borrowings - Additional Information (Detail) - USD ($)</t>
        </is>
      </c>
      <c r="D1" s="2" t="inlineStr">
        <is>
          <t>12 Months Ended</t>
        </is>
      </c>
      <c r="G1" s="2" t="inlineStr">
        <is>
          <t>60 Months Ended</t>
        </is>
      </c>
    </row>
    <row r="2">
      <c r="B2" s="2" t="inlineStr">
        <is>
          <t>Nov. 15, 2022</t>
        </is>
      </c>
      <c r="C2" s="2" t="inlineStr">
        <is>
          <t>Aug. 05, 2020</t>
        </is>
      </c>
      <c r="D2" s="2" t="inlineStr">
        <is>
          <t>Dec. 31, 2023</t>
        </is>
      </c>
      <c r="E2" s="2" t="inlineStr">
        <is>
          <t>Dec. 31, 2022</t>
        </is>
      </c>
      <c r="F2" s="2" t="inlineStr">
        <is>
          <t>Dec. 31, 2021</t>
        </is>
      </c>
      <c r="G2" s="2" t="inlineStr">
        <is>
          <t>Nov. 14, 2032</t>
        </is>
      </c>
      <c r="H2" s="2" t="inlineStr">
        <is>
          <t>Aug. 14, 203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5" t="n">
        <v>3200000000</v>
      </c>
      <c r="E4" s="5" t="n">
        <v>2900000000</v>
      </c>
      <c r="F4" s="4" t="inlineStr">
        <is>
          <t xml:space="preserve"> </t>
        </is>
      </c>
      <c r="G4" s="4" t="inlineStr">
        <is>
          <t xml:space="preserve"> </t>
        </is>
      </c>
      <c r="H4" s="4" t="inlineStr">
        <is>
          <t xml:space="preserve"> </t>
        </is>
      </c>
    </row>
    <row r="5">
      <c r="A5" s="4" t="inlineStr">
        <is>
          <t>Outstanding short term letters of credit</t>
        </is>
      </c>
      <c r="B5" s="4" t="inlineStr">
        <is>
          <t xml:space="preserve"> </t>
        </is>
      </c>
      <c r="C5" s="4" t="inlineStr">
        <is>
          <t xml:space="preserve"> </t>
        </is>
      </c>
      <c r="D5" s="6" t="n">
        <v>1100000000</v>
      </c>
      <c r="E5" s="6" t="n">
        <v>690500000</v>
      </c>
      <c r="F5" s="4" t="inlineStr">
        <is>
          <t xml:space="preserve"> </t>
        </is>
      </c>
      <c r="G5" s="4" t="inlineStr">
        <is>
          <t xml:space="preserve"> </t>
        </is>
      </c>
      <c r="H5" s="4" t="inlineStr">
        <is>
          <t xml:space="preserve"> </t>
        </is>
      </c>
    </row>
    <row r="6">
      <c r="A6" s="4" t="inlineStr">
        <is>
          <t>Available borrowing capacity from the Federal Home Loan Bank</t>
        </is>
      </c>
      <c r="B6" s="4" t="inlineStr">
        <is>
          <t xml:space="preserve"> </t>
        </is>
      </c>
      <c r="C6" s="4" t="inlineStr">
        <is>
          <t xml:space="preserve"> </t>
        </is>
      </c>
      <c r="D6" s="6" t="n">
        <v>1700000000</v>
      </c>
      <c r="E6" s="6" t="n">
        <v>1900000000</v>
      </c>
      <c r="F6" s="4" t="inlineStr">
        <is>
          <t xml:space="preserve"> </t>
        </is>
      </c>
      <c r="G6" s="4" t="inlineStr">
        <is>
          <t xml:space="preserve"> </t>
        </is>
      </c>
      <c r="H6" s="4" t="inlineStr">
        <is>
          <t xml:space="preserve"> </t>
        </is>
      </c>
    </row>
    <row r="7">
      <c r="A7" s="4" t="inlineStr">
        <is>
          <t>Investment securities collateral for Federal Reserve Bank Discount Window Lending program</t>
        </is>
      </c>
      <c r="B7" s="4" t="inlineStr">
        <is>
          <t xml:space="preserve"> </t>
        </is>
      </c>
      <c r="C7" s="4" t="inlineStr">
        <is>
          <t xml:space="preserve"> </t>
        </is>
      </c>
      <c r="D7" s="6" t="n">
        <v>183300000</v>
      </c>
      <c r="E7" s="6" t="n">
        <v>98100000</v>
      </c>
      <c r="F7" s="4" t="inlineStr">
        <is>
          <t xml:space="preserve"> </t>
        </is>
      </c>
      <c r="G7" s="4" t="inlineStr">
        <is>
          <t xml:space="preserve"> </t>
        </is>
      </c>
      <c r="H7" s="4" t="inlineStr">
        <is>
          <t xml:space="preserve"> </t>
        </is>
      </c>
    </row>
    <row r="8">
      <c r="A8" s="4" t="inlineStr">
        <is>
          <t>Outstanding amount of federal fund line of credit with Federal Reserve Bank of Philadelphia</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Amount of maintained line of credit with correspondent bank - parent company</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row>
    <row r="10">
      <c r="A10" s="4" t="inlineStr">
        <is>
          <t>Outstanding amount of line of credit with correspondent bank - parent company</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row>
    <row r="11">
      <c r="A11" s="4" t="inlineStr">
        <is>
          <t>Total committed borrowing capacity</t>
        </is>
      </c>
      <c r="B11" s="4" t="inlineStr">
        <is>
          <t xml:space="preserve"> </t>
        </is>
      </c>
      <c r="C11" s="4" t="inlineStr">
        <is>
          <t xml:space="preserve"> </t>
        </is>
      </c>
      <c r="D11" s="6" t="n">
        <v>3400000000</v>
      </c>
      <c r="E11" s="6" t="n">
        <v>3000000000</v>
      </c>
      <c r="F11" s="4" t="inlineStr">
        <is>
          <t xml:space="preserve"> </t>
        </is>
      </c>
      <c r="G11" s="4" t="inlineStr">
        <is>
          <t xml:space="preserve"> </t>
        </is>
      </c>
      <c r="H11" s="4" t="inlineStr">
        <is>
          <t xml:space="preserve"> </t>
        </is>
      </c>
    </row>
    <row r="12">
      <c r="A12" s="4" t="inlineStr">
        <is>
          <t>Total committed borrowing capacity available</t>
        </is>
      </c>
      <c r="B12" s="4" t="inlineStr">
        <is>
          <t xml:space="preserve"> </t>
        </is>
      </c>
      <c r="C12" s="4" t="inlineStr">
        <is>
          <t xml:space="preserve"> </t>
        </is>
      </c>
      <c r="D12" s="6" t="n">
        <v>1900000000</v>
      </c>
      <c r="E12" s="6" t="n">
        <v>2100000000</v>
      </c>
      <c r="F12" s="4" t="inlineStr">
        <is>
          <t xml:space="preserve"> </t>
        </is>
      </c>
      <c r="G12" s="4" t="inlineStr">
        <is>
          <t xml:space="preserve"> </t>
        </is>
      </c>
      <c r="H12" s="4" t="inlineStr">
        <is>
          <t xml:space="preserve"> </t>
        </is>
      </c>
    </row>
    <row r="13">
      <c r="A13" s="4" t="inlineStr">
        <is>
          <t>Amount of maintained federal fund lines of credit with correspondent banks</t>
        </is>
      </c>
      <c r="B13" s="4" t="inlineStr">
        <is>
          <t xml:space="preserve"> </t>
        </is>
      </c>
      <c r="C13" s="4" t="inlineStr">
        <is>
          <t xml:space="preserve"> </t>
        </is>
      </c>
      <c r="D13" s="6" t="n">
        <v>369000000</v>
      </c>
      <c r="E13" s="6" t="n">
        <v>410000000</v>
      </c>
      <c r="F13" s="4" t="inlineStr">
        <is>
          <t xml:space="preserve"> </t>
        </is>
      </c>
      <c r="G13" s="4" t="inlineStr">
        <is>
          <t xml:space="preserve"> </t>
        </is>
      </c>
      <c r="H13" s="4" t="inlineStr">
        <is>
          <t xml:space="preserve"> </t>
        </is>
      </c>
    </row>
    <row r="14">
      <c r="A14" s="4" t="inlineStr">
        <is>
          <t>Amount of maintained federal funds lines of credit with correspondent banks, remaining borrowing capacity</t>
        </is>
      </c>
      <c r="B14" s="4" t="inlineStr">
        <is>
          <t xml:space="preserve"> </t>
        </is>
      </c>
      <c r="C14" s="4" t="inlineStr">
        <is>
          <t xml:space="preserve"> </t>
        </is>
      </c>
      <c r="D14" s="6" t="n">
        <v>369000000</v>
      </c>
      <c r="E14" s="6" t="n">
        <v>350000000</v>
      </c>
      <c r="F14" s="4" t="inlineStr">
        <is>
          <t xml:space="preserve"> </t>
        </is>
      </c>
      <c r="G14" s="4" t="inlineStr">
        <is>
          <t xml:space="preserve"> </t>
        </is>
      </c>
      <c r="H14" s="4" t="inlineStr">
        <is>
          <t xml:space="preserve"> </t>
        </is>
      </c>
    </row>
    <row r="15">
      <c r="A15" s="4" t="inlineStr">
        <is>
          <t>Proceeds from issuance of subordinated notes</t>
        </is>
      </c>
      <c r="B15" s="4" t="inlineStr">
        <is>
          <t xml:space="preserve"> </t>
        </is>
      </c>
      <c r="C15" s="4" t="inlineStr">
        <is>
          <t xml:space="preserve"> </t>
        </is>
      </c>
      <c r="D15" s="5" t="n">
        <v>0</v>
      </c>
      <c r="E15" s="5" t="n">
        <v>50000000</v>
      </c>
      <c r="F15" s="5" t="n">
        <v>0</v>
      </c>
      <c r="G15" s="4" t="inlineStr">
        <is>
          <t xml:space="preserve"> </t>
        </is>
      </c>
      <c r="H15" s="4" t="inlineStr">
        <is>
          <t xml:space="preserve"> </t>
        </is>
      </c>
    </row>
    <row r="16">
      <c r="A16" s="4" t="inlineStr">
        <is>
          <t>Subordinated Debt [Member] | Fixed-to-Floating Rate, Subordinated Debt, Due in 203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debt</t>
        </is>
      </c>
      <c r="B18" s="4" t="inlineStr">
        <is>
          <t xml:space="preserve"> </t>
        </is>
      </c>
      <c r="C18" s="5" t="n">
        <v>1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fixed rate of interest</t>
        </is>
      </c>
      <c r="B19" s="4" t="inlineStr">
        <is>
          <t xml:space="preserve"> </t>
        </is>
      </c>
      <c r="C19" s="8"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subordinated notes</t>
        </is>
      </c>
      <c r="B20" s="4" t="inlineStr">
        <is>
          <t xml:space="preserve"> </t>
        </is>
      </c>
      <c r="C20" s="5" t="n">
        <v>98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ordinated Debt [Member] | Fixed-to-Floating Rate, Subordinated Debt, Due in 2030 [Member] | Secured Overnight Financing Rate (SOFR) Overnight Index Swap Rate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f interest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4.952</v>
      </c>
    </row>
    <row r="24">
      <c r="A24" s="4" t="inlineStr">
        <is>
          <t>Debt Instrument, Term of Variable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months</t>
        </is>
      </c>
    </row>
    <row r="25">
      <c r="A25" s="4" t="inlineStr">
        <is>
          <t>Subordinated Debt [Member] | Fixed-to-Floating Rate, Subordinated Debt, Due in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of debt</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fixed rate of interest</t>
        </is>
      </c>
      <c r="B28" s="9" t="n">
        <v>0.0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subordinated notes</t>
        </is>
      </c>
      <c r="B29" s="5" t="n">
        <v>4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ordinated Debt [Member] | Fixed-to-Floating Rate, Subordinated Debt, Due in 2032 | Secured Overnight Financing Rate (SOFR) Overnight Index Swap Rate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f interest rate (LIBOR)</t>
        </is>
      </c>
      <c r="B32" s="4" t="inlineStr">
        <is>
          <t xml:space="preserve"> </t>
        </is>
      </c>
      <c r="C32" s="4" t="inlineStr">
        <is>
          <t xml:space="preserve"> </t>
        </is>
      </c>
      <c r="D32" s="4" t="inlineStr">
        <is>
          <t xml:space="preserve"> </t>
        </is>
      </c>
      <c r="E32" s="4" t="inlineStr">
        <is>
          <t xml:space="preserve"> </t>
        </is>
      </c>
      <c r="F32" s="4" t="inlineStr">
        <is>
          <t xml:space="preserve"> </t>
        </is>
      </c>
      <c r="G32" s="9" t="n">
        <v>3.098</v>
      </c>
      <c r="H32" s="4" t="inlineStr">
        <is>
          <t xml:space="preserve"> </t>
        </is>
      </c>
    </row>
    <row r="33">
      <c r="A33" s="4" t="inlineStr">
        <is>
          <t>Debt Instrument, Term of Variable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months</t>
        </is>
      </c>
      <c r="H33" s="4" t="inlineStr">
        <is>
          <t xml:space="preserve"> </t>
        </is>
      </c>
    </row>
  </sheetData>
  <mergeCells count="3">
    <mergeCell ref="A1:A2"/>
    <mergeCell ref="D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Summary of Borrowings By Type (Details) - USD ($) $ in Thousands</t>
        </is>
      </c>
      <c r="B1" s="2" t="inlineStr">
        <is>
          <t>12 Months Ended</t>
        </is>
      </c>
    </row>
    <row r="2">
      <c r="B2" s="2" t="inlineStr">
        <is>
          <t>Dec. 31, 2023</t>
        </is>
      </c>
      <c r="C2" s="2" t="inlineStr">
        <is>
          <t>Dec. 31, 2022</t>
        </is>
      </c>
    </row>
    <row r="3">
      <c r="A3" s="3" t="inlineStr">
        <is>
          <t>Schedule of Borrowings [Line Items]</t>
        </is>
      </c>
      <c r="B3" s="4" t="inlineStr">
        <is>
          <t xml:space="preserve"> </t>
        </is>
      </c>
      <c r="C3" s="4" t="inlineStr">
        <is>
          <t xml:space="preserve"> </t>
        </is>
      </c>
    </row>
    <row r="4">
      <c r="A4" s="4" t="inlineStr">
        <is>
          <t>Balance at end of year</t>
        </is>
      </c>
      <c r="B4" s="5" t="n">
        <v>6306</v>
      </c>
      <c r="C4" s="5" t="n">
        <v>197141</v>
      </c>
    </row>
    <row r="5">
      <c r="A5" s="4" t="inlineStr">
        <is>
          <t>Federal Home Loan Bank Advances [Member]</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Balance at end of year</t>
        </is>
      </c>
      <c r="B7" s="5" t="n">
        <v>310000</v>
      </c>
      <c r="C7" s="5" t="n">
        <v>95000</v>
      </c>
    </row>
    <row r="8">
      <c r="A8" s="4" t="inlineStr">
        <is>
          <t>Weighted average interest rate</t>
        </is>
      </c>
      <c r="B8" s="9" t="n">
        <v>0.0373</v>
      </c>
      <c r="C8" s="9" t="n">
        <v>0.0134</v>
      </c>
    </row>
    <row r="9">
      <c r="A9" s="4" t="inlineStr">
        <is>
          <t>Maximum amount outstanding at month end during the year</t>
        </is>
      </c>
      <c r="B9" s="5" t="n">
        <v>320000</v>
      </c>
      <c r="C9" s="5" t="n">
        <v>95000</v>
      </c>
    </row>
    <row r="10">
      <c r="A10" s="4" t="inlineStr">
        <is>
          <t>Average amount outstanding during the year</t>
        </is>
      </c>
      <c r="B10" s="5" t="n">
        <v>263877</v>
      </c>
      <c r="C10" s="5" t="n">
        <v>95000</v>
      </c>
    </row>
    <row r="11">
      <c r="A11" s="4" t="inlineStr">
        <is>
          <t>Weighted average interest rate during the year</t>
        </is>
      </c>
      <c r="B11" s="9" t="n">
        <v>0.0359</v>
      </c>
      <c r="C11" s="9" t="n">
        <v>0.0135</v>
      </c>
    </row>
    <row r="12">
      <c r="A12" s="4" t="inlineStr">
        <is>
          <t>Subordinated Debt [Member]</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Balance at end of year</t>
        </is>
      </c>
      <c r="B14" s="5" t="n">
        <v>148761</v>
      </c>
      <c r="C14" s="5" t="n">
        <v>148260</v>
      </c>
    </row>
    <row r="15">
      <c r="A15" s="4" t="inlineStr">
        <is>
          <t>Weighted average interest rate</t>
        </is>
      </c>
      <c r="B15" s="9" t="n">
        <v>0.0608</v>
      </c>
      <c r="C15" s="9" t="n">
        <v>0.0609</v>
      </c>
    </row>
    <row r="16">
      <c r="A16" s="4" t="inlineStr">
        <is>
          <t>Maximum amount outstanding at month end during the year</t>
        </is>
      </c>
      <c r="B16" s="5" t="n">
        <v>148761</v>
      </c>
      <c r="C16" s="5" t="n">
        <v>148260</v>
      </c>
    </row>
    <row r="17">
      <c r="A17" s="4" t="inlineStr">
        <is>
          <t>Average amount outstanding during the year</t>
        </is>
      </c>
      <c r="B17" s="5" t="n">
        <v>148507</v>
      </c>
      <c r="C17" s="5" t="n">
        <v>105356</v>
      </c>
    </row>
    <row r="18">
      <c r="A18" s="4" t="inlineStr">
        <is>
          <t>Weighted average interest rate during the year</t>
        </is>
      </c>
      <c r="B18" s="9" t="n">
        <v>0.0614</v>
      </c>
      <c r="C18" s="9" t="n">
        <v>0.055</v>
      </c>
    </row>
    <row r="19">
      <c r="A19" s="4" t="inlineStr">
        <is>
          <t>Federal Home Loan Bank Advances [Member]</t>
        </is>
      </c>
      <c r="B19" s="4" t="inlineStr">
        <is>
          <t xml:space="preserve"> </t>
        </is>
      </c>
      <c r="C19" s="4" t="inlineStr">
        <is>
          <t xml:space="preserve"> </t>
        </is>
      </c>
    </row>
    <row r="20">
      <c r="A20" s="3" t="inlineStr">
        <is>
          <t>Schedule of Borrowings [Line Items]</t>
        </is>
      </c>
      <c r="B20" s="4" t="inlineStr">
        <is>
          <t xml:space="preserve"> </t>
        </is>
      </c>
      <c r="C20" s="4" t="inlineStr">
        <is>
          <t xml:space="preserve"> </t>
        </is>
      </c>
    </row>
    <row r="21">
      <c r="A21" s="4" t="inlineStr">
        <is>
          <t>Balance at end of year</t>
        </is>
      </c>
      <c r="B21" s="5" t="n">
        <v>0</v>
      </c>
      <c r="C21" s="5" t="n">
        <v>125000</v>
      </c>
    </row>
    <row r="22">
      <c r="A22" s="4" t="inlineStr">
        <is>
          <t>Weighted average interest rate</t>
        </is>
      </c>
      <c r="B22" s="8" t="n">
        <v>0</v>
      </c>
      <c r="C22" s="9" t="n">
        <v>0.0445</v>
      </c>
    </row>
    <row r="23">
      <c r="A23" s="4" t="inlineStr">
        <is>
          <t>Maximum amount outstanding at month end during the year</t>
        </is>
      </c>
      <c r="B23" s="5" t="n">
        <v>265400</v>
      </c>
      <c r="C23" s="5" t="n">
        <v>125000</v>
      </c>
    </row>
    <row r="24">
      <c r="A24" s="4" t="inlineStr">
        <is>
          <t>Average amount outstanding during the year</t>
        </is>
      </c>
      <c r="B24" s="5" t="n">
        <v>75685</v>
      </c>
      <c r="C24" s="5" t="n">
        <v>20397</v>
      </c>
    </row>
    <row r="25">
      <c r="A25" s="4" t="inlineStr">
        <is>
          <t>Weighted average interest rate during the year</t>
        </is>
      </c>
      <c r="B25" s="9" t="n">
        <v>0.0523</v>
      </c>
      <c r="C25" s="9" t="n">
        <v>0.0312</v>
      </c>
    </row>
    <row r="26">
      <c r="A26" s="4" t="inlineStr">
        <is>
          <t>Federal Funds Purchased [Member]</t>
        </is>
      </c>
      <c r="B26" s="4" t="inlineStr">
        <is>
          <t xml:space="preserve"> </t>
        </is>
      </c>
      <c r="C26" s="4" t="inlineStr">
        <is>
          <t xml:space="preserve"> </t>
        </is>
      </c>
    </row>
    <row r="27">
      <c r="A27" s="3" t="inlineStr">
        <is>
          <t>Schedule of Borrowings [Line Items]</t>
        </is>
      </c>
      <c r="B27" s="4" t="inlineStr">
        <is>
          <t xml:space="preserve"> </t>
        </is>
      </c>
      <c r="C27" s="4" t="inlineStr">
        <is>
          <t xml:space="preserve"> </t>
        </is>
      </c>
    </row>
    <row r="28">
      <c r="A28" s="4" t="inlineStr">
        <is>
          <t>Balance at end of year</t>
        </is>
      </c>
      <c r="B28" s="5" t="n">
        <v>0</v>
      </c>
      <c r="C28" s="5" t="n">
        <v>60000</v>
      </c>
    </row>
    <row r="29">
      <c r="A29" s="4" t="inlineStr">
        <is>
          <t>Weighted average interest rate</t>
        </is>
      </c>
      <c r="B29" s="8" t="n">
        <v>0</v>
      </c>
      <c r="C29" s="9" t="n">
        <v>0.0463</v>
      </c>
    </row>
    <row r="30">
      <c r="A30" s="4" t="inlineStr">
        <is>
          <t>Maximum amount outstanding at month end during the year</t>
        </is>
      </c>
      <c r="B30" s="5" t="n">
        <v>125000</v>
      </c>
      <c r="C30" s="5" t="n">
        <v>70000</v>
      </c>
    </row>
    <row r="31">
      <c r="A31" s="4" t="inlineStr">
        <is>
          <t>Average amount outstanding during the year</t>
        </is>
      </c>
      <c r="B31" s="5" t="n">
        <v>58926</v>
      </c>
      <c r="C31" s="5" t="n">
        <v>23091</v>
      </c>
    </row>
    <row r="32">
      <c r="A32" s="4" t="inlineStr">
        <is>
          <t>Weighted average interest rate during the year</t>
        </is>
      </c>
      <c r="B32" s="9" t="n">
        <v>0.0531</v>
      </c>
      <c r="C32" s="9" t="n">
        <v>0.0322</v>
      </c>
    </row>
    <row r="33">
      <c r="A33" s="4" t="inlineStr">
        <is>
          <t>Customer repurchase agreements [Member]</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Balance at end of year</t>
        </is>
      </c>
      <c r="B35" s="5" t="n">
        <v>6306</v>
      </c>
      <c r="C35" s="5" t="n">
        <v>12141</v>
      </c>
    </row>
    <row r="36">
      <c r="A36" s="4" t="inlineStr">
        <is>
          <t>Weighted average interest rate</t>
        </is>
      </c>
      <c r="B36" s="9" t="n">
        <v>0.0005</v>
      </c>
      <c r="C36" s="9" t="n">
        <v>0.0005</v>
      </c>
    </row>
    <row r="37">
      <c r="A37" s="4" t="inlineStr">
        <is>
          <t>Maximum amount outstanding at month end during the year</t>
        </is>
      </c>
      <c r="B37" s="5" t="n">
        <v>21181</v>
      </c>
      <c r="C37" s="5" t="n">
        <v>25176</v>
      </c>
    </row>
    <row r="38">
      <c r="A38" s="4" t="inlineStr">
        <is>
          <t>Average amount outstanding during the year</t>
        </is>
      </c>
      <c r="B38" s="5" t="n">
        <v>14165</v>
      </c>
      <c r="C38" s="5" t="n">
        <v>16980</v>
      </c>
    </row>
    <row r="39">
      <c r="A39" s="4" t="inlineStr">
        <is>
          <t>Weighted average interest rate during the year</t>
        </is>
      </c>
      <c r="B39" s="9" t="n">
        <v>0.0005</v>
      </c>
      <c r="C39" s="9" t="n">
        <v>0.00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FHLB Advances (Details) $ in Thousands</t>
        </is>
      </c>
      <c r="B1" s="2" t="inlineStr">
        <is>
          <t>Dec. 31, 2023 USD ($)</t>
        </is>
      </c>
    </row>
    <row r="2">
      <c r="A2" s="3" t="inlineStr">
        <is>
          <t>Federal Home Loan Bank, Advances, Fiscal Year Maturity [Abstract]</t>
        </is>
      </c>
      <c r="B2" s="4" t="inlineStr">
        <is>
          <t xml:space="preserve"> </t>
        </is>
      </c>
    </row>
    <row r="3">
      <c r="A3" s="4" t="inlineStr">
        <is>
          <t>2024</t>
        </is>
      </c>
      <c r="B3" s="5" t="n">
        <v>85000</v>
      </c>
    </row>
    <row r="4">
      <c r="A4" s="4" t="inlineStr">
        <is>
          <t>2025</t>
        </is>
      </c>
      <c r="B4" s="6" t="n">
        <v>75000</v>
      </c>
    </row>
    <row r="5">
      <c r="A5" s="4" t="inlineStr">
        <is>
          <t>2026</t>
        </is>
      </c>
      <c r="B5" s="6" t="n">
        <v>100000</v>
      </c>
    </row>
    <row r="6">
      <c r="A6" s="4" t="inlineStr">
        <is>
          <t>2027</t>
        </is>
      </c>
      <c r="B6" s="6" t="n">
        <v>25000</v>
      </c>
    </row>
    <row r="7">
      <c r="A7" s="4" t="inlineStr">
        <is>
          <t>2028</t>
        </is>
      </c>
      <c r="B7" s="6" t="n">
        <v>25000</v>
      </c>
    </row>
    <row r="8">
      <c r="A8" s="4" t="inlineStr">
        <is>
          <t>Thereafter</t>
        </is>
      </c>
      <c r="B8" s="6" t="n">
        <v>0</v>
      </c>
    </row>
    <row r="9">
      <c r="A9" s="4" t="inlineStr">
        <is>
          <t>Total Advances</t>
        </is>
      </c>
      <c r="B9" s="5" t="n">
        <v>310000</v>
      </c>
    </row>
    <row r="10">
      <c r="A10" s="3" t="inlineStr">
        <is>
          <t>Federal Home Loan Bank, Advances, Maturities Summary, Average Interest Rate of Amounts Due [Abstract]</t>
        </is>
      </c>
      <c r="B10" s="4" t="inlineStr">
        <is>
          <t xml:space="preserve"> </t>
        </is>
      </c>
    </row>
    <row r="11">
      <c r="A11" s="4" t="inlineStr">
        <is>
          <t>2024 Weighted average interest rate</t>
        </is>
      </c>
      <c r="B11" s="9" t="n">
        <v>0.021</v>
      </c>
    </row>
    <row r="12">
      <c r="A12" s="4" t="inlineStr">
        <is>
          <t>2025 Weighted average interest rate</t>
        </is>
      </c>
      <c r="B12" s="9" t="n">
        <v>0.0446</v>
      </c>
    </row>
    <row r="13">
      <c r="A13" s="4" t="inlineStr">
        <is>
          <t>2025 Weighted average interest rate</t>
        </is>
      </c>
      <c r="B13" s="9" t="n">
        <v>0.0429</v>
      </c>
    </row>
    <row r="14">
      <c r="A14" s="4" t="inlineStr">
        <is>
          <t>2027 Weighted average interest rate</t>
        </is>
      </c>
      <c r="B14" s="9" t="n">
        <v>0.0399</v>
      </c>
    </row>
    <row r="15">
      <c r="A15" s="4" t="inlineStr">
        <is>
          <t>2028 Weighted average interest rate</t>
        </is>
      </c>
      <c r="B15" s="9" t="n">
        <v>0.0461</v>
      </c>
    </row>
    <row r="16">
      <c r="A16" s="4" t="inlineStr">
        <is>
          <t>Thereafter Weighted average interest rate</t>
        </is>
      </c>
      <c r="B16" s="8" t="n">
        <v>0</v>
      </c>
    </row>
    <row r="17">
      <c r="A17" s="4" t="inlineStr">
        <is>
          <t>Weighted average interest rate</t>
        </is>
      </c>
      <c r="B17" s="9" t="n">
        <v>0.03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Payable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costs</t>
        </is>
      </c>
      <c r="B3" s="5" t="n">
        <v>12424</v>
      </c>
      <c r="C3" s="5" t="n">
        <v>17001</v>
      </c>
    </row>
    <row r="4">
      <c r="A4" s="4" t="inlineStr">
        <is>
          <t>Retirement plans</t>
        </is>
      </c>
      <c r="B4" s="6" t="n">
        <v>2475</v>
      </c>
      <c r="C4" s="6" t="n">
        <v>2950</v>
      </c>
    </row>
    <row r="5">
      <c r="A5" s="4" t="inlineStr">
        <is>
          <t>Accrued interest payable</t>
        </is>
      </c>
      <c r="B5" s="6" t="n">
        <v>16966</v>
      </c>
      <c r="C5" s="6" t="n">
        <v>5308</v>
      </c>
    </row>
    <row r="6">
      <c r="A6" s="4" t="inlineStr">
        <is>
          <t>Accrued expenses and other payables</t>
        </is>
      </c>
      <c r="B6" s="6" t="n">
        <v>5772</v>
      </c>
      <c r="C6" s="6" t="n">
        <v>4667</v>
      </c>
    </row>
    <row r="7">
      <c r="A7" s="4" t="inlineStr">
        <is>
          <t>Other reserves</t>
        </is>
      </c>
      <c r="B7" s="6" t="n">
        <v>4458</v>
      </c>
      <c r="C7" s="6" t="n">
        <v>5007</v>
      </c>
    </row>
    <row r="8">
      <c r="A8" s="4" t="inlineStr">
        <is>
          <t>Contingent consideration liability</t>
        </is>
      </c>
      <c r="B8" s="6" t="n">
        <v>1224</v>
      </c>
      <c r="C8" s="6" t="n">
        <v>1765</v>
      </c>
    </row>
    <row r="9">
      <c r="A9" s="4" t="inlineStr">
        <is>
          <t>Other liabilities fair value of derivative financial instruments</t>
        </is>
      </c>
      <c r="B9" s="6" t="n">
        <v>6393</v>
      </c>
      <c r="C9" s="6" t="n">
        <v>9007</v>
      </c>
    </row>
    <row r="10">
      <c r="A10" s="4" t="inlineStr">
        <is>
          <t>Current income taxes payable</t>
        </is>
      </c>
      <c r="B10" s="6" t="n">
        <v>0</v>
      </c>
      <c r="C10" s="6" t="n">
        <v>2197</v>
      </c>
    </row>
    <row r="11">
      <c r="A11" s="4" t="inlineStr">
        <is>
          <t>Accounts payable</t>
        </is>
      </c>
      <c r="B11" s="6" t="n">
        <v>11759</v>
      </c>
      <c r="C11" s="6" t="n">
        <v>9148</v>
      </c>
    </row>
    <row r="12">
      <c r="A12" s="4" t="inlineStr">
        <is>
          <t>Other</t>
        </is>
      </c>
      <c r="B12" s="6" t="n">
        <v>4250</v>
      </c>
      <c r="C12" s="6" t="n">
        <v>1386</v>
      </c>
    </row>
    <row r="13">
      <c r="A13" s="4" t="inlineStr">
        <is>
          <t>Accrued interest payable and other liabilities</t>
        </is>
      </c>
      <c r="B13" s="5" t="n">
        <v>65721</v>
      </c>
      <c r="C13" s="5" t="n">
        <v>584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Amount for which no federal income tax provision has been made</t>
        </is>
      </c>
      <c r="B4" s="5" t="n">
        <v>6000000</v>
      </c>
      <c r="C4" s="5" t="n">
        <v>6000000</v>
      </c>
      <c r="D4" s="5" t="n">
        <v>6000000</v>
      </c>
    </row>
    <row r="5">
      <c r="A5" s="4" t="inlineStr">
        <is>
          <t>Unrecognized tax benefits</t>
        </is>
      </c>
      <c r="B5" s="6" t="n">
        <v>0</v>
      </c>
      <c r="C5" s="5" t="n">
        <v>0</v>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Operating loss carryforwards</t>
        </is>
      </c>
      <c r="B8" s="5" t="n">
        <v>95800000</v>
      </c>
      <c r="C8" s="4" t="inlineStr">
        <is>
          <t xml:space="preserve"> </t>
        </is>
      </c>
      <c r="D8" s="4" t="inlineStr">
        <is>
          <t xml:space="preserve"> </t>
        </is>
      </c>
    </row>
    <row r="9">
      <c r="A9" s="4" t="inlineStr">
        <is>
          <t>Operating loss carryforwards, expiration year</t>
        </is>
      </c>
      <c r="B9" s="4" t="inlineStr">
        <is>
          <t>2024</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 tax years</t>
        </is>
      </c>
      <c r="B12" s="4" t="inlineStr">
        <is>
          <t>2020</t>
        </is>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9:22:41Z</dcterms:created>
  <dcterms:modified xmlns:dcterms="http://purl.org/dc/terms/" xmlns:xsi="http://www.w3.org/2001/XMLSchema-instance" xsi:type="dcterms:W3CDTF">2024-02-26T19:22:41Z</dcterms:modified>
</cp:coreProperties>
</file>